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61" r:id="rId5"/>
    <sheet name="Consolidated_Balance_Sheets_Pa" sheetId="6" r:id="rId6"/>
    <sheet name="Consolidated_Statements_Of_Sha" sheetId="62" r:id="rId7"/>
    <sheet name="Consolidated_Statements_Of_Sha1" sheetId="8" r:id="rId8"/>
    <sheet name="Consolidated_Statements_Of_Cas" sheetId="9" r:id="rId9"/>
    <sheet name="Financial_Statement_Presentati" sheetId="63" r:id="rId10"/>
    <sheet name="Discontinued_Operations" sheetId="64" r:id="rId11"/>
    <sheet name="Segment_Information" sheetId="65" r:id="rId12"/>
    <sheet name="Pension_Plans_and_Other_Postre" sheetId="66" r:id="rId13"/>
    <sheet name="Earnings_Per_Share" sheetId="67" r:id="rId14"/>
    <sheet name="Intangibles_Net_of_Amortizatio" sheetId="68" r:id="rId15"/>
    <sheet name="Longterm_Debt" sheetId="69" r:id="rId16"/>
    <sheet name="Contractual_Commitments_and_Co" sheetId="70" r:id="rId17"/>
    <sheet name="Derivatives_and_Hedging_Activi" sheetId="71" r:id="rId18"/>
    <sheet name="Other_Comprehensive_Income_Los" sheetId="72" r:id="rId19"/>
    <sheet name="Fair_Value_Measurements" sheetId="73" r:id="rId20"/>
    <sheet name="Consolidating_Financial_Inform" sheetId="74" r:id="rId21"/>
    <sheet name="Recently_Issued_Accounting_Pro" sheetId="75" r:id="rId22"/>
    <sheet name="Derivatives_and_Hedging_Activi1" sheetId="76" r:id="rId23"/>
    <sheet name="Fair_Value_Measurements_Policy" sheetId="77" r:id="rId24"/>
    <sheet name="Discontinued_Operations_Tables" sheetId="78" r:id="rId25"/>
    <sheet name="Segment_Information_Tables" sheetId="79" r:id="rId26"/>
    <sheet name="Pension_Plans_and_Other_Postre1" sheetId="80" r:id="rId27"/>
    <sheet name="Earnings_Per_Share_Tables" sheetId="81" r:id="rId28"/>
    <sheet name="Intangibles_Net_of_Amortizatio1" sheetId="82" r:id="rId29"/>
    <sheet name="Longterm_Debt_Tables" sheetId="83" r:id="rId30"/>
    <sheet name="Derivatives_and_Hedging_Activi2" sheetId="84" r:id="rId31"/>
    <sheet name="Other_Comprehensive_Income_Los1" sheetId="85" r:id="rId32"/>
    <sheet name="Fair_Value_Measurements_Tables" sheetId="86" r:id="rId33"/>
    <sheet name="Consolidating_Financial_Inform1" sheetId="87" r:id="rId34"/>
    <sheet name="Discontinued_Operations_Narrat" sheetId="35" r:id="rId35"/>
    <sheet name="Discontinued_Operations_Schedu" sheetId="36" r:id="rId36"/>
    <sheet name="Segment_Information_Consolidat" sheetId="37" r:id="rId37"/>
    <sheet name="Segment_Information_Segment_Op" sheetId="38" r:id="rId38"/>
    <sheet name="Pension_Plans_and_Other_Postre2" sheetId="39" r:id="rId39"/>
    <sheet name="Pension_Plans_and_Other_Postre3" sheetId="40" r:id="rId40"/>
    <sheet name="Earnings_Per_Share_Details" sheetId="41" r:id="rId41"/>
    <sheet name="Intangibles_Net_of_Amortizatio2" sheetId="88" r:id="rId42"/>
    <sheet name="Intangibles_Net_of_Amortizatio3" sheetId="89" r:id="rId43"/>
    <sheet name="Intangibles_Net_of_Amortizatio4" sheetId="44" r:id="rId44"/>
    <sheet name="Longterm_Debt_Narrative_Detail" sheetId="45" r:id="rId45"/>
    <sheet name="Longterm_Debt_Schedule_Of_Long" sheetId="46" r:id="rId46"/>
    <sheet name="Longterm_Debt_Schedule_Of_Unus" sheetId="47" r:id="rId47"/>
    <sheet name="Contractual_Commitments_and_Co1" sheetId="90" r:id="rId48"/>
    <sheet name="Contractual_Commitments_and_Co2" sheetId="91" r:id="rId49"/>
    <sheet name="Derivatives_and_Hedging_Activi3" sheetId="50" r:id="rId50"/>
    <sheet name="Derivatives_and_Hedging_Activi4" sheetId="92" r:id="rId51"/>
    <sheet name="Derivatives_and_Hedging_Activi5" sheetId="52" r:id="rId52"/>
    <sheet name="Other_Comprehensive_Income_Los2" sheetId="53" r:id="rId53"/>
    <sheet name="Other_Comprehensive_Income_Los3" sheetId="54" r:id="rId54"/>
    <sheet name="Fair_Value_Measurements_Assets" sheetId="93" r:id="rId55"/>
    <sheet name="Fair_Value_Measurements_Estima" sheetId="94" r:id="rId56"/>
    <sheet name="Consolidating_Financial_Inform2" sheetId="57" r:id="rId57"/>
    <sheet name="Consolidating_Financial_Inform3" sheetId="58" r:id="rId58"/>
    <sheet name="Consolidating_Financial_Inform4" sheetId="95" r:id="rId59"/>
    <sheet name="Consolidating_Financial_Inform5" sheetId="60" r:id="rId60"/>
  </sheets>
  <calcPr calcId="0"/>
</workbook>
</file>

<file path=xl/sharedStrings.xml><?xml version="1.0" encoding="utf-8"?>
<sst xmlns="http://schemas.openxmlformats.org/spreadsheetml/2006/main" count="4726" uniqueCount="768">
  <si>
    <t>Document And Entity Information</t>
  </si>
  <si>
    <t>6 Months Ended</t>
  </si>
  <si>
    <t>Jun. 30,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NEWMARKET CORP</t>
  </si>
  <si>
    <t>Entity Central Index Key</t>
  </si>
  <si>
    <t>'0001282637</t>
  </si>
  <si>
    <t>Current Fiscal Year End Date</t>
  </si>
  <si>
    <t>'--12-31</t>
  </si>
  <si>
    <t>Entity Filer Category</t>
  </si>
  <si>
    <t>'Large Accelerated Filer</t>
  </si>
  <si>
    <t>Entity Common Stock, Shares Outstanding</t>
  </si>
  <si>
    <t>Consolidated Statements Of Income (USD $)</t>
  </si>
  <si>
    <t>In Thousands, except Per Share data, unless otherwise specified</t>
  </si>
  <si>
    <t>3 Months Ended</t>
  </si>
  <si>
    <t>Jun. 30, 2013</t>
  </si>
  <si>
    <t>Income Statement [Abstract]</t>
  </si>
  <si>
    <t>Net sales</t>
  </si>
  <si>
    <t>Cost of goods sold</t>
  </si>
  <si>
    <t>Gross profit</t>
  </si>
  <si>
    <t>Selling, general, and administrative expenses</t>
  </si>
  <si>
    <t>Research, development, and testing expenses</t>
  </si>
  <si>
    <t>Operating (loss) profit</t>
  </si>
  <si>
    <t>Interest and financing expenses, net</t>
  </si>
  <si>
    <t>Other (expense) income, net</t>
  </si>
  <si>
    <t>Income from continuing operations before income tax expense</t>
  </si>
  <si>
    <t>Income tax expense</t>
  </si>
  <si>
    <t>Income from continuing operations</t>
  </si>
  <si>
    <t>(Loss) income from operations of discontinued business, net of tax</t>
  </si>
  <si>
    <t>Net income</t>
  </si>
  <si>
    <t>Earnings per share - basic and diluted:</t>
  </si>
  <si>
    <t>Income from continuing operations (in dollars per share)</t>
  </si>
  <si>
    <t>Income from discontinued operations (in dollars per share)</t>
  </si>
  <si>
    <t>Net income (in dollars per share)</t>
  </si>
  <si>
    <t>Cash dividends declared per common share (in dollars per share)</t>
  </si>
  <si>
    <t>Consolidated Statements Of Comprehensive Income (USD $)</t>
  </si>
  <si>
    <t>In Thousands, unless otherwise specified</t>
  </si>
  <si>
    <t>Statement of Comprehensive Income [Abstract]</t>
  </si>
  <si>
    <t>Pension plans and other postretirement benefits:</t>
  </si>
  <si>
    <t>Amortization of prior service cost (credit) included in net periodic benefit cost, net of income tax expense (benefit) of $4 in second quarter 2014, $1 in second quarter 2013, $8 in six months 2014 and $3 in six months 2013</t>
  </si>
  <si>
    <t>[1]</t>
  </si>
  <si>
    <t>Actuarial net gain (loss) arising during the period, net of income tax expense (benefit) of $33 in second quarter and six months 2014 and $95 in second quarter and six months 2013</t>
  </si>
  <si>
    <t>Amortization of actuarial net loss (gain) included in net periodic benefit cost, net of income tax expense (benefit) of $383 in second quarter 2014, $794 in second quarter 2013, $767 in six months 2014 and $1,588 in six months 2013</t>
  </si>
  <si>
    <t>Settlements and curtailments, net of income tax expense (benefit) of $262 in second quarter and six months 2014 and $126 in second quarter and six months 2013</t>
  </si>
  <si>
    <t>Amortization of transition obligation (asset) included in net periodic benefit cost, net of income tax expense (benefit) of $0 in second quarter 2014, $3 in second quarter 2013, $1 in six months 2014 and $6 in six months 2013</t>
  </si>
  <si>
    <t>Total pension plans and other postretirement benefits</t>
  </si>
  <si>
    <t>Reclassification adjustments for losses (gains) on derivative instruments included in net income, net of income tax expense (benefit) of $942 in second quarter 2013 and $1,077 in six months 2013</t>
  </si>
  <si>
    <t>Foreign currency translation adjustments, net of income tax expense (benefit) of ($679) in second quarter 2014, ($1,084) in second quarter 2013, $306 in six months 2014 and ($1,758) in six months 2013</t>
  </si>
  <si>
    <t>Other comprehensive income (loss)</t>
  </si>
  <si>
    <t>Comprehensive income</t>
  </si>
  <si>
    <t>(a) These components of accumulated other comprehensive loss are included in the computation of net periodic benefit cost (income). See Note 4 in this Form 10-Q and Note 18 in our 2013 Annual Report for further information.</t>
  </si>
  <si>
    <t>Consolidated Statements Of Comprehensive Income (Parenthetical) (USD $)</t>
  </si>
  <si>
    <t>Amortization of prior service cost (credit) included in net periodic benefit cost, income tax expense (benefit)</t>
  </si>
  <si>
    <t>Actuarial net gain (loss) arising during the period, income tax expense (benefit)</t>
  </si>
  <si>
    <t>Amortization of actuarial net loss (gain) included in net periodic benefit cost, income tax expense (benefit)</t>
  </si>
  <si>
    <t>Settlements and curtailments, income tax expense (benefit)</t>
  </si>
  <si>
    <t>Amortization of transition obligation (asset) included in net periodic benefit cost, income tax expense (benefit)</t>
  </si>
  <si>
    <t>Reclassification adjustments for losses (gains) on derivative instruments included in net income, income tax expense (benefit)</t>
  </si>
  <si>
    <t>'  </t>
  </si>
  <si>
    <t>Foreign currency translation adjustments, income tax expense (benefit)</t>
  </si>
  <si>
    <t>Consolidated Balance Sheets (USD $)</t>
  </si>
  <si>
    <t>Dec. 31, 2013</t>
  </si>
  <si>
    <t>Current assets:</t>
  </si>
  <si>
    <t>Cash and cash equivalents</t>
  </si>
  <si>
    <t>Trade and other accounts receivable, less allowance for doubtful accounts</t>
  </si>
  <si>
    <t>Inventories:</t>
  </si>
  <si>
    <t>Finished goods and work-in-process</t>
  </si>
  <si>
    <t>Raw materials</t>
  </si>
  <si>
    <t>Stores, supplies, and other</t>
  </si>
  <si>
    <t>Inventories, total</t>
  </si>
  <si>
    <t>Deferred income taxes</t>
  </si>
  <si>
    <t>Prepaid expenses and other current assets</t>
  </si>
  <si>
    <t>Total current assets</t>
  </si>
  <si>
    <t>Property, plant, and equipment, at cost</t>
  </si>
  <si>
    <t>Less accumulated depreciation and amortization</t>
  </si>
  <si>
    <t>Net property, plant, and equipment</t>
  </si>
  <si>
    <t>Prepaid pension cost</t>
  </si>
  <si>
    <t>Intangibles (net of amortization) and goodwill</t>
  </si>
  <si>
    <t>Deferred charges and other assets</t>
  </si>
  <si>
    <t>Total assets</t>
  </si>
  <si>
    <t>Current liabilities:</t>
  </si>
  <si>
    <t>Accounts payable</t>
  </si>
  <si>
    <t>Accrued expenses</t>
  </si>
  <si>
    <t>Dividends payable</t>
  </si>
  <si>
    <t>Income taxes payable</t>
  </si>
  <si>
    <t>Other current liabilities</t>
  </si>
  <si>
    <t>Total current liabilities</t>
  </si>
  <si>
    <t>Long-term debt</t>
  </si>
  <si>
    <t>Other noncurrent liabilities</t>
  </si>
  <si>
    <t>Total liabilities</t>
  </si>
  <si>
    <t>Commitments and contingencies</t>
  </si>
  <si>
    <t>Shareholdersâ€™ equity:</t>
  </si>
  <si>
    <t>Common stock and paid-in capital (without par value; authorized shares - 80,000,000; issued and outstanding shares - 12,644,790 at June 30, 2014 and 13,099,356 at December 31, 2013)</t>
  </si>
  <si>
    <t>Accumulated other comprehensive loss</t>
  </si>
  <si>
    <t>Retained earnings</t>
  </si>
  <si>
    <t>Total shareholders' equity</t>
  </si>
  <si>
    <t>Total liabilities and shareholdersâ€™ equity</t>
  </si>
  <si>
    <t>Consolidated Balance Sheets (Parenthetical) (USD $)</t>
  </si>
  <si>
    <t>Statement of Financial Position [Abstract]</t>
  </si>
  <si>
    <t>Common stock, no par value</t>
  </si>
  <si>
    <t>Common stock, authorized shares</t>
  </si>
  <si>
    <t>Common stock, issued shares</t>
  </si>
  <si>
    <t>Common stock, outstanding shares</t>
  </si>
  <si>
    <t>Consolidated Statements Of Shareholders' Equity (USD $)</t>
  </si>
  <si>
    <t>In Thousands, except Share data, unless otherwise specified</t>
  </si>
  <si>
    <t>Total</t>
  </si>
  <si>
    <t>Common Stock and Paid-in Capital [Member]</t>
  </si>
  <si>
    <t>Accumulated Other Comprehensive Loss [Member]</t>
  </si>
  <si>
    <t>Retained Earnings [Member]</t>
  </si>
  <si>
    <t>Balance at Dec. 31, 2012</t>
  </si>
  <si>
    <t>Balance (in shares) at Dec. 31, 2012</t>
  </si>
  <si>
    <t>Increase (Decrease) in Stockholders' Equity [Roll Forward]</t>
  </si>
  <si>
    <t>Cash dividends</t>
  </si>
  <si>
    <t>Repurchases of common stock (in shares)</t>
  </si>
  <si>
    <t>Repurchases of common stock</t>
  </si>
  <si>
    <t>Stock-based compensation (in shares)</t>
  </si>
  <si>
    <t>Stock-based compensation</t>
  </si>
  <si>
    <t>Balance at Jun. 30, 2013</t>
  </si>
  <si>
    <t>Balance (in shares) at Jun. 30, 2013</t>
  </si>
  <si>
    <t>Balance at Dec. 31, 2013</t>
  </si>
  <si>
    <t>Balance (in shares) at Dec. 31, 2013</t>
  </si>
  <si>
    <t>Balance at Jun. 30, 2014</t>
  </si>
  <si>
    <t>Balance (in shares) at Jun. 30, 2014</t>
  </si>
  <si>
    <t>Consolidated Statements Of Shareholders' Equity (Parenthetical) (USD $)</t>
  </si>
  <si>
    <t>Statement of Stockholders' Equity [Abstract]</t>
  </si>
  <si>
    <t>Cash dividends (in dollars per share)</t>
  </si>
  <si>
    <t>Consolidated Statements Of Cash Flows (USD $)</t>
  </si>
  <si>
    <t>Statement of Cash Flows [Abstract]</t>
  </si>
  <si>
    <t>Cash and cash equivalents at beginning of year</t>
  </si>
  <si>
    <t>Cash flows from operating activities:</t>
  </si>
  <si>
    <t>Adjustments to reconcile net income to cash flows from operating activities:</t>
  </si>
  <si>
    <t>Depreciation and amortization</t>
  </si>
  <si>
    <t>Noncash pension benefits expense</t>
  </si>
  <si>
    <t>Noncash postretirement benefits expense</t>
  </si>
  <si>
    <t>Deferred income tax expense</t>
  </si>
  <si>
    <t>Unrealized loss (gain) on derivative instruments, net</t>
  </si>
  <si>
    <t>Working capital changes</t>
  </si>
  <si>
    <t>Cash pension benefits contributions</t>
  </si>
  <si>
    <t>Cash postretirement benefits contributions</t>
  </si>
  <si>
    <t>Other, net</t>
  </si>
  <si>
    <t>Cash provided from (used in) operating activities</t>
  </si>
  <si>
    <t>Cash flows from investing activities:</t>
  </si>
  <si>
    <t>Capital expenditures</t>
  </si>
  <si>
    <t>Deposits for interest rate swap</t>
  </si>
  <si>
    <t>Return of deposits for interest rate swap</t>
  </si>
  <si>
    <t>Cash provided from (used in) investing activities</t>
  </si>
  <si>
    <t>Cash flows from financing activities:</t>
  </si>
  <si>
    <t>Net borrowings (repayments) under revolving credit facility</t>
  </si>
  <si>
    <t>Net (repayments) borrowings under lines of credit</t>
  </si>
  <si>
    <t>Dividends paid</t>
  </si>
  <si>
    <t>Debt issuance costs</t>
  </si>
  <si>
    <t>Cash provided from (used in) financing activities</t>
  </si>
  <si>
    <t>Effect of foreign exchange on cash and cash equivalents</t>
  </si>
  <si>
    <t>(Decrease) increase in cash and cash equivalents</t>
  </si>
  <si>
    <t>Cash and cash equivalents at end of period</t>
  </si>
  <si>
    <t>Financial Statement Presentation</t>
  </si>
  <si>
    <t>Organization, Consolidation and Presentation of Financial Statements [Abstract]</t>
  </si>
  <si>
    <r>
      <t xml:space="preserve">In the opinion of management, the accompanying consolidated financial statements of NewMarket Corporation and its subsidiaries contain all necessary adjustments for the fair statement of, in all material respects, our consolidated financial position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our consolidated results of operations and comprehensive income for the </t>
    </r>
    <r>
      <rPr>
        <sz val="10"/>
        <color rgb="FF000000"/>
        <rFont val="Inherit"/>
      </rPr>
      <t>second quarter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June 30, 2013</t>
    </r>
    <r>
      <rPr>
        <sz val="10"/>
        <color theme="1"/>
        <rFont val="Inherit"/>
      </rPr>
      <t xml:space="preserve">, and our changes in shareholders' equity and cash flows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June 30, 2013</t>
    </r>
    <r>
      <rPr>
        <sz val="10"/>
        <color theme="1"/>
        <rFont val="Inherit"/>
      </rPr>
      <t xml:space="preserve">. All adjustments are of a normal, recurring nature, unless otherwise disclosed. These financial statements should be read in conjunction with the consolidated financial statements and related notes included in the NewMarket Corporation Annual Report on Form 10-K for the year ended </t>
    </r>
    <r>
      <rPr>
        <sz val="10"/>
        <color rgb="FF000000"/>
        <rFont val="Inherit"/>
      </rPr>
      <t>December 31, 2013</t>
    </r>
    <r>
      <rPr>
        <sz val="10"/>
        <color theme="1"/>
        <rFont val="Inherit"/>
      </rPr>
      <t xml:space="preserve"> (</t>
    </r>
    <r>
      <rPr>
        <sz val="10"/>
        <color rgb="FF000000"/>
        <rFont val="Inherit"/>
      </rPr>
      <t>2013</t>
    </r>
    <r>
      <rPr>
        <sz val="10"/>
        <color theme="1"/>
        <rFont val="Inherit"/>
      </rPr>
      <t xml:space="preserve"> Annual Report), as filed with the Securities and Exchange Commission (SEC). The results of operations for the </t>
    </r>
    <r>
      <rPr>
        <sz val="10"/>
        <color rgb="FF000000"/>
        <rFont val="Inherit"/>
      </rPr>
      <t>six</t>
    </r>
    <r>
      <rPr>
        <sz val="10"/>
        <color theme="1"/>
        <rFont val="Inherit"/>
      </rPr>
      <t xml:space="preserve"> month period ended </t>
    </r>
    <r>
      <rPr>
        <sz val="10"/>
        <color rgb="FF000000"/>
        <rFont val="Inherit"/>
      </rPr>
      <t>June 30, 2014</t>
    </r>
    <r>
      <rPr>
        <sz val="10"/>
        <color theme="1"/>
        <rFont val="Inherit"/>
      </rPr>
      <t xml:space="preserve"> are not necessarily indicative of the results to be expected for the full year ending </t>
    </r>
    <r>
      <rPr>
        <sz val="10"/>
        <color rgb="FF000000"/>
        <rFont val="Inherit"/>
      </rPr>
      <t>December 31, 2014</t>
    </r>
    <r>
      <rPr>
        <sz val="10"/>
        <color theme="1"/>
        <rFont val="Inherit"/>
      </rPr>
      <t xml:space="preserve">. The </t>
    </r>
    <r>
      <rPr>
        <sz val="10"/>
        <color rgb="FF000000"/>
        <rFont val="Inherit"/>
      </rPr>
      <t>December 31, 2013</t>
    </r>
    <r>
      <rPr>
        <sz val="10"/>
        <color theme="1"/>
        <rFont val="Inherit"/>
      </rPr>
      <t xml:space="preserve"> consolidated balance sheet data was derived from audited financial statements, but does not include all disclosures required by accounting principles generally accepted in the United States of America.</t>
    </r>
  </si>
  <si>
    <t>Unless the context otherwise indicates, all references to “we,” “us,” “our,” the “Company,” and “NewMarket” are to NewMarket Corporation and its consolidated subsidiaries.</t>
  </si>
  <si>
    <t>Certain reclassifications have been made to the accompanying consolidated financial statements to conform to the current presentation.</t>
  </si>
  <si>
    <t>Discontinued Operations</t>
  </si>
  <si>
    <t>Discontinued Operations and Disposal Groups [Abstract]</t>
  </si>
  <si>
    <r>
      <t xml:space="preserve">On July 2, 2013, Foundry Park I completed the sale of its real estate assets for </t>
    </r>
    <r>
      <rPr>
        <sz val="10"/>
        <color rgb="FF000000"/>
        <rFont val="Inherit"/>
      </rPr>
      <t>$144 million</t>
    </r>
    <r>
      <rPr>
        <sz val="10"/>
        <color theme="1"/>
        <rFont val="Inherit"/>
      </rPr>
      <t xml:space="preserve"> in cash, which comprised our entire real estate development segment. The operations of the real estate development segment for all periods presented are reported in (loss) income from operations of discontinued business, net of tax, in the Consolidated Statements of Income. We recognized a gain of </t>
    </r>
    <r>
      <rPr>
        <sz val="10"/>
        <color rgb="FF000000"/>
        <rFont val="Inherit"/>
      </rPr>
      <t>$36 million</t>
    </r>
    <r>
      <rPr>
        <sz val="10"/>
        <color theme="1"/>
        <rFont val="Inherit"/>
      </rPr>
      <t xml:space="preserve"> (</t>
    </r>
    <r>
      <rPr>
        <sz val="10"/>
        <color rgb="FF000000"/>
        <rFont val="Inherit"/>
      </rPr>
      <t>$22 million</t>
    </r>
    <r>
      <rPr>
        <sz val="10"/>
        <color theme="1"/>
        <rFont val="Inherit"/>
      </rPr>
      <t xml:space="preserve"> after tax) in 2013 related to this transaction.</t>
    </r>
  </si>
  <si>
    <t>The components of (loss) income from operations of discontinued business, net of tax, were as follows:</t>
  </si>
  <si>
    <t>(in thousands)</t>
  </si>
  <si>
    <t>Second Quarter Ended June 30, 2013</t>
  </si>
  <si>
    <t>Six Months Ended June 30, 2013</t>
  </si>
  <si>
    <t>Rental revenue</t>
  </si>
  <si>
    <t>$</t>
  </si>
  <si>
    <t>Cost of rental</t>
  </si>
  <si>
    <t>Interest, financing, and other expenses, net</t>
  </si>
  <si>
    <t>(Loss) income before income tax expense</t>
  </si>
  <si>
    <t>(611</t>
  </si>
  <si>
    <t>)</t>
  </si>
  <si>
    <t>Income tax (benefit) expense</t>
  </si>
  <si>
    <t>(237</t>
  </si>
  <si>
    <t>(374</t>
  </si>
  <si>
    <t>Interest and financing expenses, net include only amounts directly related to the Foundry Park I mortgage loan agreement (mortgage loan) and related interest rate swap. Other interest and financing expenses have not been allocated to discontinued operations. The Consolidated Statements of Cash Flows summarize the activity of discontinued operations and continuing operations together.</t>
  </si>
  <si>
    <t>Segment Information</t>
  </si>
  <si>
    <t>Segment Reporting [Abstract]</t>
  </si>
  <si>
    <t>The tables below show our consolidated segment results. The “All other” category includes the operations of the tetraethyl lead (TEL) business, as well as certain contract manufacturing performed by Ethyl Corporation (Ethyl).</t>
  </si>
  <si>
    <t>Consolidated Revenue by Segment</t>
  </si>
  <si>
    <t>Second Quarter Ended</t>
  </si>
  <si>
    <t>June 30,</t>
  </si>
  <si>
    <t>Six Months Ended</t>
  </si>
  <si>
    <t>Petroleum additives</t>
  </si>
  <si>
    <t>     Lubricant additives</t>
  </si>
  <si>
    <t>     Fuel additives</t>
  </si>
  <si>
    <t>          Total</t>
  </si>
  <si>
    <t>All other</t>
  </si>
  <si>
    <t>Consolidated revenue</t>
  </si>
  <si>
    <t>Segment Operating Profit</t>
  </si>
  <si>
    <t>(218</t>
  </si>
  <si>
    <t>Segment operating profit</t>
  </si>
  <si>
    <t>Corporate, general, and administrative expenses</t>
  </si>
  <si>
    <t>(5,575</t>
  </si>
  <si>
    <t>(5,189</t>
  </si>
  <si>
    <t>(12,128</t>
  </si>
  <si>
    <t>(10,405</t>
  </si>
  <si>
    <t>(4,346</t>
  </si>
  <si>
    <t>(4,573</t>
  </si>
  <si>
    <t>(8,510</t>
  </si>
  <si>
    <t>(9,355</t>
  </si>
  <si>
    <t>Gain (loss) on interest rate swap agreement (a)</t>
  </si>
  <si>
    <t>(2,270</t>
  </si>
  <si>
    <t>(4,503</t>
  </si>
  <si>
    <t>Other income, net</t>
  </si>
  <si>
    <t>(a)</t>
  </si>
  <si>
    <t>The gain (loss) on interest rate swap agreement represents the change, since the beginning of the reporting period, in the fair value of an interest rate swap which we entered into on June 25, 2009. We are not using hedge accounting to record the interest rate swap, and accordingly, any change in the fair value is immediately recognized in earnings.</t>
  </si>
  <si>
    <t>Pension Plans and Other Postretirement Benefits</t>
  </si>
  <si>
    <t>Compensation and Retirement Disclosure [Abstract]</t>
  </si>
  <si>
    <r>
      <t xml:space="preserve">The table below shows cash contributions made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as well as the remaining cash contributions we expect to make during the year ending</t>
    </r>
    <r>
      <rPr>
        <sz val="10"/>
        <color rgb="FFFF0000"/>
        <rFont val="Inherit"/>
      </rPr>
      <t xml:space="preserve"> </t>
    </r>
    <r>
      <rPr>
        <sz val="10"/>
        <color rgb="FF000000"/>
        <rFont val="Inherit"/>
      </rPr>
      <t>December 31, 2014</t>
    </r>
    <r>
      <rPr>
        <sz val="10"/>
        <color theme="1"/>
        <rFont val="Inherit"/>
      </rPr>
      <t xml:space="preserve"> for both our domestic and foreign pension plans and postretirement benefit plans.</t>
    </r>
  </si>
  <si>
    <t>Actual Cash Contributions for Six Months Ended June 30, 2014</t>
  </si>
  <si>
    <t>Expected Remaining Cash Contributions for Year Ending December 31, 2014</t>
  </si>
  <si>
    <t>Domestic plans</t>
  </si>
  <si>
    <t>Pension benefits</t>
  </si>
  <si>
    <t>Postretirement benefits</t>
  </si>
  <si>
    <t>Foreign plans</t>
  </si>
  <si>
    <t>The tables below present information on net periodic benefit cost for our pension and postretirement benefit plans.</t>
  </si>
  <si>
    <t>Domestic</t>
  </si>
  <si>
    <t>Pension Benefits</t>
  </si>
  <si>
    <t>Postretirement Benefits</t>
  </si>
  <si>
    <t>Second Quarter Ended June 30,</t>
  </si>
  <si>
    <t>Service cost</t>
  </si>
  <si>
    <t>Interest cost</t>
  </si>
  <si>
    <t>Expected return on plan assets</t>
  </si>
  <si>
    <t>(4,331</t>
  </si>
  <si>
    <t>(3,617</t>
  </si>
  <si>
    <t>(328</t>
  </si>
  <si>
    <t>(364</t>
  </si>
  <si>
    <t>Amortization of prior service cost</t>
  </si>
  <si>
    <t>Amortization of actuarial net loss (gain)</t>
  </si>
  <si>
    <t>(176</t>
  </si>
  <si>
    <t>Net periodic benefit cost (income)</t>
  </si>
  <si>
    <t>Six Months Ended June 30,</t>
  </si>
  <si>
    <t>(8,661</t>
  </si>
  <si>
    <t>(7,234</t>
  </si>
  <si>
    <t>(656</t>
  </si>
  <si>
    <t>(728</t>
  </si>
  <si>
    <t>(353</t>
  </si>
  <si>
    <t>Foreign</t>
  </si>
  <si>
    <t>(2,098</t>
  </si>
  <si>
    <t>(1,686</t>
  </si>
  <si>
    <t>Amortization of prior service credit</t>
  </si>
  <si>
    <t>(26</t>
  </si>
  <si>
    <t>(2</t>
  </si>
  <si>
    <t>Amortization of transition obligation</t>
  </si>
  <si>
    <t>Amortization of actuarial net loss</t>
  </si>
  <si>
    <t>Settlements and curtailments</t>
  </si>
  <si>
    <t>(122</t>
  </si>
  <si>
    <t>(99</t>
  </si>
  <si>
    <t>(4,177</t>
  </si>
  <si>
    <t>(3,415</t>
  </si>
  <si>
    <t>(52</t>
  </si>
  <si>
    <t>(4</t>
  </si>
  <si>
    <t>(65</t>
  </si>
  <si>
    <t>The 2013 settlements and curtailments amounts in the tables above reflect the workforce reduction at our Ethyl Canada facility as a result of the decision to discontinue the production of a fuel additive at this facility. The 2014 amounts reflect the termination of the Ethyl Canada postretirement plan.</t>
  </si>
  <si>
    <t>Earnings Per Share</t>
  </si>
  <si>
    <t>Earnings Per Share [Abstract]</t>
  </si>
  <si>
    <r>
      <t xml:space="preserve">We had 19,865 shares of nonvested restricted stock at </t>
    </r>
    <r>
      <rPr>
        <sz val="10"/>
        <color rgb="FF000000"/>
        <rFont val="Inherit"/>
      </rPr>
      <t>June 30, 2014</t>
    </r>
    <r>
      <rPr>
        <sz val="10"/>
        <color theme="1"/>
        <rFont val="Inherit"/>
      </rPr>
      <t xml:space="preserve"> and 11,585 shares of nonvested restricted stock at </t>
    </r>
    <r>
      <rPr>
        <sz val="10"/>
        <color rgb="FF000000"/>
        <rFont val="Inherit"/>
      </rPr>
      <t>June 30, 2013</t>
    </r>
    <r>
      <rPr>
        <sz val="10"/>
        <color theme="1"/>
        <rFont val="Inherit"/>
      </rPr>
      <t>. The nonvested restricted stock is considered a participating security since the stock contains nonforfeitable rights to dividends. As such, we use the two-class method to compute basic and diluted earnings per share. The following table illustrates the earnings allocation method utilized in the calculation of basic and diluted earnings per share from continuing operations.</t>
    </r>
  </si>
  <si>
    <t>(in thousands, except per-share amounts)</t>
  </si>
  <si>
    <t>Earnings per share from continuing operations numerator:</t>
  </si>
  <si>
    <t>Income from continuing operations attributable to common shareholders before allocation of earnings to participating securities</t>
  </si>
  <si>
    <t>Income from continuing operations allocated to participating securities</t>
  </si>
  <si>
    <t>Income from continuing operations attributable to common shareholders after allocation of earnings to participating securities</t>
  </si>
  <si>
    <t>Earnings per share from continuing operations denominator:</t>
  </si>
  <si>
    <t>Weighted-average number of shares of common stock outstanding - basic and diluted</t>
  </si>
  <si>
    <t>Earnings per share from continuing operations - basic and diluted</t>
  </si>
  <si>
    <t>Intangibles (Net of Amortization) and Goodwill</t>
  </si>
  <si>
    <t>Goodwill and Intangible Assets Disclosure [Abstract]</t>
  </si>
  <si>
    <t>Identifiable Intangibles</t>
  </si>
  <si>
    <t>June 30, 2014</t>
  </si>
  <si>
    <t>December 31, 2013</t>
  </si>
  <si>
    <t>Gross</t>
  </si>
  <si>
    <t>Carrying</t>
  </si>
  <si>
    <t>Amount</t>
  </si>
  <si>
    <t>Accumulated</t>
  </si>
  <si>
    <t>Amortization</t>
  </si>
  <si>
    <t>Amortizing intangible assets</t>
  </si>
  <si>
    <t>Formulas and technology</t>
  </si>
  <si>
    <t>Contracts</t>
  </si>
  <si>
    <t>Customer bases</t>
  </si>
  <si>
    <t>Trademarks and trade names</t>
  </si>
  <si>
    <t>Goodwill</t>
  </si>
  <si>
    <r>
      <t xml:space="preserve">All of the intangibles relate to the petroleum additives segment. The change in the gross carrying amount between </t>
    </r>
    <r>
      <rPr>
        <sz val="10"/>
        <color rgb="FF000000"/>
        <rFont val="Inherit"/>
      </rPr>
      <t>2013</t>
    </r>
    <r>
      <rPr>
        <sz val="10"/>
        <color theme="1"/>
        <rFont val="Inherit"/>
      </rPr>
      <t xml:space="preserve"> and </t>
    </r>
    <r>
      <rPr>
        <sz val="10"/>
        <color rgb="FF000000"/>
        <rFont val="Inherit"/>
      </rPr>
      <t>2014</t>
    </r>
    <r>
      <rPr>
        <sz val="10"/>
        <color theme="1"/>
        <rFont val="Inherit"/>
      </rPr>
      <t xml:space="preserve"> is due to foreign currency fluctuations. There is no accumulated goodwill impairment.</t>
    </r>
  </si>
  <si>
    <t>Amortization expense was (in thousands):</t>
  </si>
  <si>
    <t>Second quarter ended June 30, 2014</t>
  </si>
  <si>
    <t>Six months ended June 30, 2014</t>
  </si>
  <si>
    <t>Second quarter ended June 30, 2013</t>
  </si>
  <si>
    <t>Six months ended June 30, 2013</t>
  </si>
  <si>
    <r>
      <t xml:space="preserve">Estimated amortization expense for the remainder of </t>
    </r>
    <r>
      <rPr>
        <sz val="10"/>
        <color rgb="FF000000"/>
        <rFont val="Inherit"/>
      </rPr>
      <t>2014</t>
    </r>
    <r>
      <rPr>
        <sz val="10"/>
        <color theme="1"/>
        <rFont val="Inherit"/>
      </rPr>
      <t>, as well as annual amortization expense related to our intangible assets for the next five years is expected to be (in thousands):</t>
    </r>
  </si>
  <si>
    <r>
      <t xml:space="preserve">We amortize contracts over </t>
    </r>
    <r>
      <rPr>
        <sz val="10"/>
        <color rgb="FF000000"/>
        <rFont val="Inherit"/>
      </rPr>
      <t>1.5</t>
    </r>
    <r>
      <rPr>
        <sz val="10"/>
        <color theme="1"/>
        <rFont val="Inherit"/>
      </rPr>
      <t xml:space="preserve"> to </t>
    </r>
    <r>
      <rPr>
        <sz val="10"/>
        <color rgb="FF000000"/>
        <rFont val="Inherit"/>
      </rPr>
      <t>10</t>
    </r>
    <r>
      <rPr>
        <sz val="10"/>
        <color theme="1"/>
        <rFont val="Inherit"/>
      </rPr>
      <t xml:space="preserve"> years; customer bases over </t>
    </r>
    <r>
      <rPr>
        <sz val="10"/>
        <color rgb="FF000000"/>
        <rFont val="Inherit"/>
      </rPr>
      <t>20</t>
    </r>
    <r>
      <rPr>
        <sz val="10"/>
        <color theme="1"/>
        <rFont val="Inherit"/>
      </rPr>
      <t xml:space="preserve"> years; and formulas and technology over </t>
    </r>
    <r>
      <rPr>
        <sz val="10"/>
        <color rgb="FF000000"/>
        <rFont val="Inherit"/>
      </rPr>
      <t>5</t>
    </r>
    <r>
      <rPr>
        <sz val="10"/>
        <color theme="1"/>
        <rFont val="Inherit"/>
      </rPr>
      <t xml:space="preserve"> to </t>
    </r>
    <r>
      <rPr>
        <sz val="10"/>
        <color rgb="FF000000"/>
        <rFont val="Inherit"/>
      </rPr>
      <t>20</t>
    </r>
    <r>
      <rPr>
        <sz val="10"/>
        <color theme="1"/>
        <rFont val="Inherit"/>
      </rPr>
      <t xml:space="preserve"> years. Trademarks and trade names are amortized over </t>
    </r>
    <r>
      <rPr>
        <sz val="10"/>
        <color rgb="FF000000"/>
        <rFont val="Inherit"/>
      </rPr>
      <t>10</t>
    </r>
    <r>
      <rPr>
        <sz val="10"/>
        <color theme="1"/>
        <rFont val="Inherit"/>
      </rPr>
      <t xml:space="preserve"> years.</t>
    </r>
  </si>
  <si>
    <t>Long-term Debt</t>
  </si>
  <si>
    <t>Long-term Debt and Capital Lease Obligations [Abstract]</t>
  </si>
  <si>
    <t>June 30,</t>
  </si>
  <si>
    <t>December 31,</t>
  </si>
  <si>
    <t>Senior notes - 4.10% due 2022</t>
  </si>
  <si>
    <t>Revolving credit facility</t>
  </si>
  <si>
    <r>
      <t xml:space="preserve">The outstanding senior notes have an aggregate principal amount of </t>
    </r>
    <r>
      <rPr>
        <sz val="10"/>
        <color rgb="FF000000"/>
        <rFont val="Inherit"/>
      </rPr>
      <t>$350 million</t>
    </r>
    <r>
      <rPr>
        <sz val="10"/>
        <color theme="1"/>
        <rFont val="Inherit"/>
      </rPr>
      <t xml:space="preserve"> and are registered under the Securities Act of 1933. </t>
    </r>
  </si>
  <si>
    <t>The following table provides information related to the unused portion of our revolving credit facility:</t>
  </si>
  <si>
    <t>Maximum borrowing capacity under the revolving credit facility</t>
  </si>
  <si>
    <t>Outstanding borrowings under the revolving credit facility</t>
  </si>
  <si>
    <t>Outstanding letters of credit</t>
  </si>
  <si>
    <t>Unused portion of revolving credit facility</t>
  </si>
  <si>
    <r>
      <t xml:space="preserve">The average interest rate for borrowings under our revolving credit facility was </t>
    </r>
    <r>
      <rPr>
        <sz val="10"/>
        <color rgb="FF000000"/>
        <rFont val="Inherit"/>
      </rPr>
      <t>3.8%</t>
    </r>
    <r>
      <rPr>
        <sz val="10"/>
        <color theme="1"/>
        <rFont val="Inherit"/>
      </rPr>
      <t xml:space="preserve"> during the first </t>
    </r>
    <r>
      <rPr>
        <sz val="10"/>
        <color rgb="FF000000"/>
        <rFont val="Inherit"/>
      </rPr>
      <t>six</t>
    </r>
    <r>
      <rPr>
        <sz val="10"/>
        <color theme="1"/>
        <rFont val="Inherit"/>
      </rPr>
      <t xml:space="preserve"> months of </t>
    </r>
    <r>
      <rPr>
        <sz val="10"/>
        <color rgb="FF000000"/>
        <rFont val="Inherit"/>
      </rPr>
      <t>2014</t>
    </r>
    <r>
      <rPr>
        <sz val="10"/>
        <color theme="1"/>
        <rFont val="Inherit"/>
      </rPr>
      <t xml:space="preserve"> and </t>
    </r>
    <r>
      <rPr>
        <sz val="10"/>
        <color rgb="FF000000"/>
        <rFont val="Inherit"/>
      </rPr>
      <t>2.2%</t>
    </r>
    <r>
      <rPr>
        <sz val="10"/>
        <color theme="1"/>
        <rFont val="Inherit"/>
      </rPr>
      <t xml:space="preserve"> during </t>
    </r>
    <r>
      <rPr>
        <sz val="10"/>
        <color rgb="FF000000"/>
        <rFont val="Inherit"/>
      </rPr>
      <t>2013</t>
    </r>
    <r>
      <rPr>
        <sz val="10"/>
        <color theme="1"/>
        <rFont val="Inherit"/>
      </rPr>
      <t>.</t>
    </r>
  </si>
  <si>
    <r>
      <t xml:space="preserve">We were in compliance with all covenants under our debt agreements at </t>
    </r>
    <r>
      <rPr>
        <sz val="10"/>
        <color rgb="FF000000"/>
        <rFont val="Inherit"/>
      </rPr>
      <t>June 30, 2014</t>
    </r>
    <r>
      <rPr>
        <sz val="10"/>
        <color theme="1"/>
        <rFont val="Inherit"/>
      </rPr>
      <t xml:space="preserve"> and at </t>
    </r>
    <r>
      <rPr>
        <sz val="10"/>
        <color rgb="FF000000"/>
        <rFont val="Inherit"/>
      </rPr>
      <t>December 31, 2013</t>
    </r>
    <r>
      <rPr>
        <sz val="10"/>
        <color theme="1"/>
        <rFont val="Inherit"/>
      </rPr>
      <t>.</t>
    </r>
  </si>
  <si>
    <t>Contractual Commitments and Contingencies</t>
  </si>
  <si>
    <t>Commitments and Contingencies Disclosure [Abstract]</t>
  </si>
  <si>
    <t>Information on certain contractual commitments and contingencies follows.</t>
  </si>
  <si>
    <t>Litigation</t>
  </si>
  <si>
    <t>We are involved in legal proceedings that are incidental to our business and include administrative or judicial actions seeking remediation under environmental laws, such as Superfund. Some of these legal proceedings relate to environmental matters and involve governmental authorities. For further information, see “Environmental” below.</t>
  </si>
  <si>
    <t>While it is not possible to predict or determine with certainty the outcome of any legal proceeding, we believe the outcome of any of these proceedings, or all of them combined, will not result in a material adverse effect on our consolidated results of operations, financial condition, or cash flows.</t>
  </si>
  <si>
    <t>As we previously disclosed, the United States Department of Justice has advised us that it is conducting a review of certain of our foreign business activities in relation to compliance with relevant U.S. economic sanctions programs and anti-corruption laws, as well as certain historical conduct in the domestic U.S. market, and has requested certain information in connection with such review. We are cooperating with the investigation. In connection with such cooperation, we have voluntarily agreed to provide certain information and are conducting an internal review for that purpose.</t>
  </si>
  <si>
    <t>Environmental</t>
  </si>
  <si>
    <r>
      <t xml:space="preserve">We are involved in environmental proceedings and potential proceedings relating to soil and groundwater contamination, disposal of hazardous waste, and other environmental matters at several of our current or former facilities, or at third-party sites where we have been designated as a potentially responsible party (PRP). We accrue for environmental remediation and monitoring activities for which costs can be reasonably estimated and are probable. These estimates are based on an assessment of the site, available clean-up methods, and prior experience in handling remediation. Recorded liabilities are discounted to present value (including an inflation factor in the estimate) only if we can reliably determine the amount and timing of future cash payments. While we believe we are currently adequately accrued for known environmental issues, it is possible that unexpected future costs could have a significant impact on our financial position, results of operations, and cash flows. Our total accruals for environmental remediation, dismantling, and decontamination were approximately </t>
    </r>
    <r>
      <rPr>
        <sz val="10"/>
        <color rgb="FF000000"/>
        <rFont val="Inherit"/>
      </rPr>
      <t>$17 million</t>
    </r>
    <r>
      <rPr>
        <sz val="10"/>
        <color theme="1"/>
        <rFont val="Inherit"/>
      </rPr>
      <t xml:space="preserve"> at </t>
    </r>
    <r>
      <rPr>
        <sz val="10"/>
        <color rgb="FF000000"/>
        <rFont val="Inherit"/>
      </rPr>
      <t>June 30, 2014</t>
    </r>
    <r>
      <rPr>
        <sz val="10"/>
        <color theme="1"/>
        <rFont val="Inherit"/>
      </rPr>
      <t xml:space="preserve"> and $18 million at </t>
    </r>
    <r>
      <rPr>
        <sz val="10"/>
        <color rgb="FF000000"/>
        <rFont val="Inherit"/>
      </rPr>
      <t>December 31, 2013</t>
    </r>
    <r>
      <rPr>
        <sz val="10"/>
        <color theme="1"/>
        <rFont val="Inherit"/>
      </rPr>
      <t xml:space="preserve">. </t>
    </r>
  </si>
  <si>
    <t>Our more significant environmental sites include a former TEL plant site in Louisiana (the Louisiana site) and a former Houston, Texas plant site (the Texas site). Together, the amounts accrued on a discounted basis related to these sites represent approximately $11 million at both June 30, 2014 and December 31, 2013 of the total accrual above, using discount rates ranging from 3% to 9%. Of the total accrued for these two sites, the amount related to remediation of groundwater and soil at both June 30, 2014 and December 31, 2013 was $5 million for the Louisiana site and $6 million for the Texas site. The aggregate undiscounted amount for these sites was $15 million at June 30, 2014 and $16 million at December 31, 2013.</t>
  </si>
  <si>
    <t xml:space="preserve">In 2000, the EPA named us as a PRP under Superfund law for the clean-up of soil and groundwater contamination at the five grouped disposal sites known as "Sauget Area 2 Sites" in Sauget, Illinois. Without admitting any fact, responsibility, fault, or liability in connection with this site, we are participating with other PRPs in site investigations and feasibility studies. In December 2013, the EPA issued its Record of Decision confirming its remedies for the selected Sauget Area 2 sites. We have accrued our estimated proportional share of the remedial costs and expenses addressed in the Record of Decision. We do not believe there is any additional information available as a basis for revision of the liability that we have established at June 30, 2014. The amount accrued for this site is not material. </t>
  </si>
  <si>
    <t>Guarantees</t>
  </si>
  <si>
    <r>
      <t xml:space="preserve">We have agreements with several financial institutions that provide guarantees for certain business activities of our subsidiaries, including performance, insurance, credit, and lease guarantees. The parent company provides guarantees of the subsidiaries' performance under these agreements and also provides a guarantee for repayment of a line of credit for a subsidiary in China. Guarantees outstanding under all of these agreements at </t>
    </r>
    <r>
      <rPr>
        <sz val="10"/>
        <color rgb="FF000000"/>
        <rFont val="Inherit"/>
      </rPr>
      <t>June 30, 2014</t>
    </r>
    <r>
      <rPr>
        <sz val="10"/>
        <color theme="1"/>
        <rFont val="Inherit"/>
      </rPr>
      <t xml:space="preserve"> are </t>
    </r>
    <r>
      <rPr>
        <sz val="10"/>
        <color rgb="FF000000"/>
        <rFont val="Times New Roman"/>
        <family val="1"/>
      </rPr>
      <t>$6 million</t>
    </r>
    <r>
      <rPr>
        <sz val="10"/>
        <color theme="1"/>
        <rFont val="Inherit"/>
      </rPr>
      <t xml:space="preserve">. Certain of these guarantees are secured by letters of credit, all of which were issued under the </t>
    </r>
    <r>
      <rPr>
        <sz val="10"/>
        <color rgb="FF000000"/>
        <rFont val="Times New Roman"/>
        <family val="1"/>
      </rPr>
      <t>$100 million</t>
    </r>
    <r>
      <rPr>
        <sz val="10"/>
        <color theme="1"/>
        <rFont val="Inherit"/>
      </rPr>
      <t xml:space="preserve"> letter of credit sub-facility of our revolving credit facility. The maximum potential amount of future payments under all other guarantees not secured by letters of credit at </t>
    </r>
    <r>
      <rPr>
        <sz val="10"/>
        <color rgb="FF000000"/>
        <rFont val="Inherit"/>
      </rPr>
      <t>June 30, 2014</t>
    </r>
    <r>
      <rPr>
        <sz val="10"/>
        <color theme="1"/>
        <rFont val="Inherit"/>
      </rPr>
      <t xml:space="preserve"> is </t>
    </r>
    <r>
      <rPr>
        <sz val="10"/>
        <color rgb="FF000000"/>
        <rFont val="Times New Roman"/>
        <family val="1"/>
      </rPr>
      <t>$17 million</t>
    </r>
    <r>
      <rPr>
        <sz val="10"/>
        <color theme="1"/>
        <rFont val="Inherit"/>
      </rPr>
      <t xml:space="preserve">. Expiration dates of the letters of credit and certain guarantees range from </t>
    </r>
    <r>
      <rPr>
        <sz val="10"/>
        <color rgb="FF000000"/>
        <rFont val="Inherit"/>
      </rPr>
      <t>2014</t>
    </r>
    <r>
      <rPr>
        <sz val="10"/>
        <color theme="1"/>
        <rFont val="Inherit"/>
      </rPr>
      <t xml:space="preserve"> to </t>
    </r>
    <r>
      <rPr>
        <sz val="10"/>
        <color rgb="FF000000"/>
        <rFont val="Inherit"/>
      </rPr>
      <t>2015</t>
    </r>
    <r>
      <rPr>
        <sz val="10"/>
        <color theme="1"/>
        <rFont val="Inherit"/>
      </rPr>
      <t>. Some of the guarantees have no expiration date. We renew letters of credit as necessary.</t>
    </r>
  </si>
  <si>
    <t>Derivatives and Hedging Activities</t>
  </si>
  <si>
    <t>Derivative Instruments and Hedging Activities Disclosure [Abstract]</t>
  </si>
  <si>
    <t>We are exposed to certain risks arising from both our business operations and economic conditions. We primarily manage our exposures to a wide variety of business and operational risks through management of our core business activities.</t>
  </si>
  <si>
    <t>We manage certain economic risks, including interest rate, liquidity, and credit risks, primarily by managing the amount, sources, and duration of our debt funding, as well as through the use of derivative financial instruments. Specifically, we have entered, and may enter in the future, into interest rate swaps to manage our exposure to interest rate movements.</t>
  </si>
  <si>
    <r>
      <t xml:space="preserve">Our foreign operations expose us to fluctuations of foreign exchange rates. These fluctuations may impact the value of our cash receipts and payments as compared to our reporting currency, the U.S. Dollar. To manage this exposure, we sometimes enter into foreign currency forward contracts to minimize currency exposure due to cash flows from foreign operations. There were no such contracts outstanding at </t>
    </r>
    <r>
      <rPr>
        <sz val="10"/>
        <color rgb="FF000000"/>
        <rFont val="Inherit"/>
      </rPr>
      <t>June 30, 2014</t>
    </r>
    <r>
      <rPr>
        <sz val="10"/>
        <color theme="1"/>
        <rFont val="Inherit"/>
      </rPr>
      <t xml:space="preserve"> or December 31, 2013.</t>
    </r>
  </si>
  <si>
    <t>Non-designated Hedges</t>
  </si>
  <si>
    <r>
      <t xml:space="preserve">On June 25, 2009, we entered into an interest rate swap with Goldman Sachs in the notional amount of </t>
    </r>
    <r>
      <rPr>
        <sz val="10"/>
        <color rgb="FF000000"/>
        <rFont val="Inherit"/>
      </rPr>
      <t>$97 million</t>
    </r>
    <r>
      <rPr>
        <sz val="10"/>
        <color theme="1"/>
        <rFont val="Inherit"/>
      </rPr>
      <t xml:space="preserve"> and with a maturity date of </t>
    </r>
    <r>
      <rPr>
        <sz val="10"/>
        <color rgb="FF000000"/>
        <rFont val="Inherit"/>
      </rPr>
      <t>January 19, 2022</t>
    </r>
    <r>
      <rPr>
        <sz val="10"/>
        <color theme="1"/>
        <rFont val="Inherit"/>
      </rPr>
      <t xml:space="preserve"> (Goldman Sachs interest rate swap). NewMarket entered into the Goldman Sachs interest rate swap in connection with the termination of a loan application and related rate lock agreement between Foundry Park I and Principal Commercial Funding II, LLC (Principal). When the rate lock agreement was originally executed in 2007, Principal simultaneously entered into an interest rate swap with a third party to hedge Principal’s exposure to fluctuation in the ten-year United States Treasury Bond rate. Upon the termination of the rate lock agreement on June 25, 2009, Goldman Sachs both assumed Principal’s position with the third party and entered into an offsetting interest rate swap with NewMarket. Under the terms of this interest rate swap, NewMarket is making fixed rate payments at </t>
    </r>
    <r>
      <rPr>
        <sz val="10"/>
        <color rgb="FF000000"/>
        <rFont val="Inherit"/>
      </rPr>
      <t>5.3075%</t>
    </r>
    <r>
      <rPr>
        <sz val="10"/>
        <color theme="1"/>
        <rFont val="Inherit"/>
      </rPr>
      <t xml:space="preserve"> and Goldman Sachs makes variable rate payments based on three-month LIBOR. We have collateralized this exposure through cash deposits posted with Goldman Sachs amounting to </t>
    </r>
    <r>
      <rPr>
        <sz val="10"/>
        <color rgb="FF000000"/>
        <rFont val="Inherit"/>
      </rPr>
      <t>$28 million</t>
    </r>
    <r>
      <rPr>
        <sz val="10"/>
        <color theme="1"/>
        <rFont val="Inherit"/>
      </rPr>
      <t xml:space="preserve"> at </t>
    </r>
    <r>
      <rPr>
        <sz val="10"/>
        <color rgb="FF000000"/>
        <rFont val="Inherit"/>
      </rPr>
      <t>June 30, 2014</t>
    </r>
    <r>
      <rPr>
        <sz val="10"/>
        <color theme="1"/>
        <rFont val="Inherit"/>
      </rPr>
      <t xml:space="preserve"> and $26 million at </t>
    </r>
    <r>
      <rPr>
        <sz val="10"/>
        <color rgb="FF000000"/>
        <rFont val="Inherit"/>
      </rPr>
      <t>December 31, 2013</t>
    </r>
    <r>
      <rPr>
        <sz val="10"/>
        <color theme="1"/>
        <rFont val="Inherit"/>
      </rPr>
      <t xml:space="preserve">. </t>
    </r>
  </si>
  <si>
    <t>We have made an accounting policy election to not offset derivative fair value amounts with the fair value amounts for the right to reclaim cash collateral under our master netting arrangement. We do not use hedge accounting for the Goldman Sachs interest rate swap, and therefore, immediately recognize any change in the fair value of this derivative financial instrument directly in earnings.</t>
  </si>
  <si>
    <t>*****</t>
  </si>
  <si>
    <t>The table below presents the fair value of our derivative financial instruments, as well as their classification on the Consolidated Balance Sheets.</t>
  </si>
  <si>
    <t>Liability Derivatives</t>
  </si>
  <si>
    <t>Balance</t>
  </si>
  <si>
    <t>Sheet</t>
  </si>
  <si>
    <t>Location</t>
  </si>
  <si>
    <t>Fair Value</t>
  </si>
  <si>
    <t>Derivatives Not Designated as Hedging Instruments</t>
  </si>
  <si>
    <t>Goldman Sachs interest rate swap</t>
  </si>
  <si>
    <t>Accrued expenses and Other noncurrent liabilities</t>
  </si>
  <si>
    <t>The following table presents the effect of our derivative financial instruments on the Consolidated Statements of Income.</t>
  </si>
  <si>
    <t>Effect of Derivative Instruments on the Consolidated Statements of Income</t>
  </si>
  <si>
    <t>Non-Designated Derivatives</t>
  </si>
  <si>
    <t>Location of Gain (Loss) Recognized in </t>
  </si>
  <si>
    <t>Income on Derivatives</t>
  </si>
  <si>
    <t>Amount of Gain (Loss) Recognized in </t>
  </si>
  <si>
    <t>Income on Derivatives</t>
  </si>
  <si>
    <t>Credit-risk Related Contingent Features</t>
  </si>
  <si>
    <t>The agreement we have with our current derivative counterparty contains a provision where we could be declared in default on our derivative obligation if repayment of indebtedness is accelerated by our lender(s) due to our default on the indebtedness.</t>
  </si>
  <si>
    <r>
      <t xml:space="preserve">As of </t>
    </r>
    <r>
      <rPr>
        <sz val="10"/>
        <color rgb="FF000000"/>
        <rFont val="Inherit"/>
      </rPr>
      <t>June 30, 2014</t>
    </r>
    <r>
      <rPr>
        <sz val="10"/>
        <color theme="1"/>
        <rFont val="Inherit"/>
      </rPr>
      <t xml:space="preserve">, the fair value of the derivative in a net liability position related to this agreement, which includes accrued interest but excludes any adjustment for nonperformance risk, was </t>
    </r>
    <r>
      <rPr>
        <sz val="10"/>
        <color rgb="FF000000"/>
        <rFont val="Inherit"/>
      </rPr>
      <t>$23 million</t>
    </r>
    <r>
      <rPr>
        <sz val="10"/>
        <color theme="1"/>
        <rFont val="Inherit"/>
      </rPr>
      <t xml:space="preserve">. We have minimum collateral posting thresholds with the counterparty and have posted cash collateral of </t>
    </r>
    <r>
      <rPr>
        <sz val="10"/>
        <color rgb="FF000000"/>
        <rFont val="Inherit"/>
      </rPr>
      <t>$28 million</t>
    </r>
    <r>
      <rPr>
        <sz val="10"/>
        <color theme="1"/>
        <rFont val="Inherit"/>
      </rPr>
      <t xml:space="preserve"> as of </t>
    </r>
    <r>
      <rPr>
        <sz val="10"/>
        <color rgb="FF000000"/>
        <rFont val="Inherit"/>
      </rPr>
      <t>June 30, 2014</t>
    </r>
    <r>
      <rPr>
        <sz val="10"/>
        <color theme="1"/>
        <rFont val="Inherit"/>
      </rPr>
      <t xml:space="preserve">. If required, we could have settled our obligations under the agreement at the termination value of </t>
    </r>
    <r>
      <rPr>
        <sz val="10"/>
        <color rgb="FF000000"/>
        <rFont val="Inherit"/>
      </rPr>
      <t>$23 million</t>
    </r>
    <r>
      <rPr>
        <sz val="10"/>
        <color theme="1"/>
        <rFont val="Inherit"/>
      </rPr>
      <t xml:space="preserve"> at </t>
    </r>
    <r>
      <rPr>
        <sz val="10"/>
        <color rgb="FF000000"/>
        <rFont val="Inherit"/>
      </rPr>
      <t>June 30, 2014</t>
    </r>
    <r>
      <rPr>
        <sz val="10"/>
        <color theme="1"/>
        <rFont val="Inherit"/>
      </rPr>
      <t>.</t>
    </r>
  </si>
  <si>
    <t>Other Comprehensive Income (Loss) and Accumulated Other Comprehensive Loss</t>
  </si>
  <si>
    <t>Accumulated Other Comprehensive Income (Loss), Net of Tax [Abstract]</t>
  </si>
  <si>
    <t>The balances of, and changes in, the components of accumulated other comprehensive loss, net of tax, consist of the following:</t>
  </si>
  <si>
    <t xml:space="preserve">Pension Plans </t>
  </si>
  <si>
    <t>and Other Postretirement Benefits</t>
  </si>
  <si>
    <t>Derivative Instruments</t>
  </si>
  <si>
    <t>Foreign Currency Translation Adjustments</t>
  </si>
  <si>
    <t>Accumulated Other</t>
  </si>
  <si>
    <t>Comprehensive (Loss) Income</t>
  </si>
  <si>
    <t>Balance at December 31, 2012</t>
  </si>
  <si>
    <t>(96,139</t>
  </si>
  <si>
    <t>(4,173</t>
  </si>
  <si>
    <t>(10,377</t>
  </si>
  <si>
    <t>(110,689</t>
  </si>
  <si>
    <t>Other comprehensive income (loss) before reclassifications</t>
  </si>
  <si>
    <t>(22,410</t>
  </si>
  <si>
    <t>(22,125</t>
  </si>
  <si>
    <t>Amounts reclassified from accumulated other comprehensive loss</t>
  </si>
  <si>
    <t>(17,306</t>
  </si>
  <si>
    <t>Balance at June 30, 2013</t>
  </si>
  <si>
    <t>(92,727</t>
  </si>
  <si>
    <t>(2,481</t>
  </si>
  <si>
    <t>(32,787</t>
  </si>
  <si>
    <t>(127,995</t>
  </si>
  <si>
    <t>Balance at December 31, 2013</t>
  </si>
  <si>
    <t>(44,493</t>
  </si>
  <si>
    <t>(15,593</t>
  </si>
  <si>
    <t>(60,086</t>
  </si>
  <si>
    <t>(90</t>
  </si>
  <si>
    <t>Balance at June 30, 2014</t>
  </si>
  <si>
    <t>(42,774</t>
  </si>
  <si>
    <t>(6,033</t>
  </si>
  <si>
    <t>(48,807</t>
  </si>
  <si>
    <t>The following table illustrates the amounts, net of tax, reclassified out of each component of accumulated other comprehensive loss and their location within the respective line items on the Consolidated Statements of Income.</t>
  </si>
  <si>
    <t>Amount Reclassified from Accumulated Other Comprehensive Loss</t>
  </si>
  <si>
    <t>Accumulated Other Comprehensive Loss Component</t>
  </si>
  <si>
    <t>Affected Line Item on the Consolidated Statements of Income</t>
  </si>
  <si>
    <t>Amortization of prior service (credit) cost</t>
  </si>
  <si>
    <t>(3</t>
  </si>
  <si>
    <t>(6</t>
  </si>
  <si>
    <t>Derivative instruments:</t>
  </si>
  <si>
    <t>Amortization of mortgage loan interest rate swap</t>
  </si>
  <si>
    <t>(Loss) income from operations of discontinued business, net of tax (b)</t>
  </si>
  <si>
    <t>Amortization of construction loan interest rate swap</t>
  </si>
  <si>
    <t>Total derivative instruments</t>
  </si>
  <si>
    <t>Total reclassifications for the period</t>
  </si>
  <si>
    <r>
      <t xml:space="preserve">(a) These components of accumulated other comprehensive loss are included in the computation of net periodic benefit cost (income). See </t>
    </r>
    <r>
      <rPr>
        <i/>
        <sz val="10"/>
        <color rgb="FF000000"/>
        <rFont val="Inherit"/>
      </rPr>
      <t>Note 4</t>
    </r>
    <r>
      <rPr>
        <i/>
        <sz val="10"/>
        <color theme="1"/>
        <rFont val="Inherit"/>
      </rPr>
      <t xml:space="preserve"> in this Form 10-Q and </t>
    </r>
    <r>
      <rPr>
        <i/>
        <sz val="10"/>
        <color rgb="FF000000"/>
        <rFont val="Inherit"/>
      </rPr>
      <t>Note 18</t>
    </r>
    <r>
      <rPr>
        <i/>
        <sz val="10"/>
        <color theme="1"/>
        <rFont val="Inherit"/>
      </rPr>
      <t xml:space="preserve"> in our </t>
    </r>
    <r>
      <rPr>
        <i/>
        <sz val="10"/>
        <color rgb="FF000000"/>
        <rFont val="Inherit"/>
      </rPr>
      <t>2013</t>
    </r>
    <r>
      <rPr>
        <i/>
        <sz val="10"/>
        <color theme="1"/>
        <rFont val="Inherit"/>
      </rPr>
      <t xml:space="preserve"> Annual Report for further information.</t>
    </r>
  </si>
  <si>
    <r>
      <t>(b) Amounts relate to the Foundry Park I mortgage loan interest rate swap and the construction loan interest rate swap. Amounts are presented net of income tax expense of $934 thousand for the mortgage loan interest rate swap and $8 thousand for the construction loan interest rate swap for the second quarter ended June 30, 2013 and $1.1 million for the mortgage loan interest rates swap and $16 thousand for the construction loan interest rate swap for the six months ended June 30, 2013. Due to the sale of the real estate assets of Foundry Park I in July 2013, the amounts recorded in accumulated other comprehensive loss for both interest rate swaps were completely recognized in the Consolidated Statements of Income in 2013</t>
    </r>
    <r>
      <rPr>
        <sz val="10"/>
        <color theme="1"/>
        <rFont val="Inherit"/>
      </rPr>
      <t>.</t>
    </r>
  </si>
  <si>
    <t>Fair Value Measurements</t>
  </si>
  <si>
    <t>Fair Value Disclosures [Abstract]</t>
  </si>
  <si>
    <r>
      <t xml:space="preserve">The following table provides information on assets and liabilities measured at fair value on a recurring basis. No material events occurred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requiring adjustment to the recognized balances of assets or liabilities which are recorded at fair value on a nonrecurring basis.</t>
    </r>
  </si>
  <si>
    <t>Carrying Amount in Consolidated Balance Sheets</t>
  </si>
  <si>
    <t>Fair Value Measurements Using</t>
  </si>
  <si>
    <t>Level 1</t>
  </si>
  <si>
    <t>Level 2</t>
  </si>
  <si>
    <t>Level 3</t>
  </si>
  <si>
    <t>Cash deposit for collateralized interest rate swap</t>
  </si>
  <si>
    <t>Interest rate swap liability</t>
  </si>
  <si>
    <t>We determine the fair value of derivative instruments shown in the table above by using widely-accepted valuation techniques, including discounted cash flow analysis on the expected cash flows of the instrument. The analysis reflects the contractual term of the derivative, including the period to maturity, and uses observable market-based inputs.</t>
  </si>
  <si>
    <t>The fair value of the interest rate swap is determined using the market standard methodology of netting the discounted future fixed cash receipts and the discounted expected variable cash payments. The variable cash payments are based on an expectation of future interest rates derived from observable market interest rate curves. In determining the fair value measurements, we incorporate credit valuation adjustments to appropriately reflect both our nonperformance risk and the counterparties’ nonperformance risk.</t>
  </si>
  <si>
    <r>
      <t xml:space="preserve">Although we have determined that the majority of the inputs used to value our derivative fall within Level 2 of the fair value hierarchy, the credit valuation adjustment associated with the derivative utilizes Level 3 inputs. These Level 3 inputs include estimates of current credit spreads to evaluate the likelihood of default by both us and the counterparties to the derivativ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we have assessed the significance of the impact of the credit valuation adjustment on the overall valuation of our derivative and have determined that the credit valuation adjustment is not significant to the overall valuation of the derivative. Accordingly, we have determined that our derivative valuation should be classified in Level 2 of the fair value hierarchy.</t>
    </r>
  </si>
  <si>
    <t>We have made an accounting policy election to measure credit risk of any derivative financial instruments subject to master netting agreements on a net basis by counterparty portfolio.</t>
  </si>
  <si>
    <r>
      <t>Long-term debt</t>
    </r>
    <r>
      <rPr>
        <sz val="10"/>
        <color theme="1"/>
        <rFont val="Inherit"/>
      </rPr>
      <t xml:space="preserve"> – We record the value of our long-term debt at historical cost. The estimated fair value of our long-term debt is shown in the following table and is based primarily on estimated current rates available to us for debt of the same remaining duration and adjusted for nonperformance risk and credit risk. The estimated fair value is determined by the market standard practice of modeling the contractual cash flows required under the debt instrument and discounting the cash flows back to present value at the appropriate credit-risk adjusted market interest rates. For floating rate debt obligations, we use forward rates, derived from observable market yield curves, to project the expected cash flows we will be required to make under the debt instrument. We then discount those cash flows back to present value at the appropriate credit-risk adjusted market interest rates. The fair value is categorized as Level 2.</t>
    </r>
  </si>
  <si>
    <t>Fair</t>
  </si>
  <si>
    <t>Value</t>
  </si>
  <si>
    <t>Consolidating Financial Information</t>
  </si>
  <si>
    <t>Consolidating Financial Information [Abstract]</t>
  </si>
  <si>
    <r>
      <t xml:space="preserve">The </t>
    </r>
    <r>
      <rPr>
        <sz val="10"/>
        <color rgb="FF000000"/>
        <rFont val="Inherit"/>
      </rPr>
      <t>4.10%</t>
    </r>
    <r>
      <rPr>
        <sz val="10"/>
        <color theme="1"/>
        <rFont val="Inherit"/>
      </rPr>
      <t xml:space="preserve"> senior notes are guaranteed on a senior unsecured basis by certain of our domestic subsidiaries that guarantee our obligations under the revolving credit facility and any of our other indebtedness (Guarantor Subsidiaries). The subsidiary guarantees are joint and several obligations of the Guarantor Subsidiaries. The indenture governing the 4.10% senior notes includes a provision which allows for a Guarantor Subsidiary to be released of its obligations under the subsidiary guarantee under certain conditions. Those conditions include the sale or other disposition of all or substantially all of the Guarantor Subsidiary's assets in compliance with the indenture and the release or discharge of a Guarantor Subsidiary from its obligations as a guarantor under our revolving credit facility and all of our other indebtedness. The Guarantor Subsidiaries and the subsidiaries that do not guarantee the 4.10% senior notes (the Non-Guarantor Subsidiaries) are </t>
    </r>
    <r>
      <rPr>
        <sz val="10"/>
        <color rgb="FF000000"/>
        <rFont val="Inherit"/>
      </rPr>
      <t>100%</t>
    </r>
    <r>
      <rPr>
        <sz val="10"/>
        <color theme="1"/>
        <rFont val="Inherit"/>
      </rPr>
      <t xml:space="preserve"> owned by NewMarket Corporation (the Parent Company). The Guarantor Subsidiaries consist of the following:</t>
    </r>
  </si>
  <si>
    <t>Ethyl Corporation</t>
  </si>
  <si>
    <t>Afton Chemical Corporation</t>
  </si>
  <si>
    <t>NewMarket Services Corporation</t>
  </si>
  <si>
    <t>Afton Chemical Additives Corporation</t>
  </si>
  <si>
    <t xml:space="preserve">We conduct all of our business through and derive essentially all of our income from our subsidiaries. Therefore, our ability to make payments on the 4.10% senior notes or other obligations is dependent on the earnings and the distribution of funds from our subsidiaries. </t>
  </si>
  <si>
    <r>
      <t xml:space="preserve">The following sets forth the Consolidating Statements of Income and Comprehensive Income for the </t>
    </r>
    <r>
      <rPr>
        <sz val="10"/>
        <color rgb="FF000000"/>
        <rFont val="Inherit"/>
      </rPr>
      <t>second quarter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June 30, 2013</t>
    </r>
    <r>
      <rPr>
        <sz val="10"/>
        <color theme="1"/>
        <rFont val="Inherit"/>
      </rPr>
      <t xml:space="preserve">; Consolidating Balance Shee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nd Condensed Consolidating Statements of Cash Flows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June 30, 2013</t>
    </r>
    <r>
      <rPr>
        <sz val="10"/>
        <color theme="1"/>
        <rFont val="Inherit"/>
      </rPr>
      <t xml:space="preserve"> for the Parent Company, the Guarantor Subsidiaries, and the Non-Guarantor Subsidiaries. The financial information is based on our understanding of the SEC's interpretation and application of Rule 3-10 of the SEC Regulation S-X. During 2013, certain subsidiaries that had been Guarantor Subsidiaries were released from their obligations under the revolving credit facility, and therefore were released as a Subsidiary Guarantor under the 4.10% senior notes. Prior periods have been revised to reflect the change in Guarantor Subsidiaries and Non-Guarantor subsidiaries.</t>
    </r>
  </si>
  <si>
    <t>The financial information may not necessarily be indicative of results of operations or financial position had the Guarantor Subsidiaries or Non-Guarantor Subsidiaries operated as independent entities. The Parent Company accounts for investments in these subsidiaries using the equity method.</t>
  </si>
  <si>
    <t>NewMarket Corporation and Subsidiaries</t>
  </si>
  <si>
    <t>Consolidating Statements of Income and Comprehensive Income</t>
  </si>
  <si>
    <t>Second Quarter Ended June 30, 2014</t>
  </si>
  <si>
    <t> Parent Company</t>
  </si>
  <si>
    <t> Guarantor Subsidiaries</t>
  </si>
  <si>
    <t> Non-Guarantor Subsidiaries</t>
  </si>
  <si>
    <t>  Total Consolidating Adjustments</t>
  </si>
  <si>
    <t>Consolidated</t>
  </si>
  <si>
    <t xml:space="preserve">Cost of goods sold </t>
  </si>
  <si>
    <t>(1,609</t>
  </si>
  <si>
    <t>(1,028</t>
  </si>
  <si>
    <t>(2,260</t>
  </si>
  <si>
    <t>(36</t>
  </si>
  <si>
    <t>(2,203</t>
  </si>
  <si>
    <t>(Loss) income before income taxes and equity income of subsidiaries</t>
  </si>
  <si>
    <t>(8,404</t>
  </si>
  <si>
    <t>(3,505</t>
  </si>
  <si>
    <t>Equity income of subsidiaries</t>
  </si>
  <si>
    <t>(71,663</t>
  </si>
  <si>
    <t>(9,206</t>
  </si>
  <si>
    <t>(80,869</t>
  </si>
  <si>
    <t>(1,779</t>
  </si>
  <si>
    <t>(1,072</t>
  </si>
  <si>
    <t>(1</t>
  </si>
  <si>
    <t>(Loss) income from continuing operations before income taxes and equity income of subsidiaries</t>
  </si>
  <si>
    <t>(1,410</t>
  </si>
  <si>
    <t>(759</t>
  </si>
  <si>
    <t>(64,661</t>
  </si>
  <si>
    <t>(614</t>
  </si>
  <si>
    <t>(2,102</t>
  </si>
  <si>
    <t>(63,224</t>
  </si>
  <si>
    <t>Six Months Ended June 30, 2014</t>
  </si>
  <si>
    <t>(3,338</t>
  </si>
  <si>
    <t>(2,010</t>
  </si>
  <si>
    <t>(4,492</t>
  </si>
  <si>
    <t>(61</t>
  </si>
  <si>
    <t>(4,419</t>
  </si>
  <si>
    <t>(16,713</t>
  </si>
  <si>
    <t>(6,984</t>
  </si>
  <si>
    <t>(134,016</t>
  </si>
  <si>
    <t>(10,595</t>
  </si>
  <si>
    <t xml:space="preserve">Comprehensive income </t>
  </si>
  <si>
    <t>(144,611</t>
  </si>
  <si>
    <t>(3,464</t>
  </si>
  <si>
    <t>(7,204</t>
  </si>
  <si>
    <t>(2,772</t>
  </si>
  <si>
    <t>(136,277</t>
  </si>
  <si>
    <t>(3,105</t>
  </si>
  <si>
    <t>(15,847</t>
  </si>
  <si>
    <t>(117,325</t>
  </si>
  <si>
    <t>Consolidating Balance Sheets</t>
  </si>
  <si>
    <t>ASSETS</t>
  </si>
  <si>
    <t>Trade and other accounts receivable, net</t>
  </si>
  <si>
    <t>Amounts due from affiliated companies</t>
  </si>
  <si>
    <t>(416,569</t>
  </si>
  <si>
    <t>Inventories</t>
  </si>
  <si>
    <t>          Total current assets</t>
  </si>
  <si>
    <t>(120,314</t>
  </si>
  <si>
    <t>          Net property, plant, and equipment</t>
  </si>
  <si>
    <t>Investment in consolidated subsidiaries</t>
  </si>
  <si>
    <t>(906,161</t>
  </si>
  <si>
    <t>(6,184</t>
  </si>
  <si>
    <t>(1,449,228</t>
  </si>
  <si>
    <t>LIABILITIES AND SHAREHOLDERS' EQUITY</t>
  </si>
  <si>
    <t>Amounts due to affiliated companies</t>
  </si>
  <si>
    <t>         Total current liabilities</t>
  </si>
  <si>
    <t>          Total liabilities</t>
  </si>
  <si>
    <t>(543,067</t>
  </si>
  <si>
    <t>Shareholders' equity:</t>
  </si>
  <si>
    <t>Common stock and paid-in capital</t>
  </si>
  <si>
    <t>(387,438</t>
  </si>
  <si>
    <t>(3,792</t>
  </si>
  <si>
    <t>(31,758</t>
  </si>
  <si>
    <t>(554,273</t>
  </si>
  <si>
    <t>          Total shareholders' equity</t>
  </si>
  <si>
    <t>Total liabilities and shareholders' equity</t>
  </si>
  <si>
    <t>(216,808</t>
  </si>
  <si>
    <t>(216,812</t>
  </si>
  <si>
    <t>(121,101</t>
  </si>
  <si>
    <t>(955,560</t>
  </si>
  <si>
    <t>(6,022</t>
  </si>
  <si>
    <t>(1,299,495</t>
  </si>
  <si>
    <t>(343,935</t>
  </si>
  <si>
    <t>(387,437</t>
  </si>
  <si>
    <t>(5,786</t>
  </si>
  <si>
    <t>(40,360</t>
  </si>
  <si>
    <t>(614,269</t>
  </si>
  <si>
    <t>Condensed Consolidating Statements of Cash Flows</t>
  </si>
  <si>
    <t>(215,850</t>
  </si>
  <si>
    <t>(11,942</t>
  </si>
  <si>
    <t>(8,712</t>
  </si>
  <si>
    <t>(20,654</t>
  </si>
  <si>
    <t>(4,861</t>
  </si>
  <si>
    <t>(2,485</t>
  </si>
  <si>
    <t>(4,416</t>
  </si>
  <si>
    <t>(25,070</t>
  </si>
  <si>
    <t>(151</t>
  </si>
  <si>
    <t>(28,155</t>
  </si>
  <si>
    <t>(194,007</t>
  </si>
  <si>
    <t>(20,147</t>
  </si>
  <si>
    <t>(162,867</t>
  </si>
  <si>
    <t>Issuance of intercompany note payable, net</t>
  </si>
  <si>
    <t>(10,748</t>
  </si>
  <si>
    <t>Repayment of intercompany note payable, net</t>
  </si>
  <si>
    <t>(14,329</t>
  </si>
  <si>
    <t>Financing from affiliated companies</t>
  </si>
  <si>
    <t>(1,693</t>
  </si>
  <si>
    <t>(187,025</t>
  </si>
  <si>
    <t>(192,119</t>
  </si>
  <si>
    <t>(23,879</t>
  </si>
  <si>
    <t>(187,173</t>
  </si>
  <si>
    <t>(1,000</t>
  </si>
  <si>
    <t>(98,762</t>
  </si>
  <si>
    <t>(25,297</t>
  </si>
  <si>
    <t>(125,059</t>
  </si>
  <si>
    <t>(45,219</t>
  </si>
  <si>
    <t>(14,058</t>
  </si>
  <si>
    <t>(17,791</t>
  </si>
  <si>
    <t>(31,849</t>
  </si>
  <si>
    <t>(7,762</t>
  </si>
  <si>
    <t>(2,464</t>
  </si>
  <si>
    <t>(24,965</t>
  </si>
  <si>
    <t>(60,000</t>
  </si>
  <si>
    <t>(23,980</t>
  </si>
  <si>
    <t>(86,585</t>
  </si>
  <si>
    <t>(9,916</t>
  </si>
  <si>
    <t>(1,145</t>
  </si>
  <si>
    <t>(26,798</t>
  </si>
  <si>
    <t>(4,207</t>
  </si>
  <si>
    <t>(19,041</t>
  </si>
  <si>
    <t>(137,697</t>
  </si>
  <si>
    <t>(106,286</t>
  </si>
  <si>
    <t>(21,346</t>
  </si>
  <si>
    <t>(41,196</t>
  </si>
  <si>
    <t>(108,519</t>
  </si>
  <si>
    <t>(5,006</t>
  </si>
  <si>
    <t>(4,998</t>
  </si>
  <si>
    <t>(11,618</t>
  </si>
  <si>
    <t>(15,584</t>
  </si>
  <si>
    <t>Recently Issued Accounting Pronouncements</t>
  </si>
  <si>
    <t>New Accounting Pronouncements and Changes in Accounting Principles [Abstract]</t>
  </si>
  <si>
    <t>In May 2014, the Financial Accounting Standards Board issued Accounting Standards Update No. 2014-09, “Revenue from Contracts with Customers (Topic 606)” (ASU 2014-09). ASU 2014-09 replaces the previous guidance and clarifies the principles for revenue recognition. It requires a five-step process for revenue recognition that represents the transfer of goods or services to customers in an amount that reflects the consideration expected to be received by a company. ASU 2014-09 also requires enhanced disclosures regarding the nature, amount, timing, and uncertainty of revenues and cash flows from contracts with customers. ASU 2014-09 is effective for reporting periods beginning after December 15, 2016, and early adoption is prohibited. Entities can transition to the standard either retrospectively or as a cumulative-effect adjustment as of the date of adoption. We are currently assessing the impact that the adoption of ASU 2014-09 will have on our consolidated financial statements.</t>
  </si>
  <si>
    <t>Derivatives and Hedging Activities (Policies)</t>
  </si>
  <si>
    <t>Derivatives offsetting fair value amounts policy</t>
  </si>
  <si>
    <t xml:space="preserve">We have made an accounting policy election to not offset derivative fair value amounts with the fair value amounts for the right to reclaim cash collateral under our master netting arrangement. </t>
  </si>
  <si>
    <t>Fair Value Measurements (Policy)</t>
  </si>
  <si>
    <t>Long-Term Debt</t>
  </si>
  <si>
    <t>We record the value of our long-term debt at historical cost.</t>
  </si>
  <si>
    <t>Discontinued Operations (Tables)</t>
  </si>
  <si>
    <t>Schedule of Components of (Loss) Income From Operations of Discontinued Business</t>
  </si>
  <si>
    <t>Segment Information (Tables)</t>
  </si>
  <si>
    <t>Pension Plans and Other Postretirement Benefits (Tables)</t>
  </si>
  <si>
    <t>Defined Benefit Plan Disclosure [Line Items]</t>
  </si>
  <si>
    <t>Cash Contributions Made And Expected Remaining Contributions For Domestic And Foreign Pension And Postretirement Benefit Plans</t>
  </si>
  <si>
    <t>Domestic [Member]</t>
  </si>
  <si>
    <t>Net Periodic Benefit Cost For Pension And Postretirement Benefit Plans</t>
  </si>
  <si>
    <t>Foreign [Member]</t>
  </si>
  <si>
    <t>Earnings Per Share (Tables)</t>
  </si>
  <si>
    <t>Calculated Basic and Diluted Earnings Per Share From Continuing Operations</t>
  </si>
  <si>
    <t>The following table illustrates the earnings allocation method utilized in the calculation of basic and diluted earnings per share from continuing operations.</t>
  </si>
  <si>
    <t>Intangibles (Net of Amortization) and Goodwill (Tables)</t>
  </si>
  <si>
    <t>Schedule Of Information Related To Identifiable Intangibles</t>
  </si>
  <si>
    <t>Schedule Of Amortization Expense</t>
  </si>
  <si>
    <t>Schedule Of Estimated Annual Amortization Expense Related To Intangible Assets</t>
  </si>
  <si>
    <t>Long-term Debt (Tables)</t>
  </si>
  <si>
    <t>Schedule Of Long-Term Debt</t>
  </si>
  <si>
    <t>Schedule Of Unused Portion Of Revolving Credit Facility</t>
  </si>
  <si>
    <t>Derivatives and Hedging Activities (Tables)</t>
  </si>
  <si>
    <t>Fair Value of Derivative Instruments</t>
  </si>
  <si>
    <t>Effect of Derivative Instruments on the Consolidated Statements of Income Non-Designated Derivatives</t>
  </si>
  <si>
    <t>Other Comprehensive Income (Loss) and Accumulated Other Comprehensive Loss (Tables)</t>
  </si>
  <si>
    <t>Schedule of Components of Accumulated Other Comprehensive Loss, Net of Tax</t>
  </si>
  <si>
    <t>Schedule of Amounts Reclassified Out of Each Component of Accumulated Other Comprehensive Loss</t>
  </si>
  <si>
    <t>Fair Value Measurements (Tables)</t>
  </si>
  <si>
    <t>Assets And Liabilities Measured At Fair Value On A Recurring Basis</t>
  </si>
  <si>
    <t>Estimated Fair Value Of Long-Term Debt</t>
  </si>
  <si>
    <t>Consolidating Financial Information (Tables)</t>
  </si>
  <si>
    <t>Schedule Of Consolidating Statements Of Income And Comprehensive Income</t>
  </si>
  <si>
    <t>Schedule of Consolidating Balance Sheets</t>
  </si>
  <si>
    <t>Schedule Of Condensed Consolidating Statements Of Cash Flows</t>
  </si>
  <si>
    <t>Discontinued Operations (Narrative) (Details) (Real Estate Assets Of Foundry Park I [Member], USD $)</t>
  </si>
  <si>
    <t>In Millions, unless otherwise specified</t>
  </si>
  <si>
    <t>12 Months Ended</t>
  </si>
  <si>
    <t>Jul. 02, 2013</t>
  </si>
  <si>
    <t>Real Estate Assets Of Foundry Park I [Member]</t>
  </si>
  <si>
    <t>Discontinued Operations [Line Items]</t>
  </si>
  <si>
    <t>Sales price of discontinued operation</t>
  </si>
  <si>
    <t>Gain on sale of real estate assets, before tax</t>
  </si>
  <si>
    <t>Gain on sale of real estate assets, net of tax</t>
  </si>
  <si>
    <t>Discontinued Operations (Schedule of Components of Income From Operations of Discontinued Business) (Details) (USD $)</t>
  </si>
  <si>
    <t>Segment Information (Consolidated Revenue By Segment) (Details) (USD $)</t>
  </si>
  <si>
    <t>Segment Information [Line Items]</t>
  </si>
  <si>
    <t>Petroleum Additives [Member]</t>
  </si>
  <si>
    <t>All Other [Member]</t>
  </si>
  <si>
    <t>Lubricant Additives [Member] | Petroleum Additives [Member]</t>
  </si>
  <si>
    <t>Fuel Additives [Member] | Petroleum Additives [Member]</t>
  </si>
  <si>
    <t>Segment Information (Segment Operating Profit) (Details) (USD $)</t>
  </si>
  <si>
    <t>Gain (loss) on interest rate swap agreement</t>
  </si>
  <si>
    <t>Operating Segments [Member]</t>
  </si>
  <si>
    <t>Corporate, Non-Segment [Member]</t>
  </si>
  <si>
    <t>The gain (loss) on interest rate swap agreement represents the change, since the beginning of the reporting period, in the fair value of an interest rate swap which we entered into on JuneÂ 25, 2009. We are not using hedge accounting to record the interest rate swap, and accordingly, any change in the fair value is immediately recognized in earnings.</t>
  </si>
  <si>
    <t>Pension Plans and Other Postretirement Benefits (Cash Contributions Made And Expected Remaining Contributions For Domestic And Foreign Pension And Postretirement Benefit Plans) (Details) (USD $)</t>
  </si>
  <si>
    <t>Actual Cash Contributions, Pension benefits</t>
  </si>
  <si>
    <t>Actual Cash Contributions, Postretirement benefits</t>
  </si>
  <si>
    <t>Domestic Pension Benefits [Member]</t>
  </si>
  <si>
    <t>Expected Remaining Cash Contributions</t>
  </si>
  <si>
    <t>Domestic Postretirement Benefits [Member]</t>
  </si>
  <si>
    <t>Foreign Pension Benefits [Member]</t>
  </si>
  <si>
    <t>Foreign Postretirement Benefits [Member]</t>
  </si>
  <si>
    <t>Pension Plans and Other Postretirement Benefits (Net Periodic Benefit Cost For Pension And Postretirement Benefit Plans) (Details) (USD $)</t>
  </si>
  <si>
    <t>Earnings Per Share (Details) (USD $)</t>
  </si>
  <si>
    <t>Shares of nonvested restricted stock (in shares)</t>
  </si>
  <si>
    <t>Weighted-average number of shares of common stock outstanding - basic and diluted (in shares)</t>
  </si>
  <si>
    <t>Earnings per share from continuing operations - basic and diluted (in dollars per share)</t>
  </si>
  <si>
    <t>Intangibles (Net of Amortization) and Goodwill (Narrative) (Details) (USD $)</t>
  </si>
  <si>
    <t>Customer Bases [Member]</t>
  </si>
  <si>
    <t>Trademarks And Trade Names [Member]</t>
  </si>
  <si>
    <t>Minimum [Member]</t>
  </si>
  <si>
    <t>Contracts [Member]</t>
  </si>
  <si>
    <t>Formulas And Technology [Member]</t>
  </si>
  <si>
    <t>Maximum [Member]</t>
  </si>
  <si>
    <t>Finite-Lived Intangible Assets [Line Items]</t>
  </si>
  <si>
    <t>Accumulated goodwill impairment</t>
  </si>
  <si>
    <t>Estimated economic life, in years</t>
  </si>
  <si>
    <t>'20 years</t>
  </si>
  <si>
    <t>'10 years</t>
  </si>
  <si>
    <t>'1 year 6 months</t>
  </si>
  <si>
    <t>'5 years</t>
  </si>
  <si>
    <t>Intangibles (Net of Amortization) and Goodwill (Schedule Of Information Related To Identifiable Intangibles (Details) (USD $)</t>
  </si>
  <si>
    <t>Amortizing intangible assets, Accumulated Amortization</t>
  </si>
  <si>
    <t>Goodwill, Gross Carrying Amount</t>
  </si>
  <si>
    <t>Amortizing intangible assets and Goodwill, Gross Carrying Amount</t>
  </si>
  <si>
    <t>Amortizing intangible assets, Gross Carrying Amount</t>
  </si>
  <si>
    <t>Intangibles (Net of Amortization) and Goodwill (Schedule Of Amortization Expense And Estimated Annual Amortization Expense Related To Intangible Assets) (Details) (USD $)</t>
  </si>
  <si>
    <t>Amortization expense</t>
  </si>
  <si>
    <t>Long-term Debt (Narrative) (Details) (USD $)</t>
  </si>
  <si>
    <t>Senior Notes [Member]</t>
  </si>
  <si>
    <t>Debt Instrument [Line Items]</t>
  </si>
  <si>
    <t>Principal amount of debt</t>
  </si>
  <si>
    <t>Revolving Credit Facility [Member]</t>
  </si>
  <si>
    <t>Average interest rate during the period</t>
  </si>
  <si>
    <t>Long-term Debt (Schedule Of Long-Term Debt) (Details) (USD $)</t>
  </si>
  <si>
    <t>Outstanding borrowings</t>
  </si>
  <si>
    <t>Senior notes, interest rate</t>
  </si>
  <si>
    <t>Debt instrument, maturity date</t>
  </si>
  <si>
    <t>'2022</t>
  </si>
  <si>
    <t>Long-term Debt (Schedule Of Unused Portion Of Revolving Credit Facility) (Details) (USD $)</t>
  </si>
  <si>
    <t>Contractual Commitments and Contingencies (Environmental) (Details) (USD $)</t>
  </si>
  <si>
    <t>Site Contingency [Line Items]</t>
  </si>
  <si>
    <t>Accruals for environmental remediation, dismantling, and decontamination</t>
  </si>
  <si>
    <t>Former TEL Plant Site Louisiana And Houston Texas Plant Site [Member]</t>
  </si>
  <si>
    <t>Accruals for environmental remediation, dismantling, and decontamination, undiscounted</t>
  </si>
  <si>
    <t>Former TEL Plant Site, Louisiana [Member]</t>
  </si>
  <si>
    <t>Accrual for remediation of groundwater and soil</t>
  </si>
  <si>
    <t>Houston, Texas Plant Site [Member]</t>
  </si>
  <si>
    <t>Minimum [Member] | Former TEL Plant Site Louisiana And Houston Texas Plant Site [Member]</t>
  </si>
  <si>
    <t>Discount rate</t>
  </si>
  <si>
    <t>Maximum [Member] | Former TEL Plant Site Louisiana And Houston Texas Plant Site [Member]</t>
  </si>
  <si>
    <t>Contractual Commitments and Contingencies (Guarantees) (Details) (USD $)</t>
  </si>
  <si>
    <t>Letters of Credit [Member]</t>
  </si>
  <si>
    <t>Lettters Of Credit And Guarantees [Line Items]</t>
  </si>
  <si>
    <t>Outstanding guarantees</t>
  </si>
  <si>
    <t>Maximum potential amount of future payments under all other guarantees not secured by letters of credit</t>
  </si>
  <si>
    <t>Letters of credit and certain guarantees, expiration date</t>
  </si>
  <si>
    <t>'2015</t>
  </si>
  <si>
    <t>Derivatives and Hedging Activities (Narrative) (Details) (USD $)</t>
  </si>
  <si>
    <t>Derivative Instruments, Gain (Loss) [Line Items]</t>
  </si>
  <si>
    <t>Termination value of obligations</t>
  </si>
  <si>
    <t>Goldman Sachs [Member]</t>
  </si>
  <si>
    <t>Cash collateral deposit</t>
  </si>
  <si>
    <t>Interest Rate Swap [Member] | Goldman Sachs [Member]</t>
  </si>
  <si>
    <t>Notional amount</t>
  </si>
  <si>
    <t>Rate of fixed-rate payments for interest rate swap</t>
  </si>
  <si>
    <t>Derivatives and Hedging Activities (Fair Value Of Derivative Instruments) (Details) (Goldman Sachs [Member], Interest Rate Swap [Member], Accrued Expenses And Other Noncurrent Liabilities [Member], USD $)</t>
  </si>
  <si>
    <t>Goldman Sachs [Member] | Interest Rate Swap [Member] | Accrued Expenses And Other Noncurrent Liabilities [Member]</t>
  </si>
  <si>
    <t>Fair value of interest rate swap liability derivatives, not designated as hedging instruments</t>
  </si>
  <si>
    <t>Derivatives and Hedging Activities (Effect Of Derivative Instruments On The Consolidated Statements Of Income Non-Designated Derivatives)(Details) (USD $)</t>
  </si>
  <si>
    <t>Amount of Gain (Loss) Recognized in Income on Derivatives</t>
  </si>
  <si>
    <t>Goldman Sachs [Member] | Interest Rate Swap [Member] | Other (Expense) Income, Net [Member]</t>
  </si>
  <si>
    <t>Other Comprehensive Income (Loss) and Accumulated Other Comprehensive Loss (Schedule of Components of Accumulated Other Comprehensive Loss) (Details) (USD $)</t>
  </si>
  <si>
    <t>Accumulated Other Comprehensive Income (Loss), Net of Tax [Roll Forward]</t>
  </si>
  <si>
    <t>Pension Plans and Other Postretirement Benefits, Beginning Balance</t>
  </si>
  <si>
    <t>Derivative Instruments, Beginning Balance</t>
  </si>
  <si>
    <t>Foreign Currency Translation Adjustments, Beginning Balance</t>
  </si>
  <si>
    <t>Accumulated Other Comprehensive (Loss) Income, Beginning Balance</t>
  </si>
  <si>
    <t>Other comprehensive income (loss) before reclassifications, Pension Plans and Other Postretirement Benefits</t>
  </si>
  <si>
    <t>Other comprehensive income (loss) before reclassifications, Derivative Instruments</t>
  </si>
  <si>
    <t>Other comprehensive income (loss) before reclassifications, Foreign Currency Translation Adjustments</t>
  </si>
  <si>
    <t>Other comprehensive income (loss) before reclassifications, Accumulated Other Comprehensive (Loss) Income</t>
  </si>
  <si>
    <t>Amounts reclassified from accumulated other comprehensive loss, Pension Plans and Other Postretirement Benefits</t>
  </si>
  <si>
    <t>Amounts reclassified from accumulated other comprehensive loss, Derivative Instruments</t>
  </si>
  <si>
    <t>Amounts reclassified from accumulated other comprehensive loss, Foreign Currency Translation Adjustments</t>
  </si>
  <si>
    <t>Other comprehensive income (loss), Derivative Instruments</t>
  </si>
  <si>
    <t>Other comprehensive income (loss), Foreign Currency Translation Adjustments</t>
  </si>
  <si>
    <t>Pension Plans and Other Postretirement Benefits, Ending Balance</t>
  </si>
  <si>
    <t>Derivative Instruments, Ending Balance</t>
  </si>
  <si>
    <t>Foreign Currency Translation Adjustments, Ending Balance</t>
  </si>
  <si>
    <t>Accumulated Other Comprehensive (Loss) Income, Ending Balance</t>
  </si>
  <si>
    <t>Other Comprehensive Income (Loss) and Accumulated Other Comprehensive Loss (Schedule of Amounts Reclassified Out of Each Component of Accumulated Other Comprehensive Loss) (Details) (USD $)</t>
  </si>
  <si>
    <t>Amortization of interest rate swap, income tax expense</t>
  </si>
  <si>
    <t>(Loss) income from operations of discontinued business, net of tax [Member] | Interest Rate Swap [Member] | Mortgage Loan Interest Rate Swap [Member]</t>
  </si>
  <si>
    <t>[2]</t>
  </si>
  <si>
    <t>(Loss) income from operations of discontinued business, net of tax [Member] | Interest Rate Swap [Member] | Construction Loan Interest Rate Swap [Member]</t>
  </si>
  <si>
    <t>(b) Amounts relate to the Foundry Park I mortgage loan interest rate swap and the construction loan interest rate swap. Amounts are presented net of income tax expense of $934 thousand for the mortgage loan interest rate swap and $8 thousand for the construction loan interest rate swap for the second quarter ended JuneÂ 30, 2013 and $1.1 million for the mortgage loan interest rates swap and $16 thousand for the construction loan interest rate swap for the six months ended JuneÂ 30, 2013. Due to the sale of the real estate assets of Foundry Park I in July 2013, the amounts recorded in accumulated other comprehensive loss for both interest rate swaps were completely recognized in the Consolidated Statements of Income in 2013.</t>
  </si>
  <si>
    <t>Fair Value Measurements (Assets And Liabilities Measured At Fair Value On A Recurring Basis) (Details) (USD $)</t>
  </si>
  <si>
    <t>Dec. 31, 2012</t>
  </si>
  <si>
    <t>Fair Value Measurements [Line Items]</t>
  </si>
  <si>
    <t>Cash and cash equivalents, Carrying Amount in Consolidated Balance Sheets</t>
  </si>
  <si>
    <t>Cash deposit for collateralized interest rate swap, Carrying Amount in Consolidated Balance Sheets</t>
  </si>
  <si>
    <t>Carrying Amount in Consolidated Balance Sheets [Member]</t>
  </si>
  <si>
    <t>Interest rate swap liability, Carrying Amount in Consolidated Balance Sheets</t>
  </si>
  <si>
    <t>Fair Value [Member]</t>
  </si>
  <si>
    <t>Cash and cash equivalents, Fair Value</t>
  </si>
  <si>
    <t>Interest rate swap liability, Fair Value</t>
  </si>
  <si>
    <t>Fair Value [Member] | Goldman Sachs [Member]</t>
  </si>
  <si>
    <t>Cash deposit for collateralized interest rate swap, Fair Value</t>
  </si>
  <si>
    <t>Fair Value, Level 1 [Member]</t>
  </si>
  <si>
    <t>Fair Value, Level 1 [Member] | Goldman Sachs [Member]</t>
  </si>
  <si>
    <t>Fair Value, Level 2 [Member]</t>
  </si>
  <si>
    <t>Fair Value, Level 2 [Member] | Goldman Sachs [Member]</t>
  </si>
  <si>
    <t>Fair Value, Level 3 [Member]</t>
  </si>
  <si>
    <t>Fair Value, Level 3 [Member] | Goldman Sachs [Member]</t>
  </si>
  <si>
    <t>Fair Value Measurements (Estimated Fair Value Of Long-Term Debt) (Details) (USD $)</t>
  </si>
  <si>
    <t>Long-term debt, Carrying Amount</t>
  </si>
  <si>
    <t>Long-term debt, Fair Value</t>
  </si>
  <si>
    <t>Consolidating Financial Information (Narrative) (Details)</t>
  </si>
  <si>
    <t>Guarantor Subsidiaries [Member]</t>
  </si>
  <si>
    <t>Percent ownership interest by Parent Company</t>
  </si>
  <si>
    <t>Non-Guarantor Subsidiaries [Member]</t>
  </si>
  <si>
    <t>Consolidating Financial Information (Consolidating Statements of Income and Comprehensive Income) (Details) (USD $)</t>
  </si>
  <si>
    <t>Parent Company [Member]</t>
  </si>
  <si>
    <t>Total Consolidating Adjustments [Member]</t>
  </si>
  <si>
    <t>Consolidating Financial Information (Consolidating Balance Sheets) (Details) (USD $)</t>
  </si>
  <si>
    <t>LIABILITIES AND SHAREHOLDERSâ€™ EQUITY</t>
  </si>
  <si>
    <t>Consolidating Financial Information (Condensed Consolidating Statements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8"/>
      <color theme="1"/>
      <name val="Inherit"/>
    </font>
    <font>
      <b/>
      <sz val="8"/>
      <color theme="1"/>
      <name val="Inherit"/>
    </font>
    <font>
      <sz val="9"/>
      <color theme="1"/>
      <name val="Inherit"/>
    </font>
    <font>
      <i/>
      <sz val="10"/>
      <color theme="1"/>
      <name val="Inherit"/>
    </font>
    <font>
      <sz val="10"/>
      <color rgb="FFFF0000"/>
      <name val="Inherit"/>
    </font>
    <font>
      <sz val="8"/>
      <color theme="1"/>
      <name val="Inherit"/>
    </font>
    <font>
      <i/>
      <u/>
      <sz val="10"/>
      <color theme="1"/>
      <name val="Inherit"/>
    </font>
    <font>
      <sz val="10"/>
      <color rgb="FF000000"/>
      <name val="Times New Roman"/>
      <family val="1"/>
    </font>
    <font>
      <b/>
      <i/>
      <sz val="10"/>
      <color theme="1"/>
      <name val="Inherit"/>
    </font>
    <font>
      <i/>
      <sz val="10"/>
      <color rgb="FF000000"/>
      <name val="Inherit"/>
    </font>
    <font>
      <b/>
      <sz val="9"/>
      <color theme="1"/>
      <name val="Inherit"/>
    </font>
    <font>
      <i/>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indent="2"/>
    </xf>
    <xf numFmtId="0" fontId="20" fillId="0" borderId="0" xfId="0" applyFont="1" applyAlignment="1">
      <alignment wrapText="1"/>
    </xf>
    <xf numFmtId="0" fontId="19" fillId="0" borderId="0" xfId="0" applyFont="1" applyAlignment="1">
      <alignment wrapText="1"/>
    </xf>
    <xf numFmtId="0" fontId="23" fillId="0" borderId="10" xfId="0" applyFont="1" applyBorder="1" applyAlignment="1">
      <alignment horizontal="lef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0" borderId="0" xfId="0" applyFont="1" applyAlignment="1">
      <alignment horizontal="left" wrapText="1"/>
    </xf>
    <xf numFmtId="0" fontId="21" fillId="33" borderId="0" xfId="0" applyFont="1" applyFill="1" applyAlignment="1">
      <alignment horizontal="right" wrapText="1"/>
    </xf>
    <xf numFmtId="0" fontId="19" fillId="0" borderId="0" xfId="0" applyFont="1" applyAlignment="1">
      <alignment wrapText="1"/>
    </xf>
    <xf numFmtId="0" fontId="24"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3" fontId="21" fillId="33" borderId="0" xfId="0" applyNumberFormat="1" applyFont="1" applyFill="1" applyAlignment="1">
      <alignment horizontal="right" wrapText="1"/>
    </xf>
    <xf numFmtId="0" fontId="21" fillId="0" borderId="0" xfId="0" applyFont="1" applyAlignment="1">
      <alignment horizontal="left" wrapText="1"/>
    </xf>
    <xf numFmtId="0" fontId="21" fillId="0" borderId="0" xfId="0" applyFont="1" applyAlignment="1">
      <alignment wrapText="1"/>
    </xf>
    <xf numFmtId="3" fontId="21" fillId="0" borderId="0" xfId="0" applyNumberFormat="1" applyFont="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right" wrapText="1"/>
    </xf>
    <xf numFmtId="0" fontId="21" fillId="0" borderId="11" xfId="0" applyFont="1" applyBorder="1" applyAlignment="1">
      <alignment horizontal="right" wrapText="1"/>
    </xf>
    <xf numFmtId="0" fontId="21" fillId="0" borderId="11" xfId="0" applyFont="1" applyBorder="1" applyAlignment="1">
      <alignment horizontal="left" wrapText="1"/>
    </xf>
    <xf numFmtId="0" fontId="21" fillId="0" borderId="11" xfId="0" applyFont="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wrapText="1"/>
    </xf>
    <xf numFmtId="0" fontId="20" fillId="0" borderId="0" xfId="0" applyFont="1" applyAlignment="1">
      <alignment wrapText="1"/>
    </xf>
    <xf numFmtId="0" fontId="21" fillId="0" borderId="0" xfId="0" applyFont="1" applyAlignment="1">
      <alignment horizontal="left" wrapText="1" indent="2"/>
    </xf>
    <xf numFmtId="0" fontId="21" fillId="33" borderId="11" xfId="0" applyFont="1" applyFill="1" applyBorder="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4" fillId="0" borderId="0" xfId="0" applyFont="1" applyAlignment="1">
      <alignment horizontal="center" wrapText="1"/>
    </xf>
    <xf numFmtId="0" fontId="24" fillId="0" borderId="14" xfId="0" applyFont="1" applyBorder="1" applyAlignment="1">
      <alignment horizontal="center"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3" fontId="21" fillId="0" borderId="13" xfId="0" applyNumberFormat="1" applyFont="1" applyBorder="1" applyAlignment="1">
      <alignment horizontal="right" wrapText="1"/>
    </xf>
    <xf numFmtId="0" fontId="21" fillId="0" borderId="10" xfId="0" applyFont="1" applyBorder="1" applyAlignment="1">
      <alignment wrapText="1"/>
    </xf>
    <xf numFmtId="0" fontId="21" fillId="33" borderId="11" xfId="0" applyFont="1" applyFill="1" applyBorder="1" applyAlignment="1">
      <alignment horizontal="left" vertical="top" wrapText="1"/>
    </xf>
    <xf numFmtId="0" fontId="21" fillId="33" borderId="0" xfId="0" applyFont="1" applyFill="1" applyBorder="1" applyAlignment="1">
      <alignment horizontal="left" vertical="top" wrapText="1"/>
    </xf>
    <xf numFmtId="0" fontId="21" fillId="0" borderId="10" xfId="0" applyFont="1" applyBorder="1" applyAlignment="1">
      <alignment horizontal="right"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2"/>
    </xf>
    <xf numFmtId="0" fontId="26" fillId="0" borderId="0" xfId="0" applyFont="1" applyAlignment="1">
      <alignment horizontal="left" vertical="top" wrapText="1" indent="2"/>
    </xf>
    <xf numFmtId="0" fontId="26" fillId="0" borderId="0" xfId="0" applyFont="1" applyAlignment="1">
      <alignment horizontal="left" vertical="top" wrapText="1"/>
    </xf>
    <xf numFmtId="0" fontId="20" fillId="0" borderId="0" xfId="0" applyFont="1" applyAlignment="1">
      <alignment horizontal="center" wrapText="1"/>
    </xf>
    <xf numFmtId="0" fontId="25" fillId="0" borderId="0" xfId="0" applyFont="1" applyAlignment="1">
      <alignment wrapText="1"/>
    </xf>
    <xf numFmtId="0" fontId="20" fillId="33" borderId="11" xfId="0" applyFont="1" applyFill="1" applyBorder="1" applyAlignment="1">
      <alignment horizontal="left" vertical="top" wrapText="1"/>
    </xf>
    <xf numFmtId="0" fontId="20" fillId="0" borderId="0" xfId="0" applyFont="1" applyAlignment="1">
      <alignment horizontal="left" vertical="top" wrapText="1"/>
    </xf>
    <xf numFmtId="0" fontId="21" fillId="0" borderId="0" xfId="0" applyFont="1" applyAlignment="1">
      <alignment horizontal="left" vertical="top" wrapText="1" indent="3"/>
    </xf>
    <xf numFmtId="0" fontId="28" fillId="0" borderId="0" xfId="0" applyFont="1" applyAlignment="1">
      <alignment horizontal="left" wrapText="1"/>
    </xf>
    <xf numFmtId="0" fontId="21" fillId="33" borderId="11" xfId="0" applyFont="1" applyFill="1" applyBorder="1" applyAlignment="1">
      <alignment horizontal="right" wrapText="1"/>
    </xf>
    <xf numFmtId="0" fontId="21" fillId="33" borderId="0" xfId="0" applyFont="1" applyFill="1" applyAlignment="1">
      <alignment horizontal="left" vertical="top" wrapText="1" indent="1"/>
    </xf>
    <xf numFmtId="0" fontId="19" fillId="0" borderId="0" xfId="0" applyFont="1" applyAlignment="1">
      <alignment horizontal="left" wrapText="1" indent="2"/>
    </xf>
    <xf numFmtId="0" fontId="20" fillId="33" borderId="0" xfId="0" applyFont="1" applyFill="1" applyAlignment="1">
      <alignment horizontal="left" vertical="top" wrapText="1" indent="1"/>
    </xf>
    <xf numFmtId="0" fontId="21" fillId="33" borderId="0" xfId="0" applyFont="1" applyFill="1" applyAlignment="1">
      <alignment horizontal="left" vertical="top" wrapText="1" indent="2"/>
    </xf>
    <xf numFmtId="0" fontId="21" fillId="33" borderId="15" xfId="0" applyFont="1" applyFill="1" applyBorder="1" applyAlignment="1">
      <alignment wrapText="1"/>
    </xf>
    <xf numFmtId="0" fontId="21" fillId="33" borderId="0" xfId="0" applyFont="1" applyFill="1" applyAlignment="1">
      <alignment horizontal="left" vertical="top" wrapText="1" indent="4"/>
    </xf>
    <xf numFmtId="0" fontId="21" fillId="33" borderId="15" xfId="0" applyFont="1" applyFill="1" applyBorder="1" applyAlignment="1">
      <alignment horizontal="left" wrapText="1"/>
    </xf>
    <xf numFmtId="0" fontId="21" fillId="33" borderId="13" xfId="0" applyFont="1" applyFill="1" applyBorder="1" applyAlignment="1">
      <alignment horizontal="left" wrapText="1"/>
    </xf>
    <xf numFmtId="0" fontId="21" fillId="33" borderId="15" xfId="0" applyFont="1" applyFill="1" applyBorder="1" applyAlignment="1">
      <alignment horizontal="righ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3" fillId="0" borderId="0" xfId="0" applyFont="1" applyAlignment="1">
      <alignment horizontal="left" wrapText="1"/>
    </xf>
    <xf numFmtId="0" fontId="23" fillId="0" borderId="10" xfId="0" applyFont="1" applyBorder="1" applyAlignment="1">
      <alignment horizontal="left" wrapText="1"/>
    </xf>
    <xf numFmtId="0" fontId="24" fillId="0" borderId="11" xfId="0" applyFont="1" applyBorder="1" applyAlignment="1">
      <alignment horizontal="center" wrapText="1"/>
    </xf>
    <xf numFmtId="0" fontId="0" fillId="0" borderId="10" xfId="0" applyBorder="1" applyAlignment="1">
      <alignment wrapText="1"/>
    </xf>
    <xf numFmtId="0" fontId="21" fillId="0" borderId="0" xfId="0" applyFont="1" applyAlignment="1">
      <alignment horizontal="left" wrapText="1" indent="3"/>
    </xf>
    <xf numFmtId="0" fontId="21" fillId="33" borderId="0" xfId="0" applyFont="1" applyFill="1" applyAlignment="1">
      <alignment horizontal="left" wrapText="1" indent="3"/>
    </xf>
    <xf numFmtId="3" fontId="21" fillId="33" borderId="13" xfId="0" applyNumberFormat="1" applyFont="1" applyFill="1" applyBorder="1" applyAlignment="1">
      <alignment horizontal="right" wrapText="1"/>
    </xf>
    <xf numFmtId="0" fontId="25" fillId="0" borderId="0" xfId="0" applyFont="1" applyAlignment="1">
      <alignment horizontal="left" wrapText="1" indent="2"/>
    </xf>
    <xf numFmtId="0" fontId="29" fillId="0" borderId="0" xfId="0" applyFont="1" applyAlignment="1">
      <alignment horizontal="left" wrapText="1" indent="2"/>
    </xf>
    <xf numFmtId="0" fontId="31" fillId="0" borderId="10" xfId="0" applyFont="1" applyBorder="1" applyAlignment="1">
      <alignment horizontal="left" wrapText="1" indent="2"/>
    </xf>
    <xf numFmtId="0" fontId="21" fillId="33" borderId="0" xfId="0" applyFont="1" applyFill="1" applyAlignment="1">
      <alignment horizontal="left" wrapText="1" indent="2"/>
    </xf>
    <xf numFmtId="0" fontId="25" fillId="33" borderId="0" xfId="0" applyFont="1" applyFill="1" applyAlignment="1">
      <alignment horizontal="left" wrapText="1"/>
    </xf>
    <xf numFmtId="0" fontId="21" fillId="33" borderId="0" xfId="0" applyFont="1" applyFill="1" applyAlignment="1">
      <alignment horizontal="left" wrapText="1" indent="2"/>
    </xf>
    <xf numFmtId="0" fontId="21" fillId="33" borderId="11" xfId="0" applyFont="1" applyFill="1" applyBorder="1" applyAlignment="1">
      <alignment horizontal="left" wrapText="1" indent="2"/>
    </xf>
    <xf numFmtId="0" fontId="25" fillId="33" borderId="0" xfId="0" applyFont="1" applyFill="1" applyAlignment="1">
      <alignment horizontal="left" wrapText="1"/>
    </xf>
    <xf numFmtId="0" fontId="29" fillId="0" borderId="0" xfId="0" applyFont="1" applyAlignment="1">
      <alignment horizontal="left" wrapText="1" indent="2"/>
    </xf>
    <xf numFmtId="0" fontId="21" fillId="0" borderId="0" xfId="0" applyFont="1" applyAlignment="1">
      <alignment horizontal="center" wrapText="1"/>
    </xf>
    <xf numFmtId="0" fontId="26" fillId="0" borderId="0" xfId="0" applyFont="1" applyAlignment="1">
      <alignment horizontal="center"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15" xfId="0" applyFont="1" applyBorder="1" applyAlignment="1">
      <alignment wrapText="1"/>
    </xf>
    <xf numFmtId="0" fontId="24" fillId="0" borderId="0" xfId="0" applyFont="1" applyBorder="1" applyAlignment="1">
      <alignment horizontal="center" wrapText="1"/>
    </xf>
    <xf numFmtId="0" fontId="21" fillId="0" borderId="0" xfId="0" applyFont="1" applyAlignment="1">
      <alignment horizontal="left" wrapText="1" indent="4"/>
    </xf>
    <xf numFmtId="0" fontId="26" fillId="0" borderId="0" xfId="0" applyFont="1" applyAlignment="1">
      <alignment horizontal="left" wrapText="1" indent="2"/>
    </xf>
    <xf numFmtId="0" fontId="28" fillId="0" borderId="10" xfId="0" applyFont="1" applyBorder="1" applyAlignment="1">
      <alignment horizontal="left" wrapText="1"/>
    </xf>
    <xf numFmtId="0" fontId="28" fillId="0" borderId="0" xfId="0" applyFont="1" applyAlignment="1">
      <alignment horizontal="left" wrapText="1"/>
    </xf>
    <xf numFmtId="0" fontId="34" fillId="0" borderId="10" xfId="0" applyFont="1" applyBorder="1" applyAlignment="1">
      <alignment horizontal="left" wrapText="1"/>
    </xf>
    <xf numFmtId="0" fontId="33" fillId="0" borderId="0" xfId="0" applyFont="1" applyAlignment="1">
      <alignment horizontal="center" wrapText="1"/>
    </xf>
    <xf numFmtId="0" fontId="33" fillId="0" borderId="10" xfId="0" applyFont="1" applyBorder="1" applyAlignment="1">
      <alignment horizontal="center" wrapText="1"/>
    </xf>
    <xf numFmtId="0" fontId="25" fillId="33" borderId="11" xfId="0" applyFont="1" applyFill="1" applyBorder="1" applyAlignment="1">
      <alignment horizontal="left" wrapText="1"/>
    </xf>
    <xf numFmtId="0" fontId="25" fillId="33" borderId="0" xfId="0" applyFont="1" applyFill="1" applyBorder="1" applyAlignment="1">
      <alignment horizontal="left"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3" fontId="25" fillId="33" borderId="11"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5" fillId="0" borderId="0" xfId="0" applyFont="1" applyAlignment="1">
      <alignment horizontal="left" wrapText="1"/>
    </xf>
    <xf numFmtId="0" fontId="25" fillId="0" borderId="0" xfId="0" applyFont="1" applyAlignment="1">
      <alignment horizontal="right" wrapText="1"/>
    </xf>
    <xf numFmtId="0" fontId="25" fillId="0" borderId="10" xfId="0" applyFont="1" applyBorder="1" applyAlignment="1">
      <alignment horizontal="right" wrapText="1"/>
    </xf>
    <xf numFmtId="3" fontId="25" fillId="0" borderId="0" xfId="0" applyNumberFormat="1" applyFont="1" applyAlignment="1">
      <alignment horizontal="right" wrapText="1"/>
    </xf>
    <xf numFmtId="3" fontId="25" fillId="0" borderId="10" xfId="0" applyNumberFormat="1" applyFont="1" applyBorder="1" applyAlignment="1">
      <alignment horizontal="right" wrapText="1"/>
    </xf>
    <xf numFmtId="0" fontId="25" fillId="33" borderId="0" xfId="0" applyFont="1" applyFill="1" applyAlignment="1">
      <alignment horizontal="left" wrapText="1" indent="2"/>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0" fontId="25" fillId="33" borderId="10" xfId="0" applyFont="1" applyFill="1" applyBorder="1" applyAlignment="1">
      <alignment horizontal="right" wrapText="1"/>
    </xf>
    <xf numFmtId="3" fontId="25" fillId="33" borderId="10" xfId="0" applyNumberFormat="1" applyFont="1" applyFill="1" applyBorder="1" applyAlignment="1">
      <alignment horizontal="right" wrapText="1"/>
    </xf>
    <xf numFmtId="0" fontId="25" fillId="0" borderId="11" xfId="0" applyFont="1" applyBorder="1" applyAlignment="1">
      <alignment horizontal="right" wrapText="1"/>
    </xf>
    <xf numFmtId="0" fontId="25" fillId="0" borderId="0" xfId="0" applyFont="1" applyBorder="1" applyAlignment="1">
      <alignment horizontal="right" wrapText="1"/>
    </xf>
    <xf numFmtId="0" fontId="25" fillId="0" borderId="11" xfId="0" applyFont="1" applyBorder="1" applyAlignment="1">
      <alignment horizontal="left" wrapText="1"/>
    </xf>
    <xf numFmtId="0" fontId="25" fillId="0" borderId="0" xfId="0" applyFont="1" applyBorder="1" applyAlignment="1">
      <alignment horizontal="left" wrapText="1"/>
    </xf>
    <xf numFmtId="3" fontId="25" fillId="0" borderId="11" xfId="0" applyNumberFormat="1" applyFont="1" applyBorder="1" applyAlignment="1">
      <alignment horizontal="right" wrapText="1"/>
    </xf>
    <xf numFmtId="3" fontId="25" fillId="0" borderId="0" xfId="0" applyNumberFormat="1" applyFont="1" applyBorder="1" applyAlignment="1">
      <alignment horizontal="right" wrapText="1"/>
    </xf>
    <xf numFmtId="0" fontId="25" fillId="0" borderId="10" xfId="0" applyFont="1" applyBorder="1" applyAlignment="1">
      <alignment horizontal="left" wrapText="1"/>
    </xf>
    <xf numFmtId="0" fontId="25" fillId="33" borderId="10" xfId="0" applyFont="1" applyFill="1" applyBorder="1" applyAlignment="1">
      <alignment horizontal="left" wrapText="1"/>
    </xf>
    <xf numFmtId="0" fontId="25" fillId="0" borderId="13" xfId="0" applyFont="1" applyBorder="1" applyAlignment="1">
      <alignment horizontal="left" wrapText="1"/>
    </xf>
    <xf numFmtId="3" fontId="25" fillId="0" borderId="13" xfId="0" applyNumberFormat="1" applyFont="1" applyBorder="1" applyAlignment="1">
      <alignment horizontal="right" wrapText="1"/>
    </xf>
    <xf numFmtId="0" fontId="25" fillId="0" borderId="13" xfId="0" applyFont="1" applyBorder="1" applyAlignment="1">
      <alignment horizontal="right" wrapText="1"/>
    </xf>
    <xf numFmtId="0" fontId="33" fillId="33" borderId="11" xfId="0" applyFont="1" applyFill="1" applyBorder="1" applyAlignment="1">
      <alignment horizontal="center" wrapText="1"/>
    </xf>
    <xf numFmtId="0" fontId="33" fillId="0" borderId="0" xfId="0" applyFont="1" applyAlignment="1">
      <alignment horizontal="left" wrapText="1"/>
    </xf>
    <xf numFmtId="0" fontId="33" fillId="33" borderId="0" xfId="0" applyFont="1" applyFill="1" applyAlignment="1">
      <alignment horizontal="center" wrapText="1"/>
    </xf>
    <xf numFmtId="15" fontId="33" fillId="0" borderId="0" xfId="0" applyNumberFormat="1" applyFont="1" applyAlignment="1">
      <alignment horizontal="center" wrapText="1"/>
    </xf>
    <xf numFmtId="0" fontId="25" fillId="33" borderId="0" xfId="0" applyFont="1" applyFill="1" applyAlignment="1">
      <alignment horizontal="left" wrapText="1" indent="1"/>
    </xf>
    <xf numFmtId="0" fontId="33" fillId="0" borderId="0" xfId="0" applyFont="1" applyAlignment="1">
      <alignment horizontal="left" wrapText="1"/>
    </xf>
    <xf numFmtId="0" fontId="33" fillId="33" borderId="0" xfId="0" applyFont="1" applyFill="1" applyAlignment="1">
      <alignment horizontal="left" wrapText="1" indent="1"/>
    </xf>
    <xf numFmtId="0" fontId="33" fillId="33" borderId="11" xfId="0" applyFont="1" applyFill="1" applyBorder="1" applyAlignment="1">
      <alignment horizontal="left" wrapText="1" indent="1"/>
    </xf>
    <xf numFmtId="0" fontId="25" fillId="0" borderId="0" xfId="0" applyFont="1" applyAlignment="1">
      <alignment horizontal="left" wrapText="1" indent="1"/>
    </xf>
    <xf numFmtId="0" fontId="33" fillId="33" borderId="0" xfId="0" applyFont="1" applyFill="1" applyAlignment="1">
      <alignment horizontal="left" wrapText="1" indent="2"/>
    </xf>
    <xf numFmtId="0" fontId="33" fillId="0" borderId="0" xfId="0" applyFont="1" applyAlignment="1">
      <alignment horizontal="left" wrapText="1" indent="2"/>
    </xf>
    <xf numFmtId="0" fontId="33" fillId="0" borderId="0" xfId="0" applyFont="1" applyAlignment="1">
      <alignment horizontal="left" wrapText="1" indent="1"/>
    </xf>
    <xf numFmtId="0" fontId="33" fillId="33" borderId="0" xfId="0" applyFont="1" applyFill="1" applyAlignment="1">
      <alignment horizontal="left" wrapTex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3" fontId="25" fillId="33" borderId="13" xfId="0" applyNumberFormat="1" applyFont="1" applyFill="1" applyBorder="1" applyAlignment="1">
      <alignment horizontal="right"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2"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5">
        <v>41820</v>
      </c>
    </row>
    <row r="7" spans="1:2">
      <c r="A7" s="2" t="s">
        <v>10</v>
      </c>
      <c r="B7" s="4" t="s">
        <v>11</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row r="13" spans="1:2" ht="30">
      <c r="A13" s="2" t="s">
        <v>22</v>
      </c>
      <c r="B13" s="6">
        <v>1264479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66</v>
      </c>
      <c r="B1" s="1" t="s">
        <v>1</v>
      </c>
    </row>
    <row r="2" spans="1:2">
      <c r="A2" s="7"/>
      <c r="B2" s="1" t="s">
        <v>2</v>
      </c>
    </row>
    <row r="3" spans="1:2" ht="45">
      <c r="A3" s="3" t="s">
        <v>167</v>
      </c>
      <c r="B3" s="4" t="s">
        <v>4</v>
      </c>
    </row>
    <row r="4" spans="1:2">
      <c r="A4" s="12" t="s">
        <v>166</v>
      </c>
      <c r="B4" s="4" t="s">
        <v>4</v>
      </c>
    </row>
    <row r="5" spans="1:2">
      <c r="A5" s="12"/>
      <c r="B5" s="13" t="s">
        <v>166</v>
      </c>
    </row>
    <row r="6" spans="1:2" ht="409.6">
      <c r="A6" s="12"/>
      <c r="B6" s="14" t="s">
        <v>168</v>
      </c>
    </row>
    <row r="7" spans="1:2" ht="64.5">
      <c r="A7" s="12"/>
      <c r="B7" s="14" t="s">
        <v>169</v>
      </c>
    </row>
    <row r="8" spans="1:2" ht="51.75">
      <c r="A8" s="12"/>
      <c r="B8" s="14" t="s">
        <v>170</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3" max="3" width="28" customWidth="1"/>
    <col min="4" max="4" width="6.42578125" customWidth="1"/>
    <col min="5" max="5" width="18.140625" customWidth="1"/>
    <col min="6" max="6" width="5" customWidth="1"/>
    <col min="7" max="7" width="28" customWidth="1"/>
    <col min="8" max="8" width="6.140625" customWidth="1"/>
    <col min="9" max="9" width="17.140625" customWidth="1"/>
    <col min="10" max="10" width="28" customWidth="1"/>
  </cols>
  <sheetData>
    <row r="1" spans="1:10" ht="15" customHeight="1">
      <c r="A1" s="7" t="s">
        <v>171</v>
      </c>
      <c r="B1" s="7" t="s">
        <v>1</v>
      </c>
      <c r="C1" s="7"/>
      <c r="D1" s="7"/>
      <c r="E1" s="7"/>
      <c r="F1" s="7"/>
      <c r="G1" s="7"/>
      <c r="H1" s="7"/>
      <c r="I1" s="7"/>
      <c r="J1" s="7"/>
    </row>
    <row r="2" spans="1:10" ht="15" customHeight="1">
      <c r="A2" s="7"/>
      <c r="B2" s="7" t="s">
        <v>2</v>
      </c>
      <c r="C2" s="7"/>
      <c r="D2" s="7"/>
      <c r="E2" s="7"/>
      <c r="F2" s="7"/>
      <c r="G2" s="7"/>
      <c r="H2" s="7"/>
      <c r="I2" s="7"/>
      <c r="J2" s="7"/>
    </row>
    <row r="3" spans="1:10" ht="30">
      <c r="A3" s="3" t="s">
        <v>172</v>
      </c>
      <c r="B3" s="11" t="s">
        <v>4</v>
      </c>
      <c r="C3" s="11"/>
      <c r="D3" s="11"/>
      <c r="E3" s="11"/>
      <c r="F3" s="11"/>
      <c r="G3" s="11"/>
      <c r="H3" s="11"/>
      <c r="I3" s="11"/>
      <c r="J3" s="11"/>
    </row>
    <row r="4" spans="1:10" ht="15" customHeight="1">
      <c r="A4" s="12" t="s">
        <v>171</v>
      </c>
      <c r="B4" s="11" t="s">
        <v>4</v>
      </c>
      <c r="C4" s="11"/>
      <c r="D4" s="11"/>
      <c r="E4" s="11"/>
      <c r="F4" s="11"/>
      <c r="G4" s="11"/>
      <c r="H4" s="11"/>
      <c r="I4" s="11"/>
      <c r="J4" s="11"/>
    </row>
    <row r="5" spans="1:10">
      <c r="A5" s="12"/>
      <c r="B5" s="52" t="s">
        <v>171</v>
      </c>
      <c r="C5" s="52"/>
      <c r="D5" s="52"/>
      <c r="E5" s="52"/>
      <c r="F5" s="52"/>
      <c r="G5" s="52"/>
      <c r="H5" s="52"/>
      <c r="I5" s="52"/>
      <c r="J5" s="52"/>
    </row>
    <row r="6" spans="1:10" ht="38.25" customHeight="1">
      <c r="A6" s="12"/>
      <c r="B6" s="53" t="s">
        <v>173</v>
      </c>
      <c r="C6" s="53"/>
      <c r="D6" s="53"/>
      <c r="E6" s="53"/>
      <c r="F6" s="53"/>
      <c r="G6" s="53"/>
      <c r="H6" s="53"/>
      <c r="I6" s="53"/>
      <c r="J6" s="53"/>
    </row>
    <row r="7" spans="1:10">
      <c r="A7" s="12"/>
      <c r="B7" s="11"/>
      <c r="C7" s="11"/>
      <c r="D7" s="11"/>
      <c r="E7" s="11"/>
      <c r="F7" s="11"/>
      <c r="G7" s="11"/>
      <c r="H7" s="11"/>
      <c r="I7" s="11"/>
      <c r="J7" s="11"/>
    </row>
    <row r="8" spans="1:10">
      <c r="A8" s="12"/>
      <c r="B8" s="53" t="s">
        <v>174</v>
      </c>
      <c r="C8" s="53"/>
      <c r="D8" s="53"/>
      <c r="E8" s="53"/>
      <c r="F8" s="53"/>
      <c r="G8" s="53"/>
      <c r="H8" s="53"/>
      <c r="I8" s="53"/>
      <c r="J8" s="53"/>
    </row>
    <row r="9" spans="1:10">
      <c r="A9" s="12"/>
      <c r="B9" s="26"/>
      <c r="C9" s="26"/>
      <c r="D9" s="26"/>
      <c r="E9" s="26"/>
      <c r="F9" s="26"/>
      <c r="G9" s="26"/>
      <c r="H9" s="26"/>
      <c r="I9" s="26"/>
      <c r="J9" s="26"/>
    </row>
    <row r="10" spans="1:10">
      <c r="A10" s="12"/>
      <c r="B10" s="16"/>
      <c r="C10" s="16"/>
      <c r="D10" s="16"/>
      <c r="E10" s="16"/>
      <c r="F10" s="16"/>
      <c r="G10" s="16"/>
      <c r="H10" s="16"/>
      <c r="I10" s="16"/>
      <c r="J10" s="16"/>
    </row>
    <row r="11" spans="1:10" ht="15.75" thickBot="1">
      <c r="A11" s="12"/>
      <c r="B11" s="17" t="s">
        <v>175</v>
      </c>
      <c r="C11" s="18"/>
      <c r="D11" s="27" t="s">
        <v>176</v>
      </c>
      <c r="E11" s="27"/>
      <c r="F11" s="27"/>
      <c r="G11" s="18"/>
      <c r="H11" s="27" t="s">
        <v>177</v>
      </c>
      <c r="I11" s="27"/>
      <c r="J11" s="27"/>
    </row>
    <row r="12" spans="1:10">
      <c r="A12" s="12"/>
      <c r="B12" s="29" t="s">
        <v>178</v>
      </c>
      <c r="C12" s="30"/>
      <c r="D12" s="29" t="s">
        <v>179</v>
      </c>
      <c r="E12" s="32">
        <v>2858</v>
      </c>
      <c r="F12" s="34"/>
      <c r="G12" s="30"/>
      <c r="H12" s="29" t="s">
        <v>179</v>
      </c>
      <c r="I12" s="32">
        <v>5716</v>
      </c>
      <c r="J12" s="34"/>
    </row>
    <row r="13" spans="1:10">
      <c r="A13" s="12"/>
      <c r="B13" s="28"/>
      <c r="C13" s="30"/>
      <c r="D13" s="31"/>
      <c r="E13" s="33"/>
      <c r="F13" s="35"/>
      <c r="G13" s="30"/>
      <c r="H13" s="28"/>
      <c r="I13" s="36"/>
      <c r="J13" s="30"/>
    </row>
    <row r="14" spans="1:10">
      <c r="A14" s="12"/>
      <c r="B14" s="37" t="s">
        <v>180</v>
      </c>
      <c r="C14" s="38"/>
      <c r="D14" s="39">
        <v>1068</v>
      </c>
      <c r="E14" s="39"/>
      <c r="F14" s="38"/>
      <c r="G14" s="38"/>
      <c r="H14" s="39">
        <v>2136</v>
      </c>
      <c r="I14" s="39"/>
      <c r="J14" s="38"/>
    </row>
    <row r="15" spans="1:10">
      <c r="A15" s="12"/>
      <c r="B15" s="37"/>
      <c r="C15" s="38"/>
      <c r="D15" s="39"/>
      <c r="E15" s="39"/>
      <c r="F15" s="38"/>
      <c r="G15" s="38"/>
      <c r="H15" s="39"/>
      <c r="I15" s="39"/>
      <c r="J15" s="38"/>
    </row>
    <row r="16" spans="1:10">
      <c r="A16" s="12"/>
      <c r="B16" s="28" t="s">
        <v>181</v>
      </c>
      <c r="C16" s="30"/>
      <c r="D16" s="36">
        <v>2401</v>
      </c>
      <c r="E16" s="36"/>
      <c r="F16" s="30"/>
      <c r="G16" s="30"/>
      <c r="H16" s="36">
        <v>2728</v>
      </c>
      <c r="I16" s="36"/>
      <c r="J16" s="30"/>
    </row>
    <row r="17" spans="1:10" ht="15.75" thickBot="1">
      <c r="A17" s="12"/>
      <c r="B17" s="28"/>
      <c r="C17" s="30"/>
      <c r="D17" s="40"/>
      <c r="E17" s="40"/>
      <c r="F17" s="41"/>
      <c r="G17" s="30"/>
      <c r="H17" s="40"/>
      <c r="I17" s="40"/>
      <c r="J17" s="41"/>
    </row>
    <row r="18" spans="1:10">
      <c r="A18" s="12"/>
      <c r="B18" s="37" t="s">
        <v>182</v>
      </c>
      <c r="C18" s="38"/>
      <c r="D18" s="43" t="s">
        <v>183</v>
      </c>
      <c r="E18" s="43"/>
      <c r="F18" s="44" t="s">
        <v>184</v>
      </c>
      <c r="G18" s="38"/>
      <c r="H18" s="43">
        <v>852</v>
      </c>
      <c r="I18" s="43"/>
      <c r="J18" s="45"/>
    </row>
    <row r="19" spans="1:10">
      <c r="A19" s="12"/>
      <c r="B19" s="37"/>
      <c r="C19" s="38"/>
      <c r="D19" s="42"/>
      <c r="E19" s="42"/>
      <c r="F19" s="37"/>
      <c r="G19" s="38"/>
      <c r="H19" s="42"/>
      <c r="I19" s="42"/>
      <c r="J19" s="38"/>
    </row>
    <row r="20" spans="1:10">
      <c r="A20" s="12"/>
      <c r="B20" s="28" t="s">
        <v>185</v>
      </c>
      <c r="C20" s="30"/>
      <c r="D20" s="46" t="s">
        <v>186</v>
      </c>
      <c r="E20" s="46"/>
      <c r="F20" s="28" t="s">
        <v>184</v>
      </c>
      <c r="G20" s="30"/>
      <c r="H20" s="46">
        <v>332</v>
      </c>
      <c r="I20" s="46"/>
      <c r="J20" s="30"/>
    </row>
    <row r="21" spans="1:10" ht="15.75" thickBot="1">
      <c r="A21" s="12"/>
      <c r="B21" s="28"/>
      <c r="C21" s="30"/>
      <c r="D21" s="47"/>
      <c r="E21" s="47"/>
      <c r="F21" s="48"/>
      <c r="G21" s="30"/>
      <c r="H21" s="47"/>
      <c r="I21" s="47"/>
      <c r="J21" s="41"/>
    </row>
    <row r="22" spans="1:10">
      <c r="A22" s="12"/>
      <c r="B22" s="37" t="s">
        <v>39</v>
      </c>
      <c r="C22" s="38"/>
      <c r="D22" s="44" t="s">
        <v>179</v>
      </c>
      <c r="E22" s="43" t="s">
        <v>187</v>
      </c>
      <c r="F22" s="44" t="s">
        <v>184</v>
      </c>
      <c r="G22" s="38"/>
      <c r="H22" s="44" t="s">
        <v>179</v>
      </c>
      <c r="I22" s="43">
        <v>520</v>
      </c>
      <c r="J22" s="45"/>
    </row>
    <row r="23" spans="1:10" ht="15.75" thickBot="1">
      <c r="A23" s="12"/>
      <c r="B23" s="37"/>
      <c r="C23" s="38"/>
      <c r="D23" s="49"/>
      <c r="E23" s="50"/>
      <c r="F23" s="49"/>
      <c r="G23" s="38"/>
      <c r="H23" s="49"/>
      <c r="I23" s="50"/>
      <c r="J23" s="51"/>
    </row>
    <row r="24" spans="1:10" ht="15.75" thickTop="1">
      <c r="A24" s="12"/>
      <c r="B24" s="11"/>
      <c r="C24" s="11"/>
      <c r="D24" s="11"/>
      <c r="E24" s="11"/>
      <c r="F24" s="11"/>
      <c r="G24" s="11"/>
      <c r="H24" s="11"/>
      <c r="I24" s="11"/>
      <c r="J24" s="11"/>
    </row>
    <row r="25" spans="1:10" ht="25.5" customHeight="1">
      <c r="A25" s="12"/>
      <c r="B25" s="53" t="s">
        <v>188</v>
      </c>
      <c r="C25" s="53"/>
      <c r="D25" s="53"/>
      <c r="E25" s="53"/>
      <c r="F25" s="53"/>
      <c r="G25" s="53"/>
      <c r="H25" s="53"/>
      <c r="I25" s="53"/>
      <c r="J25" s="53"/>
    </row>
  </sheetData>
  <mergeCells count="61">
    <mergeCell ref="B24:J24"/>
    <mergeCell ref="B25:J25"/>
    <mergeCell ref="A1:A2"/>
    <mergeCell ref="B1:J1"/>
    <mergeCell ref="B2:J2"/>
    <mergeCell ref="B3:J3"/>
    <mergeCell ref="A4:A25"/>
    <mergeCell ref="B4:J4"/>
    <mergeCell ref="B5:J5"/>
    <mergeCell ref="B6:J6"/>
    <mergeCell ref="B7:J7"/>
    <mergeCell ref="B8:J8"/>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I12:I13"/>
    <mergeCell ref="J12:J13"/>
    <mergeCell ref="B14:B15"/>
    <mergeCell ref="C14:C15"/>
    <mergeCell ref="D14:E15"/>
    <mergeCell ref="F14:F15"/>
    <mergeCell ref="G14:G15"/>
    <mergeCell ref="H14:I15"/>
    <mergeCell ref="J14:J15"/>
    <mergeCell ref="B9:J9"/>
    <mergeCell ref="D11:F11"/>
    <mergeCell ref="H11:J11"/>
    <mergeCell ref="B12:B13"/>
    <mergeCell ref="C12:C13"/>
    <mergeCell ref="D12:D13"/>
    <mergeCell ref="E12:E13"/>
    <mergeCell ref="F12:F13"/>
    <mergeCell ref="G12:G13"/>
    <mergeCell ref="H12: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1" width="27.7109375" bestFit="1" customWidth="1"/>
    <col min="2" max="3" width="36.5703125" bestFit="1" customWidth="1"/>
    <col min="4" max="4" width="2.5703125" customWidth="1"/>
    <col min="5" max="5" width="9.85546875" customWidth="1"/>
    <col min="6" max="6" width="2" customWidth="1"/>
    <col min="7" max="7" width="12" customWidth="1"/>
    <col min="8" max="8" width="2.5703125" customWidth="1"/>
    <col min="9" max="9" width="9.85546875" customWidth="1"/>
    <col min="10" max="10" width="2" customWidth="1"/>
    <col min="11" max="11" width="12" customWidth="1"/>
    <col min="12" max="12" width="2.5703125" customWidth="1"/>
    <col min="13" max="13" width="12" customWidth="1"/>
    <col min="14" max="14" width="2" customWidth="1"/>
    <col min="15" max="15" width="12" customWidth="1"/>
    <col min="16" max="16" width="2.5703125" customWidth="1"/>
    <col min="17" max="17" width="12" customWidth="1"/>
    <col min="18" max="18" width="2" customWidth="1"/>
  </cols>
  <sheetData>
    <row r="1" spans="1:18" ht="15" customHeight="1">
      <c r="A1" s="7" t="s">
        <v>18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90</v>
      </c>
      <c r="B3" s="11" t="s">
        <v>4</v>
      </c>
      <c r="C3" s="11"/>
      <c r="D3" s="11"/>
      <c r="E3" s="11"/>
      <c r="F3" s="11"/>
      <c r="G3" s="11"/>
      <c r="H3" s="11"/>
      <c r="I3" s="11"/>
      <c r="J3" s="11"/>
      <c r="K3" s="11"/>
      <c r="L3" s="11"/>
      <c r="M3" s="11"/>
      <c r="N3" s="11"/>
      <c r="O3" s="11"/>
      <c r="P3" s="11"/>
      <c r="Q3" s="11"/>
      <c r="R3" s="11"/>
    </row>
    <row r="4" spans="1:18" ht="15" customHeight="1">
      <c r="A4" s="12" t="s">
        <v>189</v>
      </c>
      <c r="B4" s="11" t="s">
        <v>4</v>
      </c>
      <c r="C4" s="11"/>
      <c r="D4" s="11"/>
      <c r="E4" s="11"/>
      <c r="F4" s="11"/>
      <c r="G4" s="11"/>
      <c r="H4" s="11"/>
      <c r="I4" s="11"/>
      <c r="J4" s="11"/>
      <c r="K4" s="11"/>
      <c r="L4" s="11"/>
      <c r="M4" s="11"/>
      <c r="N4" s="11"/>
      <c r="O4" s="11"/>
      <c r="P4" s="11"/>
      <c r="Q4" s="11"/>
      <c r="R4" s="11"/>
    </row>
    <row r="5" spans="1:18">
      <c r="A5" s="12"/>
      <c r="B5" s="52" t="s">
        <v>189</v>
      </c>
      <c r="C5" s="52"/>
      <c r="D5" s="52"/>
      <c r="E5" s="52"/>
      <c r="F5" s="52"/>
      <c r="G5" s="52"/>
      <c r="H5" s="52"/>
      <c r="I5" s="52"/>
      <c r="J5" s="52"/>
      <c r="K5" s="52"/>
      <c r="L5" s="52"/>
      <c r="M5" s="52"/>
      <c r="N5" s="52"/>
      <c r="O5" s="52"/>
      <c r="P5" s="52"/>
      <c r="Q5" s="52"/>
      <c r="R5" s="52"/>
    </row>
    <row r="6" spans="1:18" ht="25.5" customHeight="1">
      <c r="A6" s="12"/>
      <c r="B6" s="53" t="s">
        <v>191</v>
      </c>
      <c r="C6" s="53"/>
      <c r="D6" s="53"/>
      <c r="E6" s="53"/>
      <c r="F6" s="53"/>
      <c r="G6" s="53"/>
      <c r="H6" s="53"/>
      <c r="I6" s="53"/>
      <c r="J6" s="53"/>
      <c r="K6" s="53"/>
      <c r="L6" s="53"/>
      <c r="M6" s="53"/>
      <c r="N6" s="53"/>
      <c r="O6" s="53"/>
      <c r="P6" s="53"/>
      <c r="Q6" s="53"/>
      <c r="R6" s="53"/>
    </row>
    <row r="7" spans="1:18">
      <c r="A7" s="12"/>
      <c r="B7" s="53"/>
      <c r="C7" s="53"/>
      <c r="D7" s="53"/>
      <c r="E7" s="53"/>
      <c r="F7" s="53"/>
      <c r="G7" s="53"/>
      <c r="H7" s="53"/>
      <c r="I7" s="53"/>
      <c r="J7" s="53"/>
      <c r="K7" s="53"/>
      <c r="L7" s="53"/>
      <c r="M7" s="53"/>
      <c r="N7" s="53"/>
      <c r="O7" s="53"/>
      <c r="P7" s="53"/>
      <c r="Q7" s="53"/>
      <c r="R7" s="53"/>
    </row>
    <row r="8" spans="1:18">
      <c r="A8" s="12"/>
      <c r="B8" s="76" t="s">
        <v>192</v>
      </c>
      <c r="C8" s="76"/>
      <c r="D8" s="76"/>
      <c r="E8" s="76"/>
      <c r="F8" s="76"/>
      <c r="G8" s="76"/>
      <c r="H8" s="76"/>
      <c r="I8" s="76"/>
      <c r="J8" s="76"/>
      <c r="K8" s="76"/>
      <c r="L8" s="76"/>
      <c r="M8" s="76"/>
      <c r="N8" s="76"/>
      <c r="O8" s="76"/>
      <c r="P8" s="76"/>
      <c r="Q8" s="76"/>
      <c r="R8" s="76"/>
    </row>
    <row r="9" spans="1:18">
      <c r="A9" s="12"/>
      <c r="B9" s="26"/>
      <c r="C9" s="26"/>
      <c r="D9" s="26"/>
      <c r="E9" s="26"/>
      <c r="F9" s="26"/>
      <c r="G9" s="26"/>
      <c r="H9" s="26"/>
      <c r="I9" s="26"/>
      <c r="J9" s="26"/>
      <c r="K9" s="26"/>
      <c r="L9" s="26"/>
      <c r="M9" s="26"/>
      <c r="N9" s="26"/>
      <c r="O9" s="26"/>
      <c r="P9" s="26"/>
      <c r="Q9" s="26"/>
      <c r="R9" s="26"/>
    </row>
    <row r="10" spans="1:18">
      <c r="A10" s="12"/>
      <c r="B10" s="16"/>
      <c r="C10" s="16"/>
      <c r="D10" s="16"/>
      <c r="E10" s="16"/>
      <c r="F10" s="16"/>
      <c r="G10" s="16"/>
      <c r="H10" s="16"/>
      <c r="I10" s="16"/>
      <c r="J10" s="16"/>
      <c r="K10" s="16"/>
      <c r="L10" s="16"/>
      <c r="M10" s="16"/>
      <c r="N10" s="16"/>
      <c r="O10" s="16"/>
      <c r="P10" s="16"/>
      <c r="Q10" s="16"/>
      <c r="R10" s="16"/>
    </row>
    <row r="11" spans="1:18">
      <c r="A11" s="12"/>
      <c r="B11" s="38"/>
      <c r="C11" s="38"/>
      <c r="D11" s="57" t="s">
        <v>193</v>
      </c>
      <c r="E11" s="57"/>
      <c r="F11" s="57"/>
      <c r="G11" s="57"/>
      <c r="H11" s="57"/>
      <c r="I11" s="57"/>
      <c r="J11" s="57"/>
      <c r="K11" s="38"/>
      <c r="L11" s="57" t="s">
        <v>195</v>
      </c>
      <c r="M11" s="57"/>
      <c r="N11" s="57"/>
      <c r="O11" s="57"/>
      <c r="P11" s="57"/>
      <c r="Q11" s="57"/>
      <c r="R11" s="57"/>
    </row>
    <row r="12" spans="1:18" ht="15.75" thickBot="1">
      <c r="A12" s="12"/>
      <c r="B12" s="38"/>
      <c r="C12" s="38"/>
      <c r="D12" s="27" t="s">
        <v>194</v>
      </c>
      <c r="E12" s="27"/>
      <c r="F12" s="27"/>
      <c r="G12" s="27"/>
      <c r="H12" s="27"/>
      <c r="I12" s="27"/>
      <c r="J12" s="27"/>
      <c r="K12" s="38"/>
      <c r="L12" s="27" t="s">
        <v>194</v>
      </c>
      <c r="M12" s="27"/>
      <c r="N12" s="27"/>
      <c r="O12" s="27"/>
      <c r="P12" s="27"/>
      <c r="Q12" s="27"/>
      <c r="R12" s="27"/>
    </row>
    <row r="13" spans="1:18" ht="15.75" thickBot="1">
      <c r="A13" s="12"/>
      <c r="B13" s="17" t="s">
        <v>175</v>
      </c>
      <c r="C13" s="18"/>
      <c r="D13" s="58">
        <v>2014</v>
      </c>
      <c r="E13" s="58"/>
      <c r="F13" s="58"/>
      <c r="G13" s="18"/>
      <c r="H13" s="58">
        <v>2013</v>
      </c>
      <c r="I13" s="58"/>
      <c r="J13" s="58"/>
      <c r="K13" s="18"/>
      <c r="L13" s="58">
        <v>2014</v>
      </c>
      <c r="M13" s="58"/>
      <c r="N13" s="58"/>
      <c r="O13" s="18"/>
      <c r="P13" s="58">
        <v>2013</v>
      </c>
      <c r="Q13" s="58"/>
      <c r="R13" s="58"/>
    </row>
    <row r="14" spans="1:18">
      <c r="A14" s="12"/>
      <c r="B14" s="54" t="s">
        <v>196</v>
      </c>
      <c r="C14" s="22"/>
      <c r="D14" s="34"/>
      <c r="E14" s="34"/>
      <c r="F14" s="34"/>
      <c r="G14" s="22"/>
      <c r="H14" s="34"/>
      <c r="I14" s="34"/>
      <c r="J14" s="34"/>
      <c r="K14" s="22"/>
      <c r="L14" s="34"/>
      <c r="M14" s="34"/>
      <c r="N14" s="34"/>
      <c r="O14" s="22"/>
      <c r="P14" s="34"/>
      <c r="Q14" s="34"/>
      <c r="R14" s="34"/>
    </row>
    <row r="15" spans="1:18">
      <c r="A15" s="12"/>
      <c r="B15" s="59" t="s">
        <v>197</v>
      </c>
      <c r="C15" s="38"/>
      <c r="D15" s="37" t="s">
        <v>179</v>
      </c>
      <c r="E15" s="39">
        <v>513421</v>
      </c>
      <c r="F15" s="38"/>
      <c r="G15" s="38"/>
      <c r="H15" s="37" t="s">
        <v>179</v>
      </c>
      <c r="I15" s="39">
        <v>475112</v>
      </c>
      <c r="J15" s="38"/>
      <c r="K15" s="38"/>
      <c r="L15" s="37" t="s">
        <v>179</v>
      </c>
      <c r="M15" s="39">
        <v>986770</v>
      </c>
      <c r="N15" s="38"/>
      <c r="O15" s="38"/>
      <c r="P15" s="37" t="s">
        <v>179</v>
      </c>
      <c r="Q15" s="39">
        <v>927784</v>
      </c>
      <c r="R15" s="38"/>
    </row>
    <row r="16" spans="1:18">
      <c r="A16" s="12"/>
      <c r="B16" s="59"/>
      <c r="C16" s="38"/>
      <c r="D16" s="37"/>
      <c r="E16" s="39"/>
      <c r="F16" s="38"/>
      <c r="G16" s="38"/>
      <c r="H16" s="37"/>
      <c r="I16" s="39"/>
      <c r="J16" s="38"/>
      <c r="K16" s="38"/>
      <c r="L16" s="37"/>
      <c r="M16" s="39"/>
      <c r="N16" s="38"/>
      <c r="O16" s="38"/>
      <c r="P16" s="37"/>
      <c r="Q16" s="39"/>
      <c r="R16" s="38"/>
    </row>
    <row r="17" spans="1:18">
      <c r="A17" s="12"/>
      <c r="B17" s="60" t="s">
        <v>198</v>
      </c>
      <c r="C17" s="30"/>
      <c r="D17" s="36">
        <v>104084</v>
      </c>
      <c r="E17" s="36"/>
      <c r="F17" s="30"/>
      <c r="G17" s="30"/>
      <c r="H17" s="36">
        <v>106227</v>
      </c>
      <c r="I17" s="36"/>
      <c r="J17" s="30"/>
      <c r="K17" s="30"/>
      <c r="L17" s="36">
        <v>204780</v>
      </c>
      <c r="M17" s="36"/>
      <c r="N17" s="30"/>
      <c r="O17" s="30"/>
      <c r="P17" s="36">
        <v>211955</v>
      </c>
      <c r="Q17" s="36"/>
      <c r="R17" s="30"/>
    </row>
    <row r="18" spans="1:18" ht="15.75" thickBot="1">
      <c r="A18" s="12"/>
      <c r="B18" s="60"/>
      <c r="C18" s="30"/>
      <c r="D18" s="40"/>
      <c r="E18" s="40"/>
      <c r="F18" s="41"/>
      <c r="G18" s="30"/>
      <c r="H18" s="40"/>
      <c r="I18" s="40"/>
      <c r="J18" s="41"/>
      <c r="K18" s="30"/>
      <c r="L18" s="40"/>
      <c r="M18" s="40"/>
      <c r="N18" s="41"/>
      <c r="O18" s="30"/>
      <c r="P18" s="40"/>
      <c r="Q18" s="40"/>
      <c r="R18" s="41"/>
    </row>
    <row r="19" spans="1:18">
      <c r="A19" s="12"/>
      <c r="B19" s="59" t="s">
        <v>199</v>
      </c>
      <c r="C19" s="38"/>
      <c r="D19" s="61">
        <v>617505</v>
      </c>
      <c r="E19" s="61"/>
      <c r="F19" s="45"/>
      <c r="G19" s="38"/>
      <c r="H19" s="61">
        <v>581339</v>
      </c>
      <c r="I19" s="61"/>
      <c r="J19" s="45"/>
      <c r="K19" s="38"/>
      <c r="L19" s="61">
        <v>1191550</v>
      </c>
      <c r="M19" s="61"/>
      <c r="N19" s="45"/>
      <c r="O19" s="38"/>
      <c r="P19" s="61">
        <v>1139739</v>
      </c>
      <c r="Q19" s="61"/>
      <c r="R19" s="45"/>
    </row>
    <row r="20" spans="1:18">
      <c r="A20" s="12"/>
      <c r="B20" s="59"/>
      <c r="C20" s="38"/>
      <c r="D20" s="39"/>
      <c r="E20" s="39"/>
      <c r="F20" s="38"/>
      <c r="G20" s="38"/>
      <c r="H20" s="39"/>
      <c r="I20" s="39"/>
      <c r="J20" s="38"/>
      <c r="K20" s="38"/>
      <c r="L20" s="62"/>
      <c r="M20" s="62"/>
      <c r="N20" s="63"/>
      <c r="O20" s="38"/>
      <c r="P20" s="62"/>
      <c r="Q20" s="62"/>
      <c r="R20" s="63"/>
    </row>
    <row r="21" spans="1:18">
      <c r="A21" s="12"/>
      <c r="B21" s="60" t="s">
        <v>200</v>
      </c>
      <c r="C21" s="30"/>
      <c r="D21" s="36">
        <v>2933</v>
      </c>
      <c r="E21" s="36"/>
      <c r="F21" s="30"/>
      <c r="G21" s="30"/>
      <c r="H21" s="36">
        <v>2440</v>
      </c>
      <c r="I21" s="36"/>
      <c r="J21" s="30"/>
      <c r="K21" s="30"/>
      <c r="L21" s="36">
        <v>5310</v>
      </c>
      <c r="M21" s="36"/>
      <c r="N21" s="30"/>
      <c r="O21" s="30"/>
      <c r="P21" s="36">
        <v>3790</v>
      </c>
      <c r="Q21" s="36"/>
      <c r="R21" s="30"/>
    </row>
    <row r="22" spans="1:18" ht="15.75" thickBot="1">
      <c r="A22" s="12"/>
      <c r="B22" s="60"/>
      <c r="C22" s="30"/>
      <c r="D22" s="40"/>
      <c r="E22" s="40"/>
      <c r="F22" s="41"/>
      <c r="G22" s="30"/>
      <c r="H22" s="40"/>
      <c r="I22" s="40"/>
      <c r="J22" s="41"/>
      <c r="K22" s="30"/>
      <c r="L22" s="40"/>
      <c r="M22" s="40"/>
      <c r="N22" s="41"/>
      <c r="O22" s="30"/>
      <c r="P22" s="40"/>
      <c r="Q22" s="40"/>
      <c r="R22" s="41"/>
    </row>
    <row r="23" spans="1:18">
      <c r="A23" s="12"/>
      <c r="B23" s="37" t="s">
        <v>201</v>
      </c>
      <c r="C23" s="38"/>
      <c r="D23" s="44" t="s">
        <v>179</v>
      </c>
      <c r="E23" s="61">
        <v>620438</v>
      </c>
      <c r="F23" s="45"/>
      <c r="G23" s="38"/>
      <c r="H23" s="44" t="s">
        <v>179</v>
      </c>
      <c r="I23" s="61">
        <v>583779</v>
      </c>
      <c r="J23" s="45"/>
      <c r="K23" s="38"/>
      <c r="L23" s="44" t="s">
        <v>179</v>
      </c>
      <c r="M23" s="61">
        <v>1196860</v>
      </c>
      <c r="N23" s="45"/>
      <c r="O23" s="38"/>
      <c r="P23" s="44" t="s">
        <v>179</v>
      </c>
      <c r="Q23" s="61">
        <v>1143529</v>
      </c>
      <c r="R23" s="45"/>
    </row>
    <row r="24" spans="1:18" ht="15.75" thickBot="1">
      <c r="A24" s="12"/>
      <c r="B24" s="37"/>
      <c r="C24" s="38"/>
      <c r="D24" s="49"/>
      <c r="E24" s="64"/>
      <c r="F24" s="51"/>
      <c r="G24" s="38"/>
      <c r="H24" s="49"/>
      <c r="I24" s="64"/>
      <c r="J24" s="51"/>
      <c r="K24" s="38"/>
      <c r="L24" s="49"/>
      <c r="M24" s="64"/>
      <c r="N24" s="51"/>
      <c r="O24" s="38"/>
      <c r="P24" s="49"/>
      <c r="Q24" s="64"/>
      <c r="R24" s="51"/>
    </row>
    <row r="25" spans="1:18" ht="15.75" thickTop="1">
      <c r="A25" s="12"/>
      <c r="B25" s="11"/>
      <c r="C25" s="11"/>
      <c r="D25" s="11"/>
      <c r="E25" s="11"/>
      <c r="F25" s="11"/>
      <c r="G25" s="11"/>
      <c r="H25" s="11"/>
      <c r="I25" s="11"/>
      <c r="J25" s="11"/>
      <c r="K25" s="11"/>
      <c r="L25" s="11"/>
      <c r="M25" s="11"/>
      <c r="N25" s="11"/>
      <c r="O25" s="11"/>
      <c r="P25" s="11"/>
      <c r="Q25" s="11"/>
      <c r="R25" s="11"/>
    </row>
    <row r="26" spans="1:18">
      <c r="A26" s="12"/>
      <c r="B26" s="76" t="s">
        <v>202</v>
      </c>
      <c r="C26" s="76"/>
      <c r="D26" s="76"/>
      <c r="E26" s="76"/>
      <c r="F26" s="76"/>
      <c r="G26" s="76"/>
      <c r="H26" s="76"/>
      <c r="I26" s="76"/>
      <c r="J26" s="76"/>
      <c r="K26" s="76"/>
      <c r="L26" s="76"/>
      <c r="M26" s="76"/>
      <c r="N26" s="76"/>
      <c r="O26" s="76"/>
      <c r="P26" s="76"/>
      <c r="Q26" s="76"/>
      <c r="R26" s="76"/>
    </row>
    <row r="27" spans="1:18">
      <c r="A27" s="12"/>
      <c r="B27" s="26"/>
      <c r="C27" s="26"/>
      <c r="D27" s="26"/>
      <c r="E27" s="26"/>
      <c r="F27" s="26"/>
      <c r="G27" s="26"/>
      <c r="H27" s="26"/>
      <c r="I27" s="26"/>
      <c r="J27" s="26"/>
      <c r="K27" s="26"/>
      <c r="L27" s="26"/>
      <c r="M27" s="26"/>
      <c r="N27" s="26"/>
      <c r="O27" s="26"/>
      <c r="P27" s="26"/>
      <c r="Q27" s="26"/>
      <c r="R27" s="26"/>
    </row>
    <row r="28" spans="1:18">
      <c r="A28" s="12"/>
      <c r="B28" s="16"/>
      <c r="C28" s="16"/>
      <c r="D28" s="16"/>
      <c r="E28" s="16"/>
      <c r="F28" s="16"/>
      <c r="G28" s="16"/>
      <c r="H28" s="16"/>
      <c r="I28" s="16"/>
      <c r="J28" s="16"/>
      <c r="K28" s="16"/>
      <c r="L28" s="16"/>
      <c r="M28" s="16"/>
      <c r="N28" s="16"/>
      <c r="O28" s="16"/>
      <c r="P28" s="16"/>
      <c r="Q28" s="16"/>
      <c r="R28" s="16"/>
    </row>
    <row r="29" spans="1:18">
      <c r="A29" s="12"/>
      <c r="B29" s="38"/>
      <c r="C29" s="38"/>
      <c r="D29" s="57" t="s">
        <v>193</v>
      </c>
      <c r="E29" s="57"/>
      <c r="F29" s="57"/>
      <c r="G29" s="57"/>
      <c r="H29" s="57"/>
      <c r="I29" s="57"/>
      <c r="J29" s="57"/>
      <c r="K29" s="38"/>
      <c r="L29" s="57" t="s">
        <v>195</v>
      </c>
      <c r="M29" s="57"/>
      <c r="N29" s="57"/>
      <c r="O29" s="57"/>
      <c r="P29" s="57"/>
      <c r="Q29" s="57"/>
      <c r="R29" s="57"/>
    </row>
    <row r="30" spans="1:18" ht="15.75" thickBot="1">
      <c r="A30" s="12"/>
      <c r="B30" s="38"/>
      <c r="C30" s="38"/>
      <c r="D30" s="27" t="s">
        <v>194</v>
      </c>
      <c r="E30" s="27"/>
      <c r="F30" s="27"/>
      <c r="G30" s="27"/>
      <c r="H30" s="27"/>
      <c r="I30" s="27"/>
      <c r="J30" s="27"/>
      <c r="K30" s="38"/>
      <c r="L30" s="27" t="s">
        <v>194</v>
      </c>
      <c r="M30" s="27"/>
      <c r="N30" s="27"/>
      <c r="O30" s="27"/>
      <c r="P30" s="27"/>
      <c r="Q30" s="27"/>
      <c r="R30" s="27"/>
    </row>
    <row r="31" spans="1:18" ht="15.75" thickBot="1">
      <c r="A31" s="12"/>
      <c r="B31" s="17" t="s">
        <v>175</v>
      </c>
      <c r="C31" s="18"/>
      <c r="D31" s="58">
        <v>2014</v>
      </c>
      <c r="E31" s="58"/>
      <c r="F31" s="58"/>
      <c r="G31" s="18"/>
      <c r="H31" s="58">
        <v>2013</v>
      </c>
      <c r="I31" s="58"/>
      <c r="J31" s="58"/>
      <c r="K31" s="18"/>
      <c r="L31" s="58">
        <v>2014</v>
      </c>
      <c r="M31" s="58"/>
      <c r="N31" s="58"/>
      <c r="O31" s="18"/>
      <c r="P31" s="58">
        <v>2013</v>
      </c>
      <c r="Q31" s="58"/>
      <c r="R31" s="58"/>
    </row>
    <row r="32" spans="1:18">
      <c r="A32" s="12"/>
      <c r="B32" s="66" t="s">
        <v>196</v>
      </c>
      <c r="C32" s="30"/>
      <c r="D32" s="29" t="s">
        <v>179</v>
      </c>
      <c r="E32" s="32">
        <v>109089</v>
      </c>
      <c r="F32" s="34"/>
      <c r="G32" s="30"/>
      <c r="H32" s="29" t="s">
        <v>179</v>
      </c>
      <c r="I32" s="32">
        <v>97790</v>
      </c>
      <c r="J32" s="34"/>
      <c r="K32" s="30"/>
      <c r="L32" s="29" t="s">
        <v>179</v>
      </c>
      <c r="M32" s="32">
        <v>205268</v>
      </c>
      <c r="N32" s="34"/>
      <c r="O32" s="30"/>
      <c r="P32" s="29" t="s">
        <v>179</v>
      </c>
      <c r="Q32" s="32">
        <v>199818</v>
      </c>
      <c r="R32" s="34"/>
    </row>
    <row r="33" spans="1:18">
      <c r="A33" s="12"/>
      <c r="B33" s="67"/>
      <c r="C33" s="30"/>
      <c r="D33" s="31"/>
      <c r="E33" s="33"/>
      <c r="F33" s="35"/>
      <c r="G33" s="30"/>
      <c r="H33" s="31"/>
      <c r="I33" s="33"/>
      <c r="J33" s="35"/>
      <c r="K33" s="30"/>
      <c r="L33" s="31"/>
      <c r="M33" s="33"/>
      <c r="N33" s="35"/>
      <c r="O33" s="30"/>
      <c r="P33" s="31"/>
      <c r="Q33" s="33"/>
      <c r="R33" s="35"/>
    </row>
    <row r="34" spans="1:18">
      <c r="A34" s="12"/>
      <c r="B34" s="59" t="s">
        <v>200</v>
      </c>
      <c r="C34" s="38"/>
      <c r="D34" s="42">
        <v>858</v>
      </c>
      <c r="E34" s="42"/>
      <c r="F34" s="38"/>
      <c r="G34" s="38"/>
      <c r="H34" s="42">
        <v>183</v>
      </c>
      <c r="I34" s="42"/>
      <c r="J34" s="38"/>
      <c r="K34" s="38"/>
      <c r="L34" s="39">
        <v>1393</v>
      </c>
      <c r="M34" s="39"/>
      <c r="N34" s="38"/>
      <c r="O34" s="38"/>
      <c r="P34" s="42" t="s">
        <v>203</v>
      </c>
      <c r="Q34" s="42"/>
      <c r="R34" s="37" t="s">
        <v>184</v>
      </c>
    </row>
    <row r="35" spans="1:18" ht="15.75" thickBot="1">
      <c r="A35" s="12"/>
      <c r="B35" s="59"/>
      <c r="C35" s="38"/>
      <c r="D35" s="68"/>
      <c r="E35" s="68"/>
      <c r="F35" s="69"/>
      <c r="G35" s="38"/>
      <c r="H35" s="68"/>
      <c r="I35" s="68"/>
      <c r="J35" s="69"/>
      <c r="K35" s="38"/>
      <c r="L35" s="70"/>
      <c r="M35" s="70"/>
      <c r="N35" s="69"/>
      <c r="O35" s="38"/>
      <c r="P35" s="68"/>
      <c r="Q35" s="68"/>
      <c r="R35" s="71"/>
    </row>
    <row r="36" spans="1:18">
      <c r="A36" s="12"/>
      <c r="B36" s="72" t="s">
        <v>204</v>
      </c>
      <c r="C36" s="30"/>
      <c r="D36" s="32">
        <v>109947</v>
      </c>
      <c r="E36" s="32"/>
      <c r="F36" s="34"/>
      <c r="G36" s="30"/>
      <c r="H36" s="32">
        <v>97973</v>
      </c>
      <c r="I36" s="32"/>
      <c r="J36" s="34"/>
      <c r="K36" s="30"/>
      <c r="L36" s="32">
        <v>206661</v>
      </c>
      <c r="M36" s="32"/>
      <c r="N36" s="34"/>
      <c r="O36" s="30"/>
      <c r="P36" s="32">
        <v>199600</v>
      </c>
      <c r="Q36" s="32"/>
      <c r="R36" s="34"/>
    </row>
    <row r="37" spans="1:18">
      <c r="A37" s="12"/>
      <c r="B37" s="72"/>
      <c r="C37" s="30"/>
      <c r="D37" s="33"/>
      <c r="E37" s="33"/>
      <c r="F37" s="35"/>
      <c r="G37" s="30"/>
      <c r="H37" s="33"/>
      <c r="I37" s="33"/>
      <c r="J37" s="35"/>
      <c r="K37" s="30"/>
      <c r="L37" s="33"/>
      <c r="M37" s="33"/>
      <c r="N37" s="35"/>
      <c r="O37" s="30"/>
      <c r="P37" s="33"/>
      <c r="Q37" s="33"/>
      <c r="R37" s="35"/>
    </row>
    <row r="38" spans="1:18" ht="26.25">
      <c r="A38" s="12"/>
      <c r="B38" s="55" t="s">
        <v>205</v>
      </c>
      <c r="C38" s="18"/>
      <c r="D38" s="42" t="s">
        <v>206</v>
      </c>
      <c r="E38" s="42"/>
      <c r="F38" s="24" t="s">
        <v>184</v>
      </c>
      <c r="G38" s="18"/>
      <c r="H38" s="42" t="s">
        <v>207</v>
      </c>
      <c r="I38" s="42"/>
      <c r="J38" s="24" t="s">
        <v>184</v>
      </c>
      <c r="K38" s="18"/>
      <c r="L38" s="42" t="s">
        <v>208</v>
      </c>
      <c r="M38" s="42"/>
      <c r="N38" s="24" t="s">
        <v>184</v>
      </c>
      <c r="O38" s="18"/>
      <c r="P38" s="42" t="s">
        <v>209</v>
      </c>
      <c r="Q38" s="42"/>
      <c r="R38" s="24" t="s">
        <v>184</v>
      </c>
    </row>
    <row r="39" spans="1:18">
      <c r="A39" s="12"/>
      <c r="B39" s="56" t="s">
        <v>34</v>
      </c>
      <c r="C39" s="22"/>
      <c r="D39" s="46" t="s">
        <v>210</v>
      </c>
      <c r="E39" s="46"/>
      <c r="F39" s="21" t="s">
        <v>184</v>
      </c>
      <c r="G39" s="22"/>
      <c r="H39" s="46" t="s">
        <v>211</v>
      </c>
      <c r="I39" s="46"/>
      <c r="J39" s="21" t="s">
        <v>184</v>
      </c>
      <c r="K39" s="22"/>
      <c r="L39" s="46" t="s">
        <v>212</v>
      </c>
      <c r="M39" s="46"/>
      <c r="N39" s="21" t="s">
        <v>184</v>
      </c>
      <c r="O39" s="22"/>
      <c r="P39" s="46" t="s">
        <v>213</v>
      </c>
      <c r="Q39" s="46"/>
      <c r="R39" s="21" t="s">
        <v>184</v>
      </c>
    </row>
    <row r="40" spans="1:18">
      <c r="A40" s="12"/>
      <c r="B40" s="59" t="s">
        <v>214</v>
      </c>
      <c r="C40" s="38"/>
      <c r="D40" s="42" t="s">
        <v>215</v>
      </c>
      <c r="E40" s="42"/>
      <c r="F40" s="37" t="s">
        <v>184</v>
      </c>
      <c r="G40" s="38"/>
      <c r="H40" s="39">
        <v>5098</v>
      </c>
      <c r="I40" s="39"/>
      <c r="J40" s="38"/>
      <c r="K40" s="38"/>
      <c r="L40" s="42" t="s">
        <v>216</v>
      </c>
      <c r="M40" s="42"/>
      <c r="N40" s="37" t="s">
        <v>184</v>
      </c>
      <c r="O40" s="38"/>
      <c r="P40" s="39">
        <v>5775</v>
      </c>
      <c r="Q40" s="39"/>
      <c r="R40" s="38"/>
    </row>
    <row r="41" spans="1:18">
      <c r="A41" s="12"/>
      <c r="B41" s="59"/>
      <c r="C41" s="38"/>
      <c r="D41" s="42"/>
      <c r="E41" s="42"/>
      <c r="F41" s="37"/>
      <c r="G41" s="38"/>
      <c r="H41" s="39"/>
      <c r="I41" s="39"/>
      <c r="J41" s="38"/>
      <c r="K41" s="38"/>
      <c r="L41" s="42"/>
      <c r="M41" s="42"/>
      <c r="N41" s="37"/>
      <c r="O41" s="38"/>
      <c r="P41" s="39"/>
      <c r="Q41" s="39"/>
      <c r="R41" s="38"/>
    </row>
    <row r="42" spans="1:18">
      <c r="A42" s="12"/>
      <c r="B42" s="28" t="s">
        <v>217</v>
      </c>
      <c r="C42" s="30"/>
      <c r="D42" s="46">
        <v>161</v>
      </c>
      <c r="E42" s="46"/>
      <c r="F42" s="30"/>
      <c r="G42" s="30"/>
      <c r="H42" s="46">
        <v>570</v>
      </c>
      <c r="I42" s="46"/>
      <c r="J42" s="30"/>
      <c r="K42" s="30"/>
      <c r="L42" s="46">
        <v>192</v>
      </c>
      <c r="M42" s="46"/>
      <c r="N42" s="30"/>
      <c r="O42" s="30"/>
      <c r="P42" s="46">
        <v>674</v>
      </c>
      <c r="Q42" s="46"/>
      <c r="R42" s="30"/>
    </row>
    <row r="43" spans="1:18" ht="15.75" thickBot="1">
      <c r="A43" s="12"/>
      <c r="B43" s="28"/>
      <c r="C43" s="30"/>
      <c r="D43" s="47"/>
      <c r="E43" s="47"/>
      <c r="F43" s="41"/>
      <c r="G43" s="30"/>
      <c r="H43" s="47"/>
      <c r="I43" s="47"/>
      <c r="J43" s="41"/>
      <c r="K43" s="30"/>
      <c r="L43" s="47"/>
      <c r="M43" s="47"/>
      <c r="N43" s="41"/>
      <c r="O43" s="30"/>
      <c r="P43" s="47"/>
      <c r="Q43" s="47"/>
      <c r="R43" s="41"/>
    </row>
    <row r="44" spans="1:18">
      <c r="A44" s="12"/>
      <c r="B44" s="73" t="s">
        <v>36</v>
      </c>
      <c r="C44" s="38"/>
      <c r="D44" s="44" t="s">
        <v>179</v>
      </c>
      <c r="E44" s="61">
        <v>97917</v>
      </c>
      <c r="F44" s="45"/>
      <c r="G44" s="38"/>
      <c r="H44" s="44" t="s">
        <v>179</v>
      </c>
      <c r="I44" s="61">
        <v>93879</v>
      </c>
      <c r="J44" s="45"/>
      <c r="K44" s="38"/>
      <c r="L44" s="44" t="s">
        <v>179</v>
      </c>
      <c r="M44" s="61">
        <v>181712</v>
      </c>
      <c r="N44" s="45"/>
      <c r="O44" s="38"/>
      <c r="P44" s="44" t="s">
        <v>179</v>
      </c>
      <c r="Q44" s="61">
        <v>186289</v>
      </c>
      <c r="R44" s="45"/>
    </row>
    <row r="45" spans="1:18" ht="15.75" thickBot="1">
      <c r="A45" s="12"/>
      <c r="B45" s="73"/>
      <c r="C45" s="38"/>
      <c r="D45" s="49"/>
      <c r="E45" s="64"/>
      <c r="F45" s="51"/>
      <c r="G45" s="38"/>
      <c r="H45" s="49"/>
      <c r="I45" s="64"/>
      <c r="J45" s="51"/>
      <c r="K45" s="38"/>
      <c r="L45" s="49"/>
      <c r="M45" s="64"/>
      <c r="N45" s="51"/>
      <c r="O45" s="38"/>
      <c r="P45" s="49"/>
      <c r="Q45" s="64"/>
      <c r="R45" s="51"/>
    </row>
    <row r="46" spans="1:18" ht="15.75" thickTop="1">
      <c r="A46" s="12"/>
      <c r="B46" s="77"/>
      <c r="C46" s="77"/>
      <c r="D46" s="77"/>
      <c r="E46" s="77"/>
      <c r="F46" s="77"/>
      <c r="G46" s="77"/>
      <c r="H46" s="77"/>
      <c r="I46" s="77"/>
      <c r="J46" s="77"/>
      <c r="K46" s="77"/>
      <c r="L46" s="77"/>
      <c r="M46" s="77"/>
      <c r="N46" s="77"/>
      <c r="O46" s="77"/>
      <c r="P46" s="77"/>
      <c r="Q46" s="77"/>
      <c r="R46" s="77"/>
    </row>
    <row r="47" spans="1:18">
      <c r="A47" s="12"/>
      <c r="B47" s="16"/>
      <c r="C47" s="16"/>
    </row>
    <row r="48" spans="1:18" ht="114.75">
      <c r="A48" s="12"/>
      <c r="B48" s="74" t="s">
        <v>218</v>
      </c>
      <c r="C48" s="75" t="s">
        <v>219</v>
      </c>
    </row>
    <row r="49" spans="1:18">
      <c r="A49" s="12"/>
      <c r="B49" s="38"/>
      <c r="C49" s="38"/>
      <c r="D49" s="38"/>
      <c r="E49" s="38"/>
      <c r="F49" s="38"/>
      <c r="G49" s="38"/>
      <c r="H49" s="38"/>
      <c r="I49" s="38"/>
      <c r="J49" s="38"/>
      <c r="K49" s="38"/>
      <c r="L49" s="38"/>
      <c r="M49" s="38"/>
      <c r="N49" s="38"/>
      <c r="O49" s="38"/>
      <c r="P49" s="38"/>
      <c r="Q49" s="38"/>
      <c r="R49" s="38"/>
    </row>
  </sheetData>
  <mergeCells count="209">
    <mergeCell ref="B26:R26"/>
    <mergeCell ref="B46:R46"/>
    <mergeCell ref="B49:R49"/>
    <mergeCell ref="B4:R4"/>
    <mergeCell ref="B5:R5"/>
    <mergeCell ref="B6:R6"/>
    <mergeCell ref="B7:R7"/>
    <mergeCell ref="B8:R8"/>
    <mergeCell ref="B25:R25"/>
    <mergeCell ref="N44:N45"/>
    <mergeCell ref="O44:O45"/>
    <mergeCell ref="P44:P45"/>
    <mergeCell ref="Q44:Q45"/>
    <mergeCell ref="R44:R45"/>
    <mergeCell ref="A1:A2"/>
    <mergeCell ref="B1:R1"/>
    <mergeCell ref="B2:R2"/>
    <mergeCell ref="B3:R3"/>
    <mergeCell ref="A4:A49"/>
    <mergeCell ref="H44:H45"/>
    <mergeCell ref="I44:I45"/>
    <mergeCell ref="J44:J45"/>
    <mergeCell ref="K44:K45"/>
    <mergeCell ref="L44:L45"/>
    <mergeCell ref="M44:M45"/>
    <mergeCell ref="N42:N43"/>
    <mergeCell ref="O42:O43"/>
    <mergeCell ref="P42:Q43"/>
    <mergeCell ref="R42:R43"/>
    <mergeCell ref="B44:B45"/>
    <mergeCell ref="C44:C45"/>
    <mergeCell ref="D44:D45"/>
    <mergeCell ref="E44:E45"/>
    <mergeCell ref="F44:F45"/>
    <mergeCell ref="G44:G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D39:E39"/>
    <mergeCell ref="H39:I39"/>
    <mergeCell ref="L39:M39"/>
    <mergeCell ref="P39:Q39"/>
    <mergeCell ref="B40:B41"/>
    <mergeCell ref="C40:C41"/>
    <mergeCell ref="D40:E41"/>
    <mergeCell ref="F40:F41"/>
    <mergeCell ref="G40:G41"/>
    <mergeCell ref="H40:I41"/>
    <mergeCell ref="N36:N37"/>
    <mergeCell ref="O36:O37"/>
    <mergeCell ref="P36:Q37"/>
    <mergeCell ref="R36:R37"/>
    <mergeCell ref="D38:E38"/>
    <mergeCell ref="H38:I38"/>
    <mergeCell ref="L38:M38"/>
    <mergeCell ref="P38:Q38"/>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B34:B35"/>
    <mergeCell ref="C34:C35"/>
    <mergeCell ref="D34:E35"/>
    <mergeCell ref="F34:F35"/>
    <mergeCell ref="G34:G35"/>
    <mergeCell ref="H34:I35"/>
    <mergeCell ref="M32:M33"/>
    <mergeCell ref="N32:N33"/>
    <mergeCell ref="O32:O33"/>
    <mergeCell ref="P32:P33"/>
    <mergeCell ref="Q32:Q33"/>
    <mergeCell ref="R32:R33"/>
    <mergeCell ref="G32:G33"/>
    <mergeCell ref="H32:H33"/>
    <mergeCell ref="I32:I33"/>
    <mergeCell ref="J32:J33"/>
    <mergeCell ref="K32:K33"/>
    <mergeCell ref="L32:L33"/>
    <mergeCell ref="L30:R30"/>
    <mergeCell ref="D31:F31"/>
    <mergeCell ref="H31:J31"/>
    <mergeCell ref="L31:N31"/>
    <mergeCell ref="P31:R31"/>
    <mergeCell ref="B32:B33"/>
    <mergeCell ref="C32:C33"/>
    <mergeCell ref="D32:D33"/>
    <mergeCell ref="E32:E33"/>
    <mergeCell ref="F32:F33"/>
    <mergeCell ref="P23:P24"/>
    <mergeCell ref="Q23:Q24"/>
    <mergeCell ref="R23:R24"/>
    <mergeCell ref="B27:R27"/>
    <mergeCell ref="B29:B30"/>
    <mergeCell ref="C29:C30"/>
    <mergeCell ref="D29:J29"/>
    <mergeCell ref="D30:J30"/>
    <mergeCell ref="K29:K30"/>
    <mergeCell ref="L29:R29"/>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D13:F13"/>
    <mergeCell ref="H13:J13"/>
    <mergeCell ref="L13:N13"/>
    <mergeCell ref="P13:R13"/>
    <mergeCell ref="D14:F14"/>
    <mergeCell ref="H14:J14"/>
    <mergeCell ref="L14:N14"/>
    <mergeCell ref="P14:R14"/>
    <mergeCell ref="B9:R9"/>
    <mergeCell ref="B11:B12"/>
    <mergeCell ref="C11:C12"/>
    <mergeCell ref="D11:J11"/>
    <mergeCell ref="D12:J12"/>
    <mergeCell ref="K11:K12"/>
    <mergeCell ref="L11:R11"/>
    <mergeCell ref="L12:R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cols>
    <col min="1" max="1" width="36.5703125" bestFit="1" customWidth="1"/>
    <col min="2" max="2" width="36.5703125" customWidth="1"/>
    <col min="3" max="3" width="26.140625" customWidth="1"/>
    <col min="4" max="4" width="10.85546875" customWidth="1"/>
    <col min="5" max="5" width="31.140625" customWidth="1"/>
    <col min="6" max="6" width="8.42578125" customWidth="1"/>
    <col min="7" max="7" width="26.140625" customWidth="1"/>
    <col min="8" max="8" width="13.28515625" customWidth="1"/>
    <col min="9" max="9" width="36.5703125" customWidth="1"/>
    <col min="10" max="10" width="10.140625" customWidth="1"/>
    <col min="11" max="11" width="26.140625" customWidth="1"/>
    <col min="12" max="12" width="5.5703125" customWidth="1"/>
    <col min="13" max="13" width="15.85546875" customWidth="1"/>
    <col min="14" max="14" width="4.28515625" customWidth="1"/>
    <col min="15" max="15" width="26.140625" customWidth="1"/>
    <col min="16" max="16" width="5.5703125" customWidth="1"/>
    <col min="17" max="17" width="15.85546875" customWidth="1"/>
    <col min="18" max="18" width="4.28515625" customWidth="1"/>
  </cols>
  <sheetData>
    <row r="1" spans="1:18" ht="15" customHeight="1">
      <c r="A1" s="7" t="s">
        <v>22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21</v>
      </c>
      <c r="B3" s="11" t="s">
        <v>4</v>
      </c>
      <c r="C3" s="11"/>
      <c r="D3" s="11"/>
      <c r="E3" s="11"/>
      <c r="F3" s="11"/>
      <c r="G3" s="11"/>
      <c r="H3" s="11"/>
      <c r="I3" s="11"/>
      <c r="J3" s="11"/>
      <c r="K3" s="11"/>
      <c r="L3" s="11"/>
      <c r="M3" s="11"/>
      <c r="N3" s="11"/>
      <c r="O3" s="11"/>
      <c r="P3" s="11"/>
      <c r="Q3" s="11"/>
      <c r="R3" s="11"/>
    </row>
    <row r="4" spans="1:18" ht="15" customHeight="1">
      <c r="A4" s="12" t="s">
        <v>220</v>
      </c>
      <c r="B4" s="11" t="s">
        <v>4</v>
      </c>
      <c r="C4" s="11"/>
      <c r="D4" s="11"/>
      <c r="E4" s="11"/>
      <c r="F4" s="11"/>
      <c r="G4" s="11"/>
      <c r="H4" s="11"/>
      <c r="I4" s="11"/>
      <c r="J4" s="11"/>
      <c r="K4" s="11"/>
      <c r="L4" s="11"/>
      <c r="M4" s="11"/>
      <c r="N4" s="11"/>
      <c r="O4" s="11"/>
      <c r="P4" s="11"/>
      <c r="Q4" s="11"/>
      <c r="R4" s="11"/>
    </row>
    <row r="5" spans="1:18">
      <c r="A5" s="12"/>
      <c r="B5" s="52" t="s">
        <v>220</v>
      </c>
      <c r="C5" s="52"/>
      <c r="D5" s="52"/>
      <c r="E5" s="52"/>
      <c r="F5" s="52"/>
      <c r="G5" s="52"/>
      <c r="H5" s="52"/>
      <c r="I5" s="52"/>
      <c r="J5" s="52"/>
      <c r="K5" s="52"/>
      <c r="L5" s="52"/>
      <c r="M5" s="52"/>
      <c r="N5" s="52"/>
      <c r="O5" s="52"/>
      <c r="P5" s="52"/>
      <c r="Q5" s="52"/>
      <c r="R5" s="52"/>
    </row>
    <row r="6" spans="1:18">
      <c r="A6" s="12"/>
      <c r="B6" s="53" t="s">
        <v>222</v>
      </c>
      <c r="C6" s="53"/>
      <c r="D6" s="53"/>
      <c r="E6" s="53"/>
      <c r="F6" s="53"/>
      <c r="G6" s="53"/>
      <c r="H6" s="53"/>
      <c r="I6" s="53"/>
      <c r="J6" s="53"/>
      <c r="K6" s="53"/>
      <c r="L6" s="53"/>
      <c r="M6" s="53"/>
      <c r="N6" s="53"/>
      <c r="O6" s="53"/>
      <c r="P6" s="53"/>
      <c r="Q6" s="53"/>
      <c r="R6" s="53"/>
    </row>
    <row r="7" spans="1:18">
      <c r="A7" s="12"/>
      <c r="B7" s="26"/>
      <c r="C7" s="26"/>
      <c r="D7" s="26"/>
      <c r="E7" s="26"/>
      <c r="F7" s="26"/>
      <c r="G7" s="26"/>
      <c r="H7" s="26"/>
      <c r="I7" s="26"/>
      <c r="J7" s="26"/>
    </row>
    <row r="8" spans="1:18">
      <c r="A8" s="12"/>
      <c r="B8" s="16"/>
      <c r="C8" s="16"/>
      <c r="D8" s="16"/>
      <c r="E8" s="16"/>
      <c r="F8" s="16"/>
      <c r="G8" s="16"/>
      <c r="H8" s="16"/>
      <c r="I8" s="16"/>
      <c r="J8" s="16"/>
    </row>
    <row r="9" spans="1:18" ht="15.75" thickBot="1">
      <c r="A9" s="12"/>
      <c r="B9" s="17" t="s">
        <v>175</v>
      </c>
      <c r="C9" s="18"/>
      <c r="D9" s="27" t="s">
        <v>223</v>
      </c>
      <c r="E9" s="27"/>
      <c r="F9" s="27"/>
      <c r="G9" s="18"/>
      <c r="H9" s="27" t="s">
        <v>224</v>
      </c>
      <c r="I9" s="27"/>
      <c r="J9" s="27"/>
    </row>
    <row r="10" spans="1:18">
      <c r="A10" s="12"/>
      <c r="B10" s="78" t="s">
        <v>225</v>
      </c>
      <c r="C10" s="22"/>
      <c r="D10" s="34"/>
      <c r="E10" s="34"/>
      <c r="F10" s="34"/>
      <c r="G10" s="22"/>
      <c r="H10" s="34"/>
      <c r="I10" s="34"/>
      <c r="J10" s="34"/>
    </row>
    <row r="11" spans="1:18">
      <c r="A11" s="12"/>
      <c r="B11" s="80" t="s">
        <v>226</v>
      </c>
      <c r="C11" s="38"/>
      <c r="D11" s="37" t="s">
        <v>179</v>
      </c>
      <c r="E11" s="39">
        <v>6325</v>
      </c>
      <c r="F11" s="38"/>
      <c r="G11" s="38"/>
      <c r="H11" s="37" t="s">
        <v>179</v>
      </c>
      <c r="I11" s="39">
        <v>8750</v>
      </c>
      <c r="J11" s="38"/>
    </row>
    <row r="12" spans="1:18">
      <c r="A12" s="12"/>
      <c r="B12" s="80"/>
      <c r="C12" s="38"/>
      <c r="D12" s="37"/>
      <c r="E12" s="39"/>
      <c r="F12" s="38"/>
      <c r="G12" s="38"/>
      <c r="H12" s="37"/>
      <c r="I12" s="39"/>
      <c r="J12" s="38"/>
    </row>
    <row r="13" spans="1:18">
      <c r="A13" s="12"/>
      <c r="B13" s="72" t="s">
        <v>227</v>
      </c>
      <c r="C13" s="30"/>
      <c r="D13" s="46">
        <v>645</v>
      </c>
      <c r="E13" s="46"/>
      <c r="F13" s="30"/>
      <c r="G13" s="30"/>
      <c r="H13" s="46">
        <v>645</v>
      </c>
      <c r="I13" s="46"/>
      <c r="J13" s="30"/>
    </row>
    <row r="14" spans="1:18">
      <c r="A14" s="12"/>
      <c r="B14" s="72"/>
      <c r="C14" s="30"/>
      <c r="D14" s="46"/>
      <c r="E14" s="46"/>
      <c r="F14" s="30"/>
      <c r="G14" s="30"/>
      <c r="H14" s="46"/>
      <c r="I14" s="46"/>
      <c r="J14" s="30"/>
    </row>
    <row r="15" spans="1:18">
      <c r="A15" s="12"/>
      <c r="B15" s="79" t="s">
        <v>228</v>
      </c>
      <c r="C15" s="18"/>
      <c r="D15" s="38"/>
      <c r="E15" s="38"/>
      <c r="F15" s="38"/>
      <c r="G15" s="18"/>
      <c r="H15" s="38"/>
      <c r="I15" s="38"/>
      <c r="J15" s="38"/>
    </row>
    <row r="16" spans="1:18">
      <c r="A16" s="12"/>
      <c r="B16" s="72" t="s">
        <v>226</v>
      </c>
      <c r="C16" s="30"/>
      <c r="D16" s="36">
        <v>3383</v>
      </c>
      <c r="E16" s="36"/>
      <c r="F16" s="30"/>
      <c r="G16" s="30"/>
      <c r="H16" s="36">
        <v>3471</v>
      </c>
      <c r="I16" s="36"/>
      <c r="J16" s="30"/>
    </row>
    <row r="17" spans="1:18">
      <c r="A17" s="12"/>
      <c r="B17" s="72"/>
      <c r="C17" s="30"/>
      <c r="D17" s="36"/>
      <c r="E17" s="36"/>
      <c r="F17" s="30"/>
      <c r="G17" s="30"/>
      <c r="H17" s="36"/>
      <c r="I17" s="36"/>
      <c r="J17" s="30"/>
    </row>
    <row r="18" spans="1:18">
      <c r="A18" s="12"/>
      <c r="B18" s="80" t="s">
        <v>227</v>
      </c>
      <c r="C18" s="38"/>
      <c r="D18" s="42">
        <v>54</v>
      </c>
      <c r="E18" s="42"/>
      <c r="F18" s="38"/>
      <c r="G18" s="38"/>
      <c r="H18" s="42">
        <v>0</v>
      </c>
      <c r="I18" s="42"/>
      <c r="J18" s="38"/>
    </row>
    <row r="19" spans="1:18">
      <c r="A19" s="12"/>
      <c r="B19" s="80"/>
      <c r="C19" s="38"/>
      <c r="D19" s="42"/>
      <c r="E19" s="42"/>
      <c r="F19" s="38"/>
      <c r="G19" s="38"/>
      <c r="H19" s="42"/>
      <c r="I19" s="42"/>
      <c r="J19" s="38"/>
    </row>
    <row r="20" spans="1:18">
      <c r="A20" s="12"/>
      <c r="B20" s="11"/>
      <c r="C20" s="11"/>
      <c r="D20" s="11"/>
      <c r="E20" s="11"/>
      <c r="F20" s="11"/>
      <c r="G20" s="11"/>
      <c r="H20" s="11"/>
      <c r="I20" s="11"/>
      <c r="J20" s="11"/>
      <c r="K20" s="11"/>
      <c r="L20" s="11"/>
      <c r="M20" s="11"/>
      <c r="N20" s="11"/>
      <c r="O20" s="11"/>
      <c r="P20" s="11"/>
      <c r="Q20" s="11"/>
      <c r="R20" s="11"/>
    </row>
    <row r="21" spans="1:18">
      <c r="A21" s="12"/>
      <c r="B21" s="38" t="s">
        <v>229</v>
      </c>
      <c r="C21" s="38"/>
      <c r="D21" s="38"/>
      <c r="E21" s="38"/>
      <c r="F21" s="38"/>
      <c r="G21" s="38"/>
      <c r="H21" s="38"/>
      <c r="I21" s="38"/>
      <c r="J21" s="38"/>
      <c r="K21" s="38"/>
      <c r="L21" s="38"/>
      <c r="M21" s="38"/>
      <c r="N21" s="38"/>
      <c r="O21" s="38"/>
      <c r="P21" s="38"/>
      <c r="Q21" s="38"/>
      <c r="R21" s="38"/>
    </row>
    <row r="22" spans="1:18">
      <c r="A22" s="12"/>
      <c r="B22" s="26"/>
      <c r="C22" s="26"/>
      <c r="D22" s="26"/>
      <c r="E22" s="26"/>
      <c r="F22" s="26"/>
      <c r="G22" s="26"/>
      <c r="H22" s="26"/>
      <c r="I22" s="26"/>
      <c r="J22" s="26"/>
      <c r="K22" s="26"/>
      <c r="L22" s="26"/>
      <c r="M22" s="26"/>
      <c r="N22" s="26"/>
      <c r="O22" s="26"/>
      <c r="P22" s="26"/>
      <c r="Q22" s="26"/>
      <c r="R22" s="26"/>
    </row>
    <row r="23" spans="1:18">
      <c r="A23" s="12"/>
      <c r="B23" s="16"/>
      <c r="C23" s="16"/>
      <c r="D23" s="16"/>
      <c r="E23" s="16"/>
      <c r="F23" s="16"/>
      <c r="G23" s="16"/>
      <c r="H23" s="16"/>
      <c r="I23" s="16"/>
      <c r="J23" s="16"/>
      <c r="K23" s="16"/>
      <c r="L23" s="16"/>
      <c r="M23" s="16"/>
      <c r="N23" s="16"/>
      <c r="O23" s="16"/>
      <c r="P23" s="16"/>
      <c r="Q23" s="16"/>
      <c r="R23" s="16"/>
    </row>
    <row r="24" spans="1:18" ht="15.75" thickBot="1">
      <c r="A24" s="12"/>
      <c r="B24" s="81"/>
      <c r="C24" s="18"/>
      <c r="D24" s="27" t="s">
        <v>230</v>
      </c>
      <c r="E24" s="27"/>
      <c r="F24" s="27"/>
      <c r="G24" s="27"/>
      <c r="H24" s="27"/>
      <c r="I24" s="27"/>
      <c r="J24" s="27"/>
      <c r="K24" s="27"/>
      <c r="L24" s="27"/>
      <c r="M24" s="27"/>
      <c r="N24" s="27"/>
      <c r="O24" s="27"/>
      <c r="P24" s="27"/>
      <c r="Q24" s="27"/>
      <c r="R24" s="27"/>
    </row>
    <row r="25" spans="1:18" ht="15.75" thickBot="1">
      <c r="A25" s="12"/>
      <c r="B25" s="81"/>
      <c r="C25" s="18"/>
      <c r="D25" s="58" t="s">
        <v>231</v>
      </c>
      <c r="E25" s="58"/>
      <c r="F25" s="58"/>
      <c r="G25" s="58"/>
      <c r="H25" s="58"/>
      <c r="I25" s="58"/>
      <c r="J25" s="58"/>
      <c r="K25" s="65"/>
      <c r="L25" s="58" t="s">
        <v>232</v>
      </c>
      <c r="M25" s="58"/>
      <c r="N25" s="58"/>
      <c r="O25" s="58"/>
      <c r="P25" s="58"/>
      <c r="Q25" s="58"/>
      <c r="R25" s="58"/>
    </row>
    <row r="26" spans="1:18" ht="15.75" thickBot="1">
      <c r="A26" s="12"/>
      <c r="B26" s="18"/>
      <c r="C26" s="18"/>
      <c r="D26" s="58" t="s">
        <v>233</v>
      </c>
      <c r="E26" s="58"/>
      <c r="F26" s="58"/>
      <c r="G26" s="58"/>
      <c r="H26" s="58"/>
      <c r="I26" s="58"/>
      <c r="J26" s="58"/>
      <c r="K26" s="58"/>
      <c r="L26" s="58"/>
      <c r="M26" s="58"/>
      <c r="N26" s="58"/>
      <c r="O26" s="58"/>
      <c r="P26" s="58"/>
      <c r="Q26" s="58"/>
      <c r="R26" s="58"/>
    </row>
    <row r="27" spans="1:18" ht="15.75" thickBot="1">
      <c r="A27" s="12"/>
      <c r="B27" s="17" t="s">
        <v>175</v>
      </c>
      <c r="C27" s="18"/>
      <c r="D27" s="58">
        <v>2014</v>
      </c>
      <c r="E27" s="58"/>
      <c r="F27" s="58"/>
      <c r="G27" s="18"/>
      <c r="H27" s="58">
        <v>2013</v>
      </c>
      <c r="I27" s="58"/>
      <c r="J27" s="58"/>
      <c r="K27" s="18"/>
      <c r="L27" s="58">
        <v>2014</v>
      </c>
      <c r="M27" s="58"/>
      <c r="N27" s="58"/>
      <c r="O27" s="18"/>
      <c r="P27" s="58">
        <v>2013</v>
      </c>
      <c r="Q27" s="58"/>
      <c r="R27" s="58"/>
    </row>
    <row r="28" spans="1:18">
      <c r="A28" s="12"/>
      <c r="B28" s="66" t="s">
        <v>234</v>
      </c>
      <c r="C28" s="30"/>
      <c r="D28" s="29" t="s">
        <v>179</v>
      </c>
      <c r="E28" s="32">
        <v>2388</v>
      </c>
      <c r="F28" s="34"/>
      <c r="G28" s="30"/>
      <c r="H28" s="29" t="s">
        <v>179</v>
      </c>
      <c r="I28" s="32">
        <v>2664</v>
      </c>
      <c r="J28" s="34"/>
      <c r="K28" s="30"/>
      <c r="L28" s="29" t="s">
        <v>179</v>
      </c>
      <c r="M28" s="82">
        <v>405</v>
      </c>
      <c r="N28" s="34"/>
      <c r="O28" s="30"/>
      <c r="P28" s="29" t="s">
        <v>179</v>
      </c>
      <c r="Q28" s="82">
        <v>499</v>
      </c>
      <c r="R28" s="34"/>
    </row>
    <row r="29" spans="1:18">
      <c r="A29" s="12"/>
      <c r="B29" s="67"/>
      <c r="C29" s="30"/>
      <c r="D29" s="28"/>
      <c r="E29" s="36"/>
      <c r="F29" s="30"/>
      <c r="G29" s="30"/>
      <c r="H29" s="28"/>
      <c r="I29" s="36"/>
      <c r="J29" s="30"/>
      <c r="K29" s="30"/>
      <c r="L29" s="28"/>
      <c r="M29" s="46"/>
      <c r="N29" s="30"/>
      <c r="O29" s="30"/>
      <c r="P29" s="28"/>
      <c r="Q29" s="46"/>
      <c r="R29" s="30"/>
    </row>
    <row r="30" spans="1:18">
      <c r="A30" s="12"/>
      <c r="B30" s="59" t="s">
        <v>235</v>
      </c>
      <c r="C30" s="38"/>
      <c r="D30" s="39">
        <v>2737</v>
      </c>
      <c r="E30" s="39"/>
      <c r="F30" s="38"/>
      <c r="G30" s="38"/>
      <c r="H30" s="39">
        <v>2383</v>
      </c>
      <c r="I30" s="39"/>
      <c r="J30" s="38"/>
      <c r="K30" s="38"/>
      <c r="L30" s="42">
        <v>690</v>
      </c>
      <c r="M30" s="42"/>
      <c r="N30" s="38"/>
      <c r="O30" s="38"/>
      <c r="P30" s="42">
        <v>681</v>
      </c>
      <c r="Q30" s="42"/>
      <c r="R30" s="38"/>
    </row>
    <row r="31" spans="1:18">
      <c r="A31" s="12"/>
      <c r="B31" s="59"/>
      <c r="C31" s="38"/>
      <c r="D31" s="39"/>
      <c r="E31" s="39"/>
      <c r="F31" s="38"/>
      <c r="G31" s="38"/>
      <c r="H31" s="39"/>
      <c r="I31" s="39"/>
      <c r="J31" s="38"/>
      <c r="K31" s="38"/>
      <c r="L31" s="42"/>
      <c r="M31" s="42"/>
      <c r="N31" s="38"/>
      <c r="O31" s="38"/>
      <c r="P31" s="42"/>
      <c r="Q31" s="42"/>
      <c r="R31" s="38"/>
    </row>
    <row r="32" spans="1:18">
      <c r="A32" s="12"/>
      <c r="B32" s="56" t="s">
        <v>236</v>
      </c>
      <c r="C32" s="22"/>
      <c r="D32" s="46" t="s">
        <v>237</v>
      </c>
      <c r="E32" s="46"/>
      <c r="F32" s="21" t="s">
        <v>184</v>
      </c>
      <c r="G32" s="22"/>
      <c r="H32" s="46" t="s">
        <v>238</v>
      </c>
      <c r="I32" s="46"/>
      <c r="J32" s="21" t="s">
        <v>184</v>
      </c>
      <c r="K32" s="22"/>
      <c r="L32" s="46" t="s">
        <v>239</v>
      </c>
      <c r="M32" s="46"/>
      <c r="N32" s="21" t="s">
        <v>184</v>
      </c>
      <c r="O32" s="22"/>
      <c r="P32" s="46" t="s">
        <v>240</v>
      </c>
      <c r="Q32" s="46"/>
      <c r="R32" s="21" t="s">
        <v>184</v>
      </c>
    </row>
    <row r="33" spans="1:18">
      <c r="A33" s="12"/>
      <c r="B33" s="59" t="s">
        <v>241</v>
      </c>
      <c r="C33" s="38"/>
      <c r="D33" s="42">
        <v>25</v>
      </c>
      <c r="E33" s="42"/>
      <c r="F33" s="38"/>
      <c r="G33" s="38"/>
      <c r="H33" s="42">
        <v>4</v>
      </c>
      <c r="I33" s="42"/>
      <c r="J33" s="38"/>
      <c r="K33" s="38"/>
      <c r="L33" s="42">
        <v>3</v>
      </c>
      <c r="M33" s="42"/>
      <c r="N33" s="38"/>
      <c r="O33" s="38"/>
      <c r="P33" s="42">
        <v>3</v>
      </c>
      <c r="Q33" s="42"/>
      <c r="R33" s="38"/>
    </row>
    <row r="34" spans="1:18">
      <c r="A34" s="12"/>
      <c r="B34" s="59"/>
      <c r="C34" s="38"/>
      <c r="D34" s="42"/>
      <c r="E34" s="42"/>
      <c r="F34" s="38"/>
      <c r="G34" s="38"/>
      <c r="H34" s="42"/>
      <c r="I34" s="42"/>
      <c r="J34" s="38"/>
      <c r="K34" s="38"/>
      <c r="L34" s="42"/>
      <c r="M34" s="42"/>
      <c r="N34" s="38"/>
      <c r="O34" s="38"/>
      <c r="P34" s="42"/>
      <c r="Q34" s="42"/>
      <c r="R34" s="38"/>
    </row>
    <row r="35" spans="1:18">
      <c r="A35" s="12"/>
      <c r="B35" s="83" t="s">
        <v>242</v>
      </c>
      <c r="C35" s="30"/>
      <c r="D35" s="46">
        <v>978</v>
      </c>
      <c r="E35" s="46"/>
      <c r="F35" s="30"/>
      <c r="G35" s="30"/>
      <c r="H35" s="36">
        <v>1801</v>
      </c>
      <c r="I35" s="36"/>
      <c r="J35" s="30"/>
      <c r="K35" s="30"/>
      <c r="L35" s="46" t="s">
        <v>243</v>
      </c>
      <c r="M35" s="46"/>
      <c r="N35" s="28" t="s">
        <v>184</v>
      </c>
      <c r="O35" s="30"/>
      <c r="P35" s="46">
        <v>0</v>
      </c>
      <c r="Q35" s="46"/>
      <c r="R35" s="30"/>
    </row>
    <row r="36" spans="1:18" ht="15.75" thickBot="1">
      <c r="A36" s="12"/>
      <c r="B36" s="83"/>
      <c r="C36" s="30"/>
      <c r="D36" s="47"/>
      <c r="E36" s="47"/>
      <c r="F36" s="41"/>
      <c r="G36" s="30"/>
      <c r="H36" s="40"/>
      <c r="I36" s="40"/>
      <c r="J36" s="41"/>
      <c r="K36" s="30"/>
      <c r="L36" s="47"/>
      <c r="M36" s="47"/>
      <c r="N36" s="48"/>
      <c r="O36" s="30"/>
      <c r="P36" s="47"/>
      <c r="Q36" s="47"/>
      <c r="R36" s="41"/>
    </row>
    <row r="37" spans="1:18">
      <c r="A37" s="12"/>
      <c r="B37" s="59" t="s">
        <v>244</v>
      </c>
      <c r="C37" s="38"/>
      <c r="D37" s="44" t="s">
        <v>179</v>
      </c>
      <c r="E37" s="61">
        <v>1797</v>
      </c>
      <c r="F37" s="45"/>
      <c r="G37" s="38"/>
      <c r="H37" s="44" t="s">
        <v>179</v>
      </c>
      <c r="I37" s="61">
        <v>3235</v>
      </c>
      <c r="J37" s="45"/>
      <c r="K37" s="38"/>
      <c r="L37" s="44" t="s">
        <v>179</v>
      </c>
      <c r="M37" s="43">
        <v>594</v>
      </c>
      <c r="N37" s="45"/>
      <c r="O37" s="38"/>
      <c r="P37" s="44" t="s">
        <v>179</v>
      </c>
      <c r="Q37" s="43">
        <v>819</v>
      </c>
      <c r="R37" s="45"/>
    </row>
    <row r="38" spans="1:18" ht="15.75" thickBot="1">
      <c r="A38" s="12"/>
      <c r="B38" s="59"/>
      <c r="C38" s="38"/>
      <c r="D38" s="49"/>
      <c r="E38" s="64"/>
      <c r="F38" s="51"/>
      <c r="G38" s="38"/>
      <c r="H38" s="49"/>
      <c r="I38" s="64"/>
      <c r="J38" s="51"/>
      <c r="K38" s="38"/>
      <c r="L38" s="49"/>
      <c r="M38" s="50"/>
      <c r="N38" s="51"/>
      <c r="O38" s="38"/>
      <c r="P38" s="49"/>
      <c r="Q38" s="50"/>
      <c r="R38" s="51"/>
    </row>
    <row r="39" spans="1:18" ht="15.75" thickTop="1">
      <c r="A39" s="12"/>
      <c r="B39" s="84"/>
      <c r="C39" s="84"/>
      <c r="D39" s="84"/>
      <c r="E39" s="84"/>
      <c r="F39" s="84"/>
      <c r="G39" s="84"/>
      <c r="H39" s="84"/>
      <c r="I39" s="84"/>
      <c r="J39" s="84"/>
      <c r="K39" s="84"/>
      <c r="L39" s="84"/>
      <c r="M39" s="84"/>
      <c r="N39" s="84"/>
      <c r="O39" s="84"/>
      <c r="P39" s="84"/>
      <c r="Q39" s="84"/>
      <c r="R39" s="84"/>
    </row>
    <row r="40" spans="1:18">
      <c r="A40" s="12"/>
      <c r="B40" s="26"/>
      <c r="C40" s="26"/>
      <c r="D40" s="26"/>
      <c r="E40" s="26"/>
      <c r="F40" s="26"/>
      <c r="G40" s="26"/>
      <c r="H40" s="26"/>
      <c r="I40" s="26"/>
      <c r="J40" s="26"/>
      <c r="K40" s="26"/>
      <c r="L40" s="26"/>
      <c r="M40" s="26"/>
      <c r="N40" s="26"/>
      <c r="O40" s="26"/>
      <c r="P40" s="26"/>
      <c r="Q40" s="26"/>
      <c r="R40" s="26"/>
    </row>
    <row r="41" spans="1:18">
      <c r="A41" s="12"/>
      <c r="B41" s="16"/>
      <c r="C41" s="16"/>
      <c r="D41" s="16"/>
      <c r="E41" s="16"/>
      <c r="F41" s="16"/>
      <c r="G41" s="16"/>
      <c r="H41" s="16"/>
      <c r="I41" s="16"/>
      <c r="J41" s="16"/>
      <c r="K41" s="16"/>
      <c r="L41" s="16"/>
      <c r="M41" s="16"/>
      <c r="N41" s="16"/>
      <c r="O41" s="16"/>
      <c r="P41" s="16"/>
      <c r="Q41" s="16"/>
      <c r="R41" s="16"/>
    </row>
    <row r="42" spans="1:18" ht="15.75" thickBot="1">
      <c r="A42" s="12"/>
      <c r="B42" s="81"/>
      <c r="C42" s="18"/>
      <c r="D42" s="27" t="s">
        <v>230</v>
      </c>
      <c r="E42" s="27"/>
      <c r="F42" s="27"/>
      <c r="G42" s="27"/>
      <c r="H42" s="27"/>
      <c r="I42" s="27"/>
      <c r="J42" s="27"/>
      <c r="K42" s="27"/>
      <c r="L42" s="27"/>
      <c r="M42" s="27"/>
      <c r="N42" s="27"/>
      <c r="O42" s="27"/>
      <c r="P42" s="27"/>
      <c r="Q42" s="27"/>
      <c r="R42" s="27"/>
    </row>
    <row r="43" spans="1:18" ht="15.75" thickBot="1">
      <c r="A43" s="12"/>
      <c r="B43" s="81"/>
      <c r="C43" s="18"/>
      <c r="D43" s="58" t="s">
        <v>231</v>
      </c>
      <c r="E43" s="58"/>
      <c r="F43" s="58"/>
      <c r="G43" s="58"/>
      <c r="H43" s="58"/>
      <c r="I43" s="58"/>
      <c r="J43" s="58"/>
      <c r="K43" s="65"/>
      <c r="L43" s="58" t="s">
        <v>232</v>
      </c>
      <c r="M43" s="58"/>
      <c r="N43" s="58"/>
      <c r="O43" s="58"/>
      <c r="P43" s="58"/>
      <c r="Q43" s="58"/>
      <c r="R43" s="58"/>
    </row>
    <row r="44" spans="1:18" ht="15.75" thickBot="1">
      <c r="A44" s="12"/>
      <c r="B44" s="18"/>
      <c r="C44" s="18"/>
      <c r="D44" s="58" t="s">
        <v>245</v>
      </c>
      <c r="E44" s="58"/>
      <c r="F44" s="58"/>
      <c r="G44" s="58"/>
      <c r="H44" s="58"/>
      <c r="I44" s="58"/>
      <c r="J44" s="58"/>
      <c r="K44" s="58"/>
      <c r="L44" s="58"/>
      <c r="M44" s="58"/>
      <c r="N44" s="58"/>
      <c r="O44" s="58"/>
      <c r="P44" s="58"/>
      <c r="Q44" s="58"/>
      <c r="R44" s="58"/>
    </row>
    <row r="45" spans="1:18" ht="15.75" thickBot="1">
      <c r="A45" s="12"/>
      <c r="B45" s="17" t="s">
        <v>175</v>
      </c>
      <c r="C45" s="18"/>
      <c r="D45" s="58">
        <v>2014</v>
      </c>
      <c r="E45" s="58"/>
      <c r="F45" s="58"/>
      <c r="G45" s="18"/>
      <c r="H45" s="58">
        <v>2013</v>
      </c>
      <c r="I45" s="58"/>
      <c r="J45" s="58"/>
      <c r="K45" s="18"/>
      <c r="L45" s="58">
        <v>2014</v>
      </c>
      <c r="M45" s="58"/>
      <c r="N45" s="58"/>
      <c r="O45" s="18"/>
      <c r="P45" s="58">
        <v>2013</v>
      </c>
      <c r="Q45" s="58"/>
      <c r="R45" s="58"/>
    </row>
    <row r="46" spans="1:18">
      <c r="A46" s="12"/>
      <c r="B46" s="66" t="s">
        <v>234</v>
      </c>
      <c r="C46" s="30"/>
      <c r="D46" s="29" t="s">
        <v>179</v>
      </c>
      <c r="E46" s="32">
        <v>4775</v>
      </c>
      <c r="F46" s="34"/>
      <c r="G46" s="30"/>
      <c r="H46" s="29" t="s">
        <v>179</v>
      </c>
      <c r="I46" s="32">
        <v>5327</v>
      </c>
      <c r="J46" s="34"/>
      <c r="K46" s="30"/>
      <c r="L46" s="29" t="s">
        <v>179</v>
      </c>
      <c r="M46" s="82">
        <v>810</v>
      </c>
      <c r="N46" s="34"/>
      <c r="O46" s="30"/>
      <c r="P46" s="29" t="s">
        <v>179</v>
      </c>
      <c r="Q46" s="82">
        <v>998</v>
      </c>
      <c r="R46" s="34"/>
    </row>
    <row r="47" spans="1:18">
      <c r="A47" s="12"/>
      <c r="B47" s="67"/>
      <c r="C47" s="30"/>
      <c r="D47" s="28"/>
      <c r="E47" s="36"/>
      <c r="F47" s="30"/>
      <c r="G47" s="30"/>
      <c r="H47" s="28"/>
      <c r="I47" s="36"/>
      <c r="J47" s="30"/>
      <c r="K47" s="30"/>
      <c r="L47" s="28"/>
      <c r="M47" s="46"/>
      <c r="N47" s="30"/>
      <c r="O47" s="30"/>
      <c r="P47" s="28"/>
      <c r="Q47" s="46"/>
      <c r="R47" s="30"/>
    </row>
    <row r="48" spans="1:18">
      <c r="A48" s="12"/>
      <c r="B48" s="59" t="s">
        <v>235</v>
      </c>
      <c r="C48" s="38"/>
      <c r="D48" s="39">
        <v>5475</v>
      </c>
      <c r="E48" s="39"/>
      <c r="F48" s="38"/>
      <c r="G48" s="38"/>
      <c r="H48" s="39">
        <v>4767</v>
      </c>
      <c r="I48" s="39"/>
      <c r="J48" s="38"/>
      <c r="K48" s="38"/>
      <c r="L48" s="39">
        <v>1382</v>
      </c>
      <c r="M48" s="39"/>
      <c r="N48" s="38"/>
      <c r="O48" s="38"/>
      <c r="P48" s="39">
        <v>1363</v>
      </c>
      <c r="Q48" s="39"/>
      <c r="R48" s="38"/>
    </row>
    <row r="49" spans="1:18">
      <c r="A49" s="12"/>
      <c r="B49" s="59"/>
      <c r="C49" s="38"/>
      <c r="D49" s="39"/>
      <c r="E49" s="39"/>
      <c r="F49" s="38"/>
      <c r="G49" s="38"/>
      <c r="H49" s="39"/>
      <c r="I49" s="39"/>
      <c r="J49" s="38"/>
      <c r="K49" s="38"/>
      <c r="L49" s="39"/>
      <c r="M49" s="39"/>
      <c r="N49" s="38"/>
      <c r="O49" s="38"/>
      <c r="P49" s="39"/>
      <c r="Q49" s="39"/>
      <c r="R49" s="38"/>
    </row>
    <row r="50" spans="1:18">
      <c r="A50" s="12"/>
      <c r="B50" s="56" t="s">
        <v>236</v>
      </c>
      <c r="C50" s="22"/>
      <c r="D50" s="46" t="s">
        <v>246</v>
      </c>
      <c r="E50" s="46"/>
      <c r="F50" s="21" t="s">
        <v>184</v>
      </c>
      <c r="G50" s="22"/>
      <c r="H50" s="46" t="s">
        <v>247</v>
      </c>
      <c r="I50" s="46"/>
      <c r="J50" s="21" t="s">
        <v>184</v>
      </c>
      <c r="K50" s="22"/>
      <c r="L50" s="46" t="s">
        <v>248</v>
      </c>
      <c r="M50" s="46"/>
      <c r="N50" s="21" t="s">
        <v>184</v>
      </c>
      <c r="O50" s="22"/>
      <c r="P50" s="46" t="s">
        <v>249</v>
      </c>
      <c r="Q50" s="46"/>
      <c r="R50" s="21" t="s">
        <v>184</v>
      </c>
    </row>
    <row r="51" spans="1:18">
      <c r="A51" s="12"/>
      <c r="B51" s="59" t="s">
        <v>241</v>
      </c>
      <c r="C51" s="38"/>
      <c r="D51" s="42">
        <v>50</v>
      </c>
      <c r="E51" s="42"/>
      <c r="F51" s="38"/>
      <c r="G51" s="38"/>
      <c r="H51" s="42">
        <v>8</v>
      </c>
      <c r="I51" s="42"/>
      <c r="J51" s="38"/>
      <c r="K51" s="38"/>
      <c r="L51" s="42">
        <v>5</v>
      </c>
      <c r="M51" s="42"/>
      <c r="N51" s="38"/>
      <c r="O51" s="38"/>
      <c r="P51" s="42">
        <v>5</v>
      </c>
      <c r="Q51" s="42"/>
      <c r="R51" s="38"/>
    </row>
    <row r="52" spans="1:18">
      <c r="A52" s="12"/>
      <c r="B52" s="59"/>
      <c r="C52" s="38"/>
      <c r="D52" s="42"/>
      <c r="E52" s="42"/>
      <c r="F52" s="38"/>
      <c r="G52" s="38"/>
      <c r="H52" s="42"/>
      <c r="I52" s="42"/>
      <c r="J52" s="38"/>
      <c r="K52" s="38"/>
      <c r="L52" s="42"/>
      <c r="M52" s="42"/>
      <c r="N52" s="38"/>
      <c r="O52" s="38"/>
      <c r="P52" s="42"/>
      <c r="Q52" s="42"/>
      <c r="R52" s="38"/>
    </row>
    <row r="53" spans="1:18">
      <c r="A53" s="12"/>
      <c r="B53" s="83" t="s">
        <v>242</v>
      </c>
      <c r="C53" s="30"/>
      <c r="D53" s="36">
        <v>1955</v>
      </c>
      <c r="E53" s="36"/>
      <c r="F53" s="30"/>
      <c r="G53" s="30"/>
      <c r="H53" s="36">
        <v>3602</v>
      </c>
      <c r="I53" s="36"/>
      <c r="J53" s="30"/>
      <c r="K53" s="30"/>
      <c r="L53" s="46" t="s">
        <v>250</v>
      </c>
      <c r="M53" s="46"/>
      <c r="N53" s="28" t="s">
        <v>184</v>
      </c>
      <c r="O53" s="30"/>
      <c r="P53" s="46">
        <v>0</v>
      </c>
      <c r="Q53" s="46"/>
      <c r="R53" s="30"/>
    </row>
    <row r="54" spans="1:18" ht="15.75" thickBot="1">
      <c r="A54" s="12"/>
      <c r="B54" s="83"/>
      <c r="C54" s="30"/>
      <c r="D54" s="40"/>
      <c r="E54" s="40"/>
      <c r="F54" s="41"/>
      <c r="G54" s="30"/>
      <c r="H54" s="40"/>
      <c r="I54" s="40"/>
      <c r="J54" s="41"/>
      <c r="K54" s="30"/>
      <c r="L54" s="47"/>
      <c r="M54" s="47"/>
      <c r="N54" s="48"/>
      <c r="O54" s="30"/>
      <c r="P54" s="47"/>
      <c r="Q54" s="47"/>
      <c r="R54" s="41"/>
    </row>
    <row r="55" spans="1:18">
      <c r="A55" s="12"/>
      <c r="B55" s="59" t="s">
        <v>244</v>
      </c>
      <c r="C55" s="38"/>
      <c r="D55" s="44" t="s">
        <v>179</v>
      </c>
      <c r="E55" s="61">
        <v>3594</v>
      </c>
      <c r="F55" s="45"/>
      <c r="G55" s="38"/>
      <c r="H55" s="44" t="s">
        <v>179</v>
      </c>
      <c r="I55" s="61">
        <v>6470</v>
      </c>
      <c r="J55" s="45"/>
      <c r="K55" s="38"/>
      <c r="L55" s="44" t="s">
        <v>179</v>
      </c>
      <c r="M55" s="61">
        <v>1188</v>
      </c>
      <c r="N55" s="45"/>
      <c r="O55" s="38"/>
      <c r="P55" s="44" t="s">
        <v>179</v>
      </c>
      <c r="Q55" s="61">
        <v>1638</v>
      </c>
      <c r="R55" s="45"/>
    </row>
    <row r="56" spans="1:18" ht="15.75" thickBot="1">
      <c r="A56" s="12"/>
      <c r="B56" s="59"/>
      <c r="C56" s="38"/>
      <c r="D56" s="49"/>
      <c r="E56" s="64"/>
      <c r="F56" s="51"/>
      <c r="G56" s="38"/>
      <c r="H56" s="49"/>
      <c r="I56" s="64"/>
      <c r="J56" s="51"/>
      <c r="K56" s="38"/>
      <c r="L56" s="49"/>
      <c r="M56" s="64"/>
      <c r="N56" s="51"/>
      <c r="O56" s="38"/>
      <c r="P56" s="49"/>
      <c r="Q56" s="64"/>
      <c r="R56" s="51"/>
    </row>
    <row r="57" spans="1:18" ht="15.75" thickTop="1">
      <c r="A57" s="12"/>
      <c r="B57" s="84"/>
      <c r="C57" s="84"/>
      <c r="D57" s="84"/>
      <c r="E57" s="84"/>
      <c r="F57" s="84"/>
      <c r="G57" s="84"/>
      <c r="H57" s="84"/>
      <c r="I57" s="84"/>
      <c r="J57" s="84"/>
      <c r="K57" s="84"/>
      <c r="L57" s="84"/>
      <c r="M57" s="84"/>
      <c r="N57" s="84"/>
      <c r="O57" s="84"/>
      <c r="P57" s="84"/>
      <c r="Q57" s="84"/>
      <c r="R57" s="84"/>
    </row>
    <row r="58" spans="1:18">
      <c r="A58" s="12"/>
      <c r="B58" s="26"/>
      <c r="C58" s="26"/>
      <c r="D58" s="26"/>
      <c r="E58" s="26"/>
      <c r="F58" s="26"/>
      <c r="G58" s="26"/>
      <c r="H58" s="26"/>
      <c r="I58" s="26"/>
      <c r="J58" s="26"/>
      <c r="K58" s="26"/>
      <c r="L58" s="26"/>
      <c r="M58" s="26"/>
      <c r="N58" s="26"/>
      <c r="O58" s="26"/>
      <c r="P58" s="26"/>
      <c r="Q58" s="26"/>
      <c r="R58" s="26"/>
    </row>
    <row r="59" spans="1:18">
      <c r="A59" s="12"/>
      <c r="B59" s="16"/>
      <c r="C59" s="16"/>
      <c r="D59" s="16"/>
      <c r="E59" s="16"/>
      <c r="F59" s="16"/>
      <c r="G59" s="16"/>
      <c r="H59" s="16"/>
      <c r="I59" s="16"/>
      <c r="J59" s="16"/>
      <c r="K59" s="16"/>
      <c r="L59" s="16"/>
      <c r="M59" s="16"/>
      <c r="N59" s="16"/>
      <c r="O59" s="16"/>
      <c r="P59" s="16"/>
      <c r="Q59" s="16"/>
      <c r="R59" s="16"/>
    </row>
    <row r="60" spans="1:18" ht="15.75" thickBot="1">
      <c r="A60" s="12"/>
      <c r="B60" s="81"/>
      <c r="C60" s="18"/>
      <c r="D60" s="27" t="s">
        <v>251</v>
      </c>
      <c r="E60" s="27"/>
      <c r="F60" s="27"/>
      <c r="G60" s="27"/>
      <c r="H60" s="27"/>
      <c r="I60" s="27"/>
      <c r="J60" s="27"/>
      <c r="K60" s="27"/>
      <c r="L60" s="27"/>
      <c r="M60" s="27"/>
      <c r="N60" s="27"/>
      <c r="O60" s="27"/>
      <c r="P60" s="27"/>
      <c r="Q60" s="27"/>
      <c r="R60" s="27"/>
    </row>
    <row r="61" spans="1:18" ht="15.75" thickBot="1">
      <c r="A61" s="12"/>
      <c r="B61" s="81"/>
      <c r="C61" s="18"/>
      <c r="D61" s="58" t="s">
        <v>231</v>
      </c>
      <c r="E61" s="58"/>
      <c r="F61" s="58"/>
      <c r="G61" s="58"/>
      <c r="H61" s="58"/>
      <c r="I61" s="58"/>
      <c r="J61" s="58"/>
      <c r="K61" s="65"/>
      <c r="L61" s="58" t="s">
        <v>232</v>
      </c>
      <c r="M61" s="58"/>
      <c r="N61" s="58"/>
      <c r="O61" s="58"/>
      <c r="P61" s="58"/>
      <c r="Q61" s="58"/>
      <c r="R61" s="58"/>
    </row>
    <row r="62" spans="1:18" ht="15.75" thickBot="1">
      <c r="A62" s="12"/>
      <c r="B62" s="18"/>
      <c r="C62" s="18"/>
      <c r="D62" s="58" t="s">
        <v>233</v>
      </c>
      <c r="E62" s="58"/>
      <c r="F62" s="58"/>
      <c r="G62" s="58"/>
      <c r="H62" s="58"/>
      <c r="I62" s="58"/>
      <c r="J62" s="58"/>
      <c r="K62" s="58"/>
      <c r="L62" s="58"/>
      <c r="M62" s="58"/>
      <c r="N62" s="58"/>
      <c r="O62" s="58"/>
      <c r="P62" s="58"/>
      <c r="Q62" s="58"/>
      <c r="R62" s="58"/>
    </row>
    <row r="63" spans="1:18" ht="15.75" thickBot="1">
      <c r="A63" s="12"/>
      <c r="B63" s="17" t="s">
        <v>175</v>
      </c>
      <c r="C63" s="18"/>
      <c r="D63" s="58">
        <v>2014</v>
      </c>
      <c r="E63" s="58"/>
      <c r="F63" s="58"/>
      <c r="G63" s="18"/>
      <c r="H63" s="58">
        <v>2013</v>
      </c>
      <c r="I63" s="58"/>
      <c r="J63" s="58"/>
      <c r="K63" s="18"/>
      <c r="L63" s="58">
        <v>2014</v>
      </c>
      <c r="M63" s="58"/>
      <c r="N63" s="58"/>
      <c r="O63" s="18"/>
      <c r="P63" s="58">
        <v>2013</v>
      </c>
      <c r="Q63" s="58"/>
      <c r="R63" s="58"/>
    </row>
    <row r="64" spans="1:18">
      <c r="A64" s="12"/>
      <c r="B64" s="66" t="s">
        <v>234</v>
      </c>
      <c r="C64" s="30"/>
      <c r="D64" s="29" t="s">
        <v>179</v>
      </c>
      <c r="E64" s="32">
        <v>1506</v>
      </c>
      <c r="F64" s="34"/>
      <c r="G64" s="30"/>
      <c r="H64" s="29" t="s">
        <v>179</v>
      </c>
      <c r="I64" s="32">
        <v>1321</v>
      </c>
      <c r="J64" s="34"/>
      <c r="K64" s="30"/>
      <c r="L64" s="29" t="s">
        <v>179</v>
      </c>
      <c r="M64" s="82">
        <v>1</v>
      </c>
      <c r="N64" s="34"/>
      <c r="O64" s="30"/>
      <c r="P64" s="29" t="s">
        <v>179</v>
      </c>
      <c r="Q64" s="82">
        <v>8</v>
      </c>
      <c r="R64" s="34"/>
    </row>
    <row r="65" spans="1:18">
      <c r="A65" s="12"/>
      <c r="B65" s="67"/>
      <c r="C65" s="30"/>
      <c r="D65" s="28"/>
      <c r="E65" s="36"/>
      <c r="F65" s="30"/>
      <c r="G65" s="30"/>
      <c r="H65" s="28"/>
      <c r="I65" s="36"/>
      <c r="J65" s="30"/>
      <c r="K65" s="30"/>
      <c r="L65" s="28"/>
      <c r="M65" s="46"/>
      <c r="N65" s="30"/>
      <c r="O65" s="30"/>
      <c r="P65" s="28"/>
      <c r="Q65" s="46"/>
      <c r="R65" s="30"/>
    </row>
    <row r="66" spans="1:18">
      <c r="A66" s="12"/>
      <c r="B66" s="59" t="s">
        <v>235</v>
      </c>
      <c r="C66" s="38"/>
      <c r="D66" s="39">
        <v>1569</v>
      </c>
      <c r="E66" s="39"/>
      <c r="F66" s="38"/>
      <c r="G66" s="38"/>
      <c r="H66" s="39">
        <v>1324</v>
      </c>
      <c r="I66" s="39"/>
      <c r="J66" s="38"/>
      <c r="K66" s="38"/>
      <c r="L66" s="42">
        <v>17</v>
      </c>
      <c r="M66" s="42"/>
      <c r="N66" s="38"/>
      <c r="O66" s="38"/>
      <c r="P66" s="42">
        <v>26</v>
      </c>
      <c r="Q66" s="42"/>
      <c r="R66" s="38"/>
    </row>
    <row r="67" spans="1:18">
      <c r="A67" s="12"/>
      <c r="B67" s="59"/>
      <c r="C67" s="38"/>
      <c r="D67" s="39"/>
      <c r="E67" s="39"/>
      <c r="F67" s="38"/>
      <c r="G67" s="38"/>
      <c r="H67" s="39"/>
      <c r="I67" s="39"/>
      <c r="J67" s="38"/>
      <c r="K67" s="38"/>
      <c r="L67" s="42"/>
      <c r="M67" s="42"/>
      <c r="N67" s="38"/>
      <c r="O67" s="38"/>
      <c r="P67" s="42"/>
      <c r="Q67" s="42"/>
      <c r="R67" s="38"/>
    </row>
    <row r="68" spans="1:18">
      <c r="A68" s="12"/>
      <c r="B68" s="60" t="s">
        <v>236</v>
      </c>
      <c r="C68" s="30"/>
      <c r="D68" s="46" t="s">
        <v>252</v>
      </c>
      <c r="E68" s="46"/>
      <c r="F68" s="28" t="s">
        <v>184</v>
      </c>
      <c r="G68" s="30"/>
      <c r="H68" s="46" t="s">
        <v>253</v>
      </c>
      <c r="I68" s="46"/>
      <c r="J68" s="28" t="s">
        <v>184</v>
      </c>
      <c r="K68" s="30"/>
      <c r="L68" s="46">
        <v>0</v>
      </c>
      <c r="M68" s="46"/>
      <c r="N68" s="30"/>
      <c r="O68" s="30"/>
      <c r="P68" s="46">
        <v>0</v>
      </c>
      <c r="Q68" s="46"/>
      <c r="R68" s="30"/>
    </row>
    <row r="69" spans="1:18">
      <c r="A69" s="12"/>
      <c r="B69" s="60"/>
      <c r="C69" s="30"/>
      <c r="D69" s="46"/>
      <c r="E69" s="46"/>
      <c r="F69" s="28"/>
      <c r="G69" s="30"/>
      <c r="H69" s="46"/>
      <c r="I69" s="46"/>
      <c r="J69" s="28"/>
      <c r="K69" s="30"/>
      <c r="L69" s="46"/>
      <c r="M69" s="46"/>
      <c r="N69" s="30"/>
      <c r="O69" s="30"/>
      <c r="P69" s="46"/>
      <c r="Q69" s="46"/>
      <c r="R69" s="30"/>
    </row>
    <row r="70" spans="1:18">
      <c r="A70" s="12"/>
      <c r="B70" s="73" t="s">
        <v>254</v>
      </c>
      <c r="C70" s="38"/>
      <c r="D70" s="42" t="s">
        <v>255</v>
      </c>
      <c r="E70" s="42"/>
      <c r="F70" s="37" t="s">
        <v>184</v>
      </c>
      <c r="G70" s="38"/>
      <c r="H70" s="42" t="s">
        <v>256</v>
      </c>
      <c r="I70" s="42"/>
      <c r="J70" s="37" t="s">
        <v>184</v>
      </c>
      <c r="K70" s="38"/>
      <c r="L70" s="42">
        <v>0</v>
      </c>
      <c r="M70" s="42"/>
      <c r="N70" s="38"/>
      <c r="O70" s="38"/>
      <c r="P70" s="42">
        <v>0</v>
      </c>
      <c r="Q70" s="42"/>
      <c r="R70" s="38"/>
    </row>
    <row r="71" spans="1:18">
      <c r="A71" s="12"/>
      <c r="B71" s="73"/>
      <c r="C71" s="38"/>
      <c r="D71" s="42"/>
      <c r="E71" s="42"/>
      <c r="F71" s="37"/>
      <c r="G71" s="38"/>
      <c r="H71" s="42"/>
      <c r="I71" s="42"/>
      <c r="J71" s="37"/>
      <c r="K71" s="38"/>
      <c r="L71" s="42"/>
      <c r="M71" s="42"/>
      <c r="N71" s="38"/>
      <c r="O71" s="38"/>
      <c r="P71" s="42"/>
      <c r="Q71" s="42"/>
      <c r="R71" s="38"/>
    </row>
    <row r="72" spans="1:18">
      <c r="A72" s="12"/>
      <c r="B72" s="60" t="s">
        <v>257</v>
      </c>
      <c r="C72" s="30"/>
      <c r="D72" s="46">
        <v>0</v>
      </c>
      <c r="E72" s="46"/>
      <c r="F72" s="30"/>
      <c r="G72" s="30"/>
      <c r="H72" s="46">
        <v>0</v>
      </c>
      <c r="I72" s="46"/>
      <c r="J72" s="30"/>
      <c r="K72" s="30"/>
      <c r="L72" s="46">
        <v>2</v>
      </c>
      <c r="M72" s="46"/>
      <c r="N72" s="30"/>
      <c r="O72" s="30"/>
      <c r="P72" s="46">
        <v>13</v>
      </c>
      <c r="Q72" s="46"/>
      <c r="R72" s="30"/>
    </row>
    <row r="73" spans="1:18">
      <c r="A73" s="12"/>
      <c r="B73" s="60"/>
      <c r="C73" s="30"/>
      <c r="D73" s="46"/>
      <c r="E73" s="46"/>
      <c r="F73" s="30"/>
      <c r="G73" s="30"/>
      <c r="H73" s="46"/>
      <c r="I73" s="46"/>
      <c r="J73" s="30"/>
      <c r="K73" s="30"/>
      <c r="L73" s="46"/>
      <c r="M73" s="46"/>
      <c r="N73" s="30"/>
      <c r="O73" s="30"/>
      <c r="P73" s="46"/>
      <c r="Q73" s="46"/>
      <c r="R73" s="30"/>
    </row>
    <row r="74" spans="1:18">
      <c r="A74" s="12"/>
      <c r="B74" s="59" t="s">
        <v>258</v>
      </c>
      <c r="C74" s="38"/>
      <c r="D74" s="42">
        <v>286</v>
      </c>
      <c r="E74" s="42"/>
      <c r="F74" s="38"/>
      <c r="G74" s="38"/>
      <c r="H74" s="42">
        <v>346</v>
      </c>
      <c r="I74" s="42"/>
      <c r="J74" s="38"/>
      <c r="K74" s="38"/>
      <c r="L74" s="42">
        <v>3</v>
      </c>
      <c r="M74" s="42"/>
      <c r="N74" s="38"/>
      <c r="O74" s="38"/>
      <c r="P74" s="42">
        <v>10</v>
      </c>
      <c r="Q74" s="42"/>
      <c r="R74" s="38"/>
    </row>
    <row r="75" spans="1:18">
      <c r="A75" s="12"/>
      <c r="B75" s="59"/>
      <c r="C75" s="38"/>
      <c r="D75" s="42"/>
      <c r="E75" s="42"/>
      <c r="F75" s="38"/>
      <c r="G75" s="38"/>
      <c r="H75" s="42"/>
      <c r="I75" s="42"/>
      <c r="J75" s="38"/>
      <c r="K75" s="38"/>
      <c r="L75" s="42"/>
      <c r="M75" s="42"/>
      <c r="N75" s="38"/>
      <c r="O75" s="38"/>
      <c r="P75" s="42"/>
      <c r="Q75" s="42"/>
      <c r="R75" s="38"/>
    </row>
    <row r="76" spans="1:18">
      <c r="A76" s="12"/>
      <c r="B76" s="60" t="s">
        <v>259</v>
      </c>
      <c r="C76" s="30"/>
      <c r="D76" s="46">
        <v>0</v>
      </c>
      <c r="E76" s="46"/>
      <c r="F76" s="30"/>
      <c r="G76" s="30"/>
      <c r="H76" s="46">
        <v>133</v>
      </c>
      <c r="I76" s="46"/>
      <c r="J76" s="30"/>
      <c r="K76" s="30"/>
      <c r="L76" s="46" t="s">
        <v>260</v>
      </c>
      <c r="M76" s="46"/>
      <c r="N76" s="28" t="s">
        <v>184</v>
      </c>
      <c r="O76" s="30"/>
      <c r="P76" s="46">
        <v>71</v>
      </c>
      <c r="Q76" s="46"/>
      <c r="R76" s="30"/>
    </row>
    <row r="77" spans="1:18" ht="15.75" thickBot="1">
      <c r="A77" s="12"/>
      <c r="B77" s="60"/>
      <c r="C77" s="30"/>
      <c r="D77" s="47"/>
      <c r="E77" s="47"/>
      <c r="F77" s="41"/>
      <c r="G77" s="30"/>
      <c r="H77" s="47"/>
      <c r="I77" s="47"/>
      <c r="J77" s="41"/>
      <c r="K77" s="30"/>
      <c r="L77" s="47"/>
      <c r="M77" s="47"/>
      <c r="N77" s="48"/>
      <c r="O77" s="30"/>
      <c r="P77" s="47"/>
      <c r="Q77" s="47"/>
      <c r="R77" s="41"/>
    </row>
    <row r="78" spans="1:18">
      <c r="A78" s="12"/>
      <c r="B78" s="59" t="s">
        <v>244</v>
      </c>
      <c r="C78" s="38"/>
      <c r="D78" s="44" t="s">
        <v>179</v>
      </c>
      <c r="E78" s="61">
        <v>1237</v>
      </c>
      <c r="F78" s="45"/>
      <c r="G78" s="38"/>
      <c r="H78" s="44" t="s">
        <v>179</v>
      </c>
      <c r="I78" s="61">
        <v>1436</v>
      </c>
      <c r="J78" s="45"/>
      <c r="K78" s="38"/>
      <c r="L78" s="44" t="s">
        <v>179</v>
      </c>
      <c r="M78" s="43" t="s">
        <v>261</v>
      </c>
      <c r="N78" s="44" t="s">
        <v>184</v>
      </c>
      <c r="O78" s="38"/>
      <c r="P78" s="44" t="s">
        <v>179</v>
      </c>
      <c r="Q78" s="43">
        <v>128</v>
      </c>
      <c r="R78" s="45"/>
    </row>
    <row r="79" spans="1:18" ht="15.75" thickBot="1">
      <c r="A79" s="12"/>
      <c r="B79" s="59"/>
      <c r="C79" s="38"/>
      <c r="D79" s="49"/>
      <c r="E79" s="64"/>
      <c r="F79" s="51"/>
      <c r="G79" s="38"/>
      <c r="H79" s="49"/>
      <c r="I79" s="64"/>
      <c r="J79" s="51"/>
      <c r="K79" s="38"/>
      <c r="L79" s="49"/>
      <c r="M79" s="50"/>
      <c r="N79" s="49"/>
      <c r="O79" s="38"/>
      <c r="P79" s="49"/>
      <c r="Q79" s="50"/>
      <c r="R79" s="51"/>
    </row>
    <row r="80" spans="1:18" ht="15.75" thickTop="1">
      <c r="A80" s="12"/>
      <c r="B80" s="26"/>
      <c r="C80" s="26"/>
      <c r="D80" s="26"/>
      <c r="E80" s="26"/>
      <c r="F80" s="26"/>
      <c r="G80" s="26"/>
      <c r="H80" s="26"/>
      <c r="I80" s="26"/>
      <c r="J80" s="26"/>
      <c r="K80" s="26"/>
      <c r="L80" s="26"/>
      <c r="M80" s="26"/>
      <c r="N80" s="26"/>
      <c r="O80" s="26"/>
      <c r="P80" s="26"/>
      <c r="Q80" s="26"/>
      <c r="R80" s="26"/>
    </row>
    <row r="81" spans="1:18">
      <c r="A81" s="12"/>
      <c r="B81" s="16"/>
      <c r="C81" s="16"/>
      <c r="D81" s="16"/>
      <c r="E81" s="16"/>
      <c r="F81" s="16"/>
      <c r="G81" s="16"/>
      <c r="H81" s="16"/>
      <c r="I81" s="16"/>
      <c r="J81" s="16"/>
      <c r="K81" s="16"/>
      <c r="L81" s="16"/>
      <c r="M81" s="16"/>
      <c r="N81" s="16"/>
      <c r="O81" s="16"/>
      <c r="P81" s="16"/>
      <c r="Q81" s="16"/>
      <c r="R81" s="16"/>
    </row>
    <row r="82" spans="1:18" ht="15.75" thickBot="1">
      <c r="A82" s="12"/>
      <c r="B82" s="81"/>
      <c r="C82" s="18"/>
      <c r="D82" s="27" t="s">
        <v>251</v>
      </c>
      <c r="E82" s="27"/>
      <c r="F82" s="27"/>
      <c r="G82" s="27"/>
      <c r="H82" s="27"/>
      <c r="I82" s="27"/>
      <c r="J82" s="27"/>
      <c r="K82" s="27"/>
      <c r="L82" s="27"/>
      <c r="M82" s="27"/>
      <c r="N82" s="27"/>
      <c r="O82" s="27"/>
      <c r="P82" s="27"/>
      <c r="Q82" s="27"/>
      <c r="R82" s="27"/>
    </row>
    <row r="83" spans="1:18" ht="15.75" thickBot="1">
      <c r="A83" s="12"/>
      <c r="B83" s="81"/>
      <c r="C83" s="18"/>
      <c r="D83" s="58" t="s">
        <v>231</v>
      </c>
      <c r="E83" s="58"/>
      <c r="F83" s="58"/>
      <c r="G83" s="58"/>
      <c r="H83" s="58"/>
      <c r="I83" s="58"/>
      <c r="J83" s="58"/>
      <c r="K83" s="65"/>
      <c r="L83" s="58" t="s">
        <v>232</v>
      </c>
      <c r="M83" s="58"/>
      <c r="N83" s="58"/>
      <c r="O83" s="58"/>
      <c r="P83" s="58"/>
      <c r="Q83" s="58"/>
      <c r="R83" s="58"/>
    </row>
    <row r="84" spans="1:18" ht="15.75" thickBot="1">
      <c r="A84" s="12"/>
      <c r="B84" s="81"/>
      <c r="C84" s="18"/>
      <c r="D84" s="58" t="s">
        <v>245</v>
      </c>
      <c r="E84" s="58"/>
      <c r="F84" s="58"/>
      <c r="G84" s="58"/>
      <c r="H84" s="58"/>
      <c r="I84" s="58"/>
      <c r="J84" s="58"/>
      <c r="K84" s="58"/>
      <c r="L84" s="58"/>
      <c r="M84" s="58"/>
      <c r="N84" s="58"/>
      <c r="O84" s="58"/>
      <c r="P84" s="58"/>
      <c r="Q84" s="58"/>
      <c r="R84" s="58"/>
    </row>
    <row r="85" spans="1:18" ht="15.75" thickBot="1">
      <c r="A85" s="12"/>
      <c r="B85" s="17" t="s">
        <v>175</v>
      </c>
      <c r="C85" s="18"/>
      <c r="D85" s="58">
        <v>2014</v>
      </c>
      <c r="E85" s="58"/>
      <c r="F85" s="58"/>
      <c r="G85" s="18"/>
      <c r="H85" s="58">
        <v>2013</v>
      </c>
      <c r="I85" s="58"/>
      <c r="J85" s="58"/>
      <c r="K85" s="18"/>
      <c r="L85" s="58">
        <v>2014</v>
      </c>
      <c r="M85" s="58"/>
      <c r="N85" s="58"/>
      <c r="O85" s="18"/>
      <c r="P85" s="58">
        <v>2013</v>
      </c>
      <c r="Q85" s="58"/>
      <c r="R85" s="58"/>
    </row>
    <row r="86" spans="1:18">
      <c r="A86" s="12"/>
      <c r="B86" s="66" t="s">
        <v>234</v>
      </c>
      <c r="C86" s="30"/>
      <c r="D86" s="29" t="s">
        <v>179</v>
      </c>
      <c r="E86" s="32">
        <v>3001</v>
      </c>
      <c r="F86" s="34"/>
      <c r="G86" s="30"/>
      <c r="H86" s="29" t="s">
        <v>179</v>
      </c>
      <c r="I86" s="32">
        <v>2675</v>
      </c>
      <c r="J86" s="34"/>
      <c r="K86" s="30"/>
      <c r="L86" s="29" t="s">
        <v>179</v>
      </c>
      <c r="M86" s="82">
        <v>3</v>
      </c>
      <c r="N86" s="34"/>
      <c r="O86" s="30"/>
      <c r="P86" s="29" t="s">
        <v>179</v>
      </c>
      <c r="Q86" s="82">
        <v>16</v>
      </c>
      <c r="R86" s="34"/>
    </row>
    <row r="87" spans="1:18">
      <c r="A87" s="12"/>
      <c r="B87" s="60"/>
      <c r="C87" s="30"/>
      <c r="D87" s="28"/>
      <c r="E87" s="36"/>
      <c r="F87" s="30"/>
      <c r="G87" s="30"/>
      <c r="H87" s="28"/>
      <c r="I87" s="36"/>
      <c r="J87" s="30"/>
      <c r="K87" s="30"/>
      <c r="L87" s="28"/>
      <c r="M87" s="46"/>
      <c r="N87" s="30"/>
      <c r="O87" s="30"/>
      <c r="P87" s="28"/>
      <c r="Q87" s="46"/>
      <c r="R87" s="30"/>
    </row>
    <row r="88" spans="1:18">
      <c r="A88" s="12"/>
      <c r="B88" s="59" t="s">
        <v>235</v>
      </c>
      <c r="C88" s="38"/>
      <c r="D88" s="39">
        <v>3124</v>
      </c>
      <c r="E88" s="39"/>
      <c r="F88" s="38"/>
      <c r="G88" s="38"/>
      <c r="H88" s="39">
        <v>2681</v>
      </c>
      <c r="I88" s="39"/>
      <c r="J88" s="38"/>
      <c r="K88" s="38"/>
      <c r="L88" s="42">
        <v>41</v>
      </c>
      <c r="M88" s="42"/>
      <c r="N88" s="38"/>
      <c r="O88" s="38"/>
      <c r="P88" s="42">
        <v>53</v>
      </c>
      <c r="Q88" s="42"/>
      <c r="R88" s="38"/>
    </row>
    <row r="89" spans="1:18">
      <c r="A89" s="12"/>
      <c r="B89" s="59"/>
      <c r="C89" s="38"/>
      <c r="D89" s="39"/>
      <c r="E89" s="39"/>
      <c r="F89" s="38"/>
      <c r="G89" s="38"/>
      <c r="H89" s="39"/>
      <c r="I89" s="39"/>
      <c r="J89" s="38"/>
      <c r="K89" s="38"/>
      <c r="L89" s="42"/>
      <c r="M89" s="42"/>
      <c r="N89" s="38"/>
      <c r="O89" s="38"/>
      <c r="P89" s="42"/>
      <c r="Q89" s="42"/>
      <c r="R89" s="38"/>
    </row>
    <row r="90" spans="1:18">
      <c r="A90" s="12"/>
      <c r="B90" s="60" t="s">
        <v>236</v>
      </c>
      <c r="C90" s="30"/>
      <c r="D90" s="46" t="s">
        <v>262</v>
      </c>
      <c r="E90" s="46"/>
      <c r="F90" s="28" t="s">
        <v>184</v>
      </c>
      <c r="G90" s="30"/>
      <c r="H90" s="46" t="s">
        <v>263</v>
      </c>
      <c r="I90" s="46"/>
      <c r="J90" s="28" t="s">
        <v>184</v>
      </c>
      <c r="K90" s="30"/>
      <c r="L90" s="46">
        <v>0</v>
      </c>
      <c r="M90" s="46"/>
      <c r="N90" s="30"/>
      <c r="O90" s="30"/>
      <c r="P90" s="46">
        <v>0</v>
      </c>
      <c r="Q90" s="46"/>
      <c r="R90" s="30"/>
    </row>
    <row r="91" spans="1:18">
      <c r="A91" s="12"/>
      <c r="B91" s="60"/>
      <c r="C91" s="30"/>
      <c r="D91" s="46"/>
      <c r="E91" s="46"/>
      <c r="F91" s="28"/>
      <c r="G91" s="30"/>
      <c r="H91" s="46"/>
      <c r="I91" s="46"/>
      <c r="J91" s="28"/>
      <c r="K91" s="30"/>
      <c r="L91" s="46"/>
      <c r="M91" s="46"/>
      <c r="N91" s="30"/>
      <c r="O91" s="30"/>
      <c r="P91" s="46"/>
      <c r="Q91" s="46"/>
      <c r="R91" s="30"/>
    </row>
    <row r="92" spans="1:18">
      <c r="A92" s="12"/>
      <c r="B92" s="73" t="s">
        <v>254</v>
      </c>
      <c r="C92" s="38"/>
      <c r="D92" s="42" t="s">
        <v>264</v>
      </c>
      <c r="E92" s="42"/>
      <c r="F92" s="37" t="s">
        <v>184</v>
      </c>
      <c r="G92" s="38"/>
      <c r="H92" s="42" t="s">
        <v>265</v>
      </c>
      <c r="I92" s="42"/>
      <c r="J92" s="37" t="s">
        <v>184</v>
      </c>
      <c r="K92" s="38"/>
      <c r="L92" s="42">
        <v>0</v>
      </c>
      <c r="M92" s="42"/>
      <c r="N92" s="38"/>
      <c r="O92" s="38"/>
      <c r="P92" s="42">
        <v>0</v>
      </c>
      <c r="Q92" s="42"/>
      <c r="R92" s="38"/>
    </row>
    <row r="93" spans="1:18">
      <c r="A93" s="12"/>
      <c r="B93" s="73"/>
      <c r="C93" s="38"/>
      <c r="D93" s="42"/>
      <c r="E93" s="42"/>
      <c r="F93" s="37"/>
      <c r="G93" s="38"/>
      <c r="H93" s="42"/>
      <c r="I93" s="42"/>
      <c r="J93" s="37"/>
      <c r="K93" s="38"/>
      <c r="L93" s="42"/>
      <c r="M93" s="42"/>
      <c r="N93" s="38"/>
      <c r="O93" s="38"/>
      <c r="P93" s="42"/>
      <c r="Q93" s="42"/>
      <c r="R93" s="38"/>
    </row>
    <row r="94" spans="1:18">
      <c r="A94" s="12"/>
      <c r="B94" s="60" t="s">
        <v>257</v>
      </c>
      <c r="C94" s="30"/>
      <c r="D94" s="46">
        <v>0</v>
      </c>
      <c r="E94" s="46"/>
      <c r="F94" s="30"/>
      <c r="G94" s="30"/>
      <c r="H94" s="46">
        <v>0</v>
      </c>
      <c r="I94" s="46"/>
      <c r="J94" s="30"/>
      <c r="K94" s="30"/>
      <c r="L94" s="46">
        <v>5</v>
      </c>
      <c r="M94" s="46"/>
      <c r="N94" s="30"/>
      <c r="O94" s="30"/>
      <c r="P94" s="46">
        <v>26</v>
      </c>
      <c r="Q94" s="46"/>
      <c r="R94" s="30"/>
    </row>
    <row r="95" spans="1:18">
      <c r="A95" s="12"/>
      <c r="B95" s="60"/>
      <c r="C95" s="30"/>
      <c r="D95" s="46"/>
      <c r="E95" s="46"/>
      <c r="F95" s="30"/>
      <c r="G95" s="30"/>
      <c r="H95" s="46"/>
      <c r="I95" s="46"/>
      <c r="J95" s="30"/>
      <c r="K95" s="30"/>
      <c r="L95" s="46"/>
      <c r="M95" s="46"/>
      <c r="N95" s="30"/>
      <c r="O95" s="30"/>
      <c r="P95" s="46"/>
      <c r="Q95" s="46"/>
      <c r="R95" s="30"/>
    </row>
    <row r="96" spans="1:18">
      <c r="A96" s="12"/>
      <c r="B96" s="59" t="s">
        <v>258</v>
      </c>
      <c r="C96" s="38"/>
      <c r="D96" s="42">
        <v>570</v>
      </c>
      <c r="E96" s="42"/>
      <c r="F96" s="38"/>
      <c r="G96" s="38"/>
      <c r="H96" s="42">
        <v>700</v>
      </c>
      <c r="I96" s="42"/>
      <c r="J96" s="38"/>
      <c r="K96" s="38"/>
      <c r="L96" s="42">
        <v>8</v>
      </c>
      <c r="M96" s="42"/>
      <c r="N96" s="38"/>
      <c r="O96" s="38"/>
      <c r="P96" s="42">
        <v>20</v>
      </c>
      <c r="Q96" s="42"/>
      <c r="R96" s="38"/>
    </row>
    <row r="97" spans="1:18">
      <c r="A97" s="12"/>
      <c r="B97" s="59"/>
      <c r="C97" s="38"/>
      <c r="D97" s="42"/>
      <c r="E97" s="42"/>
      <c r="F97" s="38"/>
      <c r="G97" s="38"/>
      <c r="H97" s="42"/>
      <c r="I97" s="42"/>
      <c r="J97" s="38"/>
      <c r="K97" s="38"/>
      <c r="L97" s="42"/>
      <c r="M97" s="42"/>
      <c r="N97" s="38"/>
      <c r="O97" s="38"/>
      <c r="P97" s="42"/>
      <c r="Q97" s="42"/>
      <c r="R97" s="38"/>
    </row>
    <row r="98" spans="1:18">
      <c r="A98" s="12"/>
      <c r="B98" s="60" t="s">
        <v>259</v>
      </c>
      <c r="C98" s="30"/>
      <c r="D98" s="46">
        <v>0</v>
      </c>
      <c r="E98" s="46"/>
      <c r="F98" s="30"/>
      <c r="G98" s="30"/>
      <c r="H98" s="46">
        <v>133</v>
      </c>
      <c r="I98" s="46"/>
      <c r="J98" s="30"/>
      <c r="K98" s="30"/>
      <c r="L98" s="46" t="s">
        <v>260</v>
      </c>
      <c r="M98" s="46"/>
      <c r="N98" s="28" t="s">
        <v>184</v>
      </c>
      <c r="O98" s="30"/>
      <c r="P98" s="46">
        <v>71</v>
      </c>
      <c r="Q98" s="46"/>
      <c r="R98" s="30"/>
    </row>
    <row r="99" spans="1:18" ht="15.75" thickBot="1">
      <c r="A99" s="12"/>
      <c r="B99" s="60"/>
      <c r="C99" s="30"/>
      <c r="D99" s="47"/>
      <c r="E99" s="47"/>
      <c r="F99" s="41"/>
      <c r="G99" s="30"/>
      <c r="H99" s="47"/>
      <c r="I99" s="47"/>
      <c r="J99" s="41"/>
      <c r="K99" s="30"/>
      <c r="L99" s="47"/>
      <c r="M99" s="47"/>
      <c r="N99" s="48"/>
      <c r="O99" s="30"/>
      <c r="P99" s="47"/>
      <c r="Q99" s="47"/>
      <c r="R99" s="41"/>
    </row>
    <row r="100" spans="1:18">
      <c r="A100" s="12"/>
      <c r="B100" s="59" t="s">
        <v>244</v>
      </c>
      <c r="C100" s="38"/>
      <c r="D100" s="44" t="s">
        <v>179</v>
      </c>
      <c r="E100" s="61">
        <v>2466</v>
      </c>
      <c r="F100" s="45"/>
      <c r="G100" s="38"/>
      <c r="H100" s="44" t="s">
        <v>179</v>
      </c>
      <c r="I100" s="61">
        <v>2770</v>
      </c>
      <c r="J100" s="45"/>
      <c r="K100" s="38"/>
      <c r="L100" s="44" t="s">
        <v>179</v>
      </c>
      <c r="M100" s="43" t="s">
        <v>266</v>
      </c>
      <c r="N100" s="44" t="s">
        <v>184</v>
      </c>
      <c r="O100" s="38"/>
      <c r="P100" s="44" t="s">
        <v>179</v>
      </c>
      <c r="Q100" s="43">
        <v>186</v>
      </c>
      <c r="R100" s="45"/>
    </row>
    <row r="101" spans="1:18" ht="15.75" thickBot="1">
      <c r="A101" s="12"/>
      <c r="B101" s="59"/>
      <c r="C101" s="38"/>
      <c r="D101" s="49"/>
      <c r="E101" s="64"/>
      <c r="F101" s="51"/>
      <c r="G101" s="38"/>
      <c r="H101" s="49"/>
      <c r="I101" s="64"/>
      <c r="J101" s="51"/>
      <c r="K101" s="38"/>
      <c r="L101" s="49"/>
      <c r="M101" s="50"/>
      <c r="N101" s="49"/>
      <c r="O101" s="38"/>
      <c r="P101" s="49"/>
      <c r="Q101" s="50"/>
      <c r="R101" s="51"/>
    </row>
    <row r="102" spans="1:18" ht="15.75" thickTop="1">
      <c r="A102" s="12"/>
      <c r="B102" s="11"/>
      <c r="C102" s="11"/>
      <c r="D102" s="11"/>
      <c r="E102" s="11"/>
      <c r="F102" s="11"/>
      <c r="G102" s="11"/>
      <c r="H102" s="11"/>
      <c r="I102" s="11"/>
      <c r="J102" s="11"/>
      <c r="K102" s="11"/>
      <c r="L102" s="11"/>
      <c r="M102" s="11"/>
      <c r="N102" s="11"/>
      <c r="O102" s="11"/>
      <c r="P102" s="11"/>
      <c r="Q102" s="11"/>
      <c r="R102" s="11"/>
    </row>
    <row r="103" spans="1:18">
      <c r="A103" s="12"/>
      <c r="B103" s="53" t="s">
        <v>267</v>
      </c>
      <c r="C103" s="53"/>
      <c r="D103" s="53"/>
      <c r="E103" s="53"/>
      <c r="F103" s="53"/>
      <c r="G103" s="53"/>
      <c r="H103" s="53"/>
      <c r="I103" s="53"/>
      <c r="J103" s="53"/>
      <c r="K103" s="53"/>
      <c r="L103" s="53"/>
      <c r="M103" s="53"/>
      <c r="N103" s="53"/>
      <c r="O103" s="53"/>
      <c r="P103" s="53"/>
      <c r="Q103" s="53"/>
      <c r="R103" s="53"/>
    </row>
  </sheetData>
  <mergeCells count="465">
    <mergeCell ref="B102:R102"/>
    <mergeCell ref="B103:R103"/>
    <mergeCell ref="A1:A2"/>
    <mergeCell ref="B1:R1"/>
    <mergeCell ref="B2:R2"/>
    <mergeCell ref="B3:R3"/>
    <mergeCell ref="A4:A103"/>
    <mergeCell ref="B4:R4"/>
    <mergeCell ref="B5:R5"/>
    <mergeCell ref="B6:R6"/>
    <mergeCell ref="B20:R20"/>
    <mergeCell ref="B21:R21"/>
    <mergeCell ref="M100:M101"/>
    <mergeCell ref="N100:N101"/>
    <mergeCell ref="O100:O101"/>
    <mergeCell ref="P100:P101"/>
    <mergeCell ref="Q100:Q101"/>
    <mergeCell ref="R100:R101"/>
    <mergeCell ref="G100:G101"/>
    <mergeCell ref="H100:H101"/>
    <mergeCell ref="I100:I101"/>
    <mergeCell ref="J100:J101"/>
    <mergeCell ref="K100:K101"/>
    <mergeCell ref="L100:L101"/>
    <mergeCell ref="L98:M99"/>
    <mergeCell ref="N98:N99"/>
    <mergeCell ref="O98:O99"/>
    <mergeCell ref="P98:Q99"/>
    <mergeCell ref="R98:R99"/>
    <mergeCell ref="B100:B101"/>
    <mergeCell ref="C100:C101"/>
    <mergeCell ref="D100:D101"/>
    <mergeCell ref="E100:E101"/>
    <mergeCell ref="F100:F101"/>
    <mergeCell ref="P96:Q97"/>
    <mergeCell ref="R96:R97"/>
    <mergeCell ref="B98:B99"/>
    <mergeCell ref="C98:C99"/>
    <mergeCell ref="D98:E99"/>
    <mergeCell ref="F98:F99"/>
    <mergeCell ref="G98:G99"/>
    <mergeCell ref="H98:I99"/>
    <mergeCell ref="J98:J99"/>
    <mergeCell ref="K98:K99"/>
    <mergeCell ref="H96:I97"/>
    <mergeCell ref="J96:J97"/>
    <mergeCell ref="K96:K97"/>
    <mergeCell ref="L96:M97"/>
    <mergeCell ref="N96:N97"/>
    <mergeCell ref="O96:O97"/>
    <mergeCell ref="L94:M95"/>
    <mergeCell ref="N94:N95"/>
    <mergeCell ref="O94:O95"/>
    <mergeCell ref="P94:Q95"/>
    <mergeCell ref="R94:R95"/>
    <mergeCell ref="B96:B97"/>
    <mergeCell ref="C96:C97"/>
    <mergeCell ref="D96:E97"/>
    <mergeCell ref="F96:F97"/>
    <mergeCell ref="G96:G97"/>
    <mergeCell ref="P92:Q93"/>
    <mergeCell ref="R92:R93"/>
    <mergeCell ref="B94:B95"/>
    <mergeCell ref="C94:C95"/>
    <mergeCell ref="D94:E95"/>
    <mergeCell ref="F94:F95"/>
    <mergeCell ref="G94:G95"/>
    <mergeCell ref="H94:I95"/>
    <mergeCell ref="J94:J95"/>
    <mergeCell ref="K94:K95"/>
    <mergeCell ref="H92:I93"/>
    <mergeCell ref="J92:J93"/>
    <mergeCell ref="K92:K93"/>
    <mergeCell ref="L92:M93"/>
    <mergeCell ref="N92:N93"/>
    <mergeCell ref="O92:O93"/>
    <mergeCell ref="L90:M91"/>
    <mergeCell ref="N90:N91"/>
    <mergeCell ref="O90:O91"/>
    <mergeCell ref="P90:Q91"/>
    <mergeCell ref="R90:R91"/>
    <mergeCell ref="B92:B93"/>
    <mergeCell ref="C92:C93"/>
    <mergeCell ref="D92:E93"/>
    <mergeCell ref="F92:F93"/>
    <mergeCell ref="G92:G93"/>
    <mergeCell ref="P88:Q89"/>
    <mergeCell ref="R88:R89"/>
    <mergeCell ref="B90:B91"/>
    <mergeCell ref="C90:C91"/>
    <mergeCell ref="D90:E91"/>
    <mergeCell ref="F90:F91"/>
    <mergeCell ref="G90:G91"/>
    <mergeCell ref="H90:I91"/>
    <mergeCell ref="J90:J91"/>
    <mergeCell ref="K90:K91"/>
    <mergeCell ref="H88:I89"/>
    <mergeCell ref="J88:J89"/>
    <mergeCell ref="K88:K89"/>
    <mergeCell ref="L88:M89"/>
    <mergeCell ref="N88:N89"/>
    <mergeCell ref="O88:O89"/>
    <mergeCell ref="N86:N87"/>
    <mergeCell ref="O86:O87"/>
    <mergeCell ref="P86:P87"/>
    <mergeCell ref="Q86:Q87"/>
    <mergeCell ref="R86:R87"/>
    <mergeCell ref="B88:B89"/>
    <mergeCell ref="C88:C89"/>
    <mergeCell ref="D88:E89"/>
    <mergeCell ref="F88:F89"/>
    <mergeCell ref="G88:G89"/>
    <mergeCell ref="H86:H87"/>
    <mergeCell ref="I86:I87"/>
    <mergeCell ref="J86:J87"/>
    <mergeCell ref="K86:K87"/>
    <mergeCell ref="L86:L87"/>
    <mergeCell ref="M86:M87"/>
    <mergeCell ref="B86:B87"/>
    <mergeCell ref="C86:C87"/>
    <mergeCell ref="D86:D87"/>
    <mergeCell ref="E86:E87"/>
    <mergeCell ref="F86:F87"/>
    <mergeCell ref="G86:G87"/>
    <mergeCell ref="B80:R80"/>
    <mergeCell ref="D82:R82"/>
    <mergeCell ref="D83:J83"/>
    <mergeCell ref="L83:R83"/>
    <mergeCell ref="D84:R84"/>
    <mergeCell ref="D85:F85"/>
    <mergeCell ref="H85:J85"/>
    <mergeCell ref="L85:N85"/>
    <mergeCell ref="P85:R85"/>
    <mergeCell ref="M78:M79"/>
    <mergeCell ref="N78:N79"/>
    <mergeCell ref="O78:O79"/>
    <mergeCell ref="P78:P79"/>
    <mergeCell ref="Q78:Q79"/>
    <mergeCell ref="R78:R79"/>
    <mergeCell ref="G78:G79"/>
    <mergeCell ref="H78:H79"/>
    <mergeCell ref="I78:I79"/>
    <mergeCell ref="J78:J79"/>
    <mergeCell ref="K78:K79"/>
    <mergeCell ref="L78:L79"/>
    <mergeCell ref="L76:M77"/>
    <mergeCell ref="N76:N77"/>
    <mergeCell ref="O76:O77"/>
    <mergeCell ref="P76:Q77"/>
    <mergeCell ref="R76:R77"/>
    <mergeCell ref="B78:B79"/>
    <mergeCell ref="C78:C79"/>
    <mergeCell ref="D78:D79"/>
    <mergeCell ref="E78:E79"/>
    <mergeCell ref="F78:F79"/>
    <mergeCell ref="P74:Q75"/>
    <mergeCell ref="R74:R75"/>
    <mergeCell ref="B76:B77"/>
    <mergeCell ref="C76:C77"/>
    <mergeCell ref="D76:E77"/>
    <mergeCell ref="F76:F77"/>
    <mergeCell ref="G76:G77"/>
    <mergeCell ref="H76:I77"/>
    <mergeCell ref="J76:J77"/>
    <mergeCell ref="K76:K77"/>
    <mergeCell ref="H74:I75"/>
    <mergeCell ref="J74:J75"/>
    <mergeCell ref="K74:K75"/>
    <mergeCell ref="L74:M75"/>
    <mergeCell ref="N74:N75"/>
    <mergeCell ref="O74:O75"/>
    <mergeCell ref="L72:M73"/>
    <mergeCell ref="N72:N73"/>
    <mergeCell ref="O72:O73"/>
    <mergeCell ref="P72:Q73"/>
    <mergeCell ref="R72:R73"/>
    <mergeCell ref="B74:B75"/>
    <mergeCell ref="C74:C75"/>
    <mergeCell ref="D74:E75"/>
    <mergeCell ref="F74:F75"/>
    <mergeCell ref="G74:G75"/>
    <mergeCell ref="P70:Q71"/>
    <mergeCell ref="R70:R71"/>
    <mergeCell ref="B72:B73"/>
    <mergeCell ref="C72:C73"/>
    <mergeCell ref="D72:E73"/>
    <mergeCell ref="F72:F73"/>
    <mergeCell ref="G72:G73"/>
    <mergeCell ref="H72:I73"/>
    <mergeCell ref="J72:J73"/>
    <mergeCell ref="K72:K73"/>
    <mergeCell ref="H70:I71"/>
    <mergeCell ref="J70:J71"/>
    <mergeCell ref="K70:K71"/>
    <mergeCell ref="L70:M71"/>
    <mergeCell ref="N70:N71"/>
    <mergeCell ref="O70:O71"/>
    <mergeCell ref="L68:M69"/>
    <mergeCell ref="N68:N69"/>
    <mergeCell ref="O68:O69"/>
    <mergeCell ref="P68:Q69"/>
    <mergeCell ref="R68:R69"/>
    <mergeCell ref="B70:B71"/>
    <mergeCell ref="C70:C71"/>
    <mergeCell ref="D70:E71"/>
    <mergeCell ref="F70:F71"/>
    <mergeCell ref="G70:G71"/>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N64:N65"/>
    <mergeCell ref="O64:O65"/>
    <mergeCell ref="P64:P65"/>
    <mergeCell ref="Q64:Q65"/>
    <mergeCell ref="R64:R65"/>
    <mergeCell ref="B66:B67"/>
    <mergeCell ref="C66:C67"/>
    <mergeCell ref="D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D60:R60"/>
    <mergeCell ref="D61:J61"/>
    <mergeCell ref="L61:R61"/>
    <mergeCell ref="D62:R62"/>
    <mergeCell ref="D63:F63"/>
    <mergeCell ref="H63:J63"/>
    <mergeCell ref="L63:N63"/>
    <mergeCell ref="P63:R63"/>
    <mergeCell ref="N55:N56"/>
    <mergeCell ref="O55:O56"/>
    <mergeCell ref="P55:P56"/>
    <mergeCell ref="Q55:Q56"/>
    <mergeCell ref="R55:R56"/>
    <mergeCell ref="B58:R58"/>
    <mergeCell ref="B57:R57"/>
    <mergeCell ref="H55:H56"/>
    <mergeCell ref="I55:I56"/>
    <mergeCell ref="J55:J56"/>
    <mergeCell ref="K55:K56"/>
    <mergeCell ref="L55:L56"/>
    <mergeCell ref="M55:M56"/>
    <mergeCell ref="N53:N54"/>
    <mergeCell ref="O53:O54"/>
    <mergeCell ref="P53:Q54"/>
    <mergeCell ref="R53:R54"/>
    <mergeCell ref="B55:B56"/>
    <mergeCell ref="C55:C56"/>
    <mergeCell ref="D55:D56"/>
    <mergeCell ref="E55:E56"/>
    <mergeCell ref="F55:F56"/>
    <mergeCell ref="G55:G56"/>
    <mergeCell ref="R51:R52"/>
    <mergeCell ref="B53:B54"/>
    <mergeCell ref="C53:C54"/>
    <mergeCell ref="D53:E54"/>
    <mergeCell ref="F53:F54"/>
    <mergeCell ref="G53:G54"/>
    <mergeCell ref="H53:I54"/>
    <mergeCell ref="J53:J54"/>
    <mergeCell ref="K53:K54"/>
    <mergeCell ref="L53:M54"/>
    <mergeCell ref="J51:J52"/>
    <mergeCell ref="K51:K52"/>
    <mergeCell ref="L51:M52"/>
    <mergeCell ref="N51:N52"/>
    <mergeCell ref="O51:O52"/>
    <mergeCell ref="P51:Q52"/>
    <mergeCell ref="B51:B52"/>
    <mergeCell ref="C51:C52"/>
    <mergeCell ref="D51:E52"/>
    <mergeCell ref="F51:F52"/>
    <mergeCell ref="G51:G52"/>
    <mergeCell ref="H51:I52"/>
    <mergeCell ref="P48:Q49"/>
    <mergeCell ref="R48:R49"/>
    <mergeCell ref="D50:E50"/>
    <mergeCell ref="H50:I50"/>
    <mergeCell ref="L50:M50"/>
    <mergeCell ref="P50:Q50"/>
    <mergeCell ref="H48:I49"/>
    <mergeCell ref="J48:J49"/>
    <mergeCell ref="K48:K49"/>
    <mergeCell ref="L48:M49"/>
    <mergeCell ref="N48:N49"/>
    <mergeCell ref="O48:O49"/>
    <mergeCell ref="N46:N47"/>
    <mergeCell ref="O46:O47"/>
    <mergeCell ref="P46:P47"/>
    <mergeCell ref="Q46:Q47"/>
    <mergeCell ref="R46:R47"/>
    <mergeCell ref="B48:B49"/>
    <mergeCell ref="C48:C49"/>
    <mergeCell ref="D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D42:R42"/>
    <mergeCell ref="D43:J43"/>
    <mergeCell ref="L43:R43"/>
    <mergeCell ref="D44:R44"/>
    <mergeCell ref="D45:F45"/>
    <mergeCell ref="H45:J45"/>
    <mergeCell ref="L45:N45"/>
    <mergeCell ref="P45:R45"/>
    <mergeCell ref="N37:N38"/>
    <mergeCell ref="O37:O38"/>
    <mergeCell ref="P37:P38"/>
    <mergeCell ref="Q37:Q38"/>
    <mergeCell ref="R37:R38"/>
    <mergeCell ref="B40:R40"/>
    <mergeCell ref="B39:R39"/>
    <mergeCell ref="H37:H38"/>
    <mergeCell ref="I37:I38"/>
    <mergeCell ref="J37:J38"/>
    <mergeCell ref="K37:K38"/>
    <mergeCell ref="L37:L38"/>
    <mergeCell ref="M37:M38"/>
    <mergeCell ref="N35:N36"/>
    <mergeCell ref="O35:O36"/>
    <mergeCell ref="P35:Q36"/>
    <mergeCell ref="R35:R36"/>
    <mergeCell ref="B37:B38"/>
    <mergeCell ref="C37:C38"/>
    <mergeCell ref="D37:D38"/>
    <mergeCell ref="E37:E38"/>
    <mergeCell ref="F37:F38"/>
    <mergeCell ref="G37:G38"/>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B33:B34"/>
    <mergeCell ref="C33:C34"/>
    <mergeCell ref="D33:E34"/>
    <mergeCell ref="F33:F34"/>
    <mergeCell ref="G33:G34"/>
    <mergeCell ref="H33:I34"/>
    <mergeCell ref="P30:Q31"/>
    <mergeCell ref="R30:R31"/>
    <mergeCell ref="D32:E32"/>
    <mergeCell ref="H32:I32"/>
    <mergeCell ref="L32:M32"/>
    <mergeCell ref="P32:Q32"/>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D27:F27"/>
    <mergeCell ref="H27:J27"/>
    <mergeCell ref="L27:N27"/>
    <mergeCell ref="P27:R27"/>
    <mergeCell ref="B28:B29"/>
    <mergeCell ref="C28:C29"/>
    <mergeCell ref="D28:D29"/>
    <mergeCell ref="E28:E29"/>
    <mergeCell ref="F28:F29"/>
    <mergeCell ref="G28:G29"/>
    <mergeCell ref="J18:J19"/>
    <mergeCell ref="B22:R22"/>
    <mergeCell ref="D24:R24"/>
    <mergeCell ref="D25:J25"/>
    <mergeCell ref="L25:R25"/>
    <mergeCell ref="D26:R26"/>
    <mergeCell ref="B18:B19"/>
    <mergeCell ref="C18:C19"/>
    <mergeCell ref="D18:E19"/>
    <mergeCell ref="F18:F19"/>
    <mergeCell ref="G18:G19"/>
    <mergeCell ref="H18:I19"/>
    <mergeCell ref="J13:J14"/>
    <mergeCell ref="D15:F15"/>
    <mergeCell ref="H15:J15"/>
    <mergeCell ref="B16:B17"/>
    <mergeCell ref="C16:C17"/>
    <mergeCell ref="D16:E17"/>
    <mergeCell ref="F16:F17"/>
    <mergeCell ref="G16:G17"/>
    <mergeCell ref="H16:I17"/>
    <mergeCell ref="J16:J17"/>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27" bestFit="1" customWidth="1"/>
    <col min="2" max="2" width="36.5703125" bestFit="1" customWidth="1"/>
    <col min="3" max="3" width="27.140625" customWidth="1"/>
    <col min="4" max="4" width="5.85546875" customWidth="1"/>
    <col min="5" max="5" width="19.5703125" customWidth="1"/>
    <col min="6" max="7" width="27.140625" customWidth="1"/>
    <col min="8" max="8" width="5.85546875" customWidth="1"/>
    <col min="9" max="9" width="19.5703125" customWidth="1"/>
    <col min="10" max="11" width="27.140625" customWidth="1"/>
    <col min="12" max="12" width="5.85546875" customWidth="1"/>
    <col min="13" max="13" width="22.5703125" customWidth="1"/>
    <col min="14" max="15" width="27.140625" customWidth="1"/>
    <col min="16" max="16" width="5.85546875" customWidth="1"/>
    <col min="17" max="17" width="22.5703125" customWidth="1"/>
    <col min="18" max="18" width="27.140625" customWidth="1"/>
  </cols>
  <sheetData>
    <row r="1" spans="1:18" ht="15" customHeight="1">
      <c r="A1" s="7" t="s">
        <v>26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69</v>
      </c>
      <c r="B3" s="11" t="s">
        <v>4</v>
      </c>
      <c r="C3" s="11"/>
      <c r="D3" s="11"/>
      <c r="E3" s="11"/>
      <c r="F3" s="11"/>
      <c r="G3" s="11"/>
      <c r="H3" s="11"/>
      <c r="I3" s="11"/>
      <c r="J3" s="11"/>
      <c r="K3" s="11"/>
      <c r="L3" s="11"/>
      <c r="M3" s="11"/>
      <c r="N3" s="11"/>
      <c r="O3" s="11"/>
      <c r="P3" s="11"/>
      <c r="Q3" s="11"/>
      <c r="R3" s="11"/>
    </row>
    <row r="4" spans="1:18" ht="15" customHeight="1">
      <c r="A4" s="12" t="s">
        <v>268</v>
      </c>
      <c r="B4" s="11" t="s">
        <v>4</v>
      </c>
      <c r="C4" s="11"/>
      <c r="D4" s="11"/>
      <c r="E4" s="11"/>
      <c r="F4" s="11"/>
      <c r="G4" s="11"/>
      <c r="H4" s="11"/>
      <c r="I4" s="11"/>
      <c r="J4" s="11"/>
      <c r="K4" s="11"/>
      <c r="L4" s="11"/>
      <c r="M4" s="11"/>
      <c r="N4" s="11"/>
      <c r="O4" s="11"/>
      <c r="P4" s="11"/>
      <c r="Q4" s="11"/>
      <c r="R4" s="11"/>
    </row>
    <row r="5" spans="1:18">
      <c r="A5" s="12"/>
      <c r="B5" s="52" t="s">
        <v>268</v>
      </c>
      <c r="C5" s="52"/>
      <c r="D5" s="52"/>
      <c r="E5" s="52"/>
      <c r="F5" s="52"/>
      <c r="G5" s="52"/>
      <c r="H5" s="52"/>
      <c r="I5" s="52"/>
      <c r="J5" s="52"/>
      <c r="K5" s="52"/>
      <c r="L5" s="52"/>
      <c r="M5" s="52"/>
      <c r="N5" s="52"/>
      <c r="O5" s="52"/>
      <c r="P5" s="52"/>
      <c r="Q5" s="52"/>
      <c r="R5" s="52"/>
    </row>
    <row r="6" spans="1:18" ht="25.5" customHeight="1">
      <c r="A6" s="12"/>
      <c r="B6" s="53" t="s">
        <v>270</v>
      </c>
      <c r="C6" s="53"/>
      <c r="D6" s="53"/>
      <c r="E6" s="53"/>
      <c r="F6" s="53"/>
      <c r="G6" s="53"/>
      <c r="H6" s="53"/>
      <c r="I6" s="53"/>
      <c r="J6" s="53"/>
      <c r="K6" s="53"/>
      <c r="L6" s="53"/>
      <c r="M6" s="53"/>
      <c r="N6" s="53"/>
      <c r="O6" s="53"/>
      <c r="P6" s="53"/>
      <c r="Q6" s="53"/>
      <c r="R6" s="53"/>
    </row>
    <row r="7" spans="1:18">
      <c r="A7" s="12"/>
      <c r="B7" s="26"/>
      <c r="C7" s="26"/>
      <c r="D7" s="26"/>
      <c r="E7" s="26"/>
      <c r="F7" s="26"/>
      <c r="G7" s="26"/>
      <c r="H7" s="26"/>
      <c r="I7" s="26"/>
      <c r="J7" s="26"/>
      <c r="K7" s="26"/>
      <c r="L7" s="26"/>
      <c r="M7" s="26"/>
      <c r="N7" s="26"/>
      <c r="O7" s="26"/>
      <c r="P7" s="26"/>
      <c r="Q7" s="26"/>
      <c r="R7" s="26"/>
    </row>
    <row r="8" spans="1:18">
      <c r="A8" s="12"/>
      <c r="B8" s="16"/>
      <c r="C8" s="16"/>
      <c r="D8" s="16"/>
      <c r="E8" s="16"/>
      <c r="F8" s="16"/>
      <c r="G8" s="16"/>
      <c r="H8" s="16"/>
      <c r="I8" s="16"/>
      <c r="J8" s="16"/>
      <c r="K8" s="16"/>
      <c r="L8" s="16"/>
      <c r="M8" s="16"/>
      <c r="N8" s="16"/>
      <c r="O8" s="16"/>
      <c r="P8" s="16"/>
      <c r="Q8" s="16"/>
      <c r="R8" s="16"/>
    </row>
    <row r="9" spans="1:18">
      <c r="A9" s="12"/>
      <c r="B9" s="38"/>
      <c r="C9" s="38"/>
      <c r="D9" s="57" t="s">
        <v>193</v>
      </c>
      <c r="E9" s="57"/>
      <c r="F9" s="57"/>
      <c r="G9" s="57"/>
      <c r="H9" s="57"/>
      <c r="I9" s="57"/>
      <c r="J9" s="57"/>
      <c r="K9" s="38"/>
      <c r="L9" s="57" t="s">
        <v>195</v>
      </c>
      <c r="M9" s="57"/>
      <c r="N9" s="57"/>
      <c r="O9" s="57"/>
      <c r="P9" s="57"/>
      <c r="Q9" s="57"/>
      <c r="R9" s="57"/>
    </row>
    <row r="10" spans="1:18" ht="15.75" thickBot="1">
      <c r="A10" s="12"/>
      <c r="B10" s="38"/>
      <c r="C10" s="38"/>
      <c r="D10" s="27" t="s">
        <v>194</v>
      </c>
      <c r="E10" s="27"/>
      <c r="F10" s="27"/>
      <c r="G10" s="27"/>
      <c r="H10" s="27"/>
      <c r="I10" s="27"/>
      <c r="J10" s="27"/>
      <c r="K10" s="38"/>
      <c r="L10" s="27" t="s">
        <v>194</v>
      </c>
      <c r="M10" s="27"/>
      <c r="N10" s="27"/>
      <c r="O10" s="27"/>
      <c r="P10" s="27"/>
      <c r="Q10" s="27"/>
      <c r="R10" s="27"/>
    </row>
    <row r="11" spans="1:18" ht="15.75" thickBot="1">
      <c r="A11" s="12"/>
      <c r="B11" s="17" t="s">
        <v>271</v>
      </c>
      <c r="C11" s="18"/>
      <c r="D11" s="58">
        <v>2014</v>
      </c>
      <c r="E11" s="58"/>
      <c r="F11" s="58"/>
      <c r="G11" s="18"/>
      <c r="H11" s="58">
        <v>2013</v>
      </c>
      <c r="I11" s="58"/>
      <c r="J11" s="58"/>
      <c r="K11" s="18"/>
      <c r="L11" s="58">
        <v>2014</v>
      </c>
      <c r="M11" s="58"/>
      <c r="N11" s="58"/>
      <c r="O11" s="18"/>
      <c r="P11" s="58">
        <v>2013</v>
      </c>
      <c r="Q11" s="58"/>
      <c r="R11" s="58"/>
    </row>
    <row r="12" spans="1:18" ht="25.5">
      <c r="A12" s="12"/>
      <c r="B12" s="85" t="s">
        <v>272</v>
      </c>
      <c r="C12" s="22"/>
      <c r="D12" s="34"/>
      <c r="E12" s="34"/>
      <c r="F12" s="34"/>
      <c r="G12" s="22"/>
      <c r="H12" s="34"/>
      <c r="I12" s="34"/>
      <c r="J12" s="34"/>
      <c r="K12" s="22"/>
      <c r="L12" s="34"/>
      <c r="M12" s="34"/>
      <c r="N12" s="34"/>
      <c r="O12" s="22"/>
      <c r="P12" s="34"/>
      <c r="Q12" s="34"/>
      <c r="R12" s="34"/>
    </row>
    <row r="13" spans="1:18" ht="36" customHeight="1">
      <c r="A13" s="12"/>
      <c r="B13" s="73" t="s">
        <v>273</v>
      </c>
      <c r="C13" s="38"/>
      <c r="D13" s="37" t="s">
        <v>179</v>
      </c>
      <c r="E13" s="39">
        <v>66764</v>
      </c>
      <c r="F13" s="38"/>
      <c r="G13" s="38"/>
      <c r="H13" s="37" t="s">
        <v>179</v>
      </c>
      <c r="I13" s="39">
        <v>64384</v>
      </c>
      <c r="J13" s="38"/>
      <c r="K13" s="38"/>
      <c r="L13" s="37" t="s">
        <v>179</v>
      </c>
      <c r="M13" s="39">
        <v>124287</v>
      </c>
      <c r="N13" s="38"/>
      <c r="O13" s="38"/>
      <c r="P13" s="37" t="s">
        <v>179</v>
      </c>
      <c r="Q13" s="39">
        <v>131325</v>
      </c>
      <c r="R13" s="38"/>
    </row>
    <row r="14" spans="1:18">
      <c r="A14" s="12"/>
      <c r="B14" s="73"/>
      <c r="C14" s="38"/>
      <c r="D14" s="37"/>
      <c r="E14" s="39"/>
      <c r="F14" s="38"/>
      <c r="G14" s="38"/>
      <c r="H14" s="37"/>
      <c r="I14" s="39"/>
      <c r="J14" s="38"/>
      <c r="K14" s="38"/>
      <c r="L14" s="37"/>
      <c r="M14" s="39"/>
      <c r="N14" s="38"/>
      <c r="O14" s="38"/>
      <c r="P14" s="37"/>
      <c r="Q14" s="39"/>
      <c r="R14" s="38"/>
    </row>
    <row r="15" spans="1:18">
      <c r="A15" s="12"/>
      <c r="B15" s="86" t="s">
        <v>274</v>
      </c>
      <c r="C15" s="30"/>
      <c r="D15" s="46">
        <v>102</v>
      </c>
      <c r="E15" s="46"/>
      <c r="F15" s="30"/>
      <c r="G15" s="30"/>
      <c r="H15" s="46">
        <v>44</v>
      </c>
      <c r="I15" s="46"/>
      <c r="J15" s="30"/>
      <c r="K15" s="30"/>
      <c r="L15" s="46">
        <v>192</v>
      </c>
      <c r="M15" s="46"/>
      <c r="N15" s="30"/>
      <c r="O15" s="30"/>
      <c r="P15" s="46">
        <v>105</v>
      </c>
      <c r="Q15" s="46"/>
      <c r="R15" s="30"/>
    </row>
    <row r="16" spans="1:18" ht="15.75" thickBot="1">
      <c r="A16" s="12"/>
      <c r="B16" s="86"/>
      <c r="C16" s="30"/>
      <c r="D16" s="47"/>
      <c r="E16" s="47"/>
      <c r="F16" s="41"/>
      <c r="G16" s="30"/>
      <c r="H16" s="47"/>
      <c r="I16" s="47"/>
      <c r="J16" s="41"/>
      <c r="K16" s="30"/>
      <c r="L16" s="47"/>
      <c r="M16" s="47"/>
      <c r="N16" s="41"/>
      <c r="O16" s="30"/>
      <c r="P16" s="47"/>
      <c r="Q16" s="47"/>
      <c r="R16" s="41"/>
    </row>
    <row r="17" spans="1:18" ht="35.25" customHeight="1">
      <c r="A17" s="12"/>
      <c r="B17" s="73" t="s">
        <v>275</v>
      </c>
      <c r="C17" s="38"/>
      <c r="D17" s="44" t="s">
        <v>179</v>
      </c>
      <c r="E17" s="61">
        <v>66662</v>
      </c>
      <c r="F17" s="45"/>
      <c r="G17" s="38"/>
      <c r="H17" s="44" t="s">
        <v>179</v>
      </c>
      <c r="I17" s="61">
        <v>64340</v>
      </c>
      <c r="J17" s="45"/>
      <c r="K17" s="38"/>
      <c r="L17" s="44" t="s">
        <v>179</v>
      </c>
      <c r="M17" s="61">
        <v>124095</v>
      </c>
      <c r="N17" s="45"/>
      <c r="O17" s="38"/>
      <c r="P17" s="44" t="s">
        <v>179</v>
      </c>
      <c r="Q17" s="61">
        <v>131220</v>
      </c>
      <c r="R17" s="45"/>
    </row>
    <row r="18" spans="1:18" ht="15.75" thickBot="1">
      <c r="A18" s="12"/>
      <c r="B18" s="73"/>
      <c r="C18" s="38"/>
      <c r="D18" s="49"/>
      <c r="E18" s="64"/>
      <c r="F18" s="51"/>
      <c r="G18" s="38"/>
      <c r="H18" s="49"/>
      <c r="I18" s="64"/>
      <c r="J18" s="51"/>
      <c r="K18" s="38"/>
      <c r="L18" s="49"/>
      <c r="M18" s="64"/>
      <c r="N18" s="51"/>
      <c r="O18" s="38"/>
      <c r="P18" s="49"/>
      <c r="Q18" s="64"/>
      <c r="R18" s="51"/>
    </row>
    <row r="19" spans="1:18" ht="26.25" thickTop="1">
      <c r="A19" s="12"/>
      <c r="B19" s="85" t="s">
        <v>276</v>
      </c>
      <c r="C19" s="22"/>
      <c r="D19" s="87"/>
      <c r="E19" s="87"/>
      <c r="F19" s="87"/>
      <c r="G19" s="22"/>
      <c r="H19" s="87"/>
      <c r="I19" s="87"/>
      <c r="J19" s="87"/>
      <c r="K19" s="22"/>
      <c r="L19" s="87"/>
      <c r="M19" s="87"/>
      <c r="N19" s="87"/>
      <c r="O19" s="22"/>
      <c r="P19" s="87"/>
      <c r="Q19" s="87"/>
      <c r="R19" s="87"/>
    </row>
    <row r="20" spans="1:18" ht="22.5" customHeight="1">
      <c r="A20" s="12"/>
      <c r="B20" s="73" t="s">
        <v>277</v>
      </c>
      <c r="C20" s="38"/>
      <c r="D20" s="39">
        <v>12732</v>
      </c>
      <c r="E20" s="39"/>
      <c r="F20" s="38"/>
      <c r="G20" s="38"/>
      <c r="H20" s="39">
        <v>13303</v>
      </c>
      <c r="I20" s="39"/>
      <c r="J20" s="38"/>
      <c r="K20" s="38"/>
      <c r="L20" s="39">
        <v>12842</v>
      </c>
      <c r="M20" s="39"/>
      <c r="N20" s="38"/>
      <c r="O20" s="38"/>
      <c r="P20" s="39">
        <v>13340</v>
      </c>
      <c r="Q20" s="39"/>
      <c r="R20" s="38"/>
    </row>
    <row r="21" spans="1:18" ht="15.75" thickBot="1">
      <c r="A21" s="12"/>
      <c r="B21" s="73"/>
      <c r="C21" s="38"/>
      <c r="D21" s="64"/>
      <c r="E21" s="64"/>
      <c r="F21" s="51"/>
      <c r="G21" s="38"/>
      <c r="H21" s="64"/>
      <c r="I21" s="64"/>
      <c r="J21" s="51"/>
      <c r="K21" s="38"/>
      <c r="L21" s="64"/>
      <c r="M21" s="64"/>
      <c r="N21" s="51"/>
      <c r="O21" s="38"/>
      <c r="P21" s="64"/>
      <c r="Q21" s="64"/>
      <c r="R21" s="51"/>
    </row>
    <row r="22" spans="1:18" ht="15.75" thickTop="1">
      <c r="A22" s="12"/>
      <c r="B22" s="88" t="s">
        <v>278</v>
      </c>
      <c r="C22" s="30"/>
      <c r="D22" s="89" t="s">
        <v>179</v>
      </c>
      <c r="E22" s="91">
        <v>5.24</v>
      </c>
      <c r="F22" s="87"/>
      <c r="G22" s="30"/>
      <c r="H22" s="89" t="s">
        <v>179</v>
      </c>
      <c r="I22" s="91">
        <v>4.84</v>
      </c>
      <c r="J22" s="87"/>
      <c r="K22" s="30"/>
      <c r="L22" s="89" t="s">
        <v>179</v>
      </c>
      <c r="M22" s="91">
        <v>9.66</v>
      </c>
      <c r="N22" s="87"/>
      <c r="O22" s="30"/>
      <c r="P22" s="89" t="s">
        <v>179</v>
      </c>
      <c r="Q22" s="91">
        <v>9.84</v>
      </c>
      <c r="R22" s="87"/>
    </row>
    <row r="23" spans="1:18" ht="15.75" thickBot="1">
      <c r="A23" s="12"/>
      <c r="B23" s="88"/>
      <c r="C23" s="30"/>
      <c r="D23" s="90"/>
      <c r="E23" s="92"/>
      <c r="F23" s="93"/>
      <c r="G23" s="30"/>
      <c r="H23" s="90"/>
      <c r="I23" s="92"/>
      <c r="J23" s="93"/>
      <c r="K23" s="30"/>
      <c r="L23" s="90"/>
      <c r="M23" s="92"/>
      <c r="N23" s="93"/>
      <c r="O23" s="30"/>
      <c r="P23" s="90"/>
      <c r="Q23" s="92"/>
      <c r="R23" s="93"/>
    </row>
    <row r="24" spans="1:18" ht="15.75" thickTop="1"/>
  </sheetData>
  <mergeCells count="105">
    <mergeCell ref="Q22:Q23"/>
    <mergeCell ref="R22:R23"/>
    <mergeCell ref="A1:A2"/>
    <mergeCell ref="B1:R1"/>
    <mergeCell ref="B2:R2"/>
    <mergeCell ref="B3:R3"/>
    <mergeCell ref="A4:A23"/>
    <mergeCell ref="B4:R4"/>
    <mergeCell ref="B5:R5"/>
    <mergeCell ref="B6:R6"/>
    <mergeCell ref="K22:K23"/>
    <mergeCell ref="L22:L23"/>
    <mergeCell ref="M22:M23"/>
    <mergeCell ref="N22:N23"/>
    <mergeCell ref="O22:O23"/>
    <mergeCell ref="P22:P23"/>
    <mergeCell ref="R20:R21"/>
    <mergeCell ref="B22:B23"/>
    <mergeCell ref="C22:C23"/>
    <mergeCell ref="D22:D23"/>
    <mergeCell ref="E22:E23"/>
    <mergeCell ref="F22:F23"/>
    <mergeCell ref="G22:G23"/>
    <mergeCell ref="H22:H23"/>
    <mergeCell ref="I22:I23"/>
    <mergeCell ref="J22:J23"/>
    <mergeCell ref="J20:J21"/>
    <mergeCell ref="K20:K21"/>
    <mergeCell ref="L20:M21"/>
    <mergeCell ref="N20:N21"/>
    <mergeCell ref="O20:O21"/>
    <mergeCell ref="P20:Q21"/>
    <mergeCell ref="B20:B21"/>
    <mergeCell ref="C20:C21"/>
    <mergeCell ref="D20:E21"/>
    <mergeCell ref="F20:F21"/>
    <mergeCell ref="G20:G21"/>
    <mergeCell ref="H20:I21"/>
    <mergeCell ref="P17:P18"/>
    <mergeCell ref="Q17:Q18"/>
    <mergeCell ref="R17:R18"/>
    <mergeCell ref="D19:F19"/>
    <mergeCell ref="H19:J19"/>
    <mergeCell ref="L19:N19"/>
    <mergeCell ref="P19:R19"/>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D11:F11"/>
    <mergeCell ref="H11:J11"/>
    <mergeCell ref="L11:N11"/>
    <mergeCell ref="P11:R11"/>
    <mergeCell ref="D12:F12"/>
    <mergeCell ref="H12:J12"/>
    <mergeCell ref="L12:N12"/>
    <mergeCell ref="P12:R12"/>
    <mergeCell ref="B7:R7"/>
    <mergeCell ref="B9:B10"/>
    <mergeCell ref="C9:C10"/>
    <mergeCell ref="D9:J9"/>
    <mergeCell ref="D10:J10"/>
    <mergeCell ref="K9:K10"/>
    <mergeCell ref="L9:R9"/>
    <mergeCell ref="L10:R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1" width="36.5703125" bestFit="1" customWidth="1"/>
    <col min="2" max="2" width="36.5703125" customWidth="1"/>
    <col min="3" max="3" width="2.5703125" customWidth="1"/>
    <col min="4" max="4" width="7.42578125" customWidth="1"/>
    <col min="5" max="5" width="10.140625" customWidth="1"/>
    <col min="6" max="7" width="12.28515625" customWidth="1"/>
    <col min="8" max="8" width="2.5703125" customWidth="1"/>
    <col min="9" max="9" width="8.85546875" customWidth="1"/>
    <col min="10" max="11" width="12.28515625" customWidth="1"/>
    <col min="12" max="12" width="2.5703125" customWidth="1"/>
    <col min="13" max="13" width="10.140625" customWidth="1"/>
    <col min="14" max="15" width="12.28515625" customWidth="1"/>
    <col min="16" max="16" width="2.5703125" customWidth="1"/>
    <col min="17" max="17" width="8.85546875" customWidth="1"/>
    <col min="18" max="18" width="12.28515625" customWidth="1"/>
  </cols>
  <sheetData>
    <row r="1" spans="1:18" ht="15" customHeight="1">
      <c r="A1" s="7" t="s">
        <v>27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80</v>
      </c>
      <c r="B3" s="11" t="s">
        <v>4</v>
      </c>
      <c r="C3" s="11"/>
      <c r="D3" s="11"/>
      <c r="E3" s="11"/>
      <c r="F3" s="11"/>
      <c r="G3" s="11"/>
      <c r="H3" s="11"/>
      <c r="I3" s="11"/>
      <c r="J3" s="11"/>
      <c r="K3" s="11"/>
      <c r="L3" s="11"/>
      <c r="M3" s="11"/>
      <c r="N3" s="11"/>
      <c r="O3" s="11"/>
      <c r="P3" s="11"/>
      <c r="Q3" s="11"/>
      <c r="R3" s="11"/>
    </row>
    <row r="4" spans="1:18" ht="15" customHeight="1">
      <c r="A4" s="12" t="s">
        <v>279</v>
      </c>
      <c r="B4" s="11" t="s">
        <v>4</v>
      </c>
      <c r="C4" s="11"/>
      <c r="D4" s="11"/>
      <c r="E4" s="11"/>
      <c r="F4" s="11"/>
      <c r="G4" s="11"/>
      <c r="H4" s="11"/>
      <c r="I4" s="11"/>
      <c r="J4" s="11"/>
      <c r="K4" s="11"/>
      <c r="L4" s="11"/>
      <c r="M4" s="11"/>
      <c r="N4" s="11"/>
      <c r="O4" s="11"/>
      <c r="P4" s="11"/>
      <c r="Q4" s="11"/>
      <c r="R4" s="11"/>
    </row>
    <row r="5" spans="1:18">
      <c r="A5" s="12"/>
      <c r="B5" s="52" t="s">
        <v>279</v>
      </c>
      <c r="C5" s="52"/>
      <c r="D5" s="52"/>
      <c r="E5" s="52"/>
      <c r="F5" s="52"/>
      <c r="G5" s="52"/>
      <c r="H5" s="52"/>
      <c r="I5" s="52"/>
      <c r="J5" s="52"/>
      <c r="K5" s="52"/>
      <c r="L5" s="52"/>
      <c r="M5" s="52"/>
      <c r="N5" s="52"/>
      <c r="O5" s="52"/>
      <c r="P5" s="52"/>
      <c r="Q5" s="52"/>
      <c r="R5" s="52"/>
    </row>
    <row r="6" spans="1:18">
      <c r="A6" s="12"/>
      <c r="B6" s="26"/>
      <c r="C6" s="26"/>
      <c r="D6" s="26"/>
      <c r="E6" s="26"/>
      <c r="F6" s="26"/>
      <c r="G6" s="26"/>
      <c r="H6" s="26"/>
      <c r="I6" s="26"/>
      <c r="J6" s="26"/>
      <c r="K6" s="26"/>
      <c r="L6" s="26"/>
      <c r="M6" s="26"/>
      <c r="N6" s="26"/>
      <c r="O6" s="26"/>
      <c r="P6" s="26"/>
      <c r="Q6" s="26"/>
      <c r="R6" s="26"/>
    </row>
    <row r="7" spans="1:18">
      <c r="A7" s="12"/>
      <c r="B7" s="16"/>
      <c r="C7" s="16"/>
      <c r="D7" s="16"/>
      <c r="E7" s="16"/>
      <c r="F7" s="16"/>
      <c r="G7" s="16"/>
      <c r="H7" s="16"/>
      <c r="I7" s="16"/>
      <c r="J7" s="16"/>
      <c r="K7" s="16"/>
      <c r="L7" s="16"/>
      <c r="M7" s="16"/>
      <c r="N7" s="16"/>
      <c r="O7" s="16"/>
      <c r="P7" s="16"/>
      <c r="Q7" s="16"/>
      <c r="R7" s="16"/>
    </row>
    <row r="8" spans="1:18" ht="15.75" thickBot="1">
      <c r="A8" s="12"/>
      <c r="B8" s="81"/>
      <c r="C8" s="18"/>
      <c r="D8" s="27" t="s">
        <v>281</v>
      </c>
      <c r="E8" s="27"/>
      <c r="F8" s="27"/>
      <c r="G8" s="27"/>
      <c r="H8" s="27"/>
      <c r="I8" s="27"/>
      <c r="J8" s="27"/>
      <c r="K8" s="27"/>
      <c r="L8" s="27"/>
      <c r="M8" s="27"/>
      <c r="N8" s="27"/>
      <c r="O8" s="27"/>
      <c r="P8" s="27"/>
      <c r="Q8" s="27"/>
      <c r="R8" s="27"/>
    </row>
    <row r="9" spans="1:18" ht="15.75" thickBot="1">
      <c r="A9" s="12"/>
      <c r="B9" s="81"/>
      <c r="C9" s="18"/>
      <c r="D9" s="58" t="s">
        <v>282</v>
      </c>
      <c r="E9" s="58"/>
      <c r="F9" s="58"/>
      <c r="G9" s="58"/>
      <c r="H9" s="58"/>
      <c r="I9" s="58"/>
      <c r="J9" s="58"/>
      <c r="K9" s="18"/>
      <c r="L9" s="58" t="s">
        <v>283</v>
      </c>
      <c r="M9" s="58"/>
      <c r="N9" s="58"/>
      <c r="O9" s="58"/>
      <c r="P9" s="58"/>
      <c r="Q9" s="58"/>
      <c r="R9" s="58"/>
    </row>
    <row r="10" spans="1:18">
      <c r="A10" s="12"/>
      <c r="B10" s="94" t="s">
        <v>175</v>
      </c>
      <c r="C10" s="38"/>
      <c r="D10" s="96" t="s">
        <v>284</v>
      </c>
      <c r="E10" s="96"/>
      <c r="F10" s="96"/>
      <c r="G10" s="45"/>
      <c r="H10" s="96" t="s">
        <v>287</v>
      </c>
      <c r="I10" s="96"/>
      <c r="J10" s="96"/>
      <c r="K10" s="38"/>
      <c r="L10" s="96" t="s">
        <v>284</v>
      </c>
      <c r="M10" s="96"/>
      <c r="N10" s="96"/>
      <c r="O10" s="45"/>
      <c r="P10" s="96" t="s">
        <v>287</v>
      </c>
      <c r="Q10" s="96"/>
      <c r="R10" s="96"/>
    </row>
    <row r="11" spans="1:18">
      <c r="A11" s="12"/>
      <c r="B11" s="94"/>
      <c r="C11" s="38"/>
      <c r="D11" s="57" t="s">
        <v>285</v>
      </c>
      <c r="E11" s="57"/>
      <c r="F11" s="57"/>
      <c r="G11" s="38"/>
      <c r="H11" s="57" t="s">
        <v>288</v>
      </c>
      <c r="I11" s="57"/>
      <c r="J11" s="57"/>
      <c r="K11" s="38"/>
      <c r="L11" s="57" t="s">
        <v>285</v>
      </c>
      <c r="M11" s="57"/>
      <c r="N11" s="57"/>
      <c r="O11" s="38"/>
      <c r="P11" s="57" t="s">
        <v>288</v>
      </c>
      <c r="Q11" s="57"/>
      <c r="R11" s="57"/>
    </row>
    <row r="12" spans="1:18" ht="15.75" thickBot="1">
      <c r="A12" s="12"/>
      <c r="B12" s="95"/>
      <c r="C12" s="38"/>
      <c r="D12" s="27" t="s">
        <v>286</v>
      </c>
      <c r="E12" s="27"/>
      <c r="F12" s="27"/>
      <c r="G12" s="38"/>
      <c r="H12" s="97"/>
      <c r="I12" s="97"/>
      <c r="J12" s="97"/>
      <c r="K12" s="38"/>
      <c r="L12" s="27" t="s">
        <v>286</v>
      </c>
      <c r="M12" s="27"/>
      <c r="N12" s="27"/>
      <c r="O12" s="38"/>
      <c r="P12" s="97"/>
      <c r="Q12" s="97"/>
      <c r="R12" s="97"/>
    </row>
    <row r="13" spans="1:18">
      <c r="A13" s="12"/>
      <c r="B13" s="23" t="s">
        <v>289</v>
      </c>
      <c r="C13" s="22"/>
      <c r="D13" s="34"/>
      <c r="E13" s="34"/>
      <c r="F13" s="34"/>
      <c r="G13" s="22"/>
      <c r="H13" s="34"/>
      <c r="I13" s="34"/>
      <c r="J13" s="34"/>
      <c r="K13" s="22"/>
      <c r="L13" s="34"/>
      <c r="M13" s="34"/>
      <c r="N13" s="34"/>
      <c r="O13" s="22"/>
      <c r="P13" s="34"/>
      <c r="Q13" s="34"/>
      <c r="R13" s="34"/>
    </row>
    <row r="14" spans="1:18">
      <c r="A14" s="12"/>
      <c r="B14" s="98" t="s">
        <v>290</v>
      </c>
      <c r="C14" s="38"/>
      <c r="D14" s="37" t="s">
        <v>179</v>
      </c>
      <c r="E14" s="39">
        <v>88970</v>
      </c>
      <c r="F14" s="38"/>
      <c r="G14" s="38"/>
      <c r="H14" s="37" t="s">
        <v>179</v>
      </c>
      <c r="I14" s="39">
        <v>79635</v>
      </c>
      <c r="J14" s="38"/>
      <c r="K14" s="38"/>
      <c r="L14" s="37" t="s">
        <v>179</v>
      </c>
      <c r="M14" s="39">
        <v>88917</v>
      </c>
      <c r="N14" s="38"/>
      <c r="O14" s="38"/>
      <c r="P14" s="37" t="s">
        <v>179</v>
      </c>
      <c r="Q14" s="39">
        <v>77217</v>
      </c>
      <c r="R14" s="38"/>
    </row>
    <row r="15" spans="1:18">
      <c r="A15" s="12"/>
      <c r="B15" s="98"/>
      <c r="C15" s="38"/>
      <c r="D15" s="37"/>
      <c r="E15" s="39"/>
      <c r="F15" s="38"/>
      <c r="G15" s="38"/>
      <c r="H15" s="37"/>
      <c r="I15" s="39"/>
      <c r="J15" s="38"/>
      <c r="K15" s="38"/>
      <c r="L15" s="37"/>
      <c r="M15" s="39"/>
      <c r="N15" s="38"/>
      <c r="O15" s="38"/>
      <c r="P15" s="37"/>
      <c r="Q15" s="39"/>
      <c r="R15" s="38"/>
    </row>
    <row r="16" spans="1:18">
      <c r="A16" s="12"/>
      <c r="B16" s="99" t="s">
        <v>291</v>
      </c>
      <c r="C16" s="30"/>
      <c r="D16" s="36">
        <v>7127</v>
      </c>
      <c r="E16" s="36"/>
      <c r="F16" s="30"/>
      <c r="G16" s="30"/>
      <c r="H16" s="36">
        <v>5973</v>
      </c>
      <c r="I16" s="36"/>
      <c r="J16" s="30"/>
      <c r="K16" s="30"/>
      <c r="L16" s="36">
        <v>7127</v>
      </c>
      <c r="M16" s="36"/>
      <c r="N16" s="30"/>
      <c r="O16" s="30"/>
      <c r="P16" s="36">
        <v>5528</v>
      </c>
      <c r="Q16" s="36"/>
      <c r="R16" s="30"/>
    </row>
    <row r="17" spans="1:18">
      <c r="A17" s="12"/>
      <c r="B17" s="99"/>
      <c r="C17" s="30"/>
      <c r="D17" s="36"/>
      <c r="E17" s="36"/>
      <c r="F17" s="30"/>
      <c r="G17" s="30"/>
      <c r="H17" s="36"/>
      <c r="I17" s="36"/>
      <c r="J17" s="30"/>
      <c r="K17" s="30"/>
      <c r="L17" s="36"/>
      <c r="M17" s="36"/>
      <c r="N17" s="30"/>
      <c r="O17" s="30"/>
      <c r="P17" s="36"/>
      <c r="Q17" s="36"/>
      <c r="R17" s="30"/>
    </row>
    <row r="18" spans="1:18">
      <c r="A18" s="12"/>
      <c r="B18" s="98" t="s">
        <v>292</v>
      </c>
      <c r="C18" s="38"/>
      <c r="D18" s="39">
        <v>7026</v>
      </c>
      <c r="E18" s="39"/>
      <c r="F18" s="38"/>
      <c r="G18" s="38"/>
      <c r="H18" s="39">
        <v>3126</v>
      </c>
      <c r="I18" s="39"/>
      <c r="J18" s="38"/>
      <c r="K18" s="38"/>
      <c r="L18" s="39">
        <v>7012</v>
      </c>
      <c r="M18" s="39"/>
      <c r="N18" s="38"/>
      <c r="O18" s="38"/>
      <c r="P18" s="39">
        <v>2918</v>
      </c>
      <c r="Q18" s="39"/>
      <c r="R18" s="38"/>
    </row>
    <row r="19" spans="1:18">
      <c r="A19" s="12"/>
      <c r="B19" s="98"/>
      <c r="C19" s="38"/>
      <c r="D19" s="39"/>
      <c r="E19" s="39"/>
      <c r="F19" s="38"/>
      <c r="G19" s="38"/>
      <c r="H19" s="39"/>
      <c r="I19" s="39"/>
      <c r="J19" s="38"/>
      <c r="K19" s="38"/>
      <c r="L19" s="39"/>
      <c r="M19" s="39"/>
      <c r="N19" s="38"/>
      <c r="O19" s="38"/>
      <c r="P19" s="39"/>
      <c r="Q19" s="39"/>
      <c r="R19" s="38"/>
    </row>
    <row r="20" spans="1:18">
      <c r="A20" s="12"/>
      <c r="B20" s="99" t="s">
        <v>293</v>
      </c>
      <c r="C20" s="30"/>
      <c r="D20" s="36">
        <v>1600</v>
      </c>
      <c r="E20" s="36"/>
      <c r="F20" s="30"/>
      <c r="G20" s="30"/>
      <c r="H20" s="46">
        <v>690</v>
      </c>
      <c r="I20" s="46"/>
      <c r="J20" s="30"/>
      <c r="K20" s="30"/>
      <c r="L20" s="36">
        <v>1591</v>
      </c>
      <c r="M20" s="36"/>
      <c r="N20" s="30"/>
      <c r="O20" s="30"/>
      <c r="P20" s="46">
        <v>610</v>
      </c>
      <c r="Q20" s="46"/>
      <c r="R20" s="30"/>
    </row>
    <row r="21" spans="1:18">
      <c r="A21" s="12"/>
      <c r="B21" s="99"/>
      <c r="C21" s="30"/>
      <c r="D21" s="36"/>
      <c r="E21" s="36"/>
      <c r="F21" s="30"/>
      <c r="G21" s="30"/>
      <c r="H21" s="46"/>
      <c r="I21" s="46"/>
      <c r="J21" s="30"/>
      <c r="K21" s="30"/>
      <c r="L21" s="36"/>
      <c r="M21" s="36"/>
      <c r="N21" s="30"/>
      <c r="O21" s="30"/>
      <c r="P21" s="46"/>
      <c r="Q21" s="46"/>
      <c r="R21" s="30"/>
    </row>
    <row r="22" spans="1:18">
      <c r="A22" s="12"/>
      <c r="B22" s="37" t="s">
        <v>294</v>
      </c>
      <c r="C22" s="38"/>
      <c r="D22" s="39">
        <v>5039</v>
      </c>
      <c r="E22" s="39"/>
      <c r="F22" s="38"/>
      <c r="G22" s="38"/>
      <c r="H22" s="38"/>
      <c r="I22" s="38"/>
      <c r="J22" s="38"/>
      <c r="K22" s="38"/>
      <c r="L22" s="39">
        <v>4945</v>
      </c>
      <c r="M22" s="39"/>
      <c r="N22" s="38"/>
      <c r="O22" s="38"/>
      <c r="P22" s="38"/>
      <c r="Q22" s="38"/>
      <c r="R22" s="38"/>
    </row>
    <row r="23" spans="1:18" ht="15.75" thickBot="1">
      <c r="A23" s="12"/>
      <c r="B23" s="37"/>
      <c r="C23" s="38"/>
      <c r="D23" s="70"/>
      <c r="E23" s="70"/>
      <c r="F23" s="69"/>
      <c r="G23" s="38"/>
      <c r="H23" s="69"/>
      <c r="I23" s="69"/>
      <c r="J23" s="69"/>
      <c r="K23" s="38"/>
      <c r="L23" s="70"/>
      <c r="M23" s="70"/>
      <c r="N23" s="69"/>
      <c r="O23" s="38"/>
      <c r="P23" s="69"/>
      <c r="Q23" s="69"/>
      <c r="R23" s="69"/>
    </row>
    <row r="24" spans="1:18">
      <c r="A24" s="12"/>
      <c r="B24" s="30"/>
      <c r="C24" s="30"/>
      <c r="D24" s="29" t="s">
        <v>179</v>
      </c>
      <c r="E24" s="32">
        <v>109762</v>
      </c>
      <c r="F24" s="34"/>
      <c r="G24" s="30"/>
      <c r="H24" s="29" t="s">
        <v>179</v>
      </c>
      <c r="I24" s="32">
        <v>89424</v>
      </c>
      <c r="J24" s="34"/>
      <c r="K24" s="30"/>
      <c r="L24" s="29" t="s">
        <v>179</v>
      </c>
      <c r="M24" s="32">
        <v>109592</v>
      </c>
      <c r="N24" s="34"/>
      <c r="O24" s="30"/>
      <c r="P24" s="29" t="s">
        <v>179</v>
      </c>
      <c r="Q24" s="32">
        <v>86273</v>
      </c>
      <c r="R24" s="34"/>
    </row>
    <row r="25" spans="1:18" ht="15.75" thickBot="1">
      <c r="A25" s="12"/>
      <c r="B25" s="30"/>
      <c r="C25" s="30"/>
      <c r="D25" s="90"/>
      <c r="E25" s="100"/>
      <c r="F25" s="93"/>
      <c r="G25" s="30"/>
      <c r="H25" s="90"/>
      <c r="I25" s="100"/>
      <c r="J25" s="93"/>
      <c r="K25" s="30"/>
      <c r="L25" s="90"/>
      <c r="M25" s="100"/>
      <c r="N25" s="93"/>
      <c r="O25" s="30"/>
      <c r="P25" s="90"/>
      <c r="Q25" s="100"/>
      <c r="R25" s="93"/>
    </row>
    <row r="26" spans="1:18" ht="15.75" thickTop="1">
      <c r="A26" s="12"/>
      <c r="B26" s="11"/>
      <c r="C26" s="11"/>
      <c r="D26" s="11"/>
      <c r="E26" s="11"/>
      <c r="F26" s="11"/>
      <c r="G26" s="11"/>
      <c r="H26" s="11"/>
      <c r="I26" s="11"/>
      <c r="J26" s="11"/>
      <c r="K26" s="11"/>
      <c r="L26" s="11"/>
      <c r="M26" s="11"/>
      <c r="N26" s="11"/>
      <c r="O26" s="11"/>
      <c r="P26" s="11"/>
      <c r="Q26" s="11"/>
      <c r="R26" s="11"/>
    </row>
    <row r="27" spans="1:18">
      <c r="A27" s="12"/>
      <c r="B27" s="53" t="s">
        <v>295</v>
      </c>
      <c r="C27" s="53"/>
      <c r="D27" s="53"/>
      <c r="E27" s="53"/>
      <c r="F27" s="53"/>
      <c r="G27" s="53"/>
      <c r="H27" s="53"/>
      <c r="I27" s="53"/>
      <c r="J27" s="53"/>
      <c r="K27" s="53"/>
      <c r="L27" s="53"/>
      <c r="M27" s="53"/>
      <c r="N27" s="53"/>
      <c r="O27" s="53"/>
      <c r="P27" s="53"/>
      <c r="Q27" s="53"/>
      <c r="R27" s="53"/>
    </row>
    <row r="28" spans="1:18">
      <c r="A28" s="12"/>
      <c r="B28" s="53" t="s">
        <v>296</v>
      </c>
      <c r="C28" s="53"/>
      <c r="D28" s="53"/>
      <c r="E28" s="53"/>
      <c r="F28" s="53"/>
      <c r="G28" s="53"/>
      <c r="H28" s="53"/>
      <c r="I28" s="53"/>
      <c r="J28" s="53"/>
      <c r="K28" s="53"/>
      <c r="L28" s="53"/>
      <c r="M28" s="53"/>
      <c r="N28" s="53"/>
      <c r="O28" s="53"/>
      <c r="P28" s="53"/>
      <c r="Q28" s="53"/>
      <c r="R28" s="53"/>
    </row>
    <row r="29" spans="1:18">
      <c r="A29" s="12"/>
      <c r="B29" s="26"/>
      <c r="C29" s="26"/>
      <c r="D29" s="26"/>
      <c r="E29" s="26"/>
    </row>
    <row r="30" spans="1:18">
      <c r="A30" s="12"/>
      <c r="B30" s="16"/>
      <c r="C30" s="16"/>
      <c r="D30" s="16"/>
      <c r="E30" s="16"/>
    </row>
    <row r="31" spans="1:18">
      <c r="A31" s="12"/>
      <c r="B31" s="28" t="s">
        <v>297</v>
      </c>
      <c r="C31" s="28" t="s">
        <v>179</v>
      </c>
      <c r="D31" s="36">
        <v>1576</v>
      </c>
      <c r="E31" s="30"/>
    </row>
    <row r="32" spans="1:18">
      <c r="A32" s="12"/>
      <c r="B32" s="28"/>
      <c r="C32" s="28"/>
      <c r="D32" s="36"/>
      <c r="E32" s="30"/>
    </row>
    <row r="33" spans="1:18">
      <c r="A33" s="12"/>
      <c r="B33" s="37" t="s">
        <v>298</v>
      </c>
      <c r="C33" s="39">
        <v>3151</v>
      </c>
      <c r="D33" s="39"/>
      <c r="E33" s="38"/>
    </row>
    <row r="34" spans="1:18">
      <c r="A34" s="12"/>
      <c r="B34" s="37"/>
      <c r="C34" s="39"/>
      <c r="D34" s="39"/>
      <c r="E34" s="38"/>
    </row>
    <row r="35" spans="1:18">
      <c r="A35" s="12"/>
      <c r="B35" s="28" t="s">
        <v>299</v>
      </c>
      <c r="C35" s="36">
        <v>1864</v>
      </c>
      <c r="D35" s="36"/>
      <c r="E35" s="30"/>
    </row>
    <row r="36" spans="1:18">
      <c r="A36" s="12"/>
      <c r="B36" s="28"/>
      <c r="C36" s="36"/>
      <c r="D36" s="36"/>
      <c r="E36" s="30"/>
    </row>
    <row r="37" spans="1:18">
      <c r="A37" s="12"/>
      <c r="B37" s="37" t="s">
        <v>300</v>
      </c>
      <c r="C37" s="39">
        <v>3728</v>
      </c>
      <c r="D37" s="39"/>
      <c r="E37" s="38"/>
    </row>
    <row r="38" spans="1:18">
      <c r="A38" s="12"/>
      <c r="B38" s="37"/>
      <c r="C38" s="39"/>
      <c r="D38" s="39"/>
      <c r="E38" s="38"/>
    </row>
    <row r="39" spans="1:18">
      <c r="A39" s="12"/>
      <c r="B39" s="11"/>
      <c r="C39" s="11"/>
      <c r="D39" s="11"/>
      <c r="E39" s="11"/>
      <c r="F39" s="11"/>
      <c r="G39" s="11"/>
      <c r="H39" s="11"/>
      <c r="I39" s="11"/>
      <c r="J39" s="11"/>
      <c r="K39" s="11"/>
      <c r="L39" s="11"/>
      <c r="M39" s="11"/>
      <c r="N39" s="11"/>
      <c r="O39" s="11"/>
      <c r="P39" s="11"/>
      <c r="Q39" s="11"/>
      <c r="R39" s="11"/>
    </row>
    <row r="40" spans="1:18">
      <c r="A40" s="12"/>
      <c r="B40" s="53" t="s">
        <v>301</v>
      </c>
      <c r="C40" s="53"/>
      <c r="D40" s="53"/>
      <c r="E40" s="53"/>
      <c r="F40" s="53"/>
      <c r="G40" s="53"/>
      <c r="H40" s="53"/>
      <c r="I40" s="53"/>
      <c r="J40" s="53"/>
      <c r="K40" s="53"/>
      <c r="L40" s="53"/>
      <c r="M40" s="53"/>
      <c r="N40" s="53"/>
      <c r="O40" s="53"/>
      <c r="P40" s="53"/>
      <c r="Q40" s="53"/>
      <c r="R40" s="53"/>
    </row>
    <row r="41" spans="1:18">
      <c r="A41" s="12"/>
      <c r="B41" s="26"/>
      <c r="C41" s="26"/>
      <c r="D41" s="26"/>
      <c r="E41" s="26"/>
    </row>
    <row r="42" spans="1:18">
      <c r="A42" s="12"/>
      <c r="B42" s="16"/>
      <c r="C42" s="16"/>
      <c r="D42" s="16"/>
      <c r="E42" s="16"/>
    </row>
    <row r="43" spans="1:18">
      <c r="A43" s="12"/>
      <c r="B43" s="28">
        <v>2014</v>
      </c>
      <c r="C43" s="28" t="s">
        <v>179</v>
      </c>
      <c r="D43" s="36">
        <v>3012</v>
      </c>
      <c r="E43" s="30"/>
    </row>
    <row r="44" spans="1:18">
      <c r="A44" s="12"/>
      <c r="B44" s="28"/>
      <c r="C44" s="28"/>
      <c r="D44" s="36"/>
      <c r="E44" s="30"/>
    </row>
    <row r="45" spans="1:18">
      <c r="A45" s="12"/>
      <c r="B45" s="37">
        <v>2015</v>
      </c>
      <c r="C45" s="39">
        <v>5790</v>
      </c>
      <c r="D45" s="39"/>
      <c r="E45" s="38"/>
    </row>
    <row r="46" spans="1:18">
      <c r="A46" s="12"/>
      <c r="B46" s="37"/>
      <c r="C46" s="39"/>
      <c r="D46" s="39"/>
      <c r="E46" s="38"/>
    </row>
    <row r="47" spans="1:18">
      <c r="A47" s="12"/>
      <c r="B47" s="28">
        <v>2016</v>
      </c>
      <c r="C47" s="36">
        <v>1910</v>
      </c>
      <c r="D47" s="36"/>
      <c r="E47" s="30"/>
    </row>
    <row r="48" spans="1:18">
      <c r="A48" s="12"/>
      <c r="B48" s="28"/>
      <c r="C48" s="36"/>
      <c r="D48" s="36"/>
      <c r="E48" s="30"/>
    </row>
    <row r="49" spans="1:18">
      <c r="A49" s="12"/>
      <c r="B49" s="37">
        <v>2017</v>
      </c>
      <c r="C49" s="42">
        <v>746</v>
      </c>
      <c r="D49" s="42"/>
      <c r="E49" s="38"/>
    </row>
    <row r="50" spans="1:18">
      <c r="A50" s="12"/>
      <c r="B50" s="37"/>
      <c r="C50" s="42"/>
      <c r="D50" s="42"/>
      <c r="E50" s="38"/>
    </row>
    <row r="51" spans="1:18">
      <c r="A51" s="12"/>
      <c r="B51" s="28">
        <v>2018</v>
      </c>
      <c r="C51" s="46">
        <v>715</v>
      </c>
      <c r="D51" s="46"/>
      <c r="E51" s="30"/>
    </row>
    <row r="52" spans="1:18">
      <c r="A52" s="12"/>
      <c r="B52" s="28"/>
      <c r="C52" s="46"/>
      <c r="D52" s="46"/>
      <c r="E52" s="30"/>
    </row>
    <row r="53" spans="1:18">
      <c r="A53" s="12"/>
      <c r="B53" s="37">
        <v>2019</v>
      </c>
      <c r="C53" s="42">
        <v>688</v>
      </c>
      <c r="D53" s="42"/>
      <c r="E53" s="38"/>
    </row>
    <row r="54" spans="1:18">
      <c r="A54" s="12"/>
      <c r="B54" s="37"/>
      <c r="C54" s="42"/>
      <c r="D54" s="42"/>
      <c r="E54" s="38"/>
    </row>
    <row r="55" spans="1:18">
      <c r="A55" s="12"/>
      <c r="B55" s="11"/>
      <c r="C55" s="11"/>
      <c r="D55" s="11"/>
      <c r="E55" s="11"/>
      <c r="F55" s="11"/>
      <c r="G55" s="11"/>
      <c r="H55" s="11"/>
      <c r="I55" s="11"/>
      <c r="J55" s="11"/>
      <c r="K55" s="11"/>
      <c r="L55" s="11"/>
      <c r="M55" s="11"/>
      <c r="N55" s="11"/>
      <c r="O55" s="11"/>
      <c r="P55" s="11"/>
      <c r="Q55" s="11"/>
      <c r="R55" s="11"/>
    </row>
    <row r="56" spans="1:18">
      <c r="A56" s="12"/>
      <c r="B56" s="53" t="s">
        <v>302</v>
      </c>
      <c r="C56" s="53"/>
      <c r="D56" s="53"/>
      <c r="E56" s="53"/>
      <c r="F56" s="53"/>
      <c r="G56" s="53"/>
      <c r="H56" s="53"/>
      <c r="I56" s="53"/>
      <c r="J56" s="53"/>
      <c r="K56" s="53"/>
      <c r="L56" s="53"/>
      <c r="M56" s="53"/>
      <c r="N56" s="53"/>
      <c r="O56" s="53"/>
      <c r="P56" s="53"/>
      <c r="Q56" s="53"/>
      <c r="R56" s="53"/>
    </row>
  </sheetData>
  <mergeCells count="157">
    <mergeCell ref="B27:R27"/>
    <mergeCell ref="B28:R28"/>
    <mergeCell ref="B39:R39"/>
    <mergeCell ref="B40:R40"/>
    <mergeCell ref="B55:R55"/>
    <mergeCell ref="B56:R56"/>
    <mergeCell ref="B53:B54"/>
    <mergeCell ref="C53:D54"/>
    <mergeCell ref="E53:E54"/>
    <mergeCell ref="A1:A2"/>
    <mergeCell ref="B1:R1"/>
    <mergeCell ref="B2:R2"/>
    <mergeCell ref="B3:R3"/>
    <mergeCell ref="A4:A56"/>
    <mergeCell ref="B4:R4"/>
    <mergeCell ref="B5:R5"/>
    <mergeCell ref="B49:B50"/>
    <mergeCell ref="C49:D50"/>
    <mergeCell ref="E49:E50"/>
    <mergeCell ref="B51:B52"/>
    <mergeCell ref="C51:D52"/>
    <mergeCell ref="E51:E52"/>
    <mergeCell ref="B45:B46"/>
    <mergeCell ref="C45:D46"/>
    <mergeCell ref="E45:E46"/>
    <mergeCell ref="B47:B48"/>
    <mergeCell ref="C47:D48"/>
    <mergeCell ref="E47:E48"/>
    <mergeCell ref="B37:B38"/>
    <mergeCell ref="C37:D38"/>
    <mergeCell ref="E37:E38"/>
    <mergeCell ref="B41:E41"/>
    <mergeCell ref="B43:B44"/>
    <mergeCell ref="C43:C44"/>
    <mergeCell ref="D43:D44"/>
    <mergeCell ref="E43:E44"/>
    <mergeCell ref="B33:B34"/>
    <mergeCell ref="C33:D34"/>
    <mergeCell ref="E33:E34"/>
    <mergeCell ref="B35:B36"/>
    <mergeCell ref="C35:D36"/>
    <mergeCell ref="E35:E36"/>
    <mergeCell ref="O24:O25"/>
    <mergeCell ref="P24:P25"/>
    <mergeCell ref="Q24:Q25"/>
    <mergeCell ref="R24:R25"/>
    <mergeCell ref="B29:E29"/>
    <mergeCell ref="B31:B32"/>
    <mergeCell ref="C31:C32"/>
    <mergeCell ref="D31:D32"/>
    <mergeCell ref="E31:E32"/>
    <mergeCell ref="B26:R26"/>
    <mergeCell ref="I24:I25"/>
    <mergeCell ref="J24:J25"/>
    <mergeCell ref="K24:K25"/>
    <mergeCell ref="L24:L25"/>
    <mergeCell ref="M24:M25"/>
    <mergeCell ref="N24:N25"/>
    <mergeCell ref="N22:N23"/>
    <mergeCell ref="O22:O23"/>
    <mergeCell ref="P22:R23"/>
    <mergeCell ref="B24:B25"/>
    <mergeCell ref="C24:C25"/>
    <mergeCell ref="D24:D25"/>
    <mergeCell ref="E24:E25"/>
    <mergeCell ref="F24:F25"/>
    <mergeCell ref="G24:G25"/>
    <mergeCell ref="H24:H25"/>
    <mergeCell ref="P20:Q21"/>
    <mergeCell ref="R20:R21"/>
    <mergeCell ref="B22:B23"/>
    <mergeCell ref="C22:C23"/>
    <mergeCell ref="D22:E23"/>
    <mergeCell ref="F22:F23"/>
    <mergeCell ref="G22:G23"/>
    <mergeCell ref="H22:J23"/>
    <mergeCell ref="K22:K23"/>
    <mergeCell ref="L22:M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O10:O12"/>
    <mergeCell ref="P10:R10"/>
    <mergeCell ref="P11:R11"/>
    <mergeCell ref="P12:R12"/>
    <mergeCell ref="D13:F13"/>
    <mergeCell ref="H13:J13"/>
    <mergeCell ref="L13:N13"/>
    <mergeCell ref="P13:R13"/>
    <mergeCell ref="H10:J10"/>
    <mergeCell ref="H11:J11"/>
    <mergeCell ref="H12:J12"/>
    <mergeCell ref="K10:K12"/>
    <mergeCell ref="L10:N10"/>
    <mergeCell ref="L11:N11"/>
    <mergeCell ref="L12:N12"/>
    <mergeCell ref="B6:R6"/>
    <mergeCell ref="D8:R8"/>
    <mergeCell ref="D9:J9"/>
    <mergeCell ref="L9:R9"/>
    <mergeCell ref="B10:B12"/>
    <mergeCell ref="C10:C12"/>
    <mergeCell ref="D10:F10"/>
    <mergeCell ref="D11:F11"/>
    <mergeCell ref="D12:F12"/>
    <mergeCell ref="G10: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2" width="36.5703125" bestFit="1" customWidth="1"/>
    <col min="3" max="3" width="13.140625" customWidth="1"/>
    <col min="4" max="4" width="2.7109375" customWidth="1"/>
    <col min="5" max="5" width="10.85546875" customWidth="1"/>
    <col min="6" max="7" width="13.140625" customWidth="1"/>
    <col min="8" max="8" width="2.7109375" customWidth="1"/>
    <col min="9" max="9" width="10.85546875" customWidth="1"/>
    <col min="10" max="10" width="13.140625" customWidth="1"/>
  </cols>
  <sheetData>
    <row r="1" spans="1:10" ht="15" customHeight="1">
      <c r="A1" s="7" t="s">
        <v>303</v>
      </c>
      <c r="B1" s="7" t="s">
        <v>1</v>
      </c>
      <c r="C1" s="7"/>
      <c r="D1" s="7"/>
      <c r="E1" s="7"/>
      <c r="F1" s="7"/>
      <c r="G1" s="7"/>
      <c r="H1" s="7"/>
      <c r="I1" s="7"/>
      <c r="J1" s="7"/>
    </row>
    <row r="2" spans="1:10" ht="15" customHeight="1">
      <c r="A2" s="7"/>
      <c r="B2" s="7" t="s">
        <v>2</v>
      </c>
      <c r="C2" s="7"/>
      <c r="D2" s="7"/>
      <c r="E2" s="7"/>
      <c r="F2" s="7"/>
      <c r="G2" s="7"/>
      <c r="H2" s="7"/>
      <c r="I2" s="7"/>
      <c r="J2" s="7"/>
    </row>
    <row r="3" spans="1:10" ht="30">
      <c r="A3" s="3" t="s">
        <v>304</v>
      </c>
      <c r="B3" s="11" t="s">
        <v>4</v>
      </c>
      <c r="C3" s="11"/>
      <c r="D3" s="11"/>
      <c r="E3" s="11"/>
      <c r="F3" s="11"/>
      <c r="G3" s="11"/>
      <c r="H3" s="11"/>
      <c r="I3" s="11"/>
      <c r="J3" s="11"/>
    </row>
    <row r="4" spans="1:10" ht="15" customHeight="1">
      <c r="A4" s="12" t="s">
        <v>303</v>
      </c>
      <c r="B4" s="11" t="s">
        <v>4</v>
      </c>
      <c r="C4" s="11"/>
      <c r="D4" s="11"/>
      <c r="E4" s="11"/>
      <c r="F4" s="11"/>
      <c r="G4" s="11"/>
      <c r="H4" s="11"/>
      <c r="I4" s="11"/>
      <c r="J4" s="11"/>
    </row>
    <row r="5" spans="1:10">
      <c r="A5" s="12"/>
      <c r="B5" s="52" t="s">
        <v>303</v>
      </c>
      <c r="C5" s="52"/>
      <c r="D5" s="52"/>
      <c r="E5" s="52"/>
      <c r="F5" s="52"/>
      <c r="G5" s="52"/>
      <c r="H5" s="52"/>
      <c r="I5" s="52"/>
      <c r="J5" s="52"/>
    </row>
    <row r="6" spans="1:10">
      <c r="A6" s="12"/>
      <c r="B6" s="26"/>
      <c r="C6" s="26"/>
      <c r="D6" s="26"/>
      <c r="E6" s="26"/>
      <c r="F6" s="26"/>
      <c r="G6" s="26"/>
      <c r="H6" s="26"/>
      <c r="I6" s="26"/>
      <c r="J6" s="26"/>
    </row>
    <row r="7" spans="1:10">
      <c r="A7" s="12"/>
      <c r="B7" s="16"/>
      <c r="C7" s="16"/>
      <c r="D7" s="16"/>
      <c r="E7" s="16"/>
      <c r="F7" s="16"/>
      <c r="G7" s="16"/>
      <c r="H7" s="16"/>
      <c r="I7" s="16"/>
      <c r="J7" s="16"/>
    </row>
    <row r="8" spans="1:10">
      <c r="A8" s="12"/>
      <c r="B8" s="94" t="s">
        <v>175</v>
      </c>
      <c r="C8" s="38"/>
      <c r="D8" s="57" t="s">
        <v>305</v>
      </c>
      <c r="E8" s="57"/>
      <c r="F8" s="57"/>
      <c r="G8" s="38"/>
      <c r="H8" s="57" t="s">
        <v>306</v>
      </c>
      <c r="I8" s="57"/>
      <c r="J8" s="57"/>
    </row>
    <row r="9" spans="1:10" ht="15.75" thickBot="1">
      <c r="A9" s="12"/>
      <c r="B9" s="95"/>
      <c r="C9" s="38"/>
      <c r="D9" s="27">
        <v>2014</v>
      </c>
      <c r="E9" s="27"/>
      <c r="F9" s="27"/>
      <c r="G9" s="38"/>
      <c r="H9" s="27">
        <v>2013</v>
      </c>
      <c r="I9" s="27"/>
      <c r="J9" s="27"/>
    </row>
    <row r="10" spans="1:10">
      <c r="A10" s="12"/>
      <c r="B10" s="29" t="s">
        <v>307</v>
      </c>
      <c r="C10" s="30"/>
      <c r="D10" s="29" t="s">
        <v>179</v>
      </c>
      <c r="E10" s="32">
        <v>349497</v>
      </c>
      <c r="F10" s="34"/>
      <c r="G10" s="30"/>
      <c r="H10" s="29" t="s">
        <v>179</v>
      </c>
      <c r="I10" s="32">
        <v>349467</v>
      </c>
      <c r="J10" s="34"/>
    </row>
    <row r="11" spans="1:10">
      <c r="A11" s="12"/>
      <c r="B11" s="31"/>
      <c r="C11" s="30"/>
      <c r="D11" s="31"/>
      <c r="E11" s="33"/>
      <c r="F11" s="35"/>
      <c r="G11" s="30"/>
      <c r="H11" s="31"/>
      <c r="I11" s="33"/>
      <c r="J11" s="35"/>
    </row>
    <row r="12" spans="1:10">
      <c r="A12" s="12"/>
      <c r="B12" s="37" t="s">
        <v>308</v>
      </c>
      <c r="C12" s="38"/>
      <c r="D12" s="39">
        <v>4000</v>
      </c>
      <c r="E12" s="39"/>
      <c r="F12" s="38"/>
      <c r="G12" s="38"/>
      <c r="H12" s="42">
        <v>0</v>
      </c>
      <c r="I12" s="42"/>
      <c r="J12" s="38"/>
    </row>
    <row r="13" spans="1:10" ht="15.75" thickBot="1">
      <c r="A13" s="12"/>
      <c r="B13" s="37"/>
      <c r="C13" s="38"/>
      <c r="D13" s="70"/>
      <c r="E13" s="70"/>
      <c r="F13" s="69"/>
      <c r="G13" s="38"/>
      <c r="H13" s="68"/>
      <c r="I13" s="68"/>
      <c r="J13" s="69"/>
    </row>
    <row r="14" spans="1:10">
      <c r="A14" s="12"/>
      <c r="B14" s="30"/>
      <c r="C14" s="30"/>
      <c r="D14" s="29" t="s">
        <v>179</v>
      </c>
      <c r="E14" s="32">
        <v>353497</v>
      </c>
      <c r="F14" s="34"/>
      <c r="G14" s="30"/>
      <c r="H14" s="29" t="s">
        <v>179</v>
      </c>
      <c r="I14" s="32">
        <v>349467</v>
      </c>
      <c r="J14" s="34"/>
    </row>
    <row r="15" spans="1:10" ht="15.75" thickBot="1">
      <c r="A15" s="12"/>
      <c r="B15" s="30"/>
      <c r="C15" s="30"/>
      <c r="D15" s="90"/>
      <c r="E15" s="100"/>
      <c r="F15" s="93"/>
      <c r="G15" s="30"/>
      <c r="H15" s="90"/>
      <c r="I15" s="100"/>
      <c r="J15" s="93"/>
    </row>
    <row r="16" spans="1:10" ht="15.75" thickTop="1">
      <c r="A16" s="12"/>
      <c r="B16" s="11"/>
      <c r="C16" s="11"/>
      <c r="D16" s="11"/>
      <c r="E16" s="11"/>
      <c r="F16" s="11"/>
      <c r="G16" s="11"/>
      <c r="H16" s="11"/>
      <c r="I16" s="11"/>
      <c r="J16" s="11"/>
    </row>
    <row r="17" spans="1:10">
      <c r="A17" s="12"/>
      <c r="B17" s="53" t="s">
        <v>309</v>
      </c>
      <c r="C17" s="53"/>
      <c r="D17" s="53"/>
      <c r="E17" s="53"/>
      <c r="F17" s="53"/>
      <c r="G17" s="53"/>
      <c r="H17" s="53"/>
      <c r="I17" s="53"/>
      <c r="J17" s="53"/>
    </row>
    <row r="18" spans="1:10">
      <c r="A18" s="12"/>
      <c r="B18" s="53" t="s">
        <v>310</v>
      </c>
      <c r="C18" s="53"/>
      <c r="D18" s="53"/>
      <c r="E18" s="53"/>
      <c r="F18" s="53"/>
      <c r="G18" s="53"/>
      <c r="H18" s="53"/>
      <c r="I18" s="53"/>
      <c r="J18" s="53"/>
    </row>
    <row r="19" spans="1:10">
      <c r="A19" s="12"/>
      <c r="B19" s="101"/>
      <c r="C19" s="101"/>
      <c r="D19" s="101"/>
      <c r="E19" s="101"/>
      <c r="F19" s="101"/>
      <c r="G19" s="101"/>
      <c r="H19" s="101"/>
      <c r="I19" s="101"/>
      <c r="J19" s="101"/>
    </row>
    <row r="20" spans="1:10">
      <c r="A20" s="12"/>
      <c r="B20" s="26"/>
      <c r="C20" s="26"/>
      <c r="D20" s="26"/>
      <c r="E20" s="26"/>
      <c r="F20" s="26"/>
      <c r="G20" s="26"/>
      <c r="H20" s="26"/>
      <c r="I20" s="26"/>
      <c r="J20" s="26"/>
    </row>
    <row r="21" spans="1:10">
      <c r="A21" s="12"/>
      <c r="B21" s="16"/>
      <c r="C21" s="16"/>
      <c r="D21" s="16"/>
      <c r="E21" s="16"/>
      <c r="F21" s="16"/>
      <c r="G21" s="16"/>
      <c r="H21" s="16"/>
      <c r="I21" s="16"/>
      <c r="J21" s="16"/>
    </row>
    <row r="22" spans="1:10">
      <c r="A22" s="12"/>
      <c r="B22" s="94" t="s">
        <v>175</v>
      </c>
      <c r="C22" s="38"/>
      <c r="D22" s="57" t="s">
        <v>305</v>
      </c>
      <c r="E22" s="57"/>
      <c r="F22" s="57"/>
      <c r="G22" s="38"/>
      <c r="H22" s="57" t="s">
        <v>306</v>
      </c>
      <c r="I22" s="57"/>
      <c r="J22" s="57"/>
    </row>
    <row r="23" spans="1:10" ht="15.75" thickBot="1">
      <c r="A23" s="12"/>
      <c r="B23" s="95"/>
      <c r="C23" s="38"/>
      <c r="D23" s="27">
        <v>2014</v>
      </c>
      <c r="E23" s="27"/>
      <c r="F23" s="27"/>
      <c r="G23" s="38"/>
      <c r="H23" s="27">
        <v>2013</v>
      </c>
      <c r="I23" s="27"/>
      <c r="J23" s="27"/>
    </row>
    <row r="24" spans="1:10">
      <c r="A24" s="12"/>
      <c r="B24" s="29" t="s">
        <v>311</v>
      </c>
      <c r="C24" s="30"/>
      <c r="D24" s="29" t="s">
        <v>179</v>
      </c>
      <c r="E24" s="32">
        <v>650000</v>
      </c>
      <c r="F24" s="34"/>
      <c r="G24" s="30"/>
      <c r="H24" s="29" t="s">
        <v>179</v>
      </c>
      <c r="I24" s="32">
        <v>650000</v>
      </c>
      <c r="J24" s="34"/>
    </row>
    <row r="25" spans="1:10">
      <c r="A25" s="12"/>
      <c r="B25" s="31"/>
      <c r="C25" s="30"/>
      <c r="D25" s="31"/>
      <c r="E25" s="33"/>
      <c r="F25" s="35"/>
      <c r="G25" s="30"/>
      <c r="H25" s="31"/>
      <c r="I25" s="33"/>
      <c r="J25" s="35"/>
    </row>
    <row r="26" spans="1:10">
      <c r="A26" s="12"/>
      <c r="B26" s="37" t="s">
        <v>312</v>
      </c>
      <c r="C26" s="38"/>
      <c r="D26" s="39">
        <v>4000</v>
      </c>
      <c r="E26" s="39"/>
      <c r="F26" s="38"/>
      <c r="G26" s="38"/>
      <c r="H26" s="42">
        <v>0</v>
      </c>
      <c r="I26" s="42"/>
      <c r="J26" s="38"/>
    </row>
    <row r="27" spans="1:10">
      <c r="A27" s="12"/>
      <c r="B27" s="37"/>
      <c r="C27" s="38"/>
      <c r="D27" s="39"/>
      <c r="E27" s="39"/>
      <c r="F27" s="38"/>
      <c r="G27" s="38"/>
      <c r="H27" s="42"/>
      <c r="I27" s="42"/>
      <c r="J27" s="38"/>
    </row>
    <row r="28" spans="1:10">
      <c r="A28" s="12"/>
      <c r="B28" s="28" t="s">
        <v>313</v>
      </c>
      <c r="C28" s="30"/>
      <c r="D28" s="36">
        <v>3100</v>
      </c>
      <c r="E28" s="36"/>
      <c r="F28" s="30"/>
      <c r="G28" s="30"/>
      <c r="H28" s="36">
        <v>3100</v>
      </c>
      <c r="I28" s="36"/>
      <c r="J28" s="30"/>
    </row>
    <row r="29" spans="1:10" ht="15.75" thickBot="1">
      <c r="A29" s="12"/>
      <c r="B29" s="28"/>
      <c r="C29" s="30"/>
      <c r="D29" s="40"/>
      <c r="E29" s="40"/>
      <c r="F29" s="41"/>
      <c r="G29" s="30"/>
      <c r="H29" s="40"/>
      <c r="I29" s="40"/>
      <c r="J29" s="41"/>
    </row>
    <row r="30" spans="1:10">
      <c r="A30" s="12"/>
      <c r="B30" s="37" t="s">
        <v>314</v>
      </c>
      <c r="C30" s="38"/>
      <c r="D30" s="44" t="s">
        <v>179</v>
      </c>
      <c r="E30" s="61">
        <v>642900</v>
      </c>
      <c r="F30" s="45"/>
      <c r="G30" s="38"/>
      <c r="H30" s="44" t="s">
        <v>179</v>
      </c>
      <c r="I30" s="61">
        <v>646900</v>
      </c>
      <c r="J30" s="45"/>
    </row>
    <row r="31" spans="1:10" ht="15.75" thickBot="1">
      <c r="A31" s="12"/>
      <c r="B31" s="37"/>
      <c r="C31" s="38"/>
      <c r="D31" s="49"/>
      <c r="E31" s="64"/>
      <c r="F31" s="51"/>
      <c r="G31" s="38"/>
      <c r="H31" s="49"/>
      <c r="I31" s="64"/>
      <c r="J31" s="51"/>
    </row>
    <row r="32" spans="1:10" ht="15.75" thickTop="1">
      <c r="A32" s="12"/>
      <c r="B32" s="11"/>
      <c r="C32" s="11"/>
      <c r="D32" s="11"/>
      <c r="E32" s="11"/>
      <c r="F32" s="11"/>
      <c r="G32" s="11"/>
      <c r="H32" s="11"/>
      <c r="I32" s="11"/>
      <c r="J32" s="11"/>
    </row>
    <row r="33" spans="1:10">
      <c r="A33" s="12"/>
      <c r="B33" s="53" t="s">
        <v>315</v>
      </c>
      <c r="C33" s="53"/>
      <c r="D33" s="53"/>
      <c r="E33" s="53"/>
      <c r="F33" s="53"/>
      <c r="G33" s="53"/>
      <c r="H33" s="53"/>
      <c r="I33" s="53"/>
      <c r="J33" s="53"/>
    </row>
    <row r="34" spans="1:10">
      <c r="A34" s="12"/>
      <c r="B34" s="53" t="s">
        <v>316</v>
      </c>
      <c r="C34" s="53"/>
      <c r="D34" s="53"/>
      <c r="E34" s="53"/>
      <c r="F34" s="53"/>
      <c r="G34" s="53"/>
      <c r="H34" s="53"/>
      <c r="I34" s="53"/>
      <c r="J34" s="53"/>
    </row>
  </sheetData>
  <mergeCells count="87">
    <mergeCell ref="B34:J34"/>
    <mergeCell ref="B16:J16"/>
    <mergeCell ref="B17:J17"/>
    <mergeCell ref="B18:J18"/>
    <mergeCell ref="B19:J19"/>
    <mergeCell ref="B32:J32"/>
    <mergeCell ref="B33:J33"/>
    <mergeCell ref="H30:H31"/>
    <mergeCell ref="I30:I31"/>
    <mergeCell ref="J30:J31"/>
    <mergeCell ref="A1:A2"/>
    <mergeCell ref="B1:J1"/>
    <mergeCell ref="B2:J2"/>
    <mergeCell ref="B3:J3"/>
    <mergeCell ref="A4:A34"/>
    <mergeCell ref="B4:J4"/>
    <mergeCell ref="B5:J5"/>
    <mergeCell ref="B30:B31"/>
    <mergeCell ref="C30:C31"/>
    <mergeCell ref="D30:D31"/>
    <mergeCell ref="E30:E31"/>
    <mergeCell ref="F30:F31"/>
    <mergeCell ref="G30:G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H23:J23"/>
    <mergeCell ref="B24:B25"/>
    <mergeCell ref="C24:C25"/>
    <mergeCell ref="D24:D25"/>
    <mergeCell ref="E24:E25"/>
    <mergeCell ref="F24:F25"/>
    <mergeCell ref="G24:G25"/>
    <mergeCell ref="H24:H25"/>
    <mergeCell ref="I24:I25"/>
    <mergeCell ref="J24:J25"/>
    <mergeCell ref="H14:H15"/>
    <mergeCell ref="I14:I15"/>
    <mergeCell ref="J14:J15"/>
    <mergeCell ref="B20:J20"/>
    <mergeCell ref="B22:B23"/>
    <mergeCell ref="C22:C23"/>
    <mergeCell ref="D22:F22"/>
    <mergeCell ref="D23:F23"/>
    <mergeCell ref="G22:G23"/>
    <mergeCell ref="H22:J22"/>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317</v>
      </c>
      <c r="B1" s="1" t="s">
        <v>1</v>
      </c>
    </row>
    <row r="2" spans="1:2">
      <c r="A2" s="7"/>
      <c r="B2" s="1" t="s">
        <v>2</v>
      </c>
    </row>
    <row r="3" spans="1:2" ht="30">
      <c r="A3" s="3" t="s">
        <v>318</v>
      </c>
      <c r="B3" s="4" t="s">
        <v>4</v>
      </c>
    </row>
    <row r="4" spans="1:2">
      <c r="A4" s="12" t="s">
        <v>317</v>
      </c>
      <c r="B4" s="4" t="s">
        <v>4</v>
      </c>
    </row>
    <row r="5" spans="1:2" ht="26.25">
      <c r="A5" s="12"/>
      <c r="B5" s="15" t="s">
        <v>317</v>
      </c>
    </row>
    <row r="6" spans="1:2" ht="39">
      <c r="A6" s="12"/>
      <c r="B6" s="14" t="s">
        <v>319</v>
      </c>
    </row>
    <row r="7" spans="1:2">
      <c r="A7" s="12"/>
      <c r="B7" s="102" t="s">
        <v>320</v>
      </c>
    </row>
    <row r="8" spans="1:2" ht="128.25">
      <c r="A8" s="12"/>
      <c r="B8" s="14" t="s">
        <v>321</v>
      </c>
    </row>
    <row r="9" spans="1:2" ht="102.75">
      <c r="A9" s="12"/>
      <c r="B9" s="14" t="s">
        <v>322</v>
      </c>
    </row>
    <row r="10" spans="1:2" ht="217.5">
      <c r="A10" s="12"/>
      <c r="B10" s="14" t="s">
        <v>323</v>
      </c>
    </row>
    <row r="11" spans="1:2">
      <c r="A11" s="12"/>
      <c r="B11" s="102" t="s">
        <v>324</v>
      </c>
    </row>
    <row r="12" spans="1:2" ht="409.6">
      <c r="A12" s="12"/>
      <c r="B12" s="14" t="s">
        <v>325</v>
      </c>
    </row>
    <row r="13" spans="1:2" ht="255.75">
      <c r="A13" s="12"/>
      <c r="B13" s="14" t="s">
        <v>326</v>
      </c>
    </row>
    <row r="14" spans="1:2" ht="294">
      <c r="A14" s="12"/>
      <c r="B14" s="14" t="s">
        <v>327</v>
      </c>
    </row>
    <row r="15" spans="1:2">
      <c r="A15" s="12"/>
      <c r="B15" s="102" t="s">
        <v>328</v>
      </c>
    </row>
    <row r="16" spans="1:2" ht="345">
      <c r="A16" s="12"/>
      <c r="B16" s="14" t="s">
        <v>329</v>
      </c>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1"/>
  <sheetViews>
    <sheetView showGridLines="0" workbookViewId="0"/>
  </sheetViews>
  <sheetFormatPr defaultRowHeight="15"/>
  <cols>
    <col min="1" max="2" width="36.5703125" bestFit="1" customWidth="1"/>
    <col min="3" max="3" width="25.85546875" customWidth="1"/>
    <col min="4" max="4" width="36.5703125" bestFit="1" customWidth="1"/>
    <col min="5" max="5" width="25.85546875" customWidth="1"/>
    <col min="6" max="6" width="5.140625" customWidth="1"/>
    <col min="7" max="7" width="18.5703125" customWidth="1"/>
    <col min="8" max="8" width="3.85546875" customWidth="1"/>
    <col min="9" max="9" width="25.85546875" customWidth="1"/>
    <col min="10" max="10" width="36.5703125" bestFit="1" customWidth="1"/>
    <col min="11" max="11" width="15.85546875" customWidth="1"/>
    <col min="12" max="12" width="5.140625" customWidth="1"/>
    <col min="13" max="13" width="18.5703125" customWidth="1"/>
    <col min="14" max="14" width="5.140625" customWidth="1"/>
    <col min="15" max="15" width="17.28515625" customWidth="1"/>
    <col min="16" max="16" width="3.85546875" customWidth="1"/>
    <col min="17" max="17" width="25.85546875" customWidth="1"/>
    <col min="18" max="18" width="5.140625" customWidth="1"/>
    <col min="19" max="19" width="15.85546875" customWidth="1"/>
    <col min="20" max="20" width="25.85546875" customWidth="1"/>
  </cols>
  <sheetData>
    <row r="1" spans="1:20" ht="15" customHeight="1">
      <c r="A1" s="7" t="s">
        <v>33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331</v>
      </c>
      <c r="B3" s="11" t="s">
        <v>4</v>
      </c>
      <c r="C3" s="11"/>
      <c r="D3" s="11"/>
      <c r="E3" s="11"/>
      <c r="F3" s="11"/>
      <c r="G3" s="11"/>
      <c r="H3" s="11"/>
      <c r="I3" s="11"/>
      <c r="J3" s="11"/>
      <c r="K3" s="11"/>
      <c r="L3" s="11"/>
      <c r="M3" s="11"/>
      <c r="N3" s="11"/>
      <c r="O3" s="11"/>
      <c r="P3" s="11"/>
      <c r="Q3" s="11"/>
      <c r="R3" s="11"/>
      <c r="S3" s="11"/>
      <c r="T3" s="11"/>
    </row>
    <row r="4" spans="1:20" ht="15" customHeight="1">
      <c r="A4" s="12" t="s">
        <v>330</v>
      </c>
      <c r="B4" s="11" t="s">
        <v>4</v>
      </c>
      <c r="C4" s="11"/>
      <c r="D4" s="11"/>
      <c r="E4" s="11"/>
      <c r="F4" s="11"/>
      <c r="G4" s="11"/>
      <c r="H4" s="11"/>
      <c r="I4" s="11"/>
      <c r="J4" s="11"/>
      <c r="K4" s="11"/>
      <c r="L4" s="11"/>
      <c r="M4" s="11"/>
      <c r="N4" s="11"/>
      <c r="O4" s="11"/>
      <c r="P4" s="11"/>
      <c r="Q4" s="11"/>
      <c r="R4" s="11"/>
      <c r="S4" s="11"/>
      <c r="T4" s="11"/>
    </row>
    <row r="5" spans="1:20">
      <c r="A5" s="12"/>
      <c r="B5" s="52" t="s">
        <v>330</v>
      </c>
      <c r="C5" s="52"/>
      <c r="D5" s="52"/>
      <c r="E5" s="52"/>
      <c r="F5" s="52"/>
      <c r="G5" s="52"/>
      <c r="H5" s="52"/>
      <c r="I5" s="52"/>
      <c r="J5" s="52"/>
      <c r="K5" s="52"/>
      <c r="L5" s="52"/>
      <c r="M5" s="52"/>
      <c r="N5" s="52"/>
      <c r="O5" s="52"/>
      <c r="P5" s="52"/>
      <c r="Q5" s="52"/>
      <c r="R5" s="52"/>
      <c r="S5" s="52"/>
      <c r="T5" s="52"/>
    </row>
    <row r="6" spans="1:20">
      <c r="A6" s="12"/>
      <c r="B6" s="53" t="s">
        <v>332</v>
      </c>
      <c r="C6" s="53"/>
      <c r="D6" s="53"/>
      <c r="E6" s="53"/>
      <c r="F6" s="53"/>
      <c r="G6" s="53"/>
      <c r="H6" s="53"/>
      <c r="I6" s="53"/>
      <c r="J6" s="53"/>
      <c r="K6" s="53"/>
      <c r="L6" s="53"/>
      <c r="M6" s="53"/>
      <c r="N6" s="53"/>
      <c r="O6" s="53"/>
      <c r="P6" s="53"/>
      <c r="Q6" s="53"/>
      <c r="R6" s="53"/>
      <c r="S6" s="53"/>
      <c r="T6" s="53"/>
    </row>
    <row r="7" spans="1:20">
      <c r="A7" s="12"/>
      <c r="B7" s="53" t="s">
        <v>333</v>
      </c>
      <c r="C7" s="53"/>
      <c r="D7" s="53"/>
      <c r="E7" s="53"/>
      <c r="F7" s="53"/>
      <c r="G7" s="53"/>
      <c r="H7" s="53"/>
      <c r="I7" s="53"/>
      <c r="J7" s="53"/>
      <c r="K7" s="53"/>
      <c r="L7" s="53"/>
      <c r="M7" s="53"/>
      <c r="N7" s="53"/>
      <c r="O7" s="53"/>
      <c r="P7" s="53"/>
      <c r="Q7" s="53"/>
      <c r="R7" s="53"/>
      <c r="S7" s="53"/>
      <c r="T7" s="53"/>
    </row>
    <row r="8" spans="1:20" ht="25.5" customHeight="1">
      <c r="A8" s="12"/>
      <c r="B8" s="53" t="s">
        <v>334</v>
      </c>
      <c r="C8" s="53"/>
      <c r="D8" s="53"/>
      <c r="E8" s="53"/>
      <c r="F8" s="53"/>
      <c r="G8" s="53"/>
      <c r="H8" s="53"/>
      <c r="I8" s="53"/>
      <c r="J8" s="53"/>
      <c r="K8" s="53"/>
      <c r="L8" s="53"/>
      <c r="M8" s="53"/>
      <c r="N8" s="53"/>
      <c r="O8" s="53"/>
      <c r="P8" s="53"/>
      <c r="Q8" s="53"/>
      <c r="R8" s="53"/>
      <c r="S8" s="53"/>
      <c r="T8" s="53"/>
    </row>
    <row r="9" spans="1:20">
      <c r="A9" s="12"/>
      <c r="B9" s="109" t="s">
        <v>335</v>
      </c>
      <c r="C9" s="109"/>
      <c r="D9" s="109"/>
      <c r="E9" s="109"/>
      <c r="F9" s="109"/>
      <c r="G9" s="109"/>
      <c r="H9" s="109"/>
      <c r="I9" s="109"/>
      <c r="J9" s="109"/>
      <c r="K9" s="109"/>
      <c r="L9" s="109"/>
      <c r="M9" s="109"/>
      <c r="N9" s="109"/>
      <c r="O9" s="109"/>
      <c r="P9" s="109"/>
      <c r="Q9" s="109"/>
      <c r="R9" s="109"/>
      <c r="S9" s="109"/>
      <c r="T9" s="109"/>
    </row>
    <row r="10" spans="1:20" ht="38.25" customHeight="1">
      <c r="A10" s="12"/>
      <c r="B10" s="53" t="s">
        <v>336</v>
      </c>
      <c r="C10" s="53"/>
      <c r="D10" s="53"/>
      <c r="E10" s="53"/>
      <c r="F10" s="53"/>
      <c r="G10" s="53"/>
      <c r="H10" s="53"/>
      <c r="I10" s="53"/>
      <c r="J10" s="53"/>
      <c r="K10" s="53"/>
      <c r="L10" s="53"/>
      <c r="M10" s="53"/>
      <c r="N10" s="53"/>
      <c r="O10" s="53"/>
      <c r="P10" s="53"/>
      <c r="Q10" s="53"/>
      <c r="R10" s="53"/>
      <c r="S10" s="53"/>
      <c r="T10" s="53"/>
    </row>
    <row r="11" spans="1:20">
      <c r="A11" s="12"/>
      <c r="B11" s="53" t="s">
        <v>337</v>
      </c>
      <c r="C11" s="53"/>
      <c r="D11" s="53"/>
      <c r="E11" s="53"/>
      <c r="F11" s="53"/>
      <c r="G11" s="53"/>
      <c r="H11" s="53"/>
      <c r="I11" s="53"/>
      <c r="J11" s="53"/>
      <c r="K11" s="53"/>
      <c r="L11" s="53"/>
      <c r="M11" s="53"/>
      <c r="N11" s="53"/>
      <c r="O11" s="53"/>
      <c r="P11" s="53"/>
      <c r="Q11" s="53"/>
      <c r="R11" s="53"/>
      <c r="S11" s="53"/>
      <c r="T11" s="53"/>
    </row>
    <row r="12" spans="1:20">
      <c r="A12" s="12"/>
      <c r="B12" s="110" t="s">
        <v>338</v>
      </c>
      <c r="C12" s="110"/>
      <c r="D12" s="110"/>
      <c r="E12" s="110"/>
      <c r="F12" s="110"/>
      <c r="G12" s="110"/>
      <c r="H12" s="110"/>
      <c r="I12" s="110"/>
      <c r="J12" s="110"/>
      <c r="K12" s="110"/>
      <c r="L12" s="110"/>
      <c r="M12" s="110"/>
      <c r="N12" s="110"/>
      <c r="O12" s="110"/>
      <c r="P12" s="110"/>
      <c r="Q12" s="110"/>
      <c r="R12" s="110"/>
      <c r="S12" s="110"/>
      <c r="T12" s="110"/>
    </row>
    <row r="13" spans="1:20">
      <c r="A13" s="12"/>
      <c r="B13" s="53" t="s">
        <v>339</v>
      </c>
      <c r="C13" s="53"/>
      <c r="D13" s="53"/>
      <c r="E13" s="53"/>
      <c r="F13" s="53"/>
      <c r="G13" s="53"/>
      <c r="H13" s="53"/>
      <c r="I13" s="53"/>
      <c r="J13" s="53"/>
      <c r="K13" s="53"/>
      <c r="L13" s="53"/>
      <c r="M13" s="53"/>
      <c r="N13" s="53"/>
      <c r="O13" s="53"/>
      <c r="P13" s="53"/>
      <c r="Q13" s="53"/>
      <c r="R13" s="53"/>
      <c r="S13" s="53"/>
      <c r="T13" s="53"/>
    </row>
    <row r="14" spans="1:20">
      <c r="A14" s="12"/>
      <c r="B14" s="26"/>
      <c r="C14" s="26"/>
      <c r="D14" s="26"/>
      <c r="E14" s="26"/>
      <c r="F14" s="26"/>
      <c r="G14" s="26"/>
      <c r="H14" s="26"/>
      <c r="I14" s="26"/>
      <c r="J14" s="26"/>
      <c r="K14" s="26"/>
      <c r="L14" s="26"/>
      <c r="M14" s="26"/>
      <c r="N14" s="26"/>
    </row>
    <row r="15" spans="1:20">
      <c r="A15" s="12"/>
      <c r="B15" s="16"/>
      <c r="C15" s="16"/>
      <c r="D15" s="16"/>
      <c r="E15" s="16"/>
      <c r="F15" s="16"/>
      <c r="G15" s="16"/>
      <c r="H15" s="16"/>
      <c r="I15" s="16"/>
      <c r="J15" s="16"/>
      <c r="K15" s="16"/>
      <c r="L15" s="16"/>
      <c r="M15" s="16"/>
      <c r="N15" s="16"/>
    </row>
    <row r="16" spans="1:20" ht="15.75" thickBot="1">
      <c r="A16" s="12"/>
      <c r="B16" s="81"/>
      <c r="C16" s="18"/>
      <c r="D16" s="27" t="s">
        <v>340</v>
      </c>
      <c r="E16" s="27"/>
      <c r="F16" s="27"/>
      <c r="G16" s="27"/>
      <c r="H16" s="27"/>
      <c r="I16" s="27"/>
      <c r="J16" s="27"/>
      <c r="K16" s="27"/>
      <c r="L16" s="27"/>
      <c r="M16" s="27"/>
      <c r="N16" s="27"/>
    </row>
    <row r="17" spans="1:20" ht="15.75" thickBot="1">
      <c r="A17" s="12"/>
      <c r="B17" s="81"/>
      <c r="C17" s="18"/>
      <c r="D17" s="58" t="s">
        <v>282</v>
      </c>
      <c r="E17" s="58"/>
      <c r="F17" s="58"/>
      <c r="G17" s="58"/>
      <c r="H17" s="58"/>
      <c r="I17" s="18"/>
      <c r="J17" s="58" t="s">
        <v>283</v>
      </c>
      <c r="K17" s="58"/>
      <c r="L17" s="58"/>
      <c r="M17" s="58"/>
      <c r="N17" s="58"/>
    </row>
    <row r="18" spans="1:20">
      <c r="A18" s="12"/>
      <c r="B18" s="94" t="s">
        <v>175</v>
      </c>
      <c r="C18" s="38"/>
      <c r="D18" s="19" t="s">
        <v>341</v>
      </c>
      <c r="E18" s="45"/>
      <c r="F18" s="96" t="s">
        <v>344</v>
      </c>
      <c r="G18" s="96"/>
      <c r="H18" s="96"/>
      <c r="I18" s="38"/>
      <c r="J18" s="19" t="s">
        <v>341</v>
      </c>
      <c r="K18" s="45"/>
      <c r="L18" s="96" t="s">
        <v>344</v>
      </c>
      <c r="M18" s="96"/>
      <c r="N18" s="96"/>
    </row>
    <row r="19" spans="1:20">
      <c r="A19" s="12"/>
      <c r="B19" s="94"/>
      <c r="C19" s="38"/>
      <c r="D19" s="19" t="s">
        <v>342</v>
      </c>
      <c r="E19" s="38"/>
      <c r="F19" s="57"/>
      <c r="G19" s="57"/>
      <c r="H19" s="57"/>
      <c r="I19" s="38"/>
      <c r="J19" s="19" t="s">
        <v>342</v>
      </c>
      <c r="K19" s="38"/>
      <c r="L19" s="57"/>
      <c r="M19" s="57"/>
      <c r="N19" s="57"/>
    </row>
    <row r="20" spans="1:20" ht="15.75" thickBot="1">
      <c r="A20" s="12"/>
      <c r="B20" s="95"/>
      <c r="C20" s="38"/>
      <c r="D20" s="20" t="s">
        <v>343</v>
      </c>
      <c r="E20" s="38"/>
      <c r="F20" s="27"/>
      <c r="G20" s="27"/>
      <c r="H20" s="27"/>
      <c r="I20" s="38"/>
      <c r="J20" s="20" t="s">
        <v>343</v>
      </c>
      <c r="K20" s="38"/>
      <c r="L20" s="27"/>
      <c r="M20" s="27"/>
      <c r="N20" s="27"/>
    </row>
    <row r="21" spans="1:20" ht="27" thickBot="1">
      <c r="A21" s="12"/>
      <c r="B21" s="103" t="s">
        <v>345</v>
      </c>
      <c r="C21" s="18"/>
      <c r="D21" s="24"/>
      <c r="E21" s="18"/>
      <c r="F21" s="44"/>
      <c r="G21" s="44"/>
      <c r="H21" s="44"/>
      <c r="I21" s="18"/>
      <c r="J21" s="24"/>
      <c r="K21" s="18"/>
      <c r="L21" s="44"/>
      <c r="M21" s="44"/>
      <c r="N21" s="44"/>
    </row>
    <row r="22" spans="1:20">
      <c r="A22" s="12"/>
      <c r="B22" s="107" t="s">
        <v>346</v>
      </c>
      <c r="C22" s="30"/>
      <c r="D22" s="108" t="s">
        <v>347</v>
      </c>
      <c r="E22" s="30"/>
      <c r="F22" s="28" t="s">
        <v>179</v>
      </c>
      <c r="G22" s="36">
        <v>23229</v>
      </c>
      <c r="H22" s="30"/>
      <c r="I22" s="30"/>
      <c r="J22" s="108" t="s">
        <v>347</v>
      </c>
      <c r="K22" s="30"/>
      <c r="L22" s="28" t="s">
        <v>179</v>
      </c>
      <c r="M22" s="36">
        <v>21211</v>
      </c>
      <c r="N22" s="30"/>
    </row>
    <row r="23" spans="1:20" ht="15.75" thickBot="1">
      <c r="A23" s="12"/>
      <c r="B23" s="106"/>
      <c r="C23" s="30"/>
      <c r="D23" s="108"/>
      <c r="E23" s="30"/>
      <c r="F23" s="90"/>
      <c r="G23" s="100"/>
      <c r="H23" s="93"/>
      <c r="I23" s="30"/>
      <c r="J23" s="108"/>
      <c r="K23" s="30"/>
      <c r="L23" s="90"/>
      <c r="M23" s="100"/>
      <c r="N23" s="93"/>
    </row>
    <row r="24" spans="1:20" ht="15.75" thickTop="1">
      <c r="A24" s="12"/>
      <c r="B24" s="11"/>
      <c r="C24" s="11"/>
      <c r="D24" s="11"/>
      <c r="E24" s="11"/>
      <c r="F24" s="11"/>
      <c r="G24" s="11"/>
      <c r="H24" s="11"/>
      <c r="I24" s="11"/>
      <c r="J24" s="11"/>
      <c r="K24" s="11"/>
      <c r="L24" s="11"/>
      <c r="M24" s="11"/>
      <c r="N24" s="11"/>
      <c r="O24" s="11"/>
      <c r="P24" s="11"/>
      <c r="Q24" s="11"/>
      <c r="R24" s="11"/>
      <c r="S24" s="11"/>
      <c r="T24" s="11"/>
    </row>
    <row r="25" spans="1:20">
      <c r="A25" s="12"/>
      <c r="B25" s="53" t="s">
        <v>348</v>
      </c>
      <c r="C25" s="53"/>
      <c r="D25" s="53"/>
      <c r="E25" s="53"/>
      <c r="F25" s="53"/>
      <c r="G25" s="53"/>
      <c r="H25" s="53"/>
      <c r="I25" s="53"/>
      <c r="J25" s="53"/>
      <c r="K25" s="53"/>
      <c r="L25" s="53"/>
      <c r="M25" s="53"/>
      <c r="N25" s="53"/>
      <c r="O25" s="53"/>
      <c r="P25" s="53"/>
      <c r="Q25" s="53"/>
      <c r="R25" s="53"/>
      <c r="S25" s="53"/>
      <c r="T25" s="53"/>
    </row>
    <row r="26" spans="1:20">
      <c r="A26" s="12"/>
      <c r="B26" s="76" t="s">
        <v>349</v>
      </c>
      <c r="C26" s="76"/>
      <c r="D26" s="76"/>
      <c r="E26" s="76"/>
      <c r="F26" s="76"/>
      <c r="G26" s="76"/>
      <c r="H26" s="76"/>
      <c r="I26" s="76"/>
      <c r="J26" s="76"/>
      <c r="K26" s="76"/>
      <c r="L26" s="76"/>
      <c r="M26" s="76"/>
      <c r="N26" s="76"/>
      <c r="O26" s="76"/>
      <c r="P26" s="76"/>
      <c r="Q26" s="76"/>
      <c r="R26" s="76"/>
      <c r="S26" s="76"/>
      <c r="T26" s="76"/>
    </row>
    <row r="27" spans="1:20">
      <c r="A27" s="12"/>
      <c r="B27" s="76" t="s">
        <v>350</v>
      </c>
      <c r="C27" s="76"/>
      <c r="D27" s="76"/>
      <c r="E27" s="76"/>
      <c r="F27" s="76"/>
      <c r="G27" s="76"/>
      <c r="H27" s="76"/>
      <c r="I27" s="76"/>
      <c r="J27" s="76"/>
      <c r="K27" s="76"/>
      <c r="L27" s="76"/>
      <c r="M27" s="76"/>
      <c r="N27" s="76"/>
      <c r="O27" s="76"/>
      <c r="P27" s="76"/>
      <c r="Q27" s="76"/>
      <c r="R27" s="76"/>
      <c r="S27" s="76"/>
      <c r="T27" s="76"/>
    </row>
    <row r="28" spans="1:20">
      <c r="A28" s="12"/>
      <c r="B28" s="111" t="s">
        <v>175</v>
      </c>
      <c r="C28" s="111"/>
      <c r="D28" s="111"/>
      <c r="E28" s="111"/>
      <c r="F28" s="111"/>
      <c r="G28" s="111"/>
      <c r="H28" s="111"/>
      <c r="I28" s="111"/>
      <c r="J28" s="111"/>
      <c r="K28" s="111"/>
      <c r="L28" s="111"/>
      <c r="M28" s="111"/>
      <c r="N28" s="111"/>
      <c r="O28" s="111"/>
      <c r="P28" s="111"/>
      <c r="Q28" s="111"/>
      <c r="R28" s="111"/>
      <c r="S28" s="111"/>
      <c r="T28" s="111"/>
    </row>
    <row r="29" spans="1:20">
      <c r="A29" s="12"/>
      <c r="B29" s="26"/>
      <c r="C29" s="26"/>
      <c r="D29" s="26"/>
      <c r="E29" s="26"/>
      <c r="F29" s="26"/>
      <c r="G29" s="26"/>
      <c r="H29" s="26"/>
      <c r="I29" s="26"/>
      <c r="J29" s="26"/>
      <c r="K29" s="26"/>
      <c r="L29" s="26"/>
      <c r="M29" s="26"/>
      <c r="N29" s="26"/>
      <c r="O29" s="26"/>
      <c r="P29" s="26"/>
      <c r="Q29" s="26"/>
      <c r="R29" s="26"/>
      <c r="S29" s="26"/>
      <c r="T29" s="26"/>
    </row>
    <row r="30" spans="1:20">
      <c r="A30" s="12"/>
      <c r="B30" s="16"/>
      <c r="C30" s="16"/>
      <c r="D30" s="16"/>
      <c r="E30" s="16"/>
      <c r="F30" s="16"/>
      <c r="G30" s="16"/>
      <c r="H30" s="16"/>
      <c r="I30" s="16"/>
      <c r="J30" s="16"/>
      <c r="K30" s="16"/>
      <c r="L30" s="16"/>
      <c r="M30" s="16"/>
      <c r="N30" s="16"/>
      <c r="O30" s="16"/>
      <c r="P30" s="16"/>
      <c r="Q30" s="16"/>
      <c r="R30" s="16"/>
      <c r="S30" s="16"/>
      <c r="T30" s="16"/>
    </row>
    <row r="31" spans="1:20">
      <c r="A31" s="12"/>
      <c r="B31" s="57" t="s">
        <v>345</v>
      </c>
      <c r="C31" s="38"/>
      <c r="D31" s="19" t="s">
        <v>351</v>
      </c>
      <c r="E31" s="38"/>
      <c r="F31" s="57" t="s">
        <v>353</v>
      </c>
      <c r="G31" s="57"/>
      <c r="H31" s="57"/>
      <c r="I31" s="57"/>
      <c r="J31" s="57"/>
      <c r="K31" s="57"/>
      <c r="L31" s="57"/>
      <c r="M31" s="57"/>
      <c r="N31" s="57"/>
      <c r="O31" s="57"/>
      <c r="P31" s="57"/>
      <c r="Q31" s="57"/>
      <c r="R31" s="57"/>
      <c r="S31" s="57"/>
      <c r="T31" s="57"/>
    </row>
    <row r="32" spans="1:20" ht="15.75" thickBot="1">
      <c r="A32" s="12"/>
      <c r="B32" s="27"/>
      <c r="C32" s="38"/>
      <c r="D32" s="20" t="s">
        <v>352</v>
      </c>
      <c r="E32" s="38"/>
      <c r="F32" s="27" t="s">
        <v>354</v>
      </c>
      <c r="G32" s="27"/>
      <c r="H32" s="27"/>
      <c r="I32" s="27"/>
      <c r="J32" s="27"/>
      <c r="K32" s="27"/>
      <c r="L32" s="27"/>
      <c r="M32" s="27"/>
      <c r="N32" s="27"/>
      <c r="O32" s="27"/>
      <c r="P32" s="27"/>
      <c r="Q32" s="27"/>
      <c r="R32" s="27"/>
      <c r="S32" s="27"/>
      <c r="T32" s="27"/>
    </row>
    <row r="33" spans="1:20">
      <c r="A33" s="12"/>
      <c r="B33" s="45"/>
      <c r="C33" s="38"/>
      <c r="D33" s="45"/>
      <c r="E33" s="38"/>
      <c r="F33" s="96" t="s">
        <v>193</v>
      </c>
      <c r="G33" s="96"/>
      <c r="H33" s="96"/>
      <c r="I33" s="96"/>
      <c r="J33" s="96"/>
      <c r="K33" s="96"/>
      <c r="L33" s="96"/>
      <c r="M33" s="45"/>
      <c r="N33" s="96" t="s">
        <v>195</v>
      </c>
      <c r="O33" s="96"/>
      <c r="P33" s="96"/>
      <c r="Q33" s="96"/>
      <c r="R33" s="96"/>
      <c r="S33" s="96"/>
      <c r="T33" s="96"/>
    </row>
    <row r="34" spans="1:20" ht="15.75" thickBot="1">
      <c r="A34" s="12"/>
      <c r="B34" s="38"/>
      <c r="C34" s="38"/>
      <c r="D34" s="38"/>
      <c r="E34" s="38"/>
      <c r="F34" s="27" t="s">
        <v>194</v>
      </c>
      <c r="G34" s="27"/>
      <c r="H34" s="27"/>
      <c r="I34" s="27"/>
      <c r="J34" s="27"/>
      <c r="K34" s="27"/>
      <c r="L34" s="27"/>
      <c r="M34" s="38"/>
      <c r="N34" s="27" t="s">
        <v>194</v>
      </c>
      <c r="O34" s="27"/>
      <c r="P34" s="27"/>
      <c r="Q34" s="27"/>
      <c r="R34" s="27"/>
      <c r="S34" s="27"/>
      <c r="T34" s="27"/>
    </row>
    <row r="35" spans="1:20" ht="15.75" thickBot="1">
      <c r="A35" s="12"/>
      <c r="B35" s="81"/>
      <c r="C35" s="18"/>
      <c r="D35" s="81"/>
      <c r="E35" s="18"/>
      <c r="F35" s="58">
        <v>2014</v>
      </c>
      <c r="G35" s="58"/>
      <c r="H35" s="58"/>
      <c r="I35" s="18"/>
      <c r="J35" s="58">
        <v>2013</v>
      </c>
      <c r="K35" s="58"/>
      <c r="L35" s="58"/>
      <c r="M35" s="18"/>
      <c r="N35" s="58">
        <v>2014</v>
      </c>
      <c r="O35" s="58"/>
      <c r="P35" s="58"/>
      <c r="Q35" s="18"/>
      <c r="R35" s="58">
        <v>2013</v>
      </c>
      <c r="S35" s="58"/>
      <c r="T35" s="58"/>
    </row>
    <row r="36" spans="1:20">
      <c r="A36" s="12"/>
      <c r="B36" s="106" t="s">
        <v>346</v>
      </c>
      <c r="C36" s="30"/>
      <c r="D36" s="28" t="s">
        <v>35</v>
      </c>
      <c r="E36" s="30"/>
      <c r="F36" s="29" t="s">
        <v>179</v>
      </c>
      <c r="G36" s="82" t="s">
        <v>215</v>
      </c>
      <c r="H36" s="29" t="s">
        <v>184</v>
      </c>
      <c r="I36" s="30"/>
      <c r="J36" s="29" t="s">
        <v>179</v>
      </c>
      <c r="K36" s="32">
        <v>5097</v>
      </c>
      <c r="L36" s="34"/>
      <c r="M36" s="30"/>
      <c r="N36" s="29" t="s">
        <v>179</v>
      </c>
      <c r="O36" s="82" t="s">
        <v>216</v>
      </c>
      <c r="P36" s="29" t="s">
        <v>184</v>
      </c>
      <c r="Q36" s="30"/>
      <c r="R36" s="29" t="s">
        <v>179</v>
      </c>
      <c r="S36" s="32">
        <v>5775</v>
      </c>
      <c r="T36" s="34"/>
    </row>
    <row r="37" spans="1:20" ht="15.75" thickBot="1">
      <c r="A37" s="12"/>
      <c r="B37" s="106"/>
      <c r="C37" s="30"/>
      <c r="D37" s="28"/>
      <c r="E37" s="30"/>
      <c r="F37" s="90"/>
      <c r="G37" s="92"/>
      <c r="H37" s="90"/>
      <c r="I37" s="30"/>
      <c r="J37" s="90"/>
      <c r="K37" s="100"/>
      <c r="L37" s="93"/>
      <c r="M37" s="30"/>
      <c r="N37" s="90"/>
      <c r="O37" s="92"/>
      <c r="P37" s="90"/>
      <c r="Q37" s="30"/>
      <c r="R37" s="90"/>
      <c r="S37" s="100"/>
      <c r="T37" s="93"/>
    </row>
    <row r="38" spans="1:20" ht="15.75" thickTop="1">
      <c r="A38" s="12"/>
      <c r="B38" s="11"/>
      <c r="C38" s="11"/>
      <c r="D38" s="11"/>
      <c r="E38" s="11"/>
      <c r="F38" s="11"/>
      <c r="G38" s="11"/>
      <c r="H38" s="11"/>
      <c r="I38" s="11"/>
      <c r="J38" s="11"/>
      <c r="K38" s="11"/>
      <c r="L38" s="11"/>
      <c r="M38" s="11"/>
      <c r="N38" s="11"/>
      <c r="O38" s="11"/>
      <c r="P38" s="11"/>
      <c r="Q38" s="11"/>
      <c r="R38" s="11"/>
      <c r="S38" s="11"/>
      <c r="T38" s="11"/>
    </row>
    <row r="39" spans="1:20">
      <c r="A39" s="12"/>
      <c r="B39" s="109" t="s">
        <v>355</v>
      </c>
      <c r="C39" s="109"/>
      <c r="D39" s="109"/>
      <c r="E39" s="109"/>
      <c r="F39" s="109"/>
      <c r="G39" s="109"/>
      <c r="H39" s="109"/>
      <c r="I39" s="109"/>
      <c r="J39" s="109"/>
      <c r="K39" s="109"/>
      <c r="L39" s="109"/>
      <c r="M39" s="109"/>
      <c r="N39" s="109"/>
      <c r="O39" s="109"/>
      <c r="P39" s="109"/>
      <c r="Q39" s="109"/>
      <c r="R39" s="109"/>
      <c r="S39" s="109"/>
      <c r="T39" s="109"/>
    </row>
    <row r="40" spans="1:20">
      <c r="A40" s="12"/>
      <c r="B40" s="53" t="s">
        <v>356</v>
      </c>
      <c r="C40" s="53"/>
      <c r="D40" s="53"/>
      <c r="E40" s="53"/>
      <c r="F40" s="53"/>
      <c r="G40" s="53"/>
      <c r="H40" s="53"/>
      <c r="I40" s="53"/>
      <c r="J40" s="53"/>
      <c r="K40" s="53"/>
      <c r="L40" s="53"/>
      <c r="M40" s="53"/>
      <c r="N40" s="53"/>
      <c r="O40" s="53"/>
      <c r="P40" s="53"/>
      <c r="Q40" s="53"/>
      <c r="R40" s="53"/>
      <c r="S40" s="53"/>
      <c r="T40" s="53"/>
    </row>
    <row r="41" spans="1:20" ht="25.5" customHeight="1">
      <c r="A41" s="12"/>
      <c r="B41" s="53" t="s">
        <v>357</v>
      </c>
      <c r="C41" s="53"/>
      <c r="D41" s="53"/>
      <c r="E41" s="53"/>
      <c r="F41" s="53"/>
      <c r="G41" s="53"/>
      <c r="H41" s="53"/>
      <c r="I41" s="53"/>
      <c r="J41" s="53"/>
      <c r="K41" s="53"/>
      <c r="L41" s="53"/>
      <c r="M41" s="53"/>
      <c r="N41" s="53"/>
      <c r="O41" s="53"/>
      <c r="P41" s="53"/>
      <c r="Q41" s="53"/>
      <c r="R41" s="53"/>
      <c r="S41" s="53"/>
      <c r="T41" s="53"/>
    </row>
  </sheetData>
  <mergeCells count="88">
    <mergeCell ref="B39:T39"/>
    <mergeCell ref="B40:T40"/>
    <mergeCell ref="B41:T41"/>
    <mergeCell ref="B24:T24"/>
    <mergeCell ref="B25:T25"/>
    <mergeCell ref="B26:T26"/>
    <mergeCell ref="B27:T27"/>
    <mergeCell ref="B28:T28"/>
    <mergeCell ref="B38:T38"/>
    <mergeCell ref="B8:T8"/>
    <mergeCell ref="B9:T9"/>
    <mergeCell ref="B10:T10"/>
    <mergeCell ref="B11:T11"/>
    <mergeCell ref="B12:T12"/>
    <mergeCell ref="B13:T13"/>
    <mergeCell ref="T36:T37"/>
    <mergeCell ref="A1:A2"/>
    <mergeCell ref="B1:T1"/>
    <mergeCell ref="B2:T2"/>
    <mergeCell ref="B3:T3"/>
    <mergeCell ref="A4:A41"/>
    <mergeCell ref="B4:T4"/>
    <mergeCell ref="B5:T5"/>
    <mergeCell ref="B6:T6"/>
    <mergeCell ref="B7:T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M33:M34"/>
    <mergeCell ref="N33:T33"/>
    <mergeCell ref="N34:T34"/>
    <mergeCell ref="F35:H35"/>
    <mergeCell ref="J35:L35"/>
    <mergeCell ref="N35:P35"/>
    <mergeCell ref="R35:T35"/>
    <mergeCell ref="B33:B34"/>
    <mergeCell ref="C33:C34"/>
    <mergeCell ref="D33:D34"/>
    <mergeCell ref="E33:E34"/>
    <mergeCell ref="F33:L33"/>
    <mergeCell ref="F34:L34"/>
    <mergeCell ref="B29:T29"/>
    <mergeCell ref="B31:B32"/>
    <mergeCell ref="C31:C32"/>
    <mergeCell ref="E31:E32"/>
    <mergeCell ref="F31:T31"/>
    <mergeCell ref="F32:T32"/>
    <mergeCell ref="I22:I23"/>
    <mergeCell ref="J22:J23"/>
    <mergeCell ref="K22:K23"/>
    <mergeCell ref="L22:L23"/>
    <mergeCell ref="M22:M23"/>
    <mergeCell ref="N22:N23"/>
    <mergeCell ref="L18:N20"/>
    <mergeCell ref="F21:H21"/>
    <mergeCell ref="L21:N21"/>
    <mergeCell ref="B22:B23"/>
    <mergeCell ref="C22:C23"/>
    <mergeCell ref="D22:D23"/>
    <mergeCell ref="E22:E23"/>
    <mergeCell ref="F22:F23"/>
    <mergeCell ref="G22:G23"/>
    <mergeCell ref="H22:H23"/>
    <mergeCell ref="B14:N14"/>
    <mergeCell ref="D16:N16"/>
    <mergeCell ref="D17:H17"/>
    <mergeCell ref="J17:N17"/>
    <mergeCell ref="B18:B20"/>
    <mergeCell ref="C18:C20"/>
    <mergeCell ref="E18:E20"/>
    <mergeCell ref="F18:H20"/>
    <mergeCell ref="I18:I20"/>
    <mergeCell ref="K18:K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1"/>
  <sheetViews>
    <sheetView showGridLines="0" workbookViewId="0"/>
  </sheetViews>
  <sheetFormatPr defaultRowHeight="15"/>
  <cols>
    <col min="1" max="2" width="36.5703125" bestFit="1" customWidth="1"/>
    <col min="3" max="3" width="32.42578125" customWidth="1"/>
    <col min="4" max="4" width="6.42578125" customWidth="1"/>
    <col min="5" max="5" width="25.140625" customWidth="1"/>
    <col min="6" max="6" width="5.28515625" customWidth="1"/>
    <col min="7" max="7" width="32.42578125" customWidth="1"/>
    <col min="8" max="8" width="6.42578125" customWidth="1"/>
    <col min="9" max="9" width="21.28515625" customWidth="1"/>
    <col min="10" max="10" width="5.28515625" customWidth="1"/>
    <col min="11" max="11" width="32.42578125" customWidth="1"/>
    <col min="12" max="12" width="6.42578125" customWidth="1"/>
    <col min="13" max="13" width="25.140625" customWidth="1"/>
    <col min="14" max="14" width="5.28515625" customWidth="1"/>
    <col min="15" max="15" width="32.42578125" customWidth="1"/>
    <col min="16" max="16" width="6.42578125" customWidth="1"/>
    <col min="17" max="17" width="28.5703125" customWidth="1"/>
    <col min="18" max="18" width="5.28515625" customWidth="1"/>
    <col min="19" max="19" width="32.42578125" customWidth="1"/>
    <col min="20" max="20" width="36.5703125" bestFit="1" customWidth="1"/>
  </cols>
  <sheetData>
    <row r="1" spans="1:20" ht="15" customHeight="1">
      <c r="A1" s="7" t="s">
        <v>35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359</v>
      </c>
      <c r="B3" s="11" t="s">
        <v>4</v>
      </c>
      <c r="C3" s="11"/>
      <c r="D3" s="11"/>
      <c r="E3" s="11"/>
      <c r="F3" s="11"/>
      <c r="G3" s="11"/>
      <c r="H3" s="11"/>
      <c r="I3" s="11"/>
      <c r="J3" s="11"/>
      <c r="K3" s="11"/>
      <c r="L3" s="11"/>
      <c r="M3" s="11"/>
      <c r="N3" s="11"/>
      <c r="O3" s="11"/>
      <c r="P3" s="11"/>
      <c r="Q3" s="11"/>
      <c r="R3" s="11"/>
      <c r="S3" s="11"/>
      <c r="T3" s="11"/>
    </row>
    <row r="4" spans="1:20" ht="15" customHeight="1">
      <c r="A4" s="12" t="s">
        <v>358</v>
      </c>
      <c r="B4" s="11" t="s">
        <v>4</v>
      </c>
      <c r="C4" s="11"/>
      <c r="D4" s="11"/>
      <c r="E4" s="11"/>
      <c r="F4" s="11"/>
      <c r="G4" s="11"/>
      <c r="H4" s="11"/>
      <c r="I4" s="11"/>
      <c r="J4" s="11"/>
      <c r="K4" s="11"/>
      <c r="L4" s="11"/>
      <c r="M4" s="11"/>
      <c r="N4" s="11"/>
      <c r="O4" s="11"/>
      <c r="P4" s="11"/>
      <c r="Q4" s="11"/>
      <c r="R4" s="11"/>
      <c r="S4" s="11"/>
      <c r="T4" s="11"/>
    </row>
    <row r="5" spans="1:20">
      <c r="A5" s="12"/>
      <c r="B5" s="52" t="s">
        <v>358</v>
      </c>
      <c r="C5" s="52"/>
      <c r="D5" s="52"/>
      <c r="E5" s="52"/>
      <c r="F5" s="52"/>
      <c r="G5" s="52"/>
      <c r="H5" s="52"/>
      <c r="I5" s="52"/>
      <c r="J5" s="52"/>
      <c r="K5" s="52"/>
      <c r="L5" s="52"/>
      <c r="M5" s="52"/>
      <c r="N5" s="52"/>
      <c r="O5" s="52"/>
      <c r="P5" s="52"/>
      <c r="Q5" s="52"/>
      <c r="R5" s="52"/>
      <c r="S5" s="52"/>
      <c r="T5" s="52"/>
    </row>
    <row r="6" spans="1:20">
      <c r="A6" s="12"/>
      <c r="B6" s="53" t="s">
        <v>360</v>
      </c>
      <c r="C6" s="53"/>
      <c r="D6" s="53"/>
      <c r="E6" s="53"/>
      <c r="F6" s="53"/>
      <c r="G6" s="53"/>
      <c r="H6" s="53"/>
      <c r="I6" s="53"/>
      <c r="J6" s="53"/>
      <c r="K6" s="53"/>
      <c r="L6" s="53"/>
      <c r="M6" s="53"/>
      <c r="N6" s="53"/>
      <c r="O6" s="53"/>
      <c r="P6" s="53"/>
      <c r="Q6" s="53"/>
      <c r="R6" s="53"/>
      <c r="S6" s="53"/>
      <c r="T6" s="53"/>
    </row>
    <row r="7" spans="1:20">
      <c r="A7" s="12"/>
      <c r="B7" s="26"/>
      <c r="C7" s="26"/>
      <c r="D7" s="26"/>
      <c r="E7" s="26"/>
      <c r="F7" s="26"/>
      <c r="G7" s="26"/>
      <c r="H7" s="26"/>
      <c r="I7" s="26"/>
      <c r="J7" s="26"/>
      <c r="K7" s="26"/>
      <c r="L7" s="26"/>
      <c r="M7" s="26"/>
      <c r="N7" s="26"/>
      <c r="O7" s="26"/>
      <c r="P7" s="26"/>
      <c r="Q7" s="26"/>
      <c r="R7" s="26"/>
    </row>
    <row r="8" spans="1:20">
      <c r="A8" s="12"/>
      <c r="B8" s="16"/>
      <c r="C8" s="16"/>
      <c r="D8" s="16"/>
      <c r="E8" s="16"/>
      <c r="F8" s="16"/>
      <c r="G8" s="16"/>
      <c r="H8" s="16"/>
      <c r="I8" s="16"/>
      <c r="J8" s="16"/>
      <c r="K8" s="16"/>
      <c r="L8" s="16"/>
      <c r="M8" s="16"/>
      <c r="N8" s="16"/>
      <c r="O8" s="16"/>
      <c r="P8" s="16"/>
      <c r="Q8" s="16"/>
      <c r="R8" s="16"/>
    </row>
    <row r="9" spans="1:20">
      <c r="A9" s="12"/>
      <c r="B9" s="94" t="s">
        <v>175</v>
      </c>
      <c r="C9" s="38"/>
      <c r="D9" s="57" t="s">
        <v>361</v>
      </c>
      <c r="E9" s="57"/>
      <c r="F9" s="57"/>
      <c r="G9" s="38"/>
      <c r="H9" s="57" t="s">
        <v>363</v>
      </c>
      <c r="I9" s="57"/>
      <c r="J9" s="57"/>
      <c r="K9" s="38"/>
      <c r="L9" s="57" t="s">
        <v>364</v>
      </c>
      <c r="M9" s="57"/>
      <c r="N9" s="57"/>
      <c r="O9" s="38"/>
      <c r="P9" s="57" t="s">
        <v>365</v>
      </c>
      <c r="Q9" s="57"/>
      <c r="R9" s="57"/>
    </row>
    <row r="10" spans="1:20" ht="15.75" thickBot="1">
      <c r="A10" s="12"/>
      <c r="B10" s="95"/>
      <c r="C10" s="38"/>
      <c r="D10" s="27" t="s">
        <v>362</v>
      </c>
      <c r="E10" s="27"/>
      <c r="F10" s="27"/>
      <c r="G10" s="38"/>
      <c r="H10" s="27"/>
      <c r="I10" s="27"/>
      <c r="J10" s="27"/>
      <c r="K10" s="38"/>
      <c r="L10" s="27"/>
      <c r="M10" s="27"/>
      <c r="N10" s="27"/>
      <c r="O10" s="38"/>
      <c r="P10" s="27" t="s">
        <v>366</v>
      </c>
      <c r="Q10" s="27"/>
      <c r="R10" s="27"/>
    </row>
    <row r="11" spans="1:20">
      <c r="A11" s="12"/>
      <c r="B11" s="21" t="s">
        <v>367</v>
      </c>
      <c r="C11" s="22"/>
      <c r="D11" s="21" t="s">
        <v>179</v>
      </c>
      <c r="E11" s="25" t="s">
        <v>368</v>
      </c>
      <c r="F11" s="21" t="s">
        <v>184</v>
      </c>
      <c r="G11" s="22"/>
      <c r="H11" s="21" t="s">
        <v>179</v>
      </c>
      <c r="I11" s="25" t="s">
        <v>369</v>
      </c>
      <c r="J11" s="21" t="s">
        <v>184</v>
      </c>
      <c r="K11" s="22"/>
      <c r="L11" s="21" t="s">
        <v>179</v>
      </c>
      <c r="M11" s="25" t="s">
        <v>370</v>
      </c>
      <c r="N11" s="21" t="s">
        <v>184</v>
      </c>
      <c r="O11" s="22"/>
      <c r="P11" s="21" t="s">
        <v>179</v>
      </c>
      <c r="Q11" s="25" t="s">
        <v>371</v>
      </c>
      <c r="R11" s="21" t="s">
        <v>184</v>
      </c>
    </row>
    <row r="12" spans="1:20">
      <c r="A12" s="12"/>
      <c r="B12" s="114" t="s">
        <v>372</v>
      </c>
      <c r="C12" s="38"/>
      <c r="D12" s="42">
        <v>285</v>
      </c>
      <c r="E12" s="42"/>
      <c r="F12" s="38"/>
      <c r="G12" s="38"/>
      <c r="H12" s="42">
        <v>0</v>
      </c>
      <c r="I12" s="42"/>
      <c r="J12" s="38"/>
      <c r="K12" s="38"/>
      <c r="L12" s="42" t="s">
        <v>373</v>
      </c>
      <c r="M12" s="42"/>
      <c r="N12" s="37" t="s">
        <v>184</v>
      </c>
      <c r="O12" s="38"/>
      <c r="P12" s="42" t="s">
        <v>374</v>
      </c>
      <c r="Q12" s="42"/>
      <c r="R12" s="37" t="s">
        <v>184</v>
      </c>
    </row>
    <row r="13" spans="1:20">
      <c r="A13" s="12"/>
      <c r="B13" s="114"/>
      <c r="C13" s="38"/>
      <c r="D13" s="42"/>
      <c r="E13" s="42"/>
      <c r="F13" s="38"/>
      <c r="G13" s="38"/>
      <c r="H13" s="42"/>
      <c r="I13" s="42"/>
      <c r="J13" s="38"/>
      <c r="K13" s="38"/>
      <c r="L13" s="42"/>
      <c r="M13" s="42"/>
      <c r="N13" s="37"/>
      <c r="O13" s="38"/>
      <c r="P13" s="42"/>
      <c r="Q13" s="42"/>
      <c r="R13" s="37"/>
    </row>
    <row r="14" spans="1:20">
      <c r="A14" s="12"/>
      <c r="B14" s="115" t="s">
        <v>375</v>
      </c>
      <c r="C14" s="30"/>
      <c r="D14" s="36">
        <v>3127</v>
      </c>
      <c r="E14" s="36"/>
      <c r="F14" s="30"/>
      <c r="G14" s="30"/>
      <c r="H14" s="36">
        <v>1692</v>
      </c>
      <c r="I14" s="36"/>
      <c r="J14" s="30"/>
      <c r="K14" s="30"/>
      <c r="L14" s="46">
        <v>0</v>
      </c>
      <c r="M14" s="46"/>
      <c r="N14" s="30"/>
      <c r="O14" s="30"/>
      <c r="P14" s="36">
        <v>4819</v>
      </c>
      <c r="Q14" s="36"/>
      <c r="R14" s="30"/>
    </row>
    <row r="15" spans="1:20" ht="15.75" thickBot="1">
      <c r="A15" s="12"/>
      <c r="B15" s="115"/>
      <c r="C15" s="30"/>
      <c r="D15" s="40"/>
      <c r="E15" s="40"/>
      <c r="F15" s="41"/>
      <c r="G15" s="30"/>
      <c r="H15" s="40"/>
      <c r="I15" s="40"/>
      <c r="J15" s="41"/>
      <c r="K15" s="30"/>
      <c r="L15" s="47"/>
      <c r="M15" s="47"/>
      <c r="N15" s="41"/>
      <c r="O15" s="30"/>
      <c r="P15" s="40"/>
      <c r="Q15" s="40"/>
      <c r="R15" s="41"/>
    </row>
    <row r="16" spans="1:20">
      <c r="A16" s="12"/>
      <c r="B16" s="114" t="s">
        <v>59</v>
      </c>
      <c r="C16" s="38"/>
      <c r="D16" s="61">
        <v>3412</v>
      </c>
      <c r="E16" s="61"/>
      <c r="F16" s="45"/>
      <c r="G16" s="38"/>
      <c r="H16" s="61">
        <v>1692</v>
      </c>
      <c r="I16" s="61"/>
      <c r="J16" s="45"/>
      <c r="K16" s="38"/>
      <c r="L16" s="43" t="s">
        <v>373</v>
      </c>
      <c r="M16" s="43"/>
      <c r="N16" s="44" t="s">
        <v>184</v>
      </c>
      <c r="O16" s="38"/>
      <c r="P16" s="43" t="s">
        <v>376</v>
      </c>
      <c r="Q16" s="43"/>
      <c r="R16" s="44" t="s">
        <v>184</v>
      </c>
    </row>
    <row r="17" spans="1:20" ht="15.75" thickBot="1">
      <c r="A17" s="12"/>
      <c r="B17" s="114"/>
      <c r="C17" s="38"/>
      <c r="D17" s="70"/>
      <c r="E17" s="70"/>
      <c r="F17" s="69"/>
      <c r="G17" s="38"/>
      <c r="H17" s="70"/>
      <c r="I17" s="70"/>
      <c r="J17" s="69"/>
      <c r="K17" s="38"/>
      <c r="L17" s="68"/>
      <c r="M17" s="68"/>
      <c r="N17" s="71"/>
      <c r="O17" s="38"/>
      <c r="P17" s="68"/>
      <c r="Q17" s="68"/>
      <c r="R17" s="71"/>
    </row>
    <row r="18" spans="1:20" ht="15.75" thickBot="1">
      <c r="A18" s="12"/>
      <c r="B18" s="21" t="s">
        <v>377</v>
      </c>
      <c r="C18" s="22"/>
      <c r="D18" s="112" t="s">
        <v>179</v>
      </c>
      <c r="E18" s="113" t="s">
        <v>378</v>
      </c>
      <c r="F18" s="112" t="s">
        <v>184</v>
      </c>
      <c r="G18" s="22"/>
      <c r="H18" s="112" t="s">
        <v>179</v>
      </c>
      <c r="I18" s="113" t="s">
        <v>379</v>
      </c>
      <c r="J18" s="112" t="s">
        <v>184</v>
      </c>
      <c r="K18" s="22"/>
      <c r="L18" s="112" t="s">
        <v>179</v>
      </c>
      <c r="M18" s="113" t="s">
        <v>380</v>
      </c>
      <c r="N18" s="112" t="s">
        <v>184</v>
      </c>
      <c r="O18" s="22"/>
      <c r="P18" s="112" t="s">
        <v>179</v>
      </c>
      <c r="Q18" s="113" t="s">
        <v>381</v>
      </c>
      <c r="R18" s="112" t="s">
        <v>184</v>
      </c>
    </row>
    <row r="19" spans="1:20" ht="15.75" thickTop="1">
      <c r="A19" s="12"/>
      <c r="B19" s="18"/>
      <c r="C19" s="18"/>
      <c r="D19" s="116"/>
      <c r="E19" s="116"/>
      <c r="F19" s="116"/>
      <c r="G19" s="18"/>
      <c r="H19" s="116"/>
      <c r="I19" s="116"/>
      <c r="J19" s="116"/>
      <c r="K19" s="18"/>
      <c r="L19" s="116"/>
      <c r="M19" s="116"/>
      <c r="N19" s="116"/>
      <c r="O19" s="18"/>
      <c r="P19" s="116"/>
      <c r="Q19" s="116"/>
      <c r="R19" s="116"/>
    </row>
    <row r="20" spans="1:20">
      <c r="A20" s="12"/>
      <c r="B20" s="28" t="s">
        <v>382</v>
      </c>
      <c r="C20" s="30"/>
      <c r="D20" s="28" t="s">
        <v>179</v>
      </c>
      <c r="E20" s="46" t="s">
        <v>383</v>
      </c>
      <c r="F20" s="28" t="s">
        <v>184</v>
      </c>
      <c r="G20" s="30"/>
      <c r="H20" s="28" t="s">
        <v>179</v>
      </c>
      <c r="I20" s="46">
        <v>0</v>
      </c>
      <c r="J20" s="30"/>
      <c r="K20" s="30"/>
      <c r="L20" s="28" t="s">
        <v>179</v>
      </c>
      <c r="M20" s="46" t="s">
        <v>384</v>
      </c>
      <c r="N20" s="28" t="s">
        <v>184</v>
      </c>
      <c r="O20" s="30"/>
      <c r="P20" s="28" t="s">
        <v>179</v>
      </c>
      <c r="Q20" s="46" t="s">
        <v>385</v>
      </c>
      <c r="R20" s="28" t="s">
        <v>184</v>
      </c>
    </row>
    <row r="21" spans="1:20">
      <c r="A21" s="12"/>
      <c r="B21" s="28"/>
      <c r="C21" s="30"/>
      <c r="D21" s="28"/>
      <c r="E21" s="46"/>
      <c r="F21" s="28"/>
      <c r="G21" s="30"/>
      <c r="H21" s="28"/>
      <c r="I21" s="46"/>
      <c r="J21" s="30"/>
      <c r="K21" s="30"/>
      <c r="L21" s="28"/>
      <c r="M21" s="46"/>
      <c r="N21" s="28"/>
      <c r="O21" s="30"/>
      <c r="P21" s="28"/>
      <c r="Q21" s="46"/>
      <c r="R21" s="28"/>
    </row>
    <row r="22" spans="1:20">
      <c r="A22" s="12"/>
      <c r="B22" s="114" t="s">
        <v>372</v>
      </c>
      <c r="C22" s="38"/>
      <c r="D22" s="42" t="s">
        <v>386</v>
      </c>
      <c r="E22" s="42"/>
      <c r="F22" s="37" t="s">
        <v>184</v>
      </c>
      <c r="G22" s="38"/>
      <c r="H22" s="42">
        <v>0</v>
      </c>
      <c r="I22" s="42"/>
      <c r="J22" s="38"/>
      <c r="K22" s="38"/>
      <c r="L22" s="39">
        <v>9560</v>
      </c>
      <c r="M22" s="39"/>
      <c r="N22" s="38"/>
      <c r="O22" s="38"/>
      <c r="P22" s="39">
        <v>9470</v>
      </c>
      <c r="Q22" s="39"/>
      <c r="R22" s="38"/>
    </row>
    <row r="23" spans="1:20">
      <c r="A23" s="12"/>
      <c r="B23" s="114"/>
      <c r="C23" s="38"/>
      <c r="D23" s="42"/>
      <c r="E23" s="42"/>
      <c r="F23" s="37"/>
      <c r="G23" s="38"/>
      <c r="H23" s="42"/>
      <c r="I23" s="42"/>
      <c r="J23" s="38"/>
      <c r="K23" s="38"/>
      <c r="L23" s="39"/>
      <c r="M23" s="39"/>
      <c r="N23" s="38"/>
      <c r="O23" s="38"/>
      <c r="P23" s="39"/>
      <c r="Q23" s="39"/>
      <c r="R23" s="38"/>
    </row>
    <row r="24" spans="1:20">
      <c r="A24" s="12"/>
      <c r="B24" s="115" t="s">
        <v>375</v>
      </c>
      <c r="C24" s="30"/>
      <c r="D24" s="36">
        <v>1809</v>
      </c>
      <c r="E24" s="36"/>
      <c r="F24" s="30"/>
      <c r="G24" s="30"/>
      <c r="H24" s="46">
        <v>0</v>
      </c>
      <c r="I24" s="46"/>
      <c r="J24" s="30"/>
      <c r="K24" s="30"/>
      <c r="L24" s="46">
        <v>0</v>
      </c>
      <c r="M24" s="46"/>
      <c r="N24" s="30"/>
      <c r="O24" s="30"/>
      <c r="P24" s="36">
        <v>1809</v>
      </c>
      <c r="Q24" s="36"/>
      <c r="R24" s="30"/>
    </row>
    <row r="25" spans="1:20" ht="15.75" thickBot="1">
      <c r="A25" s="12"/>
      <c r="B25" s="115"/>
      <c r="C25" s="30"/>
      <c r="D25" s="40"/>
      <c r="E25" s="40"/>
      <c r="F25" s="41"/>
      <c r="G25" s="30"/>
      <c r="H25" s="47"/>
      <c r="I25" s="47"/>
      <c r="J25" s="41"/>
      <c r="K25" s="30"/>
      <c r="L25" s="47"/>
      <c r="M25" s="47"/>
      <c r="N25" s="41"/>
      <c r="O25" s="30"/>
      <c r="P25" s="40"/>
      <c r="Q25" s="40"/>
      <c r="R25" s="41"/>
    </row>
    <row r="26" spans="1:20">
      <c r="A26" s="12"/>
      <c r="B26" s="114" t="s">
        <v>59</v>
      </c>
      <c r="C26" s="38"/>
      <c r="D26" s="61">
        <v>1719</v>
      </c>
      <c r="E26" s="61"/>
      <c r="F26" s="45"/>
      <c r="G26" s="38"/>
      <c r="H26" s="43">
        <v>0</v>
      </c>
      <c r="I26" s="43"/>
      <c r="J26" s="45"/>
      <c r="K26" s="38"/>
      <c r="L26" s="61">
        <v>9560</v>
      </c>
      <c r="M26" s="61"/>
      <c r="N26" s="45"/>
      <c r="O26" s="38"/>
      <c r="P26" s="61">
        <v>11279</v>
      </c>
      <c r="Q26" s="61"/>
      <c r="R26" s="45"/>
    </row>
    <row r="27" spans="1:20" ht="15.75" thickBot="1">
      <c r="A27" s="12"/>
      <c r="B27" s="114"/>
      <c r="C27" s="38"/>
      <c r="D27" s="70"/>
      <c r="E27" s="70"/>
      <c r="F27" s="69"/>
      <c r="G27" s="38"/>
      <c r="H27" s="68"/>
      <c r="I27" s="68"/>
      <c r="J27" s="69"/>
      <c r="K27" s="38"/>
      <c r="L27" s="70"/>
      <c r="M27" s="70"/>
      <c r="N27" s="69"/>
      <c r="O27" s="38"/>
      <c r="P27" s="70"/>
      <c r="Q27" s="70"/>
      <c r="R27" s="69"/>
    </row>
    <row r="28" spans="1:20">
      <c r="A28" s="12"/>
      <c r="B28" s="28" t="s">
        <v>387</v>
      </c>
      <c r="C28" s="30"/>
      <c r="D28" s="29" t="s">
        <v>179</v>
      </c>
      <c r="E28" s="82" t="s">
        <v>388</v>
      </c>
      <c r="F28" s="29" t="s">
        <v>184</v>
      </c>
      <c r="G28" s="30"/>
      <c r="H28" s="29" t="s">
        <v>179</v>
      </c>
      <c r="I28" s="82">
        <v>0</v>
      </c>
      <c r="J28" s="34"/>
      <c r="K28" s="30"/>
      <c r="L28" s="29" t="s">
        <v>179</v>
      </c>
      <c r="M28" s="82" t="s">
        <v>389</v>
      </c>
      <c r="N28" s="29" t="s">
        <v>184</v>
      </c>
      <c r="O28" s="30"/>
      <c r="P28" s="29" t="s">
        <v>179</v>
      </c>
      <c r="Q28" s="82" t="s">
        <v>390</v>
      </c>
      <c r="R28" s="29" t="s">
        <v>184</v>
      </c>
    </row>
    <row r="29" spans="1:20" ht="15.75" thickBot="1">
      <c r="A29" s="12"/>
      <c r="B29" s="28"/>
      <c r="C29" s="30"/>
      <c r="D29" s="90"/>
      <c r="E29" s="92"/>
      <c r="F29" s="90"/>
      <c r="G29" s="30"/>
      <c r="H29" s="90"/>
      <c r="I29" s="92"/>
      <c r="J29" s="93"/>
      <c r="K29" s="30"/>
      <c r="L29" s="90"/>
      <c r="M29" s="92"/>
      <c r="N29" s="90"/>
      <c r="O29" s="30"/>
      <c r="P29" s="90"/>
      <c r="Q29" s="92"/>
      <c r="R29" s="90"/>
    </row>
    <row r="30" spans="1:20" ht="15.75" thickTop="1">
      <c r="A30" s="12"/>
      <c r="B30" s="11"/>
      <c r="C30" s="11"/>
      <c r="D30" s="11"/>
      <c r="E30" s="11"/>
      <c r="F30" s="11"/>
      <c r="G30" s="11"/>
      <c r="H30" s="11"/>
      <c r="I30" s="11"/>
      <c r="J30" s="11"/>
      <c r="K30" s="11"/>
      <c r="L30" s="11"/>
      <c r="M30" s="11"/>
      <c r="N30" s="11"/>
      <c r="O30" s="11"/>
      <c r="P30" s="11"/>
      <c r="Q30" s="11"/>
      <c r="R30" s="11"/>
      <c r="S30" s="11"/>
      <c r="T30" s="11"/>
    </row>
    <row r="31" spans="1:20">
      <c r="A31" s="12"/>
      <c r="B31" s="53" t="s">
        <v>391</v>
      </c>
      <c r="C31" s="53"/>
      <c r="D31" s="53"/>
      <c r="E31" s="53"/>
      <c r="F31" s="53"/>
      <c r="G31" s="53"/>
      <c r="H31" s="53"/>
      <c r="I31" s="53"/>
      <c r="J31" s="53"/>
      <c r="K31" s="53"/>
      <c r="L31" s="53"/>
      <c r="M31" s="53"/>
      <c r="N31" s="53"/>
      <c r="O31" s="53"/>
      <c r="P31" s="53"/>
      <c r="Q31" s="53"/>
      <c r="R31" s="53"/>
      <c r="S31" s="53"/>
      <c r="T31" s="53"/>
    </row>
    <row r="32" spans="1:20">
      <c r="A32" s="12"/>
      <c r="B32" s="26"/>
      <c r="C32" s="26"/>
      <c r="D32" s="26"/>
      <c r="E32" s="26"/>
      <c r="F32" s="26"/>
      <c r="G32" s="26"/>
      <c r="H32" s="26"/>
      <c r="I32" s="26"/>
      <c r="J32" s="26"/>
      <c r="K32" s="26"/>
      <c r="L32" s="26"/>
      <c r="M32" s="26"/>
      <c r="N32" s="26"/>
      <c r="O32" s="26"/>
      <c r="P32" s="26"/>
      <c r="Q32" s="26"/>
      <c r="R32" s="26"/>
      <c r="S32" s="26"/>
      <c r="T32" s="26"/>
    </row>
    <row r="33" spans="1:20">
      <c r="A33" s="12"/>
      <c r="B33" s="16"/>
      <c r="C33" s="16"/>
      <c r="D33" s="16"/>
      <c r="E33" s="16"/>
      <c r="F33" s="16"/>
      <c r="G33" s="16"/>
      <c r="H33" s="16"/>
      <c r="I33" s="16"/>
      <c r="J33" s="16"/>
      <c r="K33" s="16"/>
      <c r="L33" s="16"/>
      <c r="M33" s="16"/>
      <c r="N33" s="16"/>
      <c r="O33" s="16"/>
      <c r="P33" s="16"/>
      <c r="Q33" s="16"/>
      <c r="R33" s="16"/>
      <c r="S33" s="16"/>
      <c r="T33" s="16"/>
    </row>
    <row r="34" spans="1:20" ht="15.75" thickBot="1">
      <c r="A34" s="12"/>
      <c r="B34" s="17" t="s">
        <v>175</v>
      </c>
      <c r="C34" s="18"/>
      <c r="D34" s="27" t="s">
        <v>392</v>
      </c>
      <c r="E34" s="27"/>
      <c r="F34" s="27"/>
      <c r="G34" s="27"/>
      <c r="H34" s="27"/>
      <c r="I34" s="27"/>
      <c r="J34" s="27"/>
      <c r="K34" s="27"/>
      <c r="L34" s="27"/>
      <c r="M34" s="27"/>
      <c r="N34" s="27"/>
      <c r="O34" s="27"/>
      <c r="P34" s="27"/>
      <c r="Q34" s="27"/>
      <c r="R34" s="27"/>
      <c r="S34" s="18"/>
      <c r="T34" s="18"/>
    </row>
    <row r="35" spans="1:20">
      <c r="A35" s="12"/>
      <c r="B35" s="96" t="s">
        <v>393</v>
      </c>
      <c r="C35" s="38"/>
      <c r="D35" s="96" t="s">
        <v>193</v>
      </c>
      <c r="E35" s="96"/>
      <c r="F35" s="96"/>
      <c r="G35" s="96"/>
      <c r="H35" s="96"/>
      <c r="I35" s="96"/>
      <c r="J35" s="96"/>
      <c r="K35" s="45"/>
      <c r="L35" s="96" t="s">
        <v>195</v>
      </c>
      <c r="M35" s="96"/>
      <c r="N35" s="96"/>
      <c r="O35" s="96"/>
      <c r="P35" s="96"/>
      <c r="Q35" s="96"/>
      <c r="R35" s="96"/>
      <c r="S35" s="38"/>
      <c r="T35" s="57" t="s">
        <v>394</v>
      </c>
    </row>
    <row r="36" spans="1:20" ht="15.75" thickBot="1">
      <c r="A36" s="12"/>
      <c r="B36" s="117"/>
      <c r="C36" s="38"/>
      <c r="D36" s="27" t="s">
        <v>194</v>
      </c>
      <c r="E36" s="27"/>
      <c r="F36" s="27"/>
      <c r="G36" s="27"/>
      <c r="H36" s="27"/>
      <c r="I36" s="27"/>
      <c r="J36" s="27"/>
      <c r="K36" s="38"/>
      <c r="L36" s="27" t="s">
        <v>194</v>
      </c>
      <c r="M36" s="27"/>
      <c r="N36" s="27"/>
      <c r="O36" s="27"/>
      <c r="P36" s="27"/>
      <c r="Q36" s="27"/>
      <c r="R36" s="27"/>
      <c r="S36" s="38"/>
      <c r="T36" s="57"/>
    </row>
    <row r="37" spans="1:20" ht="15.75" thickBot="1">
      <c r="A37" s="12"/>
      <c r="B37" s="27"/>
      <c r="C37" s="18"/>
      <c r="D37" s="58">
        <v>2014</v>
      </c>
      <c r="E37" s="58"/>
      <c r="F37" s="58"/>
      <c r="G37" s="18"/>
      <c r="H37" s="58">
        <v>2013</v>
      </c>
      <c r="I37" s="58"/>
      <c r="J37" s="58"/>
      <c r="K37" s="18"/>
      <c r="L37" s="58">
        <v>2014</v>
      </c>
      <c r="M37" s="58"/>
      <c r="N37" s="58"/>
      <c r="O37" s="18"/>
      <c r="P37" s="58">
        <v>2013</v>
      </c>
      <c r="Q37" s="58"/>
      <c r="R37" s="58"/>
      <c r="S37" s="18"/>
      <c r="T37" s="27"/>
    </row>
    <row r="38" spans="1:20" ht="26.25">
      <c r="A38" s="12"/>
      <c r="B38" s="104" t="s">
        <v>49</v>
      </c>
      <c r="C38" s="22"/>
      <c r="D38" s="34"/>
      <c r="E38" s="34"/>
      <c r="F38" s="34"/>
      <c r="G38" s="22"/>
      <c r="H38" s="34"/>
      <c r="I38" s="34"/>
      <c r="J38" s="34"/>
      <c r="K38" s="22"/>
      <c r="L38" s="34"/>
      <c r="M38" s="34"/>
      <c r="N38" s="34"/>
      <c r="O38" s="22"/>
      <c r="P38" s="34"/>
      <c r="Q38" s="34"/>
      <c r="R38" s="34"/>
      <c r="S38" s="22"/>
      <c r="T38" s="22"/>
    </row>
    <row r="39" spans="1:20">
      <c r="A39" s="12"/>
      <c r="B39" s="53" t="s">
        <v>395</v>
      </c>
      <c r="C39" s="38"/>
      <c r="D39" s="37" t="s">
        <v>179</v>
      </c>
      <c r="E39" s="42" t="s">
        <v>396</v>
      </c>
      <c r="F39" s="37" t="s">
        <v>184</v>
      </c>
      <c r="G39" s="38"/>
      <c r="H39" s="37" t="s">
        <v>179</v>
      </c>
      <c r="I39" s="42">
        <v>3</v>
      </c>
      <c r="J39" s="38"/>
      <c r="K39" s="38"/>
      <c r="L39" s="37" t="s">
        <v>179</v>
      </c>
      <c r="M39" s="42" t="s">
        <v>397</v>
      </c>
      <c r="N39" s="37" t="s">
        <v>184</v>
      </c>
      <c r="O39" s="38"/>
      <c r="P39" s="37" t="s">
        <v>179</v>
      </c>
      <c r="Q39" s="42">
        <v>5</v>
      </c>
      <c r="R39" s="38"/>
      <c r="S39" s="38"/>
      <c r="T39" s="37" t="s">
        <v>218</v>
      </c>
    </row>
    <row r="40" spans="1:20">
      <c r="A40" s="12"/>
      <c r="B40" s="53"/>
      <c r="C40" s="38"/>
      <c r="D40" s="37"/>
      <c r="E40" s="42"/>
      <c r="F40" s="37"/>
      <c r="G40" s="38"/>
      <c r="H40" s="37"/>
      <c r="I40" s="42"/>
      <c r="J40" s="38"/>
      <c r="K40" s="38"/>
      <c r="L40" s="37"/>
      <c r="M40" s="42"/>
      <c r="N40" s="37"/>
      <c r="O40" s="38"/>
      <c r="P40" s="37"/>
      <c r="Q40" s="42"/>
      <c r="R40" s="38"/>
      <c r="S40" s="38"/>
      <c r="T40" s="37"/>
    </row>
    <row r="41" spans="1:20">
      <c r="A41" s="12"/>
      <c r="B41" s="106" t="s">
        <v>258</v>
      </c>
      <c r="C41" s="30"/>
      <c r="D41" s="46">
        <v>705</v>
      </c>
      <c r="E41" s="46"/>
      <c r="F41" s="30"/>
      <c r="G41" s="30"/>
      <c r="H41" s="36">
        <v>1362</v>
      </c>
      <c r="I41" s="36"/>
      <c r="J41" s="30"/>
      <c r="K41" s="30"/>
      <c r="L41" s="36">
        <v>1412</v>
      </c>
      <c r="M41" s="36"/>
      <c r="N41" s="30"/>
      <c r="O41" s="30"/>
      <c r="P41" s="36">
        <v>2725</v>
      </c>
      <c r="Q41" s="36"/>
      <c r="R41" s="30"/>
      <c r="S41" s="30"/>
      <c r="T41" s="28" t="s">
        <v>218</v>
      </c>
    </row>
    <row r="42" spans="1:20">
      <c r="A42" s="12"/>
      <c r="B42" s="106"/>
      <c r="C42" s="30"/>
      <c r="D42" s="46"/>
      <c r="E42" s="46"/>
      <c r="F42" s="30"/>
      <c r="G42" s="30"/>
      <c r="H42" s="36"/>
      <c r="I42" s="36"/>
      <c r="J42" s="30"/>
      <c r="K42" s="30"/>
      <c r="L42" s="36"/>
      <c r="M42" s="36"/>
      <c r="N42" s="30"/>
      <c r="O42" s="30"/>
      <c r="P42" s="36"/>
      <c r="Q42" s="36"/>
      <c r="R42" s="30"/>
      <c r="S42" s="30"/>
      <c r="T42" s="28"/>
    </row>
    <row r="43" spans="1:20">
      <c r="A43" s="12"/>
      <c r="B43" s="53" t="s">
        <v>259</v>
      </c>
      <c r="C43" s="38"/>
      <c r="D43" s="42">
        <v>399</v>
      </c>
      <c r="E43" s="42"/>
      <c r="F43" s="38"/>
      <c r="G43" s="38"/>
      <c r="H43" s="42">
        <v>378</v>
      </c>
      <c r="I43" s="42"/>
      <c r="J43" s="38"/>
      <c r="K43" s="38"/>
      <c r="L43" s="42">
        <v>399</v>
      </c>
      <c r="M43" s="42"/>
      <c r="N43" s="38"/>
      <c r="O43" s="38"/>
      <c r="P43" s="42">
        <v>378</v>
      </c>
      <c r="Q43" s="42"/>
      <c r="R43" s="38"/>
      <c r="S43" s="38"/>
      <c r="T43" s="37" t="s">
        <v>218</v>
      </c>
    </row>
    <row r="44" spans="1:20">
      <c r="A44" s="12"/>
      <c r="B44" s="53"/>
      <c r="C44" s="38"/>
      <c r="D44" s="42"/>
      <c r="E44" s="42"/>
      <c r="F44" s="38"/>
      <c r="G44" s="38"/>
      <c r="H44" s="42"/>
      <c r="I44" s="42"/>
      <c r="J44" s="38"/>
      <c r="K44" s="38"/>
      <c r="L44" s="42"/>
      <c r="M44" s="42"/>
      <c r="N44" s="38"/>
      <c r="O44" s="38"/>
      <c r="P44" s="42"/>
      <c r="Q44" s="42"/>
      <c r="R44" s="38"/>
      <c r="S44" s="38"/>
      <c r="T44" s="37"/>
    </row>
    <row r="45" spans="1:20">
      <c r="A45" s="12"/>
      <c r="B45" s="106" t="s">
        <v>257</v>
      </c>
      <c r="C45" s="30"/>
      <c r="D45" s="46">
        <v>2</v>
      </c>
      <c r="E45" s="46"/>
      <c r="F45" s="30"/>
      <c r="G45" s="30"/>
      <c r="H45" s="46">
        <v>9</v>
      </c>
      <c r="I45" s="46"/>
      <c r="J45" s="30"/>
      <c r="K45" s="30"/>
      <c r="L45" s="46">
        <v>4</v>
      </c>
      <c r="M45" s="46"/>
      <c r="N45" s="30"/>
      <c r="O45" s="30"/>
      <c r="P45" s="46">
        <v>19</v>
      </c>
      <c r="Q45" s="46"/>
      <c r="R45" s="30"/>
      <c r="S45" s="30"/>
      <c r="T45" s="28" t="s">
        <v>218</v>
      </c>
    </row>
    <row r="46" spans="1:20" ht="15.75" thickBot="1">
      <c r="A46" s="12"/>
      <c r="B46" s="106"/>
      <c r="C46" s="30"/>
      <c r="D46" s="47"/>
      <c r="E46" s="47"/>
      <c r="F46" s="41"/>
      <c r="G46" s="30"/>
      <c r="H46" s="47"/>
      <c r="I46" s="47"/>
      <c r="J46" s="41"/>
      <c r="K46" s="30"/>
      <c r="L46" s="47"/>
      <c r="M46" s="47"/>
      <c r="N46" s="41"/>
      <c r="O46" s="30"/>
      <c r="P46" s="47"/>
      <c r="Q46" s="47"/>
      <c r="R46" s="41"/>
      <c r="S46" s="30"/>
      <c r="T46" s="28"/>
    </row>
    <row r="47" spans="1:20">
      <c r="A47" s="12"/>
      <c r="B47" s="114" t="s">
        <v>56</v>
      </c>
      <c r="C47" s="38"/>
      <c r="D47" s="61">
        <v>1103</v>
      </c>
      <c r="E47" s="61"/>
      <c r="F47" s="45"/>
      <c r="G47" s="38"/>
      <c r="H47" s="61">
        <v>1752</v>
      </c>
      <c r="I47" s="61"/>
      <c r="J47" s="45"/>
      <c r="K47" s="38"/>
      <c r="L47" s="61">
        <v>1809</v>
      </c>
      <c r="M47" s="61"/>
      <c r="N47" s="45"/>
      <c r="O47" s="38"/>
      <c r="P47" s="61">
        <v>3127</v>
      </c>
      <c r="Q47" s="61"/>
      <c r="R47" s="45"/>
      <c r="S47" s="38"/>
      <c r="T47" s="38"/>
    </row>
    <row r="48" spans="1:20" ht="15.75" thickBot="1">
      <c r="A48" s="12"/>
      <c r="B48" s="114"/>
      <c r="C48" s="38"/>
      <c r="D48" s="70"/>
      <c r="E48" s="70"/>
      <c r="F48" s="69"/>
      <c r="G48" s="38"/>
      <c r="H48" s="70"/>
      <c r="I48" s="70"/>
      <c r="J48" s="69"/>
      <c r="K48" s="38"/>
      <c r="L48" s="70"/>
      <c r="M48" s="70"/>
      <c r="N48" s="69"/>
      <c r="O48" s="38"/>
      <c r="P48" s="70"/>
      <c r="Q48" s="70"/>
      <c r="R48" s="69"/>
      <c r="S48" s="38"/>
      <c r="T48" s="38"/>
    </row>
    <row r="49" spans="1:20">
      <c r="A49" s="12"/>
      <c r="B49" s="104" t="s">
        <v>398</v>
      </c>
      <c r="C49" s="22"/>
      <c r="D49" s="34"/>
      <c r="E49" s="34"/>
      <c r="F49" s="34"/>
      <c r="G49" s="22"/>
      <c r="H49" s="34"/>
      <c r="I49" s="34"/>
      <c r="J49" s="34"/>
      <c r="K49" s="22"/>
      <c r="L49" s="34"/>
      <c r="M49" s="34"/>
      <c r="N49" s="34"/>
      <c r="O49" s="22"/>
      <c r="P49" s="34"/>
      <c r="Q49" s="34"/>
      <c r="R49" s="34"/>
      <c r="S49" s="22"/>
      <c r="T49" s="22"/>
    </row>
    <row r="50" spans="1:20">
      <c r="A50" s="12"/>
      <c r="B50" s="53" t="s">
        <v>399</v>
      </c>
      <c r="C50" s="38"/>
      <c r="D50" s="42">
        <v>0</v>
      </c>
      <c r="E50" s="42"/>
      <c r="F50" s="38"/>
      <c r="G50" s="38"/>
      <c r="H50" s="39">
        <v>1466</v>
      </c>
      <c r="I50" s="39"/>
      <c r="J50" s="38"/>
      <c r="K50" s="38"/>
      <c r="L50" s="42">
        <v>0</v>
      </c>
      <c r="M50" s="42"/>
      <c r="N50" s="38"/>
      <c r="O50" s="38"/>
      <c r="P50" s="39">
        <v>1666</v>
      </c>
      <c r="Q50" s="39"/>
      <c r="R50" s="38"/>
      <c r="S50" s="38"/>
      <c r="T50" s="37" t="s">
        <v>400</v>
      </c>
    </row>
    <row r="51" spans="1:20">
      <c r="A51" s="12"/>
      <c r="B51" s="53"/>
      <c r="C51" s="38"/>
      <c r="D51" s="42"/>
      <c r="E51" s="42"/>
      <c r="F51" s="38"/>
      <c r="G51" s="38"/>
      <c r="H51" s="39"/>
      <c r="I51" s="39"/>
      <c r="J51" s="38"/>
      <c r="K51" s="38"/>
      <c r="L51" s="42"/>
      <c r="M51" s="42"/>
      <c r="N51" s="38"/>
      <c r="O51" s="38"/>
      <c r="P51" s="39"/>
      <c r="Q51" s="39"/>
      <c r="R51" s="38"/>
      <c r="S51" s="38"/>
      <c r="T51" s="37"/>
    </row>
    <row r="52" spans="1:20">
      <c r="A52" s="12"/>
      <c r="B52" s="106" t="s">
        <v>401</v>
      </c>
      <c r="C52" s="30"/>
      <c r="D52" s="46">
        <v>0</v>
      </c>
      <c r="E52" s="46"/>
      <c r="F52" s="30"/>
      <c r="G52" s="30"/>
      <c r="H52" s="46">
        <v>13</v>
      </c>
      <c r="I52" s="46"/>
      <c r="J52" s="30"/>
      <c r="K52" s="30"/>
      <c r="L52" s="46">
        <v>0</v>
      </c>
      <c r="M52" s="46"/>
      <c r="N52" s="30"/>
      <c r="O52" s="30"/>
      <c r="P52" s="46">
        <v>26</v>
      </c>
      <c r="Q52" s="46"/>
      <c r="R52" s="30"/>
      <c r="S52" s="30"/>
      <c r="T52" s="28" t="s">
        <v>400</v>
      </c>
    </row>
    <row r="53" spans="1:20" ht="15.75" thickBot="1">
      <c r="A53" s="12"/>
      <c r="B53" s="106"/>
      <c r="C53" s="30"/>
      <c r="D53" s="47"/>
      <c r="E53" s="47"/>
      <c r="F53" s="41"/>
      <c r="G53" s="30"/>
      <c r="H53" s="47"/>
      <c r="I53" s="47"/>
      <c r="J53" s="41"/>
      <c r="K53" s="30"/>
      <c r="L53" s="47"/>
      <c r="M53" s="47"/>
      <c r="N53" s="41"/>
      <c r="O53" s="30"/>
      <c r="P53" s="47"/>
      <c r="Q53" s="47"/>
      <c r="R53" s="41"/>
      <c r="S53" s="30"/>
      <c r="T53" s="28"/>
    </row>
    <row r="54" spans="1:20">
      <c r="A54" s="12"/>
      <c r="B54" s="118" t="s">
        <v>402</v>
      </c>
      <c r="C54" s="38"/>
      <c r="D54" s="43">
        <v>0</v>
      </c>
      <c r="E54" s="43"/>
      <c r="F54" s="45"/>
      <c r="G54" s="38"/>
      <c r="H54" s="61">
        <v>1479</v>
      </c>
      <c r="I54" s="61"/>
      <c r="J54" s="45"/>
      <c r="K54" s="38"/>
      <c r="L54" s="43">
        <v>0</v>
      </c>
      <c r="M54" s="43"/>
      <c r="N54" s="45"/>
      <c r="O54" s="38"/>
      <c r="P54" s="61">
        <v>1692</v>
      </c>
      <c r="Q54" s="61"/>
      <c r="R54" s="45"/>
      <c r="S54" s="38"/>
      <c r="T54" s="38"/>
    </row>
    <row r="55" spans="1:20" ht="15.75" thickBot="1">
      <c r="A55" s="12"/>
      <c r="B55" s="118"/>
      <c r="C55" s="38"/>
      <c r="D55" s="68"/>
      <c r="E55" s="68"/>
      <c r="F55" s="69"/>
      <c r="G55" s="38"/>
      <c r="H55" s="70"/>
      <c r="I55" s="70"/>
      <c r="J55" s="69"/>
      <c r="K55" s="38"/>
      <c r="L55" s="68"/>
      <c r="M55" s="68"/>
      <c r="N55" s="69"/>
      <c r="O55" s="38"/>
      <c r="P55" s="70"/>
      <c r="Q55" s="70"/>
      <c r="R55" s="69"/>
      <c r="S55" s="38"/>
      <c r="T55" s="38"/>
    </row>
    <row r="56" spans="1:20">
      <c r="A56" s="12"/>
      <c r="B56" s="28" t="s">
        <v>403</v>
      </c>
      <c r="C56" s="30"/>
      <c r="D56" s="29" t="s">
        <v>179</v>
      </c>
      <c r="E56" s="32">
        <v>1103</v>
      </c>
      <c r="F56" s="34"/>
      <c r="G56" s="30"/>
      <c r="H56" s="29" t="s">
        <v>179</v>
      </c>
      <c r="I56" s="32">
        <v>3231</v>
      </c>
      <c r="J56" s="34"/>
      <c r="K56" s="30"/>
      <c r="L56" s="29" t="s">
        <v>179</v>
      </c>
      <c r="M56" s="32">
        <v>1809</v>
      </c>
      <c r="N56" s="34"/>
      <c r="O56" s="30"/>
      <c r="P56" s="29" t="s">
        <v>179</v>
      </c>
      <c r="Q56" s="32">
        <v>4819</v>
      </c>
      <c r="R56" s="34"/>
      <c r="S56" s="30"/>
      <c r="T56" s="30"/>
    </row>
    <row r="57" spans="1:20" ht="15.75" thickBot="1">
      <c r="A57" s="12"/>
      <c r="B57" s="28"/>
      <c r="C57" s="30"/>
      <c r="D57" s="90"/>
      <c r="E57" s="100"/>
      <c r="F57" s="93"/>
      <c r="G57" s="30"/>
      <c r="H57" s="90"/>
      <c r="I57" s="100"/>
      <c r="J57" s="93"/>
      <c r="K57" s="30"/>
      <c r="L57" s="90"/>
      <c r="M57" s="100"/>
      <c r="N57" s="93"/>
      <c r="O57" s="30"/>
      <c r="P57" s="90"/>
      <c r="Q57" s="100"/>
      <c r="R57" s="93"/>
      <c r="S57" s="30"/>
      <c r="T57" s="30"/>
    </row>
    <row r="58" spans="1:20" ht="15.75" thickTop="1">
      <c r="A58" s="12"/>
      <c r="B58" s="11"/>
      <c r="C58" s="11"/>
      <c r="D58" s="11"/>
      <c r="E58" s="11"/>
      <c r="F58" s="11"/>
      <c r="G58" s="11"/>
      <c r="H58" s="11"/>
      <c r="I58" s="11"/>
      <c r="J58" s="11"/>
      <c r="K58" s="11"/>
      <c r="L58" s="11"/>
      <c r="M58" s="11"/>
      <c r="N58" s="11"/>
      <c r="O58" s="11"/>
      <c r="P58" s="11"/>
      <c r="Q58" s="11"/>
      <c r="R58" s="11"/>
      <c r="S58" s="11"/>
      <c r="T58" s="11"/>
    </row>
    <row r="59" spans="1:20">
      <c r="A59" s="12"/>
      <c r="B59" s="119" t="s">
        <v>404</v>
      </c>
      <c r="C59" s="119"/>
      <c r="D59" s="119"/>
      <c r="E59" s="119"/>
      <c r="F59" s="119"/>
      <c r="G59" s="119"/>
      <c r="H59" s="119"/>
      <c r="I59" s="119"/>
      <c r="J59" s="119"/>
      <c r="K59" s="119"/>
      <c r="L59" s="119"/>
      <c r="M59" s="119"/>
      <c r="N59" s="119"/>
      <c r="O59" s="119"/>
      <c r="P59" s="119"/>
      <c r="Q59" s="119"/>
      <c r="R59" s="119"/>
      <c r="S59" s="119"/>
      <c r="T59" s="119"/>
    </row>
    <row r="60" spans="1:20">
      <c r="A60" s="12"/>
      <c r="B60" s="11"/>
      <c r="C60" s="11"/>
      <c r="D60" s="11"/>
      <c r="E60" s="11"/>
      <c r="F60" s="11"/>
      <c r="G60" s="11"/>
      <c r="H60" s="11"/>
      <c r="I60" s="11"/>
      <c r="J60" s="11"/>
      <c r="K60" s="11"/>
      <c r="L60" s="11"/>
      <c r="M60" s="11"/>
      <c r="N60" s="11"/>
      <c r="O60" s="11"/>
      <c r="P60" s="11"/>
      <c r="Q60" s="11"/>
      <c r="R60" s="11"/>
      <c r="S60" s="11"/>
      <c r="T60" s="11"/>
    </row>
    <row r="61" spans="1:20" ht="25.5" customHeight="1">
      <c r="A61" s="12"/>
      <c r="B61" s="119" t="s">
        <v>405</v>
      </c>
      <c r="C61" s="119"/>
      <c r="D61" s="119"/>
      <c r="E61" s="119"/>
      <c r="F61" s="119"/>
      <c r="G61" s="119"/>
      <c r="H61" s="119"/>
      <c r="I61" s="119"/>
      <c r="J61" s="119"/>
      <c r="K61" s="119"/>
      <c r="L61" s="119"/>
      <c r="M61" s="119"/>
      <c r="N61" s="119"/>
      <c r="O61" s="119"/>
      <c r="P61" s="119"/>
      <c r="Q61" s="119"/>
      <c r="R61" s="119"/>
      <c r="S61" s="119"/>
      <c r="T61" s="119"/>
    </row>
  </sheetData>
  <mergeCells count="308">
    <mergeCell ref="B59:T59"/>
    <mergeCell ref="B60:T60"/>
    <mergeCell ref="B61:T61"/>
    <mergeCell ref="B4:T4"/>
    <mergeCell ref="B5:T5"/>
    <mergeCell ref="B6:T6"/>
    <mergeCell ref="B30:T30"/>
    <mergeCell ref="B31:T31"/>
    <mergeCell ref="B58:T58"/>
    <mergeCell ref="P56:P57"/>
    <mergeCell ref="Q56:Q57"/>
    <mergeCell ref="R56:R57"/>
    <mergeCell ref="S56:S57"/>
    <mergeCell ref="T56:T57"/>
    <mergeCell ref="A1:A2"/>
    <mergeCell ref="B1:T1"/>
    <mergeCell ref="B2:T2"/>
    <mergeCell ref="B3:T3"/>
    <mergeCell ref="A4:A61"/>
    <mergeCell ref="J56:J57"/>
    <mergeCell ref="K56:K57"/>
    <mergeCell ref="L56:L57"/>
    <mergeCell ref="M56:M57"/>
    <mergeCell ref="N56:N57"/>
    <mergeCell ref="O56:O57"/>
    <mergeCell ref="S54:S55"/>
    <mergeCell ref="T54:T55"/>
    <mergeCell ref="B56:B57"/>
    <mergeCell ref="C56:C57"/>
    <mergeCell ref="D56:D57"/>
    <mergeCell ref="E56:E57"/>
    <mergeCell ref="F56:F57"/>
    <mergeCell ref="G56:G57"/>
    <mergeCell ref="H56:H57"/>
    <mergeCell ref="I56:I57"/>
    <mergeCell ref="K54:K55"/>
    <mergeCell ref="L54:M55"/>
    <mergeCell ref="N54:N55"/>
    <mergeCell ref="O54:O55"/>
    <mergeCell ref="P54:Q55"/>
    <mergeCell ref="R54:R55"/>
    <mergeCell ref="R52:R53"/>
    <mergeCell ref="S52:S53"/>
    <mergeCell ref="T52:T53"/>
    <mergeCell ref="B54:B55"/>
    <mergeCell ref="C54:C55"/>
    <mergeCell ref="D54:E55"/>
    <mergeCell ref="F54:F55"/>
    <mergeCell ref="G54:G55"/>
    <mergeCell ref="H54:I55"/>
    <mergeCell ref="J54:J55"/>
    <mergeCell ref="J52:J53"/>
    <mergeCell ref="K52:K53"/>
    <mergeCell ref="L52:M53"/>
    <mergeCell ref="N52:N53"/>
    <mergeCell ref="O52:O53"/>
    <mergeCell ref="P52:Q53"/>
    <mergeCell ref="P50:Q51"/>
    <mergeCell ref="R50:R51"/>
    <mergeCell ref="S50:S51"/>
    <mergeCell ref="T50:T51"/>
    <mergeCell ref="B52:B53"/>
    <mergeCell ref="C52:C53"/>
    <mergeCell ref="D52:E53"/>
    <mergeCell ref="F52:F53"/>
    <mergeCell ref="G52:G53"/>
    <mergeCell ref="H52:I53"/>
    <mergeCell ref="H50:I51"/>
    <mergeCell ref="J50:J51"/>
    <mergeCell ref="K50:K51"/>
    <mergeCell ref="L50:M51"/>
    <mergeCell ref="N50:N51"/>
    <mergeCell ref="O50:O51"/>
    <mergeCell ref="T47:T48"/>
    <mergeCell ref="D49:F49"/>
    <mergeCell ref="H49:J49"/>
    <mergeCell ref="L49:N49"/>
    <mergeCell ref="P49:R49"/>
    <mergeCell ref="B50:B51"/>
    <mergeCell ref="C50:C51"/>
    <mergeCell ref="D50:E51"/>
    <mergeCell ref="F50:F51"/>
    <mergeCell ref="G50:G51"/>
    <mergeCell ref="L47:M48"/>
    <mergeCell ref="N47:N48"/>
    <mergeCell ref="O47:O48"/>
    <mergeCell ref="P47:Q48"/>
    <mergeCell ref="R47:R48"/>
    <mergeCell ref="S47:S48"/>
    <mergeCell ref="S45:S46"/>
    <mergeCell ref="T45:T46"/>
    <mergeCell ref="B47:B48"/>
    <mergeCell ref="C47:C48"/>
    <mergeCell ref="D47:E48"/>
    <mergeCell ref="F47:F48"/>
    <mergeCell ref="G47:G48"/>
    <mergeCell ref="H47:I48"/>
    <mergeCell ref="J47:J48"/>
    <mergeCell ref="K47:K48"/>
    <mergeCell ref="K45:K46"/>
    <mergeCell ref="L45:M46"/>
    <mergeCell ref="N45:N46"/>
    <mergeCell ref="O45:O46"/>
    <mergeCell ref="P45:Q46"/>
    <mergeCell ref="R45:R46"/>
    <mergeCell ref="R43:R44"/>
    <mergeCell ref="S43:S44"/>
    <mergeCell ref="T43:T44"/>
    <mergeCell ref="B45:B46"/>
    <mergeCell ref="C45:C46"/>
    <mergeCell ref="D45:E46"/>
    <mergeCell ref="F45:F46"/>
    <mergeCell ref="G45:G46"/>
    <mergeCell ref="H45:I46"/>
    <mergeCell ref="J45:J46"/>
    <mergeCell ref="J43:J44"/>
    <mergeCell ref="K43:K44"/>
    <mergeCell ref="L43:M44"/>
    <mergeCell ref="N43:N44"/>
    <mergeCell ref="O43:O44"/>
    <mergeCell ref="P43:Q44"/>
    <mergeCell ref="B43:B44"/>
    <mergeCell ref="C43:C44"/>
    <mergeCell ref="D43:E44"/>
    <mergeCell ref="F43:F44"/>
    <mergeCell ref="G43:G44"/>
    <mergeCell ref="H43:I44"/>
    <mergeCell ref="N41:N42"/>
    <mergeCell ref="O41:O42"/>
    <mergeCell ref="P41:Q42"/>
    <mergeCell ref="R41:R42"/>
    <mergeCell ref="S41:S42"/>
    <mergeCell ref="T41:T42"/>
    <mergeCell ref="T39:T40"/>
    <mergeCell ref="B41:B42"/>
    <mergeCell ref="C41:C42"/>
    <mergeCell ref="D41:E42"/>
    <mergeCell ref="F41:F42"/>
    <mergeCell ref="G41:G42"/>
    <mergeCell ref="H41:I42"/>
    <mergeCell ref="J41:J42"/>
    <mergeCell ref="K41:K42"/>
    <mergeCell ref="L41:M42"/>
    <mergeCell ref="N39:N40"/>
    <mergeCell ref="O39:O40"/>
    <mergeCell ref="P39:P40"/>
    <mergeCell ref="Q39:Q40"/>
    <mergeCell ref="R39:R40"/>
    <mergeCell ref="S39:S40"/>
    <mergeCell ref="H39:H40"/>
    <mergeCell ref="I39:I40"/>
    <mergeCell ref="J39:J40"/>
    <mergeCell ref="K39:K40"/>
    <mergeCell ref="L39:L40"/>
    <mergeCell ref="M39:M40"/>
    <mergeCell ref="D38:F38"/>
    <mergeCell ref="H38:J38"/>
    <mergeCell ref="L38:N38"/>
    <mergeCell ref="P38:R38"/>
    <mergeCell ref="B39:B40"/>
    <mergeCell ref="C39:C40"/>
    <mergeCell ref="D39:D40"/>
    <mergeCell ref="E39:E40"/>
    <mergeCell ref="F39:F40"/>
    <mergeCell ref="G39:G40"/>
    <mergeCell ref="L35:R35"/>
    <mergeCell ref="L36:R36"/>
    <mergeCell ref="S35:S36"/>
    <mergeCell ref="T35:T37"/>
    <mergeCell ref="D37:F37"/>
    <mergeCell ref="H37:J37"/>
    <mergeCell ref="L37:N37"/>
    <mergeCell ref="P37:R37"/>
    <mergeCell ref="P28:P29"/>
    <mergeCell ref="Q28:Q29"/>
    <mergeCell ref="R28:R29"/>
    <mergeCell ref="B32:T32"/>
    <mergeCell ref="D34:R34"/>
    <mergeCell ref="B35:B37"/>
    <mergeCell ref="C35:C36"/>
    <mergeCell ref="D35:J35"/>
    <mergeCell ref="D36:J36"/>
    <mergeCell ref="K35:K36"/>
    <mergeCell ref="J28:J29"/>
    <mergeCell ref="K28:K29"/>
    <mergeCell ref="L28:L29"/>
    <mergeCell ref="M28:M29"/>
    <mergeCell ref="N28:N29"/>
    <mergeCell ref="O28:O29"/>
    <mergeCell ref="P26:Q27"/>
    <mergeCell ref="R26:R27"/>
    <mergeCell ref="B28:B29"/>
    <mergeCell ref="C28:C29"/>
    <mergeCell ref="D28:D29"/>
    <mergeCell ref="E28:E29"/>
    <mergeCell ref="F28:F29"/>
    <mergeCell ref="G28:G29"/>
    <mergeCell ref="H28:H29"/>
    <mergeCell ref="I28:I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L16:M17"/>
    <mergeCell ref="N16:N17"/>
    <mergeCell ref="O16:O17"/>
    <mergeCell ref="P16:Q17"/>
    <mergeCell ref="R16:R17"/>
    <mergeCell ref="D19:F19"/>
    <mergeCell ref="H19:J19"/>
    <mergeCell ref="L19:N19"/>
    <mergeCell ref="P19:R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L12:M13"/>
    <mergeCell ref="N12:N13"/>
    <mergeCell ref="O12:O13"/>
    <mergeCell ref="P12:Q13"/>
    <mergeCell ref="R12:R13"/>
    <mergeCell ref="B14:B15"/>
    <mergeCell ref="C14:C15"/>
    <mergeCell ref="D14:E15"/>
    <mergeCell ref="F14:F15"/>
    <mergeCell ref="G14:G15"/>
    <mergeCell ref="P9:R9"/>
    <mergeCell ref="P10:R10"/>
    <mergeCell ref="B12:B13"/>
    <mergeCell ref="C12:C13"/>
    <mergeCell ref="D12:E13"/>
    <mergeCell ref="F12:F13"/>
    <mergeCell ref="G12:G13"/>
    <mergeCell ref="H12:I13"/>
    <mergeCell ref="J12:J13"/>
    <mergeCell ref="K12:K13"/>
    <mergeCell ref="B7:R7"/>
    <mergeCell ref="B9:B10"/>
    <mergeCell ref="C9:C10"/>
    <mergeCell ref="D9:F9"/>
    <mergeCell ref="D10:F10"/>
    <mergeCell ref="G9:G10"/>
    <mergeCell ref="H9:J10"/>
    <mergeCell ref="K9:K10"/>
    <mergeCell ref="L9:N10"/>
    <mergeCell ref="O9:O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 bestFit="1" customWidth="1"/>
  </cols>
  <sheetData>
    <row r="1" spans="1:5" ht="15" customHeight="1">
      <c r="A1" s="1" t="s">
        <v>23</v>
      </c>
      <c r="B1" s="7" t="s">
        <v>25</v>
      </c>
      <c r="C1" s="7"/>
      <c r="D1" s="7" t="s">
        <v>1</v>
      </c>
      <c r="E1" s="7"/>
    </row>
    <row r="2" spans="1:5" ht="30">
      <c r="A2" s="1" t="s">
        <v>24</v>
      </c>
      <c r="B2" s="1" t="s">
        <v>2</v>
      </c>
      <c r="C2" s="1" t="s">
        <v>26</v>
      </c>
      <c r="D2" s="1" t="s">
        <v>2</v>
      </c>
      <c r="E2" s="1" t="s">
        <v>26</v>
      </c>
    </row>
    <row r="3" spans="1:5">
      <c r="A3" s="3" t="s">
        <v>27</v>
      </c>
      <c r="B3" s="4" t="s">
        <v>4</v>
      </c>
      <c r="C3" s="4" t="s">
        <v>4</v>
      </c>
      <c r="D3" s="4" t="s">
        <v>4</v>
      </c>
      <c r="E3" s="4" t="s">
        <v>4</v>
      </c>
    </row>
    <row r="4" spans="1:5">
      <c r="A4" s="2" t="s">
        <v>28</v>
      </c>
      <c r="B4" s="8">
        <v>620438</v>
      </c>
      <c r="C4" s="8">
        <v>583779</v>
      </c>
      <c r="D4" s="8">
        <v>1196860</v>
      </c>
      <c r="E4" s="8">
        <v>1143529</v>
      </c>
    </row>
    <row r="5" spans="1:5">
      <c r="A5" s="2" t="s">
        <v>29</v>
      </c>
      <c r="B5" s="6">
        <v>439692</v>
      </c>
      <c r="C5" s="6">
        <v>414351</v>
      </c>
      <c r="D5" s="6">
        <v>854184</v>
      </c>
      <c r="E5" s="6">
        <v>805694</v>
      </c>
    </row>
    <row r="6" spans="1:5">
      <c r="A6" s="2" t="s">
        <v>30</v>
      </c>
      <c r="B6" s="6">
        <v>180746</v>
      </c>
      <c r="C6" s="6">
        <v>169428</v>
      </c>
      <c r="D6" s="6">
        <v>342676</v>
      </c>
      <c r="E6" s="6">
        <v>337835</v>
      </c>
    </row>
    <row r="7" spans="1:5" ht="30">
      <c r="A7" s="2" t="s">
        <v>31</v>
      </c>
      <c r="B7" s="6">
        <v>40913</v>
      </c>
      <c r="C7" s="6">
        <v>39921</v>
      </c>
      <c r="D7" s="6">
        <v>80461</v>
      </c>
      <c r="E7" s="6">
        <v>80862</v>
      </c>
    </row>
    <row r="8" spans="1:5" ht="30">
      <c r="A8" s="2" t="s">
        <v>32</v>
      </c>
      <c r="B8" s="6">
        <v>35367</v>
      </c>
      <c r="C8" s="6">
        <v>36429</v>
      </c>
      <c r="D8" s="6">
        <v>67574</v>
      </c>
      <c r="E8" s="6">
        <v>67450</v>
      </c>
    </row>
    <row r="9" spans="1:5">
      <c r="A9" s="2" t="s">
        <v>33</v>
      </c>
      <c r="B9" s="6">
        <v>104466</v>
      </c>
      <c r="C9" s="6">
        <v>93078</v>
      </c>
      <c r="D9" s="6">
        <v>194641</v>
      </c>
      <c r="E9" s="6">
        <v>189523</v>
      </c>
    </row>
    <row r="10" spans="1:5">
      <c r="A10" s="2" t="s">
        <v>34</v>
      </c>
      <c r="B10" s="6">
        <v>4346</v>
      </c>
      <c r="C10" s="6">
        <v>4573</v>
      </c>
      <c r="D10" s="6">
        <v>8510</v>
      </c>
      <c r="E10" s="6">
        <v>9355</v>
      </c>
    </row>
    <row r="11" spans="1:5">
      <c r="A11" s="2" t="s">
        <v>35</v>
      </c>
      <c r="B11" s="6">
        <v>-2203</v>
      </c>
      <c r="C11" s="6">
        <v>5374</v>
      </c>
      <c r="D11" s="6">
        <v>-4419</v>
      </c>
      <c r="E11" s="6">
        <v>6121</v>
      </c>
    </row>
    <row r="12" spans="1:5" ht="30">
      <c r="A12" s="2" t="s">
        <v>36</v>
      </c>
      <c r="B12" s="6">
        <v>97917</v>
      </c>
      <c r="C12" s="6">
        <v>93879</v>
      </c>
      <c r="D12" s="6">
        <v>181712</v>
      </c>
      <c r="E12" s="6">
        <v>186289</v>
      </c>
    </row>
    <row r="13" spans="1:5">
      <c r="A13" s="2" t="s">
        <v>37</v>
      </c>
      <c r="B13" s="6">
        <v>31153</v>
      </c>
      <c r="C13" s="6">
        <v>29495</v>
      </c>
      <c r="D13" s="6">
        <v>57425</v>
      </c>
      <c r="E13" s="6">
        <v>54964</v>
      </c>
    </row>
    <row r="14" spans="1:5">
      <c r="A14" s="2" t="s">
        <v>38</v>
      </c>
      <c r="B14" s="6">
        <v>66764</v>
      </c>
      <c r="C14" s="6">
        <v>64384</v>
      </c>
      <c r="D14" s="6">
        <v>124287</v>
      </c>
      <c r="E14" s="6">
        <v>131325</v>
      </c>
    </row>
    <row r="15" spans="1:5" ht="30">
      <c r="A15" s="2" t="s">
        <v>39</v>
      </c>
      <c r="B15" s="4">
        <v>0</v>
      </c>
      <c r="C15" s="4">
        <v>-374</v>
      </c>
      <c r="D15" s="4">
        <v>0</v>
      </c>
      <c r="E15" s="4">
        <v>520</v>
      </c>
    </row>
    <row r="16" spans="1:5">
      <c r="A16" s="2" t="s">
        <v>40</v>
      </c>
      <c r="B16" s="8">
        <v>66764</v>
      </c>
      <c r="C16" s="8">
        <v>64010</v>
      </c>
      <c r="D16" s="8">
        <v>124287</v>
      </c>
      <c r="E16" s="8">
        <v>131845</v>
      </c>
    </row>
    <row r="17" spans="1:5">
      <c r="A17" s="3" t="s">
        <v>41</v>
      </c>
      <c r="B17" s="4" t="s">
        <v>4</v>
      </c>
      <c r="C17" s="4" t="s">
        <v>4</v>
      </c>
      <c r="D17" s="4" t="s">
        <v>4</v>
      </c>
      <c r="E17" s="4" t="s">
        <v>4</v>
      </c>
    </row>
    <row r="18" spans="1:5" ht="30">
      <c r="A18" s="2" t="s">
        <v>42</v>
      </c>
      <c r="B18" s="9">
        <v>5.24</v>
      </c>
      <c r="C18" s="9">
        <v>4.84</v>
      </c>
      <c r="D18" s="9">
        <v>9.66</v>
      </c>
      <c r="E18" s="9">
        <v>9.84</v>
      </c>
    </row>
    <row r="19" spans="1:5" ht="30">
      <c r="A19" s="2" t="s">
        <v>43</v>
      </c>
      <c r="B19" s="8">
        <v>0</v>
      </c>
      <c r="C19" s="9">
        <v>-0.03</v>
      </c>
      <c r="D19" s="8">
        <v>0</v>
      </c>
      <c r="E19" s="9">
        <v>0.04</v>
      </c>
    </row>
    <row r="20" spans="1:5">
      <c r="A20" s="2" t="s">
        <v>44</v>
      </c>
      <c r="B20" s="9">
        <v>5.24</v>
      </c>
      <c r="C20" s="9">
        <v>4.8099999999999996</v>
      </c>
      <c r="D20" s="9">
        <v>9.66</v>
      </c>
      <c r="E20" s="9">
        <v>9.8800000000000008</v>
      </c>
    </row>
    <row r="21" spans="1:5" ht="30">
      <c r="A21" s="2" t="s">
        <v>45</v>
      </c>
      <c r="B21" s="9">
        <v>1.1000000000000001</v>
      </c>
      <c r="C21" s="9">
        <v>0.9</v>
      </c>
      <c r="D21" s="9">
        <v>2.2000000000000002</v>
      </c>
      <c r="E21" s="9">
        <v>1.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cols>
    <col min="1" max="1" width="30.140625" bestFit="1" customWidth="1"/>
    <col min="2" max="2" width="36.5703125" bestFit="1" customWidth="1"/>
    <col min="3" max="3" width="26.5703125" customWidth="1"/>
    <col min="4" max="4" width="5.42578125" customWidth="1"/>
    <col min="5" max="5" width="22" customWidth="1"/>
    <col min="6" max="7" width="26.5703125" customWidth="1"/>
    <col min="8" max="8" width="5.42578125" customWidth="1"/>
    <col min="9" max="9" width="22" customWidth="1"/>
    <col min="10" max="11" width="26.5703125" customWidth="1"/>
    <col min="12" max="12" width="5.42578125" customWidth="1"/>
    <col min="13" max="13" width="22" customWidth="1"/>
    <col min="14" max="15" width="26.5703125" customWidth="1"/>
    <col min="16" max="16" width="5.42578125" customWidth="1"/>
    <col min="17" max="17" width="22" customWidth="1"/>
    <col min="18" max="19" width="26.5703125" customWidth="1"/>
    <col min="20" max="21" width="5.42578125" customWidth="1"/>
    <col min="22" max="22" width="26.5703125" customWidth="1"/>
  </cols>
  <sheetData>
    <row r="1" spans="1:22" ht="15" customHeight="1">
      <c r="A1" s="7" t="s">
        <v>40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407</v>
      </c>
      <c r="B3" s="11" t="s">
        <v>4</v>
      </c>
      <c r="C3" s="11"/>
      <c r="D3" s="11"/>
      <c r="E3" s="11"/>
      <c r="F3" s="11"/>
      <c r="G3" s="11"/>
      <c r="H3" s="11"/>
      <c r="I3" s="11"/>
      <c r="J3" s="11"/>
      <c r="K3" s="11"/>
      <c r="L3" s="11"/>
      <c r="M3" s="11"/>
      <c r="N3" s="11"/>
      <c r="O3" s="11"/>
      <c r="P3" s="11"/>
      <c r="Q3" s="11"/>
      <c r="R3" s="11"/>
      <c r="S3" s="11"/>
      <c r="T3" s="11"/>
      <c r="U3" s="11"/>
      <c r="V3" s="11"/>
    </row>
    <row r="4" spans="1:22" ht="15" customHeight="1">
      <c r="A4" s="12" t="s">
        <v>406</v>
      </c>
      <c r="B4" s="11" t="s">
        <v>4</v>
      </c>
      <c r="C4" s="11"/>
      <c r="D4" s="11"/>
      <c r="E4" s="11"/>
      <c r="F4" s="11"/>
      <c r="G4" s="11"/>
      <c r="H4" s="11"/>
      <c r="I4" s="11"/>
      <c r="J4" s="11"/>
      <c r="K4" s="11"/>
      <c r="L4" s="11"/>
      <c r="M4" s="11"/>
      <c r="N4" s="11"/>
      <c r="O4" s="11"/>
      <c r="P4" s="11"/>
      <c r="Q4" s="11"/>
      <c r="R4" s="11"/>
      <c r="S4" s="11"/>
      <c r="T4" s="11"/>
      <c r="U4" s="11"/>
      <c r="V4" s="11"/>
    </row>
    <row r="5" spans="1:22">
      <c r="A5" s="12"/>
      <c r="B5" s="52" t="s">
        <v>406</v>
      </c>
      <c r="C5" s="52"/>
      <c r="D5" s="52"/>
      <c r="E5" s="52"/>
      <c r="F5" s="52"/>
      <c r="G5" s="52"/>
      <c r="H5" s="52"/>
      <c r="I5" s="52"/>
      <c r="J5" s="52"/>
      <c r="K5" s="52"/>
      <c r="L5" s="52"/>
      <c r="M5" s="52"/>
      <c r="N5" s="52"/>
      <c r="O5" s="52"/>
      <c r="P5" s="52"/>
      <c r="Q5" s="52"/>
      <c r="R5" s="52"/>
      <c r="S5" s="52"/>
      <c r="T5" s="52"/>
      <c r="U5" s="52"/>
      <c r="V5" s="52"/>
    </row>
    <row r="6" spans="1:22">
      <c r="A6" s="12"/>
      <c r="B6" s="53" t="s">
        <v>408</v>
      </c>
      <c r="C6" s="53"/>
      <c r="D6" s="53"/>
      <c r="E6" s="53"/>
      <c r="F6" s="53"/>
      <c r="G6" s="53"/>
      <c r="H6" s="53"/>
      <c r="I6" s="53"/>
      <c r="J6" s="53"/>
      <c r="K6" s="53"/>
      <c r="L6" s="53"/>
      <c r="M6" s="53"/>
      <c r="N6" s="53"/>
      <c r="O6" s="53"/>
      <c r="P6" s="53"/>
      <c r="Q6" s="53"/>
      <c r="R6" s="53"/>
      <c r="S6" s="53"/>
      <c r="T6" s="53"/>
      <c r="U6" s="53"/>
      <c r="V6" s="53"/>
    </row>
    <row r="7" spans="1:22">
      <c r="A7" s="12"/>
      <c r="B7" s="26"/>
      <c r="C7" s="26"/>
      <c r="D7" s="26"/>
      <c r="E7" s="26"/>
      <c r="F7" s="26"/>
      <c r="G7" s="26"/>
      <c r="H7" s="26"/>
      <c r="I7" s="26"/>
      <c r="J7" s="26"/>
      <c r="K7" s="26"/>
      <c r="L7" s="26"/>
      <c r="M7" s="26"/>
      <c r="N7" s="26"/>
      <c r="O7" s="26"/>
      <c r="P7" s="26"/>
      <c r="Q7" s="26"/>
      <c r="R7" s="26"/>
      <c r="S7" s="26"/>
      <c r="T7" s="26"/>
      <c r="U7" s="26"/>
      <c r="V7" s="26"/>
    </row>
    <row r="8" spans="1:22">
      <c r="A8" s="12"/>
      <c r="B8" s="16"/>
      <c r="C8" s="16"/>
      <c r="D8" s="16"/>
      <c r="E8" s="16"/>
      <c r="F8" s="16"/>
      <c r="G8" s="16"/>
      <c r="H8" s="16"/>
      <c r="I8" s="16"/>
      <c r="J8" s="16"/>
      <c r="K8" s="16"/>
      <c r="L8" s="16"/>
      <c r="M8" s="16"/>
      <c r="N8" s="16"/>
      <c r="O8" s="16"/>
      <c r="P8" s="16"/>
      <c r="Q8" s="16"/>
      <c r="R8" s="16"/>
      <c r="S8" s="16"/>
      <c r="T8" s="16"/>
      <c r="U8" s="16"/>
      <c r="V8" s="16"/>
    </row>
    <row r="9" spans="1:22" ht="15.75" thickBot="1">
      <c r="A9" s="12"/>
      <c r="B9" s="81"/>
      <c r="C9" s="18"/>
      <c r="D9" s="57" t="s">
        <v>409</v>
      </c>
      <c r="E9" s="57"/>
      <c r="F9" s="57"/>
      <c r="G9" s="18"/>
      <c r="H9" s="121"/>
      <c r="I9" s="121"/>
      <c r="J9" s="121"/>
      <c r="K9" s="18"/>
      <c r="L9" s="27" t="s">
        <v>410</v>
      </c>
      <c r="M9" s="27"/>
      <c r="N9" s="27"/>
      <c r="O9" s="27"/>
      <c r="P9" s="27"/>
      <c r="Q9" s="27"/>
      <c r="R9" s="27"/>
      <c r="S9" s="27"/>
      <c r="T9" s="27"/>
      <c r="U9" s="27"/>
      <c r="V9" s="27"/>
    </row>
    <row r="10" spans="1:22" ht="15.75" thickBot="1">
      <c r="A10" s="12"/>
      <c r="B10" s="18"/>
      <c r="C10" s="18"/>
      <c r="D10" s="27"/>
      <c r="E10" s="27"/>
      <c r="F10" s="27"/>
      <c r="G10" s="18"/>
      <c r="H10" s="27" t="s">
        <v>344</v>
      </c>
      <c r="I10" s="27"/>
      <c r="J10" s="27"/>
      <c r="K10" s="18"/>
      <c r="L10" s="58" t="s">
        <v>411</v>
      </c>
      <c r="M10" s="58"/>
      <c r="N10" s="58"/>
      <c r="O10" s="18"/>
      <c r="P10" s="58" t="s">
        <v>412</v>
      </c>
      <c r="Q10" s="58"/>
      <c r="R10" s="58"/>
      <c r="S10" s="18"/>
      <c r="T10" s="58" t="s">
        <v>413</v>
      </c>
      <c r="U10" s="58"/>
      <c r="V10" s="58"/>
    </row>
    <row r="11" spans="1:22" ht="15.75" thickBot="1">
      <c r="A11" s="12"/>
      <c r="B11" s="17" t="s">
        <v>175</v>
      </c>
      <c r="C11" s="18"/>
      <c r="D11" s="27" t="s">
        <v>282</v>
      </c>
      <c r="E11" s="27"/>
      <c r="F11" s="27"/>
      <c r="G11" s="27"/>
      <c r="H11" s="27"/>
      <c r="I11" s="27"/>
      <c r="J11" s="27"/>
      <c r="K11" s="27"/>
      <c r="L11" s="27"/>
      <c r="M11" s="27"/>
      <c r="N11" s="27"/>
      <c r="O11" s="27"/>
      <c r="P11" s="27"/>
      <c r="Q11" s="27"/>
      <c r="R11" s="27"/>
      <c r="S11" s="27"/>
      <c r="T11" s="27"/>
      <c r="U11" s="27"/>
      <c r="V11" s="27"/>
    </row>
    <row r="12" spans="1:22">
      <c r="A12" s="12"/>
      <c r="B12" s="29" t="s">
        <v>74</v>
      </c>
      <c r="C12" s="30"/>
      <c r="D12" s="29" t="s">
        <v>179</v>
      </c>
      <c r="E12" s="32">
        <v>113644</v>
      </c>
      <c r="F12" s="34"/>
      <c r="G12" s="34"/>
      <c r="H12" s="29" t="s">
        <v>179</v>
      </c>
      <c r="I12" s="32">
        <v>113644</v>
      </c>
      <c r="J12" s="34"/>
      <c r="K12" s="34"/>
      <c r="L12" s="29" t="s">
        <v>179</v>
      </c>
      <c r="M12" s="32">
        <v>113644</v>
      </c>
      <c r="N12" s="34"/>
      <c r="O12" s="34"/>
      <c r="P12" s="29" t="s">
        <v>179</v>
      </c>
      <c r="Q12" s="82">
        <v>0</v>
      </c>
      <c r="R12" s="34"/>
      <c r="S12" s="34"/>
      <c r="T12" s="29" t="s">
        <v>179</v>
      </c>
      <c r="U12" s="82">
        <v>0</v>
      </c>
      <c r="V12" s="34"/>
    </row>
    <row r="13" spans="1:22">
      <c r="A13" s="12"/>
      <c r="B13" s="31"/>
      <c r="C13" s="30"/>
      <c r="D13" s="28"/>
      <c r="E13" s="36"/>
      <c r="F13" s="30"/>
      <c r="G13" s="30"/>
      <c r="H13" s="28"/>
      <c r="I13" s="36"/>
      <c r="J13" s="30"/>
      <c r="K13" s="30"/>
      <c r="L13" s="28"/>
      <c r="M13" s="36"/>
      <c r="N13" s="30"/>
      <c r="O13" s="30"/>
      <c r="P13" s="28"/>
      <c r="Q13" s="46"/>
      <c r="R13" s="30"/>
      <c r="S13" s="30"/>
      <c r="T13" s="28"/>
      <c r="U13" s="46"/>
      <c r="V13" s="30"/>
    </row>
    <row r="14" spans="1:22">
      <c r="A14" s="12"/>
      <c r="B14" s="53" t="s">
        <v>414</v>
      </c>
      <c r="C14" s="38"/>
      <c r="D14" s="39">
        <v>27770</v>
      </c>
      <c r="E14" s="39"/>
      <c r="F14" s="38"/>
      <c r="G14" s="38"/>
      <c r="H14" s="39">
        <v>27770</v>
      </c>
      <c r="I14" s="39"/>
      <c r="J14" s="38"/>
      <c r="K14" s="38"/>
      <c r="L14" s="39">
        <v>27770</v>
      </c>
      <c r="M14" s="39"/>
      <c r="N14" s="38"/>
      <c r="O14" s="38"/>
      <c r="P14" s="42">
        <v>0</v>
      </c>
      <c r="Q14" s="42"/>
      <c r="R14" s="38"/>
      <c r="S14" s="38"/>
      <c r="T14" s="42">
        <v>0</v>
      </c>
      <c r="U14" s="42"/>
      <c r="V14" s="38"/>
    </row>
    <row r="15" spans="1:22">
      <c r="A15" s="12"/>
      <c r="B15" s="53"/>
      <c r="C15" s="38"/>
      <c r="D15" s="39"/>
      <c r="E15" s="39"/>
      <c r="F15" s="38"/>
      <c r="G15" s="38"/>
      <c r="H15" s="39"/>
      <c r="I15" s="39"/>
      <c r="J15" s="38"/>
      <c r="K15" s="38"/>
      <c r="L15" s="39"/>
      <c r="M15" s="39"/>
      <c r="N15" s="38"/>
      <c r="O15" s="38"/>
      <c r="P15" s="42"/>
      <c r="Q15" s="42"/>
      <c r="R15" s="38"/>
      <c r="S15" s="38"/>
      <c r="T15" s="42"/>
      <c r="U15" s="42"/>
      <c r="V15" s="38"/>
    </row>
    <row r="16" spans="1:22">
      <c r="A16" s="12"/>
      <c r="B16" s="28" t="s">
        <v>415</v>
      </c>
      <c r="C16" s="30"/>
      <c r="D16" s="36">
        <v>23229</v>
      </c>
      <c r="E16" s="36"/>
      <c r="F16" s="30"/>
      <c r="G16" s="30"/>
      <c r="H16" s="36">
        <v>23229</v>
      </c>
      <c r="I16" s="36"/>
      <c r="J16" s="30"/>
      <c r="K16" s="30"/>
      <c r="L16" s="46">
        <v>0</v>
      </c>
      <c r="M16" s="46"/>
      <c r="N16" s="30"/>
      <c r="O16" s="30"/>
      <c r="P16" s="36">
        <v>23229</v>
      </c>
      <c r="Q16" s="36"/>
      <c r="R16" s="30"/>
      <c r="S16" s="30"/>
      <c r="T16" s="46">
        <v>0</v>
      </c>
      <c r="U16" s="46"/>
      <c r="V16" s="30"/>
    </row>
    <row r="17" spans="1:22">
      <c r="A17" s="12"/>
      <c r="B17" s="28"/>
      <c r="C17" s="30"/>
      <c r="D17" s="36"/>
      <c r="E17" s="36"/>
      <c r="F17" s="30"/>
      <c r="G17" s="30"/>
      <c r="H17" s="36"/>
      <c r="I17" s="36"/>
      <c r="J17" s="30"/>
      <c r="K17" s="30"/>
      <c r="L17" s="46"/>
      <c r="M17" s="46"/>
      <c r="N17" s="30"/>
      <c r="O17" s="30"/>
      <c r="P17" s="36"/>
      <c r="Q17" s="36"/>
      <c r="R17" s="30"/>
      <c r="S17" s="30"/>
      <c r="T17" s="46"/>
      <c r="U17" s="46"/>
      <c r="V17" s="30"/>
    </row>
    <row r="18" spans="1:22">
      <c r="A18" s="12"/>
      <c r="B18" s="18"/>
      <c r="C18" s="18"/>
      <c r="D18" s="38"/>
      <c r="E18" s="38"/>
      <c r="F18" s="38"/>
      <c r="G18" s="18"/>
      <c r="H18" s="38"/>
      <c r="I18" s="38"/>
      <c r="J18" s="38"/>
      <c r="K18" s="18"/>
      <c r="L18" s="38"/>
      <c r="M18" s="38"/>
      <c r="N18" s="38"/>
      <c r="O18" s="18"/>
      <c r="P18" s="38"/>
      <c r="Q18" s="38"/>
      <c r="R18" s="38"/>
      <c r="S18" s="18"/>
      <c r="T18" s="38"/>
      <c r="U18" s="38"/>
      <c r="V18" s="38"/>
    </row>
    <row r="19" spans="1:22">
      <c r="A19" s="12"/>
      <c r="B19" s="18"/>
      <c r="C19" s="18"/>
      <c r="D19" s="38"/>
      <c r="E19" s="38"/>
      <c r="F19" s="38"/>
      <c r="G19" s="18"/>
      <c r="H19" s="38"/>
      <c r="I19" s="38"/>
      <c r="J19" s="38"/>
      <c r="K19" s="18"/>
      <c r="L19" s="38"/>
      <c r="M19" s="38"/>
      <c r="N19" s="38"/>
      <c r="O19" s="18"/>
      <c r="P19" s="38"/>
      <c r="Q19" s="38"/>
      <c r="R19" s="38"/>
      <c r="S19" s="18"/>
      <c r="T19" s="38"/>
      <c r="U19" s="38"/>
      <c r="V19" s="38"/>
    </row>
    <row r="20" spans="1:22" ht="15.75" thickBot="1">
      <c r="A20" s="12"/>
      <c r="B20" s="120"/>
      <c r="C20" s="18"/>
      <c r="D20" s="27" t="s">
        <v>283</v>
      </c>
      <c r="E20" s="27"/>
      <c r="F20" s="27"/>
      <c r="G20" s="27"/>
      <c r="H20" s="27"/>
      <c r="I20" s="27"/>
      <c r="J20" s="27"/>
      <c r="K20" s="27"/>
      <c r="L20" s="27"/>
      <c r="M20" s="27"/>
      <c r="N20" s="27"/>
      <c r="O20" s="27"/>
      <c r="P20" s="27"/>
      <c r="Q20" s="27"/>
      <c r="R20" s="27"/>
      <c r="S20" s="27"/>
      <c r="T20" s="27"/>
      <c r="U20" s="27"/>
      <c r="V20" s="27"/>
    </row>
    <row r="21" spans="1:22">
      <c r="A21" s="12"/>
      <c r="B21" s="29" t="s">
        <v>74</v>
      </c>
      <c r="C21" s="30"/>
      <c r="D21" s="29" t="s">
        <v>179</v>
      </c>
      <c r="E21" s="32">
        <v>238703</v>
      </c>
      <c r="F21" s="34"/>
      <c r="G21" s="34"/>
      <c r="H21" s="29" t="s">
        <v>179</v>
      </c>
      <c r="I21" s="32">
        <v>238703</v>
      </c>
      <c r="J21" s="34"/>
      <c r="K21" s="34"/>
      <c r="L21" s="29" t="s">
        <v>179</v>
      </c>
      <c r="M21" s="32">
        <v>238703</v>
      </c>
      <c r="N21" s="34"/>
      <c r="O21" s="34"/>
      <c r="P21" s="29" t="s">
        <v>179</v>
      </c>
      <c r="Q21" s="82">
        <v>0</v>
      </c>
      <c r="R21" s="34"/>
      <c r="S21" s="34"/>
      <c r="T21" s="29" t="s">
        <v>179</v>
      </c>
      <c r="U21" s="82">
        <v>0</v>
      </c>
      <c r="V21" s="34"/>
    </row>
    <row r="22" spans="1:22">
      <c r="A22" s="12"/>
      <c r="B22" s="28"/>
      <c r="C22" s="30"/>
      <c r="D22" s="28"/>
      <c r="E22" s="36"/>
      <c r="F22" s="30"/>
      <c r="G22" s="30"/>
      <c r="H22" s="28"/>
      <c r="I22" s="36"/>
      <c r="J22" s="30"/>
      <c r="K22" s="30"/>
      <c r="L22" s="28"/>
      <c r="M22" s="36"/>
      <c r="N22" s="30"/>
      <c r="O22" s="30"/>
      <c r="P22" s="28"/>
      <c r="Q22" s="46"/>
      <c r="R22" s="30"/>
      <c r="S22" s="30"/>
      <c r="T22" s="28"/>
      <c r="U22" s="46"/>
      <c r="V22" s="30"/>
    </row>
    <row r="23" spans="1:22">
      <c r="A23" s="12"/>
      <c r="B23" s="53" t="s">
        <v>414</v>
      </c>
      <c r="C23" s="38"/>
      <c r="D23" s="39">
        <v>25839</v>
      </c>
      <c r="E23" s="39"/>
      <c r="F23" s="38"/>
      <c r="G23" s="38"/>
      <c r="H23" s="39">
        <v>25839</v>
      </c>
      <c r="I23" s="39"/>
      <c r="J23" s="38"/>
      <c r="K23" s="38"/>
      <c r="L23" s="39">
        <v>25839</v>
      </c>
      <c r="M23" s="39"/>
      <c r="N23" s="38"/>
      <c r="O23" s="38"/>
      <c r="P23" s="42">
        <v>0</v>
      </c>
      <c r="Q23" s="42"/>
      <c r="R23" s="38"/>
      <c r="S23" s="38"/>
      <c r="T23" s="42">
        <v>0</v>
      </c>
      <c r="U23" s="42"/>
      <c r="V23" s="38"/>
    </row>
    <row r="24" spans="1:22">
      <c r="A24" s="12"/>
      <c r="B24" s="53"/>
      <c r="C24" s="38"/>
      <c r="D24" s="39"/>
      <c r="E24" s="39"/>
      <c r="F24" s="38"/>
      <c r="G24" s="38"/>
      <c r="H24" s="39"/>
      <c r="I24" s="39"/>
      <c r="J24" s="38"/>
      <c r="K24" s="38"/>
      <c r="L24" s="39"/>
      <c r="M24" s="39"/>
      <c r="N24" s="38"/>
      <c r="O24" s="38"/>
      <c r="P24" s="42"/>
      <c r="Q24" s="42"/>
      <c r="R24" s="38"/>
      <c r="S24" s="38"/>
      <c r="T24" s="42"/>
      <c r="U24" s="42"/>
      <c r="V24" s="38"/>
    </row>
    <row r="25" spans="1:22">
      <c r="A25" s="12"/>
      <c r="B25" s="28" t="s">
        <v>415</v>
      </c>
      <c r="C25" s="30"/>
      <c r="D25" s="36">
        <v>21211</v>
      </c>
      <c r="E25" s="36"/>
      <c r="F25" s="30"/>
      <c r="G25" s="30"/>
      <c r="H25" s="36">
        <v>21211</v>
      </c>
      <c r="I25" s="36"/>
      <c r="J25" s="30"/>
      <c r="K25" s="30"/>
      <c r="L25" s="46">
        <v>0</v>
      </c>
      <c r="M25" s="46"/>
      <c r="N25" s="30"/>
      <c r="O25" s="30"/>
      <c r="P25" s="36">
        <v>21211</v>
      </c>
      <c r="Q25" s="36"/>
      <c r="R25" s="30"/>
      <c r="S25" s="30"/>
      <c r="T25" s="46">
        <v>0</v>
      </c>
      <c r="U25" s="46"/>
      <c r="V25" s="30"/>
    </row>
    <row r="26" spans="1:22">
      <c r="A26" s="12"/>
      <c r="B26" s="28"/>
      <c r="C26" s="30"/>
      <c r="D26" s="36"/>
      <c r="E26" s="36"/>
      <c r="F26" s="30"/>
      <c r="G26" s="30"/>
      <c r="H26" s="36"/>
      <c r="I26" s="36"/>
      <c r="J26" s="30"/>
      <c r="K26" s="30"/>
      <c r="L26" s="46"/>
      <c r="M26" s="46"/>
      <c r="N26" s="30"/>
      <c r="O26" s="30"/>
      <c r="P26" s="36"/>
      <c r="Q26" s="36"/>
      <c r="R26" s="30"/>
      <c r="S26" s="30"/>
      <c r="T26" s="46"/>
      <c r="U26" s="46"/>
      <c r="V26" s="30"/>
    </row>
    <row r="27" spans="1:22">
      <c r="A27" s="12"/>
      <c r="B27" s="11"/>
      <c r="C27" s="11"/>
      <c r="D27" s="11"/>
      <c r="E27" s="11"/>
      <c r="F27" s="11"/>
      <c r="G27" s="11"/>
      <c r="H27" s="11"/>
      <c r="I27" s="11"/>
      <c r="J27" s="11"/>
      <c r="K27" s="11"/>
      <c r="L27" s="11"/>
      <c r="M27" s="11"/>
      <c r="N27" s="11"/>
      <c r="O27" s="11"/>
      <c r="P27" s="11"/>
      <c r="Q27" s="11"/>
      <c r="R27" s="11"/>
      <c r="S27" s="11"/>
      <c r="T27" s="11"/>
      <c r="U27" s="11"/>
      <c r="V27" s="11"/>
    </row>
    <row r="28" spans="1:22">
      <c r="A28" s="12"/>
      <c r="B28" s="53" t="s">
        <v>416</v>
      </c>
      <c r="C28" s="53"/>
      <c r="D28" s="53"/>
      <c r="E28" s="53"/>
      <c r="F28" s="53"/>
      <c r="G28" s="53"/>
      <c r="H28" s="53"/>
      <c r="I28" s="53"/>
      <c r="J28" s="53"/>
      <c r="K28" s="53"/>
      <c r="L28" s="53"/>
      <c r="M28" s="53"/>
      <c r="N28" s="53"/>
      <c r="O28" s="53"/>
      <c r="P28" s="53"/>
      <c r="Q28" s="53"/>
      <c r="R28" s="53"/>
      <c r="S28" s="53"/>
      <c r="T28" s="53"/>
      <c r="U28" s="53"/>
      <c r="V28" s="53"/>
    </row>
    <row r="29" spans="1:22" ht="25.5" customHeight="1">
      <c r="A29" s="12"/>
      <c r="B29" s="53" t="s">
        <v>417</v>
      </c>
      <c r="C29" s="53"/>
      <c r="D29" s="53"/>
      <c r="E29" s="53"/>
      <c r="F29" s="53"/>
      <c r="G29" s="53"/>
      <c r="H29" s="53"/>
      <c r="I29" s="53"/>
      <c r="J29" s="53"/>
      <c r="K29" s="53"/>
      <c r="L29" s="53"/>
      <c r="M29" s="53"/>
      <c r="N29" s="53"/>
      <c r="O29" s="53"/>
      <c r="P29" s="53"/>
      <c r="Q29" s="53"/>
      <c r="R29" s="53"/>
      <c r="S29" s="53"/>
      <c r="T29" s="53"/>
      <c r="U29" s="53"/>
      <c r="V29" s="53"/>
    </row>
    <row r="30" spans="1:22" ht="25.5" customHeight="1">
      <c r="A30" s="12"/>
      <c r="B30" s="53" t="s">
        <v>418</v>
      </c>
      <c r="C30" s="53"/>
      <c r="D30" s="53"/>
      <c r="E30" s="53"/>
      <c r="F30" s="53"/>
      <c r="G30" s="53"/>
      <c r="H30" s="53"/>
      <c r="I30" s="53"/>
      <c r="J30" s="53"/>
      <c r="K30" s="53"/>
      <c r="L30" s="53"/>
      <c r="M30" s="53"/>
      <c r="N30" s="53"/>
      <c r="O30" s="53"/>
      <c r="P30" s="53"/>
      <c r="Q30" s="53"/>
      <c r="R30" s="53"/>
      <c r="S30" s="53"/>
      <c r="T30" s="53"/>
      <c r="U30" s="53"/>
      <c r="V30" s="53"/>
    </row>
    <row r="31" spans="1:22">
      <c r="A31" s="12"/>
      <c r="B31" s="53" t="s">
        <v>419</v>
      </c>
      <c r="C31" s="53"/>
      <c r="D31" s="53"/>
      <c r="E31" s="53"/>
      <c r="F31" s="53"/>
      <c r="G31" s="53"/>
      <c r="H31" s="53"/>
      <c r="I31" s="53"/>
      <c r="J31" s="53"/>
      <c r="K31" s="53"/>
      <c r="L31" s="53"/>
      <c r="M31" s="53"/>
      <c r="N31" s="53"/>
      <c r="O31" s="53"/>
      <c r="P31" s="53"/>
      <c r="Q31" s="53"/>
      <c r="R31" s="53"/>
      <c r="S31" s="53"/>
      <c r="T31" s="53"/>
      <c r="U31" s="53"/>
      <c r="V31" s="53"/>
    </row>
    <row r="32" spans="1:22" ht="25.5" customHeight="1">
      <c r="A32" s="12"/>
      <c r="B32" s="119" t="s">
        <v>420</v>
      </c>
      <c r="C32" s="119"/>
      <c r="D32" s="119"/>
      <c r="E32" s="119"/>
      <c r="F32" s="119"/>
      <c r="G32" s="119"/>
      <c r="H32" s="119"/>
      <c r="I32" s="119"/>
      <c r="J32" s="119"/>
      <c r="K32" s="119"/>
      <c r="L32" s="119"/>
      <c r="M32" s="119"/>
      <c r="N32" s="119"/>
      <c r="O32" s="119"/>
      <c r="P32" s="119"/>
      <c r="Q32" s="119"/>
      <c r="R32" s="119"/>
      <c r="S32" s="119"/>
      <c r="T32" s="119"/>
      <c r="U32" s="119"/>
      <c r="V32" s="119"/>
    </row>
    <row r="33" spans="1:18">
      <c r="A33" s="12"/>
      <c r="B33" s="26"/>
      <c r="C33" s="26"/>
      <c r="D33" s="26"/>
      <c r="E33" s="26"/>
      <c r="F33" s="26"/>
      <c r="G33" s="26"/>
      <c r="H33" s="26"/>
      <c r="I33" s="26"/>
      <c r="J33" s="26"/>
      <c r="K33" s="26"/>
      <c r="L33" s="26"/>
      <c r="M33" s="26"/>
      <c r="N33" s="26"/>
      <c r="O33" s="26"/>
      <c r="P33" s="26"/>
      <c r="Q33" s="26"/>
      <c r="R33" s="26"/>
    </row>
    <row r="34" spans="1:18">
      <c r="A34" s="12"/>
      <c r="B34" s="16"/>
      <c r="C34" s="16"/>
      <c r="D34" s="16"/>
      <c r="E34" s="16"/>
      <c r="F34" s="16"/>
      <c r="G34" s="16"/>
      <c r="H34" s="16"/>
      <c r="I34" s="16"/>
      <c r="J34" s="16"/>
      <c r="K34" s="16"/>
      <c r="L34" s="16"/>
      <c r="M34" s="16"/>
      <c r="N34" s="16"/>
      <c r="O34" s="16"/>
      <c r="P34" s="16"/>
      <c r="Q34" s="16"/>
      <c r="R34" s="16"/>
    </row>
    <row r="35" spans="1:18" ht="15.75" thickBot="1">
      <c r="A35" s="12"/>
      <c r="B35" s="18"/>
      <c r="C35" s="18"/>
      <c r="D35" s="27" t="s">
        <v>282</v>
      </c>
      <c r="E35" s="27"/>
      <c r="F35" s="27"/>
      <c r="G35" s="27"/>
      <c r="H35" s="27"/>
      <c r="I35" s="27"/>
      <c r="J35" s="27"/>
      <c r="K35" s="18"/>
      <c r="L35" s="27" t="s">
        <v>283</v>
      </c>
      <c r="M35" s="27"/>
      <c r="N35" s="27"/>
      <c r="O35" s="27"/>
      <c r="P35" s="27"/>
      <c r="Q35" s="27"/>
      <c r="R35" s="27"/>
    </row>
    <row r="36" spans="1:18">
      <c r="A36" s="12"/>
      <c r="B36" s="94" t="s">
        <v>175</v>
      </c>
      <c r="C36" s="38"/>
      <c r="D36" s="96" t="s">
        <v>285</v>
      </c>
      <c r="E36" s="96"/>
      <c r="F36" s="96"/>
      <c r="G36" s="45"/>
      <c r="H36" s="96" t="s">
        <v>421</v>
      </c>
      <c r="I36" s="96"/>
      <c r="J36" s="96"/>
      <c r="K36" s="38"/>
      <c r="L36" s="96" t="s">
        <v>285</v>
      </c>
      <c r="M36" s="96"/>
      <c r="N36" s="96"/>
      <c r="O36" s="45"/>
      <c r="P36" s="96" t="s">
        <v>421</v>
      </c>
      <c r="Q36" s="96"/>
      <c r="R36" s="96"/>
    </row>
    <row r="37" spans="1:18" ht="15.75" thickBot="1">
      <c r="A37" s="12"/>
      <c r="B37" s="95"/>
      <c r="C37" s="38"/>
      <c r="D37" s="27" t="s">
        <v>286</v>
      </c>
      <c r="E37" s="27"/>
      <c r="F37" s="27"/>
      <c r="G37" s="38"/>
      <c r="H37" s="27" t="s">
        <v>422</v>
      </c>
      <c r="I37" s="27"/>
      <c r="J37" s="27"/>
      <c r="K37" s="38"/>
      <c r="L37" s="27" t="s">
        <v>286</v>
      </c>
      <c r="M37" s="27"/>
      <c r="N37" s="27"/>
      <c r="O37" s="38"/>
      <c r="P37" s="27" t="s">
        <v>422</v>
      </c>
      <c r="Q37" s="27"/>
      <c r="R37" s="27"/>
    </row>
    <row r="38" spans="1:18">
      <c r="A38" s="12"/>
      <c r="B38" s="29" t="s">
        <v>98</v>
      </c>
      <c r="C38" s="30"/>
      <c r="D38" s="29" t="s">
        <v>179</v>
      </c>
      <c r="E38" s="32">
        <v>353497</v>
      </c>
      <c r="F38" s="34"/>
      <c r="G38" s="30"/>
      <c r="H38" s="29" t="s">
        <v>179</v>
      </c>
      <c r="I38" s="32">
        <v>375319</v>
      </c>
      <c r="J38" s="34"/>
      <c r="K38" s="30"/>
      <c r="L38" s="29" t="s">
        <v>179</v>
      </c>
      <c r="M38" s="32">
        <v>349467</v>
      </c>
      <c r="N38" s="34"/>
      <c r="O38" s="30"/>
      <c r="P38" s="29" t="s">
        <v>179</v>
      </c>
      <c r="Q38" s="32">
        <v>345283</v>
      </c>
      <c r="R38" s="34"/>
    </row>
    <row r="39" spans="1:18">
      <c r="A39" s="12"/>
      <c r="B39" s="28"/>
      <c r="C39" s="30"/>
      <c r="D39" s="28"/>
      <c r="E39" s="36"/>
      <c r="F39" s="30"/>
      <c r="G39" s="30"/>
      <c r="H39" s="28"/>
      <c r="I39" s="36"/>
      <c r="J39" s="30"/>
      <c r="K39" s="30"/>
      <c r="L39" s="28"/>
      <c r="M39" s="36"/>
      <c r="N39" s="30"/>
      <c r="O39" s="30"/>
      <c r="P39" s="28"/>
      <c r="Q39" s="36"/>
      <c r="R39" s="30"/>
    </row>
  </sheetData>
  <mergeCells count="173">
    <mergeCell ref="B4:V4"/>
    <mergeCell ref="B5:V5"/>
    <mergeCell ref="B6:V6"/>
    <mergeCell ref="B27:V27"/>
    <mergeCell ref="B28:V28"/>
    <mergeCell ref="B29:V29"/>
    <mergeCell ref="N38:N39"/>
    <mergeCell ref="O38:O39"/>
    <mergeCell ref="P38:P39"/>
    <mergeCell ref="Q38:Q39"/>
    <mergeCell ref="R38:R39"/>
    <mergeCell ref="A1:A2"/>
    <mergeCell ref="B1:V1"/>
    <mergeCell ref="B2:V2"/>
    <mergeCell ref="B3:V3"/>
    <mergeCell ref="A4:A39"/>
    <mergeCell ref="H38:H39"/>
    <mergeCell ref="I38:I39"/>
    <mergeCell ref="J38:J39"/>
    <mergeCell ref="K38:K39"/>
    <mergeCell ref="L38:L39"/>
    <mergeCell ref="M38:M39"/>
    <mergeCell ref="B38:B39"/>
    <mergeCell ref="C38:C39"/>
    <mergeCell ref="D38:D39"/>
    <mergeCell ref="E38:E39"/>
    <mergeCell ref="F38:F39"/>
    <mergeCell ref="G38:G39"/>
    <mergeCell ref="K36:K37"/>
    <mergeCell ref="L36:N36"/>
    <mergeCell ref="L37:N37"/>
    <mergeCell ref="O36:O37"/>
    <mergeCell ref="P36:R36"/>
    <mergeCell ref="P37:R37"/>
    <mergeCell ref="B36:B37"/>
    <mergeCell ref="C36:C37"/>
    <mergeCell ref="D36:F36"/>
    <mergeCell ref="D37:F37"/>
    <mergeCell ref="G36:G37"/>
    <mergeCell ref="H36:J36"/>
    <mergeCell ref="H37:J37"/>
    <mergeCell ref="S25:S26"/>
    <mergeCell ref="T25:U26"/>
    <mergeCell ref="V25:V26"/>
    <mergeCell ref="B33:R33"/>
    <mergeCell ref="D35:J35"/>
    <mergeCell ref="L35:R35"/>
    <mergeCell ref="B30:V30"/>
    <mergeCell ref="B31:V31"/>
    <mergeCell ref="B32:V32"/>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T21:T22"/>
    <mergeCell ref="U21:U22"/>
    <mergeCell ref="V21:V22"/>
    <mergeCell ref="B23:B24"/>
    <mergeCell ref="C23:C24"/>
    <mergeCell ref="D23:E24"/>
    <mergeCell ref="F23:F24"/>
    <mergeCell ref="G23:G24"/>
    <mergeCell ref="H23:I24"/>
    <mergeCell ref="J23:J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D19:F19"/>
    <mergeCell ref="H19:J19"/>
    <mergeCell ref="L19:N19"/>
    <mergeCell ref="P19:R19"/>
    <mergeCell ref="T19:V19"/>
    <mergeCell ref="D20:V20"/>
    <mergeCell ref="R16:R17"/>
    <mergeCell ref="S16:S17"/>
    <mergeCell ref="T16:U17"/>
    <mergeCell ref="V16:V17"/>
    <mergeCell ref="D18:F18"/>
    <mergeCell ref="H18:J18"/>
    <mergeCell ref="L18:N18"/>
    <mergeCell ref="P18:R18"/>
    <mergeCell ref="T18:V18"/>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B14:B15"/>
    <mergeCell ref="C14:C15"/>
    <mergeCell ref="D14:E15"/>
    <mergeCell ref="F14:F15"/>
    <mergeCell ref="G14:G15"/>
    <mergeCell ref="H14:I15"/>
    <mergeCell ref="Q12:Q13"/>
    <mergeCell ref="R12:R13"/>
    <mergeCell ref="S12:S13"/>
    <mergeCell ref="T12:T13"/>
    <mergeCell ref="U12:U13"/>
    <mergeCell ref="V12:V13"/>
    <mergeCell ref="K12:K13"/>
    <mergeCell ref="L12:L13"/>
    <mergeCell ref="M12:M13"/>
    <mergeCell ref="N12:N13"/>
    <mergeCell ref="O12:O13"/>
    <mergeCell ref="P12:P13"/>
    <mergeCell ref="D11:V11"/>
    <mergeCell ref="B12:B13"/>
    <mergeCell ref="C12:C13"/>
    <mergeCell ref="D12:D13"/>
    <mergeCell ref="E12:E13"/>
    <mergeCell ref="F12:F13"/>
    <mergeCell ref="G12:G13"/>
    <mergeCell ref="H12:H13"/>
    <mergeCell ref="I12:I13"/>
    <mergeCell ref="J12:J13"/>
    <mergeCell ref="B7:V7"/>
    <mergeCell ref="D9:F10"/>
    <mergeCell ref="H9:J9"/>
    <mergeCell ref="L9:V9"/>
    <mergeCell ref="H10:J10"/>
    <mergeCell ref="L10:N10"/>
    <mergeCell ref="P10:R10"/>
    <mergeCell ref="T10:V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5"/>
  <sheetViews>
    <sheetView showGridLines="0" workbookViewId="0"/>
  </sheetViews>
  <sheetFormatPr defaultRowHeight="15"/>
  <cols>
    <col min="1" max="2" width="36.5703125" bestFit="1" customWidth="1"/>
    <col min="3" max="3" width="36.5703125" customWidth="1"/>
    <col min="4" max="4" width="7.28515625" customWidth="1"/>
    <col min="5" max="5" width="32.28515625" customWidth="1"/>
    <col min="6" max="6" width="5.7109375" customWidth="1"/>
    <col min="7" max="7" width="33.28515625" customWidth="1"/>
    <col min="8" max="8" width="7.28515625" customWidth="1"/>
    <col min="9" max="9" width="27" customWidth="1"/>
    <col min="10" max="10" width="5.7109375" customWidth="1"/>
    <col min="11" max="11" width="33.28515625" customWidth="1"/>
    <col min="12" max="12" width="7.28515625" customWidth="1"/>
    <col min="13" max="13" width="27" customWidth="1"/>
    <col min="14" max="14" width="5.7109375" customWidth="1"/>
    <col min="15" max="15" width="33.28515625" customWidth="1"/>
    <col min="16" max="16" width="7.28515625" customWidth="1"/>
    <col min="17" max="17" width="34.28515625" customWidth="1"/>
    <col min="18" max="18" width="5.7109375" customWidth="1"/>
    <col min="19" max="19" width="33.28515625" customWidth="1"/>
    <col min="20" max="20" width="7.28515625" customWidth="1"/>
    <col min="21" max="21" width="32.28515625" customWidth="1"/>
    <col min="22" max="22" width="5.7109375" customWidth="1"/>
  </cols>
  <sheetData>
    <row r="1" spans="1:22" ht="15" customHeight="1">
      <c r="A1" s="7" t="s">
        <v>42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424</v>
      </c>
      <c r="B3" s="11" t="s">
        <v>4</v>
      </c>
      <c r="C3" s="11"/>
      <c r="D3" s="11"/>
      <c r="E3" s="11"/>
      <c r="F3" s="11"/>
      <c r="G3" s="11"/>
      <c r="H3" s="11"/>
      <c r="I3" s="11"/>
      <c r="J3" s="11"/>
      <c r="K3" s="11"/>
      <c r="L3" s="11"/>
      <c r="M3" s="11"/>
      <c r="N3" s="11"/>
      <c r="O3" s="11"/>
      <c r="P3" s="11"/>
      <c r="Q3" s="11"/>
      <c r="R3" s="11"/>
      <c r="S3" s="11"/>
      <c r="T3" s="11"/>
      <c r="U3" s="11"/>
      <c r="V3" s="11"/>
    </row>
    <row r="4" spans="1:22" ht="15" customHeight="1">
      <c r="A4" s="12" t="s">
        <v>423</v>
      </c>
      <c r="B4" s="11" t="s">
        <v>4</v>
      </c>
      <c r="C4" s="11"/>
      <c r="D4" s="11"/>
      <c r="E4" s="11"/>
      <c r="F4" s="11"/>
      <c r="G4" s="11"/>
      <c r="H4" s="11"/>
      <c r="I4" s="11"/>
      <c r="J4" s="11"/>
      <c r="K4" s="11"/>
      <c r="L4" s="11"/>
      <c r="M4" s="11"/>
      <c r="N4" s="11"/>
      <c r="O4" s="11"/>
      <c r="P4" s="11"/>
      <c r="Q4" s="11"/>
      <c r="R4" s="11"/>
      <c r="S4" s="11"/>
      <c r="T4" s="11"/>
      <c r="U4" s="11"/>
      <c r="V4" s="11"/>
    </row>
    <row r="5" spans="1:22">
      <c r="A5" s="12"/>
      <c r="B5" s="52" t="s">
        <v>423</v>
      </c>
      <c r="C5" s="52"/>
      <c r="D5" s="52"/>
      <c r="E5" s="52"/>
      <c r="F5" s="52"/>
      <c r="G5" s="52"/>
      <c r="H5" s="52"/>
      <c r="I5" s="52"/>
      <c r="J5" s="52"/>
      <c r="K5" s="52"/>
      <c r="L5" s="52"/>
      <c r="M5" s="52"/>
      <c r="N5" s="52"/>
      <c r="O5" s="52"/>
      <c r="P5" s="52"/>
      <c r="Q5" s="52"/>
      <c r="R5" s="52"/>
      <c r="S5" s="52"/>
      <c r="T5" s="52"/>
      <c r="U5" s="52"/>
      <c r="V5" s="52"/>
    </row>
    <row r="6" spans="1:22" ht="38.25" customHeight="1">
      <c r="A6" s="12"/>
      <c r="B6" s="53" t="s">
        <v>425</v>
      </c>
      <c r="C6" s="53"/>
      <c r="D6" s="53"/>
      <c r="E6" s="53"/>
      <c r="F6" s="53"/>
      <c r="G6" s="53"/>
      <c r="H6" s="53"/>
      <c r="I6" s="53"/>
      <c r="J6" s="53"/>
      <c r="K6" s="53"/>
      <c r="L6" s="53"/>
      <c r="M6" s="53"/>
      <c r="N6" s="53"/>
      <c r="O6" s="53"/>
      <c r="P6" s="53"/>
      <c r="Q6" s="53"/>
      <c r="R6" s="53"/>
      <c r="S6" s="53"/>
      <c r="T6" s="53"/>
      <c r="U6" s="53"/>
      <c r="V6" s="53"/>
    </row>
    <row r="7" spans="1:22">
      <c r="A7" s="12"/>
      <c r="B7" s="168"/>
      <c r="C7" s="168"/>
      <c r="D7" s="168"/>
      <c r="E7" s="168"/>
      <c r="F7" s="168"/>
      <c r="G7" s="168"/>
      <c r="H7" s="168"/>
      <c r="I7" s="168"/>
      <c r="J7" s="168"/>
      <c r="K7" s="168"/>
      <c r="L7" s="168"/>
      <c r="M7" s="168"/>
      <c r="N7" s="168"/>
      <c r="O7" s="168"/>
      <c r="P7" s="168"/>
      <c r="Q7" s="168"/>
      <c r="R7" s="168"/>
      <c r="S7" s="168"/>
      <c r="T7" s="168"/>
      <c r="U7" s="168"/>
      <c r="V7" s="168"/>
    </row>
    <row r="8" spans="1:22">
      <c r="A8" s="12"/>
      <c r="B8" s="26"/>
      <c r="C8" s="26"/>
    </row>
    <row r="9" spans="1:22">
      <c r="A9" s="12"/>
      <c r="B9" s="16"/>
      <c r="C9" s="16"/>
    </row>
    <row r="10" spans="1:22">
      <c r="A10" s="12"/>
      <c r="B10" s="24" t="s">
        <v>426</v>
      </c>
      <c r="C10" s="24" t="s">
        <v>427</v>
      </c>
    </row>
    <row r="11" spans="1:22">
      <c r="A11" s="12"/>
      <c r="B11" s="24" t="s">
        <v>428</v>
      </c>
      <c r="C11" s="24" t="s">
        <v>429</v>
      </c>
    </row>
    <row r="12" spans="1:22">
      <c r="A12" s="12"/>
      <c r="B12" s="11"/>
      <c r="C12" s="11"/>
      <c r="D12" s="11"/>
      <c r="E12" s="11"/>
      <c r="F12" s="11"/>
      <c r="G12" s="11"/>
      <c r="H12" s="11"/>
      <c r="I12" s="11"/>
      <c r="J12" s="11"/>
      <c r="K12" s="11"/>
      <c r="L12" s="11"/>
      <c r="M12" s="11"/>
      <c r="N12" s="11"/>
      <c r="O12" s="11"/>
      <c r="P12" s="11"/>
      <c r="Q12" s="11"/>
      <c r="R12" s="11"/>
      <c r="S12" s="11"/>
      <c r="T12" s="11"/>
      <c r="U12" s="11"/>
      <c r="V12" s="11"/>
    </row>
    <row r="13" spans="1:22">
      <c r="A13" s="12"/>
      <c r="B13" s="53" t="s">
        <v>430</v>
      </c>
      <c r="C13" s="53"/>
      <c r="D13" s="53"/>
      <c r="E13" s="53"/>
      <c r="F13" s="53"/>
      <c r="G13" s="53"/>
      <c r="H13" s="53"/>
      <c r="I13" s="53"/>
      <c r="J13" s="53"/>
      <c r="K13" s="53"/>
      <c r="L13" s="53"/>
      <c r="M13" s="53"/>
      <c r="N13" s="53"/>
      <c r="O13" s="53"/>
      <c r="P13" s="53"/>
      <c r="Q13" s="53"/>
      <c r="R13" s="53"/>
      <c r="S13" s="53"/>
      <c r="T13" s="53"/>
      <c r="U13" s="53"/>
      <c r="V13" s="53"/>
    </row>
    <row r="14" spans="1:22" ht="25.5" customHeight="1">
      <c r="A14" s="12"/>
      <c r="B14" s="53" t="s">
        <v>431</v>
      </c>
      <c r="C14" s="53"/>
      <c r="D14" s="53"/>
      <c r="E14" s="53"/>
      <c r="F14" s="53"/>
      <c r="G14" s="53"/>
      <c r="H14" s="53"/>
      <c r="I14" s="53"/>
      <c r="J14" s="53"/>
      <c r="K14" s="53"/>
      <c r="L14" s="53"/>
      <c r="M14" s="53"/>
      <c r="N14" s="53"/>
      <c r="O14" s="53"/>
      <c r="P14" s="53"/>
      <c r="Q14" s="53"/>
      <c r="R14" s="53"/>
      <c r="S14" s="53"/>
      <c r="T14" s="53"/>
      <c r="U14" s="53"/>
      <c r="V14" s="53"/>
    </row>
    <row r="15" spans="1:22">
      <c r="A15" s="12"/>
      <c r="B15" s="53" t="s">
        <v>432</v>
      </c>
      <c r="C15" s="53"/>
      <c r="D15" s="53"/>
      <c r="E15" s="53"/>
      <c r="F15" s="53"/>
      <c r="G15" s="53"/>
      <c r="H15" s="53"/>
      <c r="I15" s="53"/>
      <c r="J15" s="53"/>
      <c r="K15" s="53"/>
      <c r="L15" s="53"/>
      <c r="M15" s="53"/>
      <c r="N15" s="53"/>
      <c r="O15" s="53"/>
      <c r="P15" s="53"/>
      <c r="Q15" s="53"/>
      <c r="R15" s="53"/>
      <c r="S15" s="53"/>
      <c r="T15" s="53"/>
      <c r="U15" s="53"/>
      <c r="V15" s="53"/>
    </row>
    <row r="16" spans="1:22">
      <c r="A16" s="12"/>
      <c r="B16" s="168"/>
      <c r="C16" s="168"/>
      <c r="D16" s="168"/>
      <c r="E16" s="168"/>
      <c r="F16" s="168"/>
      <c r="G16" s="168"/>
      <c r="H16" s="168"/>
      <c r="I16" s="168"/>
      <c r="J16" s="168"/>
      <c r="K16" s="168"/>
      <c r="L16" s="168"/>
      <c r="M16" s="168"/>
      <c r="N16" s="168"/>
      <c r="O16" s="168"/>
      <c r="P16" s="168"/>
      <c r="Q16" s="168"/>
      <c r="R16" s="168"/>
      <c r="S16" s="168"/>
      <c r="T16" s="168"/>
      <c r="U16" s="168"/>
      <c r="V16" s="168"/>
    </row>
    <row r="17" spans="1:22">
      <c r="A17" s="12"/>
      <c r="B17" s="168"/>
      <c r="C17" s="168"/>
      <c r="D17" s="168"/>
      <c r="E17" s="168"/>
      <c r="F17" s="168"/>
      <c r="G17" s="168"/>
      <c r="H17" s="168"/>
      <c r="I17" s="168"/>
      <c r="J17" s="168"/>
      <c r="K17" s="168"/>
      <c r="L17" s="168"/>
      <c r="M17" s="168"/>
      <c r="N17" s="168"/>
      <c r="O17" s="168"/>
      <c r="P17" s="168"/>
      <c r="Q17" s="168"/>
      <c r="R17" s="168"/>
      <c r="S17" s="168"/>
      <c r="T17" s="168"/>
      <c r="U17" s="168"/>
      <c r="V17" s="168"/>
    </row>
    <row r="18" spans="1:22">
      <c r="A18" s="12"/>
      <c r="B18" s="26"/>
      <c r="C18" s="26"/>
      <c r="D18" s="26"/>
      <c r="E18" s="26"/>
      <c r="F18" s="26"/>
      <c r="G18" s="26"/>
      <c r="H18" s="26"/>
      <c r="I18" s="26"/>
      <c r="J18" s="26"/>
      <c r="K18" s="26"/>
      <c r="L18" s="26"/>
      <c r="M18" s="26"/>
      <c r="N18" s="26"/>
      <c r="O18" s="26"/>
      <c r="P18" s="26"/>
      <c r="Q18" s="26"/>
      <c r="R18" s="26"/>
      <c r="S18" s="26"/>
      <c r="T18" s="26"/>
      <c r="U18" s="26"/>
      <c r="V18" s="26"/>
    </row>
    <row r="19" spans="1:22">
      <c r="A19" s="12"/>
      <c r="B19" s="16"/>
      <c r="C19" s="16"/>
      <c r="D19" s="16"/>
      <c r="E19" s="16"/>
      <c r="F19" s="16"/>
      <c r="G19" s="16"/>
      <c r="H19" s="16"/>
      <c r="I19" s="16"/>
      <c r="J19" s="16"/>
      <c r="K19" s="16"/>
      <c r="L19" s="16"/>
      <c r="M19" s="16"/>
      <c r="N19" s="16"/>
      <c r="O19" s="16"/>
      <c r="P19" s="16"/>
      <c r="Q19" s="16"/>
      <c r="R19" s="16"/>
      <c r="S19" s="16"/>
      <c r="T19" s="16"/>
      <c r="U19" s="16"/>
      <c r="V19" s="16"/>
    </row>
    <row r="20" spans="1:22">
      <c r="A20" s="12"/>
      <c r="B20" s="123" t="s">
        <v>433</v>
      </c>
      <c r="C20" s="123"/>
      <c r="D20" s="123"/>
      <c r="E20" s="123"/>
      <c r="F20" s="123"/>
      <c r="G20" s="123"/>
      <c r="H20" s="123"/>
      <c r="I20" s="123"/>
      <c r="J20" s="123"/>
      <c r="K20" s="123"/>
      <c r="L20" s="123"/>
      <c r="M20" s="123"/>
      <c r="N20" s="123"/>
      <c r="O20" s="123"/>
      <c r="P20" s="123"/>
      <c r="Q20" s="123"/>
      <c r="R20" s="123"/>
      <c r="S20" s="123"/>
      <c r="T20" s="123"/>
      <c r="U20" s="123"/>
      <c r="V20" s="123"/>
    </row>
    <row r="21" spans="1:22">
      <c r="A21" s="12"/>
      <c r="B21" s="123" t="s">
        <v>434</v>
      </c>
      <c r="C21" s="123"/>
      <c r="D21" s="123"/>
      <c r="E21" s="123"/>
      <c r="F21" s="123"/>
      <c r="G21" s="123"/>
      <c r="H21" s="123"/>
      <c r="I21" s="123"/>
      <c r="J21" s="123"/>
      <c r="K21" s="123"/>
      <c r="L21" s="123"/>
      <c r="M21" s="123"/>
      <c r="N21" s="123"/>
      <c r="O21" s="123"/>
      <c r="P21" s="123"/>
      <c r="Q21" s="123"/>
      <c r="R21" s="123"/>
      <c r="S21" s="123"/>
      <c r="T21" s="123"/>
      <c r="U21" s="123"/>
      <c r="V21" s="123"/>
    </row>
    <row r="22" spans="1:22">
      <c r="A22" s="12"/>
      <c r="B22" s="123" t="s">
        <v>435</v>
      </c>
      <c r="C22" s="123"/>
      <c r="D22" s="123"/>
      <c r="E22" s="123"/>
      <c r="F22" s="123"/>
      <c r="G22" s="123"/>
      <c r="H22" s="123"/>
      <c r="I22" s="123"/>
      <c r="J22" s="123"/>
      <c r="K22" s="123"/>
      <c r="L22" s="123"/>
      <c r="M22" s="123"/>
      <c r="N22" s="123"/>
      <c r="O22" s="123"/>
      <c r="P22" s="123"/>
      <c r="Q22" s="123"/>
      <c r="R22" s="123"/>
      <c r="S22" s="123"/>
      <c r="T22" s="123"/>
      <c r="U22" s="123"/>
      <c r="V22" s="123"/>
    </row>
    <row r="23" spans="1:22">
      <c r="A23" s="12"/>
      <c r="B23" s="18"/>
      <c r="C23" s="18"/>
      <c r="D23" s="38"/>
      <c r="E23" s="38"/>
      <c r="F23" s="38"/>
      <c r="G23" s="18"/>
      <c r="H23" s="38"/>
      <c r="I23" s="38"/>
      <c r="J23" s="38"/>
      <c r="K23" s="18"/>
      <c r="L23" s="38"/>
      <c r="M23" s="38"/>
      <c r="N23" s="38"/>
      <c r="O23" s="18"/>
      <c r="P23" s="38"/>
      <c r="Q23" s="38"/>
      <c r="R23" s="38"/>
      <c r="S23" s="18"/>
      <c r="T23" s="38"/>
      <c r="U23" s="38"/>
      <c r="V23" s="38"/>
    </row>
    <row r="24" spans="1:22" ht="15.75" thickBot="1">
      <c r="A24" s="12"/>
      <c r="B24" s="122" t="s">
        <v>175</v>
      </c>
      <c r="C24" s="18"/>
      <c r="D24" s="124" t="s">
        <v>436</v>
      </c>
      <c r="E24" s="124"/>
      <c r="F24" s="124"/>
      <c r="G24" s="18"/>
      <c r="H24" s="124" t="s">
        <v>437</v>
      </c>
      <c r="I24" s="124"/>
      <c r="J24" s="124"/>
      <c r="K24" s="18"/>
      <c r="L24" s="124" t="s">
        <v>438</v>
      </c>
      <c r="M24" s="124"/>
      <c r="N24" s="124"/>
      <c r="O24" s="18"/>
      <c r="P24" s="124" t="s">
        <v>439</v>
      </c>
      <c r="Q24" s="124"/>
      <c r="R24" s="124"/>
      <c r="S24" s="18"/>
      <c r="T24" s="124" t="s">
        <v>440</v>
      </c>
      <c r="U24" s="124"/>
      <c r="V24" s="124"/>
    </row>
    <row r="25" spans="1:22">
      <c r="A25" s="12"/>
      <c r="B25" s="125" t="s">
        <v>28</v>
      </c>
      <c r="C25" s="30"/>
      <c r="D25" s="125" t="s">
        <v>179</v>
      </c>
      <c r="E25" s="127">
        <v>0</v>
      </c>
      <c r="F25" s="34"/>
      <c r="G25" s="30"/>
      <c r="H25" s="125" t="s">
        <v>179</v>
      </c>
      <c r="I25" s="129">
        <v>239631</v>
      </c>
      <c r="J25" s="34"/>
      <c r="K25" s="30"/>
      <c r="L25" s="125" t="s">
        <v>179</v>
      </c>
      <c r="M25" s="129">
        <v>380807</v>
      </c>
      <c r="N25" s="34"/>
      <c r="O25" s="30"/>
      <c r="P25" s="125" t="s">
        <v>179</v>
      </c>
      <c r="Q25" s="127">
        <v>0</v>
      </c>
      <c r="R25" s="34"/>
      <c r="S25" s="30"/>
      <c r="T25" s="125" t="s">
        <v>179</v>
      </c>
      <c r="U25" s="129">
        <v>620438</v>
      </c>
      <c r="V25" s="34"/>
    </row>
    <row r="26" spans="1:22">
      <c r="A26" s="12"/>
      <c r="B26" s="108"/>
      <c r="C26" s="30"/>
      <c r="D26" s="126"/>
      <c r="E26" s="128"/>
      <c r="F26" s="35"/>
      <c r="G26" s="30"/>
      <c r="H26" s="126"/>
      <c r="I26" s="130"/>
      <c r="J26" s="35"/>
      <c r="K26" s="30"/>
      <c r="L26" s="126"/>
      <c r="M26" s="130"/>
      <c r="N26" s="35"/>
      <c r="O26" s="30"/>
      <c r="P26" s="126"/>
      <c r="Q26" s="128"/>
      <c r="R26" s="35"/>
      <c r="S26" s="30"/>
      <c r="T26" s="126"/>
      <c r="U26" s="130"/>
      <c r="V26" s="35"/>
    </row>
    <row r="27" spans="1:22">
      <c r="A27" s="12"/>
      <c r="B27" s="131" t="s">
        <v>441</v>
      </c>
      <c r="C27" s="38"/>
      <c r="D27" s="132">
        <v>0</v>
      </c>
      <c r="E27" s="132"/>
      <c r="F27" s="38"/>
      <c r="G27" s="38"/>
      <c r="H27" s="134">
        <v>117140</v>
      </c>
      <c r="I27" s="134"/>
      <c r="J27" s="38"/>
      <c r="K27" s="38"/>
      <c r="L27" s="134">
        <v>322552</v>
      </c>
      <c r="M27" s="134"/>
      <c r="N27" s="38"/>
      <c r="O27" s="38"/>
      <c r="P27" s="132">
        <v>0</v>
      </c>
      <c r="Q27" s="132"/>
      <c r="R27" s="38"/>
      <c r="S27" s="38"/>
      <c r="T27" s="134">
        <v>439692</v>
      </c>
      <c r="U27" s="134"/>
      <c r="V27" s="38"/>
    </row>
    <row r="28" spans="1:22" ht="15.75" thickBot="1">
      <c r="A28" s="12"/>
      <c r="B28" s="131"/>
      <c r="C28" s="38"/>
      <c r="D28" s="133"/>
      <c r="E28" s="133"/>
      <c r="F28" s="69"/>
      <c r="G28" s="38"/>
      <c r="H28" s="135"/>
      <c r="I28" s="135"/>
      <c r="J28" s="69"/>
      <c r="K28" s="38"/>
      <c r="L28" s="135"/>
      <c r="M28" s="135"/>
      <c r="N28" s="69"/>
      <c r="O28" s="38"/>
      <c r="P28" s="133"/>
      <c r="Q28" s="133"/>
      <c r="R28" s="69"/>
      <c r="S28" s="38"/>
      <c r="T28" s="135"/>
      <c r="U28" s="135"/>
      <c r="V28" s="69"/>
    </row>
    <row r="29" spans="1:22">
      <c r="A29" s="12"/>
      <c r="B29" s="136" t="s">
        <v>30</v>
      </c>
      <c r="C29" s="30"/>
      <c r="D29" s="127">
        <v>0</v>
      </c>
      <c r="E29" s="127"/>
      <c r="F29" s="34"/>
      <c r="G29" s="30"/>
      <c r="H29" s="129">
        <v>122491</v>
      </c>
      <c r="I29" s="129"/>
      <c r="J29" s="34"/>
      <c r="K29" s="30"/>
      <c r="L29" s="129">
        <v>58255</v>
      </c>
      <c r="M29" s="129"/>
      <c r="N29" s="34"/>
      <c r="O29" s="30"/>
      <c r="P29" s="127">
        <v>0</v>
      </c>
      <c r="Q29" s="127"/>
      <c r="R29" s="34"/>
      <c r="S29" s="30"/>
      <c r="T29" s="129">
        <v>180746</v>
      </c>
      <c r="U29" s="129"/>
      <c r="V29" s="34"/>
    </row>
    <row r="30" spans="1:22">
      <c r="A30" s="12"/>
      <c r="B30" s="136"/>
      <c r="C30" s="30"/>
      <c r="D30" s="137"/>
      <c r="E30" s="137"/>
      <c r="F30" s="30"/>
      <c r="G30" s="30"/>
      <c r="H30" s="138"/>
      <c r="I30" s="138"/>
      <c r="J30" s="30"/>
      <c r="K30" s="30"/>
      <c r="L30" s="138"/>
      <c r="M30" s="138"/>
      <c r="N30" s="30"/>
      <c r="O30" s="30"/>
      <c r="P30" s="137"/>
      <c r="Q30" s="137"/>
      <c r="R30" s="30"/>
      <c r="S30" s="30"/>
      <c r="T30" s="138"/>
      <c r="U30" s="138"/>
      <c r="V30" s="30"/>
    </row>
    <row r="31" spans="1:22">
      <c r="A31" s="12"/>
      <c r="B31" s="131" t="s">
        <v>31</v>
      </c>
      <c r="C31" s="38"/>
      <c r="D31" s="134">
        <v>1609</v>
      </c>
      <c r="E31" s="134"/>
      <c r="F31" s="38"/>
      <c r="G31" s="38"/>
      <c r="H31" s="134">
        <v>22131</v>
      </c>
      <c r="I31" s="134"/>
      <c r="J31" s="38"/>
      <c r="K31" s="38"/>
      <c r="L31" s="134">
        <v>17173</v>
      </c>
      <c r="M31" s="134"/>
      <c r="N31" s="38"/>
      <c r="O31" s="38"/>
      <c r="P31" s="132">
        <v>0</v>
      </c>
      <c r="Q31" s="132"/>
      <c r="R31" s="38"/>
      <c r="S31" s="38"/>
      <c r="T31" s="134">
        <v>40913</v>
      </c>
      <c r="U31" s="134"/>
      <c r="V31" s="38"/>
    </row>
    <row r="32" spans="1:22">
      <c r="A32" s="12"/>
      <c r="B32" s="131"/>
      <c r="C32" s="38"/>
      <c r="D32" s="134"/>
      <c r="E32" s="134"/>
      <c r="F32" s="38"/>
      <c r="G32" s="38"/>
      <c r="H32" s="134"/>
      <c r="I32" s="134"/>
      <c r="J32" s="38"/>
      <c r="K32" s="38"/>
      <c r="L32" s="134"/>
      <c r="M32" s="134"/>
      <c r="N32" s="38"/>
      <c r="O32" s="38"/>
      <c r="P32" s="132"/>
      <c r="Q32" s="132"/>
      <c r="R32" s="38"/>
      <c r="S32" s="38"/>
      <c r="T32" s="134"/>
      <c r="U32" s="134"/>
      <c r="V32" s="38"/>
    </row>
    <row r="33" spans="1:22">
      <c r="A33" s="12"/>
      <c r="B33" s="108" t="s">
        <v>32</v>
      </c>
      <c r="C33" s="30"/>
      <c r="D33" s="137">
        <v>0</v>
      </c>
      <c r="E33" s="137"/>
      <c r="F33" s="30"/>
      <c r="G33" s="30"/>
      <c r="H33" s="138">
        <v>25604</v>
      </c>
      <c r="I33" s="138"/>
      <c r="J33" s="30"/>
      <c r="K33" s="30"/>
      <c r="L33" s="138">
        <v>9763</v>
      </c>
      <c r="M33" s="138"/>
      <c r="N33" s="30"/>
      <c r="O33" s="30"/>
      <c r="P33" s="137">
        <v>0</v>
      </c>
      <c r="Q33" s="137"/>
      <c r="R33" s="30"/>
      <c r="S33" s="30"/>
      <c r="T33" s="138">
        <v>35367</v>
      </c>
      <c r="U33" s="138"/>
      <c r="V33" s="30"/>
    </row>
    <row r="34" spans="1:22" ht="15.75" thickBot="1">
      <c r="A34" s="12"/>
      <c r="B34" s="108"/>
      <c r="C34" s="30"/>
      <c r="D34" s="139"/>
      <c r="E34" s="139"/>
      <c r="F34" s="41"/>
      <c r="G34" s="30"/>
      <c r="H34" s="140"/>
      <c r="I34" s="140"/>
      <c r="J34" s="41"/>
      <c r="K34" s="30"/>
      <c r="L34" s="140"/>
      <c r="M34" s="140"/>
      <c r="N34" s="41"/>
      <c r="O34" s="30"/>
      <c r="P34" s="139"/>
      <c r="Q34" s="139"/>
      <c r="R34" s="41"/>
      <c r="S34" s="30"/>
      <c r="T34" s="140"/>
      <c r="U34" s="140"/>
      <c r="V34" s="41"/>
    </row>
    <row r="35" spans="1:22">
      <c r="A35" s="12"/>
      <c r="B35" s="101" t="s">
        <v>33</v>
      </c>
      <c r="C35" s="38"/>
      <c r="D35" s="141" t="s">
        <v>442</v>
      </c>
      <c r="E35" s="141"/>
      <c r="F35" s="143" t="s">
        <v>184</v>
      </c>
      <c r="G35" s="38"/>
      <c r="H35" s="145">
        <v>74756</v>
      </c>
      <c r="I35" s="145"/>
      <c r="J35" s="45"/>
      <c r="K35" s="38"/>
      <c r="L35" s="145">
        <v>31319</v>
      </c>
      <c r="M35" s="145"/>
      <c r="N35" s="45"/>
      <c r="O35" s="38"/>
      <c r="P35" s="141">
        <v>0</v>
      </c>
      <c r="Q35" s="141"/>
      <c r="R35" s="45"/>
      <c r="S35" s="38"/>
      <c r="T35" s="145">
        <v>104466</v>
      </c>
      <c r="U35" s="145"/>
      <c r="V35" s="45"/>
    </row>
    <row r="36" spans="1:22">
      <c r="A36" s="12"/>
      <c r="B36" s="101"/>
      <c r="C36" s="38"/>
      <c r="D36" s="142"/>
      <c r="E36" s="142"/>
      <c r="F36" s="144"/>
      <c r="G36" s="38"/>
      <c r="H36" s="146"/>
      <c r="I36" s="146"/>
      <c r="J36" s="63"/>
      <c r="K36" s="38"/>
      <c r="L36" s="146"/>
      <c r="M36" s="146"/>
      <c r="N36" s="63"/>
      <c r="O36" s="38"/>
      <c r="P36" s="142"/>
      <c r="Q36" s="142"/>
      <c r="R36" s="63"/>
      <c r="S36" s="38"/>
      <c r="T36" s="146"/>
      <c r="U36" s="146"/>
      <c r="V36" s="63"/>
    </row>
    <row r="37" spans="1:22">
      <c r="A37" s="12"/>
      <c r="B37" s="108" t="s">
        <v>34</v>
      </c>
      <c r="C37" s="30"/>
      <c r="D37" s="138">
        <v>4535</v>
      </c>
      <c r="E37" s="138"/>
      <c r="F37" s="30"/>
      <c r="G37" s="30"/>
      <c r="H37" s="137" t="s">
        <v>443</v>
      </c>
      <c r="I37" s="137"/>
      <c r="J37" s="108" t="s">
        <v>184</v>
      </c>
      <c r="K37" s="30"/>
      <c r="L37" s="137">
        <v>839</v>
      </c>
      <c r="M37" s="137"/>
      <c r="N37" s="30"/>
      <c r="O37" s="30"/>
      <c r="P37" s="137">
        <v>0</v>
      </c>
      <c r="Q37" s="137"/>
      <c r="R37" s="30"/>
      <c r="S37" s="30"/>
      <c r="T37" s="138">
        <v>4346</v>
      </c>
      <c r="U37" s="138"/>
      <c r="V37" s="30"/>
    </row>
    <row r="38" spans="1:22">
      <c r="A38" s="12"/>
      <c r="B38" s="108"/>
      <c r="C38" s="30"/>
      <c r="D38" s="138"/>
      <c r="E38" s="138"/>
      <c r="F38" s="30"/>
      <c r="G38" s="30"/>
      <c r="H38" s="137"/>
      <c r="I38" s="137"/>
      <c r="J38" s="108"/>
      <c r="K38" s="30"/>
      <c r="L38" s="137"/>
      <c r="M38" s="137"/>
      <c r="N38" s="30"/>
      <c r="O38" s="30"/>
      <c r="P38" s="137"/>
      <c r="Q38" s="137"/>
      <c r="R38" s="30"/>
      <c r="S38" s="30"/>
      <c r="T38" s="138"/>
      <c r="U38" s="138"/>
      <c r="V38" s="30"/>
    </row>
    <row r="39" spans="1:22">
      <c r="A39" s="12"/>
      <c r="B39" s="131" t="s">
        <v>35</v>
      </c>
      <c r="C39" s="38"/>
      <c r="D39" s="132" t="s">
        <v>444</v>
      </c>
      <c r="E39" s="132"/>
      <c r="F39" s="131" t="s">
        <v>184</v>
      </c>
      <c r="G39" s="38"/>
      <c r="H39" s="132" t="s">
        <v>445</v>
      </c>
      <c r="I39" s="132"/>
      <c r="J39" s="131" t="s">
        <v>184</v>
      </c>
      <c r="K39" s="38"/>
      <c r="L39" s="132">
        <v>93</v>
      </c>
      <c r="M39" s="132"/>
      <c r="N39" s="38"/>
      <c r="O39" s="38"/>
      <c r="P39" s="132">
        <v>0</v>
      </c>
      <c r="Q39" s="132"/>
      <c r="R39" s="38"/>
      <c r="S39" s="38"/>
      <c r="T39" s="132" t="s">
        <v>446</v>
      </c>
      <c r="U39" s="132"/>
      <c r="V39" s="131" t="s">
        <v>184</v>
      </c>
    </row>
    <row r="40" spans="1:22" ht="15.75" thickBot="1">
      <c r="A40" s="12"/>
      <c r="B40" s="131"/>
      <c r="C40" s="38"/>
      <c r="D40" s="133"/>
      <c r="E40" s="133"/>
      <c r="F40" s="147"/>
      <c r="G40" s="38"/>
      <c r="H40" s="133"/>
      <c r="I40" s="133"/>
      <c r="J40" s="147"/>
      <c r="K40" s="38"/>
      <c r="L40" s="133"/>
      <c r="M40" s="133"/>
      <c r="N40" s="69"/>
      <c r="O40" s="38"/>
      <c r="P40" s="133"/>
      <c r="Q40" s="133"/>
      <c r="R40" s="69"/>
      <c r="S40" s="38"/>
      <c r="T40" s="133"/>
      <c r="U40" s="133"/>
      <c r="V40" s="147"/>
    </row>
    <row r="41" spans="1:22">
      <c r="A41" s="12"/>
      <c r="B41" s="136" t="s">
        <v>447</v>
      </c>
      <c r="C41" s="30"/>
      <c r="D41" s="127" t="s">
        <v>448</v>
      </c>
      <c r="E41" s="127"/>
      <c r="F41" s="125" t="s">
        <v>184</v>
      </c>
      <c r="G41" s="30"/>
      <c r="H41" s="129">
        <v>75748</v>
      </c>
      <c r="I41" s="129"/>
      <c r="J41" s="34"/>
      <c r="K41" s="30"/>
      <c r="L41" s="129">
        <v>30573</v>
      </c>
      <c r="M41" s="129"/>
      <c r="N41" s="34"/>
      <c r="O41" s="30"/>
      <c r="P41" s="127">
        <v>0</v>
      </c>
      <c r="Q41" s="127"/>
      <c r="R41" s="34"/>
      <c r="S41" s="30"/>
      <c r="T41" s="129">
        <v>97917</v>
      </c>
      <c r="U41" s="129"/>
      <c r="V41" s="34"/>
    </row>
    <row r="42" spans="1:22">
      <c r="A42" s="12"/>
      <c r="B42" s="136"/>
      <c r="C42" s="30"/>
      <c r="D42" s="128"/>
      <c r="E42" s="128"/>
      <c r="F42" s="126"/>
      <c r="G42" s="30"/>
      <c r="H42" s="130"/>
      <c r="I42" s="130"/>
      <c r="J42" s="35"/>
      <c r="K42" s="30"/>
      <c r="L42" s="130"/>
      <c r="M42" s="130"/>
      <c r="N42" s="35"/>
      <c r="O42" s="30"/>
      <c r="P42" s="128"/>
      <c r="Q42" s="128"/>
      <c r="R42" s="35"/>
      <c r="S42" s="30"/>
      <c r="T42" s="130"/>
      <c r="U42" s="130"/>
      <c r="V42" s="35"/>
    </row>
    <row r="43" spans="1:22">
      <c r="A43" s="12"/>
      <c r="B43" s="131" t="s">
        <v>185</v>
      </c>
      <c r="C43" s="38"/>
      <c r="D43" s="132" t="s">
        <v>449</v>
      </c>
      <c r="E43" s="132"/>
      <c r="F43" s="131" t="s">
        <v>184</v>
      </c>
      <c r="G43" s="38"/>
      <c r="H43" s="134">
        <v>27556</v>
      </c>
      <c r="I43" s="134"/>
      <c r="J43" s="38"/>
      <c r="K43" s="38"/>
      <c r="L43" s="134">
        <v>7102</v>
      </c>
      <c r="M43" s="134"/>
      <c r="N43" s="38"/>
      <c r="O43" s="38"/>
      <c r="P43" s="132">
        <v>0</v>
      </c>
      <c r="Q43" s="132"/>
      <c r="R43" s="38"/>
      <c r="S43" s="38"/>
      <c r="T43" s="134">
        <v>31153</v>
      </c>
      <c r="U43" s="134"/>
      <c r="V43" s="38"/>
    </row>
    <row r="44" spans="1:22">
      <c r="A44" s="12"/>
      <c r="B44" s="131"/>
      <c r="C44" s="38"/>
      <c r="D44" s="132"/>
      <c r="E44" s="132"/>
      <c r="F44" s="131"/>
      <c r="G44" s="38"/>
      <c r="H44" s="134"/>
      <c r="I44" s="134"/>
      <c r="J44" s="38"/>
      <c r="K44" s="38"/>
      <c r="L44" s="134"/>
      <c r="M44" s="134"/>
      <c r="N44" s="38"/>
      <c r="O44" s="38"/>
      <c r="P44" s="132"/>
      <c r="Q44" s="132"/>
      <c r="R44" s="38"/>
      <c r="S44" s="38"/>
      <c r="T44" s="134"/>
      <c r="U44" s="134"/>
      <c r="V44" s="38"/>
    </row>
    <row r="45" spans="1:22">
      <c r="A45" s="12"/>
      <c r="B45" s="108" t="s">
        <v>450</v>
      </c>
      <c r="C45" s="30"/>
      <c r="D45" s="138">
        <v>71663</v>
      </c>
      <c r="E45" s="138"/>
      <c r="F45" s="30"/>
      <c r="G45" s="30"/>
      <c r="H45" s="137">
        <v>0</v>
      </c>
      <c r="I45" s="137"/>
      <c r="J45" s="30"/>
      <c r="K45" s="30"/>
      <c r="L45" s="137">
        <v>0</v>
      </c>
      <c r="M45" s="137"/>
      <c r="N45" s="30"/>
      <c r="O45" s="30"/>
      <c r="P45" s="137" t="s">
        <v>451</v>
      </c>
      <c r="Q45" s="137"/>
      <c r="R45" s="108" t="s">
        <v>184</v>
      </c>
      <c r="S45" s="30"/>
      <c r="T45" s="137">
        <v>0</v>
      </c>
      <c r="U45" s="137"/>
      <c r="V45" s="30"/>
    </row>
    <row r="46" spans="1:22" ht="15.75" thickBot="1">
      <c r="A46" s="12"/>
      <c r="B46" s="108"/>
      <c r="C46" s="30"/>
      <c r="D46" s="140"/>
      <c r="E46" s="140"/>
      <c r="F46" s="41"/>
      <c r="G46" s="30"/>
      <c r="H46" s="139"/>
      <c r="I46" s="139"/>
      <c r="J46" s="41"/>
      <c r="K46" s="30"/>
      <c r="L46" s="139"/>
      <c r="M46" s="139"/>
      <c r="N46" s="41"/>
      <c r="O46" s="30"/>
      <c r="P46" s="139"/>
      <c r="Q46" s="139"/>
      <c r="R46" s="148"/>
      <c r="S46" s="30"/>
      <c r="T46" s="139"/>
      <c r="U46" s="139"/>
      <c r="V46" s="41"/>
    </row>
    <row r="47" spans="1:22">
      <c r="A47" s="12"/>
      <c r="B47" s="131" t="s">
        <v>40</v>
      </c>
      <c r="C47" s="38"/>
      <c r="D47" s="145">
        <v>66764</v>
      </c>
      <c r="E47" s="145"/>
      <c r="F47" s="45"/>
      <c r="G47" s="38"/>
      <c r="H47" s="145">
        <v>48192</v>
      </c>
      <c r="I47" s="145"/>
      <c r="J47" s="45"/>
      <c r="K47" s="38"/>
      <c r="L47" s="145">
        <v>23471</v>
      </c>
      <c r="M47" s="145"/>
      <c r="N47" s="45"/>
      <c r="O47" s="38"/>
      <c r="P47" s="141" t="s">
        <v>451</v>
      </c>
      <c r="Q47" s="141"/>
      <c r="R47" s="143" t="s">
        <v>184</v>
      </c>
      <c r="S47" s="38"/>
      <c r="T47" s="145">
        <v>66764</v>
      </c>
      <c r="U47" s="145"/>
      <c r="V47" s="45"/>
    </row>
    <row r="48" spans="1:22">
      <c r="A48" s="12"/>
      <c r="B48" s="131"/>
      <c r="C48" s="38"/>
      <c r="D48" s="146"/>
      <c r="E48" s="146"/>
      <c r="F48" s="63"/>
      <c r="G48" s="38"/>
      <c r="H48" s="146"/>
      <c r="I48" s="146"/>
      <c r="J48" s="63"/>
      <c r="K48" s="38"/>
      <c r="L48" s="146"/>
      <c r="M48" s="146"/>
      <c r="N48" s="63"/>
      <c r="O48" s="38"/>
      <c r="P48" s="142"/>
      <c r="Q48" s="142"/>
      <c r="R48" s="144"/>
      <c r="S48" s="38"/>
      <c r="T48" s="146"/>
      <c r="U48" s="146"/>
      <c r="V48" s="63"/>
    </row>
    <row r="49" spans="1:22">
      <c r="A49" s="12"/>
      <c r="B49" s="108" t="s">
        <v>59</v>
      </c>
      <c r="C49" s="30"/>
      <c r="D49" s="138">
        <v>9548</v>
      </c>
      <c r="E49" s="138"/>
      <c r="F49" s="30"/>
      <c r="G49" s="30"/>
      <c r="H49" s="138">
        <v>1448</v>
      </c>
      <c r="I49" s="138"/>
      <c r="J49" s="30"/>
      <c r="K49" s="30"/>
      <c r="L49" s="138">
        <v>7758</v>
      </c>
      <c r="M49" s="138"/>
      <c r="N49" s="30"/>
      <c r="O49" s="30"/>
      <c r="P49" s="137" t="s">
        <v>452</v>
      </c>
      <c r="Q49" s="137"/>
      <c r="R49" s="108" t="s">
        <v>184</v>
      </c>
      <c r="S49" s="30"/>
      <c r="T49" s="138">
        <v>9548</v>
      </c>
      <c r="U49" s="138"/>
      <c r="V49" s="30"/>
    </row>
    <row r="50" spans="1:22" ht="15.75" thickBot="1">
      <c r="A50" s="12"/>
      <c r="B50" s="108"/>
      <c r="C50" s="30"/>
      <c r="D50" s="140"/>
      <c r="E50" s="140"/>
      <c r="F50" s="41"/>
      <c r="G50" s="30"/>
      <c r="H50" s="140"/>
      <c r="I50" s="140"/>
      <c r="J50" s="41"/>
      <c r="K50" s="30"/>
      <c r="L50" s="140"/>
      <c r="M50" s="140"/>
      <c r="N50" s="41"/>
      <c r="O50" s="30"/>
      <c r="P50" s="139"/>
      <c r="Q50" s="139"/>
      <c r="R50" s="148"/>
      <c r="S50" s="30"/>
      <c r="T50" s="140"/>
      <c r="U50" s="140"/>
      <c r="V50" s="41"/>
    </row>
    <row r="51" spans="1:22">
      <c r="A51" s="12"/>
      <c r="B51" s="131" t="s">
        <v>60</v>
      </c>
      <c r="C51" s="38"/>
      <c r="D51" s="143" t="s">
        <v>179</v>
      </c>
      <c r="E51" s="145">
        <v>76312</v>
      </c>
      <c r="F51" s="45"/>
      <c r="G51" s="38"/>
      <c r="H51" s="143" t="s">
        <v>179</v>
      </c>
      <c r="I51" s="145">
        <v>49640</v>
      </c>
      <c r="J51" s="45"/>
      <c r="K51" s="38"/>
      <c r="L51" s="143" t="s">
        <v>179</v>
      </c>
      <c r="M51" s="145">
        <v>31229</v>
      </c>
      <c r="N51" s="45"/>
      <c r="O51" s="38"/>
      <c r="P51" s="143" t="s">
        <v>179</v>
      </c>
      <c r="Q51" s="141" t="s">
        <v>453</v>
      </c>
      <c r="R51" s="143" t="s">
        <v>184</v>
      </c>
      <c r="S51" s="38"/>
      <c r="T51" s="143" t="s">
        <v>179</v>
      </c>
      <c r="U51" s="145">
        <v>76312</v>
      </c>
      <c r="V51" s="45"/>
    </row>
    <row r="52" spans="1:22" ht="15.75" thickBot="1">
      <c r="A52" s="12"/>
      <c r="B52" s="131"/>
      <c r="C52" s="38"/>
      <c r="D52" s="149"/>
      <c r="E52" s="150"/>
      <c r="F52" s="51"/>
      <c r="G52" s="38"/>
      <c r="H52" s="149"/>
      <c r="I52" s="150"/>
      <c r="J52" s="51"/>
      <c r="K52" s="38"/>
      <c r="L52" s="149"/>
      <c r="M52" s="150"/>
      <c r="N52" s="51"/>
      <c r="O52" s="38"/>
      <c r="P52" s="149"/>
      <c r="Q52" s="151"/>
      <c r="R52" s="149"/>
      <c r="S52" s="38"/>
      <c r="T52" s="149"/>
      <c r="U52" s="150"/>
      <c r="V52" s="51"/>
    </row>
    <row r="53" spans="1:22" ht="15.75" thickTop="1">
      <c r="A53" s="12"/>
      <c r="B53" s="168"/>
      <c r="C53" s="168"/>
      <c r="D53" s="168"/>
      <c r="E53" s="168"/>
      <c r="F53" s="168"/>
      <c r="G53" s="168"/>
      <c r="H53" s="168"/>
      <c r="I53" s="168"/>
      <c r="J53" s="168"/>
      <c r="K53" s="168"/>
      <c r="L53" s="168"/>
      <c r="M53" s="168"/>
      <c r="N53" s="168"/>
      <c r="O53" s="168"/>
      <c r="P53" s="168"/>
      <c r="Q53" s="168"/>
      <c r="R53" s="168"/>
      <c r="S53" s="168"/>
      <c r="T53" s="168"/>
      <c r="U53" s="168"/>
      <c r="V53" s="168"/>
    </row>
    <row r="54" spans="1:22">
      <c r="A54" s="12"/>
      <c r="B54" s="168"/>
      <c r="C54" s="168"/>
      <c r="D54" s="168"/>
      <c r="E54" s="168"/>
      <c r="F54" s="168"/>
      <c r="G54" s="168"/>
      <c r="H54" s="168"/>
      <c r="I54" s="168"/>
      <c r="J54" s="168"/>
      <c r="K54" s="168"/>
      <c r="L54" s="168"/>
      <c r="M54" s="168"/>
      <c r="N54" s="168"/>
      <c r="O54" s="168"/>
      <c r="P54" s="168"/>
      <c r="Q54" s="168"/>
      <c r="R54" s="168"/>
      <c r="S54" s="168"/>
      <c r="T54" s="168"/>
      <c r="U54" s="168"/>
      <c r="V54" s="168"/>
    </row>
    <row r="55" spans="1:22">
      <c r="A55" s="12"/>
      <c r="B55" s="168"/>
      <c r="C55" s="168"/>
      <c r="D55" s="168"/>
      <c r="E55" s="168"/>
      <c r="F55" s="168"/>
      <c r="G55" s="168"/>
      <c r="H55" s="168"/>
      <c r="I55" s="168"/>
      <c r="J55" s="168"/>
      <c r="K55" s="168"/>
      <c r="L55" s="168"/>
      <c r="M55" s="168"/>
      <c r="N55" s="168"/>
      <c r="O55" s="168"/>
      <c r="P55" s="168"/>
      <c r="Q55" s="168"/>
      <c r="R55" s="168"/>
      <c r="S55" s="168"/>
      <c r="T55" s="168"/>
      <c r="U55" s="168"/>
      <c r="V55" s="168"/>
    </row>
    <row r="56" spans="1:22">
      <c r="A56" s="12"/>
      <c r="B56" s="26"/>
      <c r="C56" s="26"/>
      <c r="D56" s="26"/>
      <c r="E56" s="26"/>
      <c r="F56" s="26"/>
      <c r="G56" s="26"/>
      <c r="H56" s="26"/>
      <c r="I56" s="26"/>
      <c r="J56" s="26"/>
      <c r="K56" s="26"/>
      <c r="L56" s="26"/>
      <c r="M56" s="26"/>
      <c r="N56" s="26"/>
      <c r="O56" s="26"/>
      <c r="P56" s="26"/>
      <c r="Q56" s="26"/>
      <c r="R56" s="26"/>
      <c r="S56" s="26"/>
      <c r="T56" s="26"/>
      <c r="U56" s="26"/>
      <c r="V56" s="26"/>
    </row>
    <row r="57" spans="1:22">
      <c r="A57" s="12"/>
      <c r="B57" s="16"/>
      <c r="C57" s="16"/>
      <c r="D57" s="16"/>
      <c r="E57" s="16"/>
      <c r="F57" s="16"/>
      <c r="G57" s="16"/>
      <c r="H57" s="16"/>
      <c r="I57" s="16"/>
      <c r="J57" s="16"/>
      <c r="K57" s="16"/>
      <c r="L57" s="16"/>
      <c r="M57" s="16"/>
      <c r="N57" s="16"/>
      <c r="O57" s="16"/>
      <c r="P57" s="16"/>
      <c r="Q57" s="16"/>
      <c r="R57" s="16"/>
      <c r="S57" s="16"/>
      <c r="T57" s="16"/>
      <c r="U57" s="16"/>
      <c r="V57" s="16"/>
    </row>
    <row r="58" spans="1:22">
      <c r="A58" s="12"/>
      <c r="B58" s="123" t="s">
        <v>433</v>
      </c>
      <c r="C58" s="123"/>
      <c r="D58" s="123"/>
      <c r="E58" s="123"/>
      <c r="F58" s="123"/>
      <c r="G58" s="123"/>
      <c r="H58" s="123"/>
      <c r="I58" s="123"/>
      <c r="J58" s="123"/>
      <c r="K58" s="123"/>
      <c r="L58" s="123"/>
      <c r="M58" s="123"/>
      <c r="N58" s="123"/>
      <c r="O58" s="123"/>
      <c r="P58" s="123"/>
      <c r="Q58" s="123"/>
      <c r="R58" s="123"/>
      <c r="S58" s="123"/>
      <c r="T58" s="123"/>
      <c r="U58" s="123"/>
      <c r="V58" s="123"/>
    </row>
    <row r="59" spans="1:22">
      <c r="A59" s="12"/>
      <c r="B59" s="123" t="s">
        <v>434</v>
      </c>
      <c r="C59" s="123"/>
      <c r="D59" s="123"/>
      <c r="E59" s="123"/>
      <c r="F59" s="123"/>
      <c r="G59" s="123"/>
      <c r="H59" s="123"/>
      <c r="I59" s="123"/>
      <c r="J59" s="123"/>
      <c r="K59" s="123"/>
      <c r="L59" s="123"/>
      <c r="M59" s="123"/>
      <c r="N59" s="123"/>
      <c r="O59" s="123"/>
      <c r="P59" s="123"/>
      <c r="Q59" s="123"/>
      <c r="R59" s="123"/>
      <c r="S59" s="123"/>
      <c r="T59" s="123"/>
      <c r="U59" s="123"/>
      <c r="V59" s="123"/>
    </row>
    <row r="60" spans="1:22">
      <c r="A60" s="12"/>
      <c r="B60" s="123" t="s">
        <v>176</v>
      </c>
      <c r="C60" s="123"/>
      <c r="D60" s="123"/>
      <c r="E60" s="123"/>
      <c r="F60" s="123"/>
      <c r="G60" s="123"/>
      <c r="H60" s="123"/>
      <c r="I60" s="123"/>
      <c r="J60" s="123"/>
      <c r="K60" s="123"/>
      <c r="L60" s="123"/>
      <c r="M60" s="123"/>
      <c r="N60" s="123"/>
      <c r="O60" s="123"/>
      <c r="P60" s="123"/>
      <c r="Q60" s="123"/>
      <c r="R60" s="123"/>
      <c r="S60" s="123"/>
      <c r="T60" s="123"/>
      <c r="U60" s="123"/>
      <c r="V60" s="123"/>
    </row>
    <row r="61" spans="1:22">
      <c r="A61" s="12"/>
      <c r="B61" s="18"/>
      <c r="C61" s="18"/>
      <c r="D61" s="38"/>
      <c r="E61" s="38"/>
      <c r="F61" s="38"/>
      <c r="G61" s="18"/>
      <c r="H61" s="38"/>
      <c r="I61" s="38"/>
      <c r="J61" s="38"/>
      <c r="K61" s="18"/>
      <c r="L61" s="38"/>
      <c r="M61" s="38"/>
      <c r="N61" s="38"/>
      <c r="O61" s="18"/>
      <c r="P61" s="38"/>
      <c r="Q61" s="38"/>
      <c r="R61" s="38"/>
      <c r="S61" s="18"/>
      <c r="T61" s="38"/>
      <c r="U61" s="38"/>
      <c r="V61" s="38"/>
    </row>
    <row r="62" spans="1:22" ht="15.75" thickBot="1">
      <c r="A62" s="12"/>
      <c r="B62" s="122" t="s">
        <v>175</v>
      </c>
      <c r="C62" s="18"/>
      <c r="D62" s="124" t="s">
        <v>436</v>
      </c>
      <c r="E62" s="124"/>
      <c r="F62" s="124"/>
      <c r="G62" s="18"/>
      <c r="H62" s="124" t="s">
        <v>437</v>
      </c>
      <c r="I62" s="124"/>
      <c r="J62" s="124"/>
      <c r="K62" s="18"/>
      <c r="L62" s="124" t="s">
        <v>438</v>
      </c>
      <c r="M62" s="124"/>
      <c r="N62" s="124"/>
      <c r="O62" s="18"/>
      <c r="P62" s="124" t="s">
        <v>439</v>
      </c>
      <c r="Q62" s="124"/>
      <c r="R62" s="124"/>
      <c r="S62" s="18"/>
      <c r="T62" s="124" t="s">
        <v>440</v>
      </c>
      <c r="U62" s="124"/>
      <c r="V62" s="124"/>
    </row>
    <row r="63" spans="1:22">
      <c r="A63" s="12"/>
      <c r="B63" s="125" t="s">
        <v>28</v>
      </c>
      <c r="C63" s="30"/>
      <c r="D63" s="125" t="s">
        <v>179</v>
      </c>
      <c r="E63" s="127">
        <v>0</v>
      </c>
      <c r="F63" s="34"/>
      <c r="G63" s="30"/>
      <c r="H63" s="125" t="s">
        <v>179</v>
      </c>
      <c r="I63" s="129">
        <v>233955</v>
      </c>
      <c r="J63" s="34"/>
      <c r="K63" s="30"/>
      <c r="L63" s="125" t="s">
        <v>179</v>
      </c>
      <c r="M63" s="129">
        <v>349824</v>
      </c>
      <c r="N63" s="34"/>
      <c r="O63" s="30"/>
      <c r="P63" s="125" t="s">
        <v>179</v>
      </c>
      <c r="Q63" s="127">
        <v>0</v>
      </c>
      <c r="R63" s="34"/>
      <c r="S63" s="30"/>
      <c r="T63" s="125" t="s">
        <v>179</v>
      </c>
      <c r="U63" s="129">
        <v>583779</v>
      </c>
      <c r="V63" s="34"/>
    </row>
    <row r="64" spans="1:22">
      <c r="A64" s="12"/>
      <c r="B64" s="108"/>
      <c r="C64" s="30"/>
      <c r="D64" s="126"/>
      <c r="E64" s="128"/>
      <c r="F64" s="35"/>
      <c r="G64" s="30"/>
      <c r="H64" s="126"/>
      <c r="I64" s="130"/>
      <c r="J64" s="35"/>
      <c r="K64" s="30"/>
      <c r="L64" s="126"/>
      <c r="M64" s="130"/>
      <c r="N64" s="35"/>
      <c r="O64" s="30"/>
      <c r="P64" s="126"/>
      <c r="Q64" s="128"/>
      <c r="R64" s="35"/>
      <c r="S64" s="30"/>
      <c r="T64" s="126"/>
      <c r="U64" s="130"/>
      <c r="V64" s="35"/>
    </row>
    <row r="65" spans="1:22">
      <c r="A65" s="12"/>
      <c r="B65" s="131" t="s">
        <v>29</v>
      </c>
      <c r="C65" s="38"/>
      <c r="D65" s="132">
        <v>0</v>
      </c>
      <c r="E65" s="132"/>
      <c r="F65" s="38"/>
      <c r="G65" s="38"/>
      <c r="H65" s="134">
        <v>122851</v>
      </c>
      <c r="I65" s="134"/>
      <c r="J65" s="38"/>
      <c r="K65" s="38"/>
      <c r="L65" s="134">
        <v>291500</v>
      </c>
      <c r="M65" s="134"/>
      <c r="N65" s="38"/>
      <c r="O65" s="38"/>
      <c r="P65" s="132">
        <v>0</v>
      </c>
      <c r="Q65" s="132"/>
      <c r="R65" s="38"/>
      <c r="S65" s="38"/>
      <c r="T65" s="134">
        <v>414351</v>
      </c>
      <c r="U65" s="134"/>
      <c r="V65" s="38"/>
    </row>
    <row r="66" spans="1:22" ht="15.75" thickBot="1">
      <c r="A66" s="12"/>
      <c r="B66" s="131"/>
      <c r="C66" s="38"/>
      <c r="D66" s="133"/>
      <c r="E66" s="133"/>
      <c r="F66" s="69"/>
      <c r="G66" s="38"/>
      <c r="H66" s="135"/>
      <c r="I66" s="135"/>
      <c r="J66" s="69"/>
      <c r="K66" s="38"/>
      <c r="L66" s="135"/>
      <c r="M66" s="135"/>
      <c r="N66" s="69"/>
      <c r="O66" s="38"/>
      <c r="P66" s="133"/>
      <c r="Q66" s="133"/>
      <c r="R66" s="69"/>
      <c r="S66" s="38"/>
      <c r="T66" s="135"/>
      <c r="U66" s="135"/>
      <c r="V66" s="69"/>
    </row>
    <row r="67" spans="1:22">
      <c r="A67" s="12"/>
      <c r="B67" s="136" t="s">
        <v>30</v>
      </c>
      <c r="C67" s="30"/>
      <c r="D67" s="127">
        <v>0</v>
      </c>
      <c r="E67" s="127"/>
      <c r="F67" s="34"/>
      <c r="G67" s="30"/>
      <c r="H67" s="129">
        <v>111104</v>
      </c>
      <c r="I67" s="129"/>
      <c r="J67" s="34"/>
      <c r="K67" s="30"/>
      <c r="L67" s="129">
        <v>58324</v>
      </c>
      <c r="M67" s="129"/>
      <c r="N67" s="34"/>
      <c r="O67" s="30"/>
      <c r="P67" s="127">
        <v>0</v>
      </c>
      <c r="Q67" s="127"/>
      <c r="R67" s="34"/>
      <c r="S67" s="30"/>
      <c r="T67" s="129">
        <v>169428</v>
      </c>
      <c r="U67" s="129"/>
      <c r="V67" s="34"/>
    </row>
    <row r="68" spans="1:22">
      <c r="A68" s="12"/>
      <c r="B68" s="136"/>
      <c r="C68" s="30"/>
      <c r="D68" s="137"/>
      <c r="E68" s="137"/>
      <c r="F68" s="30"/>
      <c r="G68" s="30"/>
      <c r="H68" s="138"/>
      <c r="I68" s="138"/>
      <c r="J68" s="30"/>
      <c r="K68" s="30"/>
      <c r="L68" s="138"/>
      <c r="M68" s="138"/>
      <c r="N68" s="30"/>
      <c r="O68" s="30"/>
      <c r="P68" s="137"/>
      <c r="Q68" s="137"/>
      <c r="R68" s="30"/>
      <c r="S68" s="30"/>
      <c r="T68" s="138"/>
      <c r="U68" s="138"/>
      <c r="V68" s="30"/>
    </row>
    <row r="69" spans="1:22">
      <c r="A69" s="12"/>
      <c r="B69" s="131" t="s">
        <v>31</v>
      </c>
      <c r="C69" s="38"/>
      <c r="D69" s="134">
        <v>1779</v>
      </c>
      <c r="E69" s="134"/>
      <c r="F69" s="38"/>
      <c r="G69" s="38"/>
      <c r="H69" s="134">
        <v>22059</v>
      </c>
      <c r="I69" s="134"/>
      <c r="J69" s="38"/>
      <c r="K69" s="38"/>
      <c r="L69" s="134">
        <v>16083</v>
      </c>
      <c r="M69" s="134"/>
      <c r="N69" s="38"/>
      <c r="O69" s="38"/>
      <c r="P69" s="132">
        <v>0</v>
      </c>
      <c r="Q69" s="132"/>
      <c r="R69" s="38"/>
      <c r="S69" s="38"/>
      <c r="T69" s="134">
        <v>39921</v>
      </c>
      <c r="U69" s="134"/>
      <c r="V69" s="38"/>
    </row>
    <row r="70" spans="1:22">
      <c r="A70" s="12"/>
      <c r="B70" s="131"/>
      <c r="C70" s="38"/>
      <c r="D70" s="134"/>
      <c r="E70" s="134"/>
      <c r="F70" s="38"/>
      <c r="G70" s="38"/>
      <c r="H70" s="134"/>
      <c r="I70" s="134"/>
      <c r="J70" s="38"/>
      <c r="K70" s="38"/>
      <c r="L70" s="134"/>
      <c r="M70" s="134"/>
      <c r="N70" s="38"/>
      <c r="O70" s="38"/>
      <c r="P70" s="132"/>
      <c r="Q70" s="132"/>
      <c r="R70" s="38"/>
      <c r="S70" s="38"/>
      <c r="T70" s="134"/>
      <c r="U70" s="134"/>
      <c r="V70" s="38"/>
    </row>
    <row r="71" spans="1:22">
      <c r="A71" s="12"/>
      <c r="B71" s="108" t="s">
        <v>32</v>
      </c>
      <c r="C71" s="30"/>
      <c r="D71" s="137">
        <v>0</v>
      </c>
      <c r="E71" s="137"/>
      <c r="F71" s="30"/>
      <c r="G71" s="30"/>
      <c r="H71" s="138">
        <v>24104</v>
      </c>
      <c r="I71" s="138"/>
      <c r="J71" s="30"/>
      <c r="K71" s="30"/>
      <c r="L71" s="138">
        <v>12325</v>
      </c>
      <c r="M71" s="138"/>
      <c r="N71" s="30"/>
      <c r="O71" s="30"/>
      <c r="P71" s="137">
        <v>0</v>
      </c>
      <c r="Q71" s="137"/>
      <c r="R71" s="30"/>
      <c r="S71" s="30"/>
      <c r="T71" s="138">
        <v>36429</v>
      </c>
      <c r="U71" s="138"/>
      <c r="V71" s="30"/>
    </row>
    <row r="72" spans="1:22" ht="15.75" thickBot="1">
      <c r="A72" s="12"/>
      <c r="B72" s="108"/>
      <c r="C72" s="30"/>
      <c r="D72" s="139"/>
      <c r="E72" s="139"/>
      <c r="F72" s="41"/>
      <c r="G72" s="30"/>
      <c r="H72" s="140"/>
      <c r="I72" s="140"/>
      <c r="J72" s="41"/>
      <c r="K72" s="30"/>
      <c r="L72" s="140"/>
      <c r="M72" s="140"/>
      <c r="N72" s="41"/>
      <c r="O72" s="30"/>
      <c r="P72" s="139"/>
      <c r="Q72" s="139"/>
      <c r="R72" s="41"/>
      <c r="S72" s="30"/>
      <c r="T72" s="140"/>
      <c r="U72" s="140"/>
      <c r="V72" s="41"/>
    </row>
    <row r="73" spans="1:22">
      <c r="A73" s="12"/>
      <c r="B73" s="101" t="s">
        <v>33</v>
      </c>
      <c r="C73" s="38"/>
      <c r="D73" s="141" t="s">
        <v>454</v>
      </c>
      <c r="E73" s="141"/>
      <c r="F73" s="143" t="s">
        <v>184</v>
      </c>
      <c r="G73" s="38"/>
      <c r="H73" s="145">
        <v>64941</v>
      </c>
      <c r="I73" s="145"/>
      <c r="J73" s="45"/>
      <c r="K73" s="38"/>
      <c r="L73" s="145">
        <v>29916</v>
      </c>
      <c r="M73" s="145"/>
      <c r="N73" s="45"/>
      <c r="O73" s="38"/>
      <c r="P73" s="141">
        <v>0</v>
      </c>
      <c r="Q73" s="141"/>
      <c r="R73" s="45"/>
      <c r="S73" s="38"/>
      <c r="T73" s="145">
        <v>93078</v>
      </c>
      <c r="U73" s="145"/>
      <c r="V73" s="45"/>
    </row>
    <row r="74" spans="1:22">
      <c r="A74" s="12"/>
      <c r="B74" s="101"/>
      <c r="C74" s="38"/>
      <c r="D74" s="142"/>
      <c r="E74" s="142"/>
      <c r="F74" s="144"/>
      <c r="G74" s="38"/>
      <c r="H74" s="146"/>
      <c r="I74" s="146"/>
      <c r="J74" s="63"/>
      <c r="K74" s="38"/>
      <c r="L74" s="146"/>
      <c r="M74" s="146"/>
      <c r="N74" s="63"/>
      <c r="O74" s="38"/>
      <c r="P74" s="142"/>
      <c r="Q74" s="142"/>
      <c r="R74" s="63"/>
      <c r="S74" s="38"/>
      <c r="T74" s="146"/>
      <c r="U74" s="146"/>
      <c r="V74" s="63"/>
    </row>
    <row r="75" spans="1:22">
      <c r="A75" s="12"/>
      <c r="B75" s="108" t="s">
        <v>34</v>
      </c>
      <c r="C75" s="30"/>
      <c r="D75" s="138">
        <v>4749</v>
      </c>
      <c r="E75" s="138"/>
      <c r="F75" s="30"/>
      <c r="G75" s="30"/>
      <c r="H75" s="137" t="s">
        <v>455</v>
      </c>
      <c r="I75" s="137"/>
      <c r="J75" s="108" t="s">
        <v>184</v>
      </c>
      <c r="K75" s="30"/>
      <c r="L75" s="137">
        <v>896</v>
      </c>
      <c r="M75" s="137"/>
      <c r="N75" s="30"/>
      <c r="O75" s="30"/>
      <c r="P75" s="137">
        <v>0</v>
      </c>
      <c r="Q75" s="137"/>
      <c r="R75" s="30"/>
      <c r="S75" s="30"/>
      <c r="T75" s="138">
        <v>4573</v>
      </c>
      <c r="U75" s="138"/>
      <c r="V75" s="30"/>
    </row>
    <row r="76" spans="1:22">
      <c r="A76" s="12"/>
      <c r="B76" s="108"/>
      <c r="C76" s="30"/>
      <c r="D76" s="138"/>
      <c r="E76" s="138"/>
      <c r="F76" s="30"/>
      <c r="G76" s="30"/>
      <c r="H76" s="137"/>
      <c r="I76" s="137"/>
      <c r="J76" s="108"/>
      <c r="K76" s="30"/>
      <c r="L76" s="137"/>
      <c r="M76" s="137"/>
      <c r="N76" s="30"/>
      <c r="O76" s="30"/>
      <c r="P76" s="137"/>
      <c r="Q76" s="137"/>
      <c r="R76" s="30"/>
      <c r="S76" s="30"/>
      <c r="T76" s="138"/>
      <c r="U76" s="138"/>
      <c r="V76" s="30"/>
    </row>
    <row r="77" spans="1:22">
      <c r="A77" s="12"/>
      <c r="B77" s="131" t="s">
        <v>35</v>
      </c>
      <c r="C77" s="38"/>
      <c r="D77" s="134">
        <v>5118</v>
      </c>
      <c r="E77" s="134"/>
      <c r="F77" s="38"/>
      <c r="G77" s="38"/>
      <c r="H77" s="132" t="s">
        <v>456</v>
      </c>
      <c r="I77" s="132"/>
      <c r="J77" s="131" t="s">
        <v>184</v>
      </c>
      <c r="K77" s="38"/>
      <c r="L77" s="132">
        <v>257</v>
      </c>
      <c r="M77" s="132"/>
      <c r="N77" s="38"/>
      <c r="O77" s="38"/>
      <c r="P77" s="132">
        <v>0</v>
      </c>
      <c r="Q77" s="132"/>
      <c r="R77" s="38"/>
      <c r="S77" s="38"/>
      <c r="T77" s="134">
        <v>5374</v>
      </c>
      <c r="U77" s="134"/>
      <c r="V77" s="38"/>
    </row>
    <row r="78" spans="1:22" ht="15.75" thickBot="1">
      <c r="A78" s="12"/>
      <c r="B78" s="131"/>
      <c r="C78" s="38"/>
      <c r="D78" s="135"/>
      <c r="E78" s="135"/>
      <c r="F78" s="69"/>
      <c r="G78" s="38"/>
      <c r="H78" s="133"/>
      <c r="I78" s="133"/>
      <c r="J78" s="147"/>
      <c r="K78" s="38"/>
      <c r="L78" s="133"/>
      <c r="M78" s="133"/>
      <c r="N78" s="69"/>
      <c r="O78" s="38"/>
      <c r="P78" s="133"/>
      <c r="Q78" s="133"/>
      <c r="R78" s="69"/>
      <c r="S78" s="38"/>
      <c r="T78" s="135"/>
      <c r="U78" s="135"/>
      <c r="V78" s="69"/>
    </row>
    <row r="79" spans="1:22" ht="21" customHeight="1">
      <c r="A79" s="12"/>
      <c r="B79" s="136" t="s">
        <v>457</v>
      </c>
      <c r="C79" s="30"/>
      <c r="D79" s="127" t="s">
        <v>458</v>
      </c>
      <c r="E79" s="127"/>
      <c r="F79" s="125" t="s">
        <v>184</v>
      </c>
      <c r="G79" s="30"/>
      <c r="H79" s="129">
        <v>66012</v>
      </c>
      <c r="I79" s="129"/>
      <c r="J79" s="34"/>
      <c r="K79" s="30"/>
      <c r="L79" s="129">
        <v>29277</v>
      </c>
      <c r="M79" s="129"/>
      <c r="N79" s="34"/>
      <c r="O79" s="30"/>
      <c r="P79" s="127">
        <v>0</v>
      </c>
      <c r="Q79" s="127"/>
      <c r="R79" s="34"/>
      <c r="S79" s="30"/>
      <c r="T79" s="129">
        <v>93879</v>
      </c>
      <c r="U79" s="129"/>
      <c r="V79" s="34"/>
    </row>
    <row r="80" spans="1:22">
      <c r="A80" s="12"/>
      <c r="B80" s="136"/>
      <c r="C80" s="30"/>
      <c r="D80" s="128"/>
      <c r="E80" s="128"/>
      <c r="F80" s="126"/>
      <c r="G80" s="30"/>
      <c r="H80" s="130"/>
      <c r="I80" s="130"/>
      <c r="J80" s="35"/>
      <c r="K80" s="30"/>
      <c r="L80" s="130"/>
      <c r="M80" s="130"/>
      <c r="N80" s="35"/>
      <c r="O80" s="30"/>
      <c r="P80" s="128"/>
      <c r="Q80" s="128"/>
      <c r="R80" s="35"/>
      <c r="S80" s="30"/>
      <c r="T80" s="130"/>
      <c r="U80" s="130"/>
      <c r="V80" s="35"/>
    </row>
    <row r="81" spans="1:22">
      <c r="A81" s="12"/>
      <c r="B81" s="131" t="s">
        <v>185</v>
      </c>
      <c r="C81" s="38"/>
      <c r="D81" s="132" t="s">
        <v>459</v>
      </c>
      <c r="E81" s="132"/>
      <c r="F81" s="131" t="s">
        <v>184</v>
      </c>
      <c r="G81" s="38"/>
      <c r="H81" s="134">
        <v>16898</v>
      </c>
      <c r="I81" s="134"/>
      <c r="J81" s="38"/>
      <c r="K81" s="38"/>
      <c r="L81" s="134">
        <v>13356</v>
      </c>
      <c r="M81" s="134"/>
      <c r="N81" s="38"/>
      <c r="O81" s="38"/>
      <c r="P81" s="132">
        <v>0</v>
      </c>
      <c r="Q81" s="132"/>
      <c r="R81" s="38"/>
      <c r="S81" s="38"/>
      <c r="T81" s="134">
        <v>29495</v>
      </c>
      <c r="U81" s="134"/>
      <c r="V81" s="38"/>
    </row>
    <row r="82" spans="1:22">
      <c r="A82" s="12"/>
      <c r="B82" s="131"/>
      <c r="C82" s="38"/>
      <c r="D82" s="132"/>
      <c r="E82" s="132"/>
      <c r="F82" s="131"/>
      <c r="G82" s="38"/>
      <c r="H82" s="134"/>
      <c r="I82" s="134"/>
      <c r="J82" s="38"/>
      <c r="K82" s="38"/>
      <c r="L82" s="134"/>
      <c r="M82" s="134"/>
      <c r="N82" s="38"/>
      <c r="O82" s="38"/>
      <c r="P82" s="132"/>
      <c r="Q82" s="132"/>
      <c r="R82" s="38"/>
      <c r="S82" s="38"/>
      <c r="T82" s="134"/>
      <c r="U82" s="134"/>
      <c r="V82" s="38"/>
    </row>
    <row r="83" spans="1:22">
      <c r="A83" s="12"/>
      <c r="B83" s="108" t="s">
        <v>450</v>
      </c>
      <c r="C83" s="30"/>
      <c r="D83" s="138">
        <v>64661</v>
      </c>
      <c r="E83" s="138"/>
      <c r="F83" s="30"/>
      <c r="G83" s="30"/>
      <c r="H83" s="137">
        <v>0</v>
      </c>
      <c r="I83" s="137"/>
      <c r="J83" s="30"/>
      <c r="K83" s="30"/>
      <c r="L83" s="137">
        <v>0</v>
      </c>
      <c r="M83" s="137"/>
      <c r="N83" s="30"/>
      <c r="O83" s="30"/>
      <c r="P83" s="137" t="s">
        <v>460</v>
      </c>
      <c r="Q83" s="137"/>
      <c r="R83" s="108" t="s">
        <v>184</v>
      </c>
      <c r="S83" s="30"/>
      <c r="T83" s="137">
        <v>0</v>
      </c>
      <c r="U83" s="137"/>
      <c r="V83" s="30"/>
    </row>
    <row r="84" spans="1:22" ht="15.75" thickBot="1">
      <c r="A84" s="12"/>
      <c r="B84" s="108"/>
      <c r="C84" s="30"/>
      <c r="D84" s="140"/>
      <c r="E84" s="140"/>
      <c r="F84" s="41"/>
      <c r="G84" s="30"/>
      <c r="H84" s="139"/>
      <c r="I84" s="139"/>
      <c r="J84" s="41"/>
      <c r="K84" s="30"/>
      <c r="L84" s="139"/>
      <c r="M84" s="139"/>
      <c r="N84" s="41"/>
      <c r="O84" s="30"/>
      <c r="P84" s="139"/>
      <c r="Q84" s="139"/>
      <c r="R84" s="148"/>
      <c r="S84" s="30"/>
      <c r="T84" s="139"/>
      <c r="U84" s="139"/>
      <c r="V84" s="41"/>
    </row>
    <row r="85" spans="1:22">
      <c r="A85" s="12"/>
      <c r="B85" s="131" t="s">
        <v>38</v>
      </c>
      <c r="C85" s="38"/>
      <c r="D85" s="145">
        <v>64010</v>
      </c>
      <c r="E85" s="145"/>
      <c r="F85" s="45"/>
      <c r="G85" s="38"/>
      <c r="H85" s="145">
        <v>49114</v>
      </c>
      <c r="I85" s="145"/>
      <c r="J85" s="45"/>
      <c r="K85" s="38"/>
      <c r="L85" s="145">
        <v>15921</v>
      </c>
      <c r="M85" s="145"/>
      <c r="N85" s="45"/>
      <c r="O85" s="38"/>
      <c r="P85" s="141" t="s">
        <v>460</v>
      </c>
      <c r="Q85" s="141"/>
      <c r="R85" s="143" t="s">
        <v>184</v>
      </c>
      <c r="S85" s="38"/>
      <c r="T85" s="145">
        <v>64384</v>
      </c>
      <c r="U85" s="145"/>
      <c r="V85" s="45"/>
    </row>
    <row r="86" spans="1:22">
      <c r="A86" s="12"/>
      <c r="B86" s="131"/>
      <c r="C86" s="38"/>
      <c r="D86" s="146"/>
      <c r="E86" s="146"/>
      <c r="F86" s="63"/>
      <c r="G86" s="38"/>
      <c r="H86" s="146"/>
      <c r="I86" s="146"/>
      <c r="J86" s="63"/>
      <c r="K86" s="38"/>
      <c r="L86" s="146"/>
      <c r="M86" s="146"/>
      <c r="N86" s="63"/>
      <c r="O86" s="38"/>
      <c r="P86" s="142"/>
      <c r="Q86" s="142"/>
      <c r="R86" s="144"/>
      <c r="S86" s="38"/>
      <c r="T86" s="146"/>
      <c r="U86" s="146"/>
      <c r="V86" s="63"/>
    </row>
    <row r="87" spans="1:22">
      <c r="A87" s="12"/>
      <c r="B87" s="136" t="s">
        <v>39</v>
      </c>
      <c r="C87" s="30"/>
      <c r="D87" s="137">
        <v>0</v>
      </c>
      <c r="E87" s="137"/>
      <c r="F87" s="30"/>
      <c r="G87" s="30"/>
      <c r="H87" s="137">
        <v>0</v>
      </c>
      <c r="I87" s="137"/>
      <c r="J87" s="30"/>
      <c r="K87" s="30"/>
      <c r="L87" s="137" t="s">
        <v>187</v>
      </c>
      <c r="M87" s="137"/>
      <c r="N87" s="108" t="s">
        <v>184</v>
      </c>
      <c r="O87" s="30"/>
      <c r="P87" s="137">
        <v>0</v>
      </c>
      <c r="Q87" s="137"/>
      <c r="R87" s="30"/>
      <c r="S87" s="30"/>
      <c r="T87" s="137" t="s">
        <v>187</v>
      </c>
      <c r="U87" s="137"/>
      <c r="V87" s="108" t="s">
        <v>184</v>
      </c>
    </row>
    <row r="88" spans="1:22" ht="15.75" thickBot="1">
      <c r="A88" s="12"/>
      <c r="B88" s="136"/>
      <c r="C88" s="30"/>
      <c r="D88" s="139"/>
      <c r="E88" s="139"/>
      <c r="F88" s="41"/>
      <c r="G88" s="30"/>
      <c r="H88" s="139"/>
      <c r="I88" s="139"/>
      <c r="J88" s="41"/>
      <c r="K88" s="30"/>
      <c r="L88" s="139"/>
      <c r="M88" s="139"/>
      <c r="N88" s="148"/>
      <c r="O88" s="30"/>
      <c r="P88" s="139"/>
      <c r="Q88" s="139"/>
      <c r="R88" s="41"/>
      <c r="S88" s="30"/>
      <c r="T88" s="139"/>
      <c r="U88" s="139"/>
      <c r="V88" s="148"/>
    </row>
    <row r="89" spans="1:22">
      <c r="A89" s="12"/>
      <c r="B89" s="131" t="s">
        <v>40</v>
      </c>
      <c r="C89" s="38"/>
      <c r="D89" s="145">
        <v>64010</v>
      </c>
      <c r="E89" s="145"/>
      <c r="F89" s="45"/>
      <c r="G89" s="38"/>
      <c r="H89" s="145">
        <v>49114</v>
      </c>
      <c r="I89" s="145"/>
      <c r="J89" s="45"/>
      <c r="K89" s="38"/>
      <c r="L89" s="145">
        <v>15547</v>
      </c>
      <c r="M89" s="145"/>
      <c r="N89" s="45"/>
      <c r="O89" s="38"/>
      <c r="P89" s="141" t="s">
        <v>460</v>
      </c>
      <c r="Q89" s="141"/>
      <c r="R89" s="143" t="s">
        <v>184</v>
      </c>
      <c r="S89" s="38"/>
      <c r="T89" s="145">
        <v>64010</v>
      </c>
      <c r="U89" s="145"/>
      <c r="V89" s="45"/>
    </row>
    <row r="90" spans="1:22">
      <c r="A90" s="12"/>
      <c r="B90" s="131"/>
      <c r="C90" s="38"/>
      <c r="D90" s="146"/>
      <c r="E90" s="146"/>
      <c r="F90" s="63"/>
      <c r="G90" s="38"/>
      <c r="H90" s="146"/>
      <c r="I90" s="146"/>
      <c r="J90" s="63"/>
      <c r="K90" s="38"/>
      <c r="L90" s="146"/>
      <c r="M90" s="146"/>
      <c r="N90" s="63"/>
      <c r="O90" s="38"/>
      <c r="P90" s="142"/>
      <c r="Q90" s="142"/>
      <c r="R90" s="144"/>
      <c r="S90" s="38"/>
      <c r="T90" s="146"/>
      <c r="U90" s="146"/>
      <c r="V90" s="63"/>
    </row>
    <row r="91" spans="1:22">
      <c r="A91" s="12"/>
      <c r="B91" s="108" t="s">
        <v>59</v>
      </c>
      <c r="C91" s="30"/>
      <c r="D91" s="137" t="s">
        <v>461</v>
      </c>
      <c r="E91" s="137"/>
      <c r="F91" s="108" t="s">
        <v>184</v>
      </c>
      <c r="G91" s="30"/>
      <c r="H91" s="137">
        <v>665</v>
      </c>
      <c r="I91" s="137"/>
      <c r="J91" s="30"/>
      <c r="K91" s="30"/>
      <c r="L91" s="137" t="s">
        <v>462</v>
      </c>
      <c r="M91" s="137"/>
      <c r="N91" s="108" t="s">
        <v>184</v>
      </c>
      <c r="O91" s="30"/>
      <c r="P91" s="138">
        <v>1437</v>
      </c>
      <c r="Q91" s="138"/>
      <c r="R91" s="30"/>
      <c r="S91" s="30"/>
      <c r="T91" s="137" t="s">
        <v>461</v>
      </c>
      <c r="U91" s="137"/>
      <c r="V91" s="108" t="s">
        <v>184</v>
      </c>
    </row>
    <row r="92" spans="1:22" ht="15.75" thickBot="1">
      <c r="A92" s="12"/>
      <c r="B92" s="108"/>
      <c r="C92" s="30"/>
      <c r="D92" s="139"/>
      <c r="E92" s="139"/>
      <c r="F92" s="148"/>
      <c r="G92" s="30"/>
      <c r="H92" s="139"/>
      <c r="I92" s="139"/>
      <c r="J92" s="41"/>
      <c r="K92" s="30"/>
      <c r="L92" s="139"/>
      <c r="M92" s="139"/>
      <c r="N92" s="148"/>
      <c r="O92" s="30"/>
      <c r="P92" s="140"/>
      <c r="Q92" s="140"/>
      <c r="R92" s="41"/>
      <c r="S92" s="30"/>
      <c r="T92" s="139"/>
      <c r="U92" s="139"/>
      <c r="V92" s="148"/>
    </row>
    <row r="93" spans="1:22">
      <c r="A93" s="12"/>
      <c r="B93" s="131" t="s">
        <v>60</v>
      </c>
      <c r="C93" s="38"/>
      <c r="D93" s="143" t="s">
        <v>179</v>
      </c>
      <c r="E93" s="145">
        <v>63396</v>
      </c>
      <c r="F93" s="45"/>
      <c r="G93" s="38"/>
      <c r="H93" s="143" t="s">
        <v>179</v>
      </c>
      <c r="I93" s="145">
        <v>49779</v>
      </c>
      <c r="J93" s="45"/>
      <c r="K93" s="38"/>
      <c r="L93" s="143" t="s">
        <v>179</v>
      </c>
      <c r="M93" s="145">
        <v>13445</v>
      </c>
      <c r="N93" s="45"/>
      <c r="O93" s="38"/>
      <c r="P93" s="143" t="s">
        <v>179</v>
      </c>
      <c r="Q93" s="141" t="s">
        <v>463</v>
      </c>
      <c r="R93" s="143" t="s">
        <v>184</v>
      </c>
      <c r="S93" s="38"/>
      <c r="T93" s="143" t="s">
        <v>179</v>
      </c>
      <c r="U93" s="145">
        <v>63396</v>
      </c>
      <c r="V93" s="45"/>
    </row>
    <row r="94" spans="1:22" ht="15.75" thickBot="1">
      <c r="A94" s="12"/>
      <c r="B94" s="131"/>
      <c r="C94" s="38"/>
      <c r="D94" s="149"/>
      <c r="E94" s="150"/>
      <c r="F94" s="51"/>
      <c r="G94" s="38"/>
      <c r="H94" s="149"/>
      <c r="I94" s="150"/>
      <c r="J94" s="51"/>
      <c r="K94" s="38"/>
      <c r="L94" s="149"/>
      <c r="M94" s="150"/>
      <c r="N94" s="51"/>
      <c r="O94" s="38"/>
      <c r="P94" s="149"/>
      <c r="Q94" s="151"/>
      <c r="R94" s="149"/>
      <c r="S94" s="38"/>
      <c r="T94" s="149"/>
      <c r="U94" s="150"/>
      <c r="V94" s="51"/>
    </row>
    <row r="95" spans="1:22" ht="15.75" thickTop="1">
      <c r="A95" s="12"/>
      <c r="B95" s="168"/>
      <c r="C95" s="168"/>
      <c r="D95" s="168"/>
      <c r="E95" s="168"/>
      <c r="F95" s="168"/>
      <c r="G95" s="168"/>
      <c r="H95" s="168"/>
      <c r="I95" s="168"/>
      <c r="J95" s="168"/>
      <c r="K95" s="168"/>
      <c r="L95" s="168"/>
      <c r="M95" s="168"/>
      <c r="N95" s="168"/>
      <c r="O95" s="168"/>
      <c r="P95" s="168"/>
      <c r="Q95" s="168"/>
      <c r="R95" s="168"/>
      <c r="S95" s="168"/>
      <c r="T95" s="168"/>
      <c r="U95" s="168"/>
      <c r="V95" s="168"/>
    </row>
    <row r="96" spans="1:22">
      <c r="A96" s="12"/>
      <c r="B96" s="26"/>
      <c r="C96" s="26"/>
      <c r="D96" s="26"/>
      <c r="E96" s="26"/>
      <c r="F96" s="26"/>
      <c r="G96" s="26"/>
      <c r="H96" s="26"/>
      <c r="I96" s="26"/>
      <c r="J96" s="26"/>
      <c r="K96" s="26"/>
      <c r="L96" s="26"/>
      <c r="M96" s="26"/>
      <c r="N96" s="26"/>
      <c r="O96" s="26"/>
      <c r="P96" s="26"/>
      <c r="Q96" s="26"/>
      <c r="R96" s="26"/>
      <c r="S96" s="26"/>
      <c r="T96" s="26"/>
      <c r="U96" s="26"/>
      <c r="V96" s="26"/>
    </row>
    <row r="97" spans="1:22">
      <c r="A97" s="12"/>
      <c r="B97" s="16"/>
      <c r="C97" s="16"/>
      <c r="D97" s="16"/>
      <c r="E97" s="16"/>
      <c r="F97" s="16"/>
      <c r="G97" s="16"/>
      <c r="H97" s="16"/>
      <c r="I97" s="16"/>
      <c r="J97" s="16"/>
      <c r="K97" s="16"/>
      <c r="L97" s="16"/>
      <c r="M97" s="16"/>
      <c r="N97" s="16"/>
      <c r="O97" s="16"/>
      <c r="P97" s="16"/>
      <c r="Q97" s="16"/>
      <c r="R97" s="16"/>
      <c r="S97" s="16"/>
      <c r="T97" s="16"/>
      <c r="U97" s="16"/>
      <c r="V97" s="16"/>
    </row>
    <row r="98" spans="1:22">
      <c r="A98" s="12"/>
      <c r="B98" s="123" t="s">
        <v>433</v>
      </c>
      <c r="C98" s="123"/>
      <c r="D98" s="123"/>
      <c r="E98" s="123"/>
      <c r="F98" s="123"/>
      <c r="G98" s="123"/>
      <c r="H98" s="123"/>
      <c r="I98" s="123"/>
      <c r="J98" s="123"/>
      <c r="K98" s="123"/>
      <c r="L98" s="123"/>
      <c r="M98" s="123"/>
      <c r="N98" s="123"/>
      <c r="O98" s="123"/>
      <c r="P98" s="123"/>
      <c r="Q98" s="123"/>
      <c r="R98" s="123"/>
      <c r="S98" s="123"/>
      <c r="T98" s="123"/>
      <c r="U98" s="123"/>
      <c r="V98" s="123"/>
    </row>
    <row r="99" spans="1:22">
      <c r="A99" s="12"/>
      <c r="B99" s="123" t="s">
        <v>434</v>
      </c>
      <c r="C99" s="123"/>
      <c r="D99" s="123"/>
      <c r="E99" s="123"/>
      <c r="F99" s="123"/>
      <c r="G99" s="123"/>
      <c r="H99" s="123"/>
      <c r="I99" s="123"/>
      <c r="J99" s="123"/>
      <c r="K99" s="123"/>
      <c r="L99" s="123"/>
      <c r="M99" s="123"/>
      <c r="N99" s="123"/>
      <c r="O99" s="123"/>
      <c r="P99" s="123"/>
      <c r="Q99" s="123"/>
      <c r="R99" s="123"/>
      <c r="S99" s="123"/>
      <c r="T99" s="123"/>
      <c r="U99" s="123"/>
      <c r="V99" s="123"/>
    </row>
    <row r="100" spans="1:22">
      <c r="A100" s="12"/>
      <c r="B100" s="123" t="s">
        <v>464</v>
      </c>
      <c r="C100" s="123"/>
      <c r="D100" s="123"/>
      <c r="E100" s="123"/>
      <c r="F100" s="123"/>
      <c r="G100" s="123"/>
      <c r="H100" s="123"/>
      <c r="I100" s="123"/>
      <c r="J100" s="123"/>
      <c r="K100" s="123"/>
      <c r="L100" s="123"/>
      <c r="M100" s="123"/>
      <c r="N100" s="123"/>
      <c r="O100" s="123"/>
      <c r="P100" s="123"/>
      <c r="Q100" s="123"/>
      <c r="R100" s="123"/>
      <c r="S100" s="123"/>
      <c r="T100" s="123"/>
      <c r="U100" s="123"/>
      <c r="V100" s="123"/>
    </row>
    <row r="101" spans="1:22">
      <c r="A101" s="12"/>
      <c r="B101" s="18"/>
      <c r="C101" s="18"/>
      <c r="D101" s="38"/>
      <c r="E101" s="38"/>
      <c r="F101" s="38"/>
      <c r="G101" s="18"/>
      <c r="H101" s="38"/>
      <c r="I101" s="38"/>
      <c r="J101" s="38"/>
      <c r="K101" s="18"/>
      <c r="L101" s="38"/>
      <c r="M101" s="38"/>
      <c r="N101" s="38"/>
      <c r="O101" s="18"/>
      <c r="P101" s="38"/>
      <c r="Q101" s="38"/>
      <c r="R101" s="38"/>
      <c r="S101" s="18"/>
      <c r="T101" s="38"/>
      <c r="U101" s="38"/>
      <c r="V101" s="38"/>
    </row>
    <row r="102" spans="1:22" ht="15.75" thickBot="1">
      <c r="A102" s="12"/>
      <c r="B102" s="17" t="s">
        <v>175</v>
      </c>
      <c r="C102" s="18"/>
      <c r="D102" s="124" t="s">
        <v>436</v>
      </c>
      <c r="E102" s="124"/>
      <c r="F102" s="124"/>
      <c r="G102" s="18"/>
      <c r="H102" s="124" t="s">
        <v>437</v>
      </c>
      <c r="I102" s="124"/>
      <c r="J102" s="124"/>
      <c r="K102" s="18"/>
      <c r="L102" s="124" t="s">
        <v>438</v>
      </c>
      <c r="M102" s="124"/>
      <c r="N102" s="124"/>
      <c r="O102" s="18"/>
      <c r="P102" s="124" t="s">
        <v>439</v>
      </c>
      <c r="Q102" s="124"/>
      <c r="R102" s="124"/>
      <c r="S102" s="18"/>
      <c r="T102" s="124" t="s">
        <v>440</v>
      </c>
      <c r="U102" s="124"/>
      <c r="V102" s="124"/>
    </row>
    <row r="103" spans="1:22">
      <c r="A103" s="12"/>
      <c r="B103" s="125" t="s">
        <v>28</v>
      </c>
      <c r="C103" s="30"/>
      <c r="D103" s="125" t="s">
        <v>179</v>
      </c>
      <c r="E103" s="127">
        <v>0</v>
      </c>
      <c r="F103" s="34"/>
      <c r="G103" s="30"/>
      <c r="H103" s="125" t="s">
        <v>179</v>
      </c>
      <c r="I103" s="129">
        <v>447905</v>
      </c>
      <c r="J103" s="34"/>
      <c r="K103" s="30"/>
      <c r="L103" s="125" t="s">
        <v>179</v>
      </c>
      <c r="M103" s="129">
        <v>748955</v>
      </c>
      <c r="N103" s="34"/>
      <c r="O103" s="30"/>
      <c r="P103" s="125" t="s">
        <v>179</v>
      </c>
      <c r="Q103" s="127">
        <v>0</v>
      </c>
      <c r="R103" s="34"/>
      <c r="S103" s="30"/>
      <c r="T103" s="125" t="s">
        <v>179</v>
      </c>
      <c r="U103" s="129">
        <v>1196860</v>
      </c>
      <c r="V103" s="34"/>
    </row>
    <row r="104" spans="1:22">
      <c r="A104" s="12"/>
      <c r="B104" s="108"/>
      <c r="C104" s="30"/>
      <c r="D104" s="126"/>
      <c r="E104" s="128"/>
      <c r="F104" s="35"/>
      <c r="G104" s="30"/>
      <c r="H104" s="126"/>
      <c r="I104" s="130"/>
      <c r="J104" s="35"/>
      <c r="K104" s="30"/>
      <c r="L104" s="126"/>
      <c r="M104" s="130"/>
      <c r="N104" s="35"/>
      <c r="O104" s="30"/>
      <c r="P104" s="126"/>
      <c r="Q104" s="128"/>
      <c r="R104" s="35"/>
      <c r="S104" s="30"/>
      <c r="T104" s="126"/>
      <c r="U104" s="130"/>
      <c r="V104" s="35"/>
    </row>
    <row r="105" spans="1:22">
      <c r="A105" s="12"/>
      <c r="B105" s="131" t="s">
        <v>29</v>
      </c>
      <c r="C105" s="38"/>
      <c r="D105" s="132">
        <v>0</v>
      </c>
      <c r="E105" s="132"/>
      <c r="F105" s="38"/>
      <c r="G105" s="38"/>
      <c r="H105" s="134">
        <v>218814</v>
      </c>
      <c r="I105" s="134"/>
      <c r="J105" s="38"/>
      <c r="K105" s="38"/>
      <c r="L105" s="134">
        <v>635370</v>
      </c>
      <c r="M105" s="134"/>
      <c r="N105" s="38"/>
      <c r="O105" s="38"/>
      <c r="P105" s="132">
        <v>0</v>
      </c>
      <c r="Q105" s="132"/>
      <c r="R105" s="38"/>
      <c r="S105" s="38"/>
      <c r="T105" s="134">
        <v>854184</v>
      </c>
      <c r="U105" s="134"/>
      <c r="V105" s="38"/>
    </row>
    <row r="106" spans="1:22" ht="15.75" thickBot="1">
      <c r="A106" s="12"/>
      <c r="B106" s="131"/>
      <c r="C106" s="38"/>
      <c r="D106" s="133"/>
      <c r="E106" s="133"/>
      <c r="F106" s="69"/>
      <c r="G106" s="38"/>
      <c r="H106" s="135"/>
      <c r="I106" s="135"/>
      <c r="J106" s="69"/>
      <c r="K106" s="38"/>
      <c r="L106" s="135"/>
      <c r="M106" s="135"/>
      <c r="N106" s="69"/>
      <c r="O106" s="38"/>
      <c r="P106" s="133"/>
      <c r="Q106" s="133"/>
      <c r="R106" s="69"/>
      <c r="S106" s="38"/>
      <c r="T106" s="135"/>
      <c r="U106" s="135"/>
      <c r="V106" s="69"/>
    </row>
    <row r="107" spans="1:22">
      <c r="A107" s="12"/>
      <c r="B107" s="136" t="s">
        <v>30</v>
      </c>
      <c r="C107" s="30"/>
      <c r="D107" s="127">
        <v>0</v>
      </c>
      <c r="E107" s="127"/>
      <c r="F107" s="34"/>
      <c r="G107" s="30"/>
      <c r="H107" s="129">
        <v>229091</v>
      </c>
      <c r="I107" s="129"/>
      <c r="J107" s="34"/>
      <c r="K107" s="30"/>
      <c r="L107" s="129">
        <v>113585</v>
      </c>
      <c r="M107" s="129"/>
      <c r="N107" s="34"/>
      <c r="O107" s="30"/>
      <c r="P107" s="127">
        <v>0</v>
      </c>
      <c r="Q107" s="127"/>
      <c r="R107" s="34"/>
      <c r="S107" s="30"/>
      <c r="T107" s="129">
        <v>342676</v>
      </c>
      <c r="U107" s="129"/>
      <c r="V107" s="34"/>
    </row>
    <row r="108" spans="1:22">
      <c r="A108" s="12"/>
      <c r="B108" s="136"/>
      <c r="C108" s="30"/>
      <c r="D108" s="137"/>
      <c r="E108" s="137"/>
      <c r="F108" s="30"/>
      <c r="G108" s="30"/>
      <c r="H108" s="138"/>
      <c r="I108" s="138"/>
      <c r="J108" s="30"/>
      <c r="K108" s="30"/>
      <c r="L108" s="138"/>
      <c r="M108" s="138"/>
      <c r="N108" s="30"/>
      <c r="O108" s="30"/>
      <c r="P108" s="137"/>
      <c r="Q108" s="137"/>
      <c r="R108" s="30"/>
      <c r="S108" s="30"/>
      <c r="T108" s="138"/>
      <c r="U108" s="138"/>
      <c r="V108" s="30"/>
    </row>
    <row r="109" spans="1:22">
      <c r="A109" s="12"/>
      <c r="B109" s="131" t="s">
        <v>31</v>
      </c>
      <c r="C109" s="38"/>
      <c r="D109" s="134">
        <v>3338</v>
      </c>
      <c r="E109" s="134"/>
      <c r="F109" s="38"/>
      <c r="G109" s="38"/>
      <c r="H109" s="134">
        <v>43010</v>
      </c>
      <c r="I109" s="134"/>
      <c r="J109" s="38"/>
      <c r="K109" s="38"/>
      <c r="L109" s="134">
        <v>34113</v>
      </c>
      <c r="M109" s="134"/>
      <c r="N109" s="38"/>
      <c r="O109" s="38"/>
      <c r="P109" s="132">
        <v>0</v>
      </c>
      <c r="Q109" s="132"/>
      <c r="R109" s="38"/>
      <c r="S109" s="38"/>
      <c r="T109" s="134">
        <v>80461</v>
      </c>
      <c r="U109" s="134"/>
      <c r="V109" s="38"/>
    </row>
    <row r="110" spans="1:22">
      <c r="A110" s="12"/>
      <c r="B110" s="131"/>
      <c r="C110" s="38"/>
      <c r="D110" s="134"/>
      <c r="E110" s="134"/>
      <c r="F110" s="38"/>
      <c r="G110" s="38"/>
      <c r="H110" s="134"/>
      <c r="I110" s="134"/>
      <c r="J110" s="38"/>
      <c r="K110" s="38"/>
      <c r="L110" s="134"/>
      <c r="M110" s="134"/>
      <c r="N110" s="38"/>
      <c r="O110" s="38"/>
      <c r="P110" s="132"/>
      <c r="Q110" s="132"/>
      <c r="R110" s="38"/>
      <c r="S110" s="38"/>
      <c r="T110" s="134"/>
      <c r="U110" s="134"/>
      <c r="V110" s="38"/>
    </row>
    <row r="111" spans="1:22">
      <c r="A111" s="12"/>
      <c r="B111" s="108" t="s">
        <v>32</v>
      </c>
      <c r="C111" s="30"/>
      <c r="D111" s="137">
        <v>0</v>
      </c>
      <c r="E111" s="137"/>
      <c r="F111" s="30"/>
      <c r="G111" s="30"/>
      <c r="H111" s="138">
        <v>47634</v>
      </c>
      <c r="I111" s="138"/>
      <c r="J111" s="30"/>
      <c r="K111" s="30"/>
      <c r="L111" s="138">
        <v>19940</v>
      </c>
      <c r="M111" s="138"/>
      <c r="N111" s="30"/>
      <c r="O111" s="30"/>
      <c r="P111" s="137">
        <v>0</v>
      </c>
      <c r="Q111" s="137"/>
      <c r="R111" s="30"/>
      <c r="S111" s="30"/>
      <c r="T111" s="138">
        <v>67574</v>
      </c>
      <c r="U111" s="138"/>
      <c r="V111" s="30"/>
    </row>
    <row r="112" spans="1:22" ht="15.75" thickBot="1">
      <c r="A112" s="12"/>
      <c r="B112" s="108"/>
      <c r="C112" s="30"/>
      <c r="D112" s="139"/>
      <c r="E112" s="139"/>
      <c r="F112" s="41"/>
      <c r="G112" s="30"/>
      <c r="H112" s="140"/>
      <c r="I112" s="140"/>
      <c r="J112" s="41"/>
      <c r="K112" s="30"/>
      <c r="L112" s="140"/>
      <c r="M112" s="140"/>
      <c r="N112" s="41"/>
      <c r="O112" s="30"/>
      <c r="P112" s="139"/>
      <c r="Q112" s="139"/>
      <c r="R112" s="41"/>
      <c r="S112" s="30"/>
      <c r="T112" s="140"/>
      <c r="U112" s="140"/>
      <c r="V112" s="41"/>
    </row>
    <row r="113" spans="1:22">
      <c r="A113" s="12"/>
      <c r="B113" s="101" t="s">
        <v>33</v>
      </c>
      <c r="C113" s="38"/>
      <c r="D113" s="141" t="s">
        <v>465</v>
      </c>
      <c r="E113" s="141"/>
      <c r="F113" s="143" t="s">
        <v>184</v>
      </c>
      <c r="G113" s="38"/>
      <c r="H113" s="145">
        <v>138447</v>
      </c>
      <c r="I113" s="145"/>
      <c r="J113" s="45"/>
      <c r="K113" s="38"/>
      <c r="L113" s="145">
        <v>59532</v>
      </c>
      <c r="M113" s="145"/>
      <c r="N113" s="45"/>
      <c r="O113" s="38"/>
      <c r="P113" s="141">
        <v>0</v>
      </c>
      <c r="Q113" s="141"/>
      <c r="R113" s="45"/>
      <c r="S113" s="38"/>
      <c r="T113" s="145">
        <v>194641</v>
      </c>
      <c r="U113" s="145"/>
      <c r="V113" s="45"/>
    </row>
    <row r="114" spans="1:22">
      <c r="A114" s="12"/>
      <c r="B114" s="101"/>
      <c r="C114" s="38"/>
      <c r="D114" s="132"/>
      <c r="E114" s="132"/>
      <c r="F114" s="131"/>
      <c r="G114" s="38"/>
      <c r="H114" s="134"/>
      <c r="I114" s="134"/>
      <c r="J114" s="38"/>
      <c r="K114" s="38"/>
      <c r="L114" s="134"/>
      <c r="M114" s="134"/>
      <c r="N114" s="38"/>
      <c r="O114" s="38"/>
      <c r="P114" s="132"/>
      <c r="Q114" s="132"/>
      <c r="R114" s="38"/>
      <c r="S114" s="38"/>
      <c r="T114" s="134"/>
      <c r="U114" s="134"/>
      <c r="V114" s="38"/>
    </row>
    <row r="115" spans="1:22">
      <c r="A115" s="12"/>
      <c r="B115" s="108" t="s">
        <v>34</v>
      </c>
      <c r="C115" s="30"/>
      <c r="D115" s="138">
        <v>8883</v>
      </c>
      <c r="E115" s="138"/>
      <c r="F115" s="30"/>
      <c r="G115" s="30"/>
      <c r="H115" s="137" t="s">
        <v>466</v>
      </c>
      <c r="I115" s="137"/>
      <c r="J115" s="108" t="s">
        <v>184</v>
      </c>
      <c r="K115" s="30"/>
      <c r="L115" s="138">
        <v>1637</v>
      </c>
      <c r="M115" s="138"/>
      <c r="N115" s="30"/>
      <c r="O115" s="30"/>
      <c r="P115" s="137">
        <v>0</v>
      </c>
      <c r="Q115" s="137"/>
      <c r="R115" s="30"/>
      <c r="S115" s="30"/>
      <c r="T115" s="138">
        <v>8510</v>
      </c>
      <c r="U115" s="138"/>
      <c r="V115" s="30"/>
    </row>
    <row r="116" spans="1:22">
      <c r="A116" s="12"/>
      <c r="B116" s="108"/>
      <c r="C116" s="30"/>
      <c r="D116" s="138"/>
      <c r="E116" s="138"/>
      <c r="F116" s="30"/>
      <c r="G116" s="30"/>
      <c r="H116" s="137"/>
      <c r="I116" s="137"/>
      <c r="J116" s="108"/>
      <c r="K116" s="30"/>
      <c r="L116" s="138"/>
      <c r="M116" s="138"/>
      <c r="N116" s="30"/>
      <c r="O116" s="30"/>
      <c r="P116" s="137"/>
      <c r="Q116" s="137"/>
      <c r="R116" s="30"/>
      <c r="S116" s="30"/>
      <c r="T116" s="138"/>
      <c r="U116" s="138"/>
      <c r="V116" s="30"/>
    </row>
    <row r="117" spans="1:22">
      <c r="A117" s="12"/>
      <c r="B117" s="131" t="s">
        <v>35</v>
      </c>
      <c r="C117" s="38"/>
      <c r="D117" s="132" t="s">
        <v>467</v>
      </c>
      <c r="E117" s="132"/>
      <c r="F117" s="131" t="s">
        <v>184</v>
      </c>
      <c r="G117" s="38"/>
      <c r="H117" s="132" t="s">
        <v>468</v>
      </c>
      <c r="I117" s="132"/>
      <c r="J117" s="131" t="s">
        <v>184</v>
      </c>
      <c r="K117" s="38"/>
      <c r="L117" s="132">
        <v>134</v>
      </c>
      <c r="M117" s="132"/>
      <c r="N117" s="38"/>
      <c r="O117" s="38"/>
      <c r="P117" s="132">
        <v>0</v>
      </c>
      <c r="Q117" s="132"/>
      <c r="R117" s="38"/>
      <c r="S117" s="38"/>
      <c r="T117" s="132" t="s">
        <v>469</v>
      </c>
      <c r="U117" s="132"/>
      <c r="V117" s="131" t="s">
        <v>184</v>
      </c>
    </row>
    <row r="118" spans="1:22" ht="15.75" thickBot="1">
      <c r="A118" s="12"/>
      <c r="B118" s="131"/>
      <c r="C118" s="38"/>
      <c r="D118" s="133"/>
      <c r="E118" s="133"/>
      <c r="F118" s="147"/>
      <c r="G118" s="38"/>
      <c r="H118" s="133"/>
      <c r="I118" s="133"/>
      <c r="J118" s="147"/>
      <c r="K118" s="38"/>
      <c r="L118" s="133"/>
      <c r="M118" s="133"/>
      <c r="N118" s="69"/>
      <c r="O118" s="38"/>
      <c r="P118" s="133"/>
      <c r="Q118" s="133"/>
      <c r="R118" s="69"/>
      <c r="S118" s="38"/>
      <c r="T118" s="133"/>
      <c r="U118" s="133"/>
      <c r="V118" s="147"/>
    </row>
    <row r="119" spans="1:22">
      <c r="A119" s="12"/>
      <c r="B119" s="136" t="s">
        <v>447</v>
      </c>
      <c r="C119" s="30"/>
      <c r="D119" s="127" t="s">
        <v>470</v>
      </c>
      <c r="E119" s="127"/>
      <c r="F119" s="125" t="s">
        <v>184</v>
      </c>
      <c r="G119" s="30"/>
      <c r="H119" s="129">
        <v>140396</v>
      </c>
      <c r="I119" s="129"/>
      <c r="J119" s="34"/>
      <c r="K119" s="30"/>
      <c r="L119" s="129">
        <v>58029</v>
      </c>
      <c r="M119" s="129"/>
      <c r="N119" s="34"/>
      <c r="O119" s="30"/>
      <c r="P119" s="127">
        <v>0</v>
      </c>
      <c r="Q119" s="127"/>
      <c r="R119" s="34"/>
      <c r="S119" s="30"/>
      <c r="T119" s="129">
        <v>181712</v>
      </c>
      <c r="U119" s="129"/>
      <c r="V119" s="34"/>
    </row>
    <row r="120" spans="1:22">
      <c r="A120" s="12"/>
      <c r="B120" s="136"/>
      <c r="C120" s="30"/>
      <c r="D120" s="137"/>
      <c r="E120" s="137"/>
      <c r="F120" s="108"/>
      <c r="G120" s="30"/>
      <c r="H120" s="138"/>
      <c r="I120" s="138"/>
      <c r="J120" s="30"/>
      <c r="K120" s="30"/>
      <c r="L120" s="138"/>
      <c r="M120" s="138"/>
      <c r="N120" s="30"/>
      <c r="O120" s="30"/>
      <c r="P120" s="137"/>
      <c r="Q120" s="137"/>
      <c r="R120" s="30"/>
      <c r="S120" s="30"/>
      <c r="T120" s="138"/>
      <c r="U120" s="138"/>
      <c r="V120" s="30"/>
    </row>
    <row r="121" spans="1:22">
      <c r="A121" s="12"/>
      <c r="B121" s="131" t="s">
        <v>185</v>
      </c>
      <c r="C121" s="38"/>
      <c r="D121" s="132" t="s">
        <v>471</v>
      </c>
      <c r="E121" s="132"/>
      <c r="F121" s="131" t="s">
        <v>184</v>
      </c>
      <c r="G121" s="38"/>
      <c r="H121" s="134">
        <v>49207</v>
      </c>
      <c r="I121" s="134"/>
      <c r="J121" s="38"/>
      <c r="K121" s="38"/>
      <c r="L121" s="134">
        <v>15202</v>
      </c>
      <c r="M121" s="134"/>
      <c r="N121" s="38"/>
      <c r="O121" s="38"/>
      <c r="P121" s="132">
        <v>0</v>
      </c>
      <c r="Q121" s="132"/>
      <c r="R121" s="38"/>
      <c r="S121" s="38"/>
      <c r="T121" s="134">
        <v>57425</v>
      </c>
      <c r="U121" s="134"/>
      <c r="V121" s="38"/>
    </row>
    <row r="122" spans="1:22">
      <c r="A122" s="12"/>
      <c r="B122" s="131"/>
      <c r="C122" s="38"/>
      <c r="D122" s="132"/>
      <c r="E122" s="132"/>
      <c r="F122" s="131"/>
      <c r="G122" s="38"/>
      <c r="H122" s="134"/>
      <c r="I122" s="134"/>
      <c r="J122" s="38"/>
      <c r="K122" s="38"/>
      <c r="L122" s="134"/>
      <c r="M122" s="134"/>
      <c r="N122" s="38"/>
      <c r="O122" s="38"/>
      <c r="P122" s="132"/>
      <c r="Q122" s="132"/>
      <c r="R122" s="38"/>
      <c r="S122" s="38"/>
      <c r="T122" s="134"/>
      <c r="U122" s="134"/>
      <c r="V122" s="38"/>
    </row>
    <row r="123" spans="1:22">
      <c r="A123" s="12"/>
      <c r="B123" s="108" t="s">
        <v>450</v>
      </c>
      <c r="C123" s="30"/>
      <c r="D123" s="138">
        <v>134016</v>
      </c>
      <c r="E123" s="138"/>
      <c r="F123" s="30"/>
      <c r="G123" s="30"/>
      <c r="H123" s="137">
        <v>0</v>
      </c>
      <c r="I123" s="137"/>
      <c r="J123" s="30"/>
      <c r="K123" s="30"/>
      <c r="L123" s="137">
        <v>0</v>
      </c>
      <c r="M123" s="137"/>
      <c r="N123" s="30"/>
      <c r="O123" s="30"/>
      <c r="P123" s="137" t="s">
        <v>472</v>
      </c>
      <c r="Q123" s="137"/>
      <c r="R123" s="108" t="s">
        <v>184</v>
      </c>
      <c r="S123" s="30"/>
      <c r="T123" s="137">
        <v>0</v>
      </c>
      <c r="U123" s="137"/>
      <c r="V123" s="30"/>
    </row>
    <row r="124" spans="1:22" ht="15.75" thickBot="1">
      <c r="A124" s="12"/>
      <c r="B124" s="108"/>
      <c r="C124" s="30"/>
      <c r="D124" s="140"/>
      <c r="E124" s="140"/>
      <c r="F124" s="41"/>
      <c r="G124" s="30"/>
      <c r="H124" s="139"/>
      <c r="I124" s="139"/>
      <c r="J124" s="41"/>
      <c r="K124" s="30"/>
      <c r="L124" s="139"/>
      <c r="M124" s="139"/>
      <c r="N124" s="41"/>
      <c r="O124" s="30"/>
      <c r="P124" s="139"/>
      <c r="Q124" s="139"/>
      <c r="R124" s="148"/>
      <c r="S124" s="30"/>
      <c r="T124" s="139"/>
      <c r="U124" s="139"/>
      <c r="V124" s="41"/>
    </row>
    <row r="125" spans="1:22">
      <c r="A125" s="12"/>
      <c r="B125" s="131" t="s">
        <v>40</v>
      </c>
      <c r="C125" s="38"/>
      <c r="D125" s="145">
        <v>124287</v>
      </c>
      <c r="E125" s="145"/>
      <c r="F125" s="45"/>
      <c r="G125" s="38"/>
      <c r="H125" s="145">
        <v>91189</v>
      </c>
      <c r="I125" s="145"/>
      <c r="J125" s="45"/>
      <c r="K125" s="38"/>
      <c r="L125" s="145">
        <v>42827</v>
      </c>
      <c r="M125" s="145"/>
      <c r="N125" s="45"/>
      <c r="O125" s="38"/>
      <c r="P125" s="141" t="s">
        <v>472</v>
      </c>
      <c r="Q125" s="141"/>
      <c r="R125" s="143" t="s">
        <v>184</v>
      </c>
      <c r="S125" s="38"/>
      <c r="T125" s="145">
        <v>124287</v>
      </c>
      <c r="U125" s="145"/>
      <c r="V125" s="45"/>
    </row>
    <row r="126" spans="1:22">
      <c r="A126" s="12"/>
      <c r="B126" s="131"/>
      <c r="C126" s="38"/>
      <c r="D126" s="134"/>
      <c r="E126" s="134"/>
      <c r="F126" s="38"/>
      <c r="G126" s="38"/>
      <c r="H126" s="134"/>
      <c r="I126" s="134"/>
      <c r="J126" s="38"/>
      <c r="K126" s="38"/>
      <c r="L126" s="134"/>
      <c r="M126" s="134"/>
      <c r="N126" s="38"/>
      <c r="O126" s="38"/>
      <c r="P126" s="132"/>
      <c r="Q126" s="132"/>
      <c r="R126" s="131"/>
      <c r="S126" s="38"/>
      <c r="T126" s="134"/>
      <c r="U126" s="134"/>
      <c r="V126" s="38"/>
    </row>
    <row r="127" spans="1:22">
      <c r="A127" s="12"/>
      <c r="B127" s="108" t="s">
        <v>59</v>
      </c>
      <c r="C127" s="30"/>
      <c r="D127" s="138">
        <v>11279</v>
      </c>
      <c r="E127" s="138"/>
      <c r="F127" s="30"/>
      <c r="G127" s="30"/>
      <c r="H127" s="138">
        <v>1993</v>
      </c>
      <c r="I127" s="138"/>
      <c r="J127" s="30"/>
      <c r="K127" s="30"/>
      <c r="L127" s="138">
        <v>8602</v>
      </c>
      <c r="M127" s="138"/>
      <c r="N127" s="30"/>
      <c r="O127" s="30"/>
      <c r="P127" s="137" t="s">
        <v>473</v>
      </c>
      <c r="Q127" s="137"/>
      <c r="R127" s="108" t="s">
        <v>184</v>
      </c>
      <c r="S127" s="30"/>
      <c r="T127" s="138">
        <v>11279</v>
      </c>
      <c r="U127" s="138"/>
      <c r="V127" s="30"/>
    </row>
    <row r="128" spans="1:22" ht="15.75" thickBot="1">
      <c r="A128" s="12"/>
      <c r="B128" s="108"/>
      <c r="C128" s="30"/>
      <c r="D128" s="140"/>
      <c r="E128" s="140"/>
      <c r="F128" s="41"/>
      <c r="G128" s="30"/>
      <c r="H128" s="140"/>
      <c r="I128" s="140"/>
      <c r="J128" s="41"/>
      <c r="K128" s="30"/>
      <c r="L128" s="140"/>
      <c r="M128" s="140"/>
      <c r="N128" s="41"/>
      <c r="O128" s="30"/>
      <c r="P128" s="139"/>
      <c r="Q128" s="139"/>
      <c r="R128" s="148"/>
      <c r="S128" s="30"/>
      <c r="T128" s="140"/>
      <c r="U128" s="140"/>
      <c r="V128" s="41"/>
    </row>
    <row r="129" spans="1:22">
      <c r="A129" s="12"/>
      <c r="B129" s="131" t="s">
        <v>474</v>
      </c>
      <c r="C129" s="38"/>
      <c r="D129" s="143" t="s">
        <v>179</v>
      </c>
      <c r="E129" s="145">
        <v>135566</v>
      </c>
      <c r="F129" s="45"/>
      <c r="G129" s="38"/>
      <c r="H129" s="143" t="s">
        <v>179</v>
      </c>
      <c r="I129" s="145">
        <v>93182</v>
      </c>
      <c r="J129" s="45"/>
      <c r="K129" s="38"/>
      <c r="L129" s="143" t="s">
        <v>179</v>
      </c>
      <c r="M129" s="145">
        <v>51429</v>
      </c>
      <c r="N129" s="45"/>
      <c r="O129" s="38"/>
      <c r="P129" s="143" t="s">
        <v>179</v>
      </c>
      <c r="Q129" s="141" t="s">
        <v>475</v>
      </c>
      <c r="R129" s="143" t="s">
        <v>184</v>
      </c>
      <c r="S129" s="38"/>
      <c r="T129" s="143" t="s">
        <v>179</v>
      </c>
      <c r="U129" s="145">
        <v>135566</v>
      </c>
      <c r="V129" s="45"/>
    </row>
    <row r="130" spans="1:22" ht="15.75" thickBot="1">
      <c r="A130" s="12"/>
      <c r="B130" s="131"/>
      <c r="C130" s="38"/>
      <c r="D130" s="149"/>
      <c r="E130" s="150"/>
      <c r="F130" s="51"/>
      <c r="G130" s="38"/>
      <c r="H130" s="149"/>
      <c r="I130" s="150"/>
      <c r="J130" s="51"/>
      <c r="K130" s="38"/>
      <c r="L130" s="149"/>
      <c r="M130" s="150"/>
      <c r="N130" s="51"/>
      <c r="O130" s="38"/>
      <c r="P130" s="149"/>
      <c r="Q130" s="151"/>
      <c r="R130" s="149"/>
      <c r="S130" s="38"/>
      <c r="T130" s="149"/>
      <c r="U130" s="150"/>
      <c r="V130" s="51"/>
    </row>
    <row r="131" spans="1:22" ht="15.75" thickTop="1">
      <c r="A131" s="12"/>
      <c r="B131" s="168"/>
      <c r="C131" s="168"/>
      <c r="D131" s="168"/>
      <c r="E131" s="168"/>
      <c r="F131" s="168"/>
      <c r="G131" s="168"/>
      <c r="H131" s="168"/>
      <c r="I131" s="168"/>
      <c r="J131" s="168"/>
      <c r="K131" s="168"/>
      <c r="L131" s="168"/>
      <c r="M131" s="168"/>
      <c r="N131" s="168"/>
      <c r="O131" s="168"/>
      <c r="P131" s="168"/>
      <c r="Q131" s="168"/>
      <c r="R131" s="168"/>
      <c r="S131" s="168"/>
      <c r="T131" s="168"/>
      <c r="U131" s="168"/>
      <c r="V131" s="168"/>
    </row>
    <row r="132" spans="1:22">
      <c r="A132" s="12"/>
      <c r="B132" s="26"/>
      <c r="C132" s="26"/>
      <c r="D132" s="26"/>
      <c r="E132" s="26"/>
      <c r="F132" s="26"/>
      <c r="G132" s="26"/>
      <c r="H132" s="26"/>
      <c r="I132" s="26"/>
      <c r="J132" s="26"/>
      <c r="K132" s="26"/>
      <c r="L132" s="26"/>
      <c r="M132" s="26"/>
      <c r="N132" s="26"/>
      <c r="O132" s="26"/>
      <c r="P132" s="26"/>
      <c r="Q132" s="26"/>
      <c r="R132" s="26"/>
      <c r="S132" s="26"/>
      <c r="T132" s="26"/>
      <c r="U132" s="26"/>
      <c r="V132" s="26"/>
    </row>
    <row r="133" spans="1:22">
      <c r="A133" s="12"/>
      <c r="B133" s="16"/>
      <c r="C133" s="16"/>
      <c r="D133" s="16"/>
      <c r="E133" s="16"/>
      <c r="F133" s="16"/>
      <c r="G133" s="16"/>
      <c r="H133" s="16"/>
      <c r="I133" s="16"/>
      <c r="J133" s="16"/>
      <c r="K133" s="16"/>
      <c r="L133" s="16"/>
      <c r="M133" s="16"/>
      <c r="N133" s="16"/>
      <c r="O133" s="16"/>
      <c r="P133" s="16"/>
      <c r="Q133" s="16"/>
      <c r="R133" s="16"/>
      <c r="S133" s="16"/>
      <c r="T133" s="16"/>
      <c r="U133" s="16"/>
      <c r="V133" s="16"/>
    </row>
    <row r="134" spans="1:22">
      <c r="A134" s="12"/>
      <c r="B134" s="123" t="s">
        <v>433</v>
      </c>
      <c r="C134" s="123"/>
      <c r="D134" s="123"/>
      <c r="E134" s="123"/>
      <c r="F134" s="123"/>
      <c r="G134" s="123"/>
      <c r="H134" s="123"/>
      <c r="I134" s="123"/>
      <c r="J134" s="123"/>
      <c r="K134" s="123"/>
      <c r="L134" s="123"/>
      <c r="M134" s="123"/>
      <c r="N134" s="123"/>
      <c r="O134" s="123"/>
      <c r="P134" s="123"/>
      <c r="Q134" s="123"/>
      <c r="R134" s="123"/>
      <c r="S134" s="123"/>
      <c r="T134" s="123"/>
      <c r="U134" s="123"/>
      <c r="V134" s="123"/>
    </row>
    <row r="135" spans="1:22">
      <c r="A135" s="12"/>
      <c r="B135" s="123" t="s">
        <v>434</v>
      </c>
      <c r="C135" s="123"/>
      <c r="D135" s="123"/>
      <c r="E135" s="123"/>
      <c r="F135" s="123"/>
      <c r="G135" s="123"/>
      <c r="H135" s="123"/>
      <c r="I135" s="123"/>
      <c r="J135" s="123"/>
      <c r="K135" s="123"/>
      <c r="L135" s="123"/>
      <c r="M135" s="123"/>
      <c r="N135" s="123"/>
      <c r="O135" s="123"/>
      <c r="P135" s="123"/>
      <c r="Q135" s="123"/>
      <c r="R135" s="123"/>
      <c r="S135" s="123"/>
      <c r="T135" s="123"/>
      <c r="U135" s="123"/>
      <c r="V135" s="123"/>
    </row>
    <row r="136" spans="1:22">
      <c r="A136" s="12"/>
      <c r="B136" s="123" t="s">
        <v>177</v>
      </c>
      <c r="C136" s="123"/>
      <c r="D136" s="123"/>
      <c r="E136" s="123"/>
      <c r="F136" s="123"/>
      <c r="G136" s="123"/>
      <c r="H136" s="123"/>
      <c r="I136" s="123"/>
      <c r="J136" s="123"/>
      <c r="K136" s="123"/>
      <c r="L136" s="123"/>
      <c r="M136" s="123"/>
      <c r="N136" s="123"/>
      <c r="O136" s="123"/>
      <c r="P136" s="123"/>
      <c r="Q136" s="123"/>
      <c r="R136" s="123"/>
      <c r="S136" s="123"/>
      <c r="T136" s="123"/>
      <c r="U136" s="123"/>
      <c r="V136" s="123"/>
    </row>
    <row r="137" spans="1:22">
      <c r="A137" s="12"/>
      <c r="B137" s="18"/>
      <c r="C137" s="18"/>
      <c r="D137" s="38"/>
      <c r="E137" s="38"/>
      <c r="F137" s="38"/>
      <c r="G137" s="18"/>
      <c r="H137" s="38"/>
      <c r="I137" s="38"/>
      <c r="J137" s="38"/>
      <c r="K137" s="18"/>
      <c r="L137" s="38"/>
      <c r="M137" s="38"/>
      <c r="N137" s="38"/>
      <c r="O137" s="18"/>
      <c r="P137" s="38"/>
      <c r="Q137" s="38"/>
      <c r="R137" s="38"/>
      <c r="S137" s="18"/>
      <c r="T137" s="38"/>
      <c r="U137" s="38"/>
      <c r="V137" s="38"/>
    </row>
    <row r="138" spans="1:22" ht="15.75" thickBot="1">
      <c r="A138" s="12"/>
      <c r="B138" s="17" t="s">
        <v>175</v>
      </c>
      <c r="C138" s="18"/>
      <c r="D138" s="124" t="s">
        <v>436</v>
      </c>
      <c r="E138" s="124"/>
      <c r="F138" s="124"/>
      <c r="G138" s="18"/>
      <c r="H138" s="124" t="s">
        <v>437</v>
      </c>
      <c r="I138" s="124"/>
      <c r="J138" s="124"/>
      <c r="K138" s="18"/>
      <c r="L138" s="124" t="s">
        <v>438</v>
      </c>
      <c r="M138" s="124"/>
      <c r="N138" s="124"/>
      <c r="O138" s="18"/>
      <c r="P138" s="124" t="s">
        <v>439</v>
      </c>
      <c r="Q138" s="124"/>
      <c r="R138" s="124"/>
      <c r="S138" s="18"/>
      <c r="T138" s="124" t="s">
        <v>440</v>
      </c>
      <c r="U138" s="124"/>
      <c r="V138" s="124"/>
    </row>
    <row r="139" spans="1:22">
      <c r="A139" s="12"/>
      <c r="B139" s="125" t="s">
        <v>28</v>
      </c>
      <c r="C139" s="30"/>
      <c r="D139" s="125" t="s">
        <v>179</v>
      </c>
      <c r="E139" s="127">
        <v>0</v>
      </c>
      <c r="F139" s="34"/>
      <c r="G139" s="30"/>
      <c r="H139" s="125" t="s">
        <v>179</v>
      </c>
      <c r="I139" s="129">
        <v>454020</v>
      </c>
      <c r="J139" s="34"/>
      <c r="K139" s="30"/>
      <c r="L139" s="125" t="s">
        <v>179</v>
      </c>
      <c r="M139" s="129">
        <v>689509</v>
      </c>
      <c r="N139" s="34"/>
      <c r="O139" s="30"/>
      <c r="P139" s="125" t="s">
        <v>179</v>
      </c>
      <c r="Q139" s="127">
        <v>0</v>
      </c>
      <c r="R139" s="34"/>
      <c r="S139" s="30"/>
      <c r="T139" s="125" t="s">
        <v>179</v>
      </c>
      <c r="U139" s="129">
        <v>1143529</v>
      </c>
      <c r="V139" s="34"/>
    </row>
    <row r="140" spans="1:22">
      <c r="A140" s="12"/>
      <c r="B140" s="108"/>
      <c r="C140" s="30"/>
      <c r="D140" s="126"/>
      <c r="E140" s="128"/>
      <c r="F140" s="35"/>
      <c r="G140" s="30"/>
      <c r="H140" s="126"/>
      <c r="I140" s="130"/>
      <c r="J140" s="35"/>
      <c r="K140" s="30"/>
      <c r="L140" s="126"/>
      <c r="M140" s="130"/>
      <c r="N140" s="35"/>
      <c r="O140" s="30"/>
      <c r="P140" s="126"/>
      <c r="Q140" s="128"/>
      <c r="R140" s="35"/>
      <c r="S140" s="30"/>
      <c r="T140" s="126"/>
      <c r="U140" s="130"/>
      <c r="V140" s="35"/>
    </row>
    <row r="141" spans="1:22">
      <c r="A141" s="12"/>
      <c r="B141" s="131" t="s">
        <v>29</v>
      </c>
      <c r="C141" s="38"/>
      <c r="D141" s="132">
        <v>0</v>
      </c>
      <c r="E141" s="132"/>
      <c r="F141" s="38"/>
      <c r="G141" s="38"/>
      <c r="H141" s="134">
        <v>234145</v>
      </c>
      <c r="I141" s="134"/>
      <c r="J141" s="38"/>
      <c r="K141" s="38"/>
      <c r="L141" s="134">
        <v>571549</v>
      </c>
      <c r="M141" s="134"/>
      <c r="N141" s="38"/>
      <c r="O141" s="38"/>
      <c r="P141" s="132">
        <v>0</v>
      </c>
      <c r="Q141" s="132"/>
      <c r="R141" s="38"/>
      <c r="S141" s="38"/>
      <c r="T141" s="134">
        <v>805694</v>
      </c>
      <c r="U141" s="134"/>
      <c r="V141" s="38"/>
    </row>
    <row r="142" spans="1:22" ht="15.75" thickBot="1">
      <c r="A142" s="12"/>
      <c r="B142" s="131"/>
      <c r="C142" s="38"/>
      <c r="D142" s="133"/>
      <c r="E142" s="133"/>
      <c r="F142" s="69"/>
      <c r="G142" s="38"/>
      <c r="H142" s="135"/>
      <c r="I142" s="135"/>
      <c r="J142" s="69"/>
      <c r="K142" s="38"/>
      <c r="L142" s="135"/>
      <c r="M142" s="135"/>
      <c r="N142" s="69"/>
      <c r="O142" s="38"/>
      <c r="P142" s="133"/>
      <c r="Q142" s="133"/>
      <c r="R142" s="69"/>
      <c r="S142" s="38"/>
      <c r="T142" s="135"/>
      <c r="U142" s="135"/>
      <c r="V142" s="69"/>
    </row>
    <row r="143" spans="1:22">
      <c r="A143" s="12"/>
      <c r="B143" s="136" t="s">
        <v>30</v>
      </c>
      <c r="C143" s="30"/>
      <c r="D143" s="127">
        <v>0</v>
      </c>
      <c r="E143" s="127"/>
      <c r="F143" s="34"/>
      <c r="G143" s="30"/>
      <c r="H143" s="129">
        <v>219875</v>
      </c>
      <c r="I143" s="129"/>
      <c r="J143" s="34"/>
      <c r="K143" s="30"/>
      <c r="L143" s="129">
        <v>117960</v>
      </c>
      <c r="M143" s="129"/>
      <c r="N143" s="34"/>
      <c r="O143" s="30"/>
      <c r="P143" s="127">
        <v>0</v>
      </c>
      <c r="Q143" s="127"/>
      <c r="R143" s="34"/>
      <c r="S143" s="30"/>
      <c r="T143" s="129">
        <v>337835</v>
      </c>
      <c r="U143" s="129"/>
      <c r="V143" s="34"/>
    </row>
    <row r="144" spans="1:22">
      <c r="A144" s="12"/>
      <c r="B144" s="136"/>
      <c r="C144" s="30"/>
      <c r="D144" s="137"/>
      <c r="E144" s="137"/>
      <c r="F144" s="30"/>
      <c r="G144" s="30"/>
      <c r="H144" s="138"/>
      <c r="I144" s="138"/>
      <c r="J144" s="30"/>
      <c r="K144" s="30"/>
      <c r="L144" s="138"/>
      <c r="M144" s="138"/>
      <c r="N144" s="30"/>
      <c r="O144" s="30"/>
      <c r="P144" s="137"/>
      <c r="Q144" s="137"/>
      <c r="R144" s="30"/>
      <c r="S144" s="30"/>
      <c r="T144" s="138"/>
      <c r="U144" s="138"/>
      <c r="V144" s="30"/>
    </row>
    <row r="145" spans="1:22">
      <c r="A145" s="12"/>
      <c r="B145" s="131" t="s">
        <v>31</v>
      </c>
      <c r="C145" s="38"/>
      <c r="D145" s="134">
        <v>3464</v>
      </c>
      <c r="E145" s="134"/>
      <c r="F145" s="38"/>
      <c r="G145" s="38"/>
      <c r="H145" s="134">
        <v>43135</v>
      </c>
      <c r="I145" s="134"/>
      <c r="J145" s="38"/>
      <c r="K145" s="38"/>
      <c r="L145" s="134">
        <v>34263</v>
      </c>
      <c r="M145" s="134"/>
      <c r="N145" s="38"/>
      <c r="O145" s="38"/>
      <c r="P145" s="132">
        <v>0</v>
      </c>
      <c r="Q145" s="132"/>
      <c r="R145" s="38"/>
      <c r="S145" s="38"/>
      <c r="T145" s="134">
        <v>80862</v>
      </c>
      <c r="U145" s="134"/>
      <c r="V145" s="38"/>
    </row>
    <row r="146" spans="1:22">
      <c r="A146" s="12"/>
      <c r="B146" s="131"/>
      <c r="C146" s="38"/>
      <c r="D146" s="134"/>
      <c r="E146" s="134"/>
      <c r="F146" s="38"/>
      <c r="G146" s="38"/>
      <c r="H146" s="134"/>
      <c r="I146" s="134"/>
      <c r="J146" s="38"/>
      <c r="K146" s="38"/>
      <c r="L146" s="134"/>
      <c r="M146" s="134"/>
      <c r="N146" s="38"/>
      <c r="O146" s="38"/>
      <c r="P146" s="132"/>
      <c r="Q146" s="132"/>
      <c r="R146" s="38"/>
      <c r="S146" s="38"/>
      <c r="T146" s="134"/>
      <c r="U146" s="134"/>
      <c r="V146" s="38"/>
    </row>
    <row r="147" spans="1:22">
      <c r="A147" s="12"/>
      <c r="B147" s="108" t="s">
        <v>32</v>
      </c>
      <c r="C147" s="30"/>
      <c r="D147" s="137">
        <v>0</v>
      </c>
      <c r="E147" s="137"/>
      <c r="F147" s="30"/>
      <c r="G147" s="30"/>
      <c r="H147" s="138">
        <v>46057</v>
      </c>
      <c r="I147" s="138"/>
      <c r="J147" s="30"/>
      <c r="K147" s="30"/>
      <c r="L147" s="138">
        <v>21393</v>
      </c>
      <c r="M147" s="138"/>
      <c r="N147" s="30"/>
      <c r="O147" s="30"/>
      <c r="P147" s="137">
        <v>0</v>
      </c>
      <c r="Q147" s="137"/>
      <c r="R147" s="30"/>
      <c r="S147" s="30"/>
      <c r="T147" s="138">
        <v>67450</v>
      </c>
      <c r="U147" s="138"/>
      <c r="V147" s="30"/>
    </row>
    <row r="148" spans="1:22" ht="15.75" thickBot="1">
      <c r="A148" s="12"/>
      <c r="B148" s="108"/>
      <c r="C148" s="30"/>
      <c r="D148" s="139"/>
      <c r="E148" s="139"/>
      <c r="F148" s="41"/>
      <c r="G148" s="30"/>
      <c r="H148" s="140"/>
      <c r="I148" s="140"/>
      <c r="J148" s="41"/>
      <c r="K148" s="30"/>
      <c r="L148" s="140"/>
      <c r="M148" s="140"/>
      <c r="N148" s="41"/>
      <c r="O148" s="30"/>
      <c r="P148" s="139"/>
      <c r="Q148" s="139"/>
      <c r="R148" s="41"/>
      <c r="S148" s="30"/>
      <c r="T148" s="140"/>
      <c r="U148" s="140"/>
      <c r="V148" s="41"/>
    </row>
    <row r="149" spans="1:22">
      <c r="A149" s="12"/>
      <c r="B149" s="101" t="s">
        <v>33</v>
      </c>
      <c r="C149" s="38"/>
      <c r="D149" s="141" t="s">
        <v>476</v>
      </c>
      <c r="E149" s="141"/>
      <c r="F149" s="143" t="s">
        <v>184</v>
      </c>
      <c r="G149" s="38"/>
      <c r="H149" s="145">
        <v>130683</v>
      </c>
      <c r="I149" s="145"/>
      <c r="J149" s="45"/>
      <c r="K149" s="38"/>
      <c r="L149" s="145">
        <v>62304</v>
      </c>
      <c r="M149" s="145"/>
      <c r="N149" s="45"/>
      <c r="O149" s="38"/>
      <c r="P149" s="141">
        <v>0</v>
      </c>
      <c r="Q149" s="141"/>
      <c r="R149" s="45"/>
      <c r="S149" s="38"/>
      <c r="T149" s="145">
        <v>189523</v>
      </c>
      <c r="U149" s="145"/>
      <c r="V149" s="45"/>
    </row>
    <row r="150" spans="1:22">
      <c r="A150" s="12"/>
      <c r="B150" s="101"/>
      <c r="C150" s="38"/>
      <c r="D150" s="132"/>
      <c r="E150" s="132"/>
      <c r="F150" s="131"/>
      <c r="G150" s="38"/>
      <c r="H150" s="134"/>
      <c r="I150" s="134"/>
      <c r="J150" s="38"/>
      <c r="K150" s="38"/>
      <c r="L150" s="134"/>
      <c r="M150" s="134"/>
      <c r="N150" s="38"/>
      <c r="O150" s="38"/>
      <c r="P150" s="132"/>
      <c r="Q150" s="132"/>
      <c r="R150" s="38"/>
      <c r="S150" s="38"/>
      <c r="T150" s="134"/>
      <c r="U150" s="134"/>
      <c r="V150" s="38"/>
    </row>
    <row r="151" spans="1:22">
      <c r="A151" s="12"/>
      <c r="B151" s="108" t="s">
        <v>34</v>
      </c>
      <c r="C151" s="30"/>
      <c r="D151" s="138">
        <v>9559</v>
      </c>
      <c r="E151" s="138"/>
      <c r="F151" s="30"/>
      <c r="G151" s="30"/>
      <c r="H151" s="137" t="s">
        <v>466</v>
      </c>
      <c r="I151" s="137"/>
      <c r="J151" s="108" t="s">
        <v>184</v>
      </c>
      <c r="K151" s="30"/>
      <c r="L151" s="138">
        <v>1806</v>
      </c>
      <c r="M151" s="138"/>
      <c r="N151" s="30"/>
      <c r="O151" s="30"/>
      <c r="P151" s="137">
        <v>0</v>
      </c>
      <c r="Q151" s="137"/>
      <c r="R151" s="30"/>
      <c r="S151" s="30"/>
      <c r="T151" s="138">
        <v>9355</v>
      </c>
      <c r="U151" s="138"/>
      <c r="V151" s="30"/>
    </row>
    <row r="152" spans="1:22">
      <c r="A152" s="12"/>
      <c r="B152" s="108"/>
      <c r="C152" s="30"/>
      <c r="D152" s="138"/>
      <c r="E152" s="138"/>
      <c r="F152" s="30"/>
      <c r="G152" s="30"/>
      <c r="H152" s="137"/>
      <c r="I152" s="137"/>
      <c r="J152" s="108"/>
      <c r="K152" s="30"/>
      <c r="L152" s="138"/>
      <c r="M152" s="138"/>
      <c r="N152" s="30"/>
      <c r="O152" s="30"/>
      <c r="P152" s="137"/>
      <c r="Q152" s="137"/>
      <c r="R152" s="30"/>
      <c r="S152" s="30"/>
      <c r="T152" s="138"/>
      <c r="U152" s="138"/>
      <c r="V152" s="30"/>
    </row>
    <row r="153" spans="1:22">
      <c r="A153" s="12"/>
      <c r="B153" s="131" t="s">
        <v>35</v>
      </c>
      <c r="C153" s="38"/>
      <c r="D153" s="134">
        <v>5819</v>
      </c>
      <c r="E153" s="134"/>
      <c r="F153" s="38"/>
      <c r="G153" s="38"/>
      <c r="H153" s="132" t="s">
        <v>397</v>
      </c>
      <c r="I153" s="132"/>
      <c r="J153" s="131" t="s">
        <v>184</v>
      </c>
      <c r="K153" s="38"/>
      <c r="L153" s="132">
        <v>308</v>
      </c>
      <c r="M153" s="132"/>
      <c r="N153" s="38"/>
      <c r="O153" s="38"/>
      <c r="P153" s="132">
        <v>0</v>
      </c>
      <c r="Q153" s="132"/>
      <c r="R153" s="38"/>
      <c r="S153" s="38"/>
      <c r="T153" s="134">
        <v>6121</v>
      </c>
      <c r="U153" s="134"/>
      <c r="V153" s="38"/>
    </row>
    <row r="154" spans="1:22" ht="15.75" thickBot="1">
      <c r="A154" s="12"/>
      <c r="B154" s="131"/>
      <c r="C154" s="38"/>
      <c r="D154" s="135"/>
      <c r="E154" s="135"/>
      <c r="F154" s="69"/>
      <c r="G154" s="38"/>
      <c r="H154" s="133"/>
      <c r="I154" s="133"/>
      <c r="J154" s="147"/>
      <c r="K154" s="38"/>
      <c r="L154" s="133"/>
      <c r="M154" s="133"/>
      <c r="N154" s="69"/>
      <c r="O154" s="38"/>
      <c r="P154" s="133"/>
      <c r="Q154" s="133"/>
      <c r="R154" s="69"/>
      <c r="S154" s="38"/>
      <c r="T154" s="135"/>
      <c r="U154" s="135"/>
      <c r="V154" s="69"/>
    </row>
    <row r="155" spans="1:22" ht="21" customHeight="1">
      <c r="A155" s="12"/>
      <c r="B155" s="136" t="s">
        <v>457</v>
      </c>
      <c r="C155" s="30"/>
      <c r="D155" s="127" t="s">
        <v>477</v>
      </c>
      <c r="E155" s="127"/>
      <c r="F155" s="125" t="s">
        <v>184</v>
      </c>
      <c r="G155" s="30"/>
      <c r="H155" s="129">
        <v>132687</v>
      </c>
      <c r="I155" s="129"/>
      <c r="J155" s="34"/>
      <c r="K155" s="30"/>
      <c r="L155" s="129">
        <v>60806</v>
      </c>
      <c r="M155" s="129"/>
      <c r="N155" s="34"/>
      <c r="O155" s="30"/>
      <c r="P155" s="127">
        <v>0</v>
      </c>
      <c r="Q155" s="127"/>
      <c r="R155" s="34"/>
      <c r="S155" s="30"/>
      <c r="T155" s="129">
        <v>186289</v>
      </c>
      <c r="U155" s="129"/>
      <c r="V155" s="34"/>
    </row>
    <row r="156" spans="1:22">
      <c r="A156" s="12"/>
      <c r="B156" s="136"/>
      <c r="C156" s="30"/>
      <c r="D156" s="137"/>
      <c r="E156" s="137"/>
      <c r="F156" s="108"/>
      <c r="G156" s="30"/>
      <c r="H156" s="138"/>
      <c r="I156" s="138"/>
      <c r="J156" s="30"/>
      <c r="K156" s="30"/>
      <c r="L156" s="138"/>
      <c r="M156" s="138"/>
      <c r="N156" s="30"/>
      <c r="O156" s="30"/>
      <c r="P156" s="137"/>
      <c r="Q156" s="137"/>
      <c r="R156" s="30"/>
      <c r="S156" s="30"/>
      <c r="T156" s="138"/>
      <c r="U156" s="138"/>
      <c r="V156" s="30"/>
    </row>
    <row r="157" spans="1:22">
      <c r="A157" s="12"/>
      <c r="B157" s="131" t="s">
        <v>185</v>
      </c>
      <c r="C157" s="38"/>
      <c r="D157" s="132" t="s">
        <v>478</v>
      </c>
      <c r="E157" s="132"/>
      <c r="F157" s="131" t="s">
        <v>184</v>
      </c>
      <c r="G157" s="38"/>
      <c r="H157" s="134">
        <v>41796</v>
      </c>
      <c r="I157" s="134"/>
      <c r="J157" s="38"/>
      <c r="K157" s="38"/>
      <c r="L157" s="134">
        <v>15940</v>
      </c>
      <c r="M157" s="134"/>
      <c r="N157" s="38"/>
      <c r="O157" s="38"/>
      <c r="P157" s="132">
        <v>0</v>
      </c>
      <c r="Q157" s="132"/>
      <c r="R157" s="38"/>
      <c r="S157" s="38"/>
      <c r="T157" s="134">
        <v>54964</v>
      </c>
      <c r="U157" s="134"/>
      <c r="V157" s="38"/>
    </row>
    <row r="158" spans="1:22">
      <c r="A158" s="12"/>
      <c r="B158" s="131"/>
      <c r="C158" s="38"/>
      <c r="D158" s="132"/>
      <c r="E158" s="132"/>
      <c r="F158" s="131"/>
      <c r="G158" s="38"/>
      <c r="H158" s="134"/>
      <c r="I158" s="134"/>
      <c r="J158" s="38"/>
      <c r="K158" s="38"/>
      <c r="L158" s="134"/>
      <c r="M158" s="134"/>
      <c r="N158" s="38"/>
      <c r="O158" s="38"/>
      <c r="P158" s="132"/>
      <c r="Q158" s="132"/>
      <c r="R158" s="38"/>
      <c r="S158" s="38"/>
      <c r="T158" s="134"/>
      <c r="U158" s="134"/>
      <c r="V158" s="38"/>
    </row>
    <row r="159" spans="1:22">
      <c r="A159" s="12"/>
      <c r="B159" s="108" t="s">
        <v>450</v>
      </c>
      <c r="C159" s="30"/>
      <c r="D159" s="138">
        <v>136277</v>
      </c>
      <c r="E159" s="138"/>
      <c r="F159" s="30"/>
      <c r="G159" s="30"/>
      <c r="H159" s="137">
        <v>0</v>
      </c>
      <c r="I159" s="137"/>
      <c r="J159" s="30"/>
      <c r="K159" s="30"/>
      <c r="L159" s="137">
        <v>0</v>
      </c>
      <c r="M159" s="137"/>
      <c r="N159" s="30"/>
      <c r="O159" s="30"/>
      <c r="P159" s="137" t="s">
        <v>479</v>
      </c>
      <c r="Q159" s="137"/>
      <c r="R159" s="108" t="s">
        <v>184</v>
      </c>
      <c r="S159" s="30"/>
      <c r="T159" s="137">
        <v>0</v>
      </c>
      <c r="U159" s="137"/>
      <c r="V159" s="30"/>
    </row>
    <row r="160" spans="1:22" ht="15.75" thickBot="1">
      <c r="A160" s="12"/>
      <c r="B160" s="108"/>
      <c r="C160" s="30"/>
      <c r="D160" s="140"/>
      <c r="E160" s="140"/>
      <c r="F160" s="41"/>
      <c r="G160" s="30"/>
      <c r="H160" s="139"/>
      <c r="I160" s="139"/>
      <c r="J160" s="41"/>
      <c r="K160" s="30"/>
      <c r="L160" s="139"/>
      <c r="M160" s="139"/>
      <c r="N160" s="41"/>
      <c r="O160" s="30"/>
      <c r="P160" s="139"/>
      <c r="Q160" s="139"/>
      <c r="R160" s="148"/>
      <c r="S160" s="30"/>
      <c r="T160" s="139"/>
      <c r="U160" s="139"/>
      <c r="V160" s="41"/>
    </row>
    <row r="161" spans="1:22">
      <c r="A161" s="12"/>
      <c r="B161" s="131" t="s">
        <v>38</v>
      </c>
      <c r="C161" s="38"/>
      <c r="D161" s="145">
        <v>131845</v>
      </c>
      <c r="E161" s="145"/>
      <c r="F161" s="45"/>
      <c r="G161" s="38"/>
      <c r="H161" s="145">
        <v>90891</v>
      </c>
      <c r="I161" s="145"/>
      <c r="J161" s="45"/>
      <c r="K161" s="38"/>
      <c r="L161" s="145">
        <v>44866</v>
      </c>
      <c r="M161" s="145"/>
      <c r="N161" s="45"/>
      <c r="O161" s="38"/>
      <c r="P161" s="141" t="s">
        <v>479</v>
      </c>
      <c r="Q161" s="141"/>
      <c r="R161" s="143" t="s">
        <v>184</v>
      </c>
      <c r="S161" s="38"/>
      <c r="T161" s="145">
        <v>131325</v>
      </c>
      <c r="U161" s="145"/>
      <c r="V161" s="45"/>
    </row>
    <row r="162" spans="1:22">
      <c r="A162" s="12"/>
      <c r="B162" s="131"/>
      <c r="C162" s="38"/>
      <c r="D162" s="146"/>
      <c r="E162" s="146"/>
      <c r="F162" s="63"/>
      <c r="G162" s="38"/>
      <c r="H162" s="146"/>
      <c r="I162" s="146"/>
      <c r="J162" s="63"/>
      <c r="K162" s="38"/>
      <c r="L162" s="146"/>
      <c r="M162" s="146"/>
      <c r="N162" s="63"/>
      <c r="O162" s="38"/>
      <c r="P162" s="142"/>
      <c r="Q162" s="142"/>
      <c r="R162" s="144"/>
      <c r="S162" s="38"/>
      <c r="T162" s="146"/>
      <c r="U162" s="146"/>
      <c r="V162" s="63"/>
    </row>
    <row r="163" spans="1:22">
      <c r="A163" s="12"/>
      <c r="B163" s="136" t="s">
        <v>39</v>
      </c>
      <c r="C163" s="30"/>
      <c r="D163" s="137">
        <v>0</v>
      </c>
      <c r="E163" s="137"/>
      <c r="F163" s="30"/>
      <c r="G163" s="30"/>
      <c r="H163" s="137">
        <v>0</v>
      </c>
      <c r="I163" s="137"/>
      <c r="J163" s="30"/>
      <c r="K163" s="30"/>
      <c r="L163" s="137">
        <v>520</v>
      </c>
      <c r="M163" s="137"/>
      <c r="N163" s="30"/>
      <c r="O163" s="30"/>
      <c r="P163" s="137">
        <v>0</v>
      </c>
      <c r="Q163" s="137"/>
      <c r="R163" s="30"/>
      <c r="S163" s="30"/>
      <c r="T163" s="137">
        <v>520</v>
      </c>
      <c r="U163" s="137"/>
      <c r="V163" s="30"/>
    </row>
    <row r="164" spans="1:22" ht="15.75" thickBot="1">
      <c r="A164" s="12"/>
      <c r="B164" s="136"/>
      <c r="C164" s="30"/>
      <c r="D164" s="139"/>
      <c r="E164" s="139"/>
      <c r="F164" s="41"/>
      <c r="G164" s="30"/>
      <c r="H164" s="139"/>
      <c r="I164" s="139"/>
      <c r="J164" s="41"/>
      <c r="K164" s="30"/>
      <c r="L164" s="139"/>
      <c r="M164" s="139"/>
      <c r="N164" s="41"/>
      <c r="O164" s="30"/>
      <c r="P164" s="139"/>
      <c r="Q164" s="139"/>
      <c r="R164" s="41"/>
      <c r="S164" s="30"/>
      <c r="T164" s="139"/>
      <c r="U164" s="139"/>
      <c r="V164" s="41"/>
    </row>
    <row r="165" spans="1:22">
      <c r="A165" s="12"/>
      <c r="B165" s="131" t="s">
        <v>40</v>
      </c>
      <c r="C165" s="38"/>
      <c r="D165" s="145">
        <v>131845</v>
      </c>
      <c r="E165" s="145"/>
      <c r="F165" s="45"/>
      <c r="G165" s="38"/>
      <c r="H165" s="145">
        <v>90891</v>
      </c>
      <c r="I165" s="145"/>
      <c r="J165" s="45"/>
      <c r="K165" s="38"/>
      <c r="L165" s="145">
        <v>45386</v>
      </c>
      <c r="M165" s="145"/>
      <c r="N165" s="45"/>
      <c r="O165" s="38"/>
      <c r="P165" s="141" t="s">
        <v>479</v>
      </c>
      <c r="Q165" s="141"/>
      <c r="R165" s="143" t="s">
        <v>184</v>
      </c>
      <c r="S165" s="38"/>
      <c r="T165" s="145">
        <v>131845</v>
      </c>
      <c r="U165" s="145"/>
      <c r="V165" s="45"/>
    </row>
    <row r="166" spans="1:22">
      <c r="A166" s="12"/>
      <c r="B166" s="131"/>
      <c r="C166" s="38"/>
      <c r="D166" s="134"/>
      <c r="E166" s="134"/>
      <c r="F166" s="38"/>
      <c r="G166" s="38"/>
      <c r="H166" s="134"/>
      <c r="I166" s="134"/>
      <c r="J166" s="38"/>
      <c r="K166" s="38"/>
      <c r="L166" s="134"/>
      <c r="M166" s="134"/>
      <c r="N166" s="38"/>
      <c r="O166" s="38"/>
      <c r="P166" s="132"/>
      <c r="Q166" s="132"/>
      <c r="R166" s="131"/>
      <c r="S166" s="38"/>
      <c r="T166" s="134"/>
      <c r="U166" s="134"/>
      <c r="V166" s="38"/>
    </row>
    <row r="167" spans="1:22">
      <c r="A167" s="12"/>
      <c r="B167" s="108" t="s">
        <v>59</v>
      </c>
      <c r="C167" s="30"/>
      <c r="D167" s="137" t="s">
        <v>376</v>
      </c>
      <c r="E167" s="137"/>
      <c r="F167" s="108" t="s">
        <v>184</v>
      </c>
      <c r="G167" s="30"/>
      <c r="H167" s="137" t="s">
        <v>480</v>
      </c>
      <c r="I167" s="137"/>
      <c r="J167" s="108" t="s">
        <v>184</v>
      </c>
      <c r="K167" s="30"/>
      <c r="L167" s="137" t="s">
        <v>481</v>
      </c>
      <c r="M167" s="137"/>
      <c r="N167" s="108" t="s">
        <v>184</v>
      </c>
      <c r="O167" s="30"/>
      <c r="P167" s="138">
        <v>18952</v>
      </c>
      <c r="Q167" s="138"/>
      <c r="R167" s="30"/>
      <c r="S167" s="30"/>
      <c r="T167" s="137" t="s">
        <v>376</v>
      </c>
      <c r="U167" s="137"/>
      <c r="V167" s="108" t="s">
        <v>184</v>
      </c>
    </row>
    <row r="168" spans="1:22" ht="15.75" thickBot="1">
      <c r="A168" s="12"/>
      <c r="B168" s="108"/>
      <c r="C168" s="30"/>
      <c r="D168" s="139"/>
      <c r="E168" s="139"/>
      <c r="F168" s="148"/>
      <c r="G168" s="30"/>
      <c r="H168" s="139"/>
      <c r="I168" s="139"/>
      <c r="J168" s="148"/>
      <c r="K168" s="30"/>
      <c r="L168" s="139"/>
      <c r="M168" s="139"/>
      <c r="N168" s="148"/>
      <c r="O168" s="30"/>
      <c r="P168" s="140"/>
      <c r="Q168" s="140"/>
      <c r="R168" s="41"/>
      <c r="S168" s="30"/>
      <c r="T168" s="139"/>
      <c r="U168" s="139"/>
      <c r="V168" s="148"/>
    </row>
    <row r="169" spans="1:22">
      <c r="A169" s="12"/>
      <c r="B169" s="131" t="s">
        <v>60</v>
      </c>
      <c r="C169" s="38"/>
      <c r="D169" s="143" t="s">
        <v>179</v>
      </c>
      <c r="E169" s="145">
        <v>114539</v>
      </c>
      <c r="F169" s="45"/>
      <c r="G169" s="38"/>
      <c r="H169" s="143" t="s">
        <v>179</v>
      </c>
      <c r="I169" s="145">
        <v>87786</v>
      </c>
      <c r="J169" s="45"/>
      <c r="K169" s="38"/>
      <c r="L169" s="143" t="s">
        <v>179</v>
      </c>
      <c r="M169" s="145">
        <v>29539</v>
      </c>
      <c r="N169" s="45"/>
      <c r="O169" s="38"/>
      <c r="P169" s="143" t="s">
        <v>179</v>
      </c>
      <c r="Q169" s="141" t="s">
        <v>482</v>
      </c>
      <c r="R169" s="143" t="s">
        <v>184</v>
      </c>
      <c r="S169" s="38"/>
      <c r="T169" s="143" t="s">
        <v>179</v>
      </c>
      <c r="U169" s="145">
        <v>114539</v>
      </c>
      <c r="V169" s="45"/>
    </row>
    <row r="170" spans="1:22" ht="15.75" thickBot="1">
      <c r="A170" s="12"/>
      <c r="B170" s="131"/>
      <c r="C170" s="38"/>
      <c r="D170" s="149"/>
      <c r="E170" s="150"/>
      <c r="F170" s="51"/>
      <c r="G170" s="38"/>
      <c r="H170" s="149"/>
      <c r="I170" s="150"/>
      <c r="J170" s="51"/>
      <c r="K170" s="38"/>
      <c r="L170" s="149"/>
      <c r="M170" s="150"/>
      <c r="N170" s="51"/>
      <c r="O170" s="38"/>
      <c r="P170" s="149"/>
      <c r="Q170" s="151"/>
      <c r="R170" s="149"/>
      <c r="S170" s="38"/>
      <c r="T170" s="149"/>
      <c r="U170" s="150"/>
      <c r="V170" s="51"/>
    </row>
    <row r="171" spans="1:22" ht="15.75" thickTop="1">
      <c r="A171" s="12"/>
      <c r="B171" s="26"/>
      <c r="C171" s="26"/>
      <c r="D171" s="26"/>
      <c r="E171" s="26"/>
      <c r="F171" s="26"/>
      <c r="G171" s="26"/>
      <c r="H171" s="26"/>
      <c r="I171" s="26"/>
      <c r="J171" s="26"/>
      <c r="K171" s="26"/>
      <c r="L171" s="26"/>
      <c r="M171" s="26"/>
      <c r="N171" s="26"/>
      <c r="O171" s="26"/>
      <c r="P171" s="26"/>
      <c r="Q171" s="26"/>
      <c r="R171" s="26"/>
      <c r="S171" s="26"/>
      <c r="T171" s="26"/>
      <c r="U171" s="26"/>
      <c r="V171" s="26"/>
    </row>
    <row r="172" spans="1:22">
      <c r="A172" s="12"/>
      <c r="B172" s="16"/>
      <c r="C172" s="16"/>
      <c r="D172" s="16"/>
      <c r="E172" s="16"/>
      <c r="F172" s="16"/>
      <c r="G172" s="16"/>
      <c r="H172" s="16"/>
      <c r="I172" s="16"/>
      <c r="J172" s="16"/>
      <c r="K172" s="16"/>
      <c r="L172" s="16"/>
      <c r="M172" s="16"/>
      <c r="N172" s="16"/>
      <c r="O172" s="16"/>
      <c r="P172" s="16"/>
      <c r="Q172" s="16"/>
      <c r="R172" s="16"/>
      <c r="S172" s="16"/>
      <c r="T172" s="16"/>
      <c r="U172" s="16"/>
      <c r="V172" s="16"/>
    </row>
    <row r="173" spans="1:22">
      <c r="A173" s="12"/>
      <c r="B173" s="123" t="s">
        <v>433</v>
      </c>
      <c r="C173" s="123"/>
      <c r="D173" s="123"/>
      <c r="E173" s="123"/>
      <c r="F173" s="123"/>
      <c r="G173" s="123"/>
      <c r="H173" s="123"/>
      <c r="I173" s="123"/>
      <c r="J173" s="123"/>
      <c r="K173" s="123"/>
      <c r="L173" s="123"/>
      <c r="M173" s="123"/>
      <c r="N173" s="123"/>
      <c r="O173" s="123"/>
      <c r="P173" s="123"/>
      <c r="Q173" s="123"/>
      <c r="R173" s="123"/>
      <c r="S173" s="123"/>
      <c r="T173" s="123"/>
      <c r="U173" s="123"/>
      <c r="V173" s="123"/>
    </row>
    <row r="174" spans="1:22">
      <c r="A174" s="12"/>
      <c r="B174" s="123" t="s">
        <v>483</v>
      </c>
      <c r="C174" s="123"/>
      <c r="D174" s="123"/>
      <c r="E174" s="123"/>
      <c r="F174" s="123"/>
      <c r="G174" s="123"/>
      <c r="H174" s="123"/>
      <c r="I174" s="123"/>
      <c r="J174" s="123"/>
      <c r="K174" s="123"/>
      <c r="L174" s="123"/>
      <c r="M174" s="123"/>
      <c r="N174" s="123"/>
      <c r="O174" s="123"/>
      <c r="P174" s="123"/>
      <c r="Q174" s="123"/>
      <c r="R174" s="123"/>
      <c r="S174" s="123"/>
      <c r="T174" s="123"/>
      <c r="U174" s="123"/>
      <c r="V174" s="123"/>
    </row>
    <row r="175" spans="1:22">
      <c r="A175" s="12"/>
      <c r="B175" s="155">
        <v>41820</v>
      </c>
      <c r="C175" s="155"/>
      <c r="D175" s="155"/>
      <c r="E175" s="155"/>
      <c r="F175" s="155"/>
      <c r="G175" s="155"/>
      <c r="H175" s="155"/>
      <c r="I175" s="155"/>
      <c r="J175" s="155"/>
      <c r="K175" s="155"/>
      <c r="L175" s="155"/>
      <c r="M175" s="155"/>
      <c r="N175" s="155"/>
      <c r="O175" s="155"/>
      <c r="P175" s="155"/>
      <c r="Q175" s="155"/>
      <c r="R175" s="155"/>
      <c r="S175" s="155"/>
      <c r="T175" s="155"/>
      <c r="U175" s="155"/>
      <c r="V175" s="155"/>
    </row>
    <row r="176" spans="1:22">
      <c r="A176" s="12"/>
      <c r="B176" s="18"/>
      <c r="C176" s="18"/>
      <c r="D176" s="38"/>
      <c r="E176" s="38"/>
      <c r="F176" s="38"/>
      <c r="G176" s="18"/>
      <c r="H176" s="38"/>
      <c r="I176" s="38"/>
      <c r="J176" s="38"/>
      <c r="K176" s="18"/>
      <c r="L176" s="38"/>
      <c r="M176" s="38"/>
      <c r="N176" s="38"/>
      <c r="O176" s="18"/>
      <c r="P176" s="38"/>
      <c r="Q176" s="38"/>
      <c r="R176" s="38"/>
      <c r="S176" s="18"/>
      <c r="T176" s="38"/>
      <c r="U176" s="38"/>
      <c r="V176" s="38"/>
    </row>
    <row r="177" spans="1:22" ht="15.75" thickBot="1">
      <c r="A177" s="12"/>
      <c r="B177" s="17" t="s">
        <v>175</v>
      </c>
      <c r="C177" s="18"/>
      <c r="D177" s="124" t="s">
        <v>436</v>
      </c>
      <c r="E177" s="124"/>
      <c r="F177" s="124"/>
      <c r="G177" s="18"/>
      <c r="H177" s="124" t="s">
        <v>437</v>
      </c>
      <c r="I177" s="124"/>
      <c r="J177" s="124"/>
      <c r="K177" s="18"/>
      <c r="L177" s="124" t="s">
        <v>438</v>
      </c>
      <c r="M177" s="124"/>
      <c r="N177" s="124"/>
      <c r="O177" s="18"/>
      <c r="P177" s="124" t="s">
        <v>439</v>
      </c>
      <c r="Q177" s="124"/>
      <c r="R177" s="124"/>
      <c r="S177" s="18"/>
      <c r="T177" s="124" t="s">
        <v>440</v>
      </c>
      <c r="U177" s="124"/>
      <c r="V177" s="124"/>
    </row>
    <row r="178" spans="1:22">
      <c r="A178" s="12"/>
      <c r="B178" s="152" t="s">
        <v>484</v>
      </c>
      <c r="C178" s="22"/>
      <c r="D178" s="34"/>
      <c r="E178" s="34"/>
      <c r="F178" s="34"/>
      <c r="G178" s="22"/>
      <c r="H178" s="34"/>
      <c r="I178" s="34"/>
      <c r="J178" s="34"/>
      <c r="K178" s="22"/>
      <c r="L178" s="34"/>
      <c r="M178" s="34"/>
      <c r="N178" s="34"/>
      <c r="O178" s="22"/>
      <c r="P178" s="34"/>
      <c r="Q178" s="34"/>
      <c r="R178" s="34"/>
      <c r="S178" s="22"/>
      <c r="T178" s="34"/>
      <c r="U178" s="34"/>
      <c r="V178" s="34"/>
    </row>
    <row r="179" spans="1:22">
      <c r="A179" s="12"/>
      <c r="B179" s="131" t="s">
        <v>74</v>
      </c>
      <c r="C179" s="38"/>
      <c r="D179" s="131" t="s">
        <v>179</v>
      </c>
      <c r="E179" s="132">
        <v>38</v>
      </c>
      <c r="F179" s="38"/>
      <c r="G179" s="38"/>
      <c r="H179" s="131" t="s">
        <v>179</v>
      </c>
      <c r="I179" s="134">
        <v>3443</v>
      </c>
      <c r="J179" s="38"/>
      <c r="K179" s="38"/>
      <c r="L179" s="131" t="s">
        <v>179</v>
      </c>
      <c r="M179" s="134">
        <v>110163</v>
      </c>
      <c r="N179" s="38"/>
      <c r="O179" s="38"/>
      <c r="P179" s="131" t="s">
        <v>179</v>
      </c>
      <c r="Q179" s="132">
        <v>0</v>
      </c>
      <c r="R179" s="38"/>
      <c r="S179" s="38"/>
      <c r="T179" s="131" t="s">
        <v>179</v>
      </c>
      <c r="U179" s="134">
        <v>113644</v>
      </c>
      <c r="V179" s="38"/>
    </row>
    <row r="180" spans="1:22">
      <c r="A180" s="12"/>
      <c r="B180" s="131"/>
      <c r="C180" s="38"/>
      <c r="D180" s="131"/>
      <c r="E180" s="132"/>
      <c r="F180" s="38"/>
      <c r="G180" s="38"/>
      <c r="H180" s="131"/>
      <c r="I180" s="134"/>
      <c r="J180" s="38"/>
      <c r="K180" s="38"/>
      <c r="L180" s="131"/>
      <c r="M180" s="134"/>
      <c r="N180" s="38"/>
      <c r="O180" s="38"/>
      <c r="P180" s="131"/>
      <c r="Q180" s="132"/>
      <c r="R180" s="38"/>
      <c r="S180" s="38"/>
      <c r="T180" s="131"/>
      <c r="U180" s="134"/>
      <c r="V180" s="38"/>
    </row>
    <row r="181" spans="1:22">
      <c r="A181" s="12"/>
      <c r="B181" s="108" t="s">
        <v>485</v>
      </c>
      <c r="C181" s="30"/>
      <c r="D181" s="138">
        <v>1714</v>
      </c>
      <c r="E181" s="138"/>
      <c r="F181" s="30"/>
      <c r="G181" s="30"/>
      <c r="H181" s="138">
        <v>109668</v>
      </c>
      <c r="I181" s="138"/>
      <c r="J181" s="30"/>
      <c r="K181" s="30"/>
      <c r="L181" s="138">
        <v>236248</v>
      </c>
      <c r="M181" s="138"/>
      <c r="N181" s="30"/>
      <c r="O181" s="30"/>
      <c r="P181" s="137">
        <v>0</v>
      </c>
      <c r="Q181" s="137"/>
      <c r="R181" s="30"/>
      <c r="S181" s="30"/>
      <c r="T181" s="138">
        <v>347630</v>
      </c>
      <c r="U181" s="138"/>
      <c r="V181" s="30"/>
    </row>
    <row r="182" spans="1:22">
      <c r="A182" s="12"/>
      <c r="B182" s="108"/>
      <c r="C182" s="30"/>
      <c r="D182" s="138"/>
      <c r="E182" s="138"/>
      <c r="F182" s="30"/>
      <c r="G182" s="30"/>
      <c r="H182" s="138"/>
      <c r="I182" s="138"/>
      <c r="J182" s="30"/>
      <c r="K182" s="30"/>
      <c r="L182" s="138"/>
      <c r="M182" s="138"/>
      <c r="N182" s="30"/>
      <c r="O182" s="30"/>
      <c r="P182" s="137"/>
      <c r="Q182" s="137"/>
      <c r="R182" s="30"/>
      <c r="S182" s="30"/>
      <c r="T182" s="138"/>
      <c r="U182" s="138"/>
      <c r="V182" s="30"/>
    </row>
    <row r="183" spans="1:22">
      <c r="A183" s="12"/>
      <c r="B183" s="131" t="s">
        <v>486</v>
      </c>
      <c r="C183" s="38"/>
      <c r="D183" s="134">
        <v>88743</v>
      </c>
      <c r="E183" s="134"/>
      <c r="F183" s="38"/>
      <c r="G183" s="38"/>
      <c r="H183" s="134">
        <v>238071</v>
      </c>
      <c r="I183" s="134"/>
      <c r="J183" s="38"/>
      <c r="K183" s="38"/>
      <c r="L183" s="134">
        <v>89755</v>
      </c>
      <c r="M183" s="134"/>
      <c r="N183" s="38"/>
      <c r="O183" s="38"/>
      <c r="P183" s="132" t="s">
        <v>487</v>
      </c>
      <c r="Q183" s="132"/>
      <c r="R183" s="131" t="s">
        <v>184</v>
      </c>
      <c r="S183" s="38"/>
      <c r="T183" s="132">
        <v>0</v>
      </c>
      <c r="U183" s="132"/>
      <c r="V183" s="38"/>
    </row>
    <row r="184" spans="1:22">
      <c r="A184" s="12"/>
      <c r="B184" s="131"/>
      <c r="C184" s="38"/>
      <c r="D184" s="134"/>
      <c r="E184" s="134"/>
      <c r="F184" s="38"/>
      <c r="G184" s="38"/>
      <c r="H184" s="134"/>
      <c r="I184" s="134"/>
      <c r="J184" s="38"/>
      <c r="K184" s="38"/>
      <c r="L184" s="134"/>
      <c r="M184" s="134"/>
      <c r="N184" s="38"/>
      <c r="O184" s="38"/>
      <c r="P184" s="132"/>
      <c r="Q184" s="132"/>
      <c r="R184" s="131"/>
      <c r="S184" s="38"/>
      <c r="T184" s="132"/>
      <c r="U184" s="132"/>
      <c r="V184" s="38"/>
    </row>
    <row r="185" spans="1:22">
      <c r="A185" s="12"/>
      <c r="B185" s="108" t="s">
        <v>488</v>
      </c>
      <c r="C185" s="30"/>
      <c r="D185" s="137">
        <v>0</v>
      </c>
      <c r="E185" s="137"/>
      <c r="F185" s="30"/>
      <c r="G185" s="30"/>
      <c r="H185" s="138">
        <v>123005</v>
      </c>
      <c r="I185" s="138"/>
      <c r="J185" s="30"/>
      <c r="K185" s="30"/>
      <c r="L185" s="138">
        <v>206378</v>
      </c>
      <c r="M185" s="138"/>
      <c r="N185" s="30"/>
      <c r="O185" s="30"/>
      <c r="P185" s="137">
        <v>0</v>
      </c>
      <c r="Q185" s="137"/>
      <c r="R185" s="30"/>
      <c r="S185" s="30"/>
      <c r="T185" s="138">
        <v>329383</v>
      </c>
      <c r="U185" s="138"/>
      <c r="V185" s="30"/>
    </row>
    <row r="186" spans="1:22">
      <c r="A186" s="12"/>
      <c r="B186" s="108"/>
      <c r="C186" s="30"/>
      <c r="D186" s="137"/>
      <c r="E186" s="137"/>
      <c r="F186" s="30"/>
      <c r="G186" s="30"/>
      <c r="H186" s="138"/>
      <c r="I186" s="138"/>
      <c r="J186" s="30"/>
      <c r="K186" s="30"/>
      <c r="L186" s="138"/>
      <c r="M186" s="138"/>
      <c r="N186" s="30"/>
      <c r="O186" s="30"/>
      <c r="P186" s="137"/>
      <c r="Q186" s="137"/>
      <c r="R186" s="30"/>
      <c r="S186" s="30"/>
      <c r="T186" s="138"/>
      <c r="U186" s="138"/>
      <c r="V186" s="30"/>
    </row>
    <row r="187" spans="1:22">
      <c r="A187" s="12"/>
      <c r="B187" s="131" t="s">
        <v>81</v>
      </c>
      <c r="C187" s="38"/>
      <c r="D187" s="134">
        <v>2590</v>
      </c>
      <c r="E187" s="134"/>
      <c r="F187" s="38"/>
      <c r="G187" s="38"/>
      <c r="H187" s="134">
        <v>3313</v>
      </c>
      <c r="I187" s="134"/>
      <c r="J187" s="38"/>
      <c r="K187" s="38"/>
      <c r="L187" s="132">
        <v>443</v>
      </c>
      <c r="M187" s="132"/>
      <c r="N187" s="38"/>
      <c r="O187" s="38"/>
      <c r="P187" s="132">
        <v>0</v>
      </c>
      <c r="Q187" s="132"/>
      <c r="R187" s="38"/>
      <c r="S187" s="38"/>
      <c r="T187" s="134">
        <v>6346</v>
      </c>
      <c r="U187" s="134"/>
      <c r="V187" s="38"/>
    </row>
    <row r="188" spans="1:22">
      <c r="A188" s="12"/>
      <c r="B188" s="131"/>
      <c r="C188" s="38"/>
      <c r="D188" s="134"/>
      <c r="E188" s="134"/>
      <c r="F188" s="38"/>
      <c r="G188" s="38"/>
      <c r="H188" s="134"/>
      <c r="I188" s="134"/>
      <c r="J188" s="38"/>
      <c r="K188" s="38"/>
      <c r="L188" s="132"/>
      <c r="M188" s="132"/>
      <c r="N188" s="38"/>
      <c r="O188" s="38"/>
      <c r="P188" s="132"/>
      <c r="Q188" s="132"/>
      <c r="R188" s="38"/>
      <c r="S188" s="38"/>
      <c r="T188" s="134"/>
      <c r="U188" s="134"/>
      <c r="V188" s="38"/>
    </row>
    <row r="189" spans="1:22">
      <c r="A189" s="12"/>
      <c r="B189" s="108" t="s">
        <v>82</v>
      </c>
      <c r="C189" s="30"/>
      <c r="D189" s="138">
        <v>12721</v>
      </c>
      <c r="E189" s="138"/>
      <c r="F189" s="30"/>
      <c r="G189" s="30"/>
      <c r="H189" s="138">
        <v>20496</v>
      </c>
      <c r="I189" s="138"/>
      <c r="J189" s="30"/>
      <c r="K189" s="30"/>
      <c r="L189" s="138">
        <v>2812</v>
      </c>
      <c r="M189" s="138"/>
      <c r="N189" s="30"/>
      <c r="O189" s="30"/>
      <c r="P189" s="137">
        <v>0</v>
      </c>
      <c r="Q189" s="137"/>
      <c r="R189" s="30"/>
      <c r="S189" s="30"/>
      <c r="T189" s="138">
        <v>36029</v>
      </c>
      <c r="U189" s="138"/>
      <c r="V189" s="30"/>
    </row>
    <row r="190" spans="1:22" ht="15.75" thickBot="1">
      <c r="A190" s="12"/>
      <c r="B190" s="108"/>
      <c r="C190" s="30"/>
      <c r="D190" s="140"/>
      <c r="E190" s="140"/>
      <c r="F190" s="41"/>
      <c r="G190" s="30"/>
      <c r="H190" s="140"/>
      <c r="I190" s="140"/>
      <c r="J190" s="41"/>
      <c r="K190" s="30"/>
      <c r="L190" s="140"/>
      <c r="M190" s="140"/>
      <c r="N190" s="41"/>
      <c r="O190" s="30"/>
      <c r="P190" s="139"/>
      <c r="Q190" s="139"/>
      <c r="R190" s="41"/>
      <c r="S190" s="30"/>
      <c r="T190" s="140"/>
      <c r="U190" s="140"/>
      <c r="V190" s="41"/>
    </row>
    <row r="191" spans="1:22">
      <c r="A191" s="12"/>
      <c r="B191" s="131" t="s">
        <v>489</v>
      </c>
      <c r="C191" s="38"/>
      <c r="D191" s="145">
        <v>105806</v>
      </c>
      <c r="E191" s="145"/>
      <c r="F191" s="45"/>
      <c r="G191" s="38"/>
      <c r="H191" s="145">
        <v>497996</v>
      </c>
      <c r="I191" s="145"/>
      <c r="J191" s="45"/>
      <c r="K191" s="38"/>
      <c r="L191" s="145">
        <v>645799</v>
      </c>
      <c r="M191" s="145"/>
      <c r="N191" s="45"/>
      <c r="O191" s="38"/>
      <c r="P191" s="141" t="s">
        <v>487</v>
      </c>
      <c r="Q191" s="141"/>
      <c r="R191" s="143" t="s">
        <v>184</v>
      </c>
      <c r="S191" s="38"/>
      <c r="T191" s="145">
        <v>833032</v>
      </c>
      <c r="U191" s="145"/>
      <c r="V191" s="45"/>
    </row>
    <row r="192" spans="1:22" ht="15.75" thickBot="1">
      <c r="A192" s="12"/>
      <c r="B192" s="131"/>
      <c r="C192" s="38"/>
      <c r="D192" s="135"/>
      <c r="E192" s="135"/>
      <c r="F192" s="69"/>
      <c r="G192" s="38"/>
      <c r="H192" s="135"/>
      <c r="I192" s="135"/>
      <c r="J192" s="69"/>
      <c r="K192" s="38"/>
      <c r="L192" s="135"/>
      <c r="M192" s="135"/>
      <c r="N192" s="69"/>
      <c r="O192" s="38"/>
      <c r="P192" s="133"/>
      <c r="Q192" s="133"/>
      <c r="R192" s="147"/>
      <c r="S192" s="38"/>
      <c r="T192" s="135"/>
      <c r="U192" s="135"/>
      <c r="V192" s="69"/>
    </row>
    <row r="193" spans="1:22">
      <c r="A193" s="12"/>
      <c r="B193" s="108" t="s">
        <v>486</v>
      </c>
      <c r="C193" s="30"/>
      <c r="D193" s="127">
        <v>0</v>
      </c>
      <c r="E193" s="127"/>
      <c r="F193" s="34"/>
      <c r="G193" s="30"/>
      <c r="H193" s="129">
        <v>112289</v>
      </c>
      <c r="I193" s="129"/>
      <c r="J193" s="34"/>
      <c r="K193" s="30"/>
      <c r="L193" s="129">
        <v>8025</v>
      </c>
      <c r="M193" s="129"/>
      <c r="N193" s="34"/>
      <c r="O193" s="30"/>
      <c r="P193" s="127" t="s">
        <v>490</v>
      </c>
      <c r="Q193" s="127"/>
      <c r="R193" s="125" t="s">
        <v>184</v>
      </c>
      <c r="S193" s="30"/>
      <c r="T193" s="127">
        <v>0</v>
      </c>
      <c r="U193" s="127"/>
      <c r="V193" s="34"/>
    </row>
    <row r="194" spans="1:22">
      <c r="A194" s="12"/>
      <c r="B194" s="108"/>
      <c r="C194" s="30"/>
      <c r="D194" s="137"/>
      <c r="E194" s="137"/>
      <c r="F194" s="30"/>
      <c r="G194" s="30"/>
      <c r="H194" s="138"/>
      <c r="I194" s="138"/>
      <c r="J194" s="30"/>
      <c r="K194" s="30"/>
      <c r="L194" s="138"/>
      <c r="M194" s="138"/>
      <c r="N194" s="30"/>
      <c r="O194" s="30"/>
      <c r="P194" s="137"/>
      <c r="Q194" s="137"/>
      <c r="R194" s="108"/>
      <c r="S194" s="30"/>
      <c r="T194" s="137"/>
      <c r="U194" s="137"/>
      <c r="V194" s="30"/>
    </row>
    <row r="195" spans="1:22">
      <c r="A195" s="12"/>
      <c r="B195" s="131" t="s">
        <v>84</v>
      </c>
      <c r="C195" s="38"/>
      <c r="D195" s="132">
        <v>0</v>
      </c>
      <c r="E195" s="132"/>
      <c r="F195" s="38"/>
      <c r="G195" s="38"/>
      <c r="H195" s="134">
        <v>701212</v>
      </c>
      <c r="I195" s="134"/>
      <c r="J195" s="38"/>
      <c r="K195" s="38"/>
      <c r="L195" s="134">
        <v>302307</v>
      </c>
      <c r="M195" s="134"/>
      <c r="N195" s="38"/>
      <c r="O195" s="38"/>
      <c r="P195" s="132">
        <v>0</v>
      </c>
      <c r="Q195" s="132"/>
      <c r="R195" s="38"/>
      <c r="S195" s="38"/>
      <c r="T195" s="134">
        <v>1003519</v>
      </c>
      <c r="U195" s="134"/>
      <c r="V195" s="38"/>
    </row>
    <row r="196" spans="1:22">
      <c r="A196" s="12"/>
      <c r="B196" s="131"/>
      <c r="C196" s="38"/>
      <c r="D196" s="132"/>
      <c r="E196" s="132"/>
      <c r="F196" s="38"/>
      <c r="G196" s="38"/>
      <c r="H196" s="134"/>
      <c r="I196" s="134"/>
      <c r="J196" s="38"/>
      <c r="K196" s="38"/>
      <c r="L196" s="134"/>
      <c r="M196" s="134"/>
      <c r="N196" s="38"/>
      <c r="O196" s="38"/>
      <c r="P196" s="132"/>
      <c r="Q196" s="132"/>
      <c r="R196" s="38"/>
      <c r="S196" s="38"/>
      <c r="T196" s="134"/>
      <c r="U196" s="134"/>
      <c r="V196" s="38"/>
    </row>
    <row r="197" spans="1:22">
      <c r="A197" s="12"/>
      <c r="B197" s="156" t="s">
        <v>85</v>
      </c>
      <c r="C197" s="30"/>
      <c r="D197" s="137">
        <v>0</v>
      </c>
      <c r="E197" s="137"/>
      <c r="F197" s="30"/>
      <c r="G197" s="30"/>
      <c r="H197" s="138">
        <v>563444</v>
      </c>
      <c r="I197" s="138"/>
      <c r="J197" s="30"/>
      <c r="K197" s="30"/>
      <c r="L197" s="138">
        <v>149628</v>
      </c>
      <c r="M197" s="138"/>
      <c r="N197" s="30"/>
      <c r="O197" s="30"/>
      <c r="P197" s="137">
        <v>0</v>
      </c>
      <c r="Q197" s="137"/>
      <c r="R197" s="30"/>
      <c r="S197" s="30"/>
      <c r="T197" s="138">
        <v>713072</v>
      </c>
      <c r="U197" s="138"/>
      <c r="V197" s="30"/>
    </row>
    <row r="198" spans="1:22" ht="15.75" thickBot="1">
      <c r="A198" s="12"/>
      <c r="B198" s="156"/>
      <c r="C198" s="30"/>
      <c r="D198" s="139"/>
      <c r="E198" s="139"/>
      <c r="F198" s="41"/>
      <c r="G198" s="30"/>
      <c r="H198" s="140"/>
      <c r="I198" s="140"/>
      <c r="J198" s="41"/>
      <c r="K198" s="30"/>
      <c r="L198" s="140"/>
      <c r="M198" s="140"/>
      <c r="N198" s="41"/>
      <c r="O198" s="30"/>
      <c r="P198" s="139"/>
      <c r="Q198" s="139"/>
      <c r="R198" s="41"/>
      <c r="S198" s="30"/>
      <c r="T198" s="140"/>
      <c r="U198" s="140"/>
      <c r="V198" s="41"/>
    </row>
    <row r="199" spans="1:22">
      <c r="A199" s="12"/>
      <c r="B199" s="131" t="s">
        <v>491</v>
      </c>
      <c r="C199" s="38"/>
      <c r="D199" s="141">
        <v>0</v>
      </c>
      <c r="E199" s="141"/>
      <c r="F199" s="45"/>
      <c r="G199" s="38"/>
      <c r="H199" s="145">
        <v>137768</v>
      </c>
      <c r="I199" s="145"/>
      <c r="J199" s="45"/>
      <c r="K199" s="38"/>
      <c r="L199" s="145">
        <v>152679</v>
      </c>
      <c r="M199" s="145"/>
      <c r="N199" s="45"/>
      <c r="O199" s="38"/>
      <c r="P199" s="141">
        <v>0</v>
      </c>
      <c r="Q199" s="141"/>
      <c r="R199" s="45"/>
      <c r="S199" s="38"/>
      <c r="T199" s="145">
        <v>290447</v>
      </c>
      <c r="U199" s="145"/>
      <c r="V199" s="45"/>
    </row>
    <row r="200" spans="1:22" ht="15.75" thickBot="1">
      <c r="A200" s="12"/>
      <c r="B200" s="131"/>
      <c r="C200" s="38"/>
      <c r="D200" s="133"/>
      <c r="E200" s="133"/>
      <c r="F200" s="69"/>
      <c r="G200" s="38"/>
      <c r="H200" s="135"/>
      <c r="I200" s="135"/>
      <c r="J200" s="69"/>
      <c r="K200" s="38"/>
      <c r="L200" s="135"/>
      <c r="M200" s="135"/>
      <c r="N200" s="69"/>
      <c r="O200" s="38"/>
      <c r="P200" s="133"/>
      <c r="Q200" s="133"/>
      <c r="R200" s="69"/>
      <c r="S200" s="38"/>
      <c r="T200" s="135"/>
      <c r="U200" s="135"/>
      <c r="V200" s="69"/>
    </row>
    <row r="201" spans="1:22">
      <c r="A201" s="12"/>
      <c r="B201" s="108" t="s">
        <v>492</v>
      </c>
      <c r="C201" s="30"/>
      <c r="D201" s="129">
        <v>906161</v>
      </c>
      <c r="E201" s="129"/>
      <c r="F201" s="34"/>
      <c r="G201" s="30"/>
      <c r="H201" s="127">
        <v>0</v>
      </c>
      <c r="I201" s="127"/>
      <c r="J201" s="34"/>
      <c r="K201" s="30"/>
      <c r="L201" s="127">
        <v>0</v>
      </c>
      <c r="M201" s="127"/>
      <c r="N201" s="34"/>
      <c r="O201" s="30"/>
      <c r="P201" s="127" t="s">
        <v>493</v>
      </c>
      <c r="Q201" s="127"/>
      <c r="R201" s="125" t="s">
        <v>184</v>
      </c>
      <c r="S201" s="30"/>
      <c r="T201" s="127">
        <v>0</v>
      </c>
      <c r="U201" s="127"/>
      <c r="V201" s="34"/>
    </row>
    <row r="202" spans="1:22">
      <c r="A202" s="12"/>
      <c r="B202" s="108"/>
      <c r="C202" s="30"/>
      <c r="D202" s="138"/>
      <c r="E202" s="138"/>
      <c r="F202" s="30"/>
      <c r="G202" s="30"/>
      <c r="H202" s="137"/>
      <c r="I202" s="137"/>
      <c r="J202" s="30"/>
      <c r="K202" s="30"/>
      <c r="L202" s="137"/>
      <c r="M202" s="137"/>
      <c r="N202" s="30"/>
      <c r="O202" s="30"/>
      <c r="P202" s="137"/>
      <c r="Q202" s="137"/>
      <c r="R202" s="108"/>
      <c r="S202" s="30"/>
      <c r="T202" s="137"/>
      <c r="U202" s="137"/>
      <c r="V202" s="30"/>
    </row>
    <row r="203" spans="1:22">
      <c r="A203" s="12"/>
      <c r="B203" s="131" t="s">
        <v>87</v>
      </c>
      <c r="C203" s="38"/>
      <c r="D203" s="134">
        <v>26476</v>
      </c>
      <c r="E203" s="134"/>
      <c r="F203" s="38"/>
      <c r="G203" s="38"/>
      <c r="H203" s="134">
        <v>17320</v>
      </c>
      <c r="I203" s="134"/>
      <c r="J203" s="38"/>
      <c r="K203" s="38"/>
      <c r="L203" s="134">
        <v>18086</v>
      </c>
      <c r="M203" s="134"/>
      <c r="N203" s="38"/>
      <c r="O203" s="38"/>
      <c r="P203" s="132">
        <v>0</v>
      </c>
      <c r="Q203" s="132"/>
      <c r="R203" s="38"/>
      <c r="S203" s="38"/>
      <c r="T203" s="134">
        <v>61882</v>
      </c>
      <c r="U203" s="134"/>
      <c r="V203" s="38"/>
    </row>
    <row r="204" spans="1:22">
      <c r="A204" s="12"/>
      <c r="B204" s="131"/>
      <c r="C204" s="38"/>
      <c r="D204" s="134"/>
      <c r="E204" s="134"/>
      <c r="F204" s="38"/>
      <c r="G204" s="38"/>
      <c r="H204" s="134"/>
      <c r="I204" s="134"/>
      <c r="J204" s="38"/>
      <c r="K204" s="38"/>
      <c r="L204" s="134"/>
      <c r="M204" s="134"/>
      <c r="N204" s="38"/>
      <c r="O204" s="38"/>
      <c r="P204" s="132"/>
      <c r="Q204" s="132"/>
      <c r="R204" s="38"/>
      <c r="S204" s="38"/>
      <c r="T204" s="134"/>
      <c r="U204" s="134"/>
      <c r="V204" s="38"/>
    </row>
    <row r="205" spans="1:22">
      <c r="A205" s="12"/>
      <c r="B205" s="108" t="s">
        <v>81</v>
      </c>
      <c r="C205" s="30"/>
      <c r="D205" s="138">
        <v>20756</v>
      </c>
      <c r="E205" s="138"/>
      <c r="F205" s="30"/>
      <c r="G205" s="30"/>
      <c r="H205" s="137">
        <v>0</v>
      </c>
      <c r="I205" s="137"/>
      <c r="J205" s="30"/>
      <c r="K205" s="30"/>
      <c r="L205" s="138">
        <v>7158</v>
      </c>
      <c r="M205" s="138"/>
      <c r="N205" s="30"/>
      <c r="O205" s="30"/>
      <c r="P205" s="137" t="s">
        <v>494</v>
      </c>
      <c r="Q205" s="137"/>
      <c r="R205" s="108" t="s">
        <v>184</v>
      </c>
      <c r="S205" s="30"/>
      <c r="T205" s="138">
        <v>21730</v>
      </c>
      <c r="U205" s="138"/>
      <c r="V205" s="30"/>
    </row>
    <row r="206" spans="1:22">
      <c r="A206" s="12"/>
      <c r="B206" s="108"/>
      <c r="C206" s="30"/>
      <c r="D206" s="138"/>
      <c r="E206" s="138"/>
      <c r="F206" s="30"/>
      <c r="G206" s="30"/>
      <c r="H206" s="137"/>
      <c r="I206" s="137"/>
      <c r="J206" s="30"/>
      <c r="K206" s="30"/>
      <c r="L206" s="138"/>
      <c r="M206" s="138"/>
      <c r="N206" s="30"/>
      <c r="O206" s="30"/>
      <c r="P206" s="137"/>
      <c r="Q206" s="137"/>
      <c r="R206" s="108"/>
      <c r="S206" s="30"/>
      <c r="T206" s="138"/>
      <c r="U206" s="138"/>
      <c r="V206" s="30"/>
    </row>
    <row r="207" spans="1:22">
      <c r="A207" s="12"/>
      <c r="B207" s="131" t="s">
        <v>88</v>
      </c>
      <c r="C207" s="38"/>
      <c r="D207" s="132">
        <v>0</v>
      </c>
      <c r="E207" s="132"/>
      <c r="F207" s="38"/>
      <c r="G207" s="38"/>
      <c r="H207" s="134">
        <v>14117</v>
      </c>
      <c r="I207" s="134"/>
      <c r="J207" s="38"/>
      <c r="K207" s="38"/>
      <c r="L207" s="134">
        <v>6221</v>
      </c>
      <c r="M207" s="134"/>
      <c r="N207" s="38"/>
      <c r="O207" s="38"/>
      <c r="P207" s="132">
        <v>0</v>
      </c>
      <c r="Q207" s="132"/>
      <c r="R207" s="38"/>
      <c r="S207" s="38"/>
      <c r="T207" s="134">
        <v>20338</v>
      </c>
      <c r="U207" s="134"/>
      <c r="V207" s="38"/>
    </row>
    <row r="208" spans="1:22">
      <c r="A208" s="12"/>
      <c r="B208" s="131"/>
      <c r="C208" s="38"/>
      <c r="D208" s="132"/>
      <c r="E208" s="132"/>
      <c r="F208" s="38"/>
      <c r="G208" s="38"/>
      <c r="H208" s="134"/>
      <c r="I208" s="134"/>
      <c r="J208" s="38"/>
      <c r="K208" s="38"/>
      <c r="L208" s="134"/>
      <c r="M208" s="134"/>
      <c r="N208" s="38"/>
      <c r="O208" s="38"/>
      <c r="P208" s="132"/>
      <c r="Q208" s="132"/>
      <c r="R208" s="38"/>
      <c r="S208" s="38"/>
      <c r="T208" s="134"/>
      <c r="U208" s="134"/>
      <c r="V208" s="38"/>
    </row>
    <row r="209" spans="1:22">
      <c r="A209" s="12"/>
      <c r="B209" s="108" t="s">
        <v>89</v>
      </c>
      <c r="C209" s="30"/>
      <c r="D209" s="138">
        <v>34509</v>
      </c>
      <c r="E209" s="138"/>
      <c r="F209" s="30"/>
      <c r="G209" s="30"/>
      <c r="H209" s="138">
        <v>9129</v>
      </c>
      <c r="I209" s="138"/>
      <c r="J209" s="30"/>
      <c r="K209" s="30"/>
      <c r="L209" s="138">
        <v>1283</v>
      </c>
      <c r="M209" s="138"/>
      <c r="N209" s="30"/>
      <c r="O209" s="30"/>
      <c r="P209" s="137">
        <v>0</v>
      </c>
      <c r="Q209" s="137"/>
      <c r="R209" s="30"/>
      <c r="S209" s="30"/>
      <c r="T209" s="138">
        <v>44921</v>
      </c>
      <c r="U209" s="138"/>
      <c r="V209" s="30"/>
    </row>
    <row r="210" spans="1:22" ht="15.75" thickBot="1">
      <c r="A210" s="12"/>
      <c r="B210" s="108"/>
      <c r="C210" s="30"/>
      <c r="D210" s="140"/>
      <c r="E210" s="140"/>
      <c r="F210" s="41"/>
      <c r="G210" s="30"/>
      <c r="H210" s="140"/>
      <c r="I210" s="140"/>
      <c r="J210" s="41"/>
      <c r="K210" s="30"/>
      <c r="L210" s="140"/>
      <c r="M210" s="140"/>
      <c r="N210" s="41"/>
      <c r="O210" s="30"/>
      <c r="P210" s="139"/>
      <c r="Q210" s="139"/>
      <c r="R210" s="41"/>
      <c r="S210" s="30"/>
      <c r="T210" s="140"/>
      <c r="U210" s="140"/>
      <c r="V210" s="41"/>
    </row>
    <row r="211" spans="1:22">
      <c r="A211" s="12"/>
      <c r="B211" s="157" t="s">
        <v>90</v>
      </c>
      <c r="C211" s="38"/>
      <c r="D211" s="143" t="s">
        <v>179</v>
      </c>
      <c r="E211" s="145">
        <v>1093708</v>
      </c>
      <c r="F211" s="45"/>
      <c r="G211" s="38"/>
      <c r="H211" s="143" t="s">
        <v>179</v>
      </c>
      <c r="I211" s="145">
        <v>788619</v>
      </c>
      <c r="J211" s="45"/>
      <c r="K211" s="38"/>
      <c r="L211" s="143" t="s">
        <v>179</v>
      </c>
      <c r="M211" s="145">
        <v>839251</v>
      </c>
      <c r="N211" s="45"/>
      <c r="O211" s="38"/>
      <c r="P211" s="143" t="s">
        <v>179</v>
      </c>
      <c r="Q211" s="141" t="s">
        <v>495</v>
      </c>
      <c r="R211" s="143" t="s">
        <v>184</v>
      </c>
      <c r="S211" s="38"/>
      <c r="T211" s="143" t="s">
        <v>179</v>
      </c>
      <c r="U211" s="145">
        <v>1272350</v>
      </c>
      <c r="V211" s="45"/>
    </row>
    <row r="212" spans="1:22" ht="15.75" thickBot="1">
      <c r="A212" s="12"/>
      <c r="B212" s="157"/>
      <c r="C212" s="38"/>
      <c r="D212" s="149"/>
      <c r="E212" s="150"/>
      <c r="F212" s="51"/>
      <c r="G212" s="38"/>
      <c r="H212" s="149"/>
      <c r="I212" s="150"/>
      <c r="J212" s="51"/>
      <c r="K212" s="38"/>
      <c r="L212" s="149"/>
      <c r="M212" s="150"/>
      <c r="N212" s="51"/>
      <c r="O212" s="38"/>
      <c r="P212" s="149"/>
      <c r="Q212" s="151"/>
      <c r="R212" s="149"/>
      <c r="S212" s="38"/>
      <c r="T212" s="149"/>
      <c r="U212" s="150"/>
      <c r="V212" s="51"/>
    </row>
    <row r="213" spans="1:22" ht="15.75" thickTop="1">
      <c r="A213" s="12"/>
      <c r="B213" s="154" t="s">
        <v>496</v>
      </c>
      <c r="C213" s="22"/>
      <c r="D213" s="87"/>
      <c r="E213" s="87"/>
      <c r="F213" s="87"/>
      <c r="G213" s="22"/>
      <c r="H213" s="87"/>
      <c r="I213" s="87"/>
      <c r="J213" s="87"/>
      <c r="K213" s="22"/>
      <c r="L213" s="87"/>
      <c r="M213" s="87"/>
      <c r="N213" s="87"/>
      <c r="O213" s="22"/>
      <c r="P213" s="87"/>
      <c r="Q213" s="87"/>
      <c r="R213" s="87"/>
      <c r="S213" s="22"/>
      <c r="T213" s="87"/>
      <c r="U213" s="87"/>
      <c r="V213" s="87"/>
    </row>
    <row r="214" spans="1:22">
      <c r="A214" s="12"/>
      <c r="B214" s="131" t="s">
        <v>92</v>
      </c>
      <c r="C214" s="38"/>
      <c r="D214" s="131" t="s">
        <v>179</v>
      </c>
      <c r="E214" s="132">
        <v>6</v>
      </c>
      <c r="F214" s="38"/>
      <c r="G214" s="38"/>
      <c r="H214" s="131" t="s">
        <v>179</v>
      </c>
      <c r="I214" s="134">
        <v>82305</v>
      </c>
      <c r="J214" s="38"/>
      <c r="K214" s="38"/>
      <c r="L214" s="131" t="s">
        <v>179</v>
      </c>
      <c r="M214" s="134">
        <v>55168</v>
      </c>
      <c r="N214" s="38"/>
      <c r="O214" s="38"/>
      <c r="P214" s="131" t="s">
        <v>179</v>
      </c>
      <c r="Q214" s="132">
        <v>0</v>
      </c>
      <c r="R214" s="38"/>
      <c r="S214" s="38"/>
      <c r="T214" s="131" t="s">
        <v>179</v>
      </c>
      <c r="U214" s="134">
        <v>137479</v>
      </c>
      <c r="V214" s="38"/>
    </row>
    <row r="215" spans="1:22">
      <c r="A215" s="12"/>
      <c r="B215" s="131"/>
      <c r="C215" s="38"/>
      <c r="D215" s="131"/>
      <c r="E215" s="132"/>
      <c r="F215" s="38"/>
      <c r="G215" s="38"/>
      <c r="H215" s="131"/>
      <c r="I215" s="134"/>
      <c r="J215" s="38"/>
      <c r="K215" s="38"/>
      <c r="L215" s="131"/>
      <c r="M215" s="134"/>
      <c r="N215" s="38"/>
      <c r="O215" s="38"/>
      <c r="P215" s="131"/>
      <c r="Q215" s="132"/>
      <c r="R215" s="38"/>
      <c r="S215" s="38"/>
      <c r="T215" s="131"/>
      <c r="U215" s="134"/>
      <c r="V215" s="38"/>
    </row>
    <row r="216" spans="1:22">
      <c r="A216" s="12"/>
      <c r="B216" s="108" t="s">
        <v>93</v>
      </c>
      <c r="C216" s="30"/>
      <c r="D216" s="138">
        <v>11972</v>
      </c>
      <c r="E216" s="138"/>
      <c r="F216" s="30"/>
      <c r="G216" s="30"/>
      <c r="H216" s="138">
        <v>38475</v>
      </c>
      <c r="I216" s="138"/>
      <c r="J216" s="30"/>
      <c r="K216" s="30"/>
      <c r="L216" s="138">
        <v>22559</v>
      </c>
      <c r="M216" s="138"/>
      <c r="N216" s="30"/>
      <c r="O216" s="30"/>
      <c r="P216" s="137">
        <v>0</v>
      </c>
      <c r="Q216" s="137"/>
      <c r="R216" s="30"/>
      <c r="S216" s="30"/>
      <c r="T216" s="138">
        <v>73006</v>
      </c>
      <c r="U216" s="138"/>
      <c r="V216" s="30"/>
    </row>
    <row r="217" spans="1:22">
      <c r="A217" s="12"/>
      <c r="B217" s="108"/>
      <c r="C217" s="30"/>
      <c r="D217" s="138"/>
      <c r="E217" s="138"/>
      <c r="F217" s="30"/>
      <c r="G217" s="30"/>
      <c r="H217" s="138"/>
      <c r="I217" s="138"/>
      <c r="J217" s="30"/>
      <c r="K217" s="30"/>
      <c r="L217" s="138"/>
      <c r="M217" s="138"/>
      <c r="N217" s="30"/>
      <c r="O217" s="30"/>
      <c r="P217" s="137"/>
      <c r="Q217" s="137"/>
      <c r="R217" s="30"/>
      <c r="S217" s="30"/>
      <c r="T217" s="138"/>
      <c r="U217" s="138"/>
      <c r="V217" s="30"/>
    </row>
    <row r="218" spans="1:22">
      <c r="A218" s="12"/>
      <c r="B218" s="131" t="s">
        <v>94</v>
      </c>
      <c r="C218" s="38"/>
      <c r="D218" s="134">
        <v>12578</v>
      </c>
      <c r="E218" s="134"/>
      <c r="F218" s="38"/>
      <c r="G218" s="38"/>
      <c r="H218" s="132">
        <v>0</v>
      </c>
      <c r="I218" s="132"/>
      <c r="J218" s="38"/>
      <c r="K218" s="38"/>
      <c r="L218" s="132">
        <v>0</v>
      </c>
      <c r="M218" s="132"/>
      <c r="N218" s="38"/>
      <c r="O218" s="38"/>
      <c r="P218" s="132">
        <v>0</v>
      </c>
      <c r="Q218" s="132"/>
      <c r="R218" s="38"/>
      <c r="S218" s="38"/>
      <c r="T218" s="134">
        <v>12578</v>
      </c>
      <c r="U218" s="134"/>
      <c r="V218" s="38"/>
    </row>
    <row r="219" spans="1:22">
      <c r="A219" s="12"/>
      <c r="B219" s="131"/>
      <c r="C219" s="38"/>
      <c r="D219" s="134"/>
      <c r="E219" s="134"/>
      <c r="F219" s="38"/>
      <c r="G219" s="38"/>
      <c r="H219" s="132"/>
      <c r="I219" s="132"/>
      <c r="J219" s="38"/>
      <c r="K219" s="38"/>
      <c r="L219" s="132"/>
      <c r="M219" s="132"/>
      <c r="N219" s="38"/>
      <c r="O219" s="38"/>
      <c r="P219" s="132"/>
      <c r="Q219" s="132"/>
      <c r="R219" s="38"/>
      <c r="S219" s="38"/>
      <c r="T219" s="134"/>
      <c r="U219" s="134"/>
      <c r="V219" s="38"/>
    </row>
    <row r="220" spans="1:22">
      <c r="A220" s="12"/>
      <c r="B220" s="108" t="s">
        <v>497</v>
      </c>
      <c r="C220" s="30"/>
      <c r="D220" s="138">
        <v>117104</v>
      </c>
      <c r="E220" s="138"/>
      <c r="F220" s="30"/>
      <c r="G220" s="30"/>
      <c r="H220" s="138">
        <v>177157</v>
      </c>
      <c r="I220" s="138"/>
      <c r="J220" s="30"/>
      <c r="K220" s="30"/>
      <c r="L220" s="138">
        <v>122308</v>
      </c>
      <c r="M220" s="138"/>
      <c r="N220" s="30"/>
      <c r="O220" s="30"/>
      <c r="P220" s="137" t="s">
        <v>487</v>
      </c>
      <c r="Q220" s="137"/>
      <c r="R220" s="108" t="s">
        <v>184</v>
      </c>
      <c r="S220" s="30"/>
      <c r="T220" s="137">
        <v>0</v>
      </c>
      <c r="U220" s="137"/>
      <c r="V220" s="30"/>
    </row>
    <row r="221" spans="1:22">
      <c r="A221" s="12"/>
      <c r="B221" s="108"/>
      <c r="C221" s="30"/>
      <c r="D221" s="138"/>
      <c r="E221" s="138"/>
      <c r="F221" s="30"/>
      <c r="G221" s="30"/>
      <c r="H221" s="138"/>
      <c r="I221" s="138"/>
      <c r="J221" s="30"/>
      <c r="K221" s="30"/>
      <c r="L221" s="138"/>
      <c r="M221" s="138"/>
      <c r="N221" s="30"/>
      <c r="O221" s="30"/>
      <c r="P221" s="137"/>
      <c r="Q221" s="137"/>
      <c r="R221" s="108"/>
      <c r="S221" s="30"/>
      <c r="T221" s="137"/>
      <c r="U221" s="137"/>
      <c r="V221" s="30"/>
    </row>
    <row r="222" spans="1:22">
      <c r="A222" s="12"/>
      <c r="B222" s="131" t="s">
        <v>95</v>
      </c>
      <c r="C222" s="38"/>
      <c r="D222" s="132">
        <v>0</v>
      </c>
      <c r="E222" s="132"/>
      <c r="F222" s="38"/>
      <c r="G222" s="38"/>
      <c r="H222" s="132">
        <v>384</v>
      </c>
      <c r="I222" s="132"/>
      <c r="J222" s="38"/>
      <c r="K222" s="38"/>
      <c r="L222" s="134">
        <v>11588</v>
      </c>
      <c r="M222" s="134"/>
      <c r="N222" s="38"/>
      <c r="O222" s="38"/>
      <c r="P222" s="132">
        <v>0</v>
      </c>
      <c r="Q222" s="132"/>
      <c r="R222" s="38"/>
      <c r="S222" s="38"/>
      <c r="T222" s="134">
        <v>11972</v>
      </c>
      <c r="U222" s="134"/>
      <c r="V222" s="38"/>
    </row>
    <row r="223" spans="1:22">
      <c r="A223" s="12"/>
      <c r="B223" s="131"/>
      <c r="C223" s="38"/>
      <c r="D223" s="132"/>
      <c r="E223" s="132"/>
      <c r="F223" s="38"/>
      <c r="G223" s="38"/>
      <c r="H223" s="132"/>
      <c r="I223" s="132"/>
      <c r="J223" s="38"/>
      <c r="K223" s="38"/>
      <c r="L223" s="134"/>
      <c r="M223" s="134"/>
      <c r="N223" s="38"/>
      <c r="O223" s="38"/>
      <c r="P223" s="132"/>
      <c r="Q223" s="132"/>
      <c r="R223" s="38"/>
      <c r="S223" s="38"/>
      <c r="T223" s="134"/>
      <c r="U223" s="134"/>
      <c r="V223" s="38"/>
    </row>
    <row r="224" spans="1:22">
      <c r="A224" s="12"/>
      <c r="B224" s="108" t="s">
        <v>96</v>
      </c>
      <c r="C224" s="30"/>
      <c r="D224" s="137">
        <v>0</v>
      </c>
      <c r="E224" s="137"/>
      <c r="F224" s="30"/>
      <c r="G224" s="30"/>
      <c r="H224" s="138">
        <v>7927</v>
      </c>
      <c r="I224" s="138"/>
      <c r="J224" s="30"/>
      <c r="K224" s="30"/>
      <c r="L224" s="138">
        <v>3096</v>
      </c>
      <c r="M224" s="138"/>
      <c r="N224" s="30"/>
      <c r="O224" s="30"/>
      <c r="P224" s="137">
        <v>0</v>
      </c>
      <c r="Q224" s="137"/>
      <c r="R224" s="30"/>
      <c r="S224" s="30"/>
      <c r="T224" s="138">
        <v>11023</v>
      </c>
      <c r="U224" s="138"/>
      <c r="V224" s="30"/>
    </row>
    <row r="225" spans="1:22" ht="15.75" thickBot="1">
      <c r="A225" s="12"/>
      <c r="B225" s="108"/>
      <c r="C225" s="30"/>
      <c r="D225" s="139"/>
      <c r="E225" s="139"/>
      <c r="F225" s="41"/>
      <c r="G225" s="30"/>
      <c r="H225" s="140"/>
      <c r="I225" s="140"/>
      <c r="J225" s="41"/>
      <c r="K225" s="30"/>
      <c r="L225" s="140"/>
      <c r="M225" s="140"/>
      <c r="N225" s="41"/>
      <c r="O225" s="30"/>
      <c r="P225" s="139"/>
      <c r="Q225" s="139"/>
      <c r="R225" s="41"/>
      <c r="S225" s="30"/>
      <c r="T225" s="140"/>
      <c r="U225" s="140"/>
      <c r="V225" s="41"/>
    </row>
    <row r="226" spans="1:22">
      <c r="A226" s="12"/>
      <c r="B226" s="131" t="s">
        <v>498</v>
      </c>
      <c r="C226" s="38"/>
      <c r="D226" s="145">
        <v>141660</v>
      </c>
      <c r="E226" s="145"/>
      <c r="F226" s="45"/>
      <c r="G226" s="38"/>
      <c r="H226" s="145">
        <v>306248</v>
      </c>
      <c r="I226" s="145"/>
      <c r="J226" s="45"/>
      <c r="K226" s="38"/>
      <c r="L226" s="145">
        <v>214719</v>
      </c>
      <c r="M226" s="145"/>
      <c r="N226" s="45"/>
      <c r="O226" s="38"/>
      <c r="P226" s="141" t="s">
        <v>487</v>
      </c>
      <c r="Q226" s="141"/>
      <c r="R226" s="143" t="s">
        <v>184</v>
      </c>
      <c r="S226" s="38"/>
      <c r="T226" s="145">
        <v>246058</v>
      </c>
      <c r="U226" s="145"/>
      <c r="V226" s="45"/>
    </row>
    <row r="227" spans="1:22" ht="15.75" thickBot="1">
      <c r="A227" s="12"/>
      <c r="B227" s="131"/>
      <c r="C227" s="38"/>
      <c r="D227" s="135"/>
      <c r="E227" s="135"/>
      <c r="F227" s="69"/>
      <c r="G227" s="38"/>
      <c r="H227" s="135"/>
      <c r="I227" s="135"/>
      <c r="J227" s="69"/>
      <c r="K227" s="38"/>
      <c r="L227" s="135"/>
      <c r="M227" s="135"/>
      <c r="N227" s="69"/>
      <c r="O227" s="38"/>
      <c r="P227" s="133"/>
      <c r="Q227" s="133"/>
      <c r="R227" s="147"/>
      <c r="S227" s="38"/>
      <c r="T227" s="135"/>
      <c r="U227" s="135"/>
      <c r="V227" s="69"/>
    </row>
    <row r="228" spans="1:22">
      <c r="A228" s="12"/>
      <c r="B228" s="108" t="s">
        <v>98</v>
      </c>
      <c r="C228" s="30"/>
      <c r="D228" s="129">
        <v>353497</v>
      </c>
      <c r="E228" s="129"/>
      <c r="F228" s="34"/>
      <c r="G228" s="30"/>
      <c r="H228" s="127">
        <v>0</v>
      </c>
      <c r="I228" s="127"/>
      <c r="J228" s="34"/>
      <c r="K228" s="30"/>
      <c r="L228" s="127">
        <v>0</v>
      </c>
      <c r="M228" s="127"/>
      <c r="N228" s="34"/>
      <c r="O228" s="30"/>
      <c r="P228" s="127">
        <v>0</v>
      </c>
      <c r="Q228" s="127"/>
      <c r="R228" s="34"/>
      <c r="S228" s="30"/>
      <c r="T228" s="129">
        <v>353497</v>
      </c>
      <c r="U228" s="129"/>
      <c r="V228" s="34"/>
    </row>
    <row r="229" spans="1:22">
      <c r="A229" s="12"/>
      <c r="B229" s="108"/>
      <c r="C229" s="30"/>
      <c r="D229" s="138"/>
      <c r="E229" s="138"/>
      <c r="F229" s="30"/>
      <c r="G229" s="30"/>
      <c r="H229" s="137"/>
      <c r="I229" s="137"/>
      <c r="J229" s="30"/>
      <c r="K229" s="30"/>
      <c r="L229" s="137"/>
      <c r="M229" s="137"/>
      <c r="N229" s="30"/>
      <c r="O229" s="30"/>
      <c r="P229" s="137"/>
      <c r="Q229" s="137"/>
      <c r="R229" s="30"/>
      <c r="S229" s="30"/>
      <c r="T229" s="138"/>
      <c r="U229" s="138"/>
      <c r="V229" s="30"/>
    </row>
    <row r="230" spans="1:22">
      <c r="A230" s="12"/>
      <c r="B230" s="131" t="s">
        <v>497</v>
      </c>
      <c r="C230" s="38"/>
      <c r="D230" s="132">
        <v>0</v>
      </c>
      <c r="E230" s="132"/>
      <c r="F230" s="38"/>
      <c r="G230" s="38"/>
      <c r="H230" s="134">
        <v>8025</v>
      </c>
      <c r="I230" s="134"/>
      <c r="J230" s="38"/>
      <c r="K230" s="38"/>
      <c r="L230" s="134">
        <v>112289</v>
      </c>
      <c r="M230" s="134"/>
      <c r="N230" s="38"/>
      <c r="O230" s="38"/>
      <c r="P230" s="132" t="s">
        <v>490</v>
      </c>
      <c r="Q230" s="132"/>
      <c r="R230" s="131" t="s">
        <v>184</v>
      </c>
      <c r="S230" s="38"/>
      <c r="T230" s="132">
        <v>0</v>
      </c>
      <c r="U230" s="132"/>
      <c r="V230" s="38"/>
    </row>
    <row r="231" spans="1:22">
      <c r="A231" s="12"/>
      <c r="B231" s="131"/>
      <c r="C231" s="38"/>
      <c r="D231" s="132"/>
      <c r="E231" s="132"/>
      <c r="F231" s="38"/>
      <c r="G231" s="38"/>
      <c r="H231" s="134"/>
      <c r="I231" s="134"/>
      <c r="J231" s="38"/>
      <c r="K231" s="38"/>
      <c r="L231" s="134"/>
      <c r="M231" s="134"/>
      <c r="N231" s="38"/>
      <c r="O231" s="38"/>
      <c r="P231" s="132"/>
      <c r="Q231" s="132"/>
      <c r="R231" s="131"/>
      <c r="S231" s="38"/>
      <c r="T231" s="132"/>
      <c r="U231" s="132"/>
      <c r="V231" s="38"/>
    </row>
    <row r="232" spans="1:22">
      <c r="A232" s="12"/>
      <c r="B232" s="108" t="s">
        <v>99</v>
      </c>
      <c r="C232" s="30"/>
      <c r="D232" s="138">
        <v>85054</v>
      </c>
      <c r="E232" s="138"/>
      <c r="F232" s="30"/>
      <c r="G232" s="30"/>
      <c r="H232" s="138">
        <v>41537</v>
      </c>
      <c r="I232" s="138"/>
      <c r="J232" s="30"/>
      <c r="K232" s="30"/>
      <c r="L232" s="138">
        <v>38891</v>
      </c>
      <c r="M232" s="138"/>
      <c r="N232" s="30"/>
      <c r="O232" s="30"/>
      <c r="P232" s="137" t="s">
        <v>494</v>
      </c>
      <c r="Q232" s="137"/>
      <c r="R232" s="108" t="s">
        <v>184</v>
      </c>
      <c r="S232" s="30"/>
      <c r="T232" s="138">
        <v>159298</v>
      </c>
      <c r="U232" s="138"/>
      <c r="V232" s="30"/>
    </row>
    <row r="233" spans="1:22" ht="15.75" thickBot="1">
      <c r="A233" s="12"/>
      <c r="B233" s="108"/>
      <c r="C233" s="30"/>
      <c r="D233" s="140"/>
      <c r="E233" s="140"/>
      <c r="F233" s="41"/>
      <c r="G233" s="30"/>
      <c r="H233" s="140"/>
      <c r="I233" s="140"/>
      <c r="J233" s="41"/>
      <c r="K233" s="30"/>
      <c r="L233" s="140"/>
      <c r="M233" s="140"/>
      <c r="N233" s="41"/>
      <c r="O233" s="30"/>
      <c r="P233" s="139"/>
      <c r="Q233" s="139"/>
      <c r="R233" s="148"/>
      <c r="S233" s="30"/>
      <c r="T233" s="140"/>
      <c r="U233" s="140"/>
      <c r="V233" s="41"/>
    </row>
    <row r="234" spans="1:22">
      <c r="A234" s="12"/>
      <c r="B234" s="157" t="s">
        <v>499</v>
      </c>
      <c r="C234" s="38"/>
      <c r="D234" s="145">
        <v>580211</v>
      </c>
      <c r="E234" s="145"/>
      <c r="F234" s="45"/>
      <c r="G234" s="38"/>
      <c r="H234" s="145">
        <v>355810</v>
      </c>
      <c r="I234" s="145"/>
      <c r="J234" s="45"/>
      <c r="K234" s="38"/>
      <c r="L234" s="145">
        <v>365899</v>
      </c>
      <c r="M234" s="145"/>
      <c r="N234" s="45"/>
      <c r="O234" s="38"/>
      <c r="P234" s="141" t="s">
        <v>500</v>
      </c>
      <c r="Q234" s="141"/>
      <c r="R234" s="143" t="s">
        <v>184</v>
      </c>
      <c r="S234" s="38"/>
      <c r="T234" s="145">
        <v>758853</v>
      </c>
      <c r="U234" s="145"/>
      <c r="V234" s="45"/>
    </row>
    <row r="235" spans="1:22" ht="15.75" thickBot="1">
      <c r="A235" s="12"/>
      <c r="B235" s="157"/>
      <c r="C235" s="38"/>
      <c r="D235" s="135"/>
      <c r="E235" s="135"/>
      <c r="F235" s="69"/>
      <c r="G235" s="38"/>
      <c r="H235" s="135"/>
      <c r="I235" s="135"/>
      <c r="J235" s="69"/>
      <c r="K235" s="38"/>
      <c r="L235" s="135"/>
      <c r="M235" s="135"/>
      <c r="N235" s="69"/>
      <c r="O235" s="38"/>
      <c r="P235" s="133"/>
      <c r="Q235" s="133"/>
      <c r="R235" s="147"/>
      <c r="S235" s="38"/>
      <c r="T235" s="135"/>
      <c r="U235" s="135"/>
      <c r="V235" s="69"/>
    </row>
    <row r="236" spans="1:22">
      <c r="A236" s="12"/>
      <c r="B236" s="105" t="s">
        <v>501</v>
      </c>
      <c r="C236" s="22"/>
      <c r="D236" s="34"/>
      <c r="E236" s="34"/>
      <c r="F236" s="34"/>
      <c r="G236" s="22"/>
      <c r="H236" s="34"/>
      <c r="I236" s="34"/>
      <c r="J236" s="34"/>
      <c r="K236" s="22"/>
      <c r="L236" s="34"/>
      <c r="M236" s="34"/>
      <c r="N236" s="34"/>
      <c r="O236" s="22"/>
      <c r="P236" s="34"/>
      <c r="Q236" s="34"/>
      <c r="R236" s="34"/>
      <c r="S236" s="22"/>
      <c r="T236" s="34"/>
      <c r="U236" s="34"/>
      <c r="V236" s="34"/>
    </row>
    <row r="237" spans="1:22">
      <c r="A237" s="12"/>
      <c r="B237" s="101" t="s">
        <v>502</v>
      </c>
      <c r="C237" s="38"/>
      <c r="D237" s="132">
        <v>0</v>
      </c>
      <c r="E237" s="132"/>
      <c r="F237" s="38"/>
      <c r="G237" s="38"/>
      <c r="H237" s="134">
        <v>260776</v>
      </c>
      <c r="I237" s="134"/>
      <c r="J237" s="38"/>
      <c r="K237" s="38"/>
      <c r="L237" s="134">
        <v>126662</v>
      </c>
      <c r="M237" s="134"/>
      <c r="N237" s="38"/>
      <c r="O237" s="38"/>
      <c r="P237" s="132" t="s">
        <v>503</v>
      </c>
      <c r="Q237" s="132"/>
      <c r="R237" s="131" t="s">
        <v>184</v>
      </c>
      <c r="S237" s="38"/>
      <c r="T237" s="132">
        <v>0</v>
      </c>
      <c r="U237" s="132"/>
      <c r="V237" s="38"/>
    </row>
    <row r="238" spans="1:22">
      <c r="A238" s="12"/>
      <c r="B238" s="101"/>
      <c r="C238" s="38"/>
      <c r="D238" s="132"/>
      <c r="E238" s="132"/>
      <c r="F238" s="38"/>
      <c r="G238" s="38"/>
      <c r="H238" s="134"/>
      <c r="I238" s="134"/>
      <c r="J238" s="38"/>
      <c r="K238" s="38"/>
      <c r="L238" s="134"/>
      <c r="M238" s="134"/>
      <c r="N238" s="38"/>
      <c r="O238" s="38"/>
      <c r="P238" s="132"/>
      <c r="Q238" s="132"/>
      <c r="R238" s="131"/>
      <c r="S238" s="38"/>
      <c r="T238" s="132"/>
      <c r="U238" s="132"/>
      <c r="V238" s="38"/>
    </row>
    <row r="239" spans="1:22">
      <c r="A239" s="12"/>
      <c r="B239" s="136" t="s">
        <v>104</v>
      </c>
      <c r="C239" s="30"/>
      <c r="D239" s="137" t="s">
        <v>390</v>
      </c>
      <c r="E239" s="137"/>
      <c r="F239" s="108" t="s">
        <v>184</v>
      </c>
      <c r="G239" s="30"/>
      <c r="H239" s="137" t="s">
        <v>504</v>
      </c>
      <c r="I239" s="137"/>
      <c r="J239" s="108" t="s">
        <v>184</v>
      </c>
      <c r="K239" s="30"/>
      <c r="L239" s="137" t="s">
        <v>505</v>
      </c>
      <c r="M239" s="137"/>
      <c r="N239" s="108" t="s">
        <v>184</v>
      </c>
      <c r="O239" s="30"/>
      <c r="P239" s="138">
        <v>35550</v>
      </c>
      <c r="Q239" s="138"/>
      <c r="R239" s="30"/>
      <c r="S239" s="30"/>
      <c r="T239" s="137" t="s">
        <v>390</v>
      </c>
      <c r="U239" s="137"/>
      <c r="V239" s="108" t="s">
        <v>184</v>
      </c>
    </row>
    <row r="240" spans="1:22">
      <c r="A240" s="12"/>
      <c r="B240" s="136"/>
      <c r="C240" s="30"/>
      <c r="D240" s="137"/>
      <c r="E240" s="137"/>
      <c r="F240" s="108"/>
      <c r="G240" s="30"/>
      <c r="H240" s="137"/>
      <c r="I240" s="137"/>
      <c r="J240" s="108"/>
      <c r="K240" s="30"/>
      <c r="L240" s="137"/>
      <c r="M240" s="137"/>
      <c r="N240" s="108"/>
      <c r="O240" s="30"/>
      <c r="P240" s="138"/>
      <c r="Q240" s="138"/>
      <c r="R240" s="30"/>
      <c r="S240" s="30"/>
      <c r="T240" s="137"/>
      <c r="U240" s="137"/>
      <c r="V240" s="108"/>
    </row>
    <row r="241" spans="1:22">
      <c r="A241" s="12"/>
      <c r="B241" s="101" t="s">
        <v>105</v>
      </c>
      <c r="C241" s="38"/>
      <c r="D241" s="134">
        <v>562304</v>
      </c>
      <c r="E241" s="134"/>
      <c r="F241" s="38"/>
      <c r="G241" s="38"/>
      <c r="H241" s="134">
        <v>175825</v>
      </c>
      <c r="I241" s="134"/>
      <c r="J241" s="38"/>
      <c r="K241" s="38"/>
      <c r="L241" s="134">
        <v>378448</v>
      </c>
      <c r="M241" s="134"/>
      <c r="N241" s="38"/>
      <c r="O241" s="38"/>
      <c r="P241" s="132" t="s">
        <v>506</v>
      </c>
      <c r="Q241" s="132"/>
      <c r="R241" s="131" t="s">
        <v>184</v>
      </c>
      <c r="S241" s="38"/>
      <c r="T241" s="134">
        <v>562304</v>
      </c>
      <c r="U241" s="134"/>
      <c r="V241" s="38"/>
    </row>
    <row r="242" spans="1:22" ht="15.75" thickBot="1">
      <c r="A242" s="12"/>
      <c r="B242" s="101"/>
      <c r="C242" s="38"/>
      <c r="D242" s="135"/>
      <c r="E242" s="135"/>
      <c r="F242" s="69"/>
      <c r="G242" s="38"/>
      <c r="H242" s="135"/>
      <c r="I242" s="135"/>
      <c r="J242" s="69"/>
      <c r="K242" s="38"/>
      <c r="L242" s="135"/>
      <c r="M242" s="135"/>
      <c r="N242" s="69"/>
      <c r="O242" s="38"/>
      <c r="P242" s="133"/>
      <c r="Q242" s="133"/>
      <c r="R242" s="147"/>
      <c r="S242" s="38"/>
      <c r="T242" s="135"/>
      <c r="U242" s="135"/>
      <c r="V242" s="69"/>
    </row>
    <row r="243" spans="1:22">
      <c r="A243" s="12"/>
      <c r="B243" s="108" t="s">
        <v>507</v>
      </c>
      <c r="C243" s="30"/>
      <c r="D243" s="129">
        <v>513497</v>
      </c>
      <c r="E243" s="129"/>
      <c r="F243" s="34"/>
      <c r="G243" s="30"/>
      <c r="H243" s="129">
        <v>432809</v>
      </c>
      <c r="I243" s="129"/>
      <c r="J243" s="34"/>
      <c r="K243" s="30"/>
      <c r="L243" s="129">
        <v>473352</v>
      </c>
      <c r="M243" s="129"/>
      <c r="N243" s="34"/>
      <c r="O243" s="30"/>
      <c r="P243" s="127" t="s">
        <v>493</v>
      </c>
      <c r="Q243" s="127"/>
      <c r="R243" s="125" t="s">
        <v>184</v>
      </c>
      <c r="S243" s="30"/>
      <c r="T243" s="129">
        <v>513497</v>
      </c>
      <c r="U243" s="129"/>
      <c r="V243" s="34"/>
    </row>
    <row r="244" spans="1:22" ht="15.75" thickBot="1">
      <c r="A244" s="12"/>
      <c r="B244" s="108"/>
      <c r="C244" s="30"/>
      <c r="D244" s="140"/>
      <c r="E244" s="140"/>
      <c r="F244" s="41"/>
      <c r="G244" s="30"/>
      <c r="H244" s="140"/>
      <c r="I244" s="140"/>
      <c r="J244" s="41"/>
      <c r="K244" s="30"/>
      <c r="L244" s="140"/>
      <c r="M244" s="140"/>
      <c r="N244" s="41"/>
      <c r="O244" s="30"/>
      <c r="P244" s="139"/>
      <c r="Q244" s="139"/>
      <c r="R244" s="148"/>
      <c r="S244" s="30"/>
      <c r="T244" s="140"/>
      <c r="U244" s="140"/>
      <c r="V244" s="41"/>
    </row>
    <row r="245" spans="1:22">
      <c r="A245" s="12"/>
      <c r="B245" s="157" t="s">
        <v>508</v>
      </c>
      <c r="C245" s="38"/>
      <c r="D245" s="143" t="s">
        <v>179</v>
      </c>
      <c r="E245" s="145">
        <v>1093708</v>
      </c>
      <c r="F245" s="45"/>
      <c r="G245" s="38"/>
      <c r="H245" s="143" t="s">
        <v>179</v>
      </c>
      <c r="I245" s="145">
        <v>788619</v>
      </c>
      <c r="J245" s="45"/>
      <c r="K245" s="38"/>
      <c r="L245" s="143" t="s">
        <v>179</v>
      </c>
      <c r="M245" s="145">
        <v>839251</v>
      </c>
      <c r="N245" s="45"/>
      <c r="O245" s="38"/>
      <c r="P245" s="143" t="s">
        <v>179</v>
      </c>
      <c r="Q245" s="141" t="s">
        <v>495</v>
      </c>
      <c r="R245" s="143" t="s">
        <v>184</v>
      </c>
      <c r="S245" s="38"/>
      <c r="T245" s="143" t="s">
        <v>179</v>
      </c>
      <c r="U245" s="145">
        <v>1272350</v>
      </c>
      <c r="V245" s="45"/>
    </row>
    <row r="246" spans="1:22" ht="15.75" thickBot="1">
      <c r="A246" s="12"/>
      <c r="B246" s="157"/>
      <c r="C246" s="38"/>
      <c r="D246" s="149"/>
      <c r="E246" s="150"/>
      <c r="F246" s="51"/>
      <c r="G246" s="38"/>
      <c r="H246" s="149"/>
      <c r="I246" s="150"/>
      <c r="J246" s="51"/>
      <c r="K246" s="38"/>
      <c r="L246" s="149"/>
      <c r="M246" s="150"/>
      <c r="N246" s="51"/>
      <c r="O246" s="38"/>
      <c r="P246" s="149"/>
      <c r="Q246" s="151"/>
      <c r="R246" s="149"/>
      <c r="S246" s="38"/>
      <c r="T246" s="149"/>
      <c r="U246" s="150"/>
      <c r="V246" s="51"/>
    </row>
    <row r="247" spans="1:22" ht="15.75" thickTop="1">
      <c r="A247" s="12"/>
      <c r="B247" s="26"/>
      <c r="C247" s="26"/>
      <c r="D247" s="26"/>
      <c r="E247" s="26"/>
      <c r="F247" s="26"/>
      <c r="G247" s="26"/>
      <c r="H247" s="26"/>
      <c r="I247" s="26"/>
      <c r="J247" s="26"/>
      <c r="K247" s="26"/>
      <c r="L247" s="26"/>
      <c r="M247" s="26"/>
      <c r="N247" s="26"/>
      <c r="O247" s="26"/>
      <c r="P247" s="26"/>
      <c r="Q247" s="26"/>
      <c r="R247" s="26"/>
      <c r="S247" s="26"/>
      <c r="T247" s="26"/>
      <c r="U247" s="26"/>
      <c r="V247" s="26"/>
    </row>
    <row r="248" spans="1:22">
      <c r="A248" s="12"/>
      <c r="B248" s="16"/>
      <c r="C248" s="16"/>
      <c r="D248" s="16"/>
      <c r="E248" s="16"/>
      <c r="F248" s="16"/>
      <c r="G248" s="16"/>
      <c r="H248" s="16"/>
      <c r="I248" s="16"/>
      <c r="J248" s="16"/>
      <c r="K248" s="16"/>
      <c r="L248" s="16"/>
      <c r="M248" s="16"/>
      <c r="N248" s="16"/>
      <c r="O248" s="16"/>
      <c r="P248" s="16"/>
      <c r="Q248" s="16"/>
      <c r="R248" s="16"/>
      <c r="S248" s="16"/>
      <c r="T248" s="16"/>
      <c r="U248" s="16"/>
      <c r="V248" s="16"/>
    </row>
    <row r="249" spans="1:22">
      <c r="A249" s="12"/>
      <c r="B249" s="123" t="s">
        <v>433</v>
      </c>
      <c r="C249" s="123"/>
      <c r="D249" s="123"/>
      <c r="E249" s="123"/>
      <c r="F249" s="123"/>
      <c r="G249" s="123"/>
      <c r="H249" s="123"/>
      <c r="I249" s="123"/>
      <c r="J249" s="123"/>
      <c r="K249" s="123"/>
      <c r="L249" s="123"/>
      <c r="M249" s="123"/>
      <c r="N249" s="123"/>
      <c r="O249" s="123"/>
      <c r="P249" s="123"/>
      <c r="Q249" s="123"/>
      <c r="R249" s="123"/>
      <c r="S249" s="123"/>
      <c r="T249" s="123"/>
      <c r="U249" s="123"/>
      <c r="V249" s="123"/>
    </row>
    <row r="250" spans="1:22">
      <c r="A250" s="12"/>
      <c r="B250" s="123" t="s">
        <v>483</v>
      </c>
      <c r="C250" s="123"/>
      <c r="D250" s="123"/>
      <c r="E250" s="123"/>
      <c r="F250" s="123"/>
      <c r="G250" s="123"/>
      <c r="H250" s="123"/>
      <c r="I250" s="123"/>
      <c r="J250" s="123"/>
      <c r="K250" s="123"/>
      <c r="L250" s="123"/>
      <c r="M250" s="123"/>
      <c r="N250" s="123"/>
      <c r="O250" s="123"/>
      <c r="P250" s="123"/>
      <c r="Q250" s="123"/>
      <c r="R250" s="123"/>
      <c r="S250" s="123"/>
      <c r="T250" s="123"/>
      <c r="U250" s="123"/>
      <c r="V250" s="123"/>
    </row>
    <row r="251" spans="1:22">
      <c r="A251" s="12"/>
      <c r="B251" s="155">
        <v>41639</v>
      </c>
      <c r="C251" s="155"/>
      <c r="D251" s="155"/>
      <c r="E251" s="155"/>
      <c r="F251" s="155"/>
      <c r="G251" s="155"/>
      <c r="H251" s="155"/>
      <c r="I251" s="155"/>
      <c r="J251" s="155"/>
      <c r="K251" s="155"/>
      <c r="L251" s="155"/>
      <c r="M251" s="155"/>
      <c r="N251" s="155"/>
      <c r="O251" s="155"/>
      <c r="P251" s="155"/>
      <c r="Q251" s="155"/>
      <c r="R251" s="155"/>
      <c r="S251" s="155"/>
      <c r="T251" s="155"/>
      <c r="U251" s="155"/>
      <c r="V251" s="155"/>
    </row>
    <row r="252" spans="1:22">
      <c r="A252" s="12"/>
      <c r="B252" s="18"/>
      <c r="C252" s="18"/>
      <c r="D252" s="38"/>
      <c r="E252" s="38"/>
      <c r="F252" s="38"/>
      <c r="G252" s="18"/>
      <c r="H252" s="38"/>
      <c r="I252" s="38"/>
      <c r="J252" s="38"/>
      <c r="K252" s="18"/>
      <c r="L252" s="38"/>
      <c r="M252" s="38"/>
      <c r="N252" s="38"/>
      <c r="O252" s="18"/>
      <c r="P252" s="38"/>
      <c r="Q252" s="38"/>
      <c r="R252" s="38"/>
      <c r="S252" s="18"/>
      <c r="T252" s="38"/>
      <c r="U252" s="38"/>
      <c r="V252" s="38"/>
    </row>
    <row r="253" spans="1:22" ht="15.75" thickBot="1">
      <c r="A253" s="12"/>
      <c r="B253" s="17" t="s">
        <v>175</v>
      </c>
      <c r="C253" s="18"/>
      <c r="D253" s="124" t="s">
        <v>436</v>
      </c>
      <c r="E253" s="124"/>
      <c r="F253" s="124"/>
      <c r="G253" s="18"/>
      <c r="H253" s="124" t="s">
        <v>437</v>
      </c>
      <c r="I253" s="124"/>
      <c r="J253" s="124"/>
      <c r="K253" s="18"/>
      <c r="L253" s="124" t="s">
        <v>438</v>
      </c>
      <c r="M253" s="124"/>
      <c r="N253" s="124"/>
      <c r="O253" s="18"/>
      <c r="P253" s="124" t="s">
        <v>439</v>
      </c>
      <c r="Q253" s="124"/>
      <c r="R253" s="124"/>
      <c r="S253" s="18"/>
      <c r="T253" s="124" t="s">
        <v>440</v>
      </c>
      <c r="U253" s="124"/>
      <c r="V253" s="124"/>
    </row>
    <row r="254" spans="1:22">
      <c r="A254" s="12"/>
      <c r="B254" s="152" t="s">
        <v>484</v>
      </c>
      <c r="C254" s="22"/>
      <c r="D254" s="34"/>
      <c r="E254" s="34"/>
      <c r="F254" s="34"/>
      <c r="G254" s="22"/>
      <c r="H254" s="34"/>
      <c r="I254" s="34"/>
      <c r="J254" s="34"/>
      <c r="K254" s="22"/>
      <c r="L254" s="34"/>
      <c r="M254" s="34"/>
      <c r="N254" s="34"/>
      <c r="O254" s="22"/>
      <c r="P254" s="34"/>
      <c r="Q254" s="34"/>
      <c r="R254" s="34"/>
      <c r="S254" s="22"/>
      <c r="T254" s="34"/>
      <c r="U254" s="34"/>
      <c r="V254" s="34"/>
    </row>
    <row r="255" spans="1:22">
      <c r="A255" s="12"/>
      <c r="B255" s="131" t="s">
        <v>74</v>
      </c>
      <c r="C255" s="38"/>
      <c r="D255" s="131" t="s">
        <v>179</v>
      </c>
      <c r="E255" s="134">
        <v>1038</v>
      </c>
      <c r="F255" s="38"/>
      <c r="G255" s="38"/>
      <c r="H255" s="131" t="s">
        <v>179</v>
      </c>
      <c r="I255" s="134">
        <v>102205</v>
      </c>
      <c r="J255" s="38"/>
      <c r="K255" s="38"/>
      <c r="L255" s="131" t="s">
        <v>179</v>
      </c>
      <c r="M255" s="134">
        <v>135460</v>
      </c>
      <c r="N255" s="38"/>
      <c r="O255" s="38"/>
      <c r="P255" s="131" t="s">
        <v>179</v>
      </c>
      <c r="Q255" s="132">
        <v>0</v>
      </c>
      <c r="R255" s="38"/>
      <c r="S255" s="38"/>
      <c r="T255" s="131" t="s">
        <v>179</v>
      </c>
      <c r="U255" s="134">
        <v>238703</v>
      </c>
      <c r="V255" s="38"/>
    </row>
    <row r="256" spans="1:22">
      <c r="A256" s="12"/>
      <c r="B256" s="131"/>
      <c r="C256" s="38"/>
      <c r="D256" s="131"/>
      <c r="E256" s="134"/>
      <c r="F256" s="38"/>
      <c r="G256" s="38"/>
      <c r="H256" s="131"/>
      <c r="I256" s="134"/>
      <c r="J256" s="38"/>
      <c r="K256" s="38"/>
      <c r="L256" s="131"/>
      <c r="M256" s="134"/>
      <c r="N256" s="38"/>
      <c r="O256" s="38"/>
      <c r="P256" s="131"/>
      <c r="Q256" s="132"/>
      <c r="R256" s="38"/>
      <c r="S256" s="38"/>
      <c r="T256" s="131"/>
      <c r="U256" s="134"/>
      <c r="V256" s="38"/>
    </row>
    <row r="257" spans="1:22">
      <c r="A257" s="12"/>
      <c r="B257" s="136" t="s">
        <v>485</v>
      </c>
      <c r="C257" s="30"/>
      <c r="D257" s="138">
        <v>1512</v>
      </c>
      <c r="E257" s="138"/>
      <c r="F257" s="30"/>
      <c r="G257" s="30"/>
      <c r="H257" s="138">
        <v>108908</v>
      </c>
      <c r="I257" s="138"/>
      <c r="J257" s="30"/>
      <c r="K257" s="30"/>
      <c r="L257" s="138">
        <v>199431</v>
      </c>
      <c r="M257" s="138"/>
      <c r="N257" s="30"/>
      <c r="O257" s="30"/>
      <c r="P257" s="137" t="s">
        <v>265</v>
      </c>
      <c r="Q257" s="137"/>
      <c r="R257" s="108" t="s">
        <v>184</v>
      </c>
      <c r="S257" s="30"/>
      <c r="T257" s="138">
        <v>309847</v>
      </c>
      <c r="U257" s="138"/>
      <c r="V257" s="30"/>
    </row>
    <row r="258" spans="1:22">
      <c r="A258" s="12"/>
      <c r="B258" s="136"/>
      <c r="C258" s="30"/>
      <c r="D258" s="138"/>
      <c r="E258" s="138"/>
      <c r="F258" s="30"/>
      <c r="G258" s="30"/>
      <c r="H258" s="138"/>
      <c r="I258" s="138"/>
      <c r="J258" s="30"/>
      <c r="K258" s="30"/>
      <c r="L258" s="138"/>
      <c r="M258" s="138"/>
      <c r="N258" s="30"/>
      <c r="O258" s="30"/>
      <c r="P258" s="137"/>
      <c r="Q258" s="137"/>
      <c r="R258" s="108"/>
      <c r="S258" s="30"/>
      <c r="T258" s="138"/>
      <c r="U258" s="138"/>
      <c r="V258" s="30"/>
    </row>
    <row r="259" spans="1:22">
      <c r="A259" s="12"/>
      <c r="B259" s="131" t="s">
        <v>486</v>
      </c>
      <c r="C259" s="38"/>
      <c r="D259" s="132">
        <v>0</v>
      </c>
      <c r="E259" s="132"/>
      <c r="F259" s="38"/>
      <c r="G259" s="38"/>
      <c r="H259" s="134">
        <v>139710</v>
      </c>
      <c r="I259" s="134"/>
      <c r="J259" s="38"/>
      <c r="K259" s="38"/>
      <c r="L259" s="134">
        <v>77098</v>
      </c>
      <c r="M259" s="134"/>
      <c r="N259" s="38"/>
      <c r="O259" s="38"/>
      <c r="P259" s="132" t="s">
        <v>509</v>
      </c>
      <c r="Q259" s="132"/>
      <c r="R259" s="131" t="s">
        <v>184</v>
      </c>
      <c r="S259" s="38"/>
      <c r="T259" s="132">
        <v>0</v>
      </c>
      <c r="U259" s="132"/>
      <c r="V259" s="38"/>
    </row>
    <row r="260" spans="1:22">
      <c r="A260" s="12"/>
      <c r="B260" s="131"/>
      <c r="C260" s="38"/>
      <c r="D260" s="132"/>
      <c r="E260" s="132"/>
      <c r="F260" s="38"/>
      <c r="G260" s="38"/>
      <c r="H260" s="134"/>
      <c r="I260" s="134"/>
      <c r="J260" s="38"/>
      <c r="K260" s="38"/>
      <c r="L260" s="134"/>
      <c r="M260" s="134"/>
      <c r="N260" s="38"/>
      <c r="O260" s="38"/>
      <c r="P260" s="132"/>
      <c r="Q260" s="132"/>
      <c r="R260" s="131"/>
      <c r="S260" s="38"/>
      <c r="T260" s="132"/>
      <c r="U260" s="132"/>
      <c r="V260" s="38"/>
    </row>
    <row r="261" spans="1:22">
      <c r="A261" s="12"/>
      <c r="B261" s="108" t="s">
        <v>488</v>
      </c>
      <c r="C261" s="30"/>
      <c r="D261" s="137">
        <v>0</v>
      </c>
      <c r="E261" s="137"/>
      <c r="F261" s="30"/>
      <c r="G261" s="30"/>
      <c r="H261" s="138">
        <v>115442</v>
      </c>
      <c r="I261" s="138"/>
      <c r="J261" s="30"/>
      <c r="K261" s="30"/>
      <c r="L261" s="138">
        <v>192076</v>
      </c>
      <c r="M261" s="138"/>
      <c r="N261" s="30"/>
      <c r="O261" s="30"/>
      <c r="P261" s="137">
        <v>0</v>
      </c>
      <c r="Q261" s="137"/>
      <c r="R261" s="30"/>
      <c r="S261" s="30"/>
      <c r="T261" s="138">
        <v>307518</v>
      </c>
      <c r="U261" s="138"/>
      <c r="V261" s="30"/>
    </row>
    <row r="262" spans="1:22">
      <c r="A262" s="12"/>
      <c r="B262" s="108"/>
      <c r="C262" s="30"/>
      <c r="D262" s="137"/>
      <c r="E262" s="137"/>
      <c r="F262" s="30"/>
      <c r="G262" s="30"/>
      <c r="H262" s="138"/>
      <c r="I262" s="138"/>
      <c r="J262" s="30"/>
      <c r="K262" s="30"/>
      <c r="L262" s="138"/>
      <c r="M262" s="138"/>
      <c r="N262" s="30"/>
      <c r="O262" s="30"/>
      <c r="P262" s="137"/>
      <c r="Q262" s="137"/>
      <c r="R262" s="30"/>
      <c r="S262" s="30"/>
      <c r="T262" s="138"/>
      <c r="U262" s="138"/>
      <c r="V262" s="30"/>
    </row>
    <row r="263" spans="1:22">
      <c r="A263" s="12"/>
      <c r="B263" s="131" t="s">
        <v>81</v>
      </c>
      <c r="C263" s="38"/>
      <c r="D263" s="134">
        <v>2600</v>
      </c>
      <c r="E263" s="134"/>
      <c r="F263" s="38"/>
      <c r="G263" s="38"/>
      <c r="H263" s="134">
        <v>4919</v>
      </c>
      <c r="I263" s="134"/>
      <c r="J263" s="38"/>
      <c r="K263" s="38"/>
      <c r="L263" s="132">
        <v>748</v>
      </c>
      <c r="M263" s="132"/>
      <c r="N263" s="38"/>
      <c r="O263" s="38"/>
      <c r="P263" s="132">
        <v>0</v>
      </c>
      <c r="Q263" s="132"/>
      <c r="R263" s="38"/>
      <c r="S263" s="38"/>
      <c r="T263" s="134">
        <v>8267</v>
      </c>
      <c r="U263" s="134"/>
      <c r="V263" s="38"/>
    </row>
    <row r="264" spans="1:22">
      <c r="A264" s="12"/>
      <c r="B264" s="131"/>
      <c r="C264" s="38"/>
      <c r="D264" s="134"/>
      <c r="E264" s="134"/>
      <c r="F264" s="38"/>
      <c r="G264" s="38"/>
      <c r="H264" s="134"/>
      <c r="I264" s="134"/>
      <c r="J264" s="38"/>
      <c r="K264" s="38"/>
      <c r="L264" s="132"/>
      <c r="M264" s="132"/>
      <c r="N264" s="38"/>
      <c r="O264" s="38"/>
      <c r="P264" s="132"/>
      <c r="Q264" s="132"/>
      <c r="R264" s="38"/>
      <c r="S264" s="38"/>
      <c r="T264" s="134"/>
      <c r="U264" s="134"/>
      <c r="V264" s="38"/>
    </row>
    <row r="265" spans="1:22">
      <c r="A265" s="12"/>
      <c r="B265" s="136" t="s">
        <v>82</v>
      </c>
      <c r="C265" s="30"/>
      <c r="D265" s="138">
        <v>13055</v>
      </c>
      <c r="E265" s="138"/>
      <c r="F265" s="30"/>
      <c r="G265" s="30"/>
      <c r="H265" s="138">
        <v>17886</v>
      </c>
      <c r="I265" s="138"/>
      <c r="J265" s="30"/>
      <c r="K265" s="30"/>
      <c r="L265" s="138">
        <v>2043</v>
      </c>
      <c r="M265" s="138"/>
      <c r="N265" s="30"/>
      <c r="O265" s="30"/>
      <c r="P265" s="137">
        <v>0</v>
      </c>
      <c r="Q265" s="137"/>
      <c r="R265" s="30"/>
      <c r="S265" s="30"/>
      <c r="T265" s="138">
        <v>32984</v>
      </c>
      <c r="U265" s="138"/>
      <c r="V265" s="30"/>
    </row>
    <row r="266" spans="1:22" ht="15.75" thickBot="1">
      <c r="A266" s="12"/>
      <c r="B266" s="136"/>
      <c r="C266" s="30"/>
      <c r="D266" s="140"/>
      <c r="E266" s="140"/>
      <c r="F266" s="41"/>
      <c r="G266" s="30"/>
      <c r="H266" s="140"/>
      <c r="I266" s="140"/>
      <c r="J266" s="41"/>
      <c r="K266" s="30"/>
      <c r="L266" s="140"/>
      <c r="M266" s="140"/>
      <c r="N266" s="41"/>
      <c r="O266" s="30"/>
      <c r="P266" s="139"/>
      <c r="Q266" s="139"/>
      <c r="R266" s="41"/>
      <c r="S266" s="30"/>
      <c r="T266" s="140"/>
      <c r="U266" s="140"/>
      <c r="V266" s="41"/>
    </row>
    <row r="267" spans="1:22">
      <c r="A267" s="12"/>
      <c r="B267" s="131" t="s">
        <v>489</v>
      </c>
      <c r="C267" s="38"/>
      <c r="D267" s="145">
        <v>18205</v>
      </c>
      <c r="E267" s="145"/>
      <c r="F267" s="45"/>
      <c r="G267" s="38"/>
      <c r="H267" s="145">
        <v>489070</v>
      </c>
      <c r="I267" s="145"/>
      <c r="J267" s="45"/>
      <c r="K267" s="38"/>
      <c r="L267" s="145">
        <v>606856</v>
      </c>
      <c r="M267" s="145"/>
      <c r="N267" s="45"/>
      <c r="O267" s="38"/>
      <c r="P267" s="141" t="s">
        <v>510</v>
      </c>
      <c r="Q267" s="141"/>
      <c r="R267" s="143" t="s">
        <v>184</v>
      </c>
      <c r="S267" s="38"/>
      <c r="T267" s="145">
        <v>897319</v>
      </c>
      <c r="U267" s="145"/>
      <c r="V267" s="45"/>
    </row>
    <row r="268" spans="1:22" ht="15.75" thickBot="1">
      <c r="A268" s="12"/>
      <c r="B268" s="131"/>
      <c r="C268" s="38"/>
      <c r="D268" s="135"/>
      <c r="E268" s="135"/>
      <c r="F268" s="69"/>
      <c r="G268" s="38"/>
      <c r="H268" s="135"/>
      <c r="I268" s="135"/>
      <c r="J268" s="69"/>
      <c r="K268" s="38"/>
      <c r="L268" s="135"/>
      <c r="M268" s="135"/>
      <c r="N268" s="69"/>
      <c r="O268" s="38"/>
      <c r="P268" s="133"/>
      <c r="Q268" s="133"/>
      <c r="R268" s="147"/>
      <c r="S268" s="38"/>
      <c r="T268" s="135"/>
      <c r="U268" s="135"/>
      <c r="V268" s="69"/>
    </row>
    <row r="269" spans="1:22">
      <c r="A269" s="12"/>
      <c r="B269" s="108" t="s">
        <v>486</v>
      </c>
      <c r="C269" s="30"/>
      <c r="D269" s="127">
        <v>0</v>
      </c>
      <c r="E269" s="127"/>
      <c r="F269" s="34"/>
      <c r="G269" s="30"/>
      <c r="H269" s="129">
        <v>113076</v>
      </c>
      <c r="I269" s="129"/>
      <c r="J269" s="34"/>
      <c r="K269" s="30"/>
      <c r="L269" s="129">
        <v>8025</v>
      </c>
      <c r="M269" s="129"/>
      <c r="N269" s="34"/>
      <c r="O269" s="30"/>
      <c r="P269" s="127" t="s">
        <v>511</v>
      </c>
      <c r="Q269" s="127"/>
      <c r="R269" s="125" t="s">
        <v>184</v>
      </c>
      <c r="S269" s="30"/>
      <c r="T269" s="127">
        <v>0</v>
      </c>
      <c r="U269" s="127"/>
      <c r="V269" s="34"/>
    </row>
    <row r="270" spans="1:22">
      <c r="A270" s="12"/>
      <c r="B270" s="108"/>
      <c r="C270" s="30"/>
      <c r="D270" s="137"/>
      <c r="E270" s="137"/>
      <c r="F270" s="30"/>
      <c r="G270" s="30"/>
      <c r="H270" s="138"/>
      <c r="I270" s="138"/>
      <c r="J270" s="30"/>
      <c r="K270" s="30"/>
      <c r="L270" s="138"/>
      <c r="M270" s="138"/>
      <c r="N270" s="30"/>
      <c r="O270" s="30"/>
      <c r="P270" s="137"/>
      <c r="Q270" s="137"/>
      <c r="R270" s="108"/>
      <c r="S270" s="30"/>
      <c r="T270" s="137"/>
      <c r="U270" s="137"/>
      <c r="V270" s="30"/>
    </row>
    <row r="271" spans="1:22">
      <c r="A271" s="12"/>
      <c r="B271" s="131" t="s">
        <v>84</v>
      </c>
      <c r="C271" s="38"/>
      <c r="D271" s="132">
        <v>0</v>
      </c>
      <c r="E271" s="132"/>
      <c r="F271" s="38"/>
      <c r="G271" s="38"/>
      <c r="H271" s="134">
        <v>692024</v>
      </c>
      <c r="I271" s="134"/>
      <c r="J271" s="38"/>
      <c r="K271" s="38"/>
      <c r="L271" s="134">
        <v>293172</v>
      </c>
      <c r="M271" s="134"/>
      <c r="N271" s="38"/>
      <c r="O271" s="38"/>
      <c r="P271" s="132">
        <v>0</v>
      </c>
      <c r="Q271" s="132"/>
      <c r="R271" s="38"/>
      <c r="S271" s="38"/>
      <c r="T271" s="134">
        <v>985196</v>
      </c>
      <c r="U271" s="134"/>
      <c r="V271" s="38"/>
    </row>
    <row r="272" spans="1:22">
      <c r="A272" s="12"/>
      <c r="B272" s="131"/>
      <c r="C272" s="38"/>
      <c r="D272" s="132"/>
      <c r="E272" s="132"/>
      <c r="F272" s="38"/>
      <c r="G272" s="38"/>
      <c r="H272" s="134"/>
      <c r="I272" s="134"/>
      <c r="J272" s="38"/>
      <c r="K272" s="38"/>
      <c r="L272" s="134"/>
      <c r="M272" s="134"/>
      <c r="N272" s="38"/>
      <c r="O272" s="38"/>
      <c r="P272" s="132"/>
      <c r="Q272" s="132"/>
      <c r="R272" s="38"/>
      <c r="S272" s="38"/>
      <c r="T272" s="134"/>
      <c r="U272" s="134"/>
      <c r="V272" s="38"/>
    </row>
    <row r="273" spans="1:22">
      <c r="A273" s="12"/>
      <c r="B273" s="136" t="s">
        <v>85</v>
      </c>
      <c r="C273" s="30"/>
      <c r="D273" s="137">
        <v>0</v>
      </c>
      <c r="E273" s="137"/>
      <c r="F273" s="30"/>
      <c r="G273" s="30"/>
      <c r="H273" s="138">
        <v>555805</v>
      </c>
      <c r="I273" s="138"/>
      <c r="J273" s="30"/>
      <c r="K273" s="30"/>
      <c r="L273" s="138">
        <v>144355</v>
      </c>
      <c r="M273" s="138"/>
      <c r="N273" s="30"/>
      <c r="O273" s="30"/>
      <c r="P273" s="137">
        <v>0</v>
      </c>
      <c r="Q273" s="137"/>
      <c r="R273" s="30"/>
      <c r="S273" s="30"/>
      <c r="T273" s="138">
        <v>700160</v>
      </c>
      <c r="U273" s="138"/>
      <c r="V273" s="30"/>
    </row>
    <row r="274" spans="1:22" ht="15.75" thickBot="1">
      <c r="A274" s="12"/>
      <c r="B274" s="136"/>
      <c r="C274" s="30"/>
      <c r="D274" s="139"/>
      <c r="E274" s="139"/>
      <c r="F274" s="41"/>
      <c r="G274" s="30"/>
      <c r="H274" s="140"/>
      <c r="I274" s="140"/>
      <c r="J274" s="41"/>
      <c r="K274" s="30"/>
      <c r="L274" s="140"/>
      <c r="M274" s="140"/>
      <c r="N274" s="41"/>
      <c r="O274" s="30"/>
      <c r="P274" s="139"/>
      <c r="Q274" s="139"/>
      <c r="R274" s="41"/>
      <c r="S274" s="30"/>
      <c r="T274" s="140"/>
      <c r="U274" s="140"/>
      <c r="V274" s="41"/>
    </row>
    <row r="275" spans="1:22">
      <c r="A275" s="12"/>
      <c r="B275" s="131" t="s">
        <v>491</v>
      </c>
      <c r="C275" s="38"/>
      <c r="D275" s="141">
        <v>0</v>
      </c>
      <c r="E275" s="141"/>
      <c r="F275" s="45"/>
      <c r="G275" s="38"/>
      <c r="H275" s="145">
        <v>136219</v>
      </c>
      <c r="I275" s="145"/>
      <c r="J275" s="45"/>
      <c r="K275" s="38"/>
      <c r="L275" s="145">
        <v>148817</v>
      </c>
      <c r="M275" s="145"/>
      <c r="N275" s="45"/>
      <c r="O275" s="38"/>
      <c r="P275" s="141">
        <v>0</v>
      </c>
      <c r="Q275" s="141"/>
      <c r="R275" s="45"/>
      <c r="S275" s="38"/>
      <c r="T275" s="145">
        <v>285036</v>
      </c>
      <c r="U275" s="145"/>
      <c r="V275" s="45"/>
    </row>
    <row r="276" spans="1:22" ht="15.75" thickBot="1">
      <c r="A276" s="12"/>
      <c r="B276" s="131"/>
      <c r="C276" s="38"/>
      <c r="D276" s="133"/>
      <c r="E276" s="133"/>
      <c r="F276" s="69"/>
      <c r="G276" s="38"/>
      <c r="H276" s="135"/>
      <c r="I276" s="135"/>
      <c r="J276" s="69"/>
      <c r="K276" s="38"/>
      <c r="L276" s="135"/>
      <c r="M276" s="135"/>
      <c r="N276" s="69"/>
      <c r="O276" s="38"/>
      <c r="P276" s="133"/>
      <c r="Q276" s="133"/>
      <c r="R276" s="69"/>
      <c r="S276" s="38"/>
      <c r="T276" s="135"/>
      <c r="U276" s="135"/>
      <c r="V276" s="69"/>
    </row>
    <row r="277" spans="1:22">
      <c r="A277" s="12"/>
      <c r="B277" s="108" t="s">
        <v>492</v>
      </c>
      <c r="C277" s="30"/>
      <c r="D277" s="129">
        <v>955560</v>
      </c>
      <c r="E277" s="129"/>
      <c r="F277" s="34"/>
      <c r="G277" s="30"/>
      <c r="H277" s="127">
        <v>0</v>
      </c>
      <c r="I277" s="127"/>
      <c r="J277" s="34"/>
      <c r="K277" s="30"/>
      <c r="L277" s="127">
        <v>0</v>
      </c>
      <c r="M277" s="127"/>
      <c r="N277" s="34"/>
      <c r="O277" s="30"/>
      <c r="P277" s="127" t="s">
        <v>512</v>
      </c>
      <c r="Q277" s="127"/>
      <c r="R277" s="125" t="s">
        <v>184</v>
      </c>
      <c r="S277" s="30"/>
      <c r="T277" s="127">
        <v>0</v>
      </c>
      <c r="U277" s="127"/>
      <c r="V277" s="34"/>
    </row>
    <row r="278" spans="1:22">
      <c r="A278" s="12"/>
      <c r="B278" s="108"/>
      <c r="C278" s="30"/>
      <c r="D278" s="138"/>
      <c r="E278" s="138"/>
      <c r="F278" s="30"/>
      <c r="G278" s="30"/>
      <c r="H278" s="137"/>
      <c r="I278" s="137"/>
      <c r="J278" s="30"/>
      <c r="K278" s="30"/>
      <c r="L278" s="137"/>
      <c r="M278" s="137"/>
      <c r="N278" s="30"/>
      <c r="O278" s="30"/>
      <c r="P278" s="137"/>
      <c r="Q278" s="137"/>
      <c r="R278" s="108"/>
      <c r="S278" s="30"/>
      <c r="T278" s="137"/>
      <c r="U278" s="137"/>
      <c r="V278" s="30"/>
    </row>
    <row r="279" spans="1:22">
      <c r="A279" s="12"/>
      <c r="B279" s="131" t="s">
        <v>87</v>
      </c>
      <c r="C279" s="38"/>
      <c r="D279" s="134">
        <v>23276</v>
      </c>
      <c r="E279" s="134"/>
      <c r="F279" s="38"/>
      <c r="G279" s="38"/>
      <c r="H279" s="134">
        <v>16092</v>
      </c>
      <c r="I279" s="134"/>
      <c r="J279" s="38"/>
      <c r="K279" s="38"/>
      <c r="L279" s="134">
        <v>15719</v>
      </c>
      <c r="M279" s="134"/>
      <c r="N279" s="38"/>
      <c r="O279" s="38"/>
      <c r="P279" s="132">
        <v>0</v>
      </c>
      <c r="Q279" s="132"/>
      <c r="R279" s="38"/>
      <c r="S279" s="38"/>
      <c r="T279" s="134">
        <v>55087</v>
      </c>
      <c r="U279" s="134"/>
      <c r="V279" s="38"/>
    </row>
    <row r="280" spans="1:22">
      <c r="A280" s="12"/>
      <c r="B280" s="131"/>
      <c r="C280" s="38"/>
      <c r="D280" s="134"/>
      <c r="E280" s="134"/>
      <c r="F280" s="38"/>
      <c r="G280" s="38"/>
      <c r="H280" s="134"/>
      <c r="I280" s="134"/>
      <c r="J280" s="38"/>
      <c r="K280" s="38"/>
      <c r="L280" s="134"/>
      <c r="M280" s="134"/>
      <c r="N280" s="38"/>
      <c r="O280" s="38"/>
      <c r="P280" s="132"/>
      <c r="Q280" s="132"/>
      <c r="R280" s="38"/>
      <c r="S280" s="38"/>
      <c r="T280" s="134"/>
      <c r="U280" s="134"/>
      <c r="V280" s="38"/>
    </row>
    <row r="281" spans="1:22">
      <c r="A281" s="12"/>
      <c r="B281" s="108" t="s">
        <v>81</v>
      </c>
      <c r="C281" s="30"/>
      <c r="D281" s="138">
        <v>20999</v>
      </c>
      <c r="E281" s="138"/>
      <c r="F281" s="30"/>
      <c r="G281" s="30"/>
      <c r="H281" s="137">
        <v>0</v>
      </c>
      <c r="I281" s="137"/>
      <c r="J281" s="30"/>
      <c r="K281" s="30"/>
      <c r="L281" s="138">
        <v>7984</v>
      </c>
      <c r="M281" s="138"/>
      <c r="N281" s="30"/>
      <c r="O281" s="30"/>
      <c r="P281" s="137" t="s">
        <v>513</v>
      </c>
      <c r="Q281" s="137"/>
      <c r="R281" s="108" t="s">
        <v>184</v>
      </c>
      <c r="S281" s="30"/>
      <c r="T281" s="138">
        <v>22961</v>
      </c>
      <c r="U281" s="138"/>
      <c r="V281" s="30"/>
    </row>
    <row r="282" spans="1:22">
      <c r="A282" s="12"/>
      <c r="B282" s="108"/>
      <c r="C282" s="30"/>
      <c r="D282" s="138"/>
      <c r="E282" s="138"/>
      <c r="F282" s="30"/>
      <c r="G282" s="30"/>
      <c r="H282" s="137"/>
      <c r="I282" s="137"/>
      <c r="J282" s="30"/>
      <c r="K282" s="30"/>
      <c r="L282" s="138"/>
      <c r="M282" s="138"/>
      <c r="N282" s="30"/>
      <c r="O282" s="30"/>
      <c r="P282" s="137"/>
      <c r="Q282" s="137"/>
      <c r="R282" s="108"/>
      <c r="S282" s="30"/>
      <c r="T282" s="138"/>
      <c r="U282" s="138"/>
      <c r="V282" s="30"/>
    </row>
    <row r="283" spans="1:22">
      <c r="A283" s="12"/>
      <c r="B283" s="101" t="s">
        <v>88</v>
      </c>
      <c r="C283" s="38"/>
      <c r="D283" s="132">
        <v>0</v>
      </c>
      <c r="E283" s="132"/>
      <c r="F283" s="38"/>
      <c r="G283" s="38"/>
      <c r="H283" s="134">
        <v>17036</v>
      </c>
      <c r="I283" s="134"/>
      <c r="J283" s="38"/>
      <c r="K283" s="38"/>
      <c r="L283" s="134">
        <v>6283</v>
      </c>
      <c r="M283" s="134"/>
      <c r="N283" s="38"/>
      <c r="O283" s="38"/>
      <c r="P283" s="132">
        <v>0</v>
      </c>
      <c r="Q283" s="132"/>
      <c r="R283" s="38"/>
      <c r="S283" s="38"/>
      <c r="T283" s="134">
        <v>23319</v>
      </c>
      <c r="U283" s="134"/>
      <c r="V283" s="38"/>
    </row>
    <row r="284" spans="1:22">
      <c r="A284" s="12"/>
      <c r="B284" s="101"/>
      <c r="C284" s="38"/>
      <c r="D284" s="132"/>
      <c r="E284" s="132"/>
      <c r="F284" s="38"/>
      <c r="G284" s="38"/>
      <c r="H284" s="134"/>
      <c r="I284" s="134"/>
      <c r="J284" s="38"/>
      <c r="K284" s="38"/>
      <c r="L284" s="134"/>
      <c r="M284" s="134"/>
      <c r="N284" s="38"/>
      <c r="O284" s="38"/>
      <c r="P284" s="132"/>
      <c r="Q284" s="132"/>
      <c r="R284" s="38"/>
      <c r="S284" s="38"/>
      <c r="T284" s="134"/>
      <c r="U284" s="134"/>
      <c r="V284" s="38"/>
    </row>
    <row r="285" spans="1:22">
      <c r="A285" s="12"/>
      <c r="B285" s="108" t="s">
        <v>89</v>
      </c>
      <c r="C285" s="30"/>
      <c r="D285" s="138">
        <v>33257</v>
      </c>
      <c r="E285" s="138"/>
      <c r="F285" s="30"/>
      <c r="G285" s="30"/>
      <c r="H285" s="138">
        <v>9014</v>
      </c>
      <c r="I285" s="138"/>
      <c r="J285" s="30"/>
      <c r="K285" s="30"/>
      <c r="L285" s="138">
        <v>1281</v>
      </c>
      <c r="M285" s="138"/>
      <c r="N285" s="30"/>
      <c r="O285" s="30"/>
      <c r="P285" s="137">
        <v>0</v>
      </c>
      <c r="Q285" s="137"/>
      <c r="R285" s="30"/>
      <c r="S285" s="30"/>
      <c r="T285" s="138">
        <v>43552</v>
      </c>
      <c r="U285" s="138"/>
      <c r="V285" s="30"/>
    </row>
    <row r="286" spans="1:22" ht="15.75" thickBot="1">
      <c r="A286" s="12"/>
      <c r="B286" s="108"/>
      <c r="C286" s="30"/>
      <c r="D286" s="140"/>
      <c r="E286" s="140"/>
      <c r="F286" s="41"/>
      <c r="G286" s="30"/>
      <c r="H286" s="140"/>
      <c r="I286" s="140"/>
      <c r="J286" s="41"/>
      <c r="K286" s="30"/>
      <c r="L286" s="140"/>
      <c r="M286" s="140"/>
      <c r="N286" s="41"/>
      <c r="O286" s="30"/>
      <c r="P286" s="139"/>
      <c r="Q286" s="139"/>
      <c r="R286" s="41"/>
      <c r="S286" s="30"/>
      <c r="T286" s="140"/>
      <c r="U286" s="140"/>
      <c r="V286" s="41"/>
    </row>
    <row r="287" spans="1:22">
      <c r="A287" s="12"/>
      <c r="B287" s="157" t="s">
        <v>90</v>
      </c>
      <c r="C287" s="38"/>
      <c r="D287" s="143" t="s">
        <v>179</v>
      </c>
      <c r="E287" s="145">
        <v>1051297</v>
      </c>
      <c r="F287" s="45"/>
      <c r="G287" s="38"/>
      <c r="H287" s="143" t="s">
        <v>179</v>
      </c>
      <c r="I287" s="145">
        <v>780507</v>
      </c>
      <c r="J287" s="45"/>
      <c r="K287" s="38"/>
      <c r="L287" s="143" t="s">
        <v>179</v>
      </c>
      <c r="M287" s="145">
        <v>794965</v>
      </c>
      <c r="N287" s="45"/>
      <c r="O287" s="38"/>
      <c r="P287" s="143" t="s">
        <v>179</v>
      </c>
      <c r="Q287" s="141" t="s">
        <v>514</v>
      </c>
      <c r="R287" s="143" t="s">
        <v>184</v>
      </c>
      <c r="S287" s="38"/>
      <c r="T287" s="143" t="s">
        <v>179</v>
      </c>
      <c r="U287" s="145">
        <v>1327274</v>
      </c>
      <c r="V287" s="45"/>
    </row>
    <row r="288" spans="1:22" ht="15.75" thickBot="1">
      <c r="A288" s="12"/>
      <c r="B288" s="157"/>
      <c r="C288" s="38"/>
      <c r="D288" s="149"/>
      <c r="E288" s="150"/>
      <c r="F288" s="51"/>
      <c r="G288" s="38"/>
      <c r="H288" s="149"/>
      <c r="I288" s="150"/>
      <c r="J288" s="51"/>
      <c r="K288" s="38"/>
      <c r="L288" s="149"/>
      <c r="M288" s="150"/>
      <c r="N288" s="51"/>
      <c r="O288" s="38"/>
      <c r="P288" s="149"/>
      <c r="Q288" s="151"/>
      <c r="R288" s="149"/>
      <c r="S288" s="38"/>
      <c r="T288" s="149"/>
      <c r="U288" s="150"/>
      <c r="V288" s="51"/>
    </row>
    <row r="289" spans="1:22" ht="15.75" thickTop="1">
      <c r="A289" s="12"/>
      <c r="B289" s="154" t="s">
        <v>496</v>
      </c>
      <c r="C289" s="22"/>
      <c r="D289" s="87"/>
      <c r="E289" s="87"/>
      <c r="F289" s="87"/>
      <c r="G289" s="22"/>
      <c r="H289" s="87"/>
      <c r="I289" s="87"/>
      <c r="J289" s="87"/>
      <c r="K289" s="22"/>
      <c r="L289" s="87"/>
      <c r="M289" s="87"/>
      <c r="N289" s="87"/>
      <c r="O289" s="22"/>
      <c r="P289" s="87"/>
      <c r="Q289" s="87"/>
      <c r="R289" s="87"/>
      <c r="S289" s="22"/>
      <c r="T289" s="87"/>
      <c r="U289" s="87"/>
      <c r="V289" s="87"/>
    </row>
    <row r="290" spans="1:22">
      <c r="A290" s="12"/>
      <c r="B290" s="131" t="s">
        <v>92</v>
      </c>
      <c r="C290" s="38"/>
      <c r="D290" s="131" t="s">
        <v>179</v>
      </c>
      <c r="E290" s="132">
        <v>6</v>
      </c>
      <c r="F290" s="38"/>
      <c r="G290" s="38"/>
      <c r="H290" s="131" t="s">
        <v>179</v>
      </c>
      <c r="I290" s="134">
        <v>86649</v>
      </c>
      <c r="J290" s="38"/>
      <c r="K290" s="38"/>
      <c r="L290" s="131" t="s">
        <v>179</v>
      </c>
      <c r="M290" s="134">
        <v>47477</v>
      </c>
      <c r="N290" s="38"/>
      <c r="O290" s="38"/>
      <c r="P290" s="131" t="s">
        <v>179</v>
      </c>
      <c r="Q290" s="132">
        <v>0</v>
      </c>
      <c r="R290" s="38"/>
      <c r="S290" s="38"/>
      <c r="T290" s="131" t="s">
        <v>179</v>
      </c>
      <c r="U290" s="134">
        <v>134132</v>
      </c>
      <c r="V290" s="38"/>
    </row>
    <row r="291" spans="1:22">
      <c r="A291" s="12"/>
      <c r="B291" s="131"/>
      <c r="C291" s="38"/>
      <c r="D291" s="131"/>
      <c r="E291" s="132"/>
      <c r="F291" s="38"/>
      <c r="G291" s="38"/>
      <c r="H291" s="131"/>
      <c r="I291" s="134"/>
      <c r="J291" s="38"/>
      <c r="K291" s="38"/>
      <c r="L291" s="131"/>
      <c r="M291" s="134"/>
      <c r="N291" s="38"/>
      <c r="O291" s="38"/>
      <c r="P291" s="131"/>
      <c r="Q291" s="132"/>
      <c r="R291" s="38"/>
      <c r="S291" s="38"/>
      <c r="T291" s="131"/>
      <c r="U291" s="134"/>
      <c r="V291" s="38"/>
    </row>
    <row r="292" spans="1:22">
      <c r="A292" s="12"/>
      <c r="B292" s="108" t="s">
        <v>93</v>
      </c>
      <c r="C292" s="30"/>
      <c r="D292" s="138">
        <v>10788</v>
      </c>
      <c r="E292" s="138"/>
      <c r="F292" s="30"/>
      <c r="G292" s="30"/>
      <c r="H292" s="138">
        <v>46401</v>
      </c>
      <c r="I292" s="138"/>
      <c r="J292" s="30"/>
      <c r="K292" s="30"/>
      <c r="L292" s="138">
        <v>20803</v>
      </c>
      <c r="M292" s="138"/>
      <c r="N292" s="30"/>
      <c r="O292" s="30"/>
      <c r="P292" s="137">
        <v>0</v>
      </c>
      <c r="Q292" s="137"/>
      <c r="R292" s="30"/>
      <c r="S292" s="30"/>
      <c r="T292" s="138">
        <v>77992</v>
      </c>
      <c r="U292" s="138"/>
      <c r="V292" s="30"/>
    </row>
    <row r="293" spans="1:22">
      <c r="A293" s="12"/>
      <c r="B293" s="108"/>
      <c r="C293" s="30"/>
      <c r="D293" s="138"/>
      <c r="E293" s="138"/>
      <c r="F293" s="30"/>
      <c r="G293" s="30"/>
      <c r="H293" s="138"/>
      <c r="I293" s="138"/>
      <c r="J293" s="30"/>
      <c r="K293" s="30"/>
      <c r="L293" s="138"/>
      <c r="M293" s="138"/>
      <c r="N293" s="30"/>
      <c r="O293" s="30"/>
      <c r="P293" s="137"/>
      <c r="Q293" s="137"/>
      <c r="R293" s="30"/>
      <c r="S293" s="30"/>
      <c r="T293" s="138"/>
      <c r="U293" s="138"/>
      <c r="V293" s="30"/>
    </row>
    <row r="294" spans="1:22">
      <c r="A294" s="12"/>
      <c r="B294" s="131" t="s">
        <v>94</v>
      </c>
      <c r="C294" s="38"/>
      <c r="D294" s="134">
        <v>12996</v>
      </c>
      <c r="E294" s="134"/>
      <c r="F294" s="38"/>
      <c r="G294" s="38"/>
      <c r="H294" s="132">
        <v>0</v>
      </c>
      <c r="I294" s="132"/>
      <c r="J294" s="38"/>
      <c r="K294" s="38"/>
      <c r="L294" s="132">
        <v>0</v>
      </c>
      <c r="M294" s="132"/>
      <c r="N294" s="38"/>
      <c r="O294" s="38"/>
      <c r="P294" s="132">
        <v>0</v>
      </c>
      <c r="Q294" s="132"/>
      <c r="R294" s="38"/>
      <c r="S294" s="38"/>
      <c r="T294" s="134">
        <v>12996</v>
      </c>
      <c r="U294" s="134"/>
      <c r="V294" s="38"/>
    </row>
    <row r="295" spans="1:22">
      <c r="A295" s="12"/>
      <c r="B295" s="131"/>
      <c r="C295" s="38"/>
      <c r="D295" s="134"/>
      <c r="E295" s="134"/>
      <c r="F295" s="38"/>
      <c r="G295" s="38"/>
      <c r="H295" s="132"/>
      <c r="I295" s="132"/>
      <c r="J295" s="38"/>
      <c r="K295" s="38"/>
      <c r="L295" s="132"/>
      <c r="M295" s="132"/>
      <c r="N295" s="38"/>
      <c r="O295" s="38"/>
      <c r="P295" s="132"/>
      <c r="Q295" s="132"/>
      <c r="R295" s="38"/>
      <c r="S295" s="38"/>
      <c r="T295" s="134"/>
      <c r="U295" s="134"/>
      <c r="V295" s="38"/>
    </row>
    <row r="296" spans="1:22">
      <c r="A296" s="12"/>
      <c r="B296" s="108" t="s">
        <v>497</v>
      </c>
      <c r="C296" s="30"/>
      <c r="D296" s="138">
        <v>23183</v>
      </c>
      <c r="E296" s="138"/>
      <c r="F296" s="30"/>
      <c r="G296" s="30"/>
      <c r="H296" s="138">
        <v>77098</v>
      </c>
      <c r="I296" s="138"/>
      <c r="J296" s="30"/>
      <c r="K296" s="30"/>
      <c r="L296" s="138">
        <v>116527</v>
      </c>
      <c r="M296" s="138"/>
      <c r="N296" s="30"/>
      <c r="O296" s="30"/>
      <c r="P296" s="137" t="s">
        <v>509</v>
      </c>
      <c r="Q296" s="137"/>
      <c r="R296" s="108" t="s">
        <v>184</v>
      </c>
      <c r="S296" s="30"/>
      <c r="T296" s="137">
        <v>0</v>
      </c>
      <c r="U296" s="137"/>
      <c r="V296" s="30"/>
    </row>
    <row r="297" spans="1:22">
      <c r="A297" s="12"/>
      <c r="B297" s="108"/>
      <c r="C297" s="30"/>
      <c r="D297" s="138"/>
      <c r="E297" s="138"/>
      <c r="F297" s="30"/>
      <c r="G297" s="30"/>
      <c r="H297" s="138"/>
      <c r="I297" s="138"/>
      <c r="J297" s="30"/>
      <c r="K297" s="30"/>
      <c r="L297" s="138"/>
      <c r="M297" s="138"/>
      <c r="N297" s="30"/>
      <c r="O297" s="30"/>
      <c r="P297" s="137"/>
      <c r="Q297" s="137"/>
      <c r="R297" s="108"/>
      <c r="S297" s="30"/>
      <c r="T297" s="137"/>
      <c r="U297" s="137"/>
      <c r="V297" s="30"/>
    </row>
    <row r="298" spans="1:22">
      <c r="A298" s="12"/>
      <c r="B298" s="131" t="s">
        <v>95</v>
      </c>
      <c r="C298" s="38"/>
      <c r="D298" s="132">
        <v>0</v>
      </c>
      <c r="E298" s="132"/>
      <c r="F298" s="38"/>
      <c r="G298" s="38"/>
      <c r="H298" s="132">
        <v>0</v>
      </c>
      <c r="I298" s="132"/>
      <c r="J298" s="38"/>
      <c r="K298" s="38"/>
      <c r="L298" s="134">
        <v>11423</v>
      </c>
      <c r="M298" s="134"/>
      <c r="N298" s="38"/>
      <c r="O298" s="38"/>
      <c r="P298" s="132" t="s">
        <v>265</v>
      </c>
      <c r="Q298" s="132"/>
      <c r="R298" s="131" t="s">
        <v>184</v>
      </c>
      <c r="S298" s="38"/>
      <c r="T298" s="134">
        <v>11419</v>
      </c>
      <c r="U298" s="134"/>
      <c r="V298" s="38"/>
    </row>
    <row r="299" spans="1:22">
      <c r="A299" s="12"/>
      <c r="B299" s="131"/>
      <c r="C299" s="38"/>
      <c r="D299" s="132"/>
      <c r="E299" s="132"/>
      <c r="F299" s="38"/>
      <c r="G299" s="38"/>
      <c r="H299" s="132"/>
      <c r="I299" s="132"/>
      <c r="J299" s="38"/>
      <c r="K299" s="38"/>
      <c r="L299" s="134"/>
      <c r="M299" s="134"/>
      <c r="N299" s="38"/>
      <c r="O299" s="38"/>
      <c r="P299" s="132"/>
      <c r="Q299" s="132"/>
      <c r="R299" s="131"/>
      <c r="S299" s="38"/>
      <c r="T299" s="134"/>
      <c r="U299" s="134"/>
      <c r="V299" s="38"/>
    </row>
    <row r="300" spans="1:22">
      <c r="A300" s="12"/>
      <c r="B300" s="108" t="s">
        <v>96</v>
      </c>
      <c r="C300" s="30"/>
      <c r="D300" s="137">
        <v>0</v>
      </c>
      <c r="E300" s="137"/>
      <c r="F300" s="30"/>
      <c r="G300" s="30"/>
      <c r="H300" s="138">
        <v>7828</v>
      </c>
      <c r="I300" s="138"/>
      <c r="J300" s="30"/>
      <c r="K300" s="30"/>
      <c r="L300" s="138">
        <v>3247</v>
      </c>
      <c r="M300" s="138"/>
      <c r="N300" s="30"/>
      <c r="O300" s="30"/>
      <c r="P300" s="137">
        <v>0</v>
      </c>
      <c r="Q300" s="137"/>
      <c r="R300" s="30"/>
      <c r="S300" s="30"/>
      <c r="T300" s="138">
        <v>11075</v>
      </c>
      <c r="U300" s="138"/>
      <c r="V300" s="30"/>
    </row>
    <row r="301" spans="1:22" ht="15.75" thickBot="1">
      <c r="A301" s="12"/>
      <c r="B301" s="108"/>
      <c r="C301" s="30"/>
      <c r="D301" s="139"/>
      <c r="E301" s="139"/>
      <c r="F301" s="41"/>
      <c r="G301" s="30"/>
      <c r="H301" s="140"/>
      <c r="I301" s="140"/>
      <c r="J301" s="41"/>
      <c r="K301" s="30"/>
      <c r="L301" s="140"/>
      <c r="M301" s="140"/>
      <c r="N301" s="41"/>
      <c r="O301" s="30"/>
      <c r="P301" s="139"/>
      <c r="Q301" s="139"/>
      <c r="R301" s="41"/>
      <c r="S301" s="30"/>
      <c r="T301" s="140"/>
      <c r="U301" s="140"/>
      <c r="V301" s="41"/>
    </row>
    <row r="302" spans="1:22">
      <c r="A302" s="12"/>
      <c r="B302" s="131" t="s">
        <v>498</v>
      </c>
      <c r="C302" s="38"/>
      <c r="D302" s="145">
        <v>46973</v>
      </c>
      <c r="E302" s="145"/>
      <c r="F302" s="45"/>
      <c r="G302" s="38"/>
      <c r="H302" s="145">
        <v>217976</v>
      </c>
      <c r="I302" s="145"/>
      <c r="J302" s="45"/>
      <c r="K302" s="38"/>
      <c r="L302" s="145">
        <v>199477</v>
      </c>
      <c r="M302" s="145"/>
      <c r="N302" s="45"/>
      <c r="O302" s="38"/>
      <c r="P302" s="141" t="s">
        <v>510</v>
      </c>
      <c r="Q302" s="141"/>
      <c r="R302" s="143" t="s">
        <v>184</v>
      </c>
      <c r="S302" s="38"/>
      <c r="T302" s="145">
        <v>247614</v>
      </c>
      <c r="U302" s="145"/>
      <c r="V302" s="45"/>
    </row>
    <row r="303" spans="1:22" ht="15.75" thickBot="1">
      <c r="A303" s="12"/>
      <c r="B303" s="131"/>
      <c r="C303" s="38"/>
      <c r="D303" s="135"/>
      <c r="E303" s="135"/>
      <c r="F303" s="69"/>
      <c r="G303" s="38"/>
      <c r="H303" s="135"/>
      <c r="I303" s="135"/>
      <c r="J303" s="69"/>
      <c r="K303" s="38"/>
      <c r="L303" s="135"/>
      <c r="M303" s="135"/>
      <c r="N303" s="69"/>
      <c r="O303" s="38"/>
      <c r="P303" s="133"/>
      <c r="Q303" s="133"/>
      <c r="R303" s="147"/>
      <c r="S303" s="38"/>
      <c r="T303" s="135"/>
      <c r="U303" s="135"/>
      <c r="V303" s="69"/>
    </row>
    <row r="304" spans="1:22">
      <c r="A304" s="12"/>
      <c r="B304" s="108" t="s">
        <v>98</v>
      </c>
      <c r="C304" s="30"/>
      <c r="D304" s="129">
        <v>349467</v>
      </c>
      <c r="E304" s="129"/>
      <c r="F304" s="34"/>
      <c r="G304" s="30"/>
      <c r="H304" s="127">
        <v>0</v>
      </c>
      <c r="I304" s="127"/>
      <c r="J304" s="34"/>
      <c r="K304" s="30"/>
      <c r="L304" s="127">
        <v>0</v>
      </c>
      <c r="M304" s="127"/>
      <c r="N304" s="34"/>
      <c r="O304" s="30"/>
      <c r="P304" s="127">
        <v>0</v>
      </c>
      <c r="Q304" s="127"/>
      <c r="R304" s="34"/>
      <c r="S304" s="30"/>
      <c r="T304" s="129">
        <v>349467</v>
      </c>
      <c r="U304" s="129"/>
      <c r="V304" s="34"/>
    </row>
    <row r="305" spans="1:22">
      <c r="A305" s="12"/>
      <c r="B305" s="108"/>
      <c r="C305" s="30"/>
      <c r="D305" s="138"/>
      <c r="E305" s="138"/>
      <c r="F305" s="30"/>
      <c r="G305" s="30"/>
      <c r="H305" s="137"/>
      <c r="I305" s="137"/>
      <c r="J305" s="30"/>
      <c r="K305" s="30"/>
      <c r="L305" s="137"/>
      <c r="M305" s="137"/>
      <c r="N305" s="30"/>
      <c r="O305" s="30"/>
      <c r="P305" s="137"/>
      <c r="Q305" s="137"/>
      <c r="R305" s="30"/>
      <c r="S305" s="30"/>
      <c r="T305" s="138"/>
      <c r="U305" s="138"/>
      <c r="V305" s="30"/>
    </row>
    <row r="306" spans="1:22">
      <c r="A306" s="12"/>
      <c r="B306" s="131" t="s">
        <v>497</v>
      </c>
      <c r="C306" s="38"/>
      <c r="D306" s="132">
        <v>0</v>
      </c>
      <c r="E306" s="132"/>
      <c r="F306" s="38"/>
      <c r="G306" s="38"/>
      <c r="H306" s="134">
        <v>8025</v>
      </c>
      <c r="I306" s="134"/>
      <c r="J306" s="38"/>
      <c r="K306" s="38"/>
      <c r="L306" s="134">
        <v>113076</v>
      </c>
      <c r="M306" s="134"/>
      <c r="N306" s="38"/>
      <c r="O306" s="38"/>
      <c r="P306" s="132" t="s">
        <v>511</v>
      </c>
      <c r="Q306" s="132"/>
      <c r="R306" s="131" t="s">
        <v>184</v>
      </c>
      <c r="S306" s="38"/>
      <c r="T306" s="132">
        <v>0</v>
      </c>
      <c r="U306" s="132"/>
      <c r="V306" s="38"/>
    </row>
    <row r="307" spans="1:22">
      <c r="A307" s="12"/>
      <c r="B307" s="131"/>
      <c r="C307" s="38"/>
      <c r="D307" s="132"/>
      <c r="E307" s="132"/>
      <c r="F307" s="38"/>
      <c r="G307" s="38"/>
      <c r="H307" s="134"/>
      <c r="I307" s="134"/>
      <c r="J307" s="38"/>
      <c r="K307" s="38"/>
      <c r="L307" s="134"/>
      <c r="M307" s="134"/>
      <c r="N307" s="38"/>
      <c r="O307" s="38"/>
      <c r="P307" s="132"/>
      <c r="Q307" s="132"/>
      <c r="R307" s="131"/>
      <c r="S307" s="38"/>
      <c r="T307" s="132"/>
      <c r="U307" s="132"/>
      <c r="V307" s="38"/>
    </row>
    <row r="308" spans="1:22">
      <c r="A308" s="12"/>
      <c r="B308" s="108" t="s">
        <v>99</v>
      </c>
      <c r="C308" s="30"/>
      <c r="D308" s="138">
        <v>82409</v>
      </c>
      <c r="E308" s="138"/>
      <c r="F308" s="30"/>
      <c r="G308" s="30"/>
      <c r="H308" s="138">
        <v>41014</v>
      </c>
      <c r="I308" s="138"/>
      <c r="J308" s="30"/>
      <c r="K308" s="30"/>
      <c r="L308" s="138">
        <v>40344</v>
      </c>
      <c r="M308" s="138"/>
      <c r="N308" s="30"/>
      <c r="O308" s="30"/>
      <c r="P308" s="137" t="s">
        <v>513</v>
      </c>
      <c r="Q308" s="137"/>
      <c r="R308" s="108" t="s">
        <v>184</v>
      </c>
      <c r="S308" s="30"/>
      <c r="T308" s="138">
        <v>157745</v>
      </c>
      <c r="U308" s="138"/>
      <c r="V308" s="30"/>
    </row>
    <row r="309" spans="1:22" ht="15.75" thickBot="1">
      <c r="A309" s="12"/>
      <c r="B309" s="108"/>
      <c r="C309" s="30"/>
      <c r="D309" s="140"/>
      <c r="E309" s="140"/>
      <c r="F309" s="41"/>
      <c r="G309" s="30"/>
      <c r="H309" s="140"/>
      <c r="I309" s="140"/>
      <c r="J309" s="41"/>
      <c r="K309" s="30"/>
      <c r="L309" s="140"/>
      <c r="M309" s="140"/>
      <c r="N309" s="41"/>
      <c r="O309" s="30"/>
      <c r="P309" s="139"/>
      <c r="Q309" s="139"/>
      <c r="R309" s="148"/>
      <c r="S309" s="30"/>
      <c r="T309" s="140"/>
      <c r="U309" s="140"/>
      <c r="V309" s="41"/>
    </row>
    <row r="310" spans="1:22">
      <c r="A310" s="12"/>
      <c r="B310" s="157" t="s">
        <v>499</v>
      </c>
      <c r="C310" s="38"/>
      <c r="D310" s="145">
        <v>478849</v>
      </c>
      <c r="E310" s="145"/>
      <c r="F310" s="45"/>
      <c r="G310" s="38"/>
      <c r="H310" s="145">
        <v>267015</v>
      </c>
      <c r="I310" s="145"/>
      <c r="J310" s="45"/>
      <c r="K310" s="38"/>
      <c r="L310" s="145">
        <v>352897</v>
      </c>
      <c r="M310" s="145"/>
      <c r="N310" s="45"/>
      <c r="O310" s="38"/>
      <c r="P310" s="141" t="s">
        <v>515</v>
      </c>
      <c r="Q310" s="141"/>
      <c r="R310" s="143" t="s">
        <v>184</v>
      </c>
      <c r="S310" s="38"/>
      <c r="T310" s="145">
        <v>754826</v>
      </c>
      <c r="U310" s="145"/>
      <c r="V310" s="45"/>
    </row>
    <row r="311" spans="1:22" ht="15.75" thickBot="1">
      <c r="A311" s="12"/>
      <c r="B311" s="157"/>
      <c r="C311" s="38"/>
      <c r="D311" s="135"/>
      <c r="E311" s="135"/>
      <c r="F311" s="69"/>
      <c r="G311" s="38"/>
      <c r="H311" s="135"/>
      <c r="I311" s="135"/>
      <c r="J311" s="69"/>
      <c r="K311" s="38"/>
      <c r="L311" s="135"/>
      <c r="M311" s="135"/>
      <c r="N311" s="69"/>
      <c r="O311" s="38"/>
      <c r="P311" s="133"/>
      <c r="Q311" s="133"/>
      <c r="R311" s="147"/>
      <c r="S311" s="38"/>
      <c r="T311" s="135"/>
      <c r="U311" s="135"/>
      <c r="V311" s="69"/>
    </row>
    <row r="312" spans="1:22">
      <c r="A312" s="12"/>
      <c r="B312" s="105" t="s">
        <v>501</v>
      </c>
      <c r="C312" s="22"/>
      <c r="D312" s="34"/>
      <c r="E312" s="34"/>
      <c r="F312" s="34"/>
      <c r="G312" s="22"/>
      <c r="H312" s="34"/>
      <c r="I312" s="34"/>
      <c r="J312" s="34"/>
      <c r="K312" s="22"/>
      <c r="L312" s="34"/>
      <c r="M312" s="34"/>
      <c r="N312" s="34"/>
      <c r="O312" s="22"/>
      <c r="P312" s="34"/>
      <c r="Q312" s="34"/>
      <c r="R312" s="34"/>
      <c r="S312" s="22"/>
      <c r="T312" s="34"/>
      <c r="U312" s="34"/>
      <c r="V312" s="34"/>
    </row>
    <row r="313" spans="1:22">
      <c r="A313" s="12"/>
      <c r="B313" s="101" t="s">
        <v>502</v>
      </c>
      <c r="C313" s="38"/>
      <c r="D313" s="132">
        <v>0</v>
      </c>
      <c r="E313" s="132"/>
      <c r="F313" s="38"/>
      <c r="G313" s="38"/>
      <c r="H313" s="134">
        <v>260776</v>
      </c>
      <c r="I313" s="134"/>
      <c r="J313" s="38"/>
      <c r="K313" s="38"/>
      <c r="L313" s="134">
        <v>126661</v>
      </c>
      <c r="M313" s="134"/>
      <c r="N313" s="38"/>
      <c r="O313" s="38"/>
      <c r="P313" s="132" t="s">
        <v>516</v>
      </c>
      <c r="Q313" s="132"/>
      <c r="R313" s="131" t="s">
        <v>184</v>
      </c>
      <c r="S313" s="38"/>
      <c r="T313" s="132">
        <v>0</v>
      </c>
      <c r="U313" s="132"/>
      <c r="V313" s="38"/>
    </row>
    <row r="314" spans="1:22">
      <c r="A314" s="12"/>
      <c r="B314" s="101"/>
      <c r="C314" s="38"/>
      <c r="D314" s="132"/>
      <c r="E314" s="132"/>
      <c r="F314" s="38"/>
      <c r="G314" s="38"/>
      <c r="H314" s="134"/>
      <c r="I314" s="134"/>
      <c r="J314" s="38"/>
      <c r="K314" s="38"/>
      <c r="L314" s="134"/>
      <c r="M314" s="134"/>
      <c r="N314" s="38"/>
      <c r="O314" s="38"/>
      <c r="P314" s="132"/>
      <c r="Q314" s="132"/>
      <c r="R314" s="131"/>
      <c r="S314" s="38"/>
      <c r="T314" s="132"/>
      <c r="U314" s="132"/>
      <c r="V314" s="38"/>
    </row>
    <row r="315" spans="1:22">
      <c r="A315" s="12"/>
      <c r="B315" s="136" t="s">
        <v>104</v>
      </c>
      <c r="C315" s="30"/>
      <c r="D315" s="137" t="s">
        <v>385</v>
      </c>
      <c r="E315" s="137"/>
      <c r="F315" s="108" t="s">
        <v>184</v>
      </c>
      <c r="G315" s="30"/>
      <c r="H315" s="137" t="s">
        <v>517</v>
      </c>
      <c r="I315" s="137"/>
      <c r="J315" s="108" t="s">
        <v>184</v>
      </c>
      <c r="K315" s="30"/>
      <c r="L315" s="137" t="s">
        <v>518</v>
      </c>
      <c r="M315" s="137"/>
      <c r="N315" s="108" t="s">
        <v>184</v>
      </c>
      <c r="O315" s="30"/>
      <c r="P315" s="138">
        <v>46146</v>
      </c>
      <c r="Q315" s="138"/>
      <c r="R315" s="30"/>
      <c r="S315" s="30"/>
      <c r="T315" s="137" t="s">
        <v>385</v>
      </c>
      <c r="U315" s="137"/>
      <c r="V315" s="108" t="s">
        <v>184</v>
      </c>
    </row>
    <row r="316" spans="1:22">
      <c r="A316" s="12"/>
      <c r="B316" s="136"/>
      <c r="C316" s="30"/>
      <c r="D316" s="137"/>
      <c r="E316" s="137"/>
      <c r="F316" s="108"/>
      <c r="G316" s="30"/>
      <c r="H316" s="137"/>
      <c r="I316" s="137"/>
      <c r="J316" s="108"/>
      <c r="K316" s="30"/>
      <c r="L316" s="137"/>
      <c r="M316" s="137"/>
      <c r="N316" s="108"/>
      <c r="O316" s="30"/>
      <c r="P316" s="138"/>
      <c r="Q316" s="138"/>
      <c r="R316" s="30"/>
      <c r="S316" s="30"/>
      <c r="T316" s="137"/>
      <c r="U316" s="137"/>
      <c r="V316" s="108"/>
    </row>
    <row r="317" spans="1:22">
      <c r="A317" s="12"/>
      <c r="B317" s="101" t="s">
        <v>105</v>
      </c>
      <c r="C317" s="38"/>
      <c r="D317" s="134">
        <v>632534</v>
      </c>
      <c r="E317" s="134"/>
      <c r="F317" s="38"/>
      <c r="G317" s="38"/>
      <c r="H317" s="134">
        <v>258502</v>
      </c>
      <c r="I317" s="134"/>
      <c r="J317" s="38"/>
      <c r="K317" s="38"/>
      <c r="L317" s="134">
        <v>355767</v>
      </c>
      <c r="M317" s="134"/>
      <c r="N317" s="38"/>
      <c r="O317" s="38"/>
      <c r="P317" s="132" t="s">
        <v>519</v>
      </c>
      <c r="Q317" s="132"/>
      <c r="R317" s="131" t="s">
        <v>184</v>
      </c>
      <c r="S317" s="38"/>
      <c r="T317" s="134">
        <v>632534</v>
      </c>
      <c r="U317" s="134"/>
      <c r="V317" s="38"/>
    </row>
    <row r="318" spans="1:22" ht="15.75" thickBot="1">
      <c r="A318" s="12"/>
      <c r="B318" s="101"/>
      <c r="C318" s="38"/>
      <c r="D318" s="135"/>
      <c r="E318" s="135"/>
      <c r="F318" s="69"/>
      <c r="G318" s="38"/>
      <c r="H318" s="135"/>
      <c r="I318" s="135"/>
      <c r="J318" s="69"/>
      <c r="K318" s="38"/>
      <c r="L318" s="135"/>
      <c r="M318" s="135"/>
      <c r="N318" s="69"/>
      <c r="O318" s="38"/>
      <c r="P318" s="133"/>
      <c r="Q318" s="133"/>
      <c r="R318" s="147"/>
      <c r="S318" s="38"/>
      <c r="T318" s="135"/>
      <c r="U318" s="135"/>
      <c r="V318" s="69"/>
    </row>
    <row r="319" spans="1:22">
      <c r="A319" s="12"/>
      <c r="B319" s="108" t="s">
        <v>507</v>
      </c>
      <c r="C319" s="30"/>
      <c r="D319" s="129">
        <v>572448</v>
      </c>
      <c r="E319" s="129"/>
      <c r="F319" s="34"/>
      <c r="G319" s="30"/>
      <c r="H319" s="129">
        <v>513492</v>
      </c>
      <c r="I319" s="129"/>
      <c r="J319" s="34"/>
      <c r="K319" s="30"/>
      <c r="L319" s="129">
        <v>442068</v>
      </c>
      <c r="M319" s="129"/>
      <c r="N319" s="34"/>
      <c r="O319" s="30"/>
      <c r="P319" s="127" t="s">
        <v>512</v>
      </c>
      <c r="Q319" s="127"/>
      <c r="R319" s="125" t="s">
        <v>184</v>
      </c>
      <c r="S319" s="30"/>
      <c r="T319" s="129">
        <v>572448</v>
      </c>
      <c r="U319" s="129"/>
      <c r="V319" s="34"/>
    </row>
    <row r="320" spans="1:22" ht="15.75" thickBot="1">
      <c r="A320" s="12"/>
      <c r="B320" s="108"/>
      <c r="C320" s="30"/>
      <c r="D320" s="140"/>
      <c r="E320" s="140"/>
      <c r="F320" s="41"/>
      <c r="G320" s="30"/>
      <c r="H320" s="140"/>
      <c r="I320" s="140"/>
      <c r="J320" s="41"/>
      <c r="K320" s="30"/>
      <c r="L320" s="140"/>
      <c r="M320" s="140"/>
      <c r="N320" s="41"/>
      <c r="O320" s="30"/>
      <c r="P320" s="139"/>
      <c r="Q320" s="139"/>
      <c r="R320" s="148"/>
      <c r="S320" s="30"/>
      <c r="T320" s="140"/>
      <c r="U320" s="140"/>
      <c r="V320" s="41"/>
    </row>
    <row r="321" spans="1:22">
      <c r="A321" s="12"/>
      <c r="B321" s="157" t="s">
        <v>508</v>
      </c>
      <c r="C321" s="38"/>
      <c r="D321" s="143" t="s">
        <v>179</v>
      </c>
      <c r="E321" s="145">
        <v>1051297</v>
      </c>
      <c r="F321" s="45"/>
      <c r="G321" s="38"/>
      <c r="H321" s="143" t="s">
        <v>179</v>
      </c>
      <c r="I321" s="145">
        <v>780507</v>
      </c>
      <c r="J321" s="45"/>
      <c r="K321" s="38"/>
      <c r="L321" s="143" t="s">
        <v>179</v>
      </c>
      <c r="M321" s="145">
        <v>794965</v>
      </c>
      <c r="N321" s="45"/>
      <c r="O321" s="38"/>
      <c r="P321" s="143" t="s">
        <v>179</v>
      </c>
      <c r="Q321" s="141" t="s">
        <v>514</v>
      </c>
      <c r="R321" s="143" t="s">
        <v>184</v>
      </c>
      <c r="S321" s="38"/>
      <c r="T321" s="143" t="s">
        <v>179</v>
      </c>
      <c r="U321" s="145">
        <v>1327274</v>
      </c>
      <c r="V321" s="45"/>
    </row>
    <row r="322" spans="1:22" ht="15.75" thickBot="1">
      <c r="A322" s="12"/>
      <c r="B322" s="157"/>
      <c r="C322" s="38"/>
      <c r="D322" s="149"/>
      <c r="E322" s="150"/>
      <c r="F322" s="51"/>
      <c r="G322" s="38"/>
      <c r="H322" s="149"/>
      <c r="I322" s="150"/>
      <c r="J322" s="51"/>
      <c r="K322" s="38"/>
      <c r="L322" s="149"/>
      <c r="M322" s="150"/>
      <c r="N322" s="51"/>
      <c r="O322" s="38"/>
      <c r="P322" s="149"/>
      <c r="Q322" s="151"/>
      <c r="R322" s="149"/>
      <c r="S322" s="38"/>
      <c r="T322" s="149"/>
      <c r="U322" s="150"/>
      <c r="V322" s="51"/>
    </row>
    <row r="323" spans="1:22" ht="15.75" thickTop="1">
      <c r="A323" s="12"/>
      <c r="B323" s="26"/>
      <c r="C323" s="26"/>
      <c r="D323" s="26"/>
      <c r="E323" s="26"/>
      <c r="F323" s="26"/>
      <c r="G323" s="26"/>
      <c r="H323" s="26"/>
      <c r="I323" s="26"/>
      <c r="J323" s="26"/>
      <c r="K323" s="26"/>
      <c r="L323" s="26"/>
      <c r="M323" s="26"/>
      <c r="N323" s="26"/>
      <c r="O323" s="26"/>
      <c r="P323" s="26"/>
      <c r="Q323" s="26"/>
      <c r="R323" s="26"/>
      <c r="S323" s="26"/>
      <c r="T323" s="26"/>
      <c r="U323" s="26"/>
      <c r="V323" s="26"/>
    </row>
    <row r="324" spans="1:22">
      <c r="A324" s="12"/>
      <c r="B324" s="16"/>
      <c r="C324" s="16"/>
      <c r="D324" s="16"/>
      <c r="E324" s="16"/>
      <c r="F324" s="16"/>
      <c r="G324" s="16"/>
      <c r="H324" s="16"/>
      <c r="I324" s="16"/>
      <c r="J324" s="16"/>
      <c r="K324" s="16"/>
      <c r="L324" s="16"/>
      <c r="M324" s="16"/>
      <c r="N324" s="16"/>
      <c r="O324" s="16"/>
      <c r="P324" s="16"/>
      <c r="Q324" s="16"/>
      <c r="R324" s="16"/>
      <c r="S324" s="16"/>
      <c r="T324" s="16"/>
      <c r="U324" s="16"/>
      <c r="V324" s="16"/>
    </row>
    <row r="325" spans="1:22">
      <c r="A325" s="12"/>
      <c r="B325" s="123" t="s">
        <v>433</v>
      </c>
      <c r="C325" s="123"/>
      <c r="D325" s="123"/>
      <c r="E325" s="123"/>
      <c r="F325" s="123"/>
      <c r="G325" s="123"/>
      <c r="H325" s="123"/>
      <c r="I325" s="123"/>
      <c r="J325" s="123"/>
      <c r="K325" s="123"/>
      <c r="L325" s="123"/>
      <c r="M325" s="123"/>
      <c r="N325" s="123"/>
      <c r="O325" s="123"/>
      <c r="P325" s="123"/>
      <c r="Q325" s="123"/>
      <c r="R325" s="123"/>
      <c r="S325" s="123"/>
      <c r="T325" s="123"/>
      <c r="U325" s="123"/>
      <c r="V325" s="123"/>
    </row>
    <row r="326" spans="1:22">
      <c r="A326" s="12"/>
      <c r="B326" s="123" t="s">
        <v>520</v>
      </c>
      <c r="C326" s="123"/>
      <c r="D326" s="123"/>
      <c r="E326" s="123"/>
      <c r="F326" s="123"/>
      <c r="G326" s="123"/>
      <c r="H326" s="123"/>
      <c r="I326" s="123"/>
      <c r="J326" s="123"/>
      <c r="K326" s="123"/>
      <c r="L326" s="123"/>
      <c r="M326" s="123"/>
      <c r="N326" s="123"/>
      <c r="O326" s="123"/>
      <c r="P326" s="123"/>
      <c r="Q326" s="123"/>
      <c r="R326" s="123"/>
      <c r="S326" s="123"/>
      <c r="T326" s="123"/>
      <c r="U326" s="123"/>
      <c r="V326" s="123"/>
    </row>
    <row r="327" spans="1:22">
      <c r="A327" s="12"/>
      <c r="B327" s="123" t="s">
        <v>464</v>
      </c>
      <c r="C327" s="123"/>
      <c r="D327" s="123"/>
      <c r="E327" s="123"/>
      <c r="F327" s="123"/>
      <c r="G327" s="123"/>
      <c r="H327" s="123"/>
      <c r="I327" s="123"/>
      <c r="J327" s="123"/>
      <c r="K327" s="123"/>
      <c r="L327" s="123"/>
      <c r="M327" s="123"/>
      <c r="N327" s="123"/>
      <c r="O327" s="123"/>
      <c r="P327" s="123"/>
      <c r="Q327" s="123"/>
      <c r="R327" s="123"/>
      <c r="S327" s="123"/>
      <c r="T327" s="123"/>
      <c r="U327" s="123"/>
      <c r="V327" s="123"/>
    </row>
    <row r="328" spans="1:22">
      <c r="A328" s="12"/>
      <c r="B328" s="18"/>
      <c r="C328" s="18"/>
      <c r="D328" s="38"/>
      <c r="E328" s="38"/>
      <c r="F328" s="38"/>
      <c r="G328" s="18"/>
      <c r="H328" s="38"/>
      <c r="I328" s="38"/>
      <c r="J328" s="38"/>
      <c r="K328" s="18"/>
      <c r="L328" s="38"/>
      <c r="M328" s="38"/>
      <c r="N328" s="38"/>
      <c r="O328" s="18"/>
      <c r="P328" s="38"/>
      <c r="Q328" s="38"/>
      <c r="R328" s="38"/>
      <c r="S328" s="18"/>
      <c r="T328" s="38"/>
      <c r="U328" s="38"/>
      <c r="V328" s="38"/>
    </row>
    <row r="329" spans="1:22" ht="15.75" thickBot="1">
      <c r="A329" s="12"/>
      <c r="B329" s="17" t="s">
        <v>175</v>
      </c>
      <c r="C329" s="18"/>
      <c r="D329" s="124" t="s">
        <v>436</v>
      </c>
      <c r="E329" s="124"/>
      <c r="F329" s="124"/>
      <c r="G329" s="18"/>
      <c r="H329" s="124" t="s">
        <v>437</v>
      </c>
      <c r="I329" s="124"/>
      <c r="J329" s="124"/>
      <c r="K329" s="18"/>
      <c r="L329" s="124" t="s">
        <v>438</v>
      </c>
      <c r="M329" s="124"/>
      <c r="N329" s="124"/>
      <c r="O329" s="18"/>
      <c r="P329" s="124" t="s">
        <v>439</v>
      </c>
      <c r="Q329" s="124"/>
      <c r="R329" s="124"/>
      <c r="S329" s="18"/>
      <c r="T329" s="124" t="s">
        <v>440</v>
      </c>
      <c r="U329" s="124"/>
      <c r="V329" s="124"/>
    </row>
    <row r="330" spans="1:22">
      <c r="A330" s="12"/>
      <c r="B330" s="159" t="s">
        <v>151</v>
      </c>
      <c r="C330" s="30"/>
      <c r="D330" s="125" t="s">
        <v>179</v>
      </c>
      <c r="E330" s="129">
        <v>190441</v>
      </c>
      <c r="F330" s="34"/>
      <c r="G330" s="30"/>
      <c r="H330" s="125" t="s">
        <v>179</v>
      </c>
      <c r="I330" s="129">
        <v>105299</v>
      </c>
      <c r="J330" s="34"/>
      <c r="K330" s="30"/>
      <c r="L330" s="125" t="s">
        <v>179</v>
      </c>
      <c r="M330" s="129">
        <v>4626</v>
      </c>
      <c r="N330" s="34"/>
      <c r="O330" s="30"/>
      <c r="P330" s="125" t="s">
        <v>179</v>
      </c>
      <c r="Q330" s="127" t="s">
        <v>521</v>
      </c>
      <c r="R330" s="125" t="s">
        <v>184</v>
      </c>
      <c r="S330" s="30"/>
      <c r="T330" s="125" t="s">
        <v>179</v>
      </c>
      <c r="U330" s="129">
        <v>84516</v>
      </c>
      <c r="V330" s="34"/>
    </row>
    <row r="331" spans="1:22" ht="15.75" thickBot="1">
      <c r="A331" s="12"/>
      <c r="B331" s="158"/>
      <c r="C331" s="30"/>
      <c r="D331" s="148"/>
      <c r="E331" s="140"/>
      <c r="F331" s="41"/>
      <c r="G331" s="30"/>
      <c r="H331" s="148"/>
      <c r="I331" s="140"/>
      <c r="J331" s="41"/>
      <c r="K331" s="30"/>
      <c r="L331" s="148"/>
      <c r="M331" s="140"/>
      <c r="N331" s="41"/>
      <c r="O331" s="30"/>
      <c r="P331" s="148"/>
      <c r="Q331" s="139"/>
      <c r="R331" s="148"/>
      <c r="S331" s="30"/>
      <c r="T331" s="148"/>
      <c r="U331" s="140"/>
      <c r="V331" s="41"/>
    </row>
    <row r="332" spans="1:22">
      <c r="A332" s="12"/>
      <c r="B332" s="153" t="s">
        <v>152</v>
      </c>
      <c r="C332" s="18"/>
      <c r="D332" s="45"/>
      <c r="E332" s="45"/>
      <c r="F332" s="45"/>
      <c r="G332" s="18"/>
      <c r="H332" s="45"/>
      <c r="I332" s="45"/>
      <c r="J332" s="45"/>
      <c r="K332" s="18"/>
      <c r="L332" s="45"/>
      <c r="M332" s="45"/>
      <c r="N332" s="45"/>
      <c r="O332" s="18"/>
      <c r="P332" s="45"/>
      <c r="Q332" s="45"/>
      <c r="R332" s="45"/>
      <c r="S332" s="18"/>
      <c r="T332" s="45"/>
      <c r="U332" s="45"/>
      <c r="V332" s="45"/>
    </row>
    <row r="333" spans="1:22">
      <c r="A333" s="12"/>
      <c r="B333" s="156" t="s">
        <v>153</v>
      </c>
      <c r="C333" s="30"/>
      <c r="D333" s="137">
        <v>0</v>
      </c>
      <c r="E333" s="137"/>
      <c r="F333" s="30"/>
      <c r="G333" s="30"/>
      <c r="H333" s="137" t="s">
        <v>522</v>
      </c>
      <c r="I333" s="137"/>
      <c r="J333" s="108" t="s">
        <v>184</v>
      </c>
      <c r="K333" s="30"/>
      <c r="L333" s="137" t="s">
        <v>523</v>
      </c>
      <c r="M333" s="137"/>
      <c r="N333" s="108" t="s">
        <v>184</v>
      </c>
      <c r="O333" s="30"/>
      <c r="P333" s="137">
        <v>0</v>
      </c>
      <c r="Q333" s="137"/>
      <c r="R333" s="30"/>
      <c r="S333" s="30"/>
      <c r="T333" s="137" t="s">
        <v>524</v>
      </c>
      <c r="U333" s="137"/>
      <c r="V333" s="108" t="s">
        <v>184</v>
      </c>
    </row>
    <row r="334" spans="1:22">
      <c r="A334" s="12"/>
      <c r="B334" s="156"/>
      <c r="C334" s="30"/>
      <c r="D334" s="137"/>
      <c r="E334" s="137"/>
      <c r="F334" s="30"/>
      <c r="G334" s="30"/>
      <c r="H334" s="137"/>
      <c r="I334" s="137"/>
      <c r="J334" s="108"/>
      <c r="K334" s="30"/>
      <c r="L334" s="137"/>
      <c r="M334" s="137"/>
      <c r="N334" s="108"/>
      <c r="O334" s="30"/>
      <c r="P334" s="137"/>
      <c r="Q334" s="137"/>
      <c r="R334" s="30"/>
      <c r="S334" s="30"/>
      <c r="T334" s="137"/>
      <c r="U334" s="137"/>
      <c r="V334" s="108"/>
    </row>
    <row r="335" spans="1:22">
      <c r="A335" s="12"/>
      <c r="B335" s="160" t="s">
        <v>154</v>
      </c>
      <c r="C335" s="38"/>
      <c r="D335" s="132" t="s">
        <v>525</v>
      </c>
      <c r="E335" s="132"/>
      <c r="F335" s="131" t="s">
        <v>184</v>
      </c>
      <c r="G335" s="38"/>
      <c r="H335" s="132">
        <v>0</v>
      </c>
      <c r="I335" s="132"/>
      <c r="J335" s="38"/>
      <c r="K335" s="38"/>
      <c r="L335" s="132">
        <v>0</v>
      </c>
      <c r="M335" s="132"/>
      <c r="N335" s="38"/>
      <c r="O335" s="38"/>
      <c r="P335" s="132">
        <v>0</v>
      </c>
      <c r="Q335" s="132"/>
      <c r="R335" s="38"/>
      <c r="S335" s="38"/>
      <c r="T335" s="132" t="s">
        <v>525</v>
      </c>
      <c r="U335" s="132"/>
      <c r="V335" s="131" t="s">
        <v>184</v>
      </c>
    </row>
    <row r="336" spans="1:22">
      <c r="A336" s="12"/>
      <c r="B336" s="160"/>
      <c r="C336" s="38"/>
      <c r="D336" s="132"/>
      <c r="E336" s="132"/>
      <c r="F336" s="131"/>
      <c r="G336" s="38"/>
      <c r="H336" s="132"/>
      <c r="I336" s="132"/>
      <c r="J336" s="38"/>
      <c r="K336" s="38"/>
      <c r="L336" s="132"/>
      <c r="M336" s="132"/>
      <c r="N336" s="38"/>
      <c r="O336" s="38"/>
      <c r="P336" s="132"/>
      <c r="Q336" s="132"/>
      <c r="R336" s="38"/>
      <c r="S336" s="38"/>
      <c r="T336" s="132"/>
      <c r="U336" s="132"/>
      <c r="V336" s="131"/>
    </row>
    <row r="337" spans="1:22">
      <c r="A337" s="12"/>
      <c r="B337" s="156" t="s">
        <v>155</v>
      </c>
      <c r="C337" s="30"/>
      <c r="D337" s="138">
        <v>2930</v>
      </c>
      <c r="E337" s="138"/>
      <c r="F337" s="30"/>
      <c r="G337" s="30"/>
      <c r="H337" s="137">
        <v>0</v>
      </c>
      <c r="I337" s="137"/>
      <c r="J337" s="30"/>
      <c r="K337" s="30"/>
      <c r="L337" s="137">
        <v>0</v>
      </c>
      <c r="M337" s="137"/>
      <c r="N337" s="30"/>
      <c r="O337" s="30"/>
      <c r="P337" s="137">
        <v>0</v>
      </c>
      <c r="Q337" s="137"/>
      <c r="R337" s="30"/>
      <c r="S337" s="30"/>
      <c r="T337" s="138">
        <v>2930</v>
      </c>
      <c r="U337" s="138"/>
      <c r="V337" s="30"/>
    </row>
    <row r="338" spans="1:22">
      <c r="A338" s="12"/>
      <c r="B338" s="156"/>
      <c r="C338" s="30"/>
      <c r="D338" s="138"/>
      <c r="E338" s="138"/>
      <c r="F338" s="30"/>
      <c r="G338" s="30"/>
      <c r="H338" s="137"/>
      <c r="I338" s="137"/>
      <c r="J338" s="30"/>
      <c r="K338" s="30"/>
      <c r="L338" s="137"/>
      <c r="M338" s="137"/>
      <c r="N338" s="30"/>
      <c r="O338" s="30"/>
      <c r="P338" s="137"/>
      <c r="Q338" s="137"/>
      <c r="R338" s="30"/>
      <c r="S338" s="30"/>
      <c r="T338" s="138"/>
      <c r="U338" s="138"/>
      <c r="V338" s="30"/>
    </row>
    <row r="339" spans="1:22">
      <c r="A339" s="12"/>
      <c r="B339" s="160" t="s">
        <v>150</v>
      </c>
      <c r="C339" s="38"/>
      <c r="D339" s="132" t="s">
        <v>526</v>
      </c>
      <c r="E339" s="132"/>
      <c r="F339" s="131" t="s">
        <v>184</v>
      </c>
      <c r="G339" s="38"/>
      <c r="H339" s="132">
        <v>0</v>
      </c>
      <c r="I339" s="132"/>
      <c r="J339" s="38"/>
      <c r="K339" s="38"/>
      <c r="L339" s="132">
        <v>0</v>
      </c>
      <c r="M339" s="132"/>
      <c r="N339" s="38"/>
      <c r="O339" s="38"/>
      <c r="P339" s="132">
        <v>0</v>
      </c>
      <c r="Q339" s="132"/>
      <c r="R339" s="38"/>
      <c r="S339" s="38"/>
      <c r="T339" s="132" t="s">
        <v>526</v>
      </c>
      <c r="U339" s="132"/>
      <c r="V339" s="131" t="s">
        <v>184</v>
      </c>
    </row>
    <row r="340" spans="1:22" ht="15.75" thickBot="1">
      <c r="A340" s="12"/>
      <c r="B340" s="160"/>
      <c r="C340" s="38"/>
      <c r="D340" s="133"/>
      <c r="E340" s="133"/>
      <c r="F340" s="147"/>
      <c r="G340" s="38"/>
      <c r="H340" s="133"/>
      <c r="I340" s="133"/>
      <c r="J340" s="69"/>
      <c r="K340" s="38"/>
      <c r="L340" s="133"/>
      <c r="M340" s="133"/>
      <c r="N340" s="69"/>
      <c r="O340" s="38"/>
      <c r="P340" s="133"/>
      <c r="Q340" s="133"/>
      <c r="R340" s="69"/>
      <c r="S340" s="38"/>
      <c r="T340" s="133"/>
      <c r="U340" s="133"/>
      <c r="V340" s="147"/>
    </row>
    <row r="341" spans="1:22">
      <c r="A341" s="12"/>
      <c r="B341" s="161" t="s">
        <v>156</v>
      </c>
      <c r="C341" s="30"/>
      <c r="D341" s="127" t="s">
        <v>527</v>
      </c>
      <c r="E341" s="127"/>
      <c r="F341" s="125" t="s">
        <v>184</v>
      </c>
      <c r="G341" s="30"/>
      <c r="H341" s="127" t="s">
        <v>522</v>
      </c>
      <c r="I341" s="127"/>
      <c r="J341" s="125" t="s">
        <v>184</v>
      </c>
      <c r="K341" s="30"/>
      <c r="L341" s="127" t="s">
        <v>523</v>
      </c>
      <c r="M341" s="127"/>
      <c r="N341" s="125" t="s">
        <v>184</v>
      </c>
      <c r="O341" s="30"/>
      <c r="P341" s="127">
        <v>0</v>
      </c>
      <c r="Q341" s="127"/>
      <c r="R341" s="34"/>
      <c r="S341" s="30"/>
      <c r="T341" s="127" t="s">
        <v>528</v>
      </c>
      <c r="U341" s="127"/>
      <c r="V341" s="125" t="s">
        <v>184</v>
      </c>
    </row>
    <row r="342" spans="1:22" ht="15.75" thickBot="1">
      <c r="A342" s="12"/>
      <c r="B342" s="161"/>
      <c r="C342" s="30"/>
      <c r="D342" s="139"/>
      <c r="E342" s="139"/>
      <c r="F342" s="148"/>
      <c r="G342" s="30"/>
      <c r="H342" s="139"/>
      <c r="I342" s="139"/>
      <c r="J342" s="148"/>
      <c r="K342" s="30"/>
      <c r="L342" s="139"/>
      <c r="M342" s="139"/>
      <c r="N342" s="148"/>
      <c r="O342" s="30"/>
      <c r="P342" s="139"/>
      <c r="Q342" s="139"/>
      <c r="R342" s="41"/>
      <c r="S342" s="30"/>
      <c r="T342" s="139"/>
      <c r="U342" s="139"/>
      <c r="V342" s="148"/>
    </row>
    <row r="343" spans="1:22">
      <c r="A343" s="12"/>
      <c r="B343" s="153" t="s">
        <v>157</v>
      </c>
      <c r="C343" s="18"/>
      <c r="D343" s="45"/>
      <c r="E343" s="45"/>
      <c r="F343" s="45"/>
      <c r="G343" s="18"/>
      <c r="H343" s="45"/>
      <c r="I343" s="45"/>
      <c r="J343" s="45"/>
      <c r="K343" s="18"/>
      <c r="L343" s="45"/>
      <c r="M343" s="45"/>
      <c r="N343" s="45"/>
      <c r="O343" s="18"/>
      <c r="P343" s="45"/>
      <c r="Q343" s="45"/>
      <c r="R343" s="45"/>
      <c r="S343" s="18"/>
      <c r="T343" s="45"/>
      <c r="U343" s="45"/>
      <c r="V343" s="45"/>
    </row>
    <row r="344" spans="1:22">
      <c r="A344" s="12"/>
      <c r="B344" s="156" t="s">
        <v>158</v>
      </c>
      <c r="C344" s="30"/>
      <c r="D344" s="138">
        <v>4000</v>
      </c>
      <c r="E344" s="138"/>
      <c r="F344" s="30"/>
      <c r="G344" s="30"/>
      <c r="H344" s="137">
        <v>0</v>
      </c>
      <c r="I344" s="137"/>
      <c r="J344" s="30"/>
      <c r="K344" s="30"/>
      <c r="L344" s="137">
        <v>0</v>
      </c>
      <c r="M344" s="137"/>
      <c r="N344" s="30"/>
      <c r="O344" s="30"/>
      <c r="P344" s="137">
        <v>0</v>
      </c>
      <c r="Q344" s="137"/>
      <c r="R344" s="30"/>
      <c r="S344" s="30"/>
      <c r="T344" s="138">
        <v>4000</v>
      </c>
      <c r="U344" s="138"/>
      <c r="V344" s="30"/>
    </row>
    <row r="345" spans="1:22">
      <c r="A345" s="12"/>
      <c r="B345" s="156"/>
      <c r="C345" s="30"/>
      <c r="D345" s="138"/>
      <c r="E345" s="138"/>
      <c r="F345" s="30"/>
      <c r="G345" s="30"/>
      <c r="H345" s="137"/>
      <c r="I345" s="137"/>
      <c r="J345" s="30"/>
      <c r="K345" s="30"/>
      <c r="L345" s="137"/>
      <c r="M345" s="137"/>
      <c r="N345" s="30"/>
      <c r="O345" s="30"/>
      <c r="P345" s="137"/>
      <c r="Q345" s="137"/>
      <c r="R345" s="30"/>
      <c r="S345" s="30"/>
      <c r="T345" s="138"/>
      <c r="U345" s="138"/>
      <c r="V345" s="30"/>
    </row>
    <row r="346" spans="1:22">
      <c r="A346" s="12"/>
      <c r="B346" s="160" t="s">
        <v>159</v>
      </c>
      <c r="C346" s="38"/>
      <c r="D346" s="132">
        <v>0</v>
      </c>
      <c r="E346" s="132"/>
      <c r="F346" s="38"/>
      <c r="G346" s="38"/>
      <c r="H346" s="132">
        <v>0</v>
      </c>
      <c r="I346" s="132"/>
      <c r="J346" s="38"/>
      <c r="K346" s="38"/>
      <c r="L346" s="132" t="s">
        <v>529</v>
      </c>
      <c r="M346" s="132"/>
      <c r="N346" s="131" t="s">
        <v>184</v>
      </c>
      <c r="O346" s="38"/>
      <c r="P346" s="132">
        <v>0</v>
      </c>
      <c r="Q346" s="132"/>
      <c r="R346" s="38"/>
      <c r="S346" s="38"/>
      <c r="T346" s="132" t="s">
        <v>529</v>
      </c>
      <c r="U346" s="132"/>
      <c r="V346" s="131" t="s">
        <v>184</v>
      </c>
    </row>
    <row r="347" spans="1:22">
      <c r="A347" s="12"/>
      <c r="B347" s="160"/>
      <c r="C347" s="38"/>
      <c r="D347" s="132"/>
      <c r="E347" s="132"/>
      <c r="F347" s="38"/>
      <c r="G347" s="38"/>
      <c r="H347" s="132"/>
      <c r="I347" s="132"/>
      <c r="J347" s="38"/>
      <c r="K347" s="38"/>
      <c r="L347" s="132"/>
      <c r="M347" s="132"/>
      <c r="N347" s="131"/>
      <c r="O347" s="38"/>
      <c r="P347" s="132"/>
      <c r="Q347" s="132"/>
      <c r="R347" s="38"/>
      <c r="S347" s="38"/>
      <c r="T347" s="132"/>
      <c r="U347" s="132"/>
      <c r="V347" s="131"/>
    </row>
    <row r="348" spans="1:22">
      <c r="A348" s="12"/>
      <c r="B348" s="156" t="s">
        <v>160</v>
      </c>
      <c r="C348" s="30"/>
      <c r="D348" s="137" t="s">
        <v>530</v>
      </c>
      <c r="E348" s="137"/>
      <c r="F348" s="108" t="s">
        <v>184</v>
      </c>
      <c r="G348" s="30"/>
      <c r="H348" s="137" t="s">
        <v>531</v>
      </c>
      <c r="I348" s="137"/>
      <c r="J348" s="108" t="s">
        <v>184</v>
      </c>
      <c r="K348" s="30"/>
      <c r="L348" s="137" t="s">
        <v>532</v>
      </c>
      <c r="M348" s="137"/>
      <c r="N348" s="108" t="s">
        <v>184</v>
      </c>
      <c r="O348" s="30"/>
      <c r="P348" s="138">
        <v>214154</v>
      </c>
      <c r="Q348" s="138"/>
      <c r="R348" s="30"/>
      <c r="S348" s="30"/>
      <c r="T348" s="137" t="s">
        <v>530</v>
      </c>
      <c r="U348" s="137"/>
      <c r="V348" s="108" t="s">
        <v>184</v>
      </c>
    </row>
    <row r="349" spans="1:22">
      <c r="A349" s="12"/>
      <c r="B349" s="156"/>
      <c r="C349" s="30"/>
      <c r="D349" s="137"/>
      <c r="E349" s="137"/>
      <c r="F349" s="108"/>
      <c r="G349" s="30"/>
      <c r="H349" s="137"/>
      <c r="I349" s="137"/>
      <c r="J349" s="108"/>
      <c r="K349" s="30"/>
      <c r="L349" s="137"/>
      <c r="M349" s="137"/>
      <c r="N349" s="108"/>
      <c r="O349" s="30"/>
      <c r="P349" s="138"/>
      <c r="Q349" s="138"/>
      <c r="R349" s="30"/>
      <c r="S349" s="30"/>
      <c r="T349" s="137"/>
      <c r="U349" s="137"/>
      <c r="V349" s="108"/>
    </row>
    <row r="350" spans="1:22">
      <c r="A350" s="12"/>
      <c r="B350" s="160" t="s">
        <v>125</v>
      </c>
      <c r="C350" s="38"/>
      <c r="D350" s="132" t="s">
        <v>533</v>
      </c>
      <c r="E350" s="132"/>
      <c r="F350" s="131" t="s">
        <v>184</v>
      </c>
      <c r="G350" s="38"/>
      <c r="H350" s="132">
        <v>0</v>
      </c>
      <c r="I350" s="132"/>
      <c r="J350" s="38"/>
      <c r="K350" s="38"/>
      <c r="L350" s="132">
        <v>0</v>
      </c>
      <c r="M350" s="132"/>
      <c r="N350" s="38"/>
      <c r="O350" s="38"/>
      <c r="P350" s="132">
        <v>0</v>
      </c>
      <c r="Q350" s="132"/>
      <c r="R350" s="38"/>
      <c r="S350" s="38"/>
      <c r="T350" s="132" t="s">
        <v>533</v>
      </c>
      <c r="U350" s="132"/>
      <c r="V350" s="131" t="s">
        <v>184</v>
      </c>
    </row>
    <row r="351" spans="1:22">
      <c r="A351" s="12"/>
      <c r="B351" s="160"/>
      <c r="C351" s="38"/>
      <c r="D351" s="132"/>
      <c r="E351" s="132"/>
      <c r="F351" s="131"/>
      <c r="G351" s="38"/>
      <c r="H351" s="132"/>
      <c r="I351" s="132"/>
      <c r="J351" s="38"/>
      <c r="K351" s="38"/>
      <c r="L351" s="132"/>
      <c r="M351" s="132"/>
      <c r="N351" s="38"/>
      <c r="O351" s="38"/>
      <c r="P351" s="132"/>
      <c r="Q351" s="132"/>
      <c r="R351" s="38"/>
      <c r="S351" s="38"/>
      <c r="T351" s="132"/>
      <c r="U351" s="132"/>
      <c r="V351" s="131"/>
    </row>
    <row r="352" spans="1:22">
      <c r="A352" s="12"/>
      <c r="B352" s="156" t="s">
        <v>534</v>
      </c>
      <c r="C352" s="30"/>
      <c r="D352" s="137">
        <v>0</v>
      </c>
      <c r="E352" s="137"/>
      <c r="F352" s="30"/>
      <c r="G352" s="30"/>
      <c r="H352" s="137" t="s">
        <v>535</v>
      </c>
      <c r="I352" s="137"/>
      <c r="J352" s="108" t="s">
        <v>184</v>
      </c>
      <c r="K352" s="30"/>
      <c r="L352" s="138">
        <v>10748</v>
      </c>
      <c r="M352" s="138"/>
      <c r="N352" s="30"/>
      <c r="O352" s="30"/>
      <c r="P352" s="137">
        <v>0</v>
      </c>
      <c r="Q352" s="137"/>
      <c r="R352" s="30"/>
      <c r="S352" s="30"/>
      <c r="T352" s="137">
        <v>0</v>
      </c>
      <c r="U352" s="137"/>
      <c r="V352" s="30"/>
    </row>
    <row r="353" spans="1:22">
      <c r="A353" s="12"/>
      <c r="B353" s="156"/>
      <c r="C353" s="30"/>
      <c r="D353" s="137"/>
      <c r="E353" s="137"/>
      <c r="F353" s="30"/>
      <c r="G353" s="30"/>
      <c r="H353" s="137"/>
      <c r="I353" s="137"/>
      <c r="J353" s="108"/>
      <c r="K353" s="30"/>
      <c r="L353" s="138"/>
      <c r="M353" s="138"/>
      <c r="N353" s="30"/>
      <c r="O353" s="30"/>
      <c r="P353" s="137"/>
      <c r="Q353" s="137"/>
      <c r="R353" s="30"/>
      <c r="S353" s="30"/>
      <c r="T353" s="137"/>
      <c r="U353" s="137"/>
      <c r="V353" s="30"/>
    </row>
    <row r="354" spans="1:22">
      <c r="A354" s="12"/>
      <c r="B354" s="160" t="s">
        <v>536</v>
      </c>
      <c r="C354" s="38"/>
      <c r="D354" s="132">
        <v>0</v>
      </c>
      <c r="E354" s="132"/>
      <c r="F354" s="38"/>
      <c r="G354" s="38"/>
      <c r="H354" s="134">
        <v>14329</v>
      </c>
      <c r="I354" s="134"/>
      <c r="J354" s="38"/>
      <c r="K354" s="38"/>
      <c r="L354" s="132" t="s">
        <v>537</v>
      </c>
      <c r="M354" s="132"/>
      <c r="N354" s="131" t="s">
        <v>184</v>
      </c>
      <c r="O354" s="38"/>
      <c r="P354" s="132">
        <v>0</v>
      </c>
      <c r="Q354" s="132"/>
      <c r="R354" s="38"/>
      <c r="S354" s="38"/>
      <c r="T354" s="132">
        <v>0</v>
      </c>
      <c r="U354" s="132"/>
      <c r="V354" s="38"/>
    </row>
    <row r="355" spans="1:22">
      <c r="A355" s="12"/>
      <c r="B355" s="160"/>
      <c r="C355" s="38"/>
      <c r="D355" s="132"/>
      <c r="E355" s="132"/>
      <c r="F355" s="38"/>
      <c r="G355" s="38"/>
      <c r="H355" s="134"/>
      <c r="I355" s="134"/>
      <c r="J355" s="38"/>
      <c r="K355" s="38"/>
      <c r="L355" s="132"/>
      <c r="M355" s="132"/>
      <c r="N355" s="131"/>
      <c r="O355" s="38"/>
      <c r="P355" s="132"/>
      <c r="Q355" s="132"/>
      <c r="R355" s="38"/>
      <c r="S355" s="38"/>
      <c r="T355" s="132"/>
      <c r="U355" s="132"/>
      <c r="V355" s="38"/>
    </row>
    <row r="356" spans="1:22">
      <c r="A356" s="12"/>
      <c r="B356" s="156" t="s">
        <v>538</v>
      </c>
      <c r="C356" s="30"/>
      <c r="D356" s="137" t="s">
        <v>396</v>
      </c>
      <c r="E356" s="137"/>
      <c r="F356" s="108" t="s">
        <v>184</v>
      </c>
      <c r="G356" s="30"/>
      <c r="H356" s="137" t="s">
        <v>539</v>
      </c>
      <c r="I356" s="137"/>
      <c r="J356" s="108" t="s">
        <v>184</v>
      </c>
      <c r="K356" s="30"/>
      <c r="L356" s="137">
        <v>0</v>
      </c>
      <c r="M356" s="137"/>
      <c r="N356" s="30"/>
      <c r="O356" s="30"/>
      <c r="P356" s="138">
        <v>1696</v>
      </c>
      <c r="Q356" s="138"/>
      <c r="R356" s="30"/>
      <c r="S356" s="30"/>
      <c r="T356" s="137">
        <v>0</v>
      </c>
      <c r="U356" s="137"/>
      <c r="V356" s="30"/>
    </row>
    <row r="357" spans="1:22" ht="15.75" thickBot="1">
      <c r="A357" s="12"/>
      <c r="B357" s="156"/>
      <c r="C357" s="30"/>
      <c r="D357" s="139"/>
      <c r="E357" s="139"/>
      <c r="F357" s="148"/>
      <c r="G357" s="30"/>
      <c r="H357" s="139"/>
      <c r="I357" s="139"/>
      <c r="J357" s="148"/>
      <c r="K357" s="30"/>
      <c r="L357" s="139"/>
      <c r="M357" s="139"/>
      <c r="N357" s="41"/>
      <c r="O357" s="30"/>
      <c r="P357" s="140"/>
      <c r="Q357" s="140"/>
      <c r="R357" s="41"/>
      <c r="S357" s="30"/>
      <c r="T357" s="139"/>
      <c r="U357" s="139"/>
      <c r="V357" s="41"/>
    </row>
    <row r="358" spans="1:22">
      <c r="A358" s="12"/>
      <c r="B358" s="162" t="s">
        <v>162</v>
      </c>
      <c r="C358" s="38"/>
      <c r="D358" s="141" t="s">
        <v>540</v>
      </c>
      <c r="E358" s="141"/>
      <c r="F358" s="143" t="s">
        <v>184</v>
      </c>
      <c r="G358" s="38"/>
      <c r="H358" s="141" t="s">
        <v>541</v>
      </c>
      <c r="I358" s="141"/>
      <c r="J358" s="143" t="s">
        <v>184</v>
      </c>
      <c r="K358" s="38"/>
      <c r="L358" s="141" t="s">
        <v>542</v>
      </c>
      <c r="M358" s="141"/>
      <c r="N358" s="143" t="s">
        <v>184</v>
      </c>
      <c r="O358" s="38"/>
      <c r="P358" s="145">
        <v>215850</v>
      </c>
      <c r="Q358" s="145"/>
      <c r="R358" s="45"/>
      <c r="S358" s="38"/>
      <c r="T358" s="141" t="s">
        <v>543</v>
      </c>
      <c r="U358" s="141"/>
      <c r="V358" s="143" t="s">
        <v>184</v>
      </c>
    </row>
    <row r="359" spans="1:22" ht="15.75" thickBot="1">
      <c r="A359" s="12"/>
      <c r="B359" s="162"/>
      <c r="C359" s="38"/>
      <c r="D359" s="133"/>
      <c r="E359" s="133"/>
      <c r="F359" s="147"/>
      <c r="G359" s="38"/>
      <c r="H359" s="133"/>
      <c r="I359" s="133"/>
      <c r="J359" s="147"/>
      <c r="K359" s="38"/>
      <c r="L359" s="133"/>
      <c r="M359" s="133"/>
      <c r="N359" s="147"/>
      <c r="O359" s="38"/>
      <c r="P359" s="135"/>
      <c r="Q359" s="135"/>
      <c r="R359" s="69"/>
      <c r="S359" s="38"/>
      <c r="T359" s="133"/>
      <c r="U359" s="133"/>
      <c r="V359" s="147"/>
    </row>
    <row r="360" spans="1:22">
      <c r="A360" s="12"/>
      <c r="B360" s="156" t="s">
        <v>163</v>
      </c>
      <c r="C360" s="30"/>
      <c r="D360" s="127">
        <v>0</v>
      </c>
      <c r="E360" s="127"/>
      <c r="F360" s="34"/>
      <c r="G360" s="30"/>
      <c r="H360" s="127">
        <v>0</v>
      </c>
      <c r="I360" s="127"/>
      <c r="J360" s="34"/>
      <c r="K360" s="30"/>
      <c r="L360" s="129">
        <v>2668</v>
      </c>
      <c r="M360" s="129"/>
      <c r="N360" s="34"/>
      <c r="O360" s="30"/>
      <c r="P360" s="127">
        <v>0</v>
      </c>
      <c r="Q360" s="127"/>
      <c r="R360" s="34"/>
      <c r="S360" s="30"/>
      <c r="T360" s="129">
        <v>2668</v>
      </c>
      <c r="U360" s="129"/>
      <c r="V360" s="34"/>
    </row>
    <row r="361" spans="1:22" ht="15.75" thickBot="1">
      <c r="A361" s="12"/>
      <c r="B361" s="156"/>
      <c r="C361" s="30"/>
      <c r="D361" s="139"/>
      <c r="E361" s="139"/>
      <c r="F361" s="41"/>
      <c r="G361" s="30"/>
      <c r="H361" s="139"/>
      <c r="I361" s="139"/>
      <c r="J361" s="41"/>
      <c r="K361" s="30"/>
      <c r="L361" s="140"/>
      <c r="M361" s="140"/>
      <c r="N361" s="41"/>
      <c r="O361" s="30"/>
      <c r="P361" s="139"/>
      <c r="Q361" s="139"/>
      <c r="R361" s="41"/>
      <c r="S361" s="30"/>
      <c r="T361" s="140"/>
      <c r="U361" s="140"/>
      <c r="V361" s="41"/>
    </row>
    <row r="362" spans="1:22">
      <c r="A362" s="12"/>
      <c r="B362" s="163" t="s">
        <v>164</v>
      </c>
      <c r="C362" s="38"/>
      <c r="D362" s="141" t="s">
        <v>544</v>
      </c>
      <c r="E362" s="141"/>
      <c r="F362" s="143" t="s">
        <v>184</v>
      </c>
      <c r="G362" s="38"/>
      <c r="H362" s="141" t="s">
        <v>545</v>
      </c>
      <c r="I362" s="141"/>
      <c r="J362" s="143" t="s">
        <v>184</v>
      </c>
      <c r="K362" s="38"/>
      <c r="L362" s="141" t="s">
        <v>546</v>
      </c>
      <c r="M362" s="141"/>
      <c r="N362" s="143" t="s">
        <v>184</v>
      </c>
      <c r="O362" s="38"/>
      <c r="P362" s="141">
        <v>0</v>
      </c>
      <c r="Q362" s="141"/>
      <c r="R362" s="45"/>
      <c r="S362" s="38"/>
      <c r="T362" s="141" t="s">
        <v>547</v>
      </c>
      <c r="U362" s="141"/>
      <c r="V362" s="143" t="s">
        <v>184</v>
      </c>
    </row>
    <row r="363" spans="1:22">
      <c r="A363" s="12"/>
      <c r="B363" s="163"/>
      <c r="C363" s="38"/>
      <c r="D363" s="132"/>
      <c r="E363" s="132"/>
      <c r="F363" s="131"/>
      <c r="G363" s="38"/>
      <c r="H363" s="132"/>
      <c r="I363" s="132"/>
      <c r="J363" s="131"/>
      <c r="K363" s="38"/>
      <c r="L363" s="132"/>
      <c r="M363" s="132"/>
      <c r="N363" s="131"/>
      <c r="O363" s="38"/>
      <c r="P363" s="132"/>
      <c r="Q363" s="132"/>
      <c r="R363" s="38"/>
      <c r="S363" s="38"/>
      <c r="T363" s="132"/>
      <c r="U363" s="132"/>
      <c r="V363" s="131"/>
    </row>
    <row r="364" spans="1:22">
      <c r="A364" s="12"/>
      <c r="B364" s="161" t="s">
        <v>139</v>
      </c>
      <c r="C364" s="30"/>
      <c r="D364" s="138">
        <v>1038</v>
      </c>
      <c r="E364" s="138"/>
      <c r="F364" s="30"/>
      <c r="G364" s="30"/>
      <c r="H364" s="138">
        <v>102205</v>
      </c>
      <c r="I364" s="138"/>
      <c r="J364" s="30"/>
      <c r="K364" s="30"/>
      <c r="L364" s="138">
        <v>135460</v>
      </c>
      <c r="M364" s="138"/>
      <c r="N364" s="30"/>
      <c r="O364" s="30"/>
      <c r="P364" s="137">
        <v>0</v>
      </c>
      <c r="Q364" s="137"/>
      <c r="R364" s="30"/>
      <c r="S364" s="30"/>
      <c r="T364" s="138">
        <v>238703</v>
      </c>
      <c r="U364" s="138"/>
      <c r="V364" s="30"/>
    </row>
    <row r="365" spans="1:22" ht="15.75" thickBot="1">
      <c r="A365" s="12"/>
      <c r="B365" s="161"/>
      <c r="C365" s="30"/>
      <c r="D365" s="140"/>
      <c r="E365" s="140"/>
      <c r="F365" s="41"/>
      <c r="G365" s="30"/>
      <c r="H365" s="140"/>
      <c r="I365" s="140"/>
      <c r="J365" s="41"/>
      <c r="K365" s="30"/>
      <c r="L365" s="140"/>
      <c r="M365" s="140"/>
      <c r="N365" s="41"/>
      <c r="O365" s="30"/>
      <c r="P365" s="139"/>
      <c r="Q365" s="139"/>
      <c r="R365" s="41"/>
      <c r="S365" s="30"/>
      <c r="T365" s="140"/>
      <c r="U365" s="140"/>
      <c r="V365" s="41"/>
    </row>
    <row r="366" spans="1:22">
      <c r="A366" s="12"/>
      <c r="B366" s="157" t="s">
        <v>165</v>
      </c>
      <c r="C366" s="38"/>
      <c r="D366" s="143" t="s">
        <v>179</v>
      </c>
      <c r="E366" s="141">
        <v>38</v>
      </c>
      <c r="F366" s="45"/>
      <c r="G366" s="38"/>
      <c r="H366" s="143" t="s">
        <v>179</v>
      </c>
      <c r="I366" s="145">
        <v>3443</v>
      </c>
      <c r="J366" s="45"/>
      <c r="K366" s="38"/>
      <c r="L366" s="143" t="s">
        <v>179</v>
      </c>
      <c r="M366" s="145">
        <v>110163</v>
      </c>
      <c r="N366" s="45"/>
      <c r="O366" s="38"/>
      <c r="P366" s="143" t="s">
        <v>179</v>
      </c>
      <c r="Q366" s="141">
        <v>0</v>
      </c>
      <c r="R366" s="45"/>
      <c r="S366" s="38"/>
      <c r="T366" s="143" t="s">
        <v>179</v>
      </c>
      <c r="U366" s="145">
        <v>113644</v>
      </c>
      <c r="V366" s="45"/>
    </row>
    <row r="367" spans="1:22" ht="15.75" thickBot="1">
      <c r="A367" s="12"/>
      <c r="B367" s="157"/>
      <c r="C367" s="38"/>
      <c r="D367" s="149"/>
      <c r="E367" s="151"/>
      <c r="F367" s="51"/>
      <c r="G367" s="38"/>
      <c r="H367" s="149"/>
      <c r="I367" s="150"/>
      <c r="J367" s="51"/>
      <c r="K367" s="38"/>
      <c r="L367" s="149"/>
      <c r="M367" s="150"/>
      <c r="N367" s="51"/>
      <c r="O367" s="38"/>
      <c r="P367" s="149"/>
      <c r="Q367" s="151"/>
      <c r="R367" s="51"/>
      <c r="S367" s="38"/>
      <c r="T367" s="149"/>
      <c r="U367" s="150"/>
      <c r="V367" s="51"/>
    </row>
    <row r="368" spans="1:22" ht="15.75" thickTop="1">
      <c r="A368" s="12"/>
      <c r="B368" s="26"/>
      <c r="C368" s="26"/>
      <c r="D368" s="26"/>
      <c r="E368" s="26"/>
      <c r="F368" s="26"/>
      <c r="G368" s="26"/>
      <c r="H368" s="26"/>
      <c r="I368" s="26"/>
      <c r="J368" s="26"/>
      <c r="K368" s="26"/>
      <c r="L368" s="26"/>
      <c r="M368" s="26"/>
      <c r="N368" s="26"/>
      <c r="O368" s="26"/>
      <c r="P368" s="26"/>
      <c r="Q368" s="26"/>
      <c r="R368" s="26"/>
      <c r="S368" s="26"/>
      <c r="T368" s="26"/>
      <c r="U368" s="26"/>
      <c r="V368" s="26"/>
    </row>
    <row r="369" spans="1:22">
      <c r="A369" s="12"/>
      <c r="B369" s="16"/>
      <c r="C369" s="16"/>
      <c r="D369" s="16"/>
      <c r="E369" s="16"/>
      <c r="F369" s="16"/>
      <c r="G369" s="16"/>
      <c r="H369" s="16"/>
      <c r="I369" s="16"/>
      <c r="J369" s="16"/>
      <c r="K369" s="16"/>
      <c r="L369" s="16"/>
      <c r="M369" s="16"/>
      <c r="N369" s="16"/>
      <c r="O369" s="16"/>
      <c r="P369" s="16"/>
      <c r="Q369" s="16"/>
      <c r="R369" s="16"/>
      <c r="S369" s="16"/>
      <c r="T369" s="16"/>
      <c r="U369" s="16"/>
      <c r="V369" s="16"/>
    </row>
    <row r="370" spans="1:22">
      <c r="A370" s="12"/>
      <c r="B370" s="123" t="s">
        <v>433</v>
      </c>
      <c r="C370" s="123"/>
      <c r="D370" s="123"/>
      <c r="E370" s="123"/>
      <c r="F370" s="123"/>
      <c r="G370" s="123"/>
      <c r="H370" s="123"/>
      <c r="I370" s="123"/>
      <c r="J370" s="123"/>
      <c r="K370" s="123"/>
      <c r="L370" s="123"/>
      <c r="M370" s="123"/>
      <c r="N370" s="123"/>
      <c r="O370" s="123"/>
      <c r="P370" s="123"/>
      <c r="Q370" s="123"/>
      <c r="R370" s="123"/>
      <c r="S370" s="123"/>
      <c r="T370" s="123"/>
      <c r="U370" s="123"/>
      <c r="V370" s="123"/>
    </row>
    <row r="371" spans="1:22">
      <c r="A371" s="12"/>
      <c r="B371" s="123" t="s">
        <v>520</v>
      </c>
      <c r="C371" s="123"/>
      <c r="D371" s="123"/>
      <c r="E371" s="123"/>
      <c r="F371" s="123"/>
      <c r="G371" s="123"/>
      <c r="H371" s="123"/>
      <c r="I371" s="123"/>
      <c r="J371" s="123"/>
      <c r="K371" s="123"/>
      <c r="L371" s="123"/>
      <c r="M371" s="123"/>
      <c r="N371" s="123"/>
      <c r="O371" s="123"/>
      <c r="P371" s="123"/>
      <c r="Q371" s="123"/>
      <c r="R371" s="123"/>
      <c r="S371" s="123"/>
      <c r="T371" s="123"/>
      <c r="U371" s="123"/>
      <c r="V371" s="123"/>
    </row>
    <row r="372" spans="1:22">
      <c r="A372" s="12"/>
      <c r="B372" s="123" t="s">
        <v>177</v>
      </c>
      <c r="C372" s="123"/>
      <c r="D372" s="123"/>
      <c r="E372" s="123"/>
      <c r="F372" s="123"/>
      <c r="G372" s="123"/>
      <c r="H372" s="123"/>
      <c r="I372" s="123"/>
      <c r="J372" s="123"/>
      <c r="K372" s="123"/>
      <c r="L372" s="123"/>
      <c r="M372" s="123"/>
      <c r="N372" s="123"/>
      <c r="O372" s="123"/>
      <c r="P372" s="123"/>
      <c r="Q372" s="123"/>
      <c r="R372" s="123"/>
      <c r="S372" s="123"/>
      <c r="T372" s="123"/>
      <c r="U372" s="123"/>
      <c r="V372" s="123"/>
    </row>
    <row r="373" spans="1:22">
      <c r="A373" s="12"/>
      <c r="B373" s="18"/>
      <c r="C373" s="18"/>
      <c r="D373" s="38"/>
      <c r="E373" s="38"/>
      <c r="F373" s="38"/>
      <c r="G373" s="18"/>
      <c r="H373" s="38"/>
      <c r="I373" s="38"/>
      <c r="J373" s="38"/>
      <c r="K373" s="18"/>
      <c r="L373" s="38"/>
      <c r="M373" s="38"/>
      <c r="N373" s="38"/>
      <c r="O373" s="18"/>
      <c r="P373" s="38"/>
      <c r="Q373" s="38"/>
      <c r="R373" s="38"/>
      <c r="S373" s="18"/>
      <c r="T373" s="38"/>
      <c r="U373" s="38"/>
      <c r="V373" s="38"/>
    </row>
    <row r="374" spans="1:22" ht="15.75" thickBot="1">
      <c r="A374" s="12"/>
      <c r="B374" s="17" t="s">
        <v>175</v>
      </c>
      <c r="C374" s="18"/>
      <c r="D374" s="124" t="s">
        <v>436</v>
      </c>
      <c r="E374" s="124"/>
      <c r="F374" s="124"/>
      <c r="G374" s="18"/>
      <c r="H374" s="124" t="s">
        <v>437</v>
      </c>
      <c r="I374" s="124"/>
      <c r="J374" s="124"/>
      <c r="K374" s="18"/>
      <c r="L374" s="124" t="s">
        <v>438</v>
      </c>
      <c r="M374" s="124"/>
      <c r="N374" s="124"/>
      <c r="O374" s="18"/>
      <c r="P374" s="124" t="s">
        <v>439</v>
      </c>
      <c r="Q374" s="124"/>
      <c r="R374" s="124"/>
      <c r="S374" s="18"/>
      <c r="T374" s="124" t="s">
        <v>440</v>
      </c>
      <c r="U374" s="124"/>
      <c r="V374" s="124"/>
    </row>
    <row r="375" spans="1:22">
      <c r="A375" s="12"/>
      <c r="B375" s="159" t="s">
        <v>151</v>
      </c>
      <c r="C375" s="30"/>
      <c r="D375" s="125" t="s">
        <v>179</v>
      </c>
      <c r="E375" s="129">
        <v>94404</v>
      </c>
      <c r="F375" s="34"/>
      <c r="G375" s="30"/>
      <c r="H375" s="125" t="s">
        <v>179</v>
      </c>
      <c r="I375" s="127" t="s">
        <v>548</v>
      </c>
      <c r="J375" s="125" t="s">
        <v>184</v>
      </c>
      <c r="K375" s="30"/>
      <c r="L375" s="125" t="s">
        <v>179</v>
      </c>
      <c r="M375" s="129">
        <v>32525</v>
      </c>
      <c r="N375" s="34"/>
      <c r="O375" s="30"/>
      <c r="P375" s="125" t="s">
        <v>179</v>
      </c>
      <c r="Q375" s="129">
        <v>41196</v>
      </c>
      <c r="R375" s="34"/>
      <c r="S375" s="30"/>
      <c r="T375" s="125" t="s">
        <v>179</v>
      </c>
      <c r="U375" s="129">
        <v>122906</v>
      </c>
      <c r="V375" s="34"/>
    </row>
    <row r="376" spans="1:22" ht="15.75" thickBot="1">
      <c r="A376" s="12"/>
      <c r="B376" s="158"/>
      <c r="C376" s="30"/>
      <c r="D376" s="148"/>
      <c r="E376" s="140"/>
      <c r="F376" s="41"/>
      <c r="G376" s="30"/>
      <c r="H376" s="148"/>
      <c r="I376" s="139"/>
      <c r="J376" s="148"/>
      <c r="K376" s="30"/>
      <c r="L376" s="148"/>
      <c r="M376" s="140"/>
      <c r="N376" s="41"/>
      <c r="O376" s="30"/>
      <c r="P376" s="148"/>
      <c r="Q376" s="140"/>
      <c r="R376" s="41"/>
      <c r="S376" s="30"/>
      <c r="T376" s="148"/>
      <c r="U376" s="140"/>
      <c r="V376" s="41"/>
    </row>
    <row r="377" spans="1:22">
      <c r="A377" s="12"/>
      <c r="B377" s="153" t="s">
        <v>152</v>
      </c>
      <c r="C377" s="18"/>
      <c r="D377" s="45"/>
      <c r="E377" s="45"/>
      <c r="F377" s="45"/>
      <c r="G377" s="18"/>
      <c r="H377" s="45"/>
      <c r="I377" s="45"/>
      <c r="J377" s="45"/>
      <c r="K377" s="18"/>
      <c r="L377" s="45"/>
      <c r="M377" s="45"/>
      <c r="N377" s="45"/>
      <c r="O377" s="18"/>
      <c r="P377" s="45"/>
      <c r="Q377" s="45"/>
      <c r="R377" s="45"/>
      <c r="S377" s="18"/>
      <c r="T377" s="45"/>
      <c r="U377" s="45"/>
      <c r="V377" s="45"/>
    </row>
    <row r="378" spans="1:22">
      <c r="A378" s="12"/>
      <c r="B378" s="156" t="s">
        <v>153</v>
      </c>
      <c r="C378" s="30"/>
      <c r="D378" s="137">
        <v>0</v>
      </c>
      <c r="E378" s="137"/>
      <c r="F378" s="30"/>
      <c r="G378" s="30"/>
      <c r="H378" s="137" t="s">
        <v>549</v>
      </c>
      <c r="I378" s="137"/>
      <c r="J378" s="108" t="s">
        <v>184</v>
      </c>
      <c r="K378" s="30"/>
      <c r="L378" s="137" t="s">
        <v>550</v>
      </c>
      <c r="M378" s="137"/>
      <c r="N378" s="108" t="s">
        <v>184</v>
      </c>
      <c r="O378" s="30"/>
      <c r="P378" s="137">
        <v>0</v>
      </c>
      <c r="Q378" s="137"/>
      <c r="R378" s="30"/>
      <c r="S378" s="30"/>
      <c r="T378" s="137" t="s">
        <v>551</v>
      </c>
      <c r="U378" s="137"/>
      <c r="V378" s="108" t="s">
        <v>184</v>
      </c>
    </row>
    <row r="379" spans="1:22">
      <c r="A379" s="12"/>
      <c r="B379" s="156"/>
      <c r="C379" s="30"/>
      <c r="D379" s="137"/>
      <c r="E379" s="137"/>
      <c r="F379" s="30"/>
      <c r="G379" s="30"/>
      <c r="H379" s="137"/>
      <c r="I379" s="137"/>
      <c r="J379" s="108"/>
      <c r="K379" s="30"/>
      <c r="L379" s="137"/>
      <c r="M379" s="137"/>
      <c r="N379" s="108"/>
      <c r="O379" s="30"/>
      <c r="P379" s="137"/>
      <c r="Q379" s="137"/>
      <c r="R379" s="30"/>
      <c r="S379" s="30"/>
      <c r="T379" s="137"/>
      <c r="U379" s="137"/>
      <c r="V379" s="108"/>
    </row>
    <row r="380" spans="1:22">
      <c r="A380" s="12"/>
      <c r="B380" s="160" t="s">
        <v>154</v>
      </c>
      <c r="C380" s="38"/>
      <c r="D380" s="132" t="s">
        <v>552</v>
      </c>
      <c r="E380" s="132"/>
      <c r="F380" s="131" t="s">
        <v>184</v>
      </c>
      <c r="G380" s="38"/>
      <c r="H380" s="132">
        <v>0</v>
      </c>
      <c r="I380" s="132"/>
      <c r="J380" s="38"/>
      <c r="K380" s="38"/>
      <c r="L380" s="132">
        <v>0</v>
      </c>
      <c r="M380" s="132"/>
      <c r="N380" s="38"/>
      <c r="O380" s="38"/>
      <c r="P380" s="132">
        <v>0</v>
      </c>
      <c r="Q380" s="132"/>
      <c r="R380" s="38"/>
      <c r="S380" s="38"/>
      <c r="T380" s="132" t="s">
        <v>552</v>
      </c>
      <c r="U380" s="132"/>
      <c r="V380" s="131" t="s">
        <v>184</v>
      </c>
    </row>
    <row r="381" spans="1:22">
      <c r="A381" s="12"/>
      <c r="B381" s="160"/>
      <c r="C381" s="38"/>
      <c r="D381" s="132"/>
      <c r="E381" s="132"/>
      <c r="F381" s="131"/>
      <c r="G381" s="38"/>
      <c r="H381" s="132"/>
      <c r="I381" s="132"/>
      <c r="J381" s="38"/>
      <c r="K381" s="38"/>
      <c r="L381" s="132"/>
      <c r="M381" s="132"/>
      <c r="N381" s="38"/>
      <c r="O381" s="38"/>
      <c r="P381" s="132"/>
      <c r="Q381" s="132"/>
      <c r="R381" s="38"/>
      <c r="S381" s="38"/>
      <c r="T381" s="132"/>
      <c r="U381" s="132"/>
      <c r="V381" s="131"/>
    </row>
    <row r="382" spans="1:22">
      <c r="A382" s="12"/>
      <c r="B382" s="156" t="s">
        <v>155</v>
      </c>
      <c r="C382" s="30"/>
      <c r="D382" s="138">
        <v>17110</v>
      </c>
      <c r="E382" s="138"/>
      <c r="F382" s="30"/>
      <c r="G382" s="30"/>
      <c r="H382" s="137">
        <v>0</v>
      </c>
      <c r="I382" s="137"/>
      <c r="J382" s="30"/>
      <c r="K382" s="30"/>
      <c r="L382" s="137">
        <v>0</v>
      </c>
      <c r="M382" s="137"/>
      <c r="N382" s="30"/>
      <c r="O382" s="30"/>
      <c r="P382" s="137">
        <v>0</v>
      </c>
      <c r="Q382" s="137"/>
      <c r="R382" s="30"/>
      <c r="S382" s="30"/>
      <c r="T382" s="138">
        <v>17110</v>
      </c>
      <c r="U382" s="138"/>
      <c r="V382" s="30"/>
    </row>
    <row r="383" spans="1:22">
      <c r="A383" s="12"/>
      <c r="B383" s="156"/>
      <c r="C383" s="30"/>
      <c r="D383" s="138"/>
      <c r="E383" s="138"/>
      <c r="F383" s="30"/>
      <c r="G383" s="30"/>
      <c r="H383" s="137"/>
      <c r="I383" s="137"/>
      <c r="J383" s="30"/>
      <c r="K383" s="30"/>
      <c r="L383" s="137"/>
      <c r="M383" s="137"/>
      <c r="N383" s="30"/>
      <c r="O383" s="30"/>
      <c r="P383" s="137"/>
      <c r="Q383" s="137"/>
      <c r="R383" s="30"/>
      <c r="S383" s="30"/>
      <c r="T383" s="138"/>
      <c r="U383" s="138"/>
      <c r="V383" s="30"/>
    </row>
    <row r="384" spans="1:22">
      <c r="A384" s="12"/>
      <c r="B384" s="160" t="s">
        <v>150</v>
      </c>
      <c r="C384" s="38"/>
      <c r="D384" s="132" t="s">
        <v>553</v>
      </c>
      <c r="E384" s="132"/>
      <c r="F384" s="131" t="s">
        <v>184</v>
      </c>
      <c r="G384" s="38"/>
      <c r="H384" s="132">
        <v>0</v>
      </c>
      <c r="I384" s="132"/>
      <c r="J384" s="38"/>
      <c r="K384" s="38"/>
      <c r="L384" s="132">
        <v>0</v>
      </c>
      <c r="M384" s="132"/>
      <c r="N384" s="38"/>
      <c r="O384" s="38"/>
      <c r="P384" s="132">
        <v>0</v>
      </c>
      <c r="Q384" s="132"/>
      <c r="R384" s="38"/>
      <c r="S384" s="38"/>
      <c r="T384" s="132" t="s">
        <v>553</v>
      </c>
      <c r="U384" s="132"/>
      <c r="V384" s="131" t="s">
        <v>184</v>
      </c>
    </row>
    <row r="385" spans="1:22" ht="15.75" thickBot="1">
      <c r="A385" s="12"/>
      <c r="B385" s="160"/>
      <c r="C385" s="38"/>
      <c r="D385" s="133"/>
      <c r="E385" s="133"/>
      <c r="F385" s="147"/>
      <c r="G385" s="38"/>
      <c r="H385" s="133"/>
      <c r="I385" s="133"/>
      <c r="J385" s="69"/>
      <c r="K385" s="38"/>
      <c r="L385" s="133"/>
      <c r="M385" s="133"/>
      <c r="N385" s="69"/>
      <c r="O385" s="38"/>
      <c r="P385" s="133"/>
      <c r="Q385" s="133"/>
      <c r="R385" s="69"/>
      <c r="S385" s="38"/>
      <c r="T385" s="133"/>
      <c r="U385" s="133"/>
      <c r="V385" s="147"/>
    </row>
    <row r="386" spans="1:22">
      <c r="A386" s="12"/>
      <c r="B386" s="158" t="s">
        <v>156</v>
      </c>
      <c r="C386" s="30"/>
      <c r="D386" s="129">
        <v>6884</v>
      </c>
      <c r="E386" s="129"/>
      <c r="F386" s="34"/>
      <c r="G386" s="30"/>
      <c r="H386" s="127" t="s">
        <v>549</v>
      </c>
      <c r="I386" s="127"/>
      <c r="J386" s="125" t="s">
        <v>184</v>
      </c>
      <c r="K386" s="30"/>
      <c r="L386" s="127" t="s">
        <v>550</v>
      </c>
      <c r="M386" s="127"/>
      <c r="N386" s="125" t="s">
        <v>184</v>
      </c>
      <c r="O386" s="30"/>
      <c r="P386" s="127">
        <v>0</v>
      </c>
      <c r="Q386" s="127"/>
      <c r="R386" s="34"/>
      <c r="S386" s="30"/>
      <c r="T386" s="127" t="s">
        <v>554</v>
      </c>
      <c r="U386" s="127"/>
      <c r="V386" s="125" t="s">
        <v>184</v>
      </c>
    </row>
    <row r="387" spans="1:22" ht="15.75" thickBot="1">
      <c r="A387" s="12"/>
      <c r="B387" s="158"/>
      <c r="C387" s="30"/>
      <c r="D387" s="140"/>
      <c r="E387" s="140"/>
      <c r="F387" s="41"/>
      <c r="G387" s="30"/>
      <c r="H387" s="139"/>
      <c r="I387" s="139"/>
      <c r="J387" s="148"/>
      <c r="K387" s="30"/>
      <c r="L387" s="139"/>
      <c r="M387" s="139"/>
      <c r="N387" s="148"/>
      <c r="O387" s="30"/>
      <c r="P387" s="139"/>
      <c r="Q387" s="139"/>
      <c r="R387" s="41"/>
      <c r="S387" s="30"/>
      <c r="T387" s="139"/>
      <c r="U387" s="139"/>
      <c r="V387" s="148"/>
    </row>
    <row r="388" spans="1:22">
      <c r="A388" s="12"/>
      <c r="B388" s="153" t="s">
        <v>157</v>
      </c>
      <c r="C388" s="18"/>
      <c r="D388" s="45"/>
      <c r="E388" s="45"/>
      <c r="F388" s="45"/>
      <c r="G388" s="18"/>
      <c r="H388" s="45"/>
      <c r="I388" s="45"/>
      <c r="J388" s="45"/>
      <c r="K388" s="18"/>
      <c r="L388" s="45"/>
      <c r="M388" s="45"/>
      <c r="N388" s="45"/>
      <c r="O388" s="18"/>
      <c r="P388" s="45"/>
      <c r="Q388" s="45"/>
      <c r="R388" s="45"/>
      <c r="S388" s="18"/>
      <c r="T388" s="45"/>
      <c r="U388" s="45"/>
      <c r="V388" s="45"/>
    </row>
    <row r="389" spans="1:22">
      <c r="A389" s="12"/>
      <c r="B389" s="156" t="s">
        <v>158</v>
      </c>
      <c r="C389" s="30"/>
      <c r="D389" s="137" t="s">
        <v>555</v>
      </c>
      <c r="E389" s="137"/>
      <c r="F389" s="108" t="s">
        <v>184</v>
      </c>
      <c r="G389" s="30"/>
      <c r="H389" s="137">
        <v>0</v>
      </c>
      <c r="I389" s="137"/>
      <c r="J389" s="30"/>
      <c r="K389" s="30"/>
      <c r="L389" s="137">
        <v>0</v>
      </c>
      <c r="M389" s="137"/>
      <c r="N389" s="30"/>
      <c r="O389" s="30"/>
      <c r="P389" s="137">
        <v>0</v>
      </c>
      <c r="Q389" s="137"/>
      <c r="R389" s="30"/>
      <c r="S389" s="30"/>
      <c r="T389" s="137" t="s">
        <v>555</v>
      </c>
      <c r="U389" s="137"/>
      <c r="V389" s="108" t="s">
        <v>184</v>
      </c>
    </row>
    <row r="390" spans="1:22">
      <c r="A390" s="12"/>
      <c r="B390" s="156"/>
      <c r="C390" s="30"/>
      <c r="D390" s="137"/>
      <c r="E390" s="137"/>
      <c r="F390" s="108"/>
      <c r="G390" s="30"/>
      <c r="H390" s="137"/>
      <c r="I390" s="137"/>
      <c r="J390" s="30"/>
      <c r="K390" s="30"/>
      <c r="L390" s="137"/>
      <c r="M390" s="137"/>
      <c r="N390" s="30"/>
      <c r="O390" s="30"/>
      <c r="P390" s="137"/>
      <c r="Q390" s="137"/>
      <c r="R390" s="30"/>
      <c r="S390" s="30"/>
      <c r="T390" s="137"/>
      <c r="U390" s="137"/>
      <c r="V390" s="108"/>
    </row>
    <row r="391" spans="1:22">
      <c r="A391" s="12"/>
      <c r="B391" s="160" t="s">
        <v>159</v>
      </c>
      <c r="C391" s="38"/>
      <c r="D391" s="132">
        <v>0</v>
      </c>
      <c r="E391" s="132"/>
      <c r="F391" s="38"/>
      <c r="G391" s="38"/>
      <c r="H391" s="132">
        <v>0</v>
      </c>
      <c r="I391" s="132"/>
      <c r="J391" s="38"/>
      <c r="K391" s="38"/>
      <c r="L391" s="134">
        <v>3404</v>
      </c>
      <c r="M391" s="134"/>
      <c r="N391" s="38"/>
      <c r="O391" s="38"/>
      <c r="P391" s="132">
        <v>0</v>
      </c>
      <c r="Q391" s="132"/>
      <c r="R391" s="38"/>
      <c r="S391" s="38"/>
      <c r="T391" s="134">
        <v>3404</v>
      </c>
      <c r="U391" s="134"/>
      <c r="V391" s="38"/>
    </row>
    <row r="392" spans="1:22">
      <c r="A392" s="12"/>
      <c r="B392" s="160"/>
      <c r="C392" s="38"/>
      <c r="D392" s="132"/>
      <c r="E392" s="132"/>
      <c r="F392" s="38"/>
      <c r="G392" s="38"/>
      <c r="H392" s="132"/>
      <c r="I392" s="132"/>
      <c r="J392" s="38"/>
      <c r="K392" s="38"/>
      <c r="L392" s="134"/>
      <c r="M392" s="134"/>
      <c r="N392" s="38"/>
      <c r="O392" s="38"/>
      <c r="P392" s="132"/>
      <c r="Q392" s="132"/>
      <c r="R392" s="38"/>
      <c r="S392" s="38"/>
      <c r="T392" s="134"/>
      <c r="U392" s="134"/>
      <c r="V392" s="38"/>
    </row>
    <row r="393" spans="1:22">
      <c r="A393" s="12"/>
      <c r="B393" s="156" t="s">
        <v>160</v>
      </c>
      <c r="C393" s="30"/>
      <c r="D393" s="137" t="s">
        <v>556</v>
      </c>
      <c r="E393" s="137"/>
      <c r="F393" s="108" t="s">
        <v>184</v>
      </c>
      <c r="G393" s="30"/>
      <c r="H393" s="137" t="s">
        <v>557</v>
      </c>
      <c r="I393" s="137"/>
      <c r="J393" s="108" t="s">
        <v>184</v>
      </c>
      <c r="K393" s="30"/>
      <c r="L393" s="137" t="s">
        <v>558</v>
      </c>
      <c r="M393" s="137"/>
      <c r="N393" s="108" t="s">
        <v>184</v>
      </c>
      <c r="O393" s="30"/>
      <c r="P393" s="138">
        <v>96501</v>
      </c>
      <c r="Q393" s="138"/>
      <c r="R393" s="30"/>
      <c r="S393" s="30"/>
      <c r="T393" s="137" t="s">
        <v>556</v>
      </c>
      <c r="U393" s="137"/>
      <c r="V393" s="108" t="s">
        <v>184</v>
      </c>
    </row>
    <row r="394" spans="1:22">
      <c r="A394" s="12"/>
      <c r="B394" s="156"/>
      <c r="C394" s="30"/>
      <c r="D394" s="137"/>
      <c r="E394" s="137"/>
      <c r="F394" s="108"/>
      <c r="G394" s="30"/>
      <c r="H394" s="137"/>
      <c r="I394" s="137"/>
      <c r="J394" s="108"/>
      <c r="K394" s="30"/>
      <c r="L394" s="137"/>
      <c r="M394" s="137"/>
      <c r="N394" s="108"/>
      <c r="O394" s="30"/>
      <c r="P394" s="138"/>
      <c r="Q394" s="138"/>
      <c r="R394" s="30"/>
      <c r="S394" s="30"/>
      <c r="T394" s="137"/>
      <c r="U394" s="137"/>
      <c r="V394" s="108"/>
    </row>
    <row r="395" spans="1:22">
      <c r="A395" s="12"/>
      <c r="B395" s="160" t="s">
        <v>161</v>
      </c>
      <c r="C395" s="38"/>
      <c r="D395" s="132" t="s">
        <v>559</v>
      </c>
      <c r="E395" s="132"/>
      <c r="F395" s="131" t="s">
        <v>184</v>
      </c>
      <c r="G395" s="38"/>
      <c r="H395" s="132">
        <v>0</v>
      </c>
      <c r="I395" s="132"/>
      <c r="J395" s="38"/>
      <c r="K395" s="38"/>
      <c r="L395" s="132">
        <v>0</v>
      </c>
      <c r="M395" s="132"/>
      <c r="N395" s="38"/>
      <c r="O395" s="38"/>
      <c r="P395" s="132">
        <v>0</v>
      </c>
      <c r="Q395" s="132"/>
      <c r="R395" s="38"/>
      <c r="S395" s="38"/>
      <c r="T395" s="132" t="s">
        <v>559</v>
      </c>
      <c r="U395" s="132"/>
      <c r="V395" s="131" t="s">
        <v>184</v>
      </c>
    </row>
    <row r="396" spans="1:22">
      <c r="A396" s="12"/>
      <c r="B396" s="160"/>
      <c r="C396" s="38"/>
      <c r="D396" s="132"/>
      <c r="E396" s="132"/>
      <c r="F396" s="131"/>
      <c r="G396" s="38"/>
      <c r="H396" s="132"/>
      <c r="I396" s="132"/>
      <c r="J396" s="38"/>
      <c r="K396" s="38"/>
      <c r="L396" s="132"/>
      <c r="M396" s="132"/>
      <c r="N396" s="38"/>
      <c r="O396" s="38"/>
      <c r="P396" s="132"/>
      <c r="Q396" s="132"/>
      <c r="R396" s="38"/>
      <c r="S396" s="38"/>
      <c r="T396" s="132"/>
      <c r="U396" s="132"/>
      <c r="V396" s="131"/>
    </row>
    <row r="397" spans="1:22">
      <c r="A397" s="12"/>
      <c r="B397" s="156" t="s">
        <v>125</v>
      </c>
      <c r="C397" s="30"/>
      <c r="D397" s="137" t="s">
        <v>560</v>
      </c>
      <c r="E397" s="137"/>
      <c r="F397" s="108" t="s">
        <v>184</v>
      </c>
      <c r="G397" s="30"/>
      <c r="H397" s="137">
        <v>0</v>
      </c>
      <c r="I397" s="137"/>
      <c r="J397" s="30"/>
      <c r="K397" s="30"/>
      <c r="L397" s="137">
        <v>0</v>
      </c>
      <c r="M397" s="137"/>
      <c r="N397" s="30"/>
      <c r="O397" s="30"/>
      <c r="P397" s="137">
        <v>0</v>
      </c>
      <c r="Q397" s="137"/>
      <c r="R397" s="30"/>
      <c r="S397" s="30"/>
      <c r="T397" s="137" t="s">
        <v>560</v>
      </c>
      <c r="U397" s="137"/>
      <c r="V397" s="108" t="s">
        <v>184</v>
      </c>
    </row>
    <row r="398" spans="1:22">
      <c r="A398" s="12"/>
      <c r="B398" s="156"/>
      <c r="C398" s="30"/>
      <c r="D398" s="137"/>
      <c r="E398" s="137"/>
      <c r="F398" s="108"/>
      <c r="G398" s="30"/>
      <c r="H398" s="137"/>
      <c r="I398" s="137"/>
      <c r="J398" s="30"/>
      <c r="K398" s="30"/>
      <c r="L398" s="137"/>
      <c r="M398" s="137"/>
      <c r="N398" s="30"/>
      <c r="O398" s="30"/>
      <c r="P398" s="137"/>
      <c r="Q398" s="137"/>
      <c r="R398" s="30"/>
      <c r="S398" s="30"/>
      <c r="T398" s="137"/>
      <c r="U398" s="137"/>
      <c r="V398" s="108"/>
    </row>
    <row r="399" spans="1:22">
      <c r="A399" s="12"/>
      <c r="B399" s="160" t="s">
        <v>534</v>
      </c>
      <c r="C399" s="38"/>
      <c r="D399" s="132">
        <v>0</v>
      </c>
      <c r="E399" s="132"/>
      <c r="F399" s="38"/>
      <c r="G399" s="38"/>
      <c r="H399" s="132" t="s">
        <v>561</v>
      </c>
      <c r="I399" s="132"/>
      <c r="J399" s="131" t="s">
        <v>184</v>
      </c>
      <c r="K399" s="38"/>
      <c r="L399" s="134">
        <v>4207</v>
      </c>
      <c r="M399" s="134"/>
      <c r="N399" s="38"/>
      <c r="O399" s="38"/>
      <c r="P399" s="132">
        <v>0</v>
      </c>
      <c r="Q399" s="132"/>
      <c r="R399" s="38"/>
      <c r="S399" s="38"/>
      <c r="T399" s="132">
        <v>0</v>
      </c>
      <c r="U399" s="132"/>
      <c r="V399" s="38"/>
    </row>
    <row r="400" spans="1:22">
      <c r="A400" s="12"/>
      <c r="B400" s="160"/>
      <c r="C400" s="38"/>
      <c r="D400" s="132"/>
      <c r="E400" s="132"/>
      <c r="F400" s="38"/>
      <c r="G400" s="38"/>
      <c r="H400" s="132"/>
      <c r="I400" s="132"/>
      <c r="J400" s="131"/>
      <c r="K400" s="38"/>
      <c r="L400" s="134"/>
      <c r="M400" s="134"/>
      <c r="N400" s="38"/>
      <c r="O400" s="38"/>
      <c r="P400" s="132"/>
      <c r="Q400" s="132"/>
      <c r="R400" s="38"/>
      <c r="S400" s="38"/>
      <c r="T400" s="132"/>
      <c r="U400" s="132"/>
      <c r="V400" s="38"/>
    </row>
    <row r="401" spans="1:22">
      <c r="A401" s="12"/>
      <c r="B401" s="156" t="s">
        <v>536</v>
      </c>
      <c r="C401" s="30"/>
      <c r="D401" s="138">
        <v>5639</v>
      </c>
      <c r="E401" s="138"/>
      <c r="F401" s="30"/>
      <c r="G401" s="30"/>
      <c r="H401" s="138">
        <v>13402</v>
      </c>
      <c r="I401" s="138"/>
      <c r="J401" s="30"/>
      <c r="K401" s="30"/>
      <c r="L401" s="137" t="s">
        <v>562</v>
      </c>
      <c r="M401" s="137"/>
      <c r="N401" s="108" t="s">
        <v>184</v>
      </c>
      <c r="O401" s="30"/>
      <c r="P401" s="137">
        <v>0</v>
      </c>
      <c r="Q401" s="137"/>
      <c r="R401" s="30"/>
      <c r="S401" s="30"/>
      <c r="T401" s="137">
        <v>0</v>
      </c>
      <c r="U401" s="137"/>
      <c r="V401" s="30"/>
    </row>
    <row r="402" spans="1:22">
      <c r="A402" s="12"/>
      <c r="B402" s="156"/>
      <c r="C402" s="30"/>
      <c r="D402" s="138"/>
      <c r="E402" s="138"/>
      <c r="F402" s="30"/>
      <c r="G402" s="30"/>
      <c r="H402" s="138"/>
      <c r="I402" s="138"/>
      <c r="J402" s="30"/>
      <c r="K402" s="30"/>
      <c r="L402" s="137"/>
      <c r="M402" s="137"/>
      <c r="N402" s="108"/>
      <c r="O402" s="30"/>
      <c r="P402" s="137"/>
      <c r="Q402" s="137"/>
      <c r="R402" s="30"/>
      <c r="S402" s="30"/>
      <c r="T402" s="137"/>
      <c r="U402" s="137"/>
      <c r="V402" s="30"/>
    </row>
    <row r="403" spans="1:22">
      <c r="A403" s="12"/>
      <c r="B403" s="160" t="s">
        <v>538</v>
      </c>
      <c r="C403" s="38"/>
      <c r="D403" s="132" t="s">
        <v>256</v>
      </c>
      <c r="E403" s="132"/>
      <c r="F403" s="131" t="s">
        <v>184</v>
      </c>
      <c r="G403" s="38"/>
      <c r="H403" s="134">
        <v>137699</v>
      </c>
      <c r="I403" s="134"/>
      <c r="J403" s="38"/>
      <c r="K403" s="38"/>
      <c r="L403" s="132">
        <v>0</v>
      </c>
      <c r="M403" s="132"/>
      <c r="N403" s="38"/>
      <c r="O403" s="38"/>
      <c r="P403" s="132" t="s">
        <v>563</v>
      </c>
      <c r="Q403" s="132"/>
      <c r="R403" s="131" t="s">
        <v>184</v>
      </c>
      <c r="S403" s="38"/>
      <c r="T403" s="132">
        <v>0</v>
      </c>
      <c r="U403" s="132"/>
      <c r="V403" s="38"/>
    </row>
    <row r="404" spans="1:22" ht="15.75" thickBot="1">
      <c r="A404" s="12"/>
      <c r="B404" s="160"/>
      <c r="C404" s="38"/>
      <c r="D404" s="133"/>
      <c r="E404" s="133"/>
      <c r="F404" s="147"/>
      <c r="G404" s="38"/>
      <c r="H404" s="135"/>
      <c r="I404" s="135"/>
      <c r="J404" s="69"/>
      <c r="K404" s="38"/>
      <c r="L404" s="133"/>
      <c r="M404" s="133"/>
      <c r="N404" s="69"/>
      <c r="O404" s="38"/>
      <c r="P404" s="133"/>
      <c r="Q404" s="133"/>
      <c r="R404" s="147"/>
      <c r="S404" s="38"/>
      <c r="T404" s="133"/>
      <c r="U404" s="133"/>
      <c r="V404" s="69"/>
    </row>
    <row r="405" spans="1:22">
      <c r="A405" s="12"/>
      <c r="B405" s="158" t="s">
        <v>162</v>
      </c>
      <c r="C405" s="30"/>
      <c r="D405" s="127" t="s">
        <v>564</v>
      </c>
      <c r="E405" s="127"/>
      <c r="F405" s="125" t="s">
        <v>184</v>
      </c>
      <c r="G405" s="30"/>
      <c r="H405" s="129">
        <v>60309</v>
      </c>
      <c r="I405" s="129"/>
      <c r="J405" s="34"/>
      <c r="K405" s="30"/>
      <c r="L405" s="127" t="s">
        <v>565</v>
      </c>
      <c r="M405" s="127"/>
      <c r="N405" s="125" t="s">
        <v>184</v>
      </c>
      <c r="O405" s="30"/>
      <c r="P405" s="127" t="s">
        <v>566</v>
      </c>
      <c r="Q405" s="127"/>
      <c r="R405" s="125" t="s">
        <v>184</v>
      </c>
      <c r="S405" s="30"/>
      <c r="T405" s="127" t="s">
        <v>567</v>
      </c>
      <c r="U405" s="127"/>
      <c r="V405" s="125" t="s">
        <v>184</v>
      </c>
    </row>
    <row r="406" spans="1:22" ht="15.75" thickBot="1">
      <c r="A406" s="12"/>
      <c r="B406" s="158"/>
      <c r="C406" s="30"/>
      <c r="D406" s="139"/>
      <c r="E406" s="139"/>
      <c r="F406" s="148"/>
      <c r="G406" s="30"/>
      <c r="H406" s="140"/>
      <c r="I406" s="140"/>
      <c r="J406" s="41"/>
      <c r="K406" s="30"/>
      <c r="L406" s="139"/>
      <c r="M406" s="139"/>
      <c r="N406" s="148"/>
      <c r="O406" s="30"/>
      <c r="P406" s="139"/>
      <c r="Q406" s="139"/>
      <c r="R406" s="148"/>
      <c r="S406" s="30"/>
      <c r="T406" s="139"/>
      <c r="U406" s="139"/>
      <c r="V406" s="148"/>
    </row>
    <row r="407" spans="1:22">
      <c r="A407" s="12"/>
      <c r="B407" s="160" t="s">
        <v>163</v>
      </c>
      <c r="C407" s="38"/>
      <c r="D407" s="141">
        <v>0</v>
      </c>
      <c r="E407" s="141"/>
      <c r="F407" s="45"/>
      <c r="G407" s="38"/>
      <c r="H407" s="141">
        <v>0</v>
      </c>
      <c r="I407" s="141"/>
      <c r="J407" s="45"/>
      <c r="K407" s="38"/>
      <c r="L407" s="141" t="s">
        <v>568</v>
      </c>
      <c r="M407" s="141"/>
      <c r="N407" s="143" t="s">
        <v>184</v>
      </c>
      <c r="O407" s="38"/>
      <c r="P407" s="141">
        <v>0</v>
      </c>
      <c r="Q407" s="141"/>
      <c r="R407" s="45"/>
      <c r="S407" s="38"/>
      <c r="T407" s="141" t="s">
        <v>568</v>
      </c>
      <c r="U407" s="141"/>
      <c r="V407" s="143" t="s">
        <v>184</v>
      </c>
    </row>
    <row r="408" spans="1:22" ht="15.75" thickBot="1">
      <c r="A408" s="12"/>
      <c r="B408" s="160"/>
      <c r="C408" s="38"/>
      <c r="D408" s="133"/>
      <c r="E408" s="133"/>
      <c r="F408" s="69"/>
      <c r="G408" s="38"/>
      <c r="H408" s="133"/>
      <c r="I408" s="133"/>
      <c r="J408" s="69"/>
      <c r="K408" s="38"/>
      <c r="L408" s="133"/>
      <c r="M408" s="133"/>
      <c r="N408" s="147"/>
      <c r="O408" s="38"/>
      <c r="P408" s="133"/>
      <c r="Q408" s="133"/>
      <c r="R408" s="69"/>
      <c r="S408" s="38"/>
      <c r="T408" s="133"/>
      <c r="U408" s="133"/>
      <c r="V408" s="147"/>
    </row>
    <row r="409" spans="1:22">
      <c r="A409" s="12"/>
      <c r="B409" s="158" t="s">
        <v>164</v>
      </c>
      <c r="C409" s="30"/>
      <c r="D409" s="127" t="s">
        <v>569</v>
      </c>
      <c r="E409" s="127"/>
      <c r="F409" s="125" t="s">
        <v>184</v>
      </c>
      <c r="G409" s="30"/>
      <c r="H409" s="129">
        <v>1032</v>
      </c>
      <c r="I409" s="129"/>
      <c r="J409" s="34"/>
      <c r="K409" s="30"/>
      <c r="L409" s="127" t="s">
        <v>570</v>
      </c>
      <c r="M409" s="127"/>
      <c r="N409" s="125" t="s">
        <v>184</v>
      </c>
      <c r="O409" s="30"/>
      <c r="P409" s="127">
        <v>0</v>
      </c>
      <c r="Q409" s="127"/>
      <c r="R409" s="34"/>
      <c r="S409" s="30"/>
      <c r="T409" s="127" t="s">
        <v>571</v>
      </c>
      <c r="U409" s="127"/>
      <c r="V409" s="125" t="s">
        <v>184</v>
      </c>
    </row>
    <row r="410" spans="1:22">
      <c r="A410" s="12"/>
      <c r="B410" s="158"/>
      <c r="C410" s="30"/>
      <c r="D410" s="137"/>
      <c r="E410" s="137"/>
      <c r="F410" s="108"/>
      <c r="G410" s="30"/>
      <c r="H410" s="138"/>
      <c r="I410" s="138"/>
      <c r="J410" s="30"/>
      <c r="K410" s="30"/>
      <c r="L410" s="137"/>
      <c r="M410" s="137"/>
      <c r="N410" s="108"/>
      <c r="O410" s="30"/>
      <c r="P410" s="137"/>
      <c r="Q410" s="137"/>
      <c r="R410" s="30"/>
      <c r="S410" s="30"/>
      <c r="T410" s="137"/>
      <c r="U410" s="137"/>
      <c r="V410" s="108"/>
    </row>
    <row r="411" spans="1:22">
      <c r="A411" s="12"/>
      <c r="B411" s="163" t="s">
        <v>139</v>
      </c>
      <c r="C411" s="38"/>
      <c r="D411" s="134">
        <v>5001</v>
      </c>
      <c r="E411" s="134"/>
      <c r="F411" s="38"/>
      <c r="G411" s="38"/>
      <c r="H411" s="134">
        <v>3956</v>
      </c>
      <c r="I411" s="134"/>
      <c r="J411" s="38"/>
      <c r="K411" s="38"/>
      <c r="L411" s="134">
        <v>80172</v>
      </c>
      <c r="M411" s="134"/>
      <c r="N411" s="38"/>
      <c r="O411" s="38"/>
      <c r="P411" s="132">
        <v>0</v>
      </c>
      <c r="Q411" s="132"/>
      <c r="R411" s="38"/>
      <c r="S411" s="38"/>
      <c r="T411" s="134">
        <v>89129</v>
      </c>
      <c r="U411" s="134"/>
      <c r="V411" s="38"/>
    </row>
    <row r="412" spans="1:22" ht="15.75" thickBot="1">
      <c r="A412" s="12"/>
      <c r="B412" s="163"/>
      <c r="C412" s="38"/>
      <c r="D412" s="135"/>
      <c r="E412" s="135"/>
      <c r="F412" s="69"/>
      <c r="G412" s="38"/>
      <c r="H412" s="135"/>
      <c r="I412" s="135"/>
      <c r="J412" s="69"/>
      <c r="K412" s="38"/>
      <c r="L412" s="135"/>
      <c r="M412" s="135"/>
      <c r="N412" s="69"/>
      <c r="O412" s="38"/>
      <c r="P412" s="133"/>
      <c r="Q412" s="133"/>
      <c r="R412" s="69"/>
      <c r="S412" s="38"/>
      <c r="T412" s="135"/>
      <c r="U412" s="135"/>
      <c r="V412" s="69"/>
    </row>
    <row r="413" spans="1:22">
      <c r="A413" s="12"/>
      <c r="B413" s="164" t="s">
        <v>165</v>
      </c>
      <c r="C413" s="30"/>
      <c r="D413" s="125" t="s">
        <v>179</v>
      </c>
      <c r="E413" s="127">
        <v>3</v>
      </c>
      <c r="F413" s="34"/>
      <c r="G413" s="30"/>
      <c r="H413" s="125" t="s">
        <v>179</v>
      </c>
      <c r="I413" s="129">
        <v>4988</v>
      </c>
      <c r="J413" s="34"/>
      <c r="K413" s="30"/>
      <c r="L413" s="125" t="s">
        <v>179</v>
      </c>
      <c r="M413" s="129">
        <v>68554</v>
      </c>
      <c r="N413" s="34"/>
      <c r="O413" s="30"/>
      <c r="P413" s="125" t="s">
        <v>179</v>
      </c>
      <c r="Q413" s="127">
        <v>0</v>
      </c>
      <c r="R413" s="34"/>
      <c r="S413" s="30"/>
      <c r="T413" s="125" t="s">
        <v>179</v>
      </c>
      <c r="U413" s="129">
        <v>73545</v>
      </c>
      <c r="V413" s="34"/>
    </row>
    <row r="414" spans="1:22" ht="15.75" thickBot="1">
      <c r="A414" s="12"/>
      <c r="B414" s="164"/>
      <c r="C414" s="30"/>
      <c r="D414" s="165"/>
      <c r="E414" s="166"/>
      <c r="F414" s="93"/>
      <c r="G414" s="30"/>
      <c r="H414" s="165"/>
      <c r="I414" s="167"/>
      <c r="J414" s="93"/>
      <c r="K414" s="30"/>
      <c r="L414" s="165"/>
      <c r="M414" s="167"/>
      <c r="N414" s="93"/>
      <c r="O414" s="30"/>
      <c r="P414" s="165"/>
      <c r="Q414" s="166"/>
      <c r="R414" s="93"/>
      <c r="S414" s="30"/>
      <c r="T414" s="165"/>
      <c r="U414" s="167"/>
      <c r="V414" s="93"/>
    </row>
    <row r="415" spans="1:22" ht="15.75" thickTop="1"/>
  </sheetData>
  <mergeCells count="2891">
    <mergeCell ref="B16:V16"/>
    <mergeCell ref="B17:V17"/>
    <mergeCell ref="B53:V53"/>
    <mergeCell ref="B54:V54"/>
    <mergeCell ref="B55:V55"/>
    <mergeCell ref="B95:V95"/>
    <mergeCell ref="B6:V6"/>
    <mergeCell ref="B7:V7"/>
    <mergeCell ref="B12:V12"/>
    <mergeCell ref="B13:V13"/>
    <mergeCell ref="B14:V14"/>
    <mergeCell ref="B15:V15"/>
    <mergeCell ref="T413:T414"/>
    <mergeCell ref="U413:U414"/>
    <mergeCell ref="V413:V414"/>
    <mergeCell ref="A1:A2"/>
    <mergeCell ref="B1:V1"/>
    <mergeCell ref="B2:V2"/>
    <mergeCell ref="B3:V3"/>
    <mergeCell ref="A4:A414"/>
    <mergeCell ref="B4:V4"/>
    <mergeCell ref="B5:V5"/>
    <mergeCell ref="N413:N414"/>
    <mergeCell ref="O413:O414"/>
    <mergeCell ref="P413:P414"/>
    <mergeCell ref="Q413:Q414"/>
    <mergeCell ref="R413:R414"/>
    <mergeCell ref="S413:S414"/>
    <mergeCell ref="H413:H414"/>
    <mergeCell ref="I413:I414"/>
    <mergeCell ref="J413:J414"/>
    <mergeCell ref="K413:K414"/>
    <mergeCell ref="L413:L414"/>
    <mergeCell ref="M413:M414"/>
    <mergeCell ref="R411:R412"/>
    <mergeCell ref="S411:S412"/>
    <mergeCell ref="T411:U412"/>
    <mergeCell ref="V411:V412"/>
    <mergeCell ref="B413:B414"/>
    <mergeCell ref="C413:C414"/>
    <mergeCell ref="D413:D414"/>
    <mergeCell ref="E413:E414"/>
    <mergeCell ref="F413:F414"/>
    <mergeCell ref="G413:G414"/>
    <mergeCell ref="J411:J412"/>
    <mergeCell ref="K411:K412"/>
    <mergeCell ref="L411:M412"/>
    <mergeCell ref="N411:N412"/>
    <mergeCell ref="O411:O412"/>
    <mergeCell ref="P411:Q412"/>
    <mergeCell ref="R409:R410"/>
    <mergeCell ref="S409:S410"/>
    <mergeCell ref="T409:U410"/>
    <mergeCell ref="V409:V410"/>
    <mergeCell ref="B411:B412"/>
    <mergeCell ref="C411:C412"/>
    <mergeCell ref="D411:E412"/>
    <mergeCell ref="F411:F412"/>
    <mergeCell ref="G411:G412"/>
    <mergeCell ref="H411:I412"/>
    <mergeCell ref="J409:J410"/>
    <mergeCell ref="K409:K410"/>
    <mergeCell ref="L409:M410"/>
    <mergeCell ref="N409:N410"/>
    <mergeCell ref="O409:O410"/>
    <mergeCell ref="P409:Q410"/>
    <mergeCell ref="R407:R408"/>
    <mergeCell ref="S407:S408"/>
    <mergeCell ref="T407:U408"/>
    <mergeCell ref="V407:V408"/>
    <mergeCell ref="B409:B410"/>
    <mergeCell ref="C409:C410"/>
    <mergeCell ref="D409:E410"/>
    <mergeCell ref="F409:F410"/>
    <mergeCell ref="G409:G410"/>
    <mergeCell ref="H409:I410"/>
    <mergeCell ref="J407:J408"/>
    <mergeCell ref="K407:K408"/>
    <mergeCell ref="L407:M408"/>
    <mergeCell ref="N407:N408"/>
    <mergeCell ref="O407:O408"/>
    <mergeCell ref="P407:Q408"/>
    <mergeCell ref="R405:R406"/>
    <mergeCell ref="S405:S406"/>
    <mergeCell ref="T405:U406"/>
    <mergeCell ref="V405:V406"/>
    <mergeCell ref="B407:B408"/>
    <mergeCell ref="C407:C408"/>
    <mergeCell ref="D407:E408"/>
    <mergeCell ref="F407:F408"/>
    <mergeCell ref="G407:G408"/>
    <mergeCell ref="H407:I408"/>
    <mergeCell ref="J405:J406"/>
    <mergeCell ref="K405:K406"/>
    <mergeCell ref="L405:M406"/>
    <mergeCell ref="N405:N406"/>
    <mergeCell ref="O405:O406"/>
    <mergeCell ref="P405:Q406"/>
    <mergeCell ref="R403:R404"/>
    <mergeCell ref="S403:S404"/>
    <mergeCell ref="T403:U404"/>
    <mergeCell ref="V403:V404"/>
    <mergeCell ref="B405:B406"/>
    <mergeCell ref="C405:C406"/>
    <mergeCell ref="D405:E406"/>
    <mergeCell ref="F405:F406"/>
    <mergeCell ref="G405:G406"/>
    <mergeCell ref="H405:I406"/>
    <mergeCell ref="J403:J404"/>
    <mergeCell ref="K403:K404"/>
    <mergeCell ref="L403:M404"/>
    <mergeCell ref="N403:N404"/>
    <mergeCell ref="O403:O404"/>
    <mergeCell ref="P403:Q404"/>
    <mergeCell ref="R401:R402"/>
    <mergeCell ref="S401:S402"/>
    <mergeCell ref="T401:U402"/>
    <mergeCell ref="V401:V402"/>
    <mergeCell ref="B403:B404"/>
    <mergeCell ref="C403:C404"/>
    <mergeCell ref="D403:E404"/>
    <mergeCell ref="F403:F404"/>
    <mergeCell ref="G403:G404"/>
    <mergeCell ref="H403:I404"/>
    <mergeCell ref="J401:J402"/>
    <mergeCell ref="K401:K402"/>
    <mergeCell ref="L401:M402"/>
    <mergeCell ref="N401:N402"/>
    <mergeCell ref="O401:O402"/>
    <mergeCell ref="P401:Q402"/>
    <mergeCell ref="R399:R400"/>
    <mergeCell ref="S399:S400"/>
    <mergeCell ref="T399:U400"/>
    <mergeCell ref="V399:V400"/>
    <mergeCell ref="B401:B402"/>
    <mergeCell ref="C401:C402"/>
    <mergeCell ref="D401:E402"/>
    <mergeCell ref="F401:F402"/>
    <mergeCell ref="G401:G402"/>
    <mergeCell ref="H401:I402"/>
    <mergeCell ref="J399:J400"/>
    <mergeCell ref="K399:K400"/>
    <mergeCell ref="L399:M400"/>
    <mergeCell ref="N399:N400"/>
    <mergeCell ref="O399:O400"/>
    <mergeCell ref="P399:Q400"/>
    <mergeCell ref="R397:R398"/>
    <mergeCell ref="S397:S398"/>
    <mergeCell ref="T397:U398"/>
    <mergeCell ref="V397:V398"/>
    <mergeCell ref="B399:B400"/>
    <mergeCell ref="C399:C400"/>
    <mergeCell ref="D399:E400"/>
    <mergeCell ref="F399:F400"/>
    <mergeCell ref="G399:G400"/>
    <mergeCell ref="H399:I400"/>
    <mergeCell ref="J397:J398"/>
    <mergeCell ref="K397:K398"/>
    <mergeCell ref="L397:M398"/>
    <mergeCell ref="N397:N398"/>
    <mergeCell ref="O397:O398"/>
    <mergeCell ref="P397:Q398"/>
    <mergeCell ref="R395:R396"/>
    <mergeCell ref="S395:S396"/>
    <mergeCell ref="T395:U396"/>
    <mergeCell ref="V395:V396"/>
    <mergeCell ref="B397:B398"/>
    <mergeCell ref="C397:C398"/>
    <mergeCell ref="D397:E398"/>
    <mergeCell ref="F397:F398"/>
    <mergeCell ref="G397:G398"/>
    <mergeCell ref="H397:I398"/>
    <mergeCell ref="J395:J396"/>
    <mergeCell ref="K395:K396"/>
    <mergeCell ref="L395:M396"/>
    <mergeCell ref="N395:N396"/>
    <mergeCell ref="O395:O396"/>
    <mergeCell ref="P395:Q396"/>
    <mergeCell ref="R393:R394"/>
    <mergeCell ref="S393:S394"/>
    <mergeCell ref="T393:U394"/>
    <mergeCell ref="V393:V394"/>
    <mergeCell ref="B395:B396"/>
    <mergeCell ref="C395:C396"/>
    <mergeCell ref="D395:E396"/>
    <mergeCell ref="F395:F396"/>
    <mergeCell ref="G395:G396"/>
    <mergeCell ref="H395:I396"/>
    <mergeCell ref="J393:J394"/>
    <mergeCell ref="K393:K394"/>
    <mergeCell ref="L393:M394"/>
    <mergeCell ref="N393:N394"/>
    <mergeCell ref="O393:O394"/>
    <mergeCell ref="P393:Q394"/>
    <mergeCell ref="R391:R392"/>
    <mergeCell ref="S391:S392"/>
    <mergeCell ref="T391:U392"/>
    <mergeCell ref="V391:V392"/>
    <mergeCell ref="B393:B394"/>
    <mergeCell ref="C393:C394"/>
    <mergeCell ref="D393:E394"/>
    <mergeCell ref="F393:F394"/>
    <mergeCell ref="G393:G394"/>
    <mergeCell ref="H393:I394"/>
    <mergeCell ref="J391:J392"/>
    <mergeCell ref="K391:K392"/>
    <mergeCell ref="L391:M392"/>
    <mergeCell ref="N391:N392"/>
    <mergeCell ref="O391:O392"/>
    <mergeCell ref="P391:Q392"/>
    <mergeCell ref="R389:R390"/>
    <mergeCell ref="S389:S390"/>
    <mergeCell ref="T389:U390"/>
    <mergeCell ref="V389:V390"/>
    <mergeCell ref="B391:B392"/>
    <mergeCell ref="C391:C392"/>
    <mergeCell ref="D391:E392"/>
    <mergeCell ref="F391:F392"/>
    <mergeCell ref="G391:G392"/>
    <mergeCell ref="H391:I392"/>
    <mergeCell ref="J389:J390"/>
    <mergeCell ref="K389:K390"/>
    <mergeCell ref="L389:M390"/>
    <mergeCell ref="N389:N390"/>
    <mergeCell ref="O389:O390"/>
    <mergeCell ref="P389:Q390"/>
    <mergeCell ref="B389:B390"/>
    <mergeCell ref="C389:C390"/>
    <mergeCell ref="D389:E390"/>
    <mergeCell ref="F389:F390"/>
    <mergeCell ref="G389:G390"/>
    <mergeCell ref="H389:I390"/>
    <mergeCell ref="R386:R387"/>
    <mergeCell ref="S386:S387"/>
    <mergeCell ref="T386:U387"/>
    <mergeCell ref="V386:V387"/>
    <mergeCell ref="D388:F388"/>
    <mergeCell ref="H388:J388"/>
    <mergeCell ref="L388:N388"/>
    <mergeCell ref="P388:R388"/>
    <mergeCell ref="T388:V388"/>
    <mergeCell ref="J386:J387"/>
    <mergeCell ref="K386:K387"/>
    <mergeCell ref="L386:M387"/>
    <mergeCell ref="N386:N387"/>
    <mergeCell ref="O386:O387"/>
    <mergeCell ref="P386:Q387"/>
    <mergeCell ref="R384:R385"/>
    <mergeCell ref="S384:S385"/>
    <mergeCell ref="T384:U385"/>
    <mergeCell ref="V384:V385"/>
    <mergeCell ref="B386:B387"/>
    <mergeCell ref="C386:C387"/>
    <mergeCell ref="D386:E387"/>
    <mergeCell ref="F386:F387"/>
    <mergeCell ref="G386:G387"/>
    <mergeCell ref="H386:I387"/>
    <mergeCell ref="J384:J385"/>
    <mergeCell ref="K384:K385"/>
    <mergeCell ref="L384:M385"/>
    <mergeCell ref="N384:N385"/>
    <mergeCell ref="O384:O385"/>
    <mergeCell ref="P384:Q385"/>
    <mergeCell ref="R382:R383"/>
    <mergeCell ref="S382:S383"/>
    <mergeCell ref="T382:U383"/>
    <mergeCell ref="V382:V383"/>
    <mergeCell ref="B384:B385"/>
    <mergeCell ref="C384:C385"/>
    <mergeCell ref="D384:E385"/>
    <mergeCell ref="F384:F385"/>
    <mergeCell ref="G384:G385"/>
    <mergeCell ref="H384:I385"/>
    <mergeCell ref="J382:J383"/>
    <mergeCell ref="K382:K383"/>
    <mergeCell ref="L382:M383"/>
    <mergeCell ref="N382:N383"/>
    <mergeCell ref="O382:O383"/>
    <mergeCell ref="P382:Q383"/>
    <mergeCell ref="R380:R381"/>
    <mergeCell ref="S380:S381"/>
    <mergeCell ref="T380:U381"/>
    <mergeCell ref="V380:V381"/>
    <mergeCell ref="B382:B383"/>
    <mergeCell ref="C382:C383"/>
    <mergeCell ref="D382:E383"/>
    <mergeCell ref="F382:F383"/>
    <mergeCell ref="G382:G383"/>
    <mergeCell ref="H382:I383"/>
    <mergeCell ref="J380:J381"/>
    <mergeCell ref="K380:K381"/>
    <mergeCell ref="L380:M381"/>
    <mergeCell ref="N380:N381"/>
    <mergeCell ref="O380:O381"/>
    <mergeCell ref="P380:Q381"/>
    <mergeCell ref="R378:R379"/>
    <mergeCell ref="S378:S379"/>
    <mergeCell ref="T378:U379"/>
    <mergeCell ref="V378:V379"/>
    <mergeCell ref="B380:B381"/>
    <mergeCell ref="C380:C381"/>
    <mergeCell ref="D380:E381"/>
    <mergeCell ref="F380:F381"/>
    <mergeCell ref="G380:G381"/>
    <mergeCell ref="H380:I381"/>
    <mergeCell ref="J378:J379"/>
    <mergeCell ref="K378:K379"/>
    <mergeCell ref="L378:M379"/>
    <mergeCell ref="N378:N379"/>
    <mergeCell ref="O378:O379"/>
    <mergeCell ref="P378:Q379"/>
    <mergeCell ref="B378:B379"/>
    <mergeCell ref="C378:C379"/>
    <mergeCell ref="D378:E379"/>
    <mergeCell ref="F378:F379"/>
    <mergeCell ref="G378:G379"/>
    <mergeCell ref="H378:I379"/>
    <mergeCell ref="S375:S376"/>
    <mergeCell ref="T375:T376"/>
    <mergeCell ref="U375:U376"/>
    <mergeCell ref="V375:V376"/>
    <mergeCell ref="D377:F377"/>
    <mergeCell ref="H377:J377"/>
    <mergeCell ref="L377:N377"/>
    <mergeCell ref="P377:R377"/>
    <mergeCell ref="T377:V377"/>
    <mergeCell ref="M375:M376"/>
    <mergeCell ref="N375:N376"/>
    <mergeCell ref="O375:O376"/>
    <mergeCell ref="P375:P376"/>
    <mergeCell ref="Q375:Q376"/>
    <mergeCell ref="R375:R376"/>
    <mergeCell ref="G375:G376"/>
    <mergeCell ref="H375:H376"/>
    <mergeCell ref="I375:I376"/>
    <mergeCell ref="J375:J376"/>
    <mergeCell ref="K375:K376"/>
    <mergeCell ref="L375:L376"/>
    <mergeCell ref="D374:F374"/>
    <mergeCell ref="H374:J374"/>
    <mergeCell ref="L374:N374"/>
    <mergeCell ref="P374:R374"/>
    <mergeCell ref="T374:V374"/>
    <mergeCell ref="B375:B376"/>
    <mergeCell ref="C375:C376"/>
    <mergeCell ref="D375:D376"/>
    <mergeCell ref="E375:E376"/>
    <mergeCell ref="F375:F376"/>
    <mergeCell ref="B372:V372"/>
    <mergeCell ref="D373:F373"/>
    <mergeCell ref="H373:J373"/>
    <mergeCell ref="L373:N373"/>
    <mergeCell ref="P373:R373"/>
    <mergeCell ref="T373:V373"/>
    <mergeCell ref="T366:T367"/>
    <mergeCell ref="U366:U367"/>
    <mergeCell ref="V366:V367"/>
    <mergeCell ref="B368:V368"/>
    <mergeCell ref="B370:V370"/>
    <mergeCell ref="B371:V371"/>
    <mergeCell ref="N366:N367"/>
    <mergeCell ref="O366:O367"/>
    <mergeCell ref="P366:P367"/>
    <mergeCell ref="Q366:Q367"/>
    <mergeCell ref="R366:R367"/>
    <mergeCell ref="S366:S367"/>
    <mergeCell ref="H366:H367"/>
    <mergeCell ref="I366:I367"/>
    <mergeCell ref="J366:J367"/>
    <mergeCell ref="K366:K367"/>
    <mergeCell ref="L366:L367"/>
    <mergeCell ref="M366:M367"/>
    <mergeCell ref="R364:R365"/>
    <mergeCell ref="S364:S365"/>
    <mergeCell ref="T364:U365"/>
    <mergeCell ref="V364:V365"/>
    <mergeCell ref="B366:B367"/>
    <mergeCell ref="C366:C367"/>
    <mergeCell ref="D366:D367"/>
    <mergeCell ref="E366:E367"/>
    <mergeCell ref="F366:F367"/>
    <mergeCell ref="G366:G367"/>
    <mergeCell ref="J364:J365"/>
    <mergeCell ref="K364:K365"/>
    <mergeCell ref="L364:M365"/>
    <mergeCell ref="N364:N365"/>
    <mergeCell ref="O364:O365"/>
    <mergeCell ref="P364:Q365"/>
    <mergeCell ref="R362:R363"/>
    <mergeCell ref="S362:S363"/>
    <mergeCell ref="T362:U363"/>
    <mergeCell ref="V362:V363"/>
    <mergeCell ref="B364:B365"/>
    <mergeCell ref="C364:C365"/>
    <mergeCell ref="D364:E365"/>
    <mergeCell ref="F364:F365"/>
    <mergeCell ref="G364:G365"/>
    <mergeCell ref="H364:I365"/>
    <mergeCell ref="J362:J363"/>
    <mergeCell ref="K362:K363"/>
    <mergeCell ref="L362:M363"/>
    <mergeCell ref="N362:N363"/>
    <mergeCell ref="O362:O363"/>
    <mergeCell ref="P362:Q363"/>
    <mergeCell ref="R360:R361"/>
    <mergeCell ref="S360:S361"/>
    <mergeCell ref="T360:U361"/>
    <mergeCell ref="V360:V361"/>
    <mergeCell ref="B362:B363"/>
    <mergeCell ref="C362:C363"/>
    <mergeCell ref="D362:E363"/>
    <mergeCell ref="F362:F363"/>
    <mergeCell ref="G362:G363"/>
    <mergeCell ref="H362:I363"/>
    <mergeCell ref="J360:J361"/>
    <mergeCell ref="K360:K361"/>
    <mergeCell ref="L360:M361"/>
    <mergeCell ref="N360:N361"/>
    <mergeCell ref="O360:O361"/>
    <mergeCell ref="P360:Q361"/>
    <mergeCell ref="R358:R359"/>
    <mergeCell ref="S358:S359"/>
    <mergeCell ref="T358:U359"/>
    <mergeCell ref="V358:V359"/>
    <mergeCell ref="B360:B361"/>
    <mergeCell ref="C360:C361"/>
    <mergeCell ref="D360:E361"/>
    <mergeCell ref="F360:F361"/>
    <mergeCell ref="G360:G361"/>
    <mergeCell ref="H360:I361"/>
    <mergeCell ref="J358:J359"/>
    <mergeCell ref="K358:K359"/>
    <mergeCell ref="L358:M359"/>
    <mergeCell ref="N358:N359"/>
    <mergeCell ref="O358:O359"/>
    <mergeCell ref="P358:Q359"/>
    <mergeCell ref="R356:R357"/>
    <mergeCell ref="S356:S357"/>
    <mergeCell ref="T356:U357"/>
    <mergeCell ref="V356:V357"/>
    <mergeCell ref="B358:B359"/>
    <mergeCell ref="C358:C359"/>
    <mergeCell ref="D358:E359"/>
    <mergeCell ref="F358:F359"/>
    <mergeCell ref="G358:G359"/>
    <mergeCell ref="H358:I359"/>
    <mergeCell ref="J356:J357"/>
    <mergeCell ref="K356:K357"/>
    <mergeCell ref="L356:M357"/>
    <mergeCell ref="N356:N357"/>
    <mergeCell ref="O356:O357"/>
    <mergeCell ref="P356:Q357"/>
    <mergeCell ref="R354:R355"/>
    <mergeCell ref="S354:S355"/>
    <mergeCell ref="T354:U355"/>
    <mergeCell ref="V354:V355"/>
    <mergeCell ref="B356:B357"/>
    <mergeCell ref="C356:C357"/>
    <mergeCell ref="D356:E357"/>
    <mergeCell ref="F356:F357"/>
    <mergeCell ref="G356:G357"/>
    <mergeCell ref="H356:I357"/>
    <mergeCell ref="J354:J355"/>
    <mergeCell ref="K354:K355"/>
    <mergeCell ref="L354:M355"/>
    <mergeCell ref="N354:N355"/>
    <mergeCell ref="O354:O355"/>
    <mergeCell ref="P354:Q355"/>
    <mergeCell ref="R352:R353"/>
    <mergeCell ref="S352:S353"/>
    <mergeCell ref="T352:U353"/>
    <mergeCell ref="V352:V353"/>
    <mergeCell ref="B354:B355"/>
    <mergeCell ref="C354:C355"/>
    <mergeCell ref="D354:E355"/>
    <mergeCell ref="F354:F355"/>
    <mergeCell ref="G354:G355"/>
    <mergeCell ref="H354:I355"/>
    <mergeCell ref="J352:J353"/>
    <mergeCell ref="K352:K353"/>
    <mergeCell ref="L352:M353"/>
    <mergeCell ref="N352:N353"/>
    <mergeCell ref="O352:O353"/>
    <mergeCell ref="P352:Q353"/>
    <mergeCell ref="R350:R351"/>
    <mergeCell ref="S350:S351"/>
    <mergeCell ref="T350:U351"/>
    <mergeCell ref="V350:V351"/>
    <mergeCell ref="B352:B353"/>
    <mergeCell ref="C352:C353"/>
    <mergeCell ref="D352:E353"/>
    <mergeCell ref="F352:F353"/>
    <mergeCell ref="G352:G353"/>
    <mergeCell ref="H352:I353"/>
    <mergeCell ref="J350:J351"/>
    <mergeCell ref="K350:K351"/>
    <mergeCell ref="L350:M351"/>
    <mergeCell ref="N350:N351"/>
    <mergeCell ref="O350:O351"/>
    <mergeCell ref="P350:Q351"/>
    <mergeCell ref="R348:R349"/>
    <mergeCell ref="S348:S349"/>
    <mergeCell ref="T348:U349"/>
    <mergeCell ref="V348:V349"/>
    <mergeCell ref="B350:B351"/>
    <mergeCell ref="C350:C351"/>
    <mergeCell ref="D350:E351"/>
    <mergeCell ref="F350:F351"/>
    <mergeCell ref="G350:G351"/>
    <mergeCell ref="H350:I351"/>
    <mergeCell ref="J348:J349"/>
    <mergeCell ref="K348:K349"/>
    <mergeCell ref="L348:M349"/>
    <mergeCell ref="N348:N349"/>
    <mergeCell ref="O348:O349"/>
    <mergeCell ref="P348:Q349"/>
    <mergeCell ref="R346:R347"/>
    <mergeCell ref="S346:S347"/>
    <mergeCell ref="T346:U347"/>
    <mergeCell ref="V346:V347"/>
    <mergeCell ref="B348:B349"/>
    <mergeCell ref="C348:C349"/>
    <mergeCell ref="D348:E349"/>
    <mergeCell ref="F348:F349"/>
    <mergeCell ref="G348:G349"/>
    <mergeCell ref="H348:I349"/>
    <mergeCell ref="J346:J347"/>
    <mergeCell ref="K346:K347"/>
    <mergeCell ref="L346:M347"/>
    <mergeCell ref="N346:N347"/>
    <mergeCell ref="O346:O347"/>
    <mergeCell ref="P346:Q347"/>
    <mergeCell ref="R344:R345"/>
    <mergeCell ref="S344:S345"/>
    <mergeCell ref="T344:U345"/>
    <mergeCell ref="V344:V345"/>
    <mergeCell ref="B346:B347"/>
    <mergeCell ref="C346:C347"/>
    <mergeCell ref="D346:E347"/>
    <mergeCell ref="F346:F347"/>
    <mergeCell ref="G346:G347"/>
    <mergeCell ref="H346:I347"/>
    <mergeCell ref="J344:J345"/>
    <mergeCell ref="K344:K345"/>
    <mergeCell ref="L344:M345"/>
    <mergeCell ref="N344:N345"/>
    <mergeCell ref="O344:O345"/>
    <mergeCell ref="P344:Q345"/>
    <mergeCell ref="B344:B345"/>
    <mergeCell ref="C344:C345"/>
    <mergeCell ref="D344:E345"/>
    <mergeCell ref="F344:F345"/>
    <mergeCell ref="G344:G345"/>
    <mergeCell ref="H344:I345"/>
    <mergeCell ref="R341:R342"/>
    <mergeCell ref="S341:S342"/>
    <mergeCell ref="T341:U342"/>
    <mergeCell ref="V341:V342"/>
    <mergeCell ref="D343:F343"/>
    <mergeCell ref="H343:J343"/>
    <mergeCell ref="L343:N343"/>
    <mergeCell ref="P343:R343"/>
    <mergeCell ref="T343:V343"/>
    <mergeCell ref="J341:J342"/>
    <mergeCell ref="K341:K342"/>
    <mergeCell ref="L341:M342"/>
    <mergeCell ref="N341:N342"/>
    <mergeCell ref="O341:O342"/>
    <mergeCell ref="P341:Q342"/>
    <mergeCell ref="R339:R340"/>
    <mergeCell ref="S339:S340"/>
    <mergeCell ref="T339:U340"/>
    <mergeCell ref="V339:V340"/>
    <mergeCell ref="B341:B342"/>
    <mergeCell ref="C341:C342"/>
    <mergeCell ref="D341:E342"/>
    <mergeCell ref="F341:F342"/>
    <mergeCell ref="G341:G342"/>
    <mergeCell ref="H341:I342"/>
    <mergeCell ref="J339:J340"/>
    <mergeCell ref="K339:K340"/>
    <mergeCell ref="L339:M340"/>
    <mergeCell ref="N339:N340"/>
    <mergeCell ref="O339:O340"/>
    <mergeCell ref="P339:Q340"/>
    <mergeCell ref="R337:R338"/>
    <mergeCell ref="S337:S338"/>
    <mergeCell ref="T337:U338"/>
    <mergeCell ref="V337:V338"/>
    <mergeCell ref="B339:B340"/>
    <mergeCell ref="C339:C340"/>
    <mergeCell ref="D339:E340"/>
    <mergeCell ref="F339:F340"/>
    <mergeCell ref="G339:G340"/>
    <mergeCell ref="H339:I340"/>
    <mergeCell ref="J337:J338"/>
    <mergeCell ref="K337:K338"/>
    <mergeCell ref="L337:M338"/>
    <mergeCell ref="N337:N338"/>
    <mergeCell ref="O337:O338"/>
    <mergeCell ref="P337:Q338"/>
    <mergeCell ref="R335:R336"/>
    <mergeCell ref="S335:S336"/>
    <mergeCell ref="T335:U336"/>
    <mergeCell ref="V335:V336"/>
    <mergeCell ref="B337:B338"/>
    <mergeCell ref="C337:C338"/>
    <mergeCell ref="D337:E338"/>
    <mergeCell ref="F337:F338"/>
    <mergeCell ref="G337:G338"/>
    <mergeCell ref="H337:I338"/>
    <mergeCell ref="J335:J336"/>
    <mergeCell ref="K335:K336"/>
    <mergeCell ref="L335:M336"/>
    <mergeCell ref="N335:N336"/>
    <mergeCell ref="O335:O336"/>
    <mergeCell ref="P335:Q336"/>
    <mergeCell ref="R333:R334"/>
    <mergeCell ref="S333:S334"/>
    <mergeCell ref="T333:U334"/>
    <mergeCell ref="V333:V334"/>
    <mergeCell ref="B335:B336"/>
    <mergeCell ref="C335:C336"/>
    <mergeCell ref="D335:E336"/>
    <mergeCell ref="F335:F336"/>
    <mergeCell ref="G335:G336"/>
    <mergeCell ref="H335:I336"/>
    <mergeCell ref="J333:J334"/>
    <mergeCell ref="K333:K334"/>
    <mergeCell ref="L333:M334"/>
    <mergeCell ref="N333:N334"/>
    <mergeCell ref="O333:O334"/>
    <mergeCell ref="P333:Q334"/>
    <mergeCell ref="B333:B334"/>
    <mergeCell ref="C333:C334"/>
    <mergeCell ref="D333:E334"/>
    <mergeCell ref="F333:F334"/>
    <mergeCell ref="G333:G334"/>
    <mergeCell ref="H333:I334"/>
    <mergeCell ref="S330:S331"/>
    <mergeCell ref="T330:T331"/>
    <mergeCell ref="U330:U331"/>
    <mergeCell ref="V330:V331"/>
    <mergeCell ref="D332:F332"/>
    <mergeCell ref="H332:J332"/>
    <mergeCell ref="L332:N332"/>
    <mergeCell ref="P332:R332"/>
    <mergeCell ref="T332:V332"/>
    <mergeCell ref="M330:M331"/>
    <mergeCell ref="N330:N331"/>
    <mergeCell ref="O330:O331"/>
    <mergeCell ref="P330:P331"/>
    <mergeCell ref="Q330:Q331"/>
    <mergeCell ref="R330:R331"/>
    <mergeCell ref="G330:G331"/>
    <mergeCell ref="H330:H331"/>
    <mergeCell ref="I330:I331"/>
    <mergeCell ref="J330:J331"/>
    <mergeCell ref="K330:K331"/>
    <mergeCell ref="L330:L331"/>
    <mergeCell ref="D329:F329"/>
    <mergeCell ref="H329:J329"/>
    <mergeCell ref="L329:N329"/>
    <mergeCell ref="P329:R329"/>
    <mergeCell ref="T329:V329"/>
    <mergeCell ref="B330:B331"/>
    <mergeCell ref="C330:C331"/>
    <mergeCell ref="D330:D331"/>
    <mergeCell ref="E330:E331"/>
    <mergeCell ref="F330:F331"/>
    <mergeCell ref="B327:V327"/>
    <mergeCell ref="D328:F328"/>
    <mergeCell ref="H328:J328"/>
    <mergeCell ref="L328:N328"/>
    <mergeCell ref="P328:R328"/>
    <mergeCell ref="T328:V328"/>
    <mergeCell ref="T321:T322"/>
    <mergeCell ref="U321:U322"/>
    <mergeCell ref="V321:V322"/>
    <mergeCell ref="B323:V323"/>
    <mergeCell ref="B325:V325"/>
    <mergeCell ref="B326:V326"/>
    <mergeCell ref="N321:N322"/>
    <mergeCell ref="O321:O322"/>
    <mergeCell ref="P321:P322"/>
    <mergeCell ref="Q321:Q322"/>
    <mergeCell ref="R321:R322"/>
    <mergeCell ref="S321:S322"/>
    <mergeCell ref="H321:H322"/>
    <mergeCell ref="I321:I322"/>
    <mergeCell ref="J321:J322"/>
    <mergeCell ref="K321:K322"/>
    <mergeCell ref="L321:L322"/>
    <mergeCell ref="M321:M322"/>
    <mergeCell ref="R319:R320"/>
    <mergeCell ref="S319:S320"/>
    <mergeCell ref="T319:U320"/>
    <mergeCell ref="V319:V320"/>
    <mergeCell ref="B321:B322"/>
    <mergeCell ref="C321:C322"/>
    <mergeCell ref="D321:D322"/>
    <mergeCell ref="E321:E322"/>
    <mergeCell ref="F321:F322"/>
    <mergeCell ref="G321:G322"/>
    <mergeCell ref="J319:J320"/>
    <mergeCell ref="K319:K320"/>
    <mergeCell ref="L319:M320"/>
    <mergeCell ref="N319:N320"/>
    <mergeCell ref="O319:O320"/>
    <mergeCell ref="P319:Q320"/>
    <mergeCell ref="R317:R318"/>
    <mergeCell ref="S317:S318"/>
    <mergeCell ref="T317:U318"/>
    <mergeCell ref="V317:V318"/>
    <mergeCell ref="B319:B320"/>
    <mergeCell ref="C319:C320"/>
    <mergeCell ref="D319:E320"/>
    <mergeCell ref="F319:F320"/>
    <mergeCell ref="G319:G320"/>
    <mergeCell ref="H319:I320"/>
    <mergeCell ref="J317:J318"/>
    <mergeCell ref="K317:K318"/>
    <mergeCell ref="L317:M318"/>
    <mergeCell ref="N317:N318"/>
    <mergeCell ref="O317:O318"/>
    <mergeCell ref="P317:Q318"/>
    <mergeCell ref="R315:R316"/>
    <mergeCell ref="S315:S316"/>
    <mergeCell ref="T315:U316"/>
    <mergeCell ref="V315:V316"/>
    <mergeCell ref="B317:B318"/>
    <mergeCell ref="C317:C318"/>
    <mergeCell ref="D317:E318"/>
    <mergeCell ref="F317:F318"/>
    <mergeCell ref="G317:G318"/>
    <mergeCell ref="H317:I318"/>
    <mergeCell ref="J315:J316"/>
    <mergeCell ref="K315:K316"/>
    <mergeCell ref="L315:M316"/>
    <mergeCell ref="N315:N316"/>
    <mergeCell ref="O315:O316"/>
    <mergeCell ref="P315:Q316"/>
    <mergeCell ref="R313:R314"/>
    <mergeCell ref="S313:S314"/>
    <mergeCell ref="T313:U314"/>
    <mergeCell ref="V313:V314"/>
    <mergeCell ref="B315:B316"/>
    <mergeCell ref="C315:C316"/>
    <mergeCell ref="D315:E316"/>
    <mergeCell ref="F315:F316"/>
    <mergeCell ref="G315:G316"/>
    <mergeCell ref="H315:I316"/>
    <mergeCell ref="J313:J314"/>
    <mergeCell ref="K313:K314"/>
    <mergeCell ref="L313:M314"/>
    <mergeCell ref="N313:N314"/>
    <mergeCell ref="O313:O314"/>
    <mergeCell ref="P313:Q314"/>
    <mergeCell ref="B313:B314"/>
    <mergeCell ref="C313:C314"/>
    <mergeCell ref="D313:E314"/>
    <mergeCell ref="F313:F314"/>
    <mergeCell ref="G313:G314"/>
    <mergeCell ref="H313:I314"/>
    <mergeCell ref="S310:S311"/>
    <mergeCell ref="T310:U311"/>
    <mergeCell ref="V310:V311"/>
    <mergeCell ref="D312:F312"/>
    <mergeCell ref="H312:J312"/>
    <mergeCell ref="L312:N312"/>
    <mergeCell ref="P312:R312"/>
    <mergeCell ref="T312:V312"/>
    <mergeCell ref="K310:K311"/>
    <mergeCell ref="L310:M311"/>
    <mergeCell ref="N310:N311"/>
    <mergeCell ref="O310:O311"/>
    <mergeCell ref="P310:Q311"/>
    <mergeCell ref="R310:R311"/>
    <mergeCell ref="S308:S309"/>
    <mergeCell ref="T308:U309"/>
    <mergeCell ref="V308:V309"/>
    <mergeCell ref="B310:B311"/>
    <mergeCell ref="C310:C311"/>
    <mergeCell ref="D310:E311"/>
    <mergeCell ref="F310:F311"/>
    <mergeCell ref="G310:G311"/>
    <mergeCell ref="H310:I311"/>
    <mergeCell ref="J310:J311"/>
    <mergeCell ref="K308:K309"/>
    <mergeCell ref="L308:M309"/>
    <mergeCell ref="N308:N309"/>
    <mergeCell ref="O308:O309"/>
    <mergeCell ref="P308:Q309"/>
    <mergeCell ref="R308:R309"/>
    <mergeCell ref="S306:S307"/>
    <mergeCell ref="T306:U307"/>
    <mergeCell ref="V306:V307"/>
    <mergeCell ref="B308:B309"/>
    <mergeCell ref="C308:C309"/>
    <mergeCell ref="D308:E309"/>
    <mergeCell ref="F308:F309"/>
    <mergeCell ref="G308:G309"/>
    <mergeCell ref="H308:I309"/>
    <mergeCell ref="J308:J309"/>
    <mergeCell ref="K306:K307"/>
    <mergeCell ref="L306:M307"/>
    <mergeCell ref="N306:N307"/>
    <mergeCell ref="O306:O307"/>
    <mergeCell ref="P306:Q307"/>
    <mergeCell ref="R306:R307"/>
    <mergeCell ref="S304:S305"/>
    <mergeCell ref="T304:U305"/>
    <mergeCell ref="V304:V305"/>
    <mergeCell ref="B306:B307"/>
    <mergeCell ref="C306:C307"/>
    <mergeCell ref="D306:E307"/>
    <mergeCell ref="F306:F307"/>
    <mergeCell ref="G306:G307"/>
    <mergeCell ref="H306:I307"/>
    <mergeCell ref="J306:J307"/>
    <mergeCell ref="K304:K305"/>
    <mergeCell ref="L304:M305"/>
    <mergeCell ref="N304:N305"/>
    <mergeCell ref="O304:O305"/>
    <mergeCell ref="P304:Q305"/>
    <mergeCell ref="R304:R305"/>
    <mergeCell ref="S302:S303"/>
    <mergeCell ref="T302:U303"/>
    <mergeCell ref="V302:V303"/>
    <mergeCell ref="B304:B305"/>
    <mergeCell ref="C304:C305"/>
    <mergeCell ref="D304:E305"/>
    <mergeCell ref="F304:F305"/>
    <mergeCell ref="G304:G305"/>
    <mergeCell ref="H304:I305"/>
    <mergeCell ref="J304:J305"/>
    <mergeCell ref="K302:K303"/>
    <mergeCell ref="L302:M303"/>
    <mergeCell ref="N302:N303"/>
    <mergeCell ref="O302:O303"/>
    <mergeCell ref="P302:Q303"/>
    <mergeCell ref="R302:R303"/>
    <mergeCell ref="S300:S301"/>
    <mergeCell ref="T300:U301"/>
    <mergeCell ref="V300:V301"/>
    <mergeCell ref="B302:B303"/>
    <mergeCell ref="C302:C303"/>
    <mergeCell ref="D302:E303"/>
    <mergeCell ref="F302:F303"/>
    <mergeCell ref="G302:G303"/>
    <mergeCell ref="H302:I303"/>
    <mergeCell ref="J302:J303"/>
    <mergeCell ref="K300:K301"/>
    <mergeCell ref="L300:M301"/>
    <mergeCell ref="N300:N301"/>
    <mergeCell ref="O300:O301"/>
    <mergeCell ref="P300:Q301"/>
    <mergeCell ref="R300:R301"/>
    <mergeCell ref="S298:S299"/>
    <mergeCell ref="T298:U299"/>
    <mergeCell ref="V298:V299"/>
    <mergeCell ref="B300:B301"/>
    <mergeCell ref="C300:C301"/>
    <mergeCell ref="D300:E301"/>
    <mergeCell ref="F300:F301"/>
    <mergeCell ref="G300:G301"/>
    <mergeCell ref="H300:I301"/>
    <mergeCell ref="J300:J301"/>
    <mergeCell ref="K298:K299"/>
    <mergeCell ref="L298:M299"/>
    <mergeCell ref="N298:N299"/>
    <mergeCell ref="O298:O299"/>
    <mergeCell ref="P298:Q299"/>
    <mergeCell ref="R298:R299"/>
    <mergeCell ref="S296:S297"/>
    <mergeCell ref="T296:U297"/>
    <mergeCell ref="V296:V297"/>
    <mergeCell ref="B298:B299"/>
    <mergeCell ref="C298:C299"/>
    <mergeCell ref="D298:E299"/>
    <mergeCell ref="F298:F299"/>
    <mergeCell ref="G298:G299"/>
    <mergeCell ref="H298:I299"/>
    <mergeCell ref="J298:J299"/>
    <mergeCell ref="K296:K297"/>
    <mergeCell ref="L296:M297"/>
    <mergeCell ref="N296:N297"/>
    <mergeCell ref="O296:O297"/>
    <mergeCell ref="P296:Q297"/>
    <mergeCell ref="R296:R297"/>
    <mergeCell ref="S294:S295"/>
    <mergeCell ref="T294:U295"/>
    <mergeCell ref="V294:V295"/>
    <mergeCell ref="B296:B297"/>
    <mergeCell ref="C296:C297"/>
    <mergeCell ref="D296:E297"/>
    <mergeCell ref="F296:F297"/>
    <mergeCell ref="G296:G297"/>
    <mergeCell ref="H296:I297"/>
    <mergeCell ref="J296:J297"/>
    <mergeCell ref="K294:K295"/>
    <mergeCell ref="L294:M295"/>
    <mergeCell ref="N294:N295"/>
    <mergeCell ref="O294:O295"/>
    <mergeCell ref="P294:Q295"/>
    <mergeCell ref="R294:R295"/>
    <mergeCell ref="S292:S293"/>
    <mergeCell ref="T292:U293"/>
    <mergeCell ref="V292:V293"/>
    <mergeCell ref="B294:B295"/>
    <mergeCell ref="C294:C295"/>
    <mergeCell ref="D294:E295"/>
    <mergeCell ref="F294:F295"/>
    <mergeCell ref="G294:G295"/>
    <mergeCell ref="H294:I295"/>
    <mergeCell ref="J294:J295"/>
    <mergeCell ref="K292:K293"/>
    <mergeCell ref="L292:M293"/>
    <mergeCell ref="N292:N293"/>
    <mergeCell ref="O292:O293"/>
    <mergeCell ref="P292:Q293"/>
    <mergeCell ref="R292:R293"/>
    <mergeCell ref="T290:T291"/>
    <mergeCell ref="U290:U291"/>
    <mergeCell ref="V290:V291"/>
    <mergeCell ref="B292:B293"/>
    <mergeCell ref="C292:C293"/>
    <mergeCell ref="D292:E293"/>
    <mergeCell ref="F292:F293"/>
    <mergeCell ref="G292:G293"/>
    <mergeCell ref="H292:I293"/>
    <mergeCell ref="J292:J293"/>
    <mergeCell ref="N290:N291"/>
    <mergeCell ref="O290:O291"/>
    <mergeCell ref="P290:P291"/>
    <mergeCell ref="Q290:Q291"/>
    <mergeCell ref="R290:R291"/>
    <mergeCell ref="S290:S291"/>
    <mergeCell ref="H290:H291"/>
    <mergeCell ref="I290:I291"/>
    <mergeCell ref="J290:J291"/>
    <mergeCell ref="K290:K291"/>
    <mergeCell ref="L290:L291"/>
    <mergeCell ref="M290:M291"/>
    <mergeCell ref="B290:B291"/>
    <mergeCell ref="C290:C291"/>
    <mergeCell ref="D290:D291"/>
    <mergeCell ref="E290:E291"/>
    <mergeCell ref="F290:F291"/>
    <mergeCell ref="G290:G291"/>
    <mergeCell ref="U287:U288"/>
    <mergeCell ref="V287:V288"/>
    <mergeCell ref="D289:F289"/>
    <mergeCell ref="H289:J289"/>
    <mergeCell ref="L289:N289"/>
    <mergeCell ref="P289:R289"/>
    <mergeCell ref="T289:V289"/>
    <mergeCell ref="O287:O288"/>
    <mergeCell ref="P287:P288"/>
    <mergeCell ref="Q287:Q288"/>
    <mergeCell ref="R287:R288"/>
    <mergeCell ref="S287:S288"/>
    <mergeCell ref="T287:T288"/>
    <mergeCell ref="I287:I288"/>
    <mergeCell ref="J287:J288"/>
    <mergeCell ref="K287:K288"/>
    <mergeCell ref="L287:L288"/>
    <mergeCell ref="M287:M288"/>
    <mergeCell ref="N287:N288"/>
    <mergeCell ref="S285:S286"/>
    <mergeCell ref="T285:U286"/>
    <mergeCell ref="V285:V286"/>
    <mergeCell ref="B287:B288"/>
    <mergeCell ref="C287:C288"/>
    <mergeCell ref="D287:D288"/>
    <mergeCell ref="E287:E288"/>
    <mergeCell ref="F287:F288"/>
    <mergeCell ref="G287:G288"/>
    <mergeCell ref="H287:H288"/>
    <mergeCell ref="K285:K286"/>
    <mergeCell ref="L285:M286"/>
    <mergeCell ref="N285:N286"/>
    <mergeCell ref="O285:O286"/>
    <mergeCell ref="P285:Q286"/>
    <mergeCell ref="R285:R286"/>
    <mergeCell ref="S283:S284"/>
    <mergeCell ref="T283:U284"/>
    <mergeCell ref="V283:V284"/>
    <mergeCell ref="B285:B286"/>
    <mergeCell ref="C285:C286"/>
    <mergeCell ref="D285:E286"/>
    <mergeCell ref="F285:F286"/>
    <mergeCell ref="G285:G286"/>
    <mergeCell ref="H285:I286"/>
    <mergeCell ref="J285:J286"/>
    <mergeCell ref="K283:K284"/>
    <mergeCell ref="L283:M284"/>
    <mergeCell ref="N283:N284"/>
    <mergeCell ref="O283:O284"/>
    <mergeCell ref="P283:Q284"/>
    <mergeCell ref="R283:R284"/>
    <mergeCell ref="S281:S282"/>
    <mergeCell ref="T281:U282"/>
    <mergeCell ref="V281:V282"/>
    <mergeCell ref="B283:B284"/>
    <mergeCell ref="C283:C284"/>
    <mergeCell ref="D283:E284"/>
    <mergeCell ref="F283:F284"/>
    <mergeCell ref="G283:G284"/>
    <mergeCell ref="H283:I284"/>
    <mergeCell ref="J283:J284"/>
    <mergeCell ref="K281:K282"/>
    <mergeCell ref="L281:M282"/>
    <mergeCell ref="N281:N282"/>
    <mergeCell ref="O281:O282"/>
    <mergeCell ref="P281:Q282"/>
    <mergeCell ref="R281:R282"/>
    <mergeCell ref="S279:S280"/>
    <mergeCell ref="T279:U280"/>
    <mergeCell ref="V279:V280"/>
    <mergeCell ref="B281:B282"/>
    <mergeCell ref="C281:C282"/>
    <mergeCell ref="D281:E282"/>
    <mergeCell ref="F281:F282"/>
    <mergeCell ref="G281:G282"/>
    <mergeCell ref="H281:I282"/>
    <mergeCell ref="J281:J282"/>
    <mergeCell ref="K279:K280"/>
    <mergeCell ref="L279:M280"/>
    <mergeCell ref="N279:N280"/>
    <mergeCell ref="O279:O280"/>
    <mergeCell ref="P279:Q280"/>
    <mergeCell ref="R279:R280"/>
    <mergeCell ref="S277:S278"/>
    <mergeCell ref="T277:U278"/>
    <mergeCell ref="V277:V278"/>
    <mergeCell ref="B279:B280"/>
    <mergeCell ref="C279:C280"/>
    <mergeCell ref="D279:E280"/>
    <mergeCell ref="F279:F280"/>
    <mergeCell ref="G279:G280"/>
    <mergeCell ref="H279:I280"/>
    <mergeCell ref="J279:J280"/>
    <mergeCell ref="K277:K278"/>
    <mergeCell ref="L277:M278"/>
    <mergeCell ref="N277:N278"/>
    <mergeCell ref="O277:O278"/>
    <mergeCell ref="P277:Q278"/>
    <mergeCell ref="R277:R278"/>
    <mergeCell ref="S275:S276"/>
    <mergeCell ref="T275:U276"/>
    <mergeCell ref="V275:V276"/>
    <mergeCell ref="B277:B278"/>
    <mergeCell ref="C277:C278"/>
    <mergeCell ref="D277:E278"/>
    <mergeCell ref="F277:F278"/>
    <mergeCell ref="G277:G278"/>
    <mergeCell ref="H277:I278"/>
    <mergeCell ref="J277:J278"/>
    <mergeCell ref="K275:K276"/>
    <mergeCell ref="L275:M276"/>
    <mergeCell ref="N275:N276"/>
    <mergeCell ref="O275:O276"/>
    <mergeCell ref="P275:Q276"/>
    <mergeCell ref="R275:R276"/>
    <mergeCell ref="S273:S274"/>
    <mergeCell ref="T273:U274"/>
    <mergeCell ref="V273:V274"/>
    <mergeCell ref="B275:B276"/>
    <mergeCell ref="C275:C276"/>
    <mergeCell ref="D275:E276"/>
    <mergeCell ref="F275:F276"/>
    <mergeCell ref="G275:G276"/>
    <mergeCell ref="H275:I276"/>
    <mergeCell ref="J275:J276"/>
    <mergeCell ref="K273:K274"/>
    <mergeCell ref="L273:M274"/>
    <mergeCell ref="N273:N274"/>
    <mergeCell ref="O273:O274"/>
    <mergeCell ref="P273:Q274"/>
    <mergeCell ref="R273:R274"/>
    <mergeCell ref="S271:S272"/>
    <mergeCell ref="T271:U272"/>
    <mergeCell ref="V271:V272"/>
    <mergeCell ref="B273:B274"/>
    <mergeCell ref="C273:C274"/>
    <mergeCell ref="D273:E274"/>
    <mergeCell ref="F273:F274"/>
    <mergeCell ref="G273:G274"/>
    <mergeCell ref="H273:I274"/>
    <mergeCell ref="J273:J274"/>
    <mergeCell ref="K271:K272"/>
    <mergeCell ref="L271:M272"/>
    <mergeCell ref="N271:N272"/>
    <mergeCell ref="O271:O272"/>
    <mergeCell ref="P271:Q272"/>
    <mergeCell ref="R271:R272"/>
    <mergeCell ref="S269:S270"/>
    <mergeCell ref="T269:U270"/>
    <mergeCell ref="V269:V270"/>
    <mergeCell ref="B271:B272"/>
    <mergeCell ref="C271:C272"/>
    <mergeCell ref="D271:E272"/>
    <mergeCell ref="F271:F272"/>
    <mergeCell ref="G271:G272"/>
    <mergeCell ref="H271:I272"/>
    <mergeCell ref="J271:J272"/>
    <mergeCell ref="K269:K270"/>
    <mergeCell ref="L269:M270"/>
    <mergeCell ref="N269:N270"/>
    <mergeCell ref="O269:O270"/>
    <mergeCell ref="P269:Q270"/>
    <mergeCell ref="R269:R270"/>
    <mergeCell ref="S267:S268"/>
    <mergeCell ref="T267:U268"/>
    <mergeCell ref="V267:V268"/>
    <mergeCell ref="B269:B270"/>
    <mergeCell ref="C269:C270"/>
    <mergeCell ref="D269:E270"/>
    <mergeCell ref="F269:F270"/>
    <mergeCell ref="G269:G270"/>
    <mergeCell ref="H269:I270"/>
    <mergeCell ref="J269:J270"/>
    <mergeCell ref="K267:K268"/>
    <mergeCell ref="L267:M268"/>
    <mergeCell ref="N267:N268"/>
    <mergeCell ref="O267:O268"/>
    <mergeCell ref="P267:Q268"/>
    <mergeCell ref="R267:R268"/>
    <mergeCell ref="S265:S266"/>
    <mergeCell ref="T265:U266"/>
    <mergeCell ref="V265:V266"/>
    <mergeCell ref="B267:B268"/>
    <mergeCell ref="C267:C268"/>
    <mergeCell ref="D267:E268"/>
    <mergeCell ref="F267:F268"/>
    <mergeCell ref="G267:G268"/>
    <mergeCell ref="H267:I268"/>
    <mergeCell ref="J267:J268"/>
    <mergeCell ref="K265:K266"/>
    <mergeCell ref="L265:M266"/>
    <mergeCell ref="N265:N266"/>
    <mergeCell ref="O265:O266"/>
    <mergeCell ref="P265:Q266"/>
    <mergeCell ref="R265:R266"/>
    <mergeCell ref="S263:S264"/>
    <mergeCell ref="T263:U264"/>
    <mergeCell ref="V263:V264"/>
    <mergeCell ref="B265:B266"/>
    <mergeCell ref="C265:C266"/>
    <mergeCell ref="D265:E266"/>
    <mergeCell ref="F265:F266"/>
    <mergeCell ref="G265:G266"/>
    <mergeCell ref="H265:I266"/>
    <mergeCell ref="J265:J266"/>
    <mergeCell ref="K263:K264"/>
    <mergeCell ref="L263:M264"/>
    <mergeCell ref="N263:N264"/>
    <mergeCell ref="O263:O264"/>
    <mergeCell ref="P263:Q264"/>
    <mergeCell ref="R263:R264"/>
    <mergeCell ref="S261:S262"/>
    <mergeCell ref="T261:U262"/>
    <mergeCell ref="V261:V262"/>
    <mergeCell ref="B263:B264"/>
    <mergeCell ref="C263:C264"/>
    <mergeCell ref="D263:E264"/>
    <mergeCell ref="F263:F264"/>
    <mergeCell ref="G263:G264"/>
    <mergeCell ref="H263:I264"/>
    <mergeCell ref="J263:J264"/>
    <mergeCell ref="K261:K262"/>
    <mergeCell ref="L261:M262"/>
    <mergeCell ref="N261:N262"/>
    <mergeCell ref="O261:O262"/>
    <mergeCell ref="P261:Q262"/>
    <mergeCell ref="R261:R262"/>
    <mergeCell ref="S259:S260"/>
    <mergeCell ref="T259:U260"/>
    <mergeCell ref="V259:V260"/>
    <mergeCell ref="B261:B262"/>
    <mergeCell ref="C261:C262"/>
    <mergeCell ref="D261:E262"/>
    <mergeCell ref="F261:F262"/>
    <mergeCell ref="G261:G262"/>
    <mergeCell ref="H261:I262"/>
    <mergeCell ref="J261:J262"/>
    <mergeCell ref="K259:K260"/>
    <mergeCell ref="L259:M260"/>
    <mergeCell ref="N259:N260"/>
    <mergeCell ref="O259:O260"/>
    <mergeCell ref="P259:Q260"/>
    <mergeCell ref="R259:R260"/>
    <mergeCell ref="S257:S258"/>
    <mergeCell ref="T257:U258"/>
    <mergeCell ref="V257:V258"/>
    <mergeCell ref="B259:B260"/>
    <mergeCell ref="C259:C260"/>
    <mergeCell ref="D259:E260"/>
    <mergeCell ref="F259:F260"/>
    <mergeCell ref="G259:G260"/>
    <mergeCell ref="H259:I260"/>
    <mergeCell ref="J259:J260"/>
    <mergeCell ref="K257:K258"/>
    <mergeCell ref="L257:M258"/>
    <mergeCell ref="N257:N258"/>
    <mergeCell ref="O257:O258"/>
    <mergeCell ref="P257:Q258"/>
    <mergeCell ref="R257:R258"/>
    <mergeCell ref="T255:T256"/>
    <mergeCell ref="U255:U256"/>
    <mergeCell ref="V255:V256"/>
    <mergeCell ref="B257:B258"/>
    <mergeCell ref="C257:C258"/>
    <mergeCell ref="D257:E258"/>
    <mergeCell ref="F257:F258"/>
    <mergeCell ref="G257:G258"/>
    <mergeCell ref="H257:I258"/>
    <mergeCell ref="J257:J258"/>
    <mergeCell ref="N255:N256"/>
    <mergeCell ref="O255:O256"/>
    <mergeCell ref="P255:P256"/>
    <mergeCell ref="Q255:Q256"/>
    <mergeCell ref="R255:R256"/>
    <mergeCell ref="S255:S256"/>
    <mergeCell ref="H255:H256"/>
    <mergeCell ref="I255:I256"/>
    <mergeCell ref="J255:J256"/>
    <mergeCell ref="K255:K256"/>
    <mergeCell ref="L255:L256"/>
    <mergeCell ref="M255:M256"/>
    <mergeCell ref="B255:B256"/>
    <mergeCell ref="C255:C256"/>
    <mergeCell ref="D255:D256"/>
    <mergeCell ref="E255:E256"/>
    <mergeCell ref="F255:F256"/>
    <mergeCell ref="G255:G256"/>
    <mergeCell ref="D253:F253"/>
    <mergeCell ref="H253:J253"/>
    <mergeCell ref="L253:N253"/>
    <mergeCell ref="P253:R253"/>
    <mergeCell ref="T253:V253"/>
    <mergeCell ref="D254:F254"/>
    <mergeCell ref="H254:J254"/>
    <mergeCell ref="L254:N254"/>
    <mergeCell ref="P254:R254"/>
    <mergeCell ref="T254:V254"/>
    <mergeCell ref="B251:V251"/>
    <mergeCell ref="D252:F252"/>
    <mergeCell ref="H252:J252"/>
    <mergeCell ref="L252:N252"/>
    <mergeCell ref="P252:R252"/>
    <mergeCell ref="T252:V252"/>
    <mergeCell ref="T245:T246"/>
    <mergeCell ref="U245:U246"/>
    <mergeCell ref="V245:V246"/>
    <mergeCell ref="B247:V247"/>
    <mergeCell ref="B249:V249"/>
    <mergeCell ref="B250:V250"/>
    <mergeCell ref="N245:N246"/>
    <mergeCell ref="O245:O246"/>
    <mergeCell ref="P245:P246"/>
    <mergeCell ref="Q245:Q246"/>
    <mergeCell ref="R245:R246"/>
    <mergeCell ref="S245:S246"/>
    <mergeCell ref="H245:H246"/>
    <mergeCell ref="I245:I246"/>
    <mergeCell ref="J245:J246"/>
    <mergeCell ref="K245:K246"/>
    <mergeCell ref="L245:L246"/>
    <mergeCell ref="M245:M246"/>
    <mergeCell ref="R243:R244"/>
    <mergeCell ref="S243:S244"/>
    <mergeCell ref="T243:U244"/>
    <mergeCell ref="V243:V244"/>
    <mergeCell ref="B245:B246"/>
    <mergeCell ref="C245:C246"/>
    <mergeCell ref="D245:D246"/>
    <mergeCell ref="E245:E246"/>
    <mergeCell ref="F245:F246"/>
    <mergeCell ref="G245:G246"/>
    <mergeCell ref="J243:J244"/>
    <mergeCell ref="K243:K244"/>
    <mergeCell ref="L243:M244"/>
    <mergeCell ref="N243:N244"/>
    <mergeCell ref="O243:O244"/>
    <mergeCell ref="P243:Q244"/>
    <mergeCell ref="R241:R242"/>
    <mergeCell ref="S241:S242"/>
    <mergeCell ref="T241:U242"/>
    <mergeCell ref="V241:V242"/>
    <mergeCell ref="B243:B244"/>
    <mergeCell ref="C243:C244"/>
    <mergeCell ref="D243:E244"/>
    <mergeCell ref="F243:F244"/>
    <mergeCell ref="G243:G244"/>
    <mergeCell ref="H243:I244"/>
    <mergeCell ref="J241:J242"/>
    <mergeCell ref="K241:K242"/>
    <mergeCell ref="L241:M242"/>
    <mergeCell ref="N241:N242"/>
    <mergeCell ref="O241:O242"/>
    <mergeCell ref="P241:Q242"/>
    <mergeCell ref="R239:R240"/>
    <mergeCell ref="S239:S240"/>
    <mergeCell ref="T239:U240"/>
    <mergeCell ref="V239:V240"/>
    <mergeCell ref="B241:B242"/>
    <mergeCell ref="C241:C242"/>
    <mergeCell ref="D241:E242"/>
    <mergeCell ref="F241:F242"/>
    <mergeCell ref="G241:G242"/>
    <mergeCell ref="H241:I242"/>
    <mergeCell ref="J239:J240"/>
    <mergeCell ref="K239:K240"/>
    <mergeCell ref="L239:M240"/>
    <mergeCell ref="N239:N240"/>
    <mergeCell ref="O239:O240"/>
    <mergeCell ref="P239:Q240"/>
    <mergeCell ref="R237:R238"/>
    <mergeCell ref="S237:S238"/>
    <mergeCell ref="T237:U238"/>
    <mergeCell ref="V237:V238"/>
    <mergeCell ref="B239:B240"/>
    <mergeCell ref="C239:C240"/>
    <mergeCell ref="D239:E240"/>
    <mergeCell ref="F239:F240"/>
    <mergeCell ref="G239:G240"/>
    <mergeCell ref="H239:I240"/>
    <mergeCell ref="J237:J238"/>
    <mergeCell ref="K237:K238"/>
    <mergeCell ref="L237:M238"/>
    <mergeCell ref="N237:N238"/>
    <mergeCell ref="O237:O238"/>
    <mergeCell ref="P237:Q238"/>
    <mergeCell ref="B237:B238"/>
    <mergeCell ref="C237:C238"/>
    <mergeCell ref="D237:E238"/>
    <mergeCell ref="F237:F238"/>
    <mergeCell ref="G237:G238"/>
    <mergeCell ref="H237:I238"/>
    <mergeCell ref="S234:S235"/>
    <mergeCell ref="T234:U235"/>
    <mergeCell ref="V234:V235"/>
    <mergeCell ref="D236:F236"/>
    <mergeCell ref="H236:J236"/>
    <mergeCell ref="L236:N236"/>
    <mergeCell ref="P236:R236"/>
    <mergeCell ref="T236:V236"/>
    <mergeCell ref="K234:K235"/>
    <mergeCell ref="L234:M235"/>
    <mergeCell ref="N234:N235"/>
    <mergeCell ref="O234:O235"/>
    <mergeCell ref="P234:Q235"/>
    <mergeCell ref="R234:R235"/>
    <mergeCell ref="S232:S233"/>
    <mergeCell ref="T232:U233"/>
    <mergeCell ref="V232:V233"/>
    <mergeCell ref="B234:B235"/>
    <mergeCell ref="C234:C235"/>
    <mergeCell ref="D234:E235"/>
    <mergeCell ref="F234:F235"/>
    <mergeCell ref="G234:G235"/>
    <mergeCell ref="H234:I235"/>
    <mergeCell ref="J234:J235"/>
    <mergeCell ref="K232:K233"/>
    <mergeCell ref="L232:M233"/>
    <mergeCell ref="N232:N233"/>
    <mergeCell ref="O232:O233"/>
    <mergeCell ref="P232:Q233"/>
    <mergeCell ref="R232:R233"/>
    <mergeCell ref="S230:S231"/>
    <mergeCell ref="T230:U231"/>
    <mergeCell ref="V230:V231"/>
    <mergeCell ref="B232:B233"/>
    <mergeCell ref="C232:C233"/>
    <mergeCell ref="D232:E233"/>
    <mergeCell ref="F232:F233"/>
    <mergeCell ref="G232:G233"/>
    <mergeCell ref="H232:I233"/>
    <mergeCell ref="J232:J233"/>
    <mergeCell ref="K230:K231"/>
    <mergeCell ref="L230:M231"/>
    <mergeCell ref="N230:N231"/>
    <mergeCell ref="O230:O231"/>
    <mergeCell ref="P230:Q231"/>
    <mergeCell ref="R230:R231"/>
    <mergeCell ref="S228:S229"/>
    <mergeCell ref="T228:U229"/>
    <mergeCell ref="V228:V229"/>
    <mergeCell ref="B230:B231"/>
    <mergeCell ref="C230:C231"/>
    <mergeCell ref="D230:E231"/>
    <mergeCell ref="F230:F231"/>
    <mergeCell ref="G230:G231"/>
    <mergeCell ref="H230:I231"/>
    <mergeCell ref="J230:J231"/>
    <mergeCell ref="K228:K229"/>
    <mergeCell ref="L228:M229"/>
    <mergeCell ref="N228:N229"/>
    <mergeCell ref="O228:O229"/>
    <mergeCell ref="P228:Q229"/>
    <mergeCell ref="R228:R229"/>
    <mergeCell ref="S226:S227"/>
    <mergeCell ref="T226:U227"/>
    <mergeCell ref="V226:V227"/>
    <mergeCell ref="B228:B229"/>
    <mergeCell ref="C228:C229"/>
    <mergeCell ref="D228:E229"/>
    <mergeCell ref="F228:F229"/>
    <mergeCell ref="G228:G229"/>
    <mergeCell ref="H228:I229"/>
    <mergeCell ref="J228:J229"/>
    <mergeCell ref="K226:K227"/>
    <mergeCell ref="L226:M227"/>
    <mergeCell ref="N226:N227"/>
    <mergeCell ref="O226:O227"/>
    <mergeCell ref="P226:Q227"/>
    <mergeCell ref="R226:R227"/>
    <mergeCell ref="S224:S225"/>
    <mergeCell ref="T224:U225"/>
    <mergeCell ref="V224:V225"/>
    <mergeCell ref="B226:B227"/>
    <mergeCell ref="C226:C227"/>
    <mergeCell ref="D226:E227"/>
    <mergeCell ref="F226:F227"/>
    <mergeCell ref="G226:G227"/>
    <mergeCell ref="H226:I227"/>
    <mergeCell ref="J226:J227"/>
    <mergeCell ref="K224:K225"/>
    <mergeCell ref="L224:M225"/>
    <mergeCell ref="N224:N225"/>
    <mergeCell ref="O224:O225"/>
    <mergeCell ref="P224:Q225"/>
    <mergeCell ref="R224:R225"/>
    <mergeCell ref="S222:S223"/>
    <mergeCell ref="T222:U223"/>
    <mergeCell ref="V222:V223"/>
    <mergeCell ref="B224:B225"/>
    <mergeCell ref="C224:C225"/>
    <mergeCell ref="D224:E225"/>
    <mergeCell ref="F224:F225"/>
    <mergeCell ref="G224:G225"/>
    <mergeCell ref="H224:I225"/>
    <mergeCell ref="J224:J225"/>
    <mergeCell ref="K222:K223"/>
    <mergeCell ref="L222:M223"/>
    <mergeCell ref="N222:N223"/>
    <mergeCell ref="O222:O223"/>
    <mergeCell ref="P222:Q223"/>
    <mergeCell ref="R222:R223"/>
    <mergeCell ref="S220:S221"/>
    <mergeCell ref="T220:U221"/>
    <mergeCell ref="V220:V221"/>
    <mergeCell ref="B222:B223"/>
    <mergeCell ref="C222:C223"/>
    <mergeCell ref="D222:E223"/>
    <mergeCell ref="F222:F223"/>
    <mergeCell ref="G222:G223"/>
    <mergeCell ref="H222:I223"/>
    <mergeCell ref="J222:J223"/>
    <mergeCell ref="K220:K221"/>
    <mergeCell ref="L220:M221"/>
    <mergeCell ref="N220:N221"/>
    <mergeCell ref="O220:O221"/>
    <mergeCell ref="P220:Q221"/>
    <mergeCell ref="R220:R221"/>
    <mergeCell ref="S218:S219"/>
    <mergeCell ref="T218:U219"/>
    <mergeCell ref="V218:V219"/>
    <mergeCell ref="B220:B221"/>
    <mergeCell ref="C220:C221"/>
    <mergeCell ref="D220:E221"/>
    <mergeCell ref="F220:F221"/>
    <mergeCell ref="G220:G221"/>
    <mergeCell ref="H220:I221"/>
    <mergeCell ref="J220:J221"/>
    <mergeCell ref="K218:K219"/>
    <mergeCell ref="L218:M219"/>
    <mergeCell ref="N218:N219"/>
    <mergeCell ref="O218:O219"/>
    <mergeCell ref="P218:Q219"/>
    <mergeCell ref="R218:R219"/>
    <mergeCell ref="S216:S217"/>
    <mergeCell ref="T216:U217"/>
    <mergeCell ref="V216:V217"/>
    <mergeCell ref="B218:B219"/>
    <mergeCell ref="C218:C219"/>
    <mergeCell ref="D218:E219"/>
    <mergeCell ref="F218:F219"/>
    <mergeCell ref="G218:G219"/>
    <mergeCell ref="H218:I219"/>
    <mergeCell ref="J218:J219"/>
    <mergeCell ref="K216:K217"/>
    <mergeCell ref="L216:M217"/>
    <mergeCell ref="N216:N217"/>
    <mergeCell ref="O216:O217"/>
    <mergeCell ref="P216:Q217"/>
    <mergeCell ref="R216:R217"/>
    <mergeCell ref="T214:T215"/>
    <mergeCell ref="U214:U215"/>
    <mergeCell ref="V214:V215"/>
    <mergeCell ref="B216:B217"/>
    <mergeCell ref="C216:C217"/>
    <mergeCell ref="D216:E217"/>
    <mergeCell ref="F216:F217"/>
    <mergeCell ref="G216:G217"/>
    <mergeCell ref="H216:I217"/>
    <mergeCell ref="J216:J217"/>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U211:U212"/>
    <mergeCell ref="V211:V212"/>
    <mergeCell ref="D213:F213"/>
    <mergeCell ref="H213:J213"/>
    <mergeCell ref="L213:N213"/>
    <mergeCell ref="P213:R213"/>
    <mergeCell ref="T213:V213"/>
    <mergeCell ref="O211:O212"/>
    <mergeCell ref="P211:P212"/>
    <mergeCell ref="Q211:Q212"/>
    <mergeCell ref="R211:R212"/>
    <mergeCell ref="S211:S212"/>
    <mergeCell ref="T211:T212"/>
    <mergeCell ref="I211:I212"/>
    <mergeCell ref="J211:J212"/>
    <mergeCell ref="K211:K212"/>
    <mergeCell ref="L211:L212"/>
    <mergeCell ref="M211:M212"/>
    <mergeCell ref="N211:N212"/>
    <mergeCell ref="S209:S210"/>
    <mergeCell ref="T209:U210"/>
    <mergeCell ref="V209:V210"/>
    <mergeCell ref="B211:B212"/>
    <mergeCell ref="C211:C212"/>
    <mergeCell ref="D211:D212"/>
    <mergeCell ref="E211:E212"/>
    <mergeCell ref="F211:F212"/>
    <mergeCell ref="G211:G212"/>
    <mergeCell ref="H211:H212"/>
    <mergeCell ref="K209:K210"/>
    <mergeCell ref="L209:M210"/>
    <mergeCell ref="N209:N210"/>
    <mergeCell ref="O209:O210"/>
    <mergeCell ref="P209:Q210"/>
    <mergeCell ref="R209:R210"/>
    <mergeCell ref="S207:S208"/>
    <mergeCell ref="T207:U208"/>
    <mergeCell ref="V207:V208"/>
    <mergeCell ref="B209:B210"/>
    <mergeCell ref="C209:C210"/>
    <mergeCell ref="D209:E210"/>
    <mergeCell ref="F209:F210"/>
    <mergeCell ref="G209:G210"/>
    <mergeCell ref="H209:I210"/>
    <mergeCell ref="J209:J210"/>
    <mergeCell ref="K207:K208"/>
    <mergeCell ref="L207:M208"/>
    <mergeCell ref="N207:N208"/>
    <mergeCell ref="O207:O208"/>
    <mergeCell ref="P207:Q208"/>
    <mergeCell ref="R207:R208"/>
    <mergeCell ref="S205:S206"/>
    <mergeCell ref="T205:U206"/>
    <mergeCell ref="V205:V206"/>
    <mergeCell ref="B207:B208"/>
    <mergeCell ref="C207:C208"/>
    <mergeCell ref="D207:E208"/>
    <mergeCell ref="F207:F208"/>
    <mergeCell ref="G207:G208"/>
    <mergeCell ref="H207:I208"/>
    <mergeCell ref="J207:J208"/>
    <mergeCell ref="K205:K206"/>
    <mergeCell ref="L205:M206"/>
    <mergeCell ref="N205:N206"/>
    <mergeCell ref="O205:O206"/>
    <mergeCell ref="P205:Q206"/>
    <mergeCell ref="R205:R206"/>
    <mergeCell ref="S203:S204"/>
    <mergeCell ref="T203:U204"/>
    <mergeCell ref="V203:V204"/>
    <mergeCell ref="B205:B206"/>
    <mergeCell ref="C205:C206"/>
    <mergeCell ref="D205:E206"/>
    <mergeCell ref="F205:F206"/>
    <mergeCell ref="G205:G206"/>
    <mergeCell ref="H205:I206"/>
    <mergeCell ref="J205:J206"/>
    <mergeCell ref="K203:K204"/>
    <mergeCell ref="L203:M204"/>
    <mergeCell ref="N203:N204"/>
    <mergeCell ref="O203:O204"/>
    <mergeCell ref="P203:Q204"/>
    <mergeCell ref="R203:R204"/>
    <mergeCell ref="S201:S202"/>
    <mergeCell ref="T201:U202"/>
    <mergeCell ref="V201:V202"/>
    <mergeCell ref="B203:B204"/>
    <mergeCell ref="C203:C204"/>
    <mergeCell ref="D203:E204"/>
    <mergeCell ref="F203:F204"/>
    <mergeCell ref="G203:G204"/>
    <mergeCell ref="H203:I204"/>
    <mergeCell ref="J203:J204"/>
    <mergeCell ref="K201:K202"/>
    <mergeCell ref="L201:M202"/>
    <mergeCell ref="N201:N202"/>
    <mergeCell ref="O201:O202"/>
    <mergeCell ref="P201:Q202"/>
    <mergeCell ref="R201:R202"/>
    <mergeCell ref="S199:S200"/>
    <mergeCell ref="T199:U200"/>
    <mergeCell ref="V199:V200"/>
    <mergeCell ref="B201:B202"/>
    <mergeCell ref="C201:C202"/>
    <mergeCell ref="D201:E202"/>
    <mergeCell ref="F201:F202"/>
    <mergeCell ref="G201:G202"/>
    <mergeCell ref="H201:I202"/>
    <mergeCell ref="J201:J202"/>
    <mergeCell ref="K199:K200"/>
    <mergeCell ref="L199:M200"/>
    <mergeCell ref="N199:N200"/>
    <mergeCell ref="O199:O200"/>
    <mergeCell ref="P199:Q200"/>
    <mergeCell ref="R199:R200"/>
    <mergeCell ref="S197:S198"/>
    <mergeCell ref="T197:U198"/>
    <mergeCell ref="V197:V198"/>
    <mergeCell ref="B199:B200"/>
    <mergeCell ref="C199:C200"/>
    <mergeCell ref="D199:E200"/>
    <mergeCell ref="F199:F200"/>
    <mergeCell ref="G199:G200"/>
    <mergeCell ref="H199:I200"/>
    <mergeCell ref="J199:J200"/>
    <mergeCell ref="K197:K198"/>
    <mergeCell ref="L197:M198"/>
    <mergeCell ref="N197:N198"/>
    <mergeCell ref="O197:O198"/>
    <mergeCell ref="P197:Q198"/>
    <mergeCell ref="R197:R198"/>
    <mergeCell ref="S195:S196"/>
    <mergeCell ref="T195:U196"/>
    <mergeCell ref="V195:V196"/>
    <mergeCell ref="B197:B198"/>
    <mergeCell ref="C197:C198"/>
    <mergeCell ref="D197:E198"/>
    <mergeCell ref="F197:F198"/>
    <mergeCell ref="G197:G198"/>
    <mergeCell ref="H197:I198"/>
    <mergeCell ref="J197:J198"/>
    <mergeCell ref="K195:K196"/>
    <mergeCell ref="L195:M196"/>
    <mergeCell ref="N195:N196"/>
    <mergeCell ref="O195:O196"/>
    <mergeCell ref="P195:Q196"/>
    <mergeCell ref="R195:R196"/>
    <mergeCell ref="S193:S194"/>
    <mergeCell ref="T193:U194"/>
    <mergeCell ref="V193:V194"/>
    <mergeCell ref="B195:B196"/>
    <mergeCell ref="C195:C196"/>
    <mergeCell ref="D195:E196"/>
    <mergeCell ref="F195:F196"/>
    <mergeCell ref="G195:G196"/>
    <mergeCell ref="H195:I196"/>
    <mergeCell ref="J195:J196"/>
    <mergeCell ref="K193:K194"/>
    <mergeCell ref="L193:M194"/>
    <mergeCell ref="N193:N194"/>
    <mergeCell ref="O193:O194"/>
    <mergeCell ref="P193:Q194"/>
    <mergeCell ref="R193:R194"/>
    <mergeCell ref="S191:S192"/>
    <mergeCell ref="T191:U192"/>
    <mergeCell ref="V191:V192"/>
    <mergeCell ref="B193:B194"/>
    <mergeCell ref="C193:C194"/>
    <mergeCell ref="D193:E194"/>
    <mergeCell ref="F193:F194"/>
    <mergeCell ref="G193:G194"/>
    <mergeCell ref="H193:I194"/>
    <mergeCell ref="J193:J194"/>
    <mergeCell ref="K191:K192"/>
    <mergeCell ref="L191:M192"/>
    <mergeCell ref="N191:N192"/>
    <mergeCell ref="O191:O192"/>
    <mergeCell ref="P191:Q192"/>
    <mergeCell ref="R191:R192"/>
    <mergeCell ref="S189:S190"/>
    <mergeCell ref="T189:U190"/>
    <mergeCell ref="V189:V190"/>
    <mergeCell ref="B191:B192"/>
    <mergeCell ref="C191:C192"/>
    <mergeCell ref="D191:E192"/>
    <mergeCell ref="F191:F192"/>
    <mergeCell ref="G191:G192"/>
    <mergeCell ref="H191:I192"/>
    <mergeCell ref="J191:J192"/>
    <mergeCell ref="K189:K190"/>
    <mergeCell ref="L189:M190"/>
    <mergeCell ref="N189:N190"/>
    <mergeCell ref="O189:O190"/>
    <mergeCell ref="P189:Q190"/>
    <mergeCell ref="R189:R190"/>
    <mergeCell ref="S187:S188"/>
    <mergeCell ref="T187:U188"/>
    <mergeCell ref="V187:V188"/>
    <mergeCell ref="B189:B190"/>
    <mergeCell ref="C189:C190"/>
    <mergeCell ref="D189:E190"/>
    <mergeCell ref="F189:F190"/>
    <mergeCell ref="G189:G190"/>
    <mergeCell ref="H189:I190"/>
    <mergeCell ref="J189:J190"/>
    <mergeCell ref="K187:K188"/>
    <mergeCell ref="L187:M188"/>
    <mergeCell ref="N187:N188"/>
    <mergeCell ref="O187:O188"/>
    <mergeCell ref="P187:Q188"/>
    <mergeCell ref="R187:R188"/>
    <mergeCell ref="S185:S186"/>
    <mergeCell ref="T185:U186"/>
    <mergeCell ref="V185:V186"/>
    <mergeCell ref="B187:B188"/>
    <mergeCell ref="C187:C188"/>
    <mergeCell ref="D187:E188"/>
    <mergeCell ref="F187:F188"/>
    <mergeCell ref="G187:G188"/>
    <mergeCell ref="H187:I188"/>
    <mergeCell ref="J187:J188"/>
    <mergeCell ref="K185:K186"/>
    <mergeCell ref="L185:M186"/>
    <mergeCell ref="N185:N186"/>
    <mergeCell ref="O185:O186"/>
    <mergeCell ref="P185:Q186"/>
    <mergeCell ref="R185:R186"/>
    <mergeCell ref="S183:S184"/>
    <mergeCell ref="T183:U184"/>
    <mergeCell ref="V183:V184"/>
    <mergeCell ref="B185:B186"/>
    <mergeCell ref="C185:C186"/>
    <mergeCell ref="D185:E186"/>
    <mergeCell ref="F185:F186"/>
    <mergeCell ref="G185:G186"/>
    <mergeCell ref="H185:I186"/>
    <mergeCell ref="J185:J186"/>
    <mergeCell ref="K183:K184"/>
    <mergeCell ref="L183:M184"/>
    <mergeCell ref="N183:N184"/>
    <mergeCell ref="O183:O184"/>
    <mergeCell ref="P183:Q184"/>
    <mergeCell ref="R183:R184"/>
    <mergeCell ref="S181:S182"/>
    <mergeCell ref="T181:U182"/>
    <mergeCell ref="V181:V182"/>
    <mergeCell ref="B183:B184"/>
    <mergeCell ref="C183:C184"/>
    <mergeCell ref="D183:E184"/>
    <mergeCell ref="F183:F184"/>
    <mergeCell ref="G183:G184"/>
    <mergeCell ref="H183:I184"/>
    <mergeCell ref="J183:J184"/>
    <mergeCell ref="K181:K182"/>
    <mergeCell ref="L181:M182"/>
    <mergeCell ref="N181:N182"/>
    <mergeCell ref="O181:O182"/>
    <mergeCell ref="P181:Q182"/>
    <mergeCell ref="R181:R182"/>
    <mergeCell ref="T179:T180"/>
    <mergeCell ref="U179:U180"/>
    <mergeCell ref="V179:V180"/>
    <mergeCell ref="B181:B182"/>
    <mergeCell ref="C181:C182"/>
    <mergeCell ref="D181:E182"/>
    <mergeCell ref="F181:F182"/>
    <mergeCell ref="G181:G182"/>
    <mergeCell ref="H181:I182"/>
    <mergeCell ref="J181:J182"/>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D177:F177"/>
    <mergeCell ref="H177:J177"/>
    <mergeCell ref="L177:N177"/>
    <mergeCell ref="P177:R177"/>
    <mergeCell ref="T177:V177"/>
    <mergeCell ref="D178:F178"/>
    <mergeCell ref="H178:J178"/>
    <mergeCell ref="L178:N178"/>
    <mergeCell ref="P178:R178"/>
    <mergeCell ref="T178:V178"/>
    <mergeCell ref="B175:V175"/>
    <mergeCell ref="D176:F176"/>
    <mergeCell ref="H176:J176"/>
    <mergeCell ref="L176:N176"/>
    <mergeCell ref="P176:R176"/>
    <mergeCell ref="T176:V176"/>
    <mergeCell ref="T169:T170"/>
    <mergeCell ref="U169:U170"/>
    <mergeCell ref="V169:V170"/>
    <mergeCell ref="B171:V171"/>
    <mergeCell ref="B173:V173"/>
    <mergeCell ref="B174:V174"/>
    <mergeCell ref="N169:N170"/>
    <mergeCell ref="O169:O170"/>
    <mergeCell ref="P169:P170"/>
    <mergeCell ref="Q169:Q170"/>
    <mergeCell ref="R169:R170"/>
    <mergeCell ref="S169:S170"/>
    <mergeCell ref="H169:H170"/>
    <mergeCell ref="I169:I170"/>
    <mergeCell ref="J169:J170"/>
    <mergeCell ref="K169:K170"/>
    <mergeCell ref="L169:L170"/>
    <mergeCell ref="M169:M170"/>
    <mergeCell ref="R167:R168"/>
    <mergeCell ref="S167:S168"/>
    <mergeCell ref="T167:U168"/>
    <mergeCell ref="V167:V168"/>
    <mergeCell ref="B169:B170"/>
    <mergeCell ref="C169:C170"/>
    <mergeCell ref="D169:D170"/>
    <mergeCell ref="E169:E170"/>
    <mergeCell ref="F169:F170"/>
    <mergeCell ref="G169:G170"/>
    <mergeCell ref="J167:J168"/>
    <mergeCell ref="K167:K168"/>
    <mergeCell ref="L167:M168"/>
    <mergeCell ref="N167:N168"/>
    <mergeCell ref="O167:O168"/>
    <mergeCell ref="P167:Q168"/>
    <mergeCell ref="R165:R166"/>
    <mergeCell ref="S165:S166"/>
    <mergeCell ref="T165:U166"/>
    <mergeCell ref="V165:V166"/>
    <mergeCell ref="B167:B168"/>
    <mergeCell ref="C167:C168"/>
    <mergeCell ref="D167:E168"/>
    <mergeCell ref="F167:F168"/>
    <mergeCell ref="G167:G168"/>
    <mergeCell ref="H167:I168"/>
    <mergeCell ref="J165:J166"/>
    <mergeCell ref="K165:K166"/>
    <mergeCell ref="L165:M166"/>
    <mergeCell ref="N165:N166"/>
    <mergeCell ref="O165:O166"/>
    <mergeCell ref="P165:Q166"/>
    <mergeCell ref="R163:R164"/>
    <mergeCell ref="S163:S164"/>
    <mergeCell ref="T163:U164"/>
    <mergeCell ref="V163:V164"/>
    <mergeCell ref="B165:B166"/>
    <mergeCell ref="C165:C166"/>
    <mergeCell ref="D165:E166"/>
    <mergeCell ref="F165:F166"/>
    <mergeCell ref="G165:G166"/>
    <mergeCell ref="H165:I166"/>
    <mergeCell ref="J163:J164"/>
    <mergeCell ref="K163:K164"/>
    <mergeCell ref="L163:M164"/>
    <mergeCell ref="N163:N164"/>
    <mergeCell ref="O163:O164"/>
    <mergeCell ref="P163:Q164"/>
    <mergeCell ref="R161:R162"/>
    <mergeCell ref="S161:S162"/>
    <mergeCell ref="T161:U162"/>
    <mergeCell ref="V161:V162"/>
    <mergeCell ref="B163:B164"/>
    <mergeCell ref="C163:C164"/>
    <mergeCell ref="D163:E164"/>
    <mergeCell ref="F163:F164"/>
    <mergeCell ref="G163:G164"/>
    <mergeCell ref="H163:I164"/>
    <mergeCell ref="J161:J162"/>
    <mergeCell ref="K161:K162"/>
    <mergeCell ref="L161:M162"/>
    <mergeCell ref="N161:N162"/>
    <mergeCell ref="O161:O162"/>
    <mergeCell ref="P161:Q162"/>
    <mergeCell ref="R159:R160"/>
    <mergeCell ref="S159:S160"/>
    <mergeCell ref="T159:U160"/>
    <mergeCell ref="V159:V160"/>
    <mergeCell ref="B161:B162"/>
    <mergeCell ref="C161:C162"/>
    <mergeCell ref="D161:E162"/>
    <mergeCell ref="F161:F162"/>
    <mergeCell ref="G161:G162"/>
    <mergeCell ref="H161:I162"/>
    <mergeCell ref="J159:J160"/>
    <mergeCell ref="K159:K160"/>
    <mergeCell ref="L159:M160"/>
    <mergeCell ref="N159:N160"/>
    <mergeCell ref="O159:O160"/>
    <mergeCell ref="P159:Q160"/>
    <mergeCell ref="R157:R158"/>
    <mergeCell ref="S157:S158"/>
    <mergeCell ref="T157:U158"/>
    <mergeCell ref="V157:V158"/>
    <mergeCell ref="B159:B160"/>
    <mergeCell ref="C159:C160"/>
    <mergeCell ref="D159:E160"/>
    <mergeCell ref="F159:F160"/>
    <mergeCell ref="G159:G160"/>
    <mergeCell ref="H159:I160"/>
    <mergeCell ref="J157:J158"/>
    <mergeCell ref="K157:K158"/>
    <mergeCell ref="L157:M158"/>
    <mergeCell ref="N157:N158"/>
    <mergeCell ref="O157:O158"/>
    <mergeCell ref="P157:Q158"/>
    <mergeCell ref="R155:R156"/>
    <mergeCell ref="S155:S156"/>
    <mergeCell ref="T155:U156"/>
    <mergeCell ref="V155:V156"/>
    <mergeCell ref="B157:B158"/>
    <mergeCell ref="C157:C158"/>
    <mergeCell ref="D157:E158"/>
    <mergeCell ref="F157:F158"/>
    <mergeCell ref="G157:G158"/>
    <mergeCell ref="H157:I158"/>
    <mergeCell ref="J155:J156"/>
    <mergeCell ref="K155:K156"/>
    <mergeCell ref="L155:M156"/>
    <mergeCell ref="N155:N156"/>
    <mergeCell ref="O155:O156"/>
    <mergeCell ref="P155:Q156"/>
    <mergeCell ref="R153:R154"/>
    <mergeCell ref="S153:S154"/>
    <mergeCell ref="T153:U154"/>
    <mergeCell ref="V153:V154"/>
    <mergeCell ref="B155:B156"/>
    <mergeCell ref="C155:C156"/>
    <mergeCell ref="D155:E156"/>
    <mergeCell ref="F155:F156"/>
    <mergeCell ref="G155:G156"/>
    <mergeCell ref="H155:I156"/>
    <mergeCell ref="J153:J154"/>
    <mergeCell ref="K153:K154"/>
    <mergeCell ref="L153:M154"/>
    <mergeCell ref="N153:N154"/>
    <mergeCell ref="O153:O154"/>
    <mergeCell ref="P153:Q154"/>
    <mergeCell ref="R151:R152"/>
    <mergeCell ref="S151:S152"/>
    <mergeCell ref="T151:U152"/>
    <mergeCell ref="V151:V152"/>
    <mergeCell ref="B153:B154"/>
    <mergeCell ref="C153:C154"/>
    <mergeCell ref="D153:E154"/>
    <mergeCell ref="F153:F154"/>
    <mergeCell ref="G153:G154"/>
    <mergeCell ref="H153:I154"/>
    <mergeCell ref="J151:J152"/>
    <mergeCell ref="K151:K152"/>
    <mergeCell ref="L151:M152"/>
    <mergeCell ref="N151:N152"/>
    <mergeCell ref="O151:O152"/>
    <mergeCell ref="P151:Q152"/>
    <mergeCell ref="R149:R150"/>
    <mergeCell ref="S149:S150"/>
    <mergeCell ref="T149:U150"/>
    <mergeCell ref="V149:V150"/>
    <mergeCell ref="B151:B152"/>
    <mergeCell ref="C151:C152"/>
    <mergeCell ref="D151:E152"/>
    <mergeCell ref="F151:F152"/>
    <mergeCell ref="G151:G152"/>
    <mergeCell ref="H151:I152"/>
    <mergeCell ref="J149:J150"/>
    <mergeCell ref="K149:K150"/>
    <mergeCell ref="L149:M150"/>
    <mergeCell ref="N149:N150"/>
    <mergeCell ref="O149:O150"/>
    <mergeCell ref="P149:Q150"/>
    <mergeCell ref="R147:R148"/>
    <mergeCell ref="S147:S148"/>
    <mergeCell ref="T147:U148"/>
    <mergeCell ref="V147:V148"/>
    <mergeCell ref="B149:B150"/>
    <mergeCell ref="C149:C150"/>
    <mergeCell ref="D149:E150"/>
    <mergeCell ref="F149:F150"/>
    <mergeCell ref="G149:G150"/>
    <mergeCell ref="H149:I150"/>
    <mergeCell ref="J147:J148"/>
    <mergeCell ref="K147:K148"/>
    <mergeCell ref="L147:M148"/>
    <mergeCell ref="N147:N148"/>
    <mergeCell ref="O147:O148"/>
    <mergeCell ref="P147:Q148"/>
    <mergeCell ref="R145:R146"/>
    <mergeCell ref="S145:S146"/>
    <mergeCell ref="T145:U146"/>
    <mergeCell ref="V145:V146"/>
    <mergeCell ref="B147:B148"/>
    <mergeCell ref="C147:C148"/>
    <mergeCell ref="D147:E148"/>
    <mergeCell ref="F147:F148"/>
    <mergeCell ref="G147:G148"/>
    <mergeCell ref="H147:I148"/>
    <mergeCell ref="J145:J146"/>
    <mergeCell ref="K145:K146"/>
    <mergeCell ref="L145:M146"/>
    <mergeCell ref="N145:N146"/>
    <mergeCell ref="O145:O146"/>
    <mergeCell ref="P145:Q146"/>
    <mergeCell ref="R143:R144"/>
    <mergeCell ref="S143:S144"/>
    <mergeCell ref="T143:U144"/>
    <mergeCell ref="V143:V144"/>
    <mergeCell ref="B145:B146"/>
    <mergeCell ref="C145:C146"/>
    <mergeCell ref="D145:E146"/>
    <mergeCell ref="F145:F146"/>
    <mergeCell ref="G145:G146"/>
    <mergeCell ref="H145:I146"/>
    <mergeCell ref="J143:J144"/>
    <mergeCell ref="K143:K144"/>
    <mergeCell ref="L143:M144"/>
    <mergeCell ref="N143:N144"/>
    <mergeCell ref="O143:O144"/>
    <mergeCell ref="P143:Q144"/>
    <mergeCell ref="R141:R142"/>
    <mergeCell ref="S141:S142"/>
    <mergeCell ref="T141:U142"/>
    <mergeCell ref="V141:V142"/>
    <mergeCell ref="B143:B144"/>
    <mergeCell ref="C143:C144"/>
    <mergeCell ref="D143:E144"/>
    <mergeCell ref="F143:F144"/>
    <mergeCell ref="G143:G144"/>
    <mergeCell ref="H143:I144"/>
    <mergeCell ref="J141:J142"/>
    <mergeCell ref="K141:K142"/>
    <mergeCell ref="L141:M142"/>
    <mergeCell ref="N141:N142"/>
    <mergeCell ref="O141:O142"/>
    <mergeCell ref="P141:Q142"/>
    <mergeCell ref="S139:S140"/>
    <mergeCell ref="T139:T140"/>
    <mergeCell ref="U139:U140"/>
    <mergeCell ref="V139:V140"/>
    <mergeCell ref="B141:B142"/>
    <mergeCell ref="C141:C142"/>
    <mergeCell ref="D141:E142"/>
    <mergeCell ref="F141:F142"/>
    <mergeCell ref="G141:G142"/>
    <mergeCell ref="H141:I142"/>
    <mergeCell ref="M139:M140"/>
    <mergeCell ref="N139:N140"/>
    <mergeCell ref="O139:O140"/>
    <mergeCell ref="P139:P140"/>
    <mergeCell ref="Q139:Q140"/>
    <mergeCell ref="R139:R140"/>
    <mergeCell ref="G139:G140"/>
    <mergeCell ref="H139:H140"/>
    <mergeCell ref="I139:I140"/>
    <mergeCell ref="J139:J140"/>
    <mergeCell ref="K139:K140"/>
    <mergeCell ref="L139:L140"/>
    <mergeCell ref="D138:F138"/>
    <mergeCell ref="H138:J138"/>
    <mergeCell ref="L138:N138"/>
    <mergeCell ref="P138:R138"/>
    <mergeCell ref="T138:V138"/>
    <mergeCell ref="B139:B140"/>
    <mergeCell ref="C139:C140"/>
    <mergeCell ref="D139:D140"/>
    <mergeCell ref="E139:E140"/>
    <mergeCell ref="F139:F140"/>
    <mergeCell ref="B136:V136"/>
    <mergeCell ref="D137:F137"/>
    <mergeCell ref="H137:J137"/>
    <mergeCell ref="L137:N137"/>
    <mergeCell ref="P137:R137"/>
    <mergeCell ref="T137:V137"/>
    <mergeCell ref="T129:T130"/>
    <mergeCell ref="U129:U130"/>
    <mergeCell ref="V129:V130"/>
    <mergeCell ref="B132:V132"/>
    <mergeCell ref="B134:V134"/>
    <mergeCell ref="B135:V135"/>
    <mergeCell ref="B131:V131"/>
    <mergeCell ref="N129:N130"/>
    <mergeCell ref="O129:O130"/>
    <mergeCell ref="P129:P130"/>
    <mergeCell ref="Q129:Q130"/>
    <mergeCell ref="R129:R130"/>
    <mergeCell ref="S129:S130"/>
    <mergeCell ref="H129:H130"/>
    <mergeCell ref="I129:I130"/>
    <mergeCell ref="J129:J130"/>
    <mergeCell ref="K129:K130"/>
    <mergeCell ref="L129:L130"/>
    <mergeCell ref="M129:M130"/>
    <mergeCell ref="R127:R128"/>
    <mergeCell ref="S127:S128"/>
    <mergeCell ref="T127:U128"/>
    <mergeCell ref="V127:V128"/>
    <mergeCell ref="B129:B130"/>
    <mergeCell ref="C129:C130"/>
    <mergeCell ref="D129:D130"/>
    <mergeCell ref="E129:E130"/>
    <mergeCell ref="F129:F130"/>
    <mergeCell ref="G129:G130"/>
    <mergeCell ref="J127:J128"/>
    <mergeCell ref="K127:K128"/>
    <mergeCell ref="L127:M128"/>
    <mergeCell ref="N127:N128"/>
    <mergeCell ref="O127:O128"/>
    <mergeCell ref="P127:Q128"/>
    <mergeCell ref="R125:R126"/>
    <mergeCell ref="S125:S126"/>
    <mergeCell ref="T125:U126"/>
    <mergeCell ref="V125:V126"/>
    <mergeCell ref="B127:B128"/>
    <mergeCell ref="C127:C128"/>
    <mergeCell ref="D127:E128"/>
    <mergeCell ref="F127:F128"/>
    <mergeCell ref="G127:G128"/>
    <mergeCell ref="H127:I128"/>
    <mergeCell ref="J125:J126"/>
    <mergeCell ref="K125:K126"/>
    <mergeCell ref="L125:M126"/>
    <mergeCell ref="N125:N126"/>
    <mergeCell ref="O125:O126"/>
    <mergeCell ref="P125:Q126"/>
    <mergeCell ref="R123:R124"/>
    <mergeCell ref="S123:S124"/>
    <mergeCell ref="T123:U124"/>
    <mergeCell ref="V123:V124"/>
    <mergeCell ref="B125:B126"/>
    <mergeCell ref="C125:C126"/>
    <mergeCell ref="D125:E126"/>
    <mergeCell ref="F125:F126"/>
    <mergeCell ref="G125:G126"/>
    <mergeCell ref="H125:I126"/>
    <mergeCell ref="J123:J124"/>
    <mergeCell ref="K123:K124"/>
    <mergeCell ref="L123:M124"/>
    <mergeCell ref="N123:N124"/>
    <mergeCell ref="O123:O124"/>
    <mergeCell ref="P123:Q124"/>
    <mergeCell ref="R121:R122"/>
    <mergeCell ref="S121:S122"/>
    <mergeCell ref="T121:U122"/>
    <mergeCell ref="V121:V122"/>
    <mergeCell ref="B123:B124"/>
    <mergeCell ref="C123:C124"/>
    <mergeCell ref="D123:E124"/>
    <mergeCell ref="F123:F124"/>
    <mergeCell ref="G123:G124"/>
    <mergeCell ref="H123:I124"/>
    <mergeCell ref="J121:J122"/>
    <mergeCell ref="K121:K122"/>
    <mergeCell ref="L121:M122"/>
    <mergeCell ref="N121:N122"/>
    <mergeCell ref="O121:O122"/>
    <mergeCell ref="P121:Q122"/>
    <mergeCell ref="R119:R120"/>
    <mergeCell ref="S119:S120"/>
    <mergeCell ref="T119:U120"/>
    <mergeCell ref="V119:V120"/>
    <mergeCell ref="B121:B122"/>
    <mergeCell ref="C121:C122"/>
    <mergeCell ref="D121:E122"/>
    <mergeCell ref="F121:F122"/>
    <mergeCell ref="G121:G122"/>
    <mergeCell ref="H121:I122"/>
    <mergeCell ref="J119:J120"/>
    <mergeCell ref="K119:K120"/>
    <mergeCell ref="L119:M120"/>
    <mergeCell ref="N119:N120"/>
    <mergeCell ref="O119:O120"/>
    <mergeCell ref="P119:Q120"/>
    <mergeCell ref="R117:R118"/>
    <mergeCell ref="S117:S118"/>
    <mergeCell ref="T117:U118"/>
    <mergeCell ref="V117:V118"/>
    <mergeCell ref="B119:B120"/>
    <mergeCell ref="C119:C120"/>
    <mergeCell ref="D119:E120"/>
    <mergeCell ref="F119:F120"/>
    <mergeCell ref="G119:G120"/>
    <mergeCell ref="H119:I120"/>
    <mergeCell ref="J117:J118"/>
    <mergeCell ref="K117:K118"/>
    <mergeCell ref="L117:M118"/>
    <mergeCell ref="N117:N118"/>
    <mergeCell ref="O117:O118"/>
    <mergeCell ref="P117:Q118"/>
    <mergeCell ref="R115:R116"/>
    <mergeCell ref="S115:S116"/>
    <mergeCell ref="T115:U116"/>
    <mergeCell ref="V115:V116"/>
    <mergeCell ref="B117:B118"/>
    <mergeCell ref="C117:C118"/>
    <mergeCell ref="D117:E118"/>
    <mergeCell ref="F117:F118"/>
    <mergeCell ref="G117:G118"/>
    <mergeCell ref="H117:I118"/>
    <mergeCell ref="J115:J116"/>
    <mergeCell ref="K115:K116"/>
    <mergeCell ref="L115:M116"/>
    <mergeCell ref="N115:N116"/>
    <mergeCell ref="O115:O116"/>
    <mergeCell ref="P115:Q116"/>
    <mergeCell ref="R113:R114"/>
    <mergeCell ref="S113:S114"/>
    <mergeCell ref="T113:U114"/>
    <mergeCell ref="V113:V114"/>
    <mergeCell ref="B115:B116"/>
    <mergeCell ref="C115:C116"/>
    <mergeCell ref="D115:E116"/>
    <mergeCell ref="F115:F116"/>
    <mergeCell ref="G115:G116"/>
    <mergeCell ref="H115:I116"/>
    <mergeCell ref="J113:J114"/>
    <mergeCell ref="K113:K114"/>
    <mergeCell ref="L113:M114"/>
    <mergeCell ref="N113:N114"/>
    <mergeCell ref="O113:O114"/>
    <mergeCell ref="P113:Q114"/>
    <mergeCell ref="R111:R112"/>
    <mergeCell ref="S111:S112"/>
    <mergeCell ref="T111:U112"/>
    <mergeCell ref="V111:V112"/>
    <mergeCell ref="B113:B114"/>
    <mergeCell ref="C113:C114"/>
    <mergeCell ref="D113:E114"/>
    <mergeCell ref="F113:F114"/>
    <mergeCell ref="G113:G114"/>
    <mergeCell ref="H113:I114"/>
    <mergeCell ref="J111:J112"/>
    <mergeCell ref="K111:K112"/>
    <mergeCell ref="L111:M112"/>
    <mergeCell ref="N111:N112"/>
    <mergeCell ref="O111:O112"/>
    <mergeCell ref="P111:Q112"/>
    <mergeCell ref="R109:R110"/>
    <mergeCell ref="S109:S110"/>
    <mergeCell ref="T109:U110"/>
    <mergeCell ref="V109:V110"/>
    <mergeCell ref="B111:B112"/>
    <mergeCell ref="C111:C112"/>
    <mergeCell ref="D111:E112"/>
    <mergeCell ref="F111:F112"/>
    <mergeCell ref="G111:G112"/>
    <mergeCell ref="H111:I112"/>
    <mergeCell ref="J109:J110"/>
    <mergeCell ref="K109:K110"/>
    <mergeCell ref="L109:M110"/>
    <mergeCell ref="N109:N110"/>
    <mergeCell ref="O109:O110"/>
    <mergeCell ref="P109:Q110"/>
    <mergeCell ref="R107:R108"/>
    <mergeCell ref="S107:S108"/>
    <mergeCell ref="T107:U108"/>
    <mergeCell ref="V107:V108"/>
    <mergeCell ref="B109:B110"/>
    <mergeCell ref="C109:C110"/>
    <mergeCell ref="D109:E110"/>
    <mergeCell ref="F109:F110"/>
    <mergeCell ref="G109:G110"/>
    <mergeCell ref="H109:I110"/>
    <mergeCell ref="J107:J108"/>
    <mergeCell ref="K107:K108"/>
    <mergeCell ref="L107:M108"/>
    <mergeCell ref="N107:N108"/>
    <mergeCell ref="O107:O108"/>
    <mergeCell ref="P107:Q108"/>
    <mergeCell ref="R105:R106"/>
    <mergeCell ref="S105:S106"/>
    <mergeCell ref="T105:U106"/>
    <mergeCell ref="V105:V106"/>
    <mergeCell ref="B107:B108"/>
    <mergeCell ref="C107:C108"/>
    <mergeCell ref="D107:E108"/>
    <mergeCell ref="F107:F108"/>
    <mergeCell ref="G107:G108"/>
    <mergeCell ref="H107:I108"/>
    <mergeCell ref="J105:J106"/>
    <mergeCell ref="K105:K106"/>
    <mergeCell ref="L105:M106"/>
    <mergeCell ref="N105:N106"/>
    <mergeCell ref="O105:O106"/>
    <mergeCell ref="P105:Q106"/>
    <mergeCell ref="S103:S104"/>
    <mergeCell ref="T103:T104"/>
    <mergeCell ref="U103:U104"/>
    <mergeCell ref="V103:V104"/>
    <mergeCell ref="B105:B106"/>
    <mergeCell ref="C105:C106"/>
    <mergeCell ref="D105:E106"/>
    <mergeCell ref="F105:F106"/>
    <mergeCell ref="G105:G106"/>
    <mergeCell ref="H105:I106"/>
    <mergeCell ref="M103:M104"/>
    <mergeCell ref="N103:N104"/>
    <mergeCell ref="O103:O104"/>
    <mergeCell ref="P103:P104"/>
    <mergeCell ref="Q103:Q104"/>
    <mergeCell ref="R103:R104"/>
    <mergeCell ref="G103:G104"/>
    <mergeCell ref="H103:H104"/>
    <mergeCell ref="I103:I104"/>
    <mergeCell ref="J103:J104"/>
    <mergeCell ref="K103:K104"/>
    <mergeCell ref="L103:L104"/>
    <mergeCell ref="D102:F102"/>
    <mergeCell ref="H102:J102"/>
    <mergeCell ref="L102:N102"/>
    <mergeCell ref="P102:R102"/>
    <mergeCell ref="T102:V102"/>
    <mergeCell ref="B103:B104"/>
    <mergeCell ref="C103:C104"/>
    <mergeCell ref="D103:D104"/>
    <mergeCell ref="E103:E104"/>
    <mergeCell ref="F103:F104"/>
    <mergeCell ref="B100:V100"/>
    <mergeCell ref="D101:F101"/>
    <mergeCell ref="H101:J101"/>
    <mergeCell ref="L101:N101"/>
    <mergeCell ref="P101:R101"/>
    <mergeCell ref="T101:V101"/>
    <mergeCell ref="T93:T94"/>
    <mergeCell ref="U93:U94"/>
    <mergeCell ref="V93:V94"/>
    <mergeCell ref="B96:V96"/>
    <mergeCell ref="B98:V98"/>
    <mergeCell ref="B99:V99"/>
    <mergeCell ref="N93:N94"/>
    <mergeCell ref="O93:O94"/>
    <mergeCell ref="P93:P94"/>
    <mergeCell ref="Q93:Q94"/>
    <mergeCell ref="R93:R94"/>
    <mergeCell ref="S93:S94"/>
    <mergeCell ref="H93:H94"/>
    <mergeCell ref="I93:I94"/>
    <mergeCell ref="J93:J94"/>
    <mergeCell ref="K93:K94"/>
    <mergeCell ref="L93:L94"/>
    <mergeCell ref="M93:M94"/>
    <mergeCell ref="R91:R92"/>
    <mergeCell ref="S91:S92"/>
    <mergeCell ref="T91:U92"/>
    <mergeCell ref="V91:V92"/>
    <mergeCell ref="B93:B94"/>
    <mergeCell ref="C93:C94"/>
    <mergeCell ref="D93:D94"/>
    <mergeCell ref="E93:E94"/>
    <mergeCell ref="F93:F94"/>
    <mergeCell ref="G93:G94"/>
    <mergeCell ref="J91:J92"/>
    <mergeCell ref="K91:K92"/>
    <mergeCell ref="L91:M92"/>
    <mergeCell ref="N91:N92"/>
    <mergeCell ref="O91:O92"/>
    <mergeCell ref="P91:Q92"/>
    <mergeCell ref="R89:R90"/>
    <mergeCell ref="S89:S90"/>
    <mergeCell ref="T89:U90"/>
    <mergeCell ref="V89:V90"/>
    <mergeCell ref="B91:B92"/>
    <mergeCell ref="C91:C92"/>
    <mergeCell ref="D91:E92"/>
    <mergeCell ref="F91:F92"/>
    <mergeCell ref="G91:G92"/>
    <mergeCell ref="H91:I92"/>
    <mergeCell ref="J89:J90"/>
    <mergeCell ref="K89:K90"/>
    <mergeCell ref="L89:M90"/>
    <mergeCell ref="N89:N90"/>
    <mergeCell ref="O89:O90"/>
    <mergeCell ref="P89:Q90"/>
    <mergeCell ref="R87:R88"/>
    <mergeCell ref="S87:S88"/>
    <mergeCell ref="T87:U88"/>
    <mergeCell ref="V87:V88"/>
    <mergeCell ref="B89:B90"/>
    <mergeCell ref="C89:C90"/>
    <mergeCell ref="D89:E90"/>
    <mergeCell ref="F89:F90"/>
    <mergeCell ref="G89:G90"/>
    <mergeCell ref="H89:I90"/>
    <mergeCell ref="J87:J88"/>
    <mergeCell ref="K87:K88"/>
    <mergeCell ref="L87:M88"/>
    <mergeCell ref="N87:N88"/>
    <mergeCell ref="O87:O88"/>
    <mergeCell ref="P87:Q88"/>
    <mergeCell ref="R85:R86"/>
    <mergeCell ref="S85:S86"/>
    <mergeCell ref="T85:U86"/>
    <mergeCell ref="V85:V86"/>
    <mergeCell ref="B87:B88"/>
    <mergeCell ref="C87:C88"/>
    <mergeCell ref="D87:E88"/>
    <mergeCell ref="F87:F88"/>
    <mergeCell ref="G87:G88"/>
    <mergeCell ref="H87:I88"/>
    <mergeCell ref="J85:J86"/>
    <mergeCell ref="K85:K86"/>
    <mergeCell ref="L85:M86"/>
    <mergeCell ref="N85:N86"/>
    <mergeCell ref="O85:O86"/>
    <mergeCell ref="P85:Q86"/>
    <mergeCell ref="R83:R84"/>
    <mergeCell ref="S83:S84"/>
    <mergeCell ref="T83:U84"/>
    <mergeCell ref="V83:V84"/>
    <mergeCell ref="B85:B86"/>
    <mergeCell ref="C85:C86"/>
    <mergeCell ref="D85:E86"/>
    <mergeCell ref="F85:F86"/>
    <mergeCell ref="G85:G86"/>
    <mergeCell ref="H85:I86"/>
    <mergeCell ref="J83:J84"/>
    <mergeCell ref="K83:K84"/>
    <mergeCell ref="L83:M84"/>
    <mergeCell ref="N83:N84"/>
    <mergeCell ref="O83:O84"/>
    <mergeCell ref="P83:Q84"/>
    <mergeCell ref="R81:R82"/>
    <mergeCell ref="S81:S82"/>
    <mergeCell ref="T81:U82"/>
    <mergeCell ref="V81:V82"/>
    <mergeCell ref="B83:B84"/>
    <mergeCell ref="C83:C84"/>
    <mergeCell ref="D83:E84"/>
    <mergeCell ref="F83:F84"/>
    <mergeCell ref="G83:G84"/>
    <mergeCell ref="H83:I84"/>
    <mergeCell ref="J81:J82"/>
    <mergeCell ref="K81:K82"/>
    <mergeCell ref="L81:M82"/>
    <mergeCell ref="N81:N82"/>
    <mergeCell ref="O81:O82"/>
    <mergeCell ref="P81:Q82"/>
    <mergeCell ref="R79:R80"/>
    <mergeCell ref="S79:S80"/>
    <mergeCell ref="T79:U80"/>
    <mergeCell ref="V79:V80"/>
    <mergeCell ref="B81:B82"/>
    <mergeCell ref="C81:C82"/>
    <mergeCell ref="D81:E82"/>
    <mergeCell ref="F81:F82"/>
    <mergeCell ref="G81:G82"/>
    <mergeCell ref="H81:I82"/>
    <mergeCell ref="J79:J80"/>
    <mergeCell ref="K79:K80"/>
    <mergeCell ref="L79:M80"/>
    <mergeCell ref="N79:N80"/>
    <mergeCell ref="O79:O80"/>
    <mergeCell ref="P79:Q80"/>
    <mergeCell ref="R77:R78"/>
    <mergeCell ref="S77:S78"/>
    <mergeCell ref="T77:U78"/>
    <mergeCell ref="V77:V78"/>
    <mergeCell ref="B79:B80"/>
    <mergeCell ref="C79:C80"/>
    <mergeCell ref="D79:E80"/>
    <mergeCell ref="F79:F80"/>
    <mergeCell ref="G79:G80"/>
    <mergeCell ref="H79:I80"/>
    <mergeCell ref="J77:J78"/>
    <mergeCell ref="K77:K78"/>
    <mergeCell ref="L77:M78"/>
    <mergeCell ref="N77:N78"/>
    <mergeCell ref="O77:O78"/>
    <mergeCell ref="P77:Q78"/>
    <mergeCell ref="R75:R76"/>
    <mergeCell ref="S75:S76"/>
    <mergeCell ref="T75:U76"/>
    <mergeCell ref="V75:V76"/>
    <mergeCell ref="B77:B78"/>
    <mergeCell ref="C77:C78"/>
    <mergeCell ref="D77:E78"/>
    <mergeCell ref="F77:F78"/>
    <mergeCell ref="G77:G78"/>
    <mergeCell ref="H77:I78"/>
    <mergeCell ref="J75:J76"/>
    <mergeCell ref="K75:K76"/>
    <mergeCell ref="L75:M76"/>
    <mergeCell ref="N75:N76"/>
    <mergeCell ref="O75:O76"/>
    <mergeCell ref="P75:Q76"/>
    <mergeCell ref="R73:R74"/>
    <mergeCell ref="S73:S74"/>
    <mergeCell ref="T73:U74"/>
    <mergeCell ref="V73:V74"/>
    <mergeCell ref="B75:B76"/>
    <mergeCell ref="C75:C76"/>
    <mergeCell ref="D75:E76"/>
    <mergeCell ref="F75:F76"/>
    <mergeCell ref="G75:G76"/>
    <mergeCell ref="H75:I76"/>
    <mergeCell ref="J73:J74"/>
    <mergeCell ref="K73:K74"/>
    <mergeCell ref="L73:M74"/>
    <mergeCell ref="N73:N74"/>
    <mergeCell ref="O73:O74"/>
    <mergeCell ref="P73:Q74"/>
    <mergeCell ref="R71:R72"/>
    <mergeCell ref="S71:S72"/>
    <mergeCell ref="T71:U72"/>
    <mergeCell ref="V71:V72"/>
    <mergeCell ref="B73:B74"/>
    <mergeCell ref="C73:C74"/>
    <mergeCell ref="D73:E74"/>
    <mergeCell ref="F73:F74"/>
    <mergeCell ref="G73:G74"/>
    <mergeCell ref="H73:I74"/>
    <mergeCell ref="J71:J72"/>
    <mergeCell ref="K71:K72"/>
    <mergeCell ref="L71:M72"/>
    <mergeCell ref="N71:N72"/>
    <mergeCell ref="O71:O72"/>
    <mergeCell ref="P71:Q72"/>
    <mergeCell ref="R69:R70"/>
    <mergeCell ref="S69:S70"/>
    <mergeCell ref="T69:U70"/>
    <mergeCell ref="V69:V70"/>
    <mergeCell ref="B71:B72"/>
    <mergeCell ref="C71:C72"/>
    <mergeCell ref="D71:E72"/>
    <mergeCell ref="F71:F72"/>
    <mergeCell ref="G71:G72"/>
    <mergeCell ref="H71:I72"/>
    <mergeCell ref="J69:J70"/>
    <mergeCell ref="K69:K70"/>
    <mergeCell ref="L69:M70"/>
    <mergeCell ref="N69:N70"/>
    <mergeCell ref="O69:O70"/>
    <mergeCell ref="P69:Q70"/>
    <mergeCell ref="R67:R68"/>
    <mergeCell ref="S67:S68"/>
    <mergeCell ref="T67:U68"/>
    <mergeCell ref="V67:V68"/>
    <mergeCell ref="B69:B70"/>
    <mergeCell ref="C69:C70"/>
    <mergeCell ref="D69:E70"/>
    <mergeCell ref="F69:F70"/>
    <mergeCell ref="G69:G70"/>
    <mergeCell ref="H69:I70"/>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S63:S64"/>
    <mergeCell ref="T63:T64"/>
    <mergeCell ref="U63:U64"/>
    <mergeCell ref="V63:V64"/>
    <mergeCell ref="B65:B66"/>
    <mergeCell ref="C65:C66"/>
    <mergeCell ref="D65:E66"/>
    <mergeCell ref="F65:F66"/>
    <mergeCell ref="G65:G66"/>
    <mergeCell ref="H65:I66"/>
    <mergeCell ref="M63:M64"/>
    <mergeCell ref="N63:N64"/>
    <mergeCell ref="O63:O64"/>
    <mergeCell ref="P63:P64"/>
    <mergeCell ref="Q63:Q64"/>
    <mergeCell ref="R63:R64"/>
    <mergeCell ref="G63:G64"/>
    <mergeCell ref="H63:H64"/>
    <mergeCell ref="I63:I64"/>
    <mergeCell ref="J63:J64"/>
    <mergeCell ref="K63:K64"/>
    <mergeCell ref="L63:L64"/>
    <mergeCell ref="D62:F62"/>
    <mergeCell ref="H62:J62"/>
    <mergeCell ref="L62:N62"/>
    <mergeCell ref="P62:R62"/>
    <mergeCell ref="T62:V62"/>
    <mergeCell ref="B63:B64"/>
    <mergeCell ref="C63:C64"/>
    <mergeCell ref="D63:D64"/>
    <mergeCell ref="E63:E64"/>
    <mergeCell ref="F63:F64"/>
    <mergeCell ref="B60:V60"/>
    <mergeCell ref="D61:F61"/>
    <mergeCell ref="H61:J61"/>
    <mergeCell ref="L61:N61"/>
    <mergeCell ref="P61:R61"/>
    <mergeCell ref="T61:V61"/>
    <mergeCell ref="T51:T52"/>
    <mergeCell ref="U51:U52"/>
    <mergeCell ref="V51:V52"/>
    <mergeCell ref="B56:V56"/>
    <mergeCell ref="B58:V58"/>
    <mergeCell ref="B59:V59"/>
    <mergeCell ref="N51:N52"/>
    <mergeCell ref="O51:O52"/>
    <mergeCell ref="P51:P52"/>
    <mergeCell ref="Q51:Q52"/>
    <mergeCell ref="R51:R52"/>
    <mergeCell ref="S51:S52"/>
    <mergeCell ref="H51:H52"/>
    <mergeCell ref="I51:I52"/>
    <mergeCell ref="J51:J52"/>
    <mergeCell ref="K51:K52"/>
    <mergeCell ref="L51:L52"/>
    <mergeCell ref="M51:M52"/>
    <mergeCell ref="R49:R50"/>
    <mergeCell ref="S49:S50"/>
    <mergeCell ref="T49:U50"/>
    <mergeCell ref="V49:V50"/>
    <mergeCell ref="B51:B52"/>
    <mergeCell ref="C51:C52"/>
    <mergeCell ref="D51:D52"/>
    <mergeCell ref="E51:E52"/>
    <mergeCell ref="F51:F52"/>
    <mergeCell ref="G51:G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S25:S26"/>
    <mergeCell ref="T25:T26"/>
    <mergeCell ref="U25:U26"/>
    <mergeCell ref="V25:V26"/>
    <mergeCell ref="B27:B28"/>
    <mergeCell ref="C27:C28"/>
    <mergeCell ref="D27:E28"/>
    <mergeCell ref="F27:F28"/>
    <mergeCell ref="G27:G28"/>
    <mergeCell ref="H27:I28"/>
    <mergeCell ref="M25:M26"/>
    <mergeCell ref="N25:N26"/>
    <mergeCell ref="O25:O26"/>
    <mergeCell ref="P25:P26"/>
    <mergeCell ref="Q25:Q26"/>
    <mergeCell ref="R25:R26"/>
    <mergeCell ref="G25:G26"/>
    <mergeCell ref="H25:H26"/>
    <mergeCell ref="I25:I26"/>
    <mergeCell ref="J25:J26"/>
    <mergeCell ref="K25:K26"/>
    <mergeCell ref="L25:L26"/>
    <mergeCell ref="D24:F24"/>
    <mergeCell ref="H24:J24"/>
    <mergeCell ref="L24:N24"/>
    <mergeCell ref="P24:R24"/>
    <mergeCell ref="T24:V24"/>
    <mergeCell ref="B25:B26"/>
    <mergeCell ref="C25:C26"/>
    <mergeCell ref="D25:D26"/>
    <mergeCell ref="E25:E26"/>
    <mergeCell ref="F25:F26"/>
    <mergeCell ref="B8:C8"/>
    <mergeCell ref="B18:V18"/>
    <mergeCell ref="B20:V20"/>
    <mergeCell ref="B21:V21"/>
    <mergeCell ref="B22:V22"/>
    <mergeCell ref="D23:F23"/>
    <mergeCell ref="H23:J23"/>
    <mergeCell ref="L23:N23"/>
    <mergeCell ref="P23:R23"/>
    <mergeCell ref="T23:V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572</v>
      </c>
      <c r="B1" s="1" t="s">
        <v>1</v>
      </c>
    </row>
    <row r="2" spans="1:2">
      <c r="A2" s="7"/>
      <c r="B2" s="1" t="s">
        <v>2</v>
      </c>
    </row>
    <row r="3" spans="1:2" ht="45">
      <c r="A3" s="3" t="s">
        <v>573</v>
      </c>
      <c r="B3" s="4" t="s">
        <v>4</v>
      </c>
    </row>
    <row r="4" spans="1:2">
      <c r="A4" s="12" t="s">
        <v>572</v>
      </c>
      <c r="B4" s="4" t="s">
        <v>4</v>
      </c>
    </row>
    <row r="5" spans="1:2" ht="26.25">
      <c r="A5" s="12"/>
      <c r="B5" s="15" t="s">
        <v>572</v>
      </c>
    </row>
    <row r="6" spans="1:2">
      <c r="A6" s="12"/>
      <c r="B6" s="4"/>
    </row>
    <row r="7" spans="1:2" ht="357.75">
      <c r="A7" s="12"/>
      <c r="B7" s="14" t="s">
        <v>574</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575</v>
      </c>
      <c r="B1" s="1" t="s">
        <v>1</v>
      </c>
    </row>
    <row r="2" spans="1:2">
      <c r="A2" s="7"/>
      <c r="B2" s="1" t="s">
        <v>2</v>
      </c>
    </row>
    <row r="3" spans="1:2" ht="30">
      <c r="A3" s="3" t="s">
        <v>331</v>
      </c>
      <c r="B3" s="4" t="s">
        <v>4</v>
      </c>
    </row>
    <row r="4" spans="1:2">
      <c r="A4" s="12" t="s">
        <v>576</v>
      </c>
      <c r="B4" s="4" t="s">
        <v>4</v>
      </c>
    </row>
    <row r="5" spans="1:2" ht="77.25">
      <c r="A5" s="12"/>
      <c r="B5" s="14" t="s">
        <v>577</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1.5703125" bestFit="1" customWidth="1"/>
    <col min="2" max="2" width="36.5703125" bestFit="1" customWidth="1"/>
  </cols>
  <sheetData>
    <row r="1" spans="1:2">
      <c r="A1" s="7" t="s">
        <v>578</v>
      </c>
      <c r="B1" s="1" t="s">
        <v>1</v>
      </c>
    </row>
    <row r="2" spans="1:2">
      <c r="A2" s="7"/>
      <c r="B2" s="1" t="s">
        <v>2</v>
      </c>
    </row>
    <row r="3" spans="1:2">
      <c r="A3" s="3" t="s">
        <v>407</v>
      </c>
      <c r="B3" s="4" t="s">
        <v>4</v>
      </c>
    </row>
    <row r="4" spans="1:2">
      <c r="A4" s="12" t="s">
        <v>406</v>
      </c>
      <c r="B4" s="4" t="s">
        <v>4</v>
      </c>
    </row>
    <row r="5" spans="1:2" ht="128.25">
      <c r="A5" s="12"/>
      <c r="B5" s="14" t="s">
        <v>416</v>
      </c>
    </row>
    <row r="6" spans="1:2" ht="192">
      <c r="A6" s="12"/>
      <c r="B6" s="14" t="s">
        <v>417</v>
      </c>
    </row>
    <row r="7" spans="1:2" ht="281.25">
      <c r="A7" s="12"/>
      <c r="B7" s="14" t="s">
        <v>418</v>
      </c>
    </row>
    <row r="8" spans="1:2" ht="64.5">
      <c r="A8" s="12"/>
      <c r="B8" s="14" t="s">
        <v>419</v>
      </c>
    </row>
    <row r="9" spans="1:2">
      <c r="A9" s="12" t="s">
        <v>579</v>
      </c>
      <c r="B9" s="4" t="s">
        <v>4</v>
      </c>
    </row>
    <row r="10" spans="1:2" ht="26.25">
      <c r="A10" s="12"/>
      <c r="B10" s="14" t="s">
        <v>580</v>
      </c>
    </row>
  </sheetData>
  <mergeCells count="3">
    <mergeCell ref="A1:A2"/>
    <mergeCell ref="A4:A8"/>
    <mergeCell ref="A9: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3" max="3" width="10.28515625" customWidth="1"/>
    <col min="4" max="4" width="6.28515625" customWidth="1"/>
    <col min="5" max="5" width="18.28515625" customWidth="1"/>
    <col min="6" max="6" width="5" customWidth="1"/>
    <col min="7" max="7" width="10.28515625" customWidth="1"/>
    <col min="8" max="8" width="3" customWidth="1"/>
    <col min="9" max="9" width="8.5703125" customWidth="1"/>
    <col min="10" max="10" width="14.42578125" customWidth="1"/>
  </cols>
  <sheetData>
    <row r="1" spans="1:10" ht="15" customHeight="1">
      <c r="A1" s="7" t="s">
        <v>581</v>
      </c>
      <c r="B1" s="7" t="s">
        <v>1</v>
      </c>
      <c r="C1" s="7"/>
      <c r="D1" s="7"/>
      <c r="E1" s="7"/>
      <c r="F1" s="7"/>
      <c r="G1" s="7"/>
      <c r="H1" s="7"/>
      <c r="I1" s="7"/>
      <c r="J1" s="7"/>
    </row>
    <row r="2" spans="1:10" ht="15" customHeight="1">
      <c r="A2" s="7"/>
      <c r="B2" s="7" t="s">
        <v>2</v>
      </c>
      <c r="C2" s="7"/>
      <c r="D2" s="7"/>
      <c r="E2" s="7"/>
      <c r="F2" s="7"/>
      <c r="G2" s="7"/>
      <c r="H2" s="7"/>
      <c r="I2" s="7"/>
      <c r="J2" s="7"/>
    </row>
    <row r="3" spans="1:10" ht="30">
      <c r="A3" s="3" t="s">
        <v>172</v>
      </c>
      <c r="B3" s="11" t="s">
        <v>4</v>
      </c>
      <c r="C3" s="11"/>
      <c r="D3" s="11"/>
      <c r="E3" s="11"/>
      <c r="F3" s="11"/>
      <c r="G3" s="11"/>
      <c r="H3" s="11"/>
      <c r="I3" s="11"/>
      <c r="J3" s="11"/>
    </row>
    <row r="4" spans="1:10" ht="15" customHeight="1">
      <c r="A4" s="12" t="s">
        <v>582</v>
      </c>
      <c r="B4" s="11" t="s">
        <v>4</v>
      </c>
      <c r="C4" s="11"/>
      <c r="D4" s="11"/>
      <c r="E4" s="11"/>
      <c r="F4" s="11"/>
      <c r="G4" s="11"/>
      <c r="H4" s="11"/>
      <c r="I4" s="11"/>
      <c r="J4" s="11"/>
    </row>
    <row r="5" spans="1:10">
      <c r="A5" s="12"/>
      <c r="B5" s="53" t="s">
        <v>174</v>
      </c>
      <c r="C5" s="53"/>
      <c r="D5" s="53"/>
      <c r="E5" s="53"/>
      <c r="F5" s="53"/>
      <c r="G5" s="53"/>
      <c r="H5" s="53"/>
      <c r="I5" s="53"/>
      <c r="J5" s="53"/>
    </row>
    <row r="6" spans="1:10">
      <c r="A6" s="12"/>
      <c r="B6" s="26"/>
      <c r="C6" s="26"/>
      <c r="D6" s="26"/>
      <c r="E6" s="26"/>
      <c r="F6" s="26"/>
      <c r="G6" s="26"/>
      <c r="H6" s="26"/>
      <c r="I6" s="26"/>
      <c r="J6" s="26"/>
    </row>
    <row r="7" spans="1:10">
      <c r="A7" s="12"/>
      <c r="B7" s="16"/>
      <c r="C7" s="16"/>
      <c r="D7" s="16"/>
      <c r="E7" s="16"/>
      <c r="F7" s="16"/>
      <c r="G7" s="16"/>
      <c r="H7" s="16"/>
      <c r="I7" s="16"/>
      <c r="J7" s="16"/>
    </row>
    <row r="8" spans="1:10" ht="15.75" thickBot="1">
      <c r="A8" s="12"/>
      <c r="B8" s="17" t="s">
        <v>175</v>
      </c>
      <c r="C8" s="18"/>
      <c r="D8" s="27" t="s">
        <v>176</v>
      </c>
      <c r="E8" s="27"/>
      <c r="F8" s="27"/>
      <c r="G8" s="18"/>
      <c r="H8" s="27" t="s">
        <v>177</v>
      </c>
      <c r="I8" s="27"/>
      <c r="J8" s="27"/>
    </row>
    <row r="9" spans="1:10">
      <c r="A9" s="12"/>
      <c r="B9" s="29" t="s">
        <v>178</v>
      </c>
      <c r="C9" s="30"/>
      <c r="D9" s="29" t="s">
        <v>179</v>
      </c>
      <c r="E9" s="32">
        <v>2858</v>
      </c>
      <c r="F9" s="34"/>
      <c r="G9" s="30"/>
      <c r="H9" s="29" t="s">
        <v>179</v>
      </c>
      <c r="I9" s="32">
        <v>5716</v>
      </c>
      <c r="J9" s="34"/>
    </row>
    <row r="10" spans="1:10">
      <c r="A10" s="12"/>
      <c r="B10" s="28"/>
      <c r="C10" s="30"/>
      <c r="D10" s="31"/>
      <c r="E10" s="33"/>
      <c r="F10" s="35"/>
      <c r="G10" s="30"/>
      <c r="H10" s="28"/>
      <c r="I10" s="36"/>
      <c r="J10" s="30"/>
    </row>
    <row r="11" spans="1:10">
      <c r="A11" s="12"/>
      <c r="B11" s="37" t="s">
        <v>180</v>
      </c>
      <c r="C11" s="38"/>
      <c r="D11" s="39">
        <v>1068</v>
      </c>
      <c r="E11" s="39"/>
      <c r="F11" s="38"/>
      <c r="G11" s="38"/>
      <c r="H11" s="39">
        <v>2136</v>
      </c>
      <c r="I11" s="39"/>
      <c r="J11" s="38"/>
    </row>
    <row r="12" spans="1:10">
      <c r="A12" s="12"/>
      <c r="B12" s="37"/>
      <c r="C12" s="38"/>
      <c r="D12" s="39"/>
      <c r="E12" s="39"/>
      <c r="F12" s="38"/>
      <c r="G12" s="38"/>
      <c r="H12" s="39"/>
      <c r="I12" s="39"/>
      <c r="J12" s="38"/>
    </row>
    <row r="13" spans="1:10">
      <c r="A13" s="12"/>
      <c r="B13" s="28" t="s">
        <v>181</v>
      </c>
      <c r="C13" s="30"/>
      <c r="D13" s="36">
        <v>2401</v>
      </c>
      <c r="E13" s="36"/>
      <c r="F13" s="30"/>
      <c r="G13" s="30"/>
      <c r="H13" s="36">
        <v>2728</v>
      </c>
      <c r="I13" s="36"/>
      <c r="J13" s="30"/>
    </row>
    <row r="14" spans="1:10" ht="15.75" thickBot="1">
      <c r="A14" s="12"/>
      <c r="B14" s="28"/>
      <c r="C14" s="30"/>
      <c r="D14" s="40"/>
      <c r="E14" s="40"/>
      <c r="F14" s="41"/>
      <c r="G14" s="30"/>
      <c r="H14" s="40"/>
      <c r="I14" s="40"/>
      <c r="J14" s="41"/>
    </row>
    <row r="15" spans="1:10">
      <c r="A15" s="12"/>
      <c r="B15" s="37" t="s">
        <v>182</v>
      </c>
      <c r="C15" s="38"/>
      <c r="D15" s="43" t="s">
        <v>183</v>
      </c>
      <c r="E15" s="43"/>
      <c r="F15" s="44" t="s">
        <v>184</v>
      </c>
      <c r="G15" s="38"/>
      <c r="H15" s="43">
        <v>852</v>
      </c>
      <c r="I15" s="43"/>
      <c r="J15" s="45"/>
    </row>
    <row r="16" spans="1:10">
      <c r="A16" s="12"/>
      <c r="B16" s="37"/>
      <c r="C16" s="38"/>
      <c r="D16" s="42"/>
      <c r="E16" s="42"/>
      <c r="F16" s="37"/>
      <c r="G16" s="38"/>
      <c r="H16" s="42"/>
      <c r="I16" s="42"/>
      <c r="J16" s="38"/>
    </row>
    <row r="17" spans="1:10">
      <c r="A17" s="12"/>
      <c r="B17" s="28" t="s">
        <v>185</v>
      </c>
      <c r="C17" s="30"/>
      <c r="D17" s="46" t="s">
        <v>186</v>
      </c>
      <c r="E17" s="46"/>
      <c r="F17" s="28" t="s">
        <v>184</v>
      </c>
      <c r="G17" s="30"/>
      <c r="H17" s="46">
        <v>332</v>
      </c>
      <c r="I17" s="46"/>
      <c r="J17" s="30"/>
    </row>
    <row r="18" spans="1:10" ht="15.75" thickBot="1">
      <c r="A18" s="12"/>
      <c r="B18" s="28"/>
      <c r="C18" s="30"/>
      <c r="D18" s="47"/>
      <c r="E18" s="47"/>
      <c r="F18" s="48"/>
      <c r="G18" s="30"/>
      <c r="H18" s="47"/>
      <c r="I18" s="47"/>
      <c r="J18" s="41"/>
    </row>
    <row r="19" spans="1:10">
      <c r="A19" s="12"/>
      <c r="B19" s="37" t="s">
        <v>39</v>
      </c>
      <c r="C19" s="38"/>
      <c r="D19" s="44" t="s">
        <v>179</v>
      </c>
      <c r="E19" s="43" t="s">
        <v>187</v>
      </c>
      <c r="F19" s="44" t="s">
        <v>184</v>
      </c>
      <c r="G19" s="38"/>
      <c r="H19" s="44" t="s">
        <v>179</v>
      </c>
      <c r="I19" s="43">
        <v>520</v>
      </c>
      <c r="J19" s="45"/>
    </row>
    <row r="20" spans="1:10" ht="15.75" thickBot="1">
      <c r="A20" s="12"/>
      <c r="B20" s="37"/>
      <c r="C20" s="38"/>
      <c r="D20" s="49"/>
      <c r="E20" s="50"/>
      <c r="F20" s="49"/>
      <c r="G20" s="38"/>
      <c r="H20" s="49"/>
      <c r="I20" s="50"/>
      <c r="J20" s="51"/>
    </row>
    <row r="21" spans="1:10" ht="15.75" thickTop="1"/>
  </sheetData>
  <mergeCells count="56">
    <mergeCell ref="A1:A2"/>
    <mergeCell ref="B1:J1"/>
    <mergeCell ref="B2:J2"/>
    <mergeCell ref="B3:J3"/>
    <mergeCell ref="A4:A20"/>
    <mergeCell ref="B4:J4"/>
    <mergeCell ref="B5:J5"/>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1" width="32.5703125" bestFit="1" customWidth="1"/>
    <col min="2" max="3"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 min="12" max="12" width="2" bestFit="1" customWidth="1"/>
    <col min="14" max="14" width="1.5703125" bestFit="1" customWidth="1"/>
    <col min="16" max="16" width="2" bestFit="1" customWidth="1"/>
    <col min="18" max="18" width="1.5703125" bestFit="1" customWidth="1"/>
  </cols>
  <sheetData>
    <row r="1" spans="1:18" ht="15" customHeight="1">
      <c r="A1" s="7" t="s">
        <v>58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90</v>
      </c>
      <c r="B3" s="11" t="s">
        <v>4</v>
      </c>
      <c r="C3" s="11"/>
      <c r="D3" s="11"/>
      <c r="E3" s="11"/>
      <c r="F3" s="11"/>
      <c r="G3" s="11"/>
      <c r="H3" s="11"/>
      <c r="I3" s="11"/>
      <c r="J3" s="11"/>
      <c r="K3" s="11"/>
      <c r="L3" s="11"/>
      <c r="M3" s="11"/>
      <c r="N3" s="11"/>
      <c r="O3" s="11"/>
      <c r="P3" s="11"/>
      <c r="Q3" s="11"/>
      <c r="R3" s="11"/>
    </row>
    <row r="4" spans="1:18" ht="15" customHeight="1">
      <c r="A4" s="12" t="s">
        <v>192</v>
      </c>
      <c r="B4" s="11" t="s">
        <v>4</v>
      </c>
      <c r="C4" s="11"/>
      <c r="D4" s="11"/>
      <c r="E4" s="11"/>
      <c r="F4" s="11"/>
      <c r="G4" s="11"/>
      <c r="H4" s="11"/>
      <c r="I4" s="11"/>
      <c r="J4" s="11"/>
      <c r="K4" s="11"/>
      <c r="L4" s="11"/>
      <c r="M4" s="11"/>
      <c r="N4" s="11"/>
      <c r="O4" s="11"/>
      <c r="P4" s="11"/>
      <c r="Q4" s="11"/>
      <c r="R4" s="11"/>
    </row>
    <row r="5" spans="1:18">
      <c r="A5" s="12"/>
      <c r="B5" s="76" t="s">
        <v>192</v>
      </c>
      <c r="C5" s="76"/>
      <c r="D5" s="76"/>
      <c r="E5" s="76"/>
      <c r="F5" s="76"/>
      <c r="G5" s="76"/>
      <c r="H5" s="76"/>
      <c r="I5" s="76"/>
      <c r="J5" s="76"/>
      <c r="K5" s="76"/>
      <c r="L5" s="76"/>
      <c r="M5" s="76"/>
      <c r="N5" s="76"/>
      <c r="O5" s="76"/>
      <c r="P5" s="76"/>
      <c r="Q5" s="76"/>
      <c r="R5" s="76"/>
    </row>
    <row r="6" spans="1:18">
      <c r="A6" s="12"/>
      <c r="B6" s="26"/>
      <c r="C6" s="26"/>
      <c r="D6" s="26"/>
      <c r="E6" s="26"/>
      <c r="F6" s="26"/>
      <c r="G6" s="26"/>
      <c r="H6" s="26"/>
      <c r="I6" s="26"/>
      <c r="J6" s="26"/>
      <c r="K6" s="26"/>
      <c r="L6" s="26"/>
      <c r="M6" s="26"/>
      <c r="N6" s="26"/>
      <c r="O6" s="26"/>
      <c r="P6" s="26"/>
      <c r="Q6" s="26"/>
      <c r="R6" s="26"/>
    </row>
    <row r="7" spans="1:18">
      <c r="A7" s="12"/>
      <c r="B7" s="16"/>
      <c r="C7" s="16"/>
      <c r="D7" s="16"/>
      <c r="E7" s="16"/>
      <c r="F7" s="16"/>
      <c r="G7" s="16"/>
      <c r="H7" s="16"/>
      <c r="I7" s="16"/>
      <c r="J7" s="16"/>
      <c r="K7" s="16"/>
      <c r="L7" s="16"/>
      <c r="M7" s="16"/>
      <c r="N7" s="16"/>
      <c r="O7" s="16"/>
      <c r="P7" s="16"/>
      <c r="Q7" s="16"/>
      <c r="R7" s="16"/>
    </row>
    <row r="8" spans="1:18">
      <c r="A8" s="12"/>
      <c r="B8" s="38"/>
      <c r="C8" s="38"/>
      <c r="D8" s="57" t="s">
        <v>193</v>
      </c>
      <c r="E8" s="57"/>
      <c r="F8" s="57"/>
      <c r="G8" s="57"/>
      <c r="H8" s="57"/>
      <c r="I8" s="57"/>
      <c r="J8" s="57"/>
      <c r="K8" s="38"/>
      <c r="L8" s="57" t="s">
        <v>195</v>
      </c>
      <c r="M8" s="57"/>
      <c r="N8" s="57"/>
      <c r="O8" s="57"/>
      <c r="P8" s="57"/>
      <c r="Q8" s="57"/>
      <c r="R8" s="57"/>
    </row>
    <row r="9" spans="1:18" ht="15.75" thickBot="1">
      <c r="A9" s="12"/>
      <c r="B9" s="38"/>
      <c r="C9" s="38"/>
      <c r="D9" s="27" t="s">
        <v>194</v>
      </c>
      <c r="E9" s="27"/>
      <c r="F9" s="27"/>
      <c r="G9" s="27"/>
      <c r="H9" s="27"/>
      <c r="I9" s="27"/>
      <c r="J9" s="27"/>
      <c r="K9" s="38"/>
      <c r="L9" s="27" t="s">
        <v>194</v>
      </c>
      <c r="M9" s="27"/>
      <c r="N9" s="27"/>
      <c r="O9" s="27"/>
      <c r="P9" s="27"/>
      <c r="Q9" s="27"/>
      <c r="R9" s="27"/>
    </row>
    <row r="10" spans="1:18" ht="15.75" thickBot="1">
      <c r="A10" s="12"/>
      <c r="B10" s="17" t="s">
        <v>175</v>
      </c>
      <c r="C10" s="18"/>
      <c r="D10" s="58">
        <v>2014</v>
      </c>
      <c r="E10" s="58"/>
      <c r="F10" s="58"/>
      <c r="G10" s="18"/>
      <c r="H10" s="58">
        <v>2013</v>
      </c>
      <c r="I10" s="58"/>
      <c r="J10" s="58"/>
      <c r="K10" s="18"/>
      <c r="L10" s="58">
        <v>2014</v>
      </c>
      <c r="M10" s="58"/>
      <c r="N10" s="58"/>
      <c r="O10" s="18"/>
      <c r="P10" s="58">
        <v>2013</v>
      </c>
      <c r="Q10" s="58"/>
      <c r="R10" s="58"/>
    </row>
    <row r="11" spans="1:18">
      <c r="A11" s="12"/>
      <c r="B11" s="54" t="s">
        <v>196</v>
      </c>
      <c r="C11" s="22"/>
      <c r="D11" s="34"/>
      <c r="E11" s="34"/>
      <c r="F11" s="34"/>
      <c r="G11" s="22"/>
      <c r="H11" s="34"/>
      <c r="I11" s="34"/>
      <c r="J11" s="34"/>
      <c r="K11" s="22"/>
      <c r="L11" s="34"/>
      <c r="M11" s="34"/>
      <c r="N11" s="34"/>
      <c r="O11" s="22"/>
      <c r="P11" s="34"/>
      <c r="Q11" s="34"/>
      <c r="R11" s="34"/>
    </row>
    <row r="12" spans="1:18">
      <c r="A12" s="12"/>
      <c r="B12" s="59" t="s">
        <v>197</v>
      </c>
      <c r="C12" s="38"/>
      <c r="D12" s="37" t="s">
        <v>179</v>
      </c>
      <c r="E12" s="39">
        <v>513421</v>
      </c>
      <c r="F12" s="38"/>
      <c r="G12" s="38"/>
      <c r="H12" s="37" t="s">
        <v>179</v>
      </c>
      <c r="I12" s="39">
        <v>475112</v>
      </c>
      <c r="J12" s="38"/>
      <c r="K12" s="38"/>
      <c r="L12" s="37" t="s">
        <v>179</v>
      </c>
      <c r="M12" s="39">
        <v>986770</v>
      </c>
      <c r="N12" s="38"/>
      <c r="O12" s="38"/>
      <c r="P12" s="37" t="s">
        <v>179</v>
      </c>
      <c r="Q12" s="39">
        <v>927784</v>
      </c>
      <c r="R12" s="38"/>
    </row>
    <row r="13" spans="1:18">
      <c r="A13" s="12"/>
      <c r="B13" s="59"/>
      <c r="C13" s="38"/>
      <c r="D13" s="37"/>
      <c r="E13" s="39"/>
      <c r="F13" s="38"/>
      <c r="G13" s="38"/>
      <c r="H13" s="37"/>
      <c r="I13" s="39"/>
      <c r="J13" s="38"/>
      <c r="K13" s="38"/>
      <c r="L13" s="37"/>
      <c r="M13" s="39"/>
      <c r="N13" s="38"/>
      <c r="O13" s="38"/>
      <c r="P13" s="37"/>
      <c r="Q13" s="39"/>
      <c r="R13" s="38"/>
    </row>
    <row r="14" spans="1:18">
      <c r="A14" s="12"/>
      <c r="B14" s="60" t="s">
        <v>198</v>
      </c>
      <c r="C14" s="30"/>
      <c r="D14" s="36">
        <v>104084</v>
      </c>
      <c r="E14" s="36"/>
      <c r="F14" s="30"/>
      <c r="G14" s="30"/>
      <c r="H14" s="36">
        <v>106227</v>
      </c>
      <c r="I14" s="36"/>
      <c r="J14" s="30"/>
      <c r="K14" s="30"/>
      <c r="L14" s="36">
        <v>204780</v>
      </c>
      <c r="M14" s="36"/>
      <c r="N14" s="30"/>
      <c r="O14" s="30"/>
      <c r="P14" s="36">
        <v>211955</v>
      </c>
      <c r="Q14" s="36"/>
      <c r="R14" s="30"/>
    </row>
    <row r="15" spans="1:18" ht="15.75" thickBot="1">
      <c r="A15" s="12"/>
      <c r="B15" s="60"/>
      <c r="C15" s="30"/>
      <c r="D15" s="40"/>
      <c r="E15" s="40"/>
      <c r="F15" s="41"/>
      <c r="G15" s="30"/>
      <c r="H15" s="40"/>
      <c r="I15" s="40"/>
      <c r="J15" s="41"/>
      <c r="K15" s="30"/>
      <c r="L15" s="40"/>
      <c r="M15" s="40"/>
      <c r="N15" s="41"/>
      <c r="O15" s="30"/>
      <c r="P15" s="40"/>
      <c r="Q15" s="40"/>
      <c r="R15" s="41"/>
    </row>
    <row r="16" spans="1:18">
      <c r="A16" s="12"/>
      <c r="B16" s="59" t="s">
        <v>199</v>
      </c>
      <c r="C16" s="38"/>
      <c r="D16" s="61">
        <v>617505</v>
      </c>
      <c r="E16" s="61"/>
      <c r="F16" s="45"/>
      <c r="G16" s="38"/>
      <c r="H16" s="61">
        <v>581339</v>
      </c>
      <c r="I16" s="61"/>
      <c r="J16" s="45"/>
      <c r="K16" s="38"/>
      <c r="L16" s="61">
        <v>1191550</v>
      </c>
      <c r="M16" s="61"/>
      <c r="N16" s="45"/>
      <c r="O16" s="38"/>
      <c r="P16" s="61">
        <v>1139739</v>
      </c>
      <c r="Q16" s="61"/>
      <c r="R16" s="45"/>
    </row>
    <row r="17" spans="1:18">
      <c r="A17" s="12"/>
      <c r="B17" s="59"/>
      <c r="C17" s="38"/>
      <c r="D17" s="39"/>
      <c r="E17" s="39"/>
      <c r="F17" s="38"/>
      <c r="G17" s="38"/>
      <c r="H17" s="39"/>
      <c r="I17" s="39"/>
      <c r="J17" s="38"/>
      <c r="K17" s="38"/>
      <c r="L17" s="62"/>
      <c r="M17" s="62"/>
      <c r="N17" s="63"/>
      <c r="O17" s="38"/>
      <c r="P17" s="62"/>
      <c r="Q17" s="62"/>
      <c r="R17" s="63"/>
    </row>
    <row r="18" spans="1:18">
      <c r="A18" s="12"/>
      <c r="B18" s="60" t="s">
        <v>200</v>
      </c>
      <c r="C18" s="30"/>
      <c r="D18" s="36">
        <v>2933</v>
      </c>
      <c r="E18" s="36"/>
      <c r="F18" s="30"/>
      <c r="G18" s="30"/>
      <c r="H18" s="36">
        <v>2440</v>
      </c>
      <c r="I18" s="36"/>
      <c r="J18" s="30"/>
      <c r="K18" s="30"/>
      <c r="L18" s="36">
        <v>5310</v>
      </c>
      <c r="M18" s="36"/>
      <c r="N18" s="30"/>
      <c r="O18" s="30"/>
      <c r="P18" s="36">
        <v>3790</v>
      </c>
      <c r="Q18" s="36"/>
      <c r="R18" s="30"/>
    </row>
    <row r="19" spans="1:18" ht="15.75" thickBot="1">
      <c r="A19" s="12"/>
      <c r="B19" s="60"/>
      <c r="C19" s="30"/>
      <c r="D19" s="40"/>
      <c r="E19" s="40"/>
      <c r="F19" s="41"/>
      <c r="G19" s="30"/>
      <c r="H19" s="40"/>
      <c r="I19" s="40"/>
      <c r="J19" s="41"/>
      <c r="K19" s="30"/>
      <c r="L19" s="40"/>
      <c r="M19" s="40"/>
      <c r="N19" s="41"/>
      <c r="O19" s="30"/>
      <c r="P19" s="40"/>
      <c r="Q19" s="40"/>
      <c r="R19" s="41"/>
    </row>
    <row r="20" spans="1:18">
      <c r="A20" s="12"/>
      <c r="B20" s="37" t="s">
        <v>201</v>
      </c>
      <c r="C20" s="38"/>
      <c r="D20" s="44" t="s">
        <v>179</v>
      </c>
      <c r="E20" s="61">
        <v>620438</v>
      </c>
      <c r="F20" s="45"/>
      <c r="G20" s="38"/>
      <c r="H20" s="44" t="s">
        <v>179</v>
      </c>
      <c r="I20" s="61">
        <v>583779</v>
      </c>
      <c r="J20" s="45"/>
      <c r="K20" s="38"/>
      <c r="L20" s="44" t="s">
        <v>179</v>
      </c>
      <c r="M20" s="61">
        <v>1196860</v>
      </c>
      <c r="N20" s="45"/>
      <c r="O20" s="38"/>
      <c r="P20" s="44" t="s">
        <v>179</v>
      </c>
      <c r="Q20" s="61">
        <v>1143529</v>
      </c>
      <c r="R20" s="45"/>
    </row>
    <row r="21" spans="1:18" ht="15.75" thickBot="1">
      <c r="A21" s="12"/>
      <c r="B21" s="37"/>
      <c r="C21" s="38"/>
      <c r="D21" s="49"/>
      <c r="E21" s="64"/>
      <c r="F21" s="51"/>
      <c r="G21" s="38"/>
      <c r="H21" s="49"/>
      <c r="I21" s="64"/>
      <c r="J21" s="51"/>
      <c r="K21" s="38"/>
      <c r="L21" s="49"/>
      <c r="M21" s="64"/>
      <c r="N21" s="51"/>
      <c r="O21" s="38"/>
      <c r="P21" s="49"/>
      <c r="Q21" s="64"/>
      <c r="R21" s="51"/>
    </row>
    <row r="22" spans="1:18" ht="15.75" thickTop="1">
      <c r="A22" s="12" t="s">
        <v>202</v>
      </c>
      <c r="B22" s="11" t="s">
        <v>4</v>
      </c>
      <c r="C22" s="11"/>
      <c r="D22" s="11"/>
      <c r="E22" s="11"/>
      <c r="F22" s="11"/>
      <c r="G22" s="11"/>
      <c r="H22" s="11"/>
      <c r="I22" s="11"/>
      <c r="J22" s="11"/>
      <c r="K22" s="11"/>
      <c r="L22" s="11"/>
      <c r="M22" s="11"/>
      <c r="N22" s="11"/>
      <c r="O22" s="11"/>
      <c r="P22" s="11"/>
      <c r="Q22" s="11"/>
      <c r="R22" s="11"/>
    </row>
    <row r="23" spans="1:18">
      <c r="A23" s="12"/>
      <c r="B23" s="76" t="s">
        <v>202</v>
      </c>
      <c r="C23" s="76"/>
      <c r="D23" s="76"/>
      <c r="E23" s="76"/>
      <c r="F23" s="76"/>
      <c r="G23" s="76"/>
      <c r="H23" s="76"/>
      <c r="I23" s="76"/>
      <c r="J23" s="76"/>
      <c r="K23" s="76"/>
      <c r="L23" s="76"/>
      <c r="M23" s="76"/>
      <c r="N23" s="76"/>
      <c r="O23" s="76"/>
      <c r="P23" s="76"/>
      <c r="Q23" s="76"/>
      <c r="R23" s="76"/>
    </row>
    <row r="24" spans="1:18">
      <c r="A24" s="12"/>
      <c r="B24" s="26"/>
      <c r="C24" s="26"/>
      <c r="D24" s="26"/>
      <c r="E24" s="26"/>
      <c r="F24" s="26"/>
      <c r="G24" s="26"/>
      <c r="H24" s="26"/>
      <c r="I24" s="26"/>
      <c r="J24" s="26"/>
      <c r="K24" s="26"/>
      <c r="L24" s="26"/>
      <c r="M24" s="26"/>
      <c r="N24" s="26"/>
      <c r="O24" s="26"/>
      <c r="P24" s="26"/>
      <c r="Q24" s="26"/>
      <c r="R24" s="26"/>
    </row>
    <row r="25" spans="1:18">
      <c r="A25" s="12"/>
      <c r="B25" s="16"/>
      <c r="C25" s="16"/>
      <c r="D25" s="16"/>
      <c r="E25" s="16"/>
      <c r="F25" s="16"/>
      <c r="G25" s="16"/>
      <c r="H25" s="16"/>
      <c r="I25" s="16"/>
      <c r="J25" s="16"/>
      <c r="K25" s="16"/>
      <c r="L25" s="16"/>
      <c r="M25" s="16"/>
      <c r="N25" s="16"/>
      <c r="O25" s="16"/>
      <c r="P25" s="16"/>
      <c r="Q25" s="16"/>
      <c r="R25" s="16"/>
    </row>
    <row r="26" spans="1:18">
      <c r="A26" s="12"/>
      <c r="B26" s="38"/>
      <c r="C26" s="38"/>
      <c r="D26" s="57" t="s">
        <v>193</v>
      </c>
      <c r="E26" s="57"/>
      <c r="F26" s="57"/>
      <c r="G26" s="57"/>
      <c r="H26" s="57"/>
      <c r="I26" s="57"/>
      <c r="J26" s="57"/>
      <c r="K26" s="38"/>
      <c r="L26" s="57" t="s">
        <v>195</v>
      </c>
      <c r="M26" s="57"/>
      <c r="N26" s="57"/>
      <c r="O26" s="57"/>
      <c r="P26" s="57"/>
      <c r="Q26" s="57"/>
      <c r="R26" s="57"/>
    </row>
    <row r="27" spans="1:18" ht="15.75" thickBot="1">
      <c r="A27" s="12"/>
      <c r="B27" s="38"/>
      <c r="C27" s="38"/>
      <c r="D27" s="27" t="s">
        <v>194</v>
      </c>
      <c r="E27" s="27"/>
      <c r="F27" s="27"/>
      <c r="G27" s="27"/>
      <c r="H27" s="27"/>
      <c r="I27" s="27"/>
      <c r="J27" s="27"/>
      <c r="K27" s="38"/>
      <c r="L27" s="27" t="s">
        <v>194</v>
      </c>
      <c r="M27" s="27"/>
      <c r="N27" s="27"/>
      <c r="O27" s="27"/>
      <c r="P27" s="27"/>
      <c r="Q27" s="27"/>
      <c r="R27" s="27"/>
    </row>
    <row r="28" spans="1:18" ht="15.75" thickBot="1">
      <c r="A28" s="12"/>
      <c r="B28" s="17" t="s">
        <v>175</v>
      </c>
      <c r="C28" s="18"/>
      <c r="D28" s="58">
        <v>2014</v>
      </c>
      <c r="E28" s="58"/>
      <c r="F28" s="58"/>
      <c r="G28" s="18"/>
      <c r="H28" s="58">
        <v>2013</v>
      </c>
      <c r="I28" s="58"/>
      <c r="J28" s="58"/>
      <c r="K28" s="18"/>
      <c r="L28" s="58">
        <v>2014</v>
      </c>
      <c r="M28" s="58"/>
      <c r="N28" s="58"/>
      <c r="O28" s="18"/>
      <c r="P28" s="58">
        <v>2013</v>
      </c>
      <c r="Q28" s="58"/>
      <c r="R28" s="58"/>
    </row>
    <row r="29" spans="1:18">
      <c r="A29" s="12"/>
      <c r="B29" s="66" t="s">
        <v>196</v>
      </c>
      <c r="C29" s="30"/>
      <c r="D29" s="29" t="s">
        <v>179</v>
      </c>
      <c r="E29" s="32">
        <v>109089</v>
      </c>
      <c r="F29" s="34"/>
      <c r="G29" s="30"/>
      <c r="H29" s="29" t="s">
        <v>179</v>
      </c>
      <c r="I29" s="32">
        <v>97790</v>
      </c>
      <c r="J29" s="34"/>
      <c r="K29" s="30"/>
      <c r="L29" s="29" t="s">
        <v>179</v>
      </c>
      <c r="M29" s="32">
        <v>205268</v>
      </c>
      <c r="N29" s="34"/>
      <c r="O29" s="30"/>
      <c r="P29" s="29" t="s">
        <v>179</v>
      </c>
      <c r="Q29" s="32">
        <v>199818</v>
      </c>
      <c r="R29" s="34"/>
    </row>
    <row r="30" spans="1:18">
      <c r="A30" s="12"/>
      <c r="B30" s="67"/>
      <c r="C30" s="30"/>
      <c r="D30" s="31"/>
      <c r="E30" s="33"/>
      <c r="F30" s="35"/>
      <c r="G30" s="30"/>
      <c r="H30" s="31"/>
      <c r="I30" s="33"/>
      <c r="J30" s="35"/>
      <c r="K30" s="30"/>
      <c r="L30" s="31"/>
      <c r="M30" s="33"/>
      <c r="N30" s="35"/>
      <c r="O30" s="30"/>
      <c r="P30" s="31"/>
      <c r="Q30" s="33"/>
      <c r="R30" s="35"/>
    </row>
    <row r="31" spans="1:18">
      <c r="A31" s="12"/>
      <c r="B31" s="59" t="s">
        <v>200</v>
      </c>
      <c r="C31" s="38"/>
      <c r="D31" s="42">
        <v>858</v>
      </c>
      <c r="E31" s="42"/>
      <c r="F31" s="38"/>
      <c r="G31" s="38"/>
      <c r="H31" s="42">
        <v>183</v>
      </c>
      <c r="I31" s="42"/>
      <c r="J31" s="38"/>
      <c r="K31" s="38"/>
      <c r="L31" s="39">
        <v>1393</v>
      </c>
      <c r="M31" s="39"/>
      <c r="N31" s="38"/>
      <c r="O31" s="38"/>
      <c r="P31" s="42" t="s">
        <v>203</v>
      </c>
      <c r="Q31" s="42"/>
      <c r="R31" s="37" t="s">
        <v>184</v>
      </c>
    </row>
    <row r="32" spans="1:18" ht="15.75" thickBot="1">
      <c r="A32" s="12"/>
      <c r="B32" s="59"/>
      <c r="C32" s="38"/>
      <c r="D32" s="68"/>
      <c r="E32" s="68"/>
      <c r="F32" s="69"/>
      <c r="G32" s="38"/>
      <c r="H32" s="68"/>
      <c r="I32" s="68"/>
      <c r="J32" s="69"/>
      <c r="K32" s="38"/>
      <c r="L32" s="70"/>
      <c r="M32" s="70"/>
      <c r="N32" s="69"/>
      <c r="O32" s="38"/>
      <c r="P32" s="68"/>
      <c r="Q32" s="68"/>
      <c r="R32" s="71"/>
    </row>
    <row r="33" spans="1:18">
      <c r="A33" s="12"/>
      <c r="B33" s="72" t="s">
        <v>204</v>
      </c>
      <c r="C33" s="30"/>
      <c r="D33" s="32">
        <v>109947</v>
      </c>
      <c r="E33" s="32"/>
      <c r="F33" s="34"/>
      <c r="G33" s="30"/>
      <c r="H33" s="32">
        <v>97973</v>
      </c>
      <c r="I33" s="32"/>
      <c r="J33" s="34"/>
      <c r="K33" s="30"/>
      <c r="L33" s="32">
        <v>206661</v>
      </c>
      <c r="M33" s="32"/>
      <c r="N33" s="34"/>
      <c r="O33" s="30"/>
      <c r="P33" s="32">
        <v>199600</v>
      </c>
      <c r="Q33" s="32"/>
      <c r="R33" s="34"/>
    </row>
    <row r="34" spans="1:18">
      <c r="A34" s="12"/>
      <c r="B34" s="72"/>
      <c r="C34" s="30"/>
      <c r="D34" s="33"/>
      <c r="E34" s="33"/>
      <c r="F34" s="35"/>
      <c r="G34" s="30"/>
      <c r="H34" s="33"/>
      <c r="I34" s="33"/>
      <c r="J34" s="35"/>
      <c r="K34" s="30"/>
      <c r="L34" s="33"/>
      <c r="M34" s="33"/>
      <c r="N34" s="35"/>
      <c r="O34" s="30"/>
      <c r="P34" s="33"/>
      <c r="Q34" s="33"/>
      <c r="R34" s="35"/>
    </row>
    <row r="35" spans="1:18" ht="26.25">
      <c r="A35" s="12"/>
      <c r="B35" s="55" t="s">
        <v>205</v>
      </c>
      <c r="C35" s="18"/>
      <c r="D35" s="42" t="s">
        <v>206</v>
      </c>
      <c r="E35" s="42"/>
      <c r="F35" s="24" t="s">
        <v>184</v>
      </c>
      <c r="G35" s="18"/>
      <c r="H35" s="42" t="s">
        <v>207</v>
      </c>
      <c r="I35" s="42"/>
      <c r="J35" s="24" t="s">
        <v>184</v>
      </c>
      <c r="K35" s="18"/>
      <c r="L35" s="42" t="s">
        <v>208</v>
      </c>
      <c r="M35" s="42"/>
      <c r="N35" s="24" t="s">
        <v>184</v>
      </c>
      <c r="O35" s="18"/>
      <c r="P35" s="42" t="s">
        <v>209</v>
      </c>
      <c r="Q35" s="42"/>
      <c r="R35" s="24" t="s">
        <v>184</v>
      </c>
    </row>
    <row r="36" spans="1:18">
      <c r="A36" s="12"/>
      <c r="B36" s="56" t="s">
        <v>34</v>
      </c>
      <c r="C36" s="22"/>
      <c r="D36" s="46" t="s">
        <v>210</v>
      </c>
      <c r="E36" s="46"/>
      <c r="F36" s="21" t="s">
        <v>184</v>
      </c>
      <c r="G36" s="22"/>
      <c r="H36" s="46" t="s">
        <v>211</v>
      </c>
      <c r="I36" s="46"/>
      <c r="J36" s="21" t="s">
        <v>184</v>
      </c>
      <c r="K36" s="22"/>
      <c r="L36" s="46" t="s">
        <v>212</v>
      </c>
      <c r="M36" s="46"/>
      <c r="N36" s="21" t="s">
        <v>184</v>
      </c>
      <c r="O36" s="22"/>
      <c r="P36" s="46" t="s">
        <v>213</v>
      </c>
      <c r="Q36" s="46"/>
      <c r="R36" s="21" t="s">
        <v>184</v>
      </c>
    </row>
    <row r="37" spans="1:18">
      <c r="A37" s="12"/>
      <c r="B37" s="59" t="s">
        <v>214</v>
      </c>
      <c r="C37" s="38"/>
      <c r="D37" s="42" t="s">
        <v>215</v>
      </c>
      <c r="E37" s="42"/>
      <c r="F37" s="37" t="s">
        <v>184</v>
      </c>
      <c r="G37" s="38"/>
      <c r="H37" s="39">
        <v>5098</v>
      </c>
      <c r="I37" s="39"/>
      <c r="J37" s="38"/>
      <c r="K37" s="38"/>
      <c r="L37" s="42" t="s">
        <v>216</v>
      </c>
      <c r="M37" s="42"/>
      <c r="N37" s="37" t="s">
        <v>184</v>
      </c>
      <c r="O37" s="38"/>
      <c r="P37" s="39">
        <v>5775</v>
      </c>
      <c r="Q37" s="39"/>
      <c r="R37" s="38"/>
    </row>
    <row r="38" spans="1:18">
      <c r="A38" s="12"/>
      <c r="B38" s="59"/>
      <c r="C38" s="38"/>
      <c r="D38" s="42"/>
      <c r="E38" s="42"/>
      <c r="F38" s="37"/>
      <c r="G38" s="38"/>
      <c r="H38" s="39"/>
      <c r="I38" s="39"/>
      <c r="J38" s="38"/>
      <c r="K38" s="38"/>
      <c r="L38" s="42"/>
      <c r="M38" s="42"/>
      <c r="N38" s="37"/>
      <c r="O38" s="38"/>
      <c r="P38" s="39"/>
      <c r="Q38" s="39"/>
      <c r="R38" s="38"/>
    </row>
    <row r="39" spans="1:18">
      <c r="A39" s="12"/>
      <c r="B39" s="28" t="s">
        <v>217</v>
      </c>
      <c r="C39" s="30"/>
      <c r="D39" s="46">
        <v>161</v>
      </c>
      <c r="E39" s="46"/>
      <c r="F39" s="30"/>
      <c r="G39" s="30"/>
      <c r="H39" s="46">
        <v>570</v>
      </c>
      <c r="I39" s="46"/>
      <c r="J39" s="30"/>
      <c r="K39" s="30"/>
      <c r="L39" s="46">
        <v>192</v>
      </c>
      <c r="M39" s="46"/>
      <c r="N39" s="30"/>
      <c r="O39" s="30"/>
      <c r="P39" s="46">
        <v>674</v>
      </c>
      <c r="Q39" s="46"/>
      <c r="R39" s="30"/>
    </row>
    <row r="40" spans="1:18" ht="15.75" thickBot="1">
      <c r="A40" s="12"/>
      <c r="B40" s="28"/>
      <c r="C40" s="30"/>
      <c r="D40" s="47"/>
      <c r="E40" s="47"/>
      <c r="F40" s="41"/>
      <c r="G40" s="30"/>
      <c r="H40" s="47"/>
      <c r="I40" s="47"/>
      <c r="J40" s="41"/>
      <c r="K40" s="30"/>
      <c r="L40" s="47"/>
      <c r="M40" s="47"/>
      <c r="N40" s="41"/>
      <c r="O40" s="30"/>
      <c r="P40" s="47"/>
      <c r="Q40" s="47"/>
      <c r="R40" s="41"/>
    </row>
    <row r="41" spans="1:18">
      <c r="A41" s="12"/>
      <c r="B41" s="73" t="s">
        <v>36</v>
      </c>
      <c r="C41" s="38"/>
      <c r="D41" s="44" t="s">
        <v>179</v>
      </c>
      <c r="E41" s="61">
        <v>97917</v>
      </c>
      <c r="F41" s="45"/>
      <c r="G41" s="38"/>
      <c r="H41" s="44" t="s">
        <v>179</v>
      </c>
      <c r="I41" s="61">
        <v>93879</v>
      </c>
      <c r="J41" s="45"/>
      <c r="K41" s="38"/>
      <c r="L41" s="44" t="s">
        <v>179</v>
      </c>
      <c r="M41" s="61">
        <v>181712</v>
      </c>
      <c r="N41" s="45"/>
      <c r="O41" s="38"/>
      <c r="P41" s="44" t="s">
        <v>179</v>
      </c>
      <c r="Q41" s="61">
        <v>186289</v>
      </c>
      <c r="R41" s="45"/>
    </row>
    <row r="42" spans="1:18" ht="15.75" thickBot="1">
      <c r="A42" s="12"/>
      <c r="B42" s="73"/>
      <c r="C42" s="38"/>
      <c r="D42" s="49"/>
      <c r="E42" s="64"/>
      <c r="F42" s="51"/>
      <c r="G42" s="38"/>
      <c r="H42" s="49"/>
      <c r="I42" s="64"/>
      <c r="J42" s="51"/>
      <c r="K42" s="38"/>
      <c r="L42" s="49"/>
      <c r="M42" s="64"/>
      <c r="N42" s="51"/>
      <c r="O42" s="38"/>
      <c r="P42" s="49"/>
      <c r="Q42" s="64"/>
      <c r="R42" s="51"/>
    </row>
    <row r="43" spans="1:18" ht="15.75" thickTop="1">
      <c r="A43" s="12"/>
      <c r="B43" s="77"/>
      <c r="C43" s="77"/>
      <c r="D43" s="77"/>
      <c r="E43" s="77"/>
      <c r="F43" s="77"/>
      <c r="G43" s="77"/>
      <c r="H43" s="77"/>
      <c r="I43" s="77"/>
      <c r="J43" s="77"/>
      <c r="K43" s="77"/>
      <c r="L43" s="77"/>
      <c r="M43" s="77"/>
      <c r="N43" s="77"/>
      <c r="O43" s="77"/>
      <c r="P43" s="77"/>
      <c r="Q43" s="77"/>
      <c r="R43" s="77"/>
    </row>
    <row r="44" spans="1:18">
      <c r="A44" s="12"/>
      <c r="B44" s="16"/>
      <c r="C44" s="16"/>
    </row>
    <row r="45" spans="1:18" ht="114.75">
      <c r="A45" s="12"/>
      <c r="B45" s="74" t="s">
        <v>218</v>
      </c>
      <c r="C45" s="75" t="s">
        <v>219</v>
      </c>
    </row>
  </sheetData>
  <mergeCells count="206">
    <mergeCell ref="B4:R4"/>
    <mergeCell ref="B5:R5"/>
    <mergeCell ref="A22:A45"/>
    <mergeCell ref="B22:R22"/>
    <mergeCell ref="B23:R23"/>
    <mergeCell ref="B43:R43"/>
    <mergeCell ref="N41:N42"/>
    <mergeCell ref="O41:O42"/>
    <mergeCell ref="P41:P42"/>
    <mergeCell ref="Q41:Q42"/>
    <mergeCell ref="R41:R42"/>
    <mergeCell ref="A1:A2"/>
    <mergeCell ref="B1:R1"/>
    <mergeCell ref="B2:R2"/>
    <mergeCell ref="B3:R3"/>
    <mergeCell ref="A4:A21"/>
    <mergeCell ref="H41:H42"/>
    <mergeCell ref="I41:I42"/>
    <mergeCell ref="J41:J42"/>
    <mergeCell ref="K41:K42"/>
    <mergeCell ref="L41:L42"/>
    <mergeCell ref="M41:M42"/>
    <mergeCell ref="N39:N40"/>
    <mergeCell ref="O39:O40"/>
    <mergeCell ref="P39:Q40"/>
    <mergeCell ref="R39:R40"/>
    <mergeCell ref="B41:B42"/>
    <mergeCell ref="C41:C42"/>
    <mergeCell ref="D41:D42"/>
    <mergeCell ref="E41:E42"/>
    <mergeCell ref="F41:F42"/>
    <mergeCell ref="G41:G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D36:E36"/>
    <mergeCell ref="H36:I36"/>
    <mergeCell ref="L36:M36"/>
    <mergeCell ref="P36:Q36"/>
    <mergeCell ref="B37:B38"/>
    <mergeCell ref="C37:C38"/>
    <mergeCell ref="D37:E38"/>
    <mergeCell ref="F37:F38"/>
    <mergeCell ref="G37:G38"/>
    <mergeCell ref="H37:I38"/>
    <mergeCell ref="N33:N34"/>
    <mergeCell ref="O33:O34"/>
    <mergeCell ref="P33:Q34"/>
    <mergeCell ref="R33:R34"/>
    <mergeCell ref="D35:E35"/>
    <mergeCell ref="H35:I35"/>
    <mergeCell ref="L35:M35"/>
    <mergeCell ref="P35:Q35"/>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B31:B32"/>
    <mergeCell ref="C31:C32"/>
    <mergeCell ref="D31:E32"/>
    <mergeCell ref="F31:F32"/>
    <mergeCell ref="G31:G32"/>
    <mergeCell ref="H31:I32"/>
    <mergeCell ref="M29:M30"/>
    <mergeCell ref="N29:N30"/>
    <mergeCell ref="O29:O30"/>
    <mergeCell ref="P29:P30"/>
    <mergeCell ref="Q29:Q30"/>
    <mergeCell ref="R29:R30"/>
    <mergeCell ref="G29:G30"/>
    <mergeCell ref="H29:H30"/>
    <mergeCell ref="I29:I30"/>
    <mergeCell ref="J29:J30"/>
    <mergeCell ref="K29:K30"/>
    <mergeCell ref="L29:L30"/>
    <mergeCell ref="L27:R27"/>
    <mergeCell ref="D28:F28"/>
    <mergeCell ref="H28:J28"/>
    <mergeCell ref="L28:N28"/>
    <mergeCell ref="P28:R28"/>
    <mergeCell ref="B29:B30"/>
    <mergeCell ref="C29:C30"/>
    <mergeCell ref="D29:D30"/>
    <mergeCell ref="E29:E30"/>
    <mergeCell ref="F29:F30"/>
    <mergeCell ref="P20:P21"/>
    <mergeCell ref="Q20:Q21"/>
    <mergeCell ref="R20:R21"/>
    <mergeCell ref="B24:R24"/>
    <mergeCell ref="B26:B27"/>
    <mergeCell ref="C26:C27"/>
    <mergeCell ref="D26:J26"/>
    <mergeCell ref="D27:J27"/>
    <mergeCell ref="K26:K27"/>
    <mergeCell ref="L26:R26"/>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D11:F11"/>
    <mergeCell ref="H11:J11"/>
    <mergeCell ref="L11:N11"/>
    <mergeCell ref="P11:R11"/>
    <mergeCell ref="B6:R6"/>
    <mergeCell ref="B8:B9"/>
    <mergeCell ref="C8:C9"/>
    <mergeCell ref="D8:J8"/>
    <mergeCell ref="D9:J9"/>
    <mergeCell ref="K8:K9"/>
    <mergeCell ref="L8:R8"/>
    <mergeCell ref="L9:R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5"/>
  <sheetViews>
    <sheetView showGridLines="0" workbookViewId="0"/>
  </sheetViews>
  <sheetFormatPr defaultRowHeight="15"/>
  <cols>
    <col min="1" max="1" width="36.5703125" bestFit="1" customWidth="1"/>
    <col min="2" max="2" width="36.5703125" customWidth="1"/>
    <col min="3" max="3" width="20.42578125" customWidth="1"/>
    <col min="4" max="4" width="11" customWidth="1"/>
    <col min="5" max="5" width="31" customWidth="1"/>
    <col min="6" max="6" width="8.5703125" customWidth="1"/>
    <col min="7" max="7" width="20.42578125" customWidth="1"/>
    <col min="8" max="8" width="13.42578125" customWidth="1"/>
    <col min="9" max="9" width="36.5703125" customWidth="1"/>
    <col min="10" max="10" width="10.28515625" customWidth="1"/>
    <col min="11" max="11" width="20.42578125" customWidth="1"/>
    <col min="12" max="12" width="4.42578125" customWidth="1"/>
    <col min="13" max="13" width="12.42578125" customWidth="1"/>
    <col min="14" max="14" width="3.42578125" customWidth="1"/>
    <col min="15" max="15" width="20.42578125" customWidth="1"/>
    <col min="16" max="16" width="4.42578125" customWidth="1"/>
    <col min="17" max="17" width="12.42578125" customWidth="1"/>
    <col min="18" max="18" width="3.42578125" customWidth="1"/>
  </cols>
  <sheetData>
    <row r="1" spans="1:18" ht="15" customHeight="1">
      <c r="A1" s="7" t="s">
        <v>58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85</v>
      </c>
      <c r="B3" s="11" t="s">
        <v>4</v>
      </c>
      <c r="C3" s="11"/>
      <c r="D3" s="11"/>
      <c r="E3" s="11"/>
      <c r="F3" s="11"/>
      <c r="G3" s="11"/>
      <c r="H3" s="11"/>
      <c r="I3" s="11"/>
      <c r="J3" s="11"/>
      <c r="K3" s="11"/>
      <c r="L3" s="11"/>
      <c r="M3" s="11"/>
      <c r="N3" s="11"/>
      <c r="O3" s="11"/>
      <c r="P3" s="11"/>
      <c r="Q3" s="11"/>
      <c r="R3" s="11"/>
    </row>
    <row r="4" spans="1:18" ht="15" customHeight="1">
      <c r="A4" s="12" t="s">
        <v>586</v>
      </c>
      <c r="B4" s="11" t="s">
        <v>4</v>
      </c>
      <c r="C4" s="11"/>
      <c r="D4" s="11"/>
      <c r="E4" s="11"/>
      <c r="F4" s="11"/>
      <c r="G4" s="11"/>
      <c r="H4" s="11"/>
      <c r="I4" s="11"/>
      <c r="J4" s="11"/>
      <c r="K4" s="11"/>
      <c r="L4" s="11"/>
      <c r="M4" s="11"/>
      <c r="N4" s="11"/>
      <c r="O4" s="11"/>
      <c r="P4" s="11"/>
      <c r="Q4" s="11"/>
      <c r="R4" s="11"/>
    </row>
    <row r="5" spans="1:18">
      <c r="A5" s="12"/>
      <c r="B5" s="53" t="s">
        <v>222</v>
      </c>
      <c r="C5" s="53"/>
      <c r="D5" s="53"/>
      <c r="E5" s="53"/>
      <c r="F5" s="53"/>
      <c r="G5" s="53"/>
      <c r="H5" s="53"/>
      <c r="I5" s="53"/>
      <c r="J5" s="53"/>
      <c r="K5" s="53"/>
      <c r="L5" s="53"/>
      <c r="M5" s="53"/>
      <c r="N5" s="53"/>
      <c r="O5" s="53"/>
      <c r="P5" s="53"/>
      <c r="Q5" s="53"/>
      <c r="R5" s="53"/>
    </row>
    <row r="6" spans="1:18">
      <c r="A6" s="12"/>
      <c r="B6" s="26"/>
      <c r="C6" s="26"/>
      <c r="D6" s="26"/>
      <c r="E6" s="26"/>
      <c r="F6" s="26"/>
      <c r="G6" s="26"/>
      <c r="H6" s="26"/>
      <c r="I6" s="26"/>
      <c r="J6" s="26"/>
    </row>
    <row r="7" spans="1:18">
      <c r="A7" s="12"/>
      <c r="B7" s="16"/>
      <c r="C7" s="16"/>
      <c r="D7" s="16"/>
      <c r="E7" s="16"/>
      <c r="F7" s="16"/>
      <c r="G7" s="16"/>
      <c r="H7" s="16"/>
      <c r="I7" s="16"/>
      <c r="J7" s="16"/>
    </row>
    <row r="8" spans="1:18" ht="15.75" thickBot="1">
      <c r="A8" s="12"/>
      <c r="B8" s="17" t="s">
        <v>175</v>
      </c>
      <c r="C8" s="18"/>
      <c r="D8" s="27" t="s">
        <v>223</v>
      </c>
      <c r="E8" s="27"/>
      <c r="F8" s="27"/>
      <c r="G8" s="18"/>
      <c r="H8" s="27" t="s">
        <v>224</v>
      </c>
      <c r="I8" s="27"/>
      <c r="J8" s="27"/>
    </row>
    <row r="9" spans="1:18">
      <c r="A9" s="12"/>
      <c r="B9" s="78" t="s">
        <v>225</v>
      </c>
      <c r="C9" s="22"/>
      <c r="D9" s="34"/>
      <c r="E9" s="34"/>
      <c r="F9" s="34"/>
      <c r="G9" s="22"/>
      <c r="H9" s="34"/>
      <c r="I9" s="34"/>
      <c r="J9" s="34"/>
    </row>
    <row r="10" spans="1:18">
      <c r="A10" s="12"/>
      <c r="B10" s="80" t="s">
        <v>226</v>
      </c>
      <c r="C10" s="38"/>
      <c r="D10" s="37" t="s">
        <v>179</v>
      </c>
      <c r="E10" s="39">
        <v>6325</v>
      </c>
      <c r="F10" s="38"/>
      <c r="G10" s="38"/>
      <c r="H10" s="37" t="s">
        <v>179</v>
      </c>
      <c r="I10" s="39">
        <v>8750</v>
      </c>
      <c r="J10" s="38"/>
    </row>
    <row r="11" spans="1:18">
      <c r="A11" s="12"/>
      <c r="B11" s="80"/>
      <c r="C11" s="38"/>
      <c r="D11" s="37"/>
      <c r="E11" s="39"/>
      <c r="F11" s="38"/>
      <c r="G11" s="38"/>
      <c r="H11" s="37"/>
      <c r="I11" s="39"/>
      <c r="J11" s="38"/>
    </row>
    <row r="12" spans="1:18">
      <c r="A12" s="12"/>
      <c r="B12" s="72" t="s">
        <v>227</v>
      </c>
      <c r="C12" s="30"/>
      <c r="D12" s="46">
        <v>645</v>
      </c>
      <c r="E12" s="46"/>
      <c r="F12" s="30"/>
      <c r="G12" s="30"/>
      <c r="H12" s="46">
        <v>645</v>
      </c>
      <c r="I12" s="46"/>
      <c r="J12" s="30"/>
    </row>
    <row r="13" spans="1:18">
      <c r="A13" s="12"/>
      <c r="B13" s="72"/>
      <c r="C13" s="30"/>
      <c r="D13" s="46"/>
      <c r="E13" s="46"/>
      <c r="F13" s="30"/>
      <c r="G13" s="30"/>
      <c r="H13" s="46"/>
      <c r="I13" s="46"/>
      <c r="J13" s="30"/>
    </row>
    <row r="14" spans="1:18">
      <c r="A14" s="12"/>
      <c r="B14" s="79" t="s">
        <v>228</v>
      </c>
      <c r="C14" s="18"/>
      <c r="D14" s="38"/>
      <c r="E14" s="38"/>
      <c r="F14" s="38"/>
      <c r="G14" s="18"/>
      <c r="H14" s="38"/>
      <c r="I14" s="38"/>
      <c r="J14" s="38"/>
    </row>
    <row r="15" spans="1:18">
      <c r="A15" s="12"/>
      <c r="B15" s="72" t="s">
        <v>226</v>
      </c>
      <c r="C15" s="30"/>
      <c r="D15" s="36">
        <v>3383</v>
      </c>
      <c r="E15" s="36"/>
      <c r="F15" s="30"/>
      <c r="G15" s="30"/>
      <c r="H15" s="36">
        <v>3471</v>
      </c>
      <c r="I15" s="36"/>
      <c r="J15" s="30"/>
    </row>
    <row r="16" spans="1:18">
      <c r="A16" s="12"/>
      <c r="B16" s="72"/>
      <c r="C16" s="30"/>
      <c r="D16" s="36"/>
      <c r="E16" s="36"/>
      <c r="F16" s="30"/>
      <c r="G16" s="30"/>
      <c r="H16" s="36"/>
      <c r="I16" s="36"/>
      <c r="J16" s="30"/>
    </row>
    <row r="17" spans="1:18">
      <c r="A17" s="12"/>
      <c r="B17" s="80" t="s">
        <v>227</v>
      </c>
      <c r="C17" s="38"/>
      <c r="D17" s="42">
        <v>54</v>
      </c>
      <c r="E17" s="42"/>
      <c r="F17" s="38"/>
      <c r="G17" s="38"/>
      <c r="H17" s="42">
        <v>0</v>
      </c>
      <c r="I17" s="42"/>
      <c r="J17" s="38"/>
    </row>
    <row r="18" spans="1:18">
      <c r="A18" s="12"/>
      <c r="B18" s="80"/>
      <c r="C18" s="38"/>
      <c r="D18" s="42"/>
      <c r="E18" s="42"/>
      <c r="F18" s="38"/>
      <c r="G18" s="38"/>
      <c r="H18" s="42"/>
      <c r="I18" s="42"/>
      <c r="J18" s="38"/>
    </row>
    <row r="19" spans="1:18" ht="15" customHeight="1">
      <c r="A19" s="2" t="s">
        <v>587</v>
      </c>
      <c r="B19" s="11" t="s">
        <v>4</v>
      </c>
      <c r="C19" s="11"/>
      <c r="D19" s="11"/>
      <c r="E19" s="11"/>
      <c r="F19" s="11"/>
      <c r="G19" s="11"/>
      <c r="H19" s="11"/>
      <c r="I19" s="11"/>
      <c r="J19" s="11"/>
      <c r="K19" s="11"/>
      <c r="L19" s="11"/>
      <c r="M19" s="11"/>
      <c r="N19" s="11"/>
      <c r="O19" s="11"/>
      <c r="P19" s="11"/>
      <c r="Q19" s="11"/>
      <c r="R19" s="11"/>
    </row>
    <row r="20" spans="1:18" ht="30">
      <c r="A20" s="3" t="s">
        <v>585</v>
      </c>
      <c r="B20" s="11" t="s">
        <v>4</v>
      </c>
      <c r="C20" s="11"/>
      <c r="D20" s="11"/>
      <c r="E20" s="11"/>
      <c r="F20" s="11"/>
      <c r="G20" s="11"/>
      <c r="H20" s="11"/>
      <c r="I20" s="11"/>
      <c r="J20" s="11"/>
      <c r="K20" s="11"/>
      <c r="L20" s="11"/>
      <c r="M20" s="11"/>
      <c r="N20" s="11"/>
      <c r="O20" s="11"/>
      <c r="P20" s="11"/>
      <c r="Q20" s="11"/>
      <c r="R20" s="11"/>
    </row>
    <row r="21" spans="1:18" ht="15" customHeight="1">
      <c r="A21" s="12" t="s">
        <v>588</v>
      </c>
      <c r="B21" s="11" t="s">
        <v>4</v>
      </c>
      <c r="C21" s="11"/>
      <c r="D21" s="11"/>
      <c r="E21" s="11"/>
      <c r="F21" s="11"/>
      <c r="G21" s="11"/>
      <c r="H21" s="11"/>
      <c r="I21" s="11"/>
      <c r="J21" s="11"/>
      <c r="K21" s="11"/>
      <c r="L21" s="11"/>
      <c r="M21" s="11"/>
      <c r="N21" s="11"/>
      <c r="O21" s="11"/>
      <c r="P21" s="11"/>
      <c r="Q21" s="11"/>
      <c r="R21" s="11"/>
    </row>
    <row r="22" spans="1:18">
      <c r="A22" s="12"/>
      <c r="B22" s="38" t="s">
        <v>229</v>
      </c>
      <c r="C22" s="38"/>
      <c r="D22" s="38"/>
      <c r="E22" s="38"/>
      <c r="F22" s="38"/>
      <c r="G22" s="38"/>
      <c r="H22" s="38"/>
      <c r="I22" s="38"/>
      <c r="J22" s="38"/>
      <c r="K22" s="38"/>
      <c r="L22" s="38"/>
      <c r="M22" s="38"/>
      <c r="N22" s="38"/>
      <c r="O22" s="38"/>
      <c r="P22" s="38"/>
      <c r="Q22" s="38"/>
      <c r="R22" s="38"/>
    </row>
    <row r="23" spans="1:18">
      <c r="A23" s="12"/>
      <c r="B23" s="26"/>
      <c r="C23" s="26"/>
      <c r="D23" s="26"/>
      <c r="E23" s="26"/>
      <c r="F23" s="26"/>
      <c r="G23" s="26"/>
      <c r="H23" s="26"/>
      <c r="I23" s="26"/>
      <c r="J23" s="26"/>
      <c r="K23" s="26"/>
      <c r="L23" s="26"/>
      <c r="M23" s="26"/>
      <c r="N23" s="26"/>
      <c r="O23" s="26"/>
      <c r="P23" s="26"/>
      <c r="Q23" s="26"/>
      <c r="R23" s="26"/>
    </row>
    <row r="24" spans="1:18">
      <c r="A24" s="12"/>
      <c r="B24" s="16"/>
      <c r="C24" s="16"/>
      <c r="D24" s="16"/>
      <c r="E24" s="16"/>
      <c r="F24" s="16"/>
      <c r="G24" s="16"/>
      <c r="H24" s="16"/>
      <c r="I24" s="16"/>
      <c r="J24" s="16"/>
      <c r="K24" s="16"/>
      <c r="L24" s="16"/>
      <c r="M24" s="16"/>
      <c r="N24" s="16"/>
      <c r="O24" s="16"/>
      <c r="P24" s="16"/>
      <c r="Q24" s="16"/>
      <c r="R24" s="16"/>
    </row>
    <row r="25" spans="1:18" ht="15.75" thickBot="1">
      <c r="A25" s="12"/>
      <c r="B25" s="81"/>
      <c r="C25" s="18"/>
      <c r="D25" s="27" t="s">
        <v>230</v>
      </c>
      <c r="E25" s="27"/>
      <c r="F25" s="27"/>
      <c r="G25" s="27"/>
      <c r="H25" s="27"/>
      <c r="I25" s="27"/>
      <c r="J25" s="27"/>
      <c r="K25" s="27"/>
      <c r="L25" s="27"/>
      <c r="M25" s="27"/>
      <c r="N25" s="27"/>
      <c r="O25" s="27"/>
      <c r="P25" s="27"/>
      <c r="Q25" s="27"/>
      <c r="R25" s="27"/>
    </row>
    <row r="26" spans="1:18" ht="15.75" thickBot="1">
      <c r="A26" s="12"/>
      <c r="B26" s="81"/>
      <c r="C26" s="18"/>
      <c r="D26" s="58" t="s">
        <v>231</v>
      </c>
      <c r="E26" s="58"/>
      <c r="F26" s="58"/>
      <c r="G26" s="58"/>
      <c r="H26" s="58"/>
      <c r="I26" s="58"/>
      <c r="J26" s="58"/>
      <c r="K26" s="65"/>
      <c r="L26" s="58" t="s">
        <v>232</v>
      </c>
      <c r="M26" s="58"/>
      <c r="N26" s="58"/>
      <c r="O26" s="58"/>
      <c r="P26" s="58"/>
      <c r="Q26" s="58"/>
      <c r="R26" s="58"/>
    </row>
    <row r="27" spans="1:18" ht="15.75" thickBot="1">
      <c r="A27" s="12"/>
      <c r="B27" s="18"/>
      <c r="C27" s="18"/>
      <c r="D27" s="58" t="s">
        <v>233</v>
      </c>
      <c r="E27" s="58"/>
      <c r="F27" s="58"/>
      <c r="G27" s="58"/>
      <c r="H27" s="58"/>
      <c r="I27" s="58"/>
      <c r="J27" s="58"/>
      <c r="K27" s="58"/>
      <c r="L27" s="58"/>
      <c r="M27" s="58"/>
      <c r="N27" s="58"/>
      <c r="O27" s="58"/>
      <c r="P27" s="58"/>
      <c r="Q27" s="58"/>
      <c r="R27" s="58"/>
    </row>
    <row r="28" spans="1:18" ht="15.75" thickBot="1">
      <c r="A28" s="12"/>
      <c r="B28" s="17" t="s">
        <v>175</v>
      </c>
      <c r="C28" s="18"/>
      <c r="D28" s="58">
        <v>2014</v>
      </c>
      <c r="E28" s="58"/>
      <c r="F28" s="58"/>
      <c r="G28" s="18"/>
      <c r="H28" s="58">
        <v>2013</v>
      </c>
      <c r="I28" s="58"/>
      <c r="J28" s="58"/>
      <c r="K28" s="18"/>
      <c r="L28" s="58">
        <v>2014</v>
      </c>
      <c r="M28" s="58"/>
      <c r="N28" s="58"/>
      <c r="O28" s="18"/>
      <c r="P28" s="58">
        <v>2013</v>
      </c>
      <c r="Q28" s="58"/>
      <c r="R28" s="58"/>
    </row>
    <row r="29" spans="1:18">
      <c r="A29" s="12"/>
      <c r="B29" s="66" t="s">
        <v>234</v>
      </c>
      <c r="C29" s="30"/>
      <c r="D29" s="29" t="s">
        <v>179</v>
      </c>
      <c r="E29" s="32">
        <v>2388</v>
      </c>
      <c r="F29" s="34"/>
      <c r="G29" s="30"/>
      <c r="H29" s="29" t="s">
        <v>179</v>
      </c>
      <c r="I29" s="32">
        <v>2664</v>
      </c>
      <c r="J29" s="34"/>
      <c r="K29" s="30"/>
      <c r="L29" s="29" t="s">
        <v>179</v>
      </c>
      <c r="M29" s="82">
        <v>405</v>
      </c>
      <c r="N29" s="34"/>
      <c r="O29" s="30"/>
      <c r="P29" s="29" t="s">
        <v>179</v>
      </c>
      <c r="Q29" s="82">
        <v>499</v>
      </c>
      <c r="R29" s="34"/>
    </row>
    <row r="30" spans="1:18">
      <c r="A30" s="12"/>
      <c r="B30" s="67"/>
      <c r="C30" s="30"/>
      <c r="D30" s="28"/>
      <c r="E30" s="36"/>
      <c r="F30" s="30"/>
      <c r="G30" s="30"/>
      <c r="H30" s="28"/>
      <c r="I30" s="36"/>
      <c r="J30" s="30"/>
      <c r="K30" s="30"/>
      <c r="L30" s="28"/>
      <c r="M30" s="46"/>
      <c r="N30" s="30"/>
      <c r="O30" s="30"/>
      <c r="P30" s="28"/>
      <c r="Q30" s="46"/>
      <c r="R30" s="30"/>
    </row>
    <row r="31" spans="1:18">
      <c r="A31" s="12"/>
      <c r="B31" s="59" t="s">
        <v>235</v>
      </c>
      <c r="C31" s="38"/>
      <c r="D31" s="39">
        <v>2737</v>
      </c>
      <c r="E31" s="39"/>
      <c r="F31" s="38"/>
      <c r="G31" s="38"/>
      <c r="H31" s="39">
        <v>2383</v>
      </c>
      <c r="I31" s="39"/>
      <c r="J31" s="38"/>
      <c r="K31" s="38"/>
      <c r="L31" s="42">
        <v>690</v>
      </c>
      <c r="M31" s="42"/>
      <c r="N31" s="38"/>
      <c r="O31" s="38"/>
      <c r="P31" s="42">
        <v>681</v>
      </c>
      <c r="Q31" s="42"/>
      <c r="R31" s="38"/>
    </row>
    <row r="32" spans="1:18">
      <c r="A32" s="12"/>
      <c r="B32" s="59"/>
      <c r="C32" s="38"/>
      <c r="D32" s="39"/>
      <c r="E32" s="39"/>
      <c r="F32" s="38"/>
      <c r="G32" s="38"/>
      <c r="H32" s="39"/>
      <c r="I32" s="39"/>
      <c r="J32" s="38"/>
      <c r="K32" s="38"/>
      <c r="L32" s="42"/>
      <c r="M32" s="42"/>
      <c r="N32" s="38"/>
      <c r="O32" s="38"/>
      <c r="P32" s="42"/>
      <c r="Q32" s="42"/>
      <c r="R32" s="38"/>
    </row>
    <row r="33" spans="1:18">
      <c r="A33" s="12"/>
      <c r="B33" s="56" t="s">
        <v>236</v>
      </c>
      <c r="C33" s="22"/>
      <c r="D33" s="46" t="s">
        <v>237</v>
      </c>
      <c r="E33" s="46"/>
      <c r="F33" s="21" t="s">
        <v>184</v>
      </c>
      <c r="G33" s="22"/>
      <c r="H33" s="46" t="s">
        <v>238</v>
      </c>
      <c r="I33" s="46"/>
      <c r="J33" s="21" t="s">
        <v>184</v>
      </c>
      <c r="K33" s="22"/>
      <c r="L33" s="46" t="s">
        <v>239</v>
      </c>
      <c r="M33" s="46"/>
      <c r="N33" s="21" t="s">
        <v>184</v>
      </c>
      <c r="O33" s="22"/>
      <c r="P33" s="46" t="s">
        <v>240</v>
      </c>
      <c r="Q33" s="46"/>
      <c r="R33" s="21" t="s">
        <v>184</v>
      </c>
    </row>
    <row r="34" spans="1:18">
      <c r="A34" s="12"/>
      <c r="B34" s="59" t="s">
        <v>241</v>
      </c>
      <c r="C34" s="38"/>
      <c r="D34" s="42">
        <v>25</v>
      </c>
      <c r="E34" s="42"/>
      <c r="F34" s="38"/>
      <c r="G34" s="38"/>
      <c r="H34" s="42">
        <v>4</v>
      </c>
      <c r="I34" s="42"/>
      <c r="J34" s="38"/>
      <c r="K34" s="38"/>
      <c r="L34" s="42">
        <v>3</v>
      </c>
      <c r="M34" s="42"/>
      <c r="N34" s="38"/>
      <c r="O34" s="38"/>
      <c r="P34" s="42">
        <v>3</v>
      </c>
      <c r="Q34" s="42"/>
      <c r="R34" s="38"/>
    </row>
    <row r="35" spans="1:18">
      <c r="A35" s="12"/>
      <c r="B35" s="59"/>
      <c r="C35" s="38"/>
      <c r="D35" s="42"/>
      <c r="E35" s="42"/>
      <c r="F35" s="38"/>
      <c r="G35" s="38"/>
      <c r="H35" s="42"/>
      <c r="I35" s="42"/>
      <c r="J35" s="38"/>
      <c r="K35" s="38"/>
      <c r="L35" s="42"/>
      <c r="M35" s="42"/>
      <c r="N35" s="38"/>
      <c r="O35" s="38"/>
      <c r="P35" s="42"/>
      <c r="Q35" s="42"/>
      <c r="R35" s="38"/>
    </row>
    <row r="36" spans="1:18">
      <c r="A36" s="12"/>
      <c r="B36" s="83" t="s">
        <v>242</v>
      </c>
      <c r="C36" s="30"/>
      <c r="D36" s="46">
        <v>978</v>
      </c>
      <c r="E36" s="46"/>
      <c r="F36" s="30"/>
      <c r="G36" s="30"/>
      <c r="H36" s="36">
        <v>1801</v>
      </c>
      <c r="I36" s="36"/>
      <c r="J36" s="30"/>
      <c r="K36" s="30"/>
      <c r="L36" s="46" t="s">
        <v>243</v>
      </c>
      <c r="M36" s="46"/>
      <c r="N36" s="28" t="s">
        <v>184</v>
      </c>
      <c r="O36" s="30"/>
      <c r="P36" s="46">
        <v>0</v>
      </c>
      <c r="Q36" s="46"/>
      <c r="R36" s="30"/>
    </row>
    <row r="37" spans="1:18" ht="15.75" thickBot="1">
      <c r="A37" s="12"/>
      <c r="B37" s="83"/>
      <c r="C37" s="30"/>
      <c r="D37" s="47"/>
      <c r="E37" s="47"/>
      <c r="F37" s="41"/>
      <c r="G37" s="30"/>
      <c r="H37" s="40"/>
      <c r="I37" s="40"/>
      <c r="J37" s="41"/>
      <c r="K37" s="30"/>
      <c r="L37" s="47"/>
      <c r="M37" s="47"/>
      <c r="N37" s="48"/>
      <c r="O37" s="30"/>
      <c r="P37" s="47"/>
      <c r="Q37" s="47"/>
      <c r="R37" s="41"/>
    </row>
    <row r="38" spans="1:18">
      <c r="A38" s="12"/>
      <c r="B38" s="59" t="s">
        <v>244</v>
      </c>
      <c r="C38" s="38"/>
      <c r="D38" s="44" t="s">
        <v>179</v>
      </c>
      <c r="E38" s="61">
        <v>1797</v>
      </c>
      <c r="F38" s="45"/>
      <c r="G38" s="38"/>
      <c r="H38" s="44" t="s">
        <v>179</v>
      </c>
      <c r="I38" s="61">
        <v>3235</v>
      </c>
      <c r="J38" s="45"/>
      <c r="K38" s="38"/>
      <c r="L38" s="44" t="s">
        <v>179</v>
      </c>
      <c r="M38" s="43">
        <v>594</v>
      </c>
      <c r="N38" s="45"/>
      <c r="O38" s="38"/>
      <c r="P38" s="44" t="s">
        <v>179</v>
      </c>
      <c r="Q38" s="43">
        <v>819</v>
      </c>
      <c r="R38" s="45"/>
    </row>
    <row r="39" spans="1:18" ht="15.75" thickBot="1">
      <c r="A39" s="12"/>
      <c r="B39" s="59"/>
      <c r="C39" s="38"/>
      <c r="D39" s="49"/>
      <c r="E39" s="64"/>
      <c r="F39" s="51"/>
      <c r="G39" s="38"/>
      <c r="H39" s="49"/>
      <c r="I39" s="64"/>
      <c r="J39" s="51"/>
      <c r="K39" s="38"/>
      <c r="L39" s="49"/>
      <c r="M39" s="50"/>
      <c r="N39" s="51"/>
      <c r="O39" s="38"/>
      <c r="P39" s="49"/>
      <c r="Q39" s="50"/>
      <c r="R39" s="51"/>
    </row>
    <row r="40" spans="1:18" ht="15.75" thickTop="1">
      <c r="A40" s="12"/>
      <c r="B40" s="84"/>
      <c r="C40" s="84"/>
      <c r="D40" s="84"/>
      <c r="E40" s="84"/>
      <c r="F40" s="84"/>
      <c r="G40" s="84"/>
      <c r="H40" s="84"/>
      <c r="I40" s="84"/>
      <c r="J40" s="84"/>
      <c r="K40" s="84"/>
      <c r="L40" s="84"/>
      <c r="M40" s="84"/>
      <c r="N40" s="84"/>
      <c r="O40" s="84"/>
      <c r="P40" s="84"/>
      <c r="Q40" s="84"/>
      <c r="R40" s="84"/>
    </row>
    <row r="41" spans="1:18">
      <c r="A41" s="12"/>
      <c r="B41" s="26"/>
      <c r="C41" s="26"/>
      <c r="D41" s="26"/>
      <c r="E41" s="26"/>
      <c r="F41" s="26"/>
      <c r="G41" s="26"/>
      <c r="H41" s="26"/>
      <c r="I41" s="26"/>
      <c r="J41" s="26"/>
      <c r="K41" s="26"/>
      <c r="L41" s="26"/>
      <c r="M41" s="26"/>
      <c r="N41" s="26"/>
      <c r="O41" s="26"/>
      <c r="P41" s="26"/>
      <c r="Q41" s="26"/>
      <c r="R41" s="26"/>
    </row>
    <row r="42" spans="1:18">
      <c r="A42" s="12"/>
      <c r="B42" s="16"/>
      <c r="C42" s="16"/>
      <c r="D42" s="16"/>
      <c r="E42" s="16"/>
      <c r="F42" s="16"/>
      <c r="G42" s="16"/>
      <c r="H42" s="16"/>
      <c r="I42" s="16"/>
      <c r="J42" s="16"/>
      <c r="K42" s="16"/>
      <c r="L42" s="16"/>
      <c r="M42" s="16"/>
      <c r="N42" s="16"/>
      <c r="O42" s="16"/>
      <c r="P42" s="16"/>
      <c r="Q42" s="16"/>
      <c r="R42" s="16"/>
    </row>
    <row r="43" spans="1:18" ht="15.75" thickBot="1">
      <c r="A43" s="12"/>
      <c r="B43" s="81"/>
      <c r="C43" s="18"/>
      <c r="D43" s="27" t="s">
        <v>230</v>
      </c>
      <c r="E43" s="27"/>
      <c r="F43" s="27"/>
      <c r="G43" s="27"/>
      <c r="H43" s="27"/>
      <c r="I43" s="27"/>
      <c r="J43" s="27"/>
      <c r="K43" s="27"/>
      <c r="L43" s="27"/>
      <c r="M43" s="27"/>
      <c r="N43" s="27"/>
      <c r="O43" s="27"/>
      <c r="P43" s="27"/>
      <c r="Q43" s="27"/>
      <c r="R43" s="27"/>
    </row>
    <row r="44" spans="1:18" ht="15.75" thickBot="1">
      <c r="A44" s="12"/>
      <c r="B44" s="81"/>
      <c r="C44" s="18"/>
      <c r="D44" s="58" t="s">
        <v>231</v>
      </c>
      <c r="E44" s="58"/>
      <c r="F44" s="58"/>
      <c r="G44" s="58"/>
      <c r="H44" s="58"/>
      <c r="I44" s="58"/>
      <c r="J44" s="58"/>
      <c r="K44" s="65"/>
      <c r="L44" s="58" t="s">
        <v>232</v>
      </c>
      <c r="M44" s="58"/>
      <c r="N44" s="58"/>
      <c r="O44" s="58"/>
      <c r="P44" s="58"/>
      <c r="Q44" s="58"/>
      <c r="R44" s="58"/>
    </row>
    <row r="45" spans="1:18" ht="15.75" thickBot="1">
      <c r="A45" s="12"/>
      <c r="B45" s="18"/>
      <c r="C45" s="18"/>
      <c r="D45" s="58" t="s">
        <v>245</v>
      </c>
      <c r="E45" s="58"/>
      <c r="F45" s="58"/>
      <c r="G45" s="58"/>
      <c r="H45" s="58"/>
      <c r="I45" s="58"/>
      <c r="J45" s="58"/>
      <c r="K45" s="58"/>
      <c r="L45" s="58"/>
      <c r="M45" s="58"/>
      <c r="N45" s="58"/>
      <c r="O45" s="58"/>
      <c r="P45" s="58"/>
      <c r="Q45" s="58"/>
      <c r="R45" s="58"/>
    </row>
    <row r="46" spans="1:18" ht="15.75" thickBot="1">
      <c r="A46" s="12"/>
      <c r="B46" s="17" t="s">
        <v>175</v>
      </c>
      <c r="C46" s="18"/>
      <c r="D46" s="58">
        <v>2014</v>
      </c>
      <c r="E46" s="58"/>
      <c r="F46" s="58"/>
      <c r="G46" s="18"/>
      <c r="H46" s="58">
        <v>2013</v>
      </c>
      <c r="I46" s="58"/>
      <c r="J46" s="58"/>
      <c r="K46" s="18"/>
      <c r="L46" s="58">
        <v>2014</v>
      </c>
      <c r="M46" s="58"/>
      <c r="N46" s="58"/>
      <c r="O46" s="18"/>
      <c r="P46" s="58">
        <v>2013</v>
      </c>
      <c r="Q46" s="58"/>
      <c r="R46" s="58"/>
    </row>
    <row r="47" spans="1:18">
      <c r="A47" s="12"/>
      <c r="B47" s="66" t="s">
        <v>234</v>
      </c>
      <c r="C47" s="30"/>
      <c r="D47" s="29" t="s">
        <v>179</v>
      </c>
      <c r="E47" s="32">
        <v>4775</v>
      </c>
      <c r="F47" s="34"/>
      <c r="G47" s="30"/>
      <c r="H47" s="29" t="s">
        <v>179</v>
      </c>
      <c r="I47" s="32">
        <v>5327</v>
      </c>
      <c r="J47" s="34"/>
      <c r="K47" s="30"/>
      <c r="L47" s="29" t="s">
        <v>179</v>
      </c>
      <c r="M47" s="82">
        <v>810</v>
      </c>
      <c r="N47" s="34"/>
      <c r="O47" s="30"/>
      <c r="P47" s="29" t="s">
        <v>179</v>
      </c>
      <c r="Q47" s="82">
        <v>998</v>
      </c>
      <c r="R47" s="34"/>
    </row>
    <row r="48" spans="1:18">
      <c r="A48" s="12"/>
      <c r="B48" s="67"/>
      <c r="C48" s="30"/>
      <c r="D48" s="28"/>
      <c r="E48" s="36"/>
      <c r="F48" s="30"/>
      <c r="G48" s="30"/>
      <c r="H48" s="28"/>
      <c r="I48" s="36"/>
      <c r="J48" s="30"/>
      <c r="K48" s="30"/>
      <c r="L48" s="28"/>
      <c r="M48" s="46"/>
      <c r="N48" s="30"/>
      <c r="O48" s="30"/>
      <c r="P48" s="28"/>
      <c r="Q48" s="46"/>
      <c r="R48" s="30"/>
    </row>
    <row r="49" spans="1:18">
      <c r="A49" s="12"/>
      <c r="B49" s="59" t="s">
        <v>235</v>
      </c>
      <c r="C49" s="38"/>
      <c r="D49" s="39">
        <v>5475</v>
      </c>
      <c r="E49" s="39"/>
      <c r="F49" s="38"/>
      <c r="G49" s="38"/>
      <c r="H49" s="39">
        <v>4767</v>
      </c>
      <c r="I49" s="39"/>
      <c r="J49" s="38"/>
      <c r="K49" s="38"/>
      <c r="L49" s="39">
        <v>1382</v>
      </c>
      <c r="M49" s="39"/>
      <c r="N49" s="38"/>
      <c r="O49" s="38"/>
      <c r="P49" s="39">
        <v>1363</v>
      </c>
      <c r="Q49" s="39"/>
      <c r="R49" s="38"/>
    </row>
    <row r="50" spans="1:18">
      <c r="A50" s="12"/>
      <c r="B50" s="59"/>
      <c r="C50" s="38"/>
      <c r="D50" s="39"/>
      <c r="E50" s="39"/>
      <c r="F50" s="38"/>
      <c r="G50" s="38"/>
      <c r="H50" s="39"/>
      <c r="I50" s="39"/>
      <c r="J50" s="38"/>
      <c r="K50" s="38"/>
      <c r="L50" s="39"/>
      <c r="M50" s="39"/>
      <c r="N50" s="38"/>
      <c r="O50" s="38"/>
      <c r="P50" s="39"/>
      <c r="Q50" s="39"/>
      <c r="R50" s="38"/>
    </row>
    <row r="51" spans="1:18">
      <c r="A51" s="12"/>
      <c r="B51" s="56" t="s">
        <v>236</v>
      </c>
      <c r="C51" s="22"/>
      <c r="D51" s="46" t="s">
        <v>246</v>
      </c>
      <c r="E51" s="46"/>
      <c r="F51" s="21" t="s">
        <v>184</v>
      </c>
      <c r="G51" s="22"/>
      <c r="H51" s="46" t="s">
        <v>247</v>
      </c>
      <c r="I51" s="46"/>
      <c r="J51" s="21" t="s">
        <v>184</v>
      </c>
      <c r="K51" s="22"/>
      <c r="L51" s="46" t="s">
        <v>248</v>
      </c>
      <c r="M51" s="46"/>
      <c r="N51" s="21" t="s">
        <v>184</v>
      </c>
      <c r="O51" s="22"/>
      <c r="P51" s="46" t="s">
        <v>249</v>
      </c>
      <c r="Q51" s="46"/>
      <c r="R51" s="21" t="s">
        <v>184</v>
      </c>
    </row>
    <row r="52" spans="1:18">
      <c r="A52" s="12"/>
      <c r="B52" s="59" t="s">
        <v>241</v>
      </c>
      <c r="C52" s="38"/>
      <c r="D52" s="42">
        <v>50</v>
      </c>
      <c r="E52" s="42"/>
      <c r="F52" s="38"/>
      <c r="G52" s="38"/>
      <c r="H52" s="42">
        <v>8</v>
      </c>
      <c r="I52" s="42"/>
      <c r="J52" s="38"/>
      <c r="K52" s="38"/>
      <c r="L52" s="42">
        <v>5</v>
      </c>
      <c r="M52" s="42"/>
      <c r="N52" s="38"/>
      <c r="O52" s="38"/>
      <c r="P52" s="42">
        <v>5</v>
      </c>
      <c r="Q52" s="42"/>
      <c r="R52" s="38"/>
    </row>
    <row r="53" spans="1:18">
      <c r="A53" s="12"/>
      <c r="B53" s="59"/>
      <c r="C53" s="38"/>
      <c r="D53" s="42"/>
      <c r="E53" s="42"/>
      <c r="F53" s="38"/>
      <c r="G53" s="38"/>
      <c r="H53" s="42"/>
      <c r="I53" s="42"/>
      <c r="J53" s="38"/>
      <c r="K53" s="38"/>
      <c r="L53" s="42"/>
      <c r="M53" s="42"/>
      <c r="N53" s="38"/>
      <c r="O53" s="38"/>
      <c r="P53" s="42"/>
      <c r="Q53" s="42"/>
      <c r="R53" s="38"/>
    </row>
    <row r="54" spans="1:18">
      <c r="A54" s="12"/>
      <c r="B54" s="83" t="s">
        <v>242</v>
      </c>
      <c r="C54" s="30"/>
      <c r="D54" s="36">
        <v>1955</v>
      </c>
      <c r="E54" s="36"/>
      <c r="F54" s="30"/>
      <c r="G54" s="30"/>
      <c r="H54" s="36">
        <v>3602</v>
      </c>
      <c r="I54" s="36"/>
      <c r="J54" s="30"/>
      <c r="K54" s="30"/>
      <c r="L54" s="46" t="s">
        <v>250</v>
      </c>
      <c r="M54" s="46"/>
      <c r="N54" s="28" t="s">
        <v>184</v>
      </c>
      <c r="O54" s="30"/>
      <c r="P54" s="46">
        <v>0</v>
      </c>
      <c r="Q54" s="46"/>
      <c r="R54" s="30"/>
    </row>
    <row r="55" spans="1:18" ht="15.75" thickBot="1">
      <c r="A55" s="12"/>
      <c r="B55" s="83"/>
      <c r="C55" s="30"/>
      <c r="D55" s="40"/>
      <c r="E55" s="40"/>
      <c r="F55" s="41"/>
      <c r="G55" s="30"/>
      <c r="H55" s="40"/>
      <c r="I55" s="40"/>
      <c r="J55" s="41"/>
      <c r="K55" s="30"/>
      <c r="L55" s="47"/>
      <c r="M55" s="47"/>
      <c r="N55" s="48"/>
      <c r="O55" s="30"/>
      <c r="P55" s="47"/>
      <c r="Q55" s="47"/>
      <c r="R55" s="41"/>
    </row>
    <row r="56" spans="1:18">
      <c r="A56" s="12"/>
      <c r="B56" s="59" t="s">
        <v>244</v>
      </c>
      <c r="C56" s="38"/>
      <c r="D56" s="44" t="s">
        <v>179</v>
      </c>
      <c r="E56" s="61">
        <v>3594</v>
      </c>
      <c r="F56" s="45"/>
      <c r="G56" s="38"/>
      <c r="H56" s="44" t="s">
        <v>179</v>
      </c>
      <c r="I56" s="61">
        <v>6470</v>
      </c>
      <c r="J56" s="45"/>
      <c r="K56" s="38"/>
      <c r="L56" s="44" t="s">
        <v>179</v>
      </c>
      <c r="M56" s="61">
        <v>1188</v>
      </c>
      <c r="N56" s="45"/>
      <c r="O56" s="38"/>
      <c r="P56" s="44" t="s">
        <v>179</v>
      </c>
      <c r="Q56" s="61">
        <v>1638</v>
      </c>
      <c r="R56" s="45"/>
    </row>
    <row r="57" spans="1:18" ht="15.75" thickBot="1">
      <c r="A57" s="12"/>
      <c r="B57" s="59"/>
      <c r="C57" s="38"/>
      <c r="D57" s="49"/>
      <c r="E57" s="64"/>
      <c r="F57" s="51"/>
      <c r="G57" s="38"/>
      <c r="H57" s="49"/>
      <c r="I57" s="64"/>
      <c r="J57" s="51"/>
      <c r="K57" s="38"/>
      <c r="L57" s="49"/>
      <c r="M57" s="64"/>
      <c r="N57" s="51"/>
      <c r="O57" s="38"/>
      <c r="P57" s="49"/>
      <c r="Q57" s="64"/>
      <c r="R57" s="51"/>
    </row>
    <row r="58" spans="1:18" ht="15.75" thickTop="1">
      <c r="A58" s="2" t="s">
        <v>589</v>
      </c>
      <c r="B58" s="11" t="s">
        <v>4</v>
      </c>
      <c r="C58" s="11"/>
      <c r="D58" s="11"/>
      <c r="E58" s="11"/>
      <c r="F58" s="11"/>
      <c r="G58" s="11"/>
      <c r="H58" s="11"/>
      <c r="I58" s="11"/>
      <c r="J58" s="11"/>
      <c r="K58" s="11"/>
      <c r="L58" s="11"/>
      <c r="M58" s="11"/>
      <c r="N58" s="11"/>
      <c r="O58" s="11"/>
      <c r="P58" s="11"/>
      <c r="Q58" s="11"/>
      <c r="R58" s="11"/>
    </row>
    <row r="59" spans="1:18" ht="30">
      <c r="A59" s="3" t="s">
        <v>585</v>
      </c>
      <c r="B59" s="11" t="s">
        <v>4</v>
      </c>
      <c r="C59" s="11"/>
      <c r="D59" s="11"/>
      <c r="E59" s="11"/>
      <c r="F59" s="11"/>
      <c r="G59" s="11"/>
      <c r="H59" s="11"/>
      <c r="I59" s="11"/>
      <c r="J59" s="11"/>
      <c r="K59" s="11"/>
      <c r="L59" s="11"/>
      <c r="M59" s="11"/>
      <c r="N59" s="11"/>
      <c r="O59" s="11"/>
      <c r="P59" s="11"/>
      <c r="Q59" s="11"/>
      <c r="R59" s="11"/>
    </row>
    <row r="60" spans="1:18" ht="15" customHeight="1">
      <c r="A60" s="12" t="s">
        <v>588</v>
      </c>
      <c r="B60" s="11" t="s">
        <v>4</v>
      </c>
      <c r="C60" s="11"/>
      <c r="D60" s="11"/>
      <c r="E60" s="11"/>
      <c r="F60" s="11"/>
      <c r="G60" s="11"/>
      <c r="H60" s="11"/>
      <c r="I60" s="11"/>
      <c r="J60" s="11"/>
      <c r="K60" s="11"/>
      <c r="L60" s="11"/>
      <c r="M60" s="11"/>
      <c r="N60" s="11"/>
      <c r="O60" s="11"/>
      <c r="P60" s="11"/>
      <c r="Q60" s="11"/>
      <c r="R60" s="11"/>
    </row>
    <row r="61" spans="1:18">
      <c r="A61" s="12"/>
      <c r="B61" s="26"/>
      <c r="C61" s="26"/>
      <c r="D61" s="26"/>
      <c r="E61" s="26"/>
      <c r="F61" s="26"/>
      <c r="G61" s="26"/>
      <c r="H61" s="26"/>
      <c r="I61" s="26"/>
      <c r="J61" s="26"/>
      <c r="K61" s="26"/>
      <c r="L61" s="26"/>
      <c r="M61" s="26"/>
      <c r="N61" s="26"/>
      <c r="O61" s="26"/>
      <c r="P61" s="26"/>
      <c r="Q61" s="26"/>
      <c r="R61" s="26"/>
    </row>
    <row r="62" spans="1:18">
      <c r="A62" s="12"/>
      <c r="B62" s="16"/>
      <c r="C62" s="16"/>
      <c r="D62" s="16"/>
      <c r="E62" s="16"/>
      <c r="F62" s="16"/>
      <c r="G62" s="16"/>
      <c r="H62" s="16"/>
      <c r="I62" s="16"/>
      <c r="J62" s="16"/>
      <c r="K62" s="16"/>
      <c r="L62" s="16"/>
      <c r="M62" s="16"/>
      <c r="N62" s="16"/>
      <c r="O62" s="16"/>
      <c r="P62" s="16"/>
      <c r="Q62" s="16"/>
      <c r="R62" s="16"/>
    </row>
    <row r="63" spans="1:18" ht="15.75" thickBot="1">
      <c r="A63" s="12"/>
      <c r="B63" s="81"/>
      <c r="C63" s="18"/>
      <c r="D63" s="27" t="s">
        <v>251</v>
      </c>
      <c r="E63" s="27"/>
      <c r="F63" s="27"/>
      <c r="G63" s="27"/>
      <c r="H63" s="27"/>
      <c r="I63" s="27"/>
      <c r="J63" s="27"/>
      <c r="K63" s="27"/>
      <c r="L63" s="27"/>
      <c r="M63" s="27"/>
      <c r="N63" s="27"/>
      <c r="O63" s="27"/>
      <c r="P63" s="27"/>
      <c r="Q63" s="27"/>
      <c r="R63" s="27"/>
    </row>
    <row r="64" spans="1:18" ht="15.75" thickBot="1">
      <c r="A64" s="12"/>
      <c r="B64" s="81"/>
      <c r="C64" s="18"/>
      <c r="D64" s="58" t="s">
        <v>231</v>
      </c>
      <c r="E64" s="58"/>
      <c r="F64" s="58"/>
      <c r="G64" s="58"/>
      <c r="H64" s="58"/>
      <c r="I64" s="58"/>
      <c r="J64" s="58"/>
      <c r="K64" s="65"/>
      <c r="L64" s="58" t="s">
        <v>232</v>
      </c>
      <c r="M64" s="58"/>
      <c r="N64" s="58"/>
      <c r="O64" s="58"/>
      <c r="P64" s="58"/>
      <c r="Q64" s="58"/>
      <c r="R64" s="58"/>
    </row>
    <row r="65" spans="1:18" ht="15.75" thickBot="1">
      <c r="A65" s="12"/>
      <c r="B65" s="18"/>
      <c r="C65" s="18"/>
      <c r="D65" s="58" t="s">
        <v>233</v>
      </c>
      <c r="E65" s="58"/>
      <c r="F65" s="58"/>
      <c r="G65" s="58"/>
      <c r="H65" s="58"/>
      <c r="I65" s="58"/>
      <c r="J65" s="58"/>
      <c r="K65" s="58"/>
      <c r="L65" s="58"/>
      <c r="M65" s="58"/>
      <c r="N65" s="58"/>
      <c r="O65" s="58"/>
      <c r="P65" s="58"/>
      <c r="Q65" s="58"/>
      <c r="R65" s="58"/>
    </row>
    <row r="66" spans="1:18" ht="15.75" thickBot="1">
      <c r="A66" s="12"/>
      <c r="B66" s="17" t="s">
        <v>175</v>
      </c>
      <c r="C66" s="18"/>
      <c r="D66" s="58">
        <v>2014</v>
      </c>
      <c r="E66" s="58"/>
      <c r="F66" s="58"/>
      <c r="G66" s="18"/>
      <c r="H66" s="58">
        <v>2013</v>
      </c>
      <c r="I66" s="58"/>
      <c r="J66" s="58"/>
      <c r="K66" s="18"/>
      <c r="L66" s="58">
        <v>2014</v>
      </c>
      <c r="M66" s="58"/>
      <c r="N66" s="58"/>
      <c r="O66" s="18"/>
      <c r="P66" s="58">
        <v>2013</v>
      </c>
      <c r="Q66" s="58"/>
      <c r="R66" s="58"/>
    </row>
    <row r="67" spans="1:18">
      <c r="A67" s="12"/>
      <c r="B67" s="66" t="s">
        <v>234</v>
      </c>
      <c r="C67" s="30"/>
      <c r="D67" s="29" t="s">
        <v>179</v>
      </c>
      <c r="E67" s="32">
        <v>1506</v>
      </c>
      <c r="F67" s="34"/>
      <c r="G67" s="30"/>
      <c r="H67" s="29" t="s">
        <v>179</v>
      </c>
      <c r="I67" s="32">
        <v>1321</v>
      </c>
      <c r="J67" s="34"/>
      <c r="K67" s="30"/>
      <c r="L67" s="29" t="s">
        <v>179</v>
      </c>
      <c r="M67" s="82">
        <v>1</v>
      </c>
      <c r="N67" s="34"/>
      <c r="O67" s="30"/>
      <c r="P67" s="29" t="s">
        <v>179</v>
      </c>
      <c r="Q67" s="82">
        <v>8</v>
      </c>
      <c r="R67" s="34"/>
    </row>
    <row r="68" spans="1:18">
      <c r="A68" s="12"/>
      <c r="B68" s="67"/>
      <c r="C68" s="30"/>
      <c r="D68" s="28"/>
      <c r="E68" s="36"/>
      <c r="F68" s="30"/>
      <c r="G68" s="30"/>
      <c r="H68" s="28"/>
      <c r="I68" s="36"/>
      <c r="J68" s="30"/>
      <c r="K68" s="30"/>
      <c r="L68" s="28"/>
      <c r="M68" s="46"/>
      <c r="N68" s="30"/>
      <c r="O68" s="30"/>
      <c r="P68" s="28"/>
      <c r="Q68" s="46"/>
      <c r="R68" s="30"/>
    </row>
    <row r="69" spans="1:18">
      <c r="A69" s="12"/>
      <c r="B69" s="59" t="s">
        <v>235</v>
      </c>
      <c r="C69" s="38"/>
      <c r="D69" s="39">
        <v>1569</v>
      </c>
      <c r="E69" s="39"/>
      <c r="F69" s="38"/>
      <c r="G69" s="38"/>
      <c r="H69" s="39">
        <v>1324</v>
      </c>
      <c r="I69" s="39"/>
      <c r="J69" s="38"/>
      <c r="K69" s="38"/>
      <c r="L69" s="42">
        <v>17</v>
      </c>
      <c r="M69" s="42"/>
      <c r="N69" s="38"/>
      <c r="O69" s="38"/>
      <c r="P69" s="42">
        <v>26</v>
      </c>
      <c r="Q69" s="42"/>
      <c r="R69" s="38"/>
    </row>
    <row r="70" spans="1:18">
      <c r="A70" s="12"/>
      <c r="B70" s="59"/>
      <c r="C70" s="38"/>
      <c r="D70" s="39"/>
      <c r="E70" s="39"/>
      <c r="F70" s="38"/>
      <c r="G70" s="38"/>
      <c r="H70" s="39"/>
      <c r="I70" s="39"/>
      <c r="J70" s="38"/>
      <c r="K70" s="38"/>
      <c r="L70" s="42"/>
      <c r="M70" s="42"/>
      <c r="N70" s="38"/>
      <c r="O70" s="38"/>
      <c r="P70" s="42"/>
      <c r="Q70" s="42"/>
      <c r="R70" s="38"/>
    </row>
    <row r="71" spans="1:18">
      <c r="A71" s="12"/>
      <c r="B71" s="60" t="s">
        <v>236</v>
      </c>
      <c r="C71" s="30"/>
      <c r="D71" s="46" t="s">
        <v>252</v>
      </c>
      <c r="E71" s="46"/>
      <c r="F71" s="28" t="s">
        <v>184</v>
      </c>
      <c r="G71" s="30"/>
      <c r="H71" s="46" t="s">
        <v>253</v>
      </c>
      <c r="I71" s="46"/>
      <c r="J71" s="28" t="s">
        <v>184</v>
      </c>
      <c r="K71" s="30"/>
      <c r="L71" s="46">
        <v>0</v>
      </c>
      <c r="M71" s="46"/>
      <c r="N71" s="30"/>
      <c r="O71" s="30"/>
      <c r="P71" s="46">
        <v>0</v>
      </c>
      <c r="Q71" s="46"/>
      <c r="R71" s="30"/>
    </row>
    <row r="72" spans="1:18">
      <c r="A72" s="12"/>
      <c r="B72" s="60"/>
      <c r="C72" s="30"/>
      <c r="D72" s="46"/>
      <c r="E72" s="46"/>
      <c r="F72" s="28"/>
      <c r="G72" s="30"/>
      <c r="H72" s="46"/>
      <c r="I72" s="46"/>
      <c r="J72" s="28"/>
      <c r="K72" s="30"/>
      <c r="L72" s="46"/>
      <c r="M72" s="46"/>
      <c r="N72" s="30"/>
      <c r="O72" s="30"/>
      <c r="P72" s="46"/>
      <c r="Q72" s="46"/>
      <c r="R72" s="30"/>
    </row>
    <row r="73" spans="1:18">
      <c r="A73" s="12"/>
      <c r="B73" s="73" t="s">
        <v>254</v>
      </c>
      <c r="C73" s="38"/>
      <c r="D73" s="42" t="s">
        <v>255</v>
      </c>
      <c r="E73" s="42"/>
      <c r="F73" s="37" t="s">
        <v>184</v>
      </c>
      <c r="G73" s="38"/>
      <c r="H73" s="42" t="s">
        <v>256</v>
      </c>
      <c r="I73" s="42"/>
      <c r="J73" s="37" t="s">
        <v>184</v>
      </c>
      <c r="K73" s="38"/>
      <c r="L73" s="42">
        <v>0</v>
      </c>
      <c r="M73" s="42"/>
      <c r="N73" s="38"/>
      <c r="O73" s="38"/>
      <c r="P73" s="42">
        <v>0</v>
      </c>
      <c r="Q73" s="42"/>
      <c r="R73" s="38"/>
    </row>
    <row r="74" spans="1:18">
      <c r="A74" s="12"/>
      <c r="B74" s="73"/>
      <c r="C74" s="38"/>
      <c r="D74" s="42"/>
      <c r="E74" s="42"/>
      <c r="F74" s="37"/>
      <c r="G74" s="38"/>
      <c r="H74" s="42"/>
      <c r="I74" s="42"/>
      <c r="J74" s="37"/>
      <c r="K74" s="38"/>
      <c r="L74" s="42"/>
      <c r="M74" s="42"/>
      <c r="N74" s="38"/>
      <c r="O74" s="38"/>
      <c r="P74" s="42"/>
      <c r="Q74" s="42"/>
      <c r="R74" s="38"/>
    </row>
    <row r="75" spans="1:18">
      <c r="A75" s="12"/>
      <c r="B75" s="60" t="s">
        <v>257</v>
      </c>
      <c r="C75" s="30"/>
      <c r="D75" s="46">
        <v>0</v>
      </c>
      <c r="E75" s="46"/>
      <c r="F75" s="30"/>
      <c r="G75" s="30"/>
      <c r="H75" s="46">
        <v>0</v>
      </c>
      <c r="I75" s="46"/>
      <c r="J75" s="30"/>
      <c r="K75" s="30"/>
      <c r="L75" s="46">
        <v>2</v>
      </c>
      <c r="M75" s="46"/>
      <c r="N75" s="30"/>
      <c r="O75" s="30"/>
      <c r="P75" s="46">
        <v>13</v>
      </c>
      <c r="Q75" s="46"/>
      <c r="R75" s="30"/>
    </row>
    <row r="76" spans="1:18">
      <c r="A76" s="12"/>
      <c r="B76" s="60"/>
      <c r="C76" s="30"/>
      <c r="D76" s="46"/>
      <c r="E76" s="46"/>
      <c r="F76" s="30"/>
      <c r="G76" s="30"/>
      <c r="H76" s="46"/>
      <c r="I76" s="46"/>
      <c r="J76" s="30"/>
      <c r="K76" s="30"/>
      <c r="L76" s="46"/>
      <c r="M76" s="46"/>
      <c r="N76" s="30"/>
      <c r="O76" s="30"/>
      <c r="P76" s="46"/>
      <c r="Q76" s="46"/>
      <c r="R76" s="30"/>
    </row>
    <row r="77" spans="1:18">
      <c r="A77" s="12"/>
      <c r="B77" s="59" t="s">
        <v>258</v>
      </c>
      <c r="C77" s="38"/>
      <c r="D77" s="42">
        <v>286</v>
      </c>
      <c r="E77" s="42"/>
      <c r="F77" s="38"/>
      <c r="G77" s="38"/>
      <c r="H77" s="42">
        <v>346</v>
      </c>
      <c r="I77" s="42"/>
      <c r="J77" s="38"/>
      <c r="K77" s="38"/>
      <c r="L77" s="42">
        <v>3</v>
      </c>
      <c r="M77" s="42"/>
      <c r="N77" s="38"/>
      <c r="O77" s="38"/>
      <c r="P77" s="42">
        <v>10</v>
      </c>
      <c r="Q77" s="42"/>
      <c r="R77" s="38"/>
    </row>
    <row r="78" spans="1:18">
      <c r="A78" s="12"/>
      <c r="B78" s="59"/>
      <c r="C78" s="38"/>
      <c r="D78" s="42"/>
      <c r="E78" s="42"/>
      <c r="F78" s="38"/>
      <c r="G78" s="38"/>
      <c r="H78" s="42"/>
      <c r="I78" s="42"/>
      <c r="J78" s="38"/>
      <c r="K78" s="38"/>
      <c r="L78" s="42"/>
      <c r="M78" s="42"/>
      <c r="N78" s="38"/>
      <c r="O78" s="38"/>
      <c r="P78" s="42"/>
      <c r="Q78" s="42"/>
      <c r="R78" s="38"/>
    </row>
    <row r="79" spans="1:18">
      <c r="A79" s="12"/>
      <c r="B79" s="60" t="s">
        <v>259</v>
      </c>
      <c r="C79" s="30"/>
      <c r="D79" s="46">
        <v>0</v>
      </c>
      <c r="E79" s="46"/>
      <c r="F79" s="30"/>
      <c r="G79" s="30"/>
      <c r="H79" s="46">
        <v>133</v>
      </c>
      <c r="I79" s="46"/>
      <c r="J79" s="30"/>
      <c r="K79" s="30"/>
      <c r="L79" s="46" t="s">
        <v>260</v>
      </c>
      <c r="M79" s="46"/>
      <c r="N79" s="28" t="s">
        <v>184</v>
      </c>
      <c r="O79" s="30"/>
      <c r="P79" s="46">
        <v>71</v>
      </c>
      <c r="Q79" s="46"/>
      <c r="R79" s="30"/>
    </row>
    <row r="80" spans="1:18" ht="15.75" thickBot="1">
      <c r="A80" s="12"/>
      <c r="B80" s="60"/>
      <c r="C80" s="30"/>
      <c r="D80" s="47"/>
      <c r="E80" s="47"/>
      <c r="F80" s="41"/>
      <c r="G80" s="30"/>
      <c r="H80" s="47"/>
      <c r="I80" s="47"/>
      <c r="J80" s="41"/>
      <c r="K80" s="30"/>
      <c r="L80" s="47"/>
      <c r="M80" s="47"/>
      <c r="N80" s="48"/>
      <c r="O80" s="30"/>
      <c r="P80" s="47"/>
      <c r="Q80" s="47"/>
      <c r="R80" s="41"/>
    </row>
    <row r="81" spans="1:18">
      <c r="A81" s="12"/>
      <c r="B81" s="59" t="s">
        <v>244</v>
      </c>
      <c r="C81" s="38"/>
      <c r="D81" s="44" t="s">
        <v>179</v>
      </c>
      <c r="E81" s="61">
        <v>1237</v>
      </c>
      <c r="F81" s="45"/>
      <c r="G81" s="38"/>
      <c r="H81" s="44" t="s">
        <v>179</v>
      </c>
      <c r="I81" s="61">
        <v>1436</v>
      </c>
      <c r="J81" s="45"/>
      <c r="K81" s="38"/>
      <c r="L81" s="44" t="s">
        <v>179</v>
      </c>
      <c r="M81" s="43" t="s">
        <v>261</v>
      </c>
      <c r="N81" s="44" t="s">
        <v>184</v>
      </c>
      <c r="O81" s="38"/>
      <c r="P81" s="44" t="s">
        <v>179</v>
      </c>
      <c r="Q81" s="43">
        <v>128</v>
      </c>
      <c r="R81" s="45"/>
    </row>
    <row r="82" spans="1:18" ht="15.75" thickBot="1">
      <c r="A82" s="12"/>
      <c r="B82" s="59"/>
      <c r="C82" s="38"/>
      <c r="D82" s="49"/>
      <c r="E82" s="64"/>
      <c r="F82" s="51"/>
      <c r="G82" s="38"/>
      <c r="H82" s="49"/>
      <c r="I82" s="64"/>
      <c r="J82" s="51"/>
      <c r="K82" s="38"/>
      <c r="L82" s="49"/>
      <c r="M82" s="50"/>
      <c r="N82" s="49"/>
      <c r="O82" s="38"/>
      <c r="P82" s="49"/>
      <c r="Q82" s="50"/>
      <c r="R82" s="51"/>
    </row>
    <row r="83" spans="1:18" ht="15.75" thickTop="1">
      <c r="A83" s="12"/>
      <c r="B83" s="26"/>
      <c r="C83" s="26"/>
      <c r="D83" s="26"/>
      <c r="E83" s="26"/>
      <c r="F83" s="26"/>
      <c r="G83" s="26"/>
      <c r="H83" s="26"/>
      <c r="I83" s="26"/>
      <c r="J83" s="26"/>
      <c r="K83" s="26"/>
      <c r="L83" s="26"/>
      <c r="M83" s="26"/>
      <c r="N83" s="26"/>
      <c r="O83" s="26"/>
      <c r="P83" s="26"/>
      <c r="Q83" s="26"/>
      <c r="R83" s="26"/>
    </row>
    <row r="84" spans="1:18">
      <c r="A84" s="12"/>
      <c r="B84" s="16"/>
      <c r="C84" s="16"/>
      <c r="D84" s="16"/>
      <c r="E84" s="16"/>
      <c r="F84" s="16"/>
      <c r="G84" s="16"/>
      <c r="H84" s="16"/>
      <c r="I84" s="16"/>
      <c r="J84" s="16"/>
      <c r="K84" s="16"/>
      <c r="L84" s="16"/>
      <c r="M84" s="16"/>
      <c r="N84" s="16"/>
      <c r="O84" s="16"/>
      <c r="P84" s="16"/>
      <c r="Q84" s="16"/>
      <c r="R84" s="16"/>
    </row>
    <row r="85" spans="1:18" ht="15.75" thickBot="1">
      <c r="A85" s="12"/>
      <c r="B85" s="81"/>
      <c r="C85" s="18"/>
      <c r="D85" s="27" t="s">
        <v>251</v>
      </c>
      <c r="E85" s="27"/>
      <c r="F85" s="27"/>
      <c r="G85" s="27"/>
      <c r="H85" s="27"/>
      <c r="I85" s="27"/>
      <c r="J85" s="27"/>
      <c r="K85" s="27"/>
      <c r="L85" s="27"/>
      <c r="M85" s="27"/>
      <c r="N85" s="27"/>
      <c r="O85" s="27"/>
      <c r="P85" s="27"/>
      <c r="Q85" s="27"/>
      <c r="R85" s="27"/>
    </row>
    <row r="86" spans="1:18" ht="15.75" thickBot="1">
      <c r="A86" s="12"/>
      <c r="B86" s="81"/>
      <c r="C86" s="18"/>
      <c r="D86" s="58" t="s">
        <v>231</v>
      </c>
      <c r="E86" s="58"/>
      <c r="F86" s="58"/>
      <c r="G86" s="58"/>
      <c r="H86" s="58"/>
      <c r="I86" s="58"/>
      <c r="J86" s="58"/>
      <c r="K86" s="65"/>
      <c r="L86" s="58" t="s">
        <v>232</v>
      </c>
      <c r="M86" s="58"/>
      <c r="N86" s="58"/>
      <c r="O86" s="58"/>
      <c r="P86" s="58"/>
      <c r="Q86" s="58"/>
      <c r="R86" s="58"/>
    </row>
    <row r="87" spans="1:18" ht="15.75" thickBot="1">
      <c r="A87" s="12"/>
      <c r="B87" s="81"/>
      <c r="C87" s="18"/>
      <c r="D87" s="58" t="s">
        <v>245</v>
      </c>
      <c r="E87" s="58"/>
      <c r="F87" s="58"/>
      <c r="G87" s="58"/>
      <c r="H87" s="58"/>
      <c r="I87" s="58"/>
      <c r="J87" s="58"/>
      <c r="K87" s="58"/>
      <c r="L87" s="58"/>
      <c r="M87" s="58"/>
      <c r="N87" s="58"/>
      <c r="O87" s="58"/>
      <c r="P87" s="58"/>
      <c r="Q87" s="58"/>
      <c r="R87" s="58"/>
    </row>
    <row r="88" spans="1:18" ht="15.75" thickBot="1">
      <c r="A88" s="12"/>
      <c r="B88" s="17" t="s">
        <v>175</v>
      </c>
      <c r="C88" s="18"/>
      <c r="D88" s="58">
        <v>2014</v>
      </c>
      <c r="E88" s="58"/>
      <c r="F88" s="58"/>
      <c r="G88" s="18"/>
      <c r="H88" s="58">
        <v>2013</v>
      </c>
      <c r="I88" s="58"/>
      <c r="J88" s="58"/>
      <c r="K88" s="18"/>
      <c r="L88" s="58">
        <v>2014</v>
      </c>
      <c r="M88" s="58"/>
      <c r="N88" s="58"/>
      <c r="O88" s="18"/>
      <c r="P88" s="58">
        <v>2013</v>
      </c>
      <c r="Q88" s="58"/>
      <c r="R88" s="58"/>
    </row>
    <row r="89" spans="1:18">
      <c r="A89" s="12"/>
      <c r="B89" s="66" t="s">
        <v>234</v>
      </c>
      <c r="C89" s="30"/>
      <c r="D89" s="29" t="s">
        <v>179</v>
      </c>
      <c r="E89" s="32">
        <v>3001</v>
      </c>
      <c r="F89" s="34"/>
      <c r="G89" s="30"/>
      <c r="H89" s="29" t="s">
        <v>179</v>
      </c>
      <c r="I89" s="32">
        <v>2675</v>
      </c>
      <c r="J89" s="34"/>
      <c r="K89" s="30"/>
      <c r="L89" s="29" t="s">
        <v>179</v>
      </c>
      <c r="M89" s="82">
        <v>3</v>
      </c>
      <c r="N89" s="34"/>
      <c r="O89" s="30"/>
      <c r="P89" s="29" t="s">
        <v>179</v>
      </c>
      <c r="Q89" s="82">
        <v>16</v>
      </c>
      <c r="R89" s="34"/>
    </row>
    <row r="90" spans="1:18">
      <c r="A90" s="12"/>
      <c r="B90" s="60"/>
      <c r="C90" s="30"/>
      <c r="D90" s="28"/>
      <c r="E90" s="36"/>
      <c r="F90" s="30"/>
      <c r="G90" s="30"/>
      <c r="H90" s="28"/>
      <c r="I90" s="36"/>
      <c r="J90" s="30"/>
      <c r="K90" s="30"/>
      <c r="L90" s="28"/>
      <c r="M90" s="46"/>
      <c r="N90" s="30"/>
      <c r="O90" s="30"/>
      <c r="P90" s="28"/>
      <c r="Q90" s="46"/>
      <c r="R90" s="30"/>
    </row>
    <row r="91" spans="1:18">
      <c r="A91" s="12"/>
      <c r="B91" s="59" t="s">
        <v>235</v>
      </c>
      <c r="C91" s="38"/>
      <c r="D91" s="39">
        <v>3124</v>
      </c>
      <c r="E91" s="39"/>
      <c r="F91" s="38"/>
      <c r="G91" s="38"/>
      <c r="H91" s="39">
        <v>2681</v>
      </c>
      <c r="I91" s="39"/>
      <c r="J91" s="38"/>
      <c r="K91" s="38"/>
      <c r="L91" s="42">
        <v>41</v>
      </c>
      <c r="M91" s="42"/>
      <c r="N91" s="38"/>
      <c r="O91" s="38"/>
      <c r="P91" s="42">
        <v>53</v>
      </c>
      <c r="Q91" s="42"/>
      <c r="R91" s="38"/>
    </row>
    <row r="92" spans="1:18">
      <c r="A92" s="12"/>
      <c r="B92" s="59"/>
      <c r="C92" s="38"/>
      <c r="D92" s="39"/>
      <c r="E92" s="39"/>
      <c r="F92" s="38"/>
      <c r="G92" s="38"/>
      <c r="H92" s="39"/>
      <c r="I92" s="39"/>
      <c r="J92" s="38"/>
      <c r="K92" s="38"/>
      <c r="L92" s="42"/>
      <c r="M92" s="42"/>
      <c r="N92" s="38"/>
      <c r="O92" s="38"/>
      <c r="P92" s="42"/>
      <c r="Q92" s="42"/>
      <c r="R92" s="38"/>
    </row>
    <row r="93" spans="1:18">
      <c r="A93" s="12"/>
      <c r="B93" s="60" t="s">
        <v>236</v>
      </c>
      <c r="C93" s="30"/>
      <c r="D93" s="46" t="s">
        <v>262</v>
      </c>
      <c r="E93" s="46"/>
      <c r="F93" s="28" t="s">
        <v>184</v>
      </c>
      <c r="G93" s="30"/>
      <c r="H93" s="46" t="s">
        <v>263</v>
      </c>
      <c r="I93" s="46"/>
      <c r="J93" s="28" t="s">
        <v>184</v>
      </c>
      <c r="K93" s="30"/>
      <c r="L93" s="46">
        <v>0</v>
      </c>
      <c r="M93" s="46"/>
      <c r="N93" s="30"/>
      <c r="O93" s="30"/>
      <c r="P93" s="46">
        <v>0</v>
      </c>
      <c r="Q93" s="46"/>
      <c r="R93" s="30"/>
    </row>
    <row r="94" spans="1:18">
      <c r="A94" s="12"/>
      <c r="B94" s="60"/>
      <c r="C94" s="30"/>
      <c r="D94" s="46"/>
      <c r="E94" s="46"/>
      <c r="F94" s="28"/>
      <c r="G94" s="30"/>
      <c r="H94" s="46"/>
      <c r="I94" s="46"/>
      <c r="J94" s="28"/>
      <c r="K94" s="30"/>
      <c r="L94" s="46"/>
      <c r="M94" s="46"/>
      <c r="N94" s="30"/>
      <c r="O94" s="30"/>
      <c r="P94" s="46"/>
      <c r="Q94" s="46"/>
      <c r="R94" s="30"/>
    </row>
    <row r="95" spans="1:18">
      <c r="A95" s="12"/>
      <c r="B95" s="73" t="s">
        <v>254</v>
      </c>
      <c r="C95" s="38"/>
      <c r="D95" s="42" t="s">
        <v>264</v>
      </c>
      <c r="E95" s="42"/>
      <c r="F95" s="37" t="s">
        <v>184</v>
      </c>
      <c r="G95" s="38"/>
      <c r="H95" s="42" t="s">
        <v>265</v>
      </c>
      <c r="I95" s="42"/>
      <c r="J95" s="37" t="s">
        <v>184</v>
      </c>
      <c r="K95" s="38"/>
      <c r="L95" s="42">
        <v>0</v>
      </c>
      <c r="M95" s="42"/>
      <c r="N95" s="38"/>
      <c r="O95" s="38"/>
      <c r="P95" s="42">
        <v>0</v>
      </c>
      <c r="Q95" s="42"/>
      <c r="R95" s="38"/>
    </row>
    <row r="96" spans="1:18">
      <c r="A96" s="12"/>
      <c r="B96" s="73"/>
      <c r="C96" s="38"/>
      <c r="D96" s="42"/>
      <c r="E96" s="42"/>
      <c r="F96" s="37"/>
      <c r="G96" s="38"/>
      <c r="H96" s="42"/>
      <c r="I96" s="42"/>
      <c r="J96" s="37"/>
      <c r="K96" s="38"/>
      <c r="L96" s="42"/>
      <c r="M96" s="42"/>
      <c r="N96" s="38"/>
      <c r="O96" s="38"/>
      <c r="P96" s="42"/>
      <c r="Q96" s="42"/>
      <c r="R96" s="38"/>
    </row>
    <row r="97" spans="1:18">
      <c r="A97" s="12"/>
      <c r="B97" s="60" t="s">
        <v>257</v>
      </c>
      <c r="C97" s="30"/>
      <c r="D97" s="46">
        <v>0</v>
      </c>
      <c r="E97" s="46"/>
      <c r="F97" s="30"/>
      <c r="G97" s="30"/>
      <c r="H97" s="46">
        <v>0</v>
      </c>
      <c r="I97" s="46"/>
      <c r="J97" s="30"/>
      <c r="K97" s="30"/>
      <c r="L97" s="46">
        <v>5</v>
      </c>
      <c r="M97" s="46"/>
      <c r="N97" s="30"/>
      <c r="O97" s="30"/>
      <c r="P97" s="46">
        <v>26</v>
      </c>
      <c r="Q97" s="46"/>
      <c r="R97" s="30"/>
    </row>
    <row r="98" spans="1:18">
      <c r="A98" s="12"/>
      <c r="B98" s="60"/>
      <c r="C98" s="30"/>
      <c r="D98" s="46"/>
      <c r="E98" s="46"/>
      <c r="F98" s="30"/>
      <c r="G98" s="30"/>
      <c r="H98" s="46"/>
      <c r="I98" s="46"/>
      <c r="J98" s="30"/>
      <c r="K98" s="30"/>
      <c r="L98" s="46"/>
      <c r="M98" s="46"/>
      <c r="N98" s="30"/>
      <c r="O98" s="30"/>
      <c r="P98" s="46"/>
      <c r="Q98" s="46"/>
      <c r="R98" s="30"/>
    </row>
    <row r="99" spans="1:18">
      <c r="A99" s="12"/>
      <c r="B99" s="59" t="s">
        <v>258</v>
      </c>
      <c r="C99" s="38"/>
      <c r="D99" s="42">
        <v>570</v>
      </c>
      <c r="E99" s="42"/>
      <c r="F99" s="38"/>
      <c r="G99" s="38"/>
      <c r="H99" s="42">
        <v>700</v>
      </c>
      <c r="I99" s="42"/>
      <c r="J99" s="38"/>
      <c r="K99" s="38"/>
      <c r="L99" s="42">
        <v>8</v>
      </c>
      <c r="M99" s="42"/>
      <c r="N99" s="38"/>
      <c r="O99" s="38"/>
      <c r="P99" s="42">
        <v>20</v>
      </c>
      <c r="Q99" s="42"/>
      <c r="R99" s="38"/>
    </row>
    <row r="100" spans="1:18">
      <c r="A100" s="12"/>
      <c r="B100" s="59"/>
      <c r="C100" s="38"/>
      <c r="D100" s="42"/>
      <c r="E100" s="42"/>
      <c r="F100" s="38"/>
      <c r="G100" s="38"/>
      <c r="H100" s="42"/>
      <c r="I100" s="42"/>
      <c r="J100" s="38"/>
      <c r="K100" s="38"/>
      <c r="L100" s="42"/>
      <c r="M100" s="42"/>
      <c r="N100" s="38"/>
      <c r="O100" s="38"/>
      <c r="P100" s="42"/>
      <c r="Q100" s="42"/>
      <c r="R100" s="38"/>
    </row>
    <row r="101" spans="1:18">
      <c r="A101" s="12"/>
      <c r="B101" s="60" t="s">
        <v>259</v>
      </c>
      <c r="C101" s="30"/>
      <c r="D101" s="46">
        <v>0</v>
      </c>
      <c r="E101" s="46"/>
      <c r="F101" s="30"/>
      <c r="G101" s="30"/>
      <c r="H101" s="46">
        <v>133</v>
      </c>
      <c r="I101" s="46"/>
      <c r="J101" s="30"/>
      <c r="K101" s="30"/>
      <c r="L101" s="46" t="s">
        <v>260</v>
      </c>
      <c r="M101" s="46"/>
      <c r="N101" s="28" t="s">
        <v>184</v>
      </c>
      <c r="O101" s="30"/>
      <c r="P101" s="46">
        <v>71</v>
      </c>
      <c r="Q101" s="46"/>
      <c r="R101" s="30"/>
    </row>
    <row r="102" spans="1:18" ht="15.75" thickBot="1">
      <c r="A102" s="12"/>
      <c r="B102" s="60"/>
      <c r="C102" s="30"/>
      <c r="D102" s="47"/>
      <c r="E102" s="47"/>
      <c r="F102" s="41"/>
      <c r="G102" s="30"/>
      <c r="H102" s="47"/>
      <c r="I102" s="47"/>
      <c r="J102" s="41"/>
      <c r="K102" s="30"/>
      <c r="L102" s="47"/>
      <c r="M102" s="47"/>
      <c r="N102" s="48"/>
      <c r="O102" s="30"/>
      <c r="P102" s="47"/>
      <c r="Q102" s="47"/>
      <c r="R102" s="41"/>
    </row>
    <row r="103" spans="1:18">
      <c r="A103" s="12"/>
      <c r="B103" s="59" t="s">
        <v>244</v>
      </c>
      <c r="C103" s="38"/>
      <c r="D103" s="44" t="s">
        <v>179</v>
      </c>
      <c r="E103" s="61">
        <v>2466</v>
      </c>
      <c r="F103" s="45"/>
      <c r="G103" s="38"/>
      <c r="H103" s="44" t="s">
        <v>179</v>
      </c>
      <c r="I103" s="61">
        <v>2770</v>
      </c>
      <c r="J103" s="45"/>
      <c r="K103" s="38"/>
      <c r="L103" s="44" t="s">
        <v>179</v>
      </c>
      <c r="M103" s="43" t="s">
        <v>266</v>
      </c>
      <c r="N103" s="44" t="s">
        <v>184</v>
      </c>
      <c r="O103" s="38"/>
      <c r="P103" s="44" t="s">
        <v>179</v>
      </c>
      <c r="Q103" s="43">
        <v>186</v>
      </c>
      <c r="R103" s="45"/>
    </row>
    <row r="104" spans="1:18" ht="15.75" thickBot="1">
      <c r="A104" s="12"/>
      <c r="B104" s="59"/>
      <c r="C104" s="38"/>
      <c r="D104" s="49"/>
      <c r="E104" s="64"/>
      <c r="F104" s="51"/>
      <c r="G104" s="38"/>
      <c r="H104" s="49"/>
      <c r="I104" s="64"/>
      <c r="J104" s="51"/>
      <c r="K104" s="38"/>
      <c r="L104" s="49"/>
      <c r="M104" s="50"/>
      <c r="N104" s="49"/>
      <c r="O104" s="38"/>
      <c r="P104" s="49"/>
      <c r="Q104" s="50"/>
      <c r="R104" s="51"/>
    </row>
    <row r="105" spans="1:18" ht="15.75" thickTop="1"/>
  </sheetData>
  <mergeCells count="468">
    <mergeCell ref="A60:A104"/>
    <mergeCell ref="B60:R60"/>
    <mergeCell ref="A21:A57"/>
    <mergeCell ref="B21:R21"/>
    <mergeCell ref="B22:R22"/>
    <mergeCell ref="B40:R40"/>
    <mergeCell ref="B58:R58"/>
    <mergeCell ref="B59:R59"/>
    <mergeCell ref="A1:A2"/>
    <mergeCell ref="B1:R1"/>
    <mergeCell ref="B2:R2"/>
    <mergeCell ref="B3:R3"/>
    <mergeCell ref="A4:A18"/>
    <mergeCell ref="B4:R4"/>
    <mergeCell ref="B5:R5"/>
    <mergeCell ref="M103:M104"/>
    <mergeCell ref="N103:N104"/>
    <mergeCell ref="O103:O104"/>
    <mergeCell ref="P103:P104"/>
    <mergeCell ref="Q103:Q104"/>
    <mergeCell ref="R103:R104"/>
    <mergeCell ref="G103:G104"/>
    <mergeCell ref="H103:H104"/>
    <mergeCell ref="I103:I104"/>
    <mergeCell ref="J103:J104"/>
    <mergeCell ref="K103:K104"/>
    <mergeCell ref="L103:L104"/>
    <mergeCell ref="L101:M102"/>
    <mergeCell ref="N101:N102"/>
    <mergeCell ref="O101:O102"/>
    <mergeCell ref="P101:Q102"/>
    <mergeCell ref="R101:R102"/>
    <mergeCell ref="B103:B104"/>
    <mergeCell ref="C103:C104"/>
    <mergeCell ref="D103:D104"/>
    <mergeCell ref="E103:E104"/>
    <mergeCell ref="F103:F104"/>
    <mergeCell ref="P99:Q100"/>
    <mergeCell ref="R99:R100"/>
    <mergeCell ref="B101:B102"/>
    <mergeCell ref="C101:C102"/>
    <mergeCell ref="D101:E102"/>
    <mergeCell ref="F101:F102"/>
    <mergeCell ref="G101:G102"/>
    <mergeCell ref="H101:I102"/>
    <mergeCell ref="J101:J102"/>
    <mergeCell ref="K101:K102"/>
    <mergeCell ref="H99:I100"/>
    <mergeCell ref="J99:J100"/>
    <mergeCell ref="K99:K100"/>
    <mergeCell ref="L99:M100"/>
    <mergeCell ref="N99:N100"/>
    <mergeCell ref="O99:O100"/>
    <mergeCell ref="L97:M98"/>
    <mergeCell ref="N97:N98"/>
    <mergeCell ref="O97:O98"/>
    <mergeCell ref="P97:Q98"/>
    <mergeCell ref="R97:R98"/>
    <mergeCell ref="B99:B100"/>
    <mergeCell ref="C99:C100"/>
    <mergeCell ref="D99:E100"/>
    <mergeCell ref="F99:F100"/>
    <mergeCell ref="G99:G100"/>
    <mergeCell ref="P95:Q96"/>
    <mergeCell ref="R95:R96"/>
    <mergeCell ref="B97:B98"/>
    <mergeCell ref="C97:C98"/>
    <mergeCell ref="D97:E98"/>
    <mergeCell ref="F97:F98"/>
    <mergeCell ref="G97:G98"/>
    <mergeCell ref="H97:I98"/>
    <mergeCell ref="J97:J98"/>
    <mergeCell ref="K97:K98"/>
    <mergeCell ref="H95:I96"/>
    <mergeCell ref="J95:J96"/>
    <mergeCell ref="K95:K96"/>
    <mergeCell ref="L95:M96"/>
    <mergeCell ref="N95:N96"/>
    <mergeCell ref="O95:O96"/>
    <mergeCell ref="L93:M94"/>
    <mergeCell ref="N93:N94"/>
    <mergeCell ref="O93:O94"/>
    <mergeCell ref="P93:Q94"/>
    <mergeCell ref="R93:R94"/>
    <mergeCell ref="B95:B96"/>
    <mergeCell ref="C95:C96"/>
    <mergeCell ref="D95:E96"/>
    <mergeCell ref="F95:F96"/>
    <mergeCell ref="G95:G96"/>
    <mergeCell ref="P91:Q92"/>
    <mergeCell ref="R91:R92"/>
    <mergeCell ref="B93:B94"/>
    <mergeCell ref="C93:C94"/>
    <mergeCell ref="D93:E94"/>
    <mergeCell ref="F93:F94"/>
    <mergeCell ref="G93:G94"/>
    <mergeCell ref="H93:I94"/>
    <mergeCell ref="J93:J94"/>
    <mergeCell ref="K93:K94"/>
    <mergeCell ref="H91:I92"/>
    <mergeCell ref="J91:J92"/>
    <mergeCell ref="K91:K92"/>
    <mergeCell ref="L91:M92"/>
    <mergeCell ref="N91:N92"/>
    <mergeCell ref="O91:O92"/>
    <mergeCell ref="N89:N90"/>
    <mergeCell ref="O89:O90"/>
    <mergeCell ref="P89:P90"/>
    <mergeCell ref="Q89:Q90"/>
    <mergeCell ref="R89:R90"/>
    <mergeCell ref="B91:B92"/>
    <mergeCell ref="C91:C92"/>
    <mergeCell ref="D91:E92"/>
    <mergeCell ref="F91:F92"/>
    <mergeCell ref="G91:G92"/>
    <mergeCell ref="H89:H90"/>
    <mergeCell ref="I89:I90"/>
    <mergeCell ref="J89:J90"/>
    <mergeCell ref="K89:K90"/>
    <mergeCell ref="L89:L90"/>
    <mergeCell ref="M89:M90"/>
    <mergeCell ref="B89:B90"/>
    <mergeCell ref="C89:C90"/>
    <mergeCell ref="D89:D90"/>
    <mergeCell ref="E89:E90"/>
    <mergeCell ref="F89:F90"/>
    <mergeCell ref="G89:G90"/>
    <mergeCell ref="B83:R83"/>
    <mergeCell ref="D85:R85"/>
    <mergeCell ref="D86:J86"/>
    <mergeCell ref="L86:R86"/>
    <mergeCell ref="D87:R87"/>
    <mergeCell ref="D88:F88"/>
    <mergeCell ref="H88:J88"/>
    <mergeCell ref="L88:N88"/>
    <mergeCell ref="P88:R88"/>
    <mergeCell ref="M81:M82"/>
    <mergeCell ref="N81:N82"/>
    <mergeCell ref="O81:O82"/>
    <mergeCell ref="P81:P82"/>
    <mergeCell ref="Q81:Q82"/>
    <mergeCell ref="R81:R82"/>
    <mergeCell ref="G81:G82"/>
    <mergeCell ref="H81:H82"/>
    <mergeCell ref="I81:I82"/>
    <mergeCell ref="J81:J82"/>
    <mergeCell ref="K81:K82"/>
    <mergeCell ref="L81:L82"/>
    <mergeCell ref="L79:M80"/>
    <mergeCell ref="N79:N80"/>
    <mergeCell ref="O79:O80"/>
    <mergeCell ref="P79:Q80"/>
    <mergeCell ref="R79:R80"/>
    <mergeCell ref="B81:B82"/>
    <mergeCell ref="C81:C82"/>
    <mergeCell ref="D81:D82"/>
    <mergeCell ref="E81:E82"/>
    <mergeCell ref="F81:F82"/>
    <mergeCell ref="P77:Q78"/>
    <mergeCell ref="R77:R78"/>
    <mergeCell ref="B79:B80"/>
    <mergeCell ref="C79:C80"/>
    <mergeCell ref="D79:E80"/>
    <mergeCell ref="F79:F80"/>
    <mergeCell ref="G79:G80"/>
    <mergeCell ref="H79:I80"/>
    <mergeCell ref="J79:J80"/>
    <mergeCell ref="K79:K80"/>
    <mergeCell ref="H77:I78"/>
    <mergeCell ref="J77:J78"/>
    <mergeCell ref="K77:K78"/>
    <mergeCell ref="L77:M78"/>
    <mergeCell ref="N77:N78"/>
    <mergeCell ref="O77:O78"/>
    <mergeCell ref="L75:M76"/>
    <mergeCell ref="N75:N76"/>
    <mergeCell ref="O75:O76"/>
    <mergeCell ref="P75:Q76"/>
    <mergeCell ref="R75:R76"/>
    <mergeCell ref="B77:B78"/>
    <mergeCell ref="C77:C78"/>
    <mergeCell ref="D77:E78"/>
    <mergeCell ref="F77:F78"/>
    <mergeCell ref="G77:G78"/>
    <mergeCell ref="P73:Q74"/>
    <mergeCell ref="R73:R74"/>
    <mergeCell ref="B75:B76"/>
    <mergeCell ref="C75:C76"/>
    <mergeCell ref="D75:E76"/>
    <mergeCell ref="F75:F76"/>
    <mergeCell ref="G75:G76"/>
    <mergeCell ref="H75:I76"/>
    <mergeCell ref="J75:J76"/>
    <mergeCell ref="K75:K76"/>
    <mergeCell ref="H73:I74"/>
    <mergeCell ref="J73:J74"/>
    <mergeCell ref="K73:K74"/>
    <mergeCell ref="L73:M74"/>
    <mergeCell ref="N73:N74"/>
    <mergeCell ref="O73:O74"/>
    <mergeCell ref="L71:M72"/>
    <mergeCell ref="N71:N72"/>
    <mergeCell ref="O71:O72"/>
    <mergeCell ref="P71:Q72"/>
    <mergeCell ref="R71:R72"/>
    <mergeCell ref="B73:B74"/>
    <mergeCell ref="C73:C74"/>
    <mergeCell ref="D73:E74"/>
    <mergeCell ref="F73:F74"/>
    <mergeCell ref="G73:G74"/>
    <mergeCell ref="P69:Q70"/>
    <mergeCell ref="R69:R70"/>
    <mergeCell ref="B71:B72"/>
    <mergeCell ref="C71:C72"/>
    <mergeCell ref="D71:E72"/>
    <mergeCell ref="F71:F72"/>
    <mergeCell ref="G71:G72"/>
    <mergeCell ref="H71:I72"/>
    <mergeCell ref="J71:J72"/>
    <mergeCell ref="K71:K72"/>
    <mergeCell ref="H69:I70"/>
    <mergeCell ref="J69:J70"/>
    <mergeCell ref="K69:K70"/>
    <mergeCell ref="L69:M70"/>
    <mergeCell ref="N69:N70"/>
    <mergeCell ref="O69:O70"/>
    <mergeCell ref="N67:N68"/>
    <mergeCell ref="O67:O68"/>
    <mergeCell ref="P67:P68"/>
    <mergeCell ref="Q67:Q68"/>
    <mergeCell ref="R67:R68"/>
    <mergeCell ref="B69:B70"/>
    <mergeCell ref="C69:C70"/>
    <mergeCell ref="D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D63:R63"/>
    <mergeCell ref="D64:J64"/>
    <mergeCell ref="L64:R64"/>
    <mergeCell ref="D65:R65"/>
    <mergeCell ref="D66:F66"/>
    <mergeCell ref="H66:J66"/>
    <mergeCell ref="L66:N66"/>
    <mergeCell ref="P66:R66"/>
    <mergeCell ref="N56:N57"/>
    <mergeCell ref="O56:O57"/>
    <mergeCell ref="P56:P57"/>
    <mergeCell ref="Q56:Q57"/>
    <mergeCell ref="R56:R57"/>
    <mergeCell ref="B61:R61"/>
    <mergeCell ref="H56:H57"/>
    <mergeCell ref="I56:I57"/>
    <mergeCell ref="J56:J57"/>
    <mergeCell ref="K56:K57"/>
    <mergeCell ref="L56:L57"/>
    <mergeCell ref="M56:M57"/>
    <mergeCell ref="N54:N55"/>
    <mergeCell ref="O54:O55"/>
    <mergeCell ref="P54:Q55"/>
    <mergeCell ref="R54:R55"/>
    <mergeCell ref="B56:B57"/>
    <mergeCell ref="C56:C57"/>
    <mergeCell ref="D56:D57"/>
    <mergeCell ref="E56:E57"/>
    <mergeCell ref="F56:F57"/>
    <mergeCell ref="G56:G57"/>
    <mergeCell ref="R52:R53"/>
    <mergeCell ref="B54:B55"/>
    <mergeCell ref="C54:C55"/>
    <mergeCell ref="D54:E55"/>
    <mergeCell ref="F54:F55"/>
    <mergeCell ref="G54:G55"/>
    <mergeCell ref="H54:I55"/>
    <mergeCell ref="J54:J55"/>
    <mergeCell ref="K54:K55"/>
    <mergeCell ref="L54:M55"/>
    <mergeCell ref="J52:J53"/>
    <mergeCell ref="K52:K53"/>
    <mergeCell ref="L52:M53"/>
    <mergeCell ref="N52:N53"/>
    <mergeCell ref="O52:O53"/>
    <mergeCell ref="P52:Q53"/>
    <mergeCell ref="B52:B53"/>
    <mergeCell ref="C52:C53"/>
    <mergeCell ref="D52:E53"/>
    <mergeCell ref="F52:F53"/>
    <mergeCell ref="G52:G53"/>
    <mergeCell ref="H52:I53"/>
    <mergeCell ref="P49:Q50"/>
    <mergeCell ref="R49:R50"/>
    <mergeCell ref="D51:E51"/>
    <mergeCell ref="H51:I51"/>
    <mergeCell ref="L51:M51"/>
    <mergeCell ref="P51:Q51"/>
    <mergeCell ref="H49:I50"/>
    <mergeCell ref="J49:J50"/>
    <mergeCell ref="K49:K50"/>
    <mergeCell ref="L49:M50"/>
    <mergeCell ref="N49:N50"/>
    <mergeCell ref="O49:O50"/>
    <mergeCell ref="N47:N48"/>
    <mergeCell ref="O47:O48"/>
    <mergeCell ref="P47:P48"/>
    <mergeCell ref="Q47:Q48"/>
    <mergeCell ref="R47:R48"/>
    <mergeCell ref="B49:B50"/>
    <mergeCell ref="C49:C50"/>
    <mergeCell ref="D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D43:R43"/>
    <mergeCell ref="D44:J44"/>
    <mergeCell ref="L44:R44"/>
    <mergeCell ref="D45:R45"/>
    <mergeCell ref="D46:F46"/>
    <mergeCell ref="H46:J46"/>
    <mergeCell ref="L46:N46"/>
    <mergeCell ref="P46:R46"/>
    <mergeCell ref="N38:N39"/>
    <mergeCell ref="O38:O39"/>
    <mergeCell ref="P38:P39"/>
    <mergeCell ref="Q38:Q39"/>
    <mergeCell ref="R38:R39"/>
    <mergeCell ref="B41:R41"/>
    <mergeCell ref="H38:H39"/>
    <mergeCell ref="I38:I39"/>
    <mergeCell ref="J38:J39"/>
    <mergeCell ref="K38:K39"/>
    <mergeCell ref="L38:L39"/>
    <mergeCell ref="M38:M39"/>
    <mergeCell ref="N36:N37"/>
    <mergeCell ref="O36:O37"/>
    <mergeCell ref="P36:Q37"/>
    <mergeCell ref="R36:R37"/>
    <mergeCell ref="B38:B39"/>
    <mergeCell ref="C38:C39"/>
    <mergeCell ref="D38:D39"/>
    <mergeCell ref="E38:E39"/>
    <mergeCell ref="F38:F39"/>
    <mergeCell ref="G38:G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B34:B35"/>
    <mergeCell ref="C34:C35"/>
    <mergeCell ref="D34:E35"/>
    <mergeCell ref="F34:F35"/>
    <mergeCell ref="G34:G35"/>
    <mergeCell ref="H34:I35"/>
    <mergeCell ref="P31:Q32"/>
    <mergeCell ref="R31:R32"/>
    <mergeCell ref="D33:E33"/>
    <mergeCell ref="H33:I33"/>
    <mergeCell ref="L33:M33"/>
    <mergeCell ref="P33:Q33"/>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D28:F28"/>
    <mergeCell ref="H28:J28"/>
    <mergeCell ref="L28:N28"/>
    <mergeCell ref="P28:R28"/>
    <mergeCell ref="B29:B30"/>
    <mergeCell ref="C29:C30"/>
    <mergeCell ref="D29:D30"/>
    <mergeCell ref="E29:E30"/>
    <mergeCell ref="F29:F30"/>
    <mergeCell ref="G29:G30"/>
    <mergeCell ref="J17:J18"/>
    <mergeCell ref="B23:R23"/>
    <mergeCell ref="D25:R25"/>
    <mergeCell ref="D26:J26"/>
    <mergeCell ref="L26:R26"/>
    <mergeCell ref="D27:R27"/>
    <mergeCell ref="B19:R19"/>
    <mergeCell ref="B20:R20"/>
    <mergeCell ref="B17:B18"/>
    <mergeCell ref="C17:C18"/>
    <mergeCell ref="D17:E18"/>
    <mergeCell ref="F17:F18"/>
    <mergeCell ref="G17:G18"/>
    <mergeCell ref="H17:I18"/>
    <mergeCell ref="J12:J13"/>
    <mergeCell ref="D14:F14"/>
    <mergeCell ref="H14:J14"/>
    <mergeCell ref="B15:B16"/>
    <mergeCell ref="C15:C16"/>
    <mergeCell ref="D15:E16"/>
    <mergeCell ref="F15:F16"/>
    <mergeCell ref="G15:G16"/>
    <mergeCell ref="H15:I16"/>
    <mergeCell ref="J15:J16"/>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 min="12" max="12" width="2" customWidth="1"/>
    <col min="13" max="13" width="7.5703125" customWidth="1"/>
    <col min="16" max="16" width="2" customWidth="1"/>
    <col min="17" max="17" width="7.5703125" customWidth="1"/>
  </cols>
  <sheetData>
    <row r="1" spans="1:18" ht="15" customHeight="1">
      <c r="A1" s="7" t="s">
        <v>59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69</v>
      </c>
      <c r="B3" s="11" t="s">
        <v>4</v>
      </c>
      <c r="C3" s="11"/>
      <c r="D3" s="11"/>
      <c r="E3" s="11"/>
      <c r="F3" s="11"/>
      <c r="G3" s="11"/>
      <c r="H3" s="11"/>
      <c r="I3" s="11"/>
      <c r="J3" s="11"/>
      <c r="K3" s="11"/>
      <c r="L3" s="11"/>
      <c r="M3" s="11"/>
      <c r="N3" s="11"/>
      <c r="O3" s="11"/>
      <c r="P3" s="11"/>
      <c r="Q3" s="11"/>
      <c r="R3" s="11"/>
    </row>
    <row r="4" spans="1:18" ht="15" customHeight="1">
      <c r="A4" s="12" t="s">
        <v>591</v>
      </c>
      <c r="B4" s="11" t="s">
        <v>4</v>
      </c>
      <c r="C4" s="11"/>
      <c r="D4" s="11"/>
      <c r="E4" s="11"/>
      <c r="F4" s="11"/>
      <c r="G4" s="11"/>
      <c r="H4" s="11"/>
      <c r="I4" s="11"/>
      <c r="J4" s="11"/>
      <c r="K4" s="11"/>
      <c r="L4" s="11"/>
      <c r="M4" s="11"/>
      <c r="N4" s="11"/>
      <c r="O4" s="11"/>
      <c r="P4" s="11"/>
      <c r="Q4" s="11"/>
      <c r="R4" s="11"/>
    </row>
    <row r="5" spans="1:18">
      <c r="A5" s="12"/>
      <c r="B5" s="53" t="s">
        <v>592</v>
      </c>
      <c r="C5" s="53"/>
      <c r="D5" s="53"/>
      <c r="E5" s="53"/>
      <c r="F5" s="53"/>
      <c r="G5" s="53"/>
      <c r="H5" s="53"/>
      <c r="I5" s="53"/>
      <c r="J5" s="53"/>
      <c r="K5" s="53"/>
      <c r="L5" s="53"/>
      <c r="M5" s="53"/>
      <c r="N5" s="53"/>
      <c r="O5" s="53"/>
      <c r="P5" s="53"/>
      <c r="Q5" s="53"/>
      <c r="R5" s="53"/>
    </row>
    <row r="6" spans="1:18">
      <c r="A6" s="12"/>
      <c r="B6" s="26"/>
      <c r="C6" s="26"/>
      <c r="D6" s="26"/>
      <c r="E6" s="26"/>
      <c r="F6" s="26"/>
      <c r="G6" s="26"/>
      <c r="H6" s="26"/>
      <c r="I6" s="26"/>
      <c r="J6" s="26"/>
      <c r="K6" s="26"/>
      <c r="L6" s="26"/>
      <c r="M6" s="26"/>
      <c r="N6" s="26"/>
      <c r="O6" s="26"/>
      <c r="P6" s="26"/>
      <c r="Q6" s="26"/>
      <c r="R6" s="26"/>
    </row>
    <row r="7" spans="1:18">
      <c r="A7" s="12"/>
      <c r="B7" s="16"/>
      <c r="C7" s="16"/>
      <c r="D7" s="16"/>
      <c r="E7" s="16"/>
      <c r="F7" s="16"/>
      <c r="G7" s="16"/>
      <c r="H7" s="16"/>
      <c r="I7" s="16"/>
      <c r="J7" s="16"/>
      <c r="K7" s="16"/>
      <c r="L7" s="16"/>
      <c r="M7" s="16"/>
      <c r="N7" s="16"/>
      <c r="O7" s="16"/>
      <c r="P7" s="16"/>
      <c r="Q7" s="16"/>
      <c r="R7" s="16"/>
    </row>
    <row r="8" spans="1:18">
      <c r="A8" s="12"/>
      <c r="B8" s="38"/>
      <c r="C8" s="38"/>
      <c r="D8" s="57" t="s">
        <v>193</v>
      </c>
      <c r="E8" s="57"/>
      <c r="F8" s="57"/>
      <c r="G8" s="57"/>
      <c r="H8" s="57"/>
      <c r="I8" s="57"/>
      <c r="J8" s="57"/>
      <c r="K8" s="38"/>
      <c r="L8" s="57" t="s">
        <v>195</v>
      </c>
      <c r="M8" s="57"/>
      <c r="N8" s="57"/>
      <c r="O8" s="57"/>
      <c r="P8" s="57"/>
      <c r="Q8" s="57"/>
      <c r="R8" s="57"/>
    </row>
    <row r="9" spans="1:18" ht="15.75" thickBot="1">
      <c r="A9" s="12"/>
      <c r="B9" s="38"/>
      <c r="C9" s="38"/>
      <c r="D9" s="27" t="s">
        <v>194</v>
      </c>
      <c r="E9" s="27"/>
      <c r="F9" s="27"/>
      <c r="G9" s="27"/>
      <c r="H9" s="27"/>
      <c r="I9" s="27"/>
      <c r="J9" s="27"/>
      <c r="K9" s="38"/>
      <c r="L9" s="27" t="s">
        <v>194</v>
      </c>
      <c r="M9" s="27"/>
      <c r="N9" s="27"/>
      <c r="O9" s="27"/>
      <c r="P9" s="27"/>
      <c r="Q9" s="27"/>
      <c r="R9" s="27"/>
    </row>
    <row r="10" spans="1:18" ht="15.75" thickBot="1">
      <c r="A10" s="12"/>
      <c r="B10" s="17" t="s">
        <v>271</v>
      </c>
      <c r="C10" s="18"/>
      <c r="D10" s="58">
        <v>2014</v>
      </c>
      <c r="E10" s="58"/>
      <c r="F10" s="58"/>
      <c r="G10" s="18"/>
      <c r="H10" s="58">
        <v>2013</v>
      </c>
      <c r="I10" s="58"/>
      <c r="J10" s="58"/>
      <c r="K10" s="18"/>
      <c r="L10" s="58">
        <v>2014</v>
      </c>
      <c r="M10" s="58"/>
      <c r="N10" s="58"/>
      <c r="O10" s="18"/>
      <c r="P10" s="58">
        <v>2013</v>
      </c>
      <c r="Q10" s="58"/>
      <c r="R10" s="58"/>
    </row>
    <row r="11" spans="1:18" ht="25.5">
      <c r="A11" s="12"/>
      <c r="B11" s="85" t="s">
        <v>272</v>
      </c>
      <c r="C11" s="22"/>
      <c r="D11" s="34"/>
      <c r="E11" s="34"/>
      <c r="F11" s="34"/>
      <c r="G11" s="22"/>
      <c r="H11" s="34"/>
      <c r="I11" s="34"/>
      <c r="J11" s="34"/>
      <c r="K11" s="22"/>
      <c r="L11" s="34"/>
      <c r="M11" s="34"/>
      <c r="N11" s="34"/>
      <c r="O11" s="22"/>
      <c r="P11" s="34"/>
      <c r="Q11" s="34"/>
      <c r="R11" s="34"/>
    </row>
    <row r="12" spans="1:18" ht="36" customHeight="1">
      <c r="A12" s="12"/>
      <c r="B12" s="73" t="s">
        <v>273</v>
      </c>
      <c r="C12" s="38"/>
      <c r="D12" s="37" t="s">
        <v>179</v>
      </c>
      <c r="E12" s="39">
        <v>66764</v>
      </c>
      <c r="F12" s="38"/>
      <c r="G12" s="38"/>
      <c r="H12" s="37" t="s">
        <v>179</v>
      </c>
      <c r="I12" s="39">
        <v>64384</v>
      </c>
      <c r="J12" s="38"/>
      <c r="K12" s="38"/>
      <c r="L12" s="37" t="s">
        <v>179</v>
      </c>
      <c r="M12" s="39">
        <v>124287</v>
      </c>
      <c r="N12" s="38"/>
      <c r="O12" s="38"/>
      <c r="P12" s="37" t="s">
        <v>179</v>
      </c>
      <c r="Q12" s="39">
        <v>131325</v>
      </c>
      <c r="R12" s="38"/>
    </row>
    <row r="13" spans="1:18">
      <c r="A13" s="12"/>
      <c r="B13" s="73"/>
      <c r="C13" s="38"/>
      <c r="D13" s="37"/>
      <c r="E13" s="39"/>
      <c r="F13" s="38"/>
      <c r="G13" s="38"/>
      <c r="H13" s="37"/>
      <c r="I13" s="39"/>
      <c r="J13" s="38"/>
      <c r="K13" s="38"/>
      <c r="L13" s="37"/>
      <c r="M13" s="39"/>
      <c r="N13" s="38"/>
      <c r="O13" s="38"/>
      <c r="P13" s="37"/>
      <c r="Q13" s="39"/>
      <c r="R13" s="38"/>
    </row>
    <row r="14" spans="1:18">
      <c r="A14" s="12"/>
      <c r="B14" s="86" t="s">
        <v>274</v>
      </c>
      <c r="C14" s="30"/>
      <c r="D14" s="46">
        <v>102</v>
      </c>
      <c r="E14" s="46"/>
      <c r="F14" s="30"/>
      <c r="G14" s="30"/>
      <c r="H14" s="46">
        <v>44</v>
      </c>
      <c r="I14" s="46"/>
      <c r="J14" s="30"/>
      <c r="K14" s="30"/>
      <c r="L14" s="46">
        <v>192</v>
      </c>
      <c r="M14" s="46"/>
      <c r="N14" s="30"/>
      <c r="O14" s="30"/>
      <c r="P14" s="46">
        <v>105</v>
      </c>
      <c r="Q14" s="46"/>
      <c r="R14" s="30"/>
    </row>
    <row r="15" spans="1:18" ht="15.75" thickBot="1">
      <c r="A15" s="12"/>
      <c r="B15" s="86"/>
      <c r="C15" s="30"/>
      <c r="D15" s="47"/>
      <c r="E15" s="47"/>
      <c r="F15" s="41"/>
      <c r="G15" s="30"/>
      <c r="H15" s="47"/>
      <c r="I15" s="47"/>
      <c r="J15" s="41"/>
      <c r="K15" s="30"/>
      <c r="L15" s="47"/>
      <c r="M15" s="47"/>
      <c r="N15" s="41"/>
      <c r="O15" s="30"/>
      <c r="P15" s="47"/>
      <c r="Q15" s="47"/>
      <c r="R15" s="41"/>
    </row>
    <row r="16" spans="1:18" ht="35.25" customHeight="1">
      <c r="A16" s="12"/>
      <c r="B16" s="73" t="s">
        <v>275</v>
      </c>
      <c r="C16" s="38"/>
      <c r="D16" s="44" t="s">
        <v>179</v>
      </c>
      <c r="E16" s="61">
        <v>66662</v>
      </c>
      <c r="F16" s="45"/>
      <c r="G16" s="38"/>
      <c r="H16" s="44" t="s">
        <v>179</v>
      </c>
      <c r="I16" s="61">
        <v>64340</v>
      </c>
      <c r="J16" s="45"/>
      <c r="K16" s="38"/>
      <c r="L16" s="44" t="s">
        <v>179</v>
      </c>
      <c r="M16" s="61">
        <v>124095</v>
      </c>
      <c r="N16" s="45"/>
      <c r="O16" s="38"/>
      <c r="P16" s="44" t="s">
        <v>179</v>
      </c>
      <c r="Q16" s="61">
        <v>131220</v>
      </c>
      <c r="R16" s="45"/>
    </row>
    <row r="17" spans="1:18" ht="15.75" thickBot="1">
      <c r="A17" s="12"/>
      <c r="B17" s="73"/>
      <c r="C17" s="38"/>
      <c r="D17" s="49"/>
      <c r="E17" s="64"/>
      <c r="F17" s="51"/>
      <c r="G17" s="38"/>
      <c r="H17" s="49"/>
      <c r="I17" s="64"/>
      <c r="J17" s="51"/>
      <c r="K17" s="38"/>
      <c r="L17" s="49"/>
      <c r="M17" s="64"/>
      <c r="N17" s="51"/>
      <c r="O17" s="38"/>
      <c r="P17" s="49"/>
      <c r="Q17" s="64"/>
      <c r="R17" s="51"/>
    </row>
    <row r="18" spans="1:18" ht="26.25" thickTop="1">
      <c r="A18" s="12"/>
      <c r="B18" s="85" t="s">
        <v>276</v>
      </c>
      <c r="C18" s="22"/>
      <c r="D18" s="87"/>
      <c r="E18" s="87"/>
      <c r="F18" s="87"/>
      <c r="G18" s="22"/>
      <c r="H18" s="87"/>
      <c r="I18" s="87"/>
      <c r="J18" s="87"/>
      <c r="K18" s="22"/>
      <c r="L18" s="87"/>
      <c r="M18" s="87"/>
      <c r="N18" s="87"/>
      <c r="O18" s="22"/>
      <c r="P18" s="87"/>
      <c r="Q18" s="87"/>
      <c r="R18" s="87"/>
    </row>
    <row r="19" spans="1:18" ht="22.5" customHeight="1">
      <c r="A19" s="12"/>
      <c r="B19" s="73" t="s">
        <v>277</v>
      </c>
      <c r="C19" s="38"/>
      <c r="D19" s="39">
        <v>12732</v>
      </c>
      <c r="E19" s="39"/>
      <c r="F19" s="38"/>
      <c r="G19" s="38"/>
      <c r="H19" s="39">
        <v>13303</v>
      </c>
      <c r="I19" s="39"/>
      <c r="J19" s="38"/>
      <c r="K19" s="38"/>
      <c r="L19" s="39">
        <v>12842</v>
      </c>
      <c r="M19" s="39"/>
      <c r="N19" s="38"/>
      <c r="O19" s="38"/>
      <c r="P19" s="39">
        <v>13340</v>
      </c>
      <c r="Q19" s="39"/>
      <c r="R19" s="38"/>
    </row>
    <row r="20" spans="1:18" ht="15.75" thickBot="1">
      <c r="A20" s="12"/>
      <c r="B20" s="73"/>
      <c r="C20" s="38"/>
      <c r="D20" s="64"/>
      <c r="E20" s="64"/>
      <c r="F20" s="51"/>
      <c r="G20" s="38"/>
      <c r="H20" s="64"/>
      <c r="I20" s="64"/>
      <c r="J20" s="51"/>
      <c r="K20" s="38"/>
      <c r="L20" s="64"/>
      <c r="M20" s="64"/>
      <c r="N20" s="51"/>
      <c r="O20" s="38"/>
      <c r="P20" s="64"/>
      <c r="Q20" s="64"/>
      <c r="R20" s="51"/>
    </row>
    <row r="21" spans="1:18" ht="15.75" thickTop="1">
      <c r="A21" s="12"/>
      <c r="B21" s="88" t="s">
        <v>278</v>
      </c>
      <c r="C21" s="30"/>
      <c r="D21" s="89" t="s">
        <v>179</v>
      </c>
      <c r="E21" s="91">
        <v>5.24</v>
      </c>
      <c r="F21" s="87"/>
      <c r="G21" s="30"/>
      <c r="H21" s="89" t="s">
        <v>179</v>
      </c>
      <c r="I21" s="91">
        <v>4.84</v>
      </c>
      <c r="J21" s="87"/>
      <c r="K21" s="30"/>
      <c r="L21" s="89" t="s">
        <v>179</v>
      </c>
      <c r="M21" s="91">
        <v>9.66</v>
      </c>
      <c r="N21" s="87"/>
      <c r="O21" s="30"/>
      <c r="P21" s="89" t="s">
        <v>179</v>
      </c>
      <c r="Q21" s="91">
        <v>9.84</v>
      </c>
      <c r="R21" s="87"/>
    </row>
    <row r="22" spans="1:18" ht="15.75" thickBot="1">
      <c r="A22" s="12"/>
      <c r="B22" s="88"/>
      <c r="C22" s="30"/>
      <c r="D22" s="90"/>
      <c r="E22" s="92"/>
      <c r="F22" s="93"/>
      <c r="G22" s="30"/>
      <c r="H22" s="90"/>
      <c r="I22" s="92"/>
      <c r="J22" s="93"/>
      <c r="K22" s="30"/>
      <c r="L22" s="90"/>
      <c r="M22" s="92"/>
      <c r="N22" s="93"/>
      <c r="O22" s="30"/>
      <c r="P22" s="90"/>
      <c r="Q22" s="92"/>
      <c r="R22" s="93"/>
    </row>
    <row r="23" spans="1:18" ht="15.75" thickTop="1"/>
  </sheetData>
  <mergeCells count="104">
    <mergeCell ref="Q21:Q22"/>
    <mergeCell ref="R21:R22"/>
    <mergeCell ref="A1:A2"/>
    <mergeCell ref="B1:R1"/>
    <mergeCell ref="B2:R2"/>
    <mergeCell ref="B3:R3"/>
    <mergeCell ref="A4:A22"/>
    <mergeCell ref="B4:R4"/>
    <mergeCell ref="B5:R5"/>
    <mergeCell ref="K21:K22"/>
    <mergeCell ref="L21:L22"/>
    <mergeCell ref="M21:M22"/>
    <mergeCell ref="N21:N22"/>
    <mergeCell ref="O21:O22"/>
    <mergeCell ref="P21:P22"/>
    <mergeCell ref="R19:R20"/>
    <mergeCell ref="B21:B22"/>
    <mergeCell ref="C21:C22"/>
    <mergeCell ref="D21:D22"/>
    <mergeCell ref="E21:E22"/>
    <mergeCell ref="F21:F22"/>
    <mergeCell ref="G21:G22"/>
    <mergeCell ref="H21:H22"/>
    <mergeCell ref="I21:I22"/>
    <mergeCell ref="J21:J22"/>
    <mergeCell ref="J19:J20"/>
    <mergeCell ref="K19:K20"/>
    <mergeCell ref="L19:M20"/>
    <mergeCell ref="N19:N20"/>
    <mergeCell ref="O19:O20"/>
    <mergeCell ref="P19:Q20"/>
    <mergeCell ref="B19:B20"/>
    <mergeCell ref="C19:C20"/>
    <mergeCell ref="D19:E20"/>
    <mergeCell ref="F19:F20"/>
    <mergeCell ref="G19:G20"/>
    <mergeCell ref="H19:I20"/>
    <mergeCell ref="P16:P17"/>
    <mergeCell ref="Q16:Q17"/>
    <mergeCell ref="R16:R17"/>
    <mergeCell ref="D18:F18"/>
    <mergeCell ref="H18:J18"/>
    <mergeCell ref="L18:N18"/>
    <mergeCell ref="P18:R18"/>
    <mergeCell ref="J16:J17"/>
    <mergeCell ref="K16:K17"/>
    <mergeCell ref="L16:L17"/>
    <mergeCell ref="M16:M17"/>
    <mergeCell ref="N16:N17"/>
    <mergeCell ref="O16:O17"/>
    <mergeCell ref="P14:Q15"/>
    <mergeCell ref="R14:R15"/>
    <mergeCell ref="B16:B17"/>
    <mergeCell ref="C16:C17"/>
    <mergeCell ref="D16:D17"/>
    <mergeCell ref="E16:E17"/>
    <mergeCell ref="F16:F17"/>
    <mergeCell ref="G16:G17"/>
    <mergeCell ref="H16:H17"/>
    <mergeCell ref="I16:I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D11:F11"/>
    <mergeCell ref="H11:J11"/>
    <mergeCell ref="L11:N11"/>
    <mergeCell ref="P11:R11"/>
    <mergeCell ref="B6:R6"/>
    <mergeCell ref="B8:B9"/>
    <mergeCell ref="C8:C9"/>
    <mergeCell ref="D8:J8"/>
    <mergeCell ref="D9:J9"/>
    <mergeCell ref="K8:K9"/>
    <mergeCell ref="L8:R8"/>
    <mergeCell ref="L9:R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1" width="36.5703125" bestFit="1" customWidth="1"/>
    <col min="2" max="2" width="36.5703125" customWidth="1"/>
    <col min="3" max="3" width="2.28515625" customWidth="1"/>
    <col min="4" max="4" width="6.42578125" customWidth="1"/>
    <col min="5" max="5" width="8.85546875" customWidth="1"/>
    <col min="6" max="7" width="10.7109375" customWidth="1"/>
    <col min="8" max="8" width="2.28515625" customWidth="1"/>
    <col min="9" max="9" width="7.7109375" customWidth="1"/>
    <col min="10" max="11" width="10.7109375" customWidth="1"/>
    <col min="12" max="12" width="2.28515625" customWidth="1"/>
    <col min="13" max="13" width="8.85546875" customWidth="1"/>
    <col min="14" max="15" width="10.7109375" customWidth="1"/>
    <col min="16" max="16" width="2.28515625" customWidth="1"/>
    <col min="17" max="17" width="7.7109375" customWidth="1"/>
    <col min="18" max="18" width="10.7109375" customWidth="1"/>
  </cols>
  <sheetData>
    <row r="1" spans="1:18" ht="15" customHeight="1">
      <c r="A1" s="7" t="s">
        <v>59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80</v>
      </c>
      <c r="B3" s="11" t="s">
        <v>4</v>
      </c>
      <c r="C3" s="11"/>
      <c r="D3" s="11"/>
      <c r="E3" s="11"/>
      <c r="F3" s="11"/>
      <c r="G3" s="11"/>
      <c r="H3" s="11"/>
      <c r="I3" s="11"/>
      <c r="J3" s="11"/>
      <c r="K3" s="11"/>
      <c r="L3" s="11"/>
      <c r="M3" s="11"/>
      <c r="N3" s="11"/>
      <c r="O3" s="11"/>
      <c r="P3" s="11"/>
      <c r="Q3" s="11"/>
      <c r="R3" s="11"/>
    </row>
    <row r="4" spans="1:18" ht="15" customHeight="1">
      <c r="A4" s="12" t="s">
        <v>594</v>
      </c>
      <c r="B4" s="11" t="s">
        <v>4</v>
      </c>
      <c r="C4" s="11"/>
      <c r="D4" s="11"/>
      <c r="E4" s="11"/>
      <c r="F4" s="11"/>
      <c r="G4" s="11"/>
      <c r="H4" s="11"/>
      <c r="I4" s="11"/>
      <c r="J4" s="11"/>
      <c r="K4" s="11"/>
      <c r="L4" s="11"/>
      <c r="M4" s="11"/>
      <c r="N4" s="11"/>
      <c r="O4" s="11"/>
      <c r="P4" s="11"/>
      <c r="Q4" s="11"/>
      <c r="R4" s="11"/>
    </row>
    <row r="5" spans="1:18">
      <c r="A5" s="12"/>
      <c r="B5" s="26"/>
      <c r="C5" s="26"/>
      <c r="D5" s="26"/>
      <c r="E5" s="26"/>
      <c r="F5" s="26"/>
      <c r="G5" s="26"/>
      <c r="H5" s="26"/>
      <c r="I5" s="26"/>
      <c r="J5" s="26"/>
      <c r="K5" s="26"/>
      <c r="L5" s="26"/>
      <c r="M5" s="26"/>
      <c r="N5" s="26"/>
      <c r="O5" s="26"/>
      <c r="P5" s="26"/>
      <c r="Q5" s="26"/>
      <c r="R5" s="26"/>
    </row>
    <row r="6" spans="1:18">
      <c r="A6" s="12"/>
      <c r="B6" s="16"/>
      <c r="C6" s="16"/>
      <c r="D6" s="16"/>
      <c r="E6" s="16"/>
      <c r="F6" s="16"/>
      <c r="G6" s="16"/>
      <c r="H6" s="16"/>
      <c r="I6" s="16"/>
      <c r="J6" s="16"/>
      <c r="K6" s="16"/>
      <c r="L6" s="16"/>
      <c r="M6" s="16"/>
      <c r="N6" s="16"/>
      <c r="O6" s="16"/>
      <c r="P6" s="16"/>
      <c r="Q6" s="16"/>
      <c r="R6" s="16"/>
    </row>
    <row r="7" spans="1:18" ht="15.75" thickBot="1">
      <c r="A7" s="12"/>
      <c r="B7" s="81"/>
      <c r="C7" s="18"/>
      <c r="D7" s="27" t="s">
        <v>281</v>
      </c>
      <c r="E7" s="27"/>
      <c r="F7" s="27"/>
      <c r="G7" s="27"/>
      <c r="H7" s="27"/>
      <c r="I7" s="27"/>
      <c r="J7" s="27"/>
      <c r="K7" s="27"/>
      <c r="L7" s="27"/>
      <c r="M7" s="27"/>
      <c r="N7" s="27"/>
      <c r="O7" s="27"/>
      <c r="P7" s="27"/>
      <c r="Q7" s="27"/>
      <c r="R7" s="27"/>
    </row>
    <row r="8" spans="1:18" ht="15.75" thickBot="1">
      <c r="A8" s="12"/>
      <c r="B8" s="81"/>
      <c r="C8" s="18"/>
      <c r="D8" s="58" t="s">
        <v>282</v>
      </c>
      <c r="E8" s="58"/>
      <c r="F8" s="58"/>
      <c r="G8" s="58"/>
      <c r="H8" s="58"/>
      <c r="I8" s="58"/>
      <c r="J8" s="58"/>
      <c r="K8" s="18"/>
      <c r="L8" s="58" t="s">
        <v>283</v>
      </c>
      <c r="M8" s="58"/>
      <c r="N8" s="58"/>
      <c r="O8" s="58"/>
      <c r="P8" s="58"/>
      <c r="Q8" s="58"/>
      <c r="R8" s="58"/>
    </row>
    <row r="9" spans="1:18">
      <c r="A9" s="12"/>
      <c r="B9" s="94" t="s">
        <v>175</v>
      </c>
      <c r="C9" s="38"/>
      <c r="D9" s="96" t="s">
        <v>284</v>
      </c>
      <c r="E9" s="96"/>
      <c r="F9" s="96"/>
      <c r="G9" s="45"/>
      <c r="H9" s="96" t="s">
        <v>287</v>
      </c>
      <c r="I9" s="96"/>
      <c r="J9" s="96"/>
      <c r="K9" s="38"/>
      <c r="L9" s="96" t="s">
        <v>284</v>
      </c>
      <c r="M9" s="96"/>
      <c r="N9" s="96"/>
      <c r="O9" s="45"/>
      <c r="P9" s="96" t="s">
        <v>287</v>
      </c>
      <c r="Q9" s="96"/>
      <c r="R9" s="96"/>
    </row>
    <row r="10" spans="1:18">
      <c r="A10" s="12"/>
      <c r="B10" s="94"/>
      <c r="C10" s="38"/>
      <c r="D10" s="57" t="s">
        <v>285</v>
      </c>
      <c r="E10" s="57"/>
      <c r="F10" s="57"/>
      <c r="G10" s="38"/>
      <c r="H10" s="57" t="s">
        <v>288</v>
      </c>
      <c r="I10" s="57"/>
      <c r="J10" s="57"/>
      <c r="K10" s="38"/>
      <c r="L10" s="57" t="s">
        <v>285</v>
      </c>
      <c r="M10" s="57"/>
      <c r="N10" s="57"/>
      <c r="O10" s="38"/>
      <c r="P10" s="57" t="s">
        <v>288</v>
      </c>
      <c r="Q10" s="57"/>
      <c r="R10" s="57"/>
    </row>
    <row r="11" spans="1:18" ht="15.75" thickBot="1">
      <c r="A11" s="12"/>
      <c r="B11" s="95"/>
      <c r="C11" s="38"/>
      <c r="D11" s="27" t="s">
        <v>286</v>
      </c>
      <c r="E11" s="27"/>
      <c r="F11" s="27"/>
      <c r="G11" s="38"/>
      <c r="H11" s="97"/>
      <c r="I11" s="97"/>
      <c r="J11" s="97"/>
      <c r="K11" s="38"/>
      <c r="L11" s="27" t="s">
        <v>286</v>
      </c>
      <c r="M11" s="27"/>
      <c r="N11" s="27"/>
      <c r="O11" s="38"/>
      <c r="P11" s="97"/>
      <c r="Q11" s="97"/>
      <c r="R11" s="97"/>
    </row>
    <row r="12" spans="1:18">
      <c r="A12" s="12"/>
      <c r="B12" s="23" t="s">
        <v>289</v>
      </c>
      <c r="C12" s="22"/>
      <c r="D12" s="34"/>
      <c r="E12" s="34"/>
      <c r="F12" s="34"/>
      <c r="G12" s="22"/>
      <c r="H12" s="34"/>
      <c r="I12" s="34"/>
      <c r="J12" s="34"/>
      <c r="K12" s="22"/>
      <c r="L12" s="34"/>
      <c r="M12" s="34"/>
      <c r="N12" s="34"/>
      <c r="O12" s="22"/>
      <c r="P12" s="34"/>
      <c r="Q12" s="34"/>
      <c r="R12" s="34"/>
    </row>
    <row r="13" spans="1:18">
      <c r="A13" s="12"/>
      <c r="B13" s="98" t="s">
        <v>290</v>
      </c>
      <c r="C13" s="38"/>
      <c r="D13" s="37" t="s">
        <v>179</v>
      </c>
      <c r="E13" s="39">
        <v>88970</v>
      </c>
      <c r="F13" s="38"/>
      <c r="G13" s="38"/>
      <c r="H13" s="37" t="s">
        <v>179</v>
      </c>
      <c r="I13" s="39">
        <v>79635</v>
      </c>
      <c r="J13" s="38"/>
      <c r="K13" s="38"/>
      <c r="L13" s="37" t="s">
        <v>179</v>
      </c>
      <c r="M13" s="39">
        <v>88917</v>
      </c>
      <c r="N13" s="38"/>
      <c r="O13" s="38"/>
      <c r="P13" s="37" t="s">
        <v>179</v>
      </c>
      <c r="Q13" s="39">
        <v>77217</v>
      </c>
      <c r="R13" s="38"/>
    </row>
    <row r="14" spans="1:18">
      <c r="A14" s="12"/>
      <c r="B14" s="98"/>
      <c r="C14" s="38"/>
      <c r="D14" s="37"/>
      <c r="E14" s="39"/>
      <c r="F14" s="38"/>
      <c r="G14" s="38"/>
      <c r="H14" s="37"/>
      <c r="I14" s="39"/>
      <c r="J14" s="38"/>
      <c r="K14" s="38"/>
      <c r="L14" s="37"/>
      <c r="M14" s="39"/>
      <c r="N14" s="38"/>
      <c r="O14" s="38"/>
      <c r="P14" s="37"/>
      <c r="Q14" s="39"/>
      <c r="R14" s="38"/>
    </row>
    <row r="15" spans="1:18">
      <c r="A15" s="12"/>
      <c r="B15" s="99" t="s">
        <v>291</v>
      </c>
      <c r="C15" s="30"/>
      <c r="D15" s="36">
        <v>7127</v>
      </c>
      <c r="E15" s="36"/>
      <c r="F15" s="30"/>
      <c r="G15" s="30"/>
      <c r="H15" s="36">
        <v>5973</v>
      </c>
      <c r="I15" s="36"/>
      <c r="J15" s="30"/>
      <c r="K15" s="30"/>
      <c r="L15" s="36">
        <v>7127</v>
      </c>
      <c r="M15" s="36"/>
      <c r="N15" s="30"/>
      <c r="O15" s="30"/>
      <c r="P15" s="36">
        <v>5528</v>
      </c>
      <c r="Q15" s="36"/>
      <c r="R15" s="30"/>
    </row>
    <row r="16" spans="1:18">
      <c r="A16" s="12"/>
      <c r="B16" s="99"/>
      <c r="C16" s="30"/>
      <c r="D16" s="36"/>
      <c r="E16" s="36"/>
      <c r="F16" s="30"/>
      <c r="G16" s="30"/>
      <c r="H16" s="36"/>
      <c r="I16" s="36"/>
      <c r="J16" s="30"/>
      <c r="K16" s="30"/>
      <c r="L16" s="36"/>
      <c r="M16" s="36"/>
      <c r="N16" s="30"/>
      <c r="O16" s="30"/>
      <c r="P16" s="36"/>
      <c r="Q16" s="36"/>
      <c r="R16" s="30"/>
    </row>
    <row r="17" spans="1:18">
      <c r="A17" s="12"/>
      <c r="B17" s="98" t="s">
        <v>292</v>
      </c>
      <c r="C17" s="38"/>
      <c r="D17" s="39">
        <v>7026</v>
      </c>
      <c r="E17" s="39"/>
      <c r="F17" s="38"/>
      <c r="G17" s="38"/>
      <c r="H17" s="39">
        <v>3126</v>
      </c>
      <c r="I17" s="39"/>
      <c r="J17" s="38"/>
      <c r="K17" s="38"/>
      <c r="L17" s="39">
        <v>7012</v>
      </c>
      <c r="M17" s="39"/>
      <c r="N17" s="38"/>
      <c r="O17" s="38"/>
      <c r="P17" s="39">
        <v>2918</v>
      </c>
      <c r="Q17" s="39"/>
      <c r="R17" s="38"/>
    </row>
    <row r="18" spans="1:18">
      <c r="A18" s="12"/>
      <c r="B18" s="98"/>
      <c r="C18" s="38"/>
      <c r="D18" s="39"/>
      <c r="E18" s="39"/>
      <c r="F18" s="38"/>
      <c r="G18" s="38"/>
      <c r="H18" s="39"/>
      <c r="I18" s="39"/>
      <c r="J18" s="38"/>
      <c r="K18" s="38"/>
      <c r="L18" s="39"/>
      <c r="M18" s="39"/>
      <c r="N18" s="38"/>
      <c r="O18" s="38"/>
      <c r="P18" s="39"/>
      <c r="Q18" s="39"/>
      <c r="R18" s="38"/>
    </row>
    <row r="19" spans="1:18">
      <c r="A19" s="12"/>
      <c r="B19" s="99" t="s">
        <v>293</v>
      </c>
      <c r="C19" s="30"/>
      <c r="D19" s="36">
        <v>1600</v>
      </c>
      <c r="E19" s="36"/>
      <c r="F19" s="30"/>
      <c r="G19" s="30"/>
      <c r="H19" s="46">
        <v>690</v>
      </c>
      <c r="I19" s="46"/>
      <c r="J19" s="30"/>
      <c r="K19" s="30"/>
      <c r="L19" s="36">
        <v>1591</v>
      </c>
      <c r="M19" s="36"/>
      <c r="N19" s="30"/>
      <c r="O19" s="30"/>
      <c r="P19" s="46">
        <v>610</v>
      </c>
      <c r="Q19" s="46"/>
      <c r="R19" s="30"/>
    </row>
    <row r="20" spans="1:18">
      <c r="A20" s="12"/>
      <c r="B20" s="99"/>
      <c r="C20" s="30"/>
      <c r="D20" s="36"/>
      <c r="E20" s="36"/>
      <c r="F20" s="30"/>
      <c r="G20" s="30"/>
      <c r="H20" s="46"/>
      <c r="I20" s="46"/>
      <c r="J20" s="30"/>
      <c r="K20" s="30"/>
      <c r="L20" s="36"/>
      <c r="M20" s="36"/>
      <c r="N20" s="30"/>
      <c r="O20" s="30"/>
      <c r="P20" s="46"/>
      <c r="Q20" s="46"/>
      <c r="R20" s="30"/>
    </row>
    <row r="21" spans="1:18">
      <c r="A21" s="12"/>
      <c r="B21" s="37" t="s">
        <v>294</v>
      </c>
      <c r="C21" s="38"/>
      <c r="D21" s="39">
        <v>5039</v>
      </c>
      <c r="E21" s="39"/>
      <c r="F21" s="38"/>
      <c r="G21" s="38"/>
      <c r="H21" s="38"/>
      <c r="I21" s="38"/>
      <c r="J21" s="38"/>
      <c r="K21" s="38"/>
      <c r="L21" s="39">
        <v>4945</v>
      </c>
      <c r="M21" s="39"/>
      <c r="N21" s="38"/>
      <c r="O21" s="38"/>
      <c r="P21" s="38"/>
      <c r="Q21" s="38"/>
      <c r="R21" s="38"/>
    </row>
    <row r="22" spans="1:18" ht="15.75" thickBot="1">
      <c r="A22" s="12"/>
      <c r="B22" s="37"/>
      <c r="C22" s="38"/>
      <c r="D22" s="70"/>
      <c r="E22" s="70"/>
      <c r="F22" s="69"/>
      <c r="G22" s="38"/>
      <c r="H22" s="69"/>
      <c r="I22" s="69"/>
      <c r="J22" s="69"/>
      <c r="K22" s="38"/>
      <c r="L22" s="70"/>
      <c r="M22" s="70"/>
      <c r="N22" s="69"/>
      <c r="O22" s="38"/>
      <c r="P22" s="69"/>
      <c r="Q22" s="69"/>
      <c r="R22" s="69"/>
    </row>
    <row r="23" spans="1:18">
      <c r="A23" s="12"/>
      <c r="B23" s="30"/>
      <c r="C23" s="30"/>
      <c r="D23" s="29" t="s">
        <v>179</v>
      </c>
      <c r="E23" s="32">
        <v>109762</v>
      </c>
      <c r="F23" s="34"/>
      <c r="G23" s="30"/>
      <c r="H23" s="29" t="s">
        <v>179</v>
      </c>
      <c r="I23" s="32">
        <v>89424</v>
      </c>
      <c r="J23" s="34"/>
      <c r="K23" s="30"/>
      <c r="L23" s="29" t="s">
        <v>179</v>
      </c>
      <c r="M23" s="32">
        <v>109592</v>
      </c>
      <c r="N23" s="34"/>
      <c r="O23" s="30"/>
      <c r="P23" s="29" t="s">
        <v>179</v>
      </c>
      <c r="Q23" s="32">
        <v>86273</v>
      </c>
      <c r="R23" s="34"/>
    </row>
    <row r="24" spans="1:18" ht="15.75" thickBot="1">
      <c r="A24" s="12"/>
      <c r="B24" s="30"/>
      <c r="C24" s="30"/>
      <c r="D24" s="90"/>
      <c r="E24" s="100"/>
      <c r="F24" s="93"/>
      <c r="G24" s="30"/>
      <c r="H24" s="90"/>
      <c r="I24" s="100"/>
      <c r="J24" s="93"/>
      <c r="K24" s="30"/>
      <c r="L24" s="90"/>
      <c r="M24" s="100"/>
      <c r="N24" s="93"/>
      <c r="O24" s="30"/>
      <c r="P24" s="90"/>
      <c r="Q24" s="100"/>
      <c r="R24" s="93"/>
    </row>
    <row r="25" spans="1:18" ht="15.75" thickTop="1">
      <c r="A25" s="12" t="s">
        <v>595</v>
      </c>
      <c r="B25" s="11" t="s">
        <v>4</v>
      </c>
      <c r="C25" s="11"/>
      <c r="D25" s="11"/>
      <c r="E25" s="11"/>
      <c r="F25" s="11"/>
      <c r="G25" s="11"/>
      <c r="H25" s="11"/>
      <c r="I25" s="11"/>
      <c r="J25" s="11"/>
      <c r="K25" s="11"/>
      <c r="L25" s="11"/>
      <c r="M25" s="11"/>
      <c r="N25" s="11"/>
      <c r="O25" s="11"/>
      <c r="P25" s="11"/>
      <c r="Q25" s="11"/>
      <c r="R25" s="11"/>
    </row>
    <row r="26" spans="1:18">
      <c r="A26" s="12"/>
      <c r="B26" s="53" t="s">
        <v>296</v>
      </c>
      <c r="C26" s="53"/>
      <c r="D26" s="53"/>
      <c r="E26" s="53"/>
      <c r="F26" s="53"/>
      <c r="G26" s="53"/>
      <c r="H26" s="53"/>
      <c r="I26" s="53"/>
      <c r="J26" s="53"/>
      <c r="K26" s="53"/>
      <c r="L26" s="53"/>
      <c r="M26" s="53"/>
      <c r="N26" s="53"/>
      <c r="O26" s="53"/>
      <c r="P26" s="53"/>
      <c r="Q26" s="53"/>
      <c r="R26" s="53"/>
    </row>
    <row r="27" spans="1:18">
      <c r="A27" s="12"/>
      <c r="B27" s="26"/>
      <c r="C27" s="26"/>
      <c r="D27" s="26"/>
      <c r="E27" s="26"/>
    </row>
    <row r="28" spans="1:18">
      <c r="A28" s="12"/>
      <c r="B28" s="16"/>
      <c r="C28" s="16"/>
      <c r="D28" s="16"/>
      <c r="E28" s="16"/>
    </row>
    <row r="29" spans="1:18">
      <c r="A29" s="12"/>
      <c r="B29" s="28" t="s">
        <v>297</v>
      </c>
      <c r="C29" s="28" t="s">
        <v>179</v>
      </c>
      <c r="D29" s="36">
        <v>1576</v>
      </c>
      <c r="E29" s="30"/>
    </row>
    <row r="30" spans="1:18">
      <c r="A30" s="12"/>
      <c r="B30" s="28"/>
      <c r="C30" s="28"/>
      <c r="D30" s="36"/>
      <c r="E30" s="30"/>
    </row>
    <row r="31" spans="1:18">
      <c r="A31" s="12"/>
      <c r="B31" s="37" t="s">
        <v>298</v>
      </c>
      <c r="C31" s="39">
        <v>3151</v>
      </c>
      <c r="D31" s="39"/>
      <c r="E31" s="38"/>
    </row>
    <row r="32" spans="1:18">
      <c r="A32" s="12"/>
      <c r="B32" s="37"/>
      <c r="C32" s="39"/>
      <c r="D32" s="39"/>
      <c r="E32" s="38"/>
    </row>
    <row r="33" spans="1:18">
      <c r="A33" s="12"/>
      <c r="B33" s="28" t="s">
        <v>299</v>
      </c>
      <c r="C33" s="36">
        <v>1864</v>
      </c>
      <c r="D33" s="36"/>
      <c r="E33" s="30"/>
    </row>
    <row r="34" spans="1:18">
      <c r="A34" s="12"/>
      <c r="B34" s="28"/>
      <c r="C34" s="36"/>
      <c r="D34" s="36"/>
      <c r="E34" s="30"/>
    </row>
    <row r="35" spans="1:18">
      <c r="A35" s="12"/>
      <c r="B35" s="37" t="s">
        <v>300</v>
      </c>
      <c r="C35" s="39">
        <v>3728</v>
      </c>
      <c r="D35" s="39"/>
      <c r="E35" s="38"/>
    </row>
    <row r="36" spans="1:18">
      <c r="A36" s="12"/>
      <c r="B36" s="37"/>
      <c r="C36" s="39"/>
      <c r="D36" s="39"/>
      <c r="E36" s="38"/>
    </row>
    <row r="37" spans="1:18" ht="15" customHeight="1">
      <c r="A37" s="12" t="s">
        <v>596</v>
      </c>
      <c r="B37" s="11" t="s">
        <v>4</v>
      </c>
      <c r="C37" s="11"/>
      <c r="D37" s="11"/>
      <c r="E37" s="11"/>
      <c r="F37" s="11"/>
      <c r="G37" s="11"/>
      <c r="H37" s="11"/>
      <c r="I37" s="11"/>
      <c r="J37" s="11"/>
      <c r="K37" s="11"/>
      <c r="L37" s="11"/>
      <c r="M37" s="11"/>
      <c r="N37" s="11"/>
      <c r="O37" s="11"/>
      <c r="P37" s="11"/>
      <c r="Q37" s="11"/>
      <c r="R37" s="11"/>
    </row>
    <row r="38" spans="1:18">
      <c r="A38" s="12"/>
      <c r="B38" s="53" t="s">
        <v>301</v>
      </c>
      <c r="C38" s="53"/>
      <c r="D38" s="53"/>
      <c r="E38" s="53"/>
      <c r="F38" s="53"/>
      <c r="G38" s="53"/>
      <c r="H38" s="53"/>
      <c r="I38" s="53"/>
      <c r="J38" s="53"/>
      <c r="K38" s="53"/>
      <c r="L38" s="53"/>
      <c r="M38" s="53"/>
      <c r="N38" s="53"/>
      <c r="O38" s="53"/>
      <c r="P38" s="53"/>
      <c r="Q38" s="53"/>
      <c r="R38" s="53"/>
    </row>
    <row r="39" spans="1:18">
      <c r="A39" s="12"/>
      <c r="B39" s="26"/>
      <c r="C39" s="26"/>
      <c r="D39" s="26"/>
      <c r="E39" s="26"/>
    </row>
    <row r="40" spans="1:18">
      <c r="A40" s="12"/>
      <c r="B40" s="16"/>
      <c r="C40" s="16"/>
      <c r="D40" s="16"/>
      <c r="E40" s="16"/>
    </row>
    <row r="41" spans="1:18">
      <c r="A41" s="12"/>
      <c r="B41" s="28">
        <v>2014</v>
      </c>
      <c r="C41" s="28" t="s">
        <v>179</v>
      </c>
      <c r="D41" s="36">
        <v>3012</v>
      </c>
      <c r="E41" s="30"/>
    </row>
    <row r="42" spans="1:18">
      <c r="A42" s="12"/>
      <c r="B42" s="28"/>
      <c r="C42" s="28"/>
      <c r="D42" s="36"/>
      <c r="E42" s="30"/>
    </row>
    <row r="43" spans="1:18">
      <c r="A43" s="12"/>
      <c r="B43" s="37">
        <v>2015</v>
      </c>
      <c r="C43" s="39">
        <v>5790</v>
      </c>
      <c r="D43" s="39"/>
      <c r="E43" s="38"/>
    </row>
    <row r="44" spans="1:18">
      <c r="A44" s="12"/>
      <c r="B44" s="37"/>
      <c r="C44" s="39"/>
      <c r="D44" s="39"/>
      <c r="E44" s="38"/>
    </row>
    <row r="45" spans="1:18">
      <c r="A45" s="12"/>
      <c r="B45" s="28">
        <v>2016</v>
      </c>
      <c r="C45" s="36">
        <v>1910</v>
      </c>
      <c r="D45" s="36"/>
      <c r="E45" s="30"/>
    </row>
    <row r="46" spans="1:18">
      <c r="A46" s="12"/>
      <c r="B46" s="28"/>
      <c r="C46" s="36"/>
      <c r="D46" s="36"/>
      <c r="E46" s="30"/>
    </row>
    <row r="47" spans="1:18">
      <c r="A47" s="12"/>
      <c r="B47" s="37">
        <v>2017</v>
      </c>
      <c r="C47" s="42">
        <v>746</v>
      </c>
      <c r="D47" s="42"/>
      <c r="E47" s="38"/>
    </row>
    <row r="48" spans="1:18">
      <c r="A48" s="12"/>
      <c r="B48" s="37"/>
      <c r="C48" s="42"/>
      <c r="D48" s="42"/>
      <c r="E48" s="38"/>
    </row>
    <row r="49" spans="1:5">
      <c r="A49" s="12"/>
      <c r="B49" s="28">
        <v>2018</v>
      </c>
      <c r="C49" s="46">
        <v>715</v>
      </c>
      <c r="D49" s="46"/>
      <c r="E49" s="30"/>
    </row>
    <row r="50" spans="1:5">
      <c r="A50" s="12"/>
      <c r="B50" s="28"/>
      <c r="C50" s="46"/>
      <c r="D50" s="46"/>
      <c r="E50" s="30"/>
    </row>
    <row r="51" spans="1:5">
      <c r="A51" s="12"/>
      <c r="B51" s="37">
        <v>2019</v>
      </c>
      <c r="C51" s="42">
        <v>688</v>
      </c>
      <c r="D51" s="42"/>
      <c r="E51" s="38"/>
    </row>
    <row r="52" spans="1:5">
      <c r="A52" s="12"/>
      <c r="B52" s="37"/>
      <c r="C52" s="42"/>
      <c r="D52" s="42"/>
      <c r="E52" s="38"/>
    </row>
  </sheetData>
  <mergeCells count="155">
    <mergeCell ref="B26:R26"/>
    <mergeCell ref="A37:A52"/>
    <mergeCell ref="B37:R37"/>
    <mergeCell ref="B38:R38"/>
    <mergeCell ref="B51:B52"/>
    <mergeCell ref="C51:D52"/>
    <mergeCell ref="E51:E52"/>
    <mergeCell ref="A1:A2"/>
    <mergeCell ref="B1:R1"/>
    <mergeCell ref="B2:R2"/>
    <mergeCell ref="B3:R3"/>
    <mergeCell ref="A4:A24"/>
    <mergeCell ref="B4:R4"/>
    <mergeCell ref="A25:A36"/>
    <mergeCell ref="B47:B48"/>
    <mergeCell ref="C47:D48"/>
    <mergeCell ref="E47:E48"/>
    <mergeCell ref="B49:B50"/>
    <mergeCell ref="C49:D50"/>
    <mergeCell ref="E49:E50"/>
    <mergeCell ref="B43:B44"/>
    <mergeCell ref="C43:D44"/>
    <mergeCell ref="E43:E44"/>
    <mergeCell ref="B45:B46"/>
    <mergeCell ref="C45:D46"/>
    <mergeCell ref="E45:E46"/>
    <mergeCell ref="B35:B36"/>
    <mergeCell ref="C35:D36"/>
    <mergeCell ref="E35:E36"/>
    <mergeCell ref="B39:E39"/>
    <mergeCell ref="B41:B42"/>
    <mergeCell ref="C41:C42"/>
    <mergeCell ref="D41:D42"/>
    <mergeCell ref="E41:E42"/>
    <mergeCell ref="B31:B32"/>
    <mergeCell ref="C31:D32"/>
    <mergeCell ref="E31:E32"/>
    <mergeCell ref="B33:B34"/>
    <mergeCell ref="C33:D34"/>
    <mergeCell ref="E33:E34"/>
    <mergeCell ref="O23:O24"/>
    <mergeCell ref="P23:P24"/>
    <mergeCell ref="Q23:Q24"/>
    <mergeCell ref="R23:R24"/>
    <mergeCell ref="B27:E27"/>
    <mergeCell ref="B29:B30"/>
    <mergeCell ref="C29:C30"/>
    <mergeCell ref="D29:D30"/>
    <mergeCell ref="E29:E30"/>
    <mergeCell ref="B25:R25"/>
    <mergeCell ref="I23:I24"/>
    <mergeCell ref="J23:J24"/>
    <mergeCell ref="K23:K24"/>
    <mergeCell ref="L23:L24"/>
    <mergeCell ref="M23:M24"/>
    <mergeCell ref="N23:N24"/>
    <mergeCell ref="N21:N22"/>
    <mergeCell ref="O21:O22"/>
    <mergeCell ref="P21:R22"/>
    <mergeCell ref="B23:B24"/>
    <mergeCell ref="C23:C24"/>
    <mergeCell ref="D23:D24"/>
    <mergeCell ref="E23:E24"/>
    <mergeCell ref="F23:F24"/>
    <mergeCell ref="G23:G24"/>
    <mergeCell ref="H23:H24"/>
    <mergeCell ref="P19:Q20"/>
    <mergeCell ref="R19:R20"/>
    <mergeCell ref="B21:B22"/>
    <mergeCell ref="C21:C22"/>
    <mergeCell ref="D21:E22"/>
    <mergeCell ref="F21:F22"/>
    <mergeCell ref="G21:G22"/>
    <mergeCell ref="H21:J22"/>
    <mergeCell ref="K21:K22"/>
    <mergeCell ref="L21:M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O9:O11"/>
    <mergeCell ref="P9:R9"/>
    <mergeCell ref="P10:R10"/>
    <mergeCell ref="P11:R11"/>
    <mergeCell ref="D12:F12"/>
    <mergeCell ref="H12:J12"/>
    <mergeCell ref="L12:N12"/>
    <mergeCell ref="P12:R12"/>
    <mergeCell ref="H9:J9"/>
    <mergeCell ref="H10:J10"/>
    <mergeCell ref="H11:J11"/>
    <mergeCell ref="K9:K11"/>
    <mergeCell ref="L9:N9"/>
    <mergeCell ref="L10:N10"/>
    <mergeCell ref="L11:N11"/>
    <mergeCell ref="B5:R5"/>
    <mergeCell ref="D7:R7"/>
    <mergeCell ref="D8:J8"/>
    <mergeCell ref="L8:R8"/>
    <mergeCell ref="B9:B11"/>
    <mergeCell ref="C9:C11"/>
    <mergeCell ref="D9:F9"/>
    <mergeCell ref="D10:F10"/>
    <mergeCell ref="D11:F11"/>
    <mergeCell ref="G9: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12.5703125" customWidth="1"/>
    <col min="4" max="4" width="36.5703125" customWidth="1"/>
    <col min="5" max="5" width="12.5703125" customWidth="1"/>
    <col min="6" max="6" width="36.5703125" customWidth="1"/>
    <col min="7" max="7" width="11.28515625" customWidth="1"/>
    <col min="8" max="8" width="36.5703125" customWidth="1"/>
    <col min="9" max="9" width="11.28515625" customWidth="1"/>
  </cols>
  <sheetData>
    <row r="1" spans="1:9" ht="15" customHeight="1">
      <c r="A1" s="1" t="s">
        <v>46</v>
      </c>
      <c r="B1" s="7" t="s">
        <v>25</v>
      </c>
      <c r="C1" s="7"/>
      <c r="D1" s="7"/>
      <c r="E1" s="7"/>
      <c r="F1" s="7" t="s">
        <v>1</v>
      </c>
      <c r="G1" s="7"/>
      <c r="H1" s="7"/>
      <c r="I1" s="7"/>
    </row>
    <row r="2" spans="1:9" ht="30">
      <c r="A2" s="1" t="s">
        <v>47</v>
      </c>
      <c r="B2" s="7" t="s">
        <v>2</v>
      </c>
      <c r="C2" s="7"/>
      <c r="D2" s="7" t="s">
        <v>26</v>
      </c>
      <c r="E2" s="7"/>
      <c r="F2" s="7" t="s">
        <v>2</v>
      </c>
      <c r="G2" s="7"/>
      <c r="H2" s="7" t="s">
        <v>26</v>
      </c>
      <c r="I2" s="7"/>
    </row>
    <row r="3" spans="1:9" ht="30">
      <c r="A3" s="3" t="s">
        <v>48</v>
      </c>
      <c r="B3" s="4" t="s">
        <v>4</v>
      </c>
      <c r="C3" s="4"/>
      <c r="D3" s="4" t="s">
        <v>4</v>
      </c>
      <c r="E3" s="4"/>
      <c r="F3" s="4" t="s">
        <v>4</v>
      </c>
      <c r="G3" s="4"/>
      <c r="H3" s="4" t="s">
        <v>4</v>
      </c>
      <c r="I3" s="4"/>
    </row>
    <row r="4" spans="1:9">
      <c r="A4" s="2" t="s">
        <v>40</v>
      </c>
      <c r="B4" s="8">
        <v>66764</v>
      </c>
      <c r="C4" s="4"/>
      <c r="D4" s="8">
        <v>64010</v>
      </c>
      <c r="E4" s="4"/>
      <c r="F4" s="8">
        <v>124287</v>
      </c>
      <c r="G4" s="4"/>
      <c r="H4" s="8">
        <v>131845</v>
      </c>
      <c r="I4" s="4"/>
    </row>
    <row r="5" spans="1:9" ht="30">
      <c r="A5" s="3" t="s">
        <v>49</v>
      </c>
      <c r="B5" s="4" t="s">
        <v>4</v>
      </c>
      <c r="C5" s="4"/>
      <c r="D5" s="4" t="s">
        <v>4</v>
      </c>
      <c r="E5" s="4"/>
      <c r="F5" s="4" t="s">
        <v>4</v>
      </c>
      <c r="G5" s="4"/>
      <c r="H5" s="4" t="s">
        <v>4</v>
      </c>
      <c r="I5" s="4"/>
    </row>
    <row r="6" spans="1:9" ht="105">
      <c r="A6" s="2" t="s">
        <v>50</v>
      </c>
      <c r="B6" s="4">
        <v>-3</v>
      </c>
      <c r="C6" s="10" t="s">
        <v>51</v>
      </c>
      <c r="D6" s="4">
        <v>3</v>
      </c>
      <c r="E6" s="10" t="s">
        <v>51</v>
      </c>
      <c r="F6" s="4">
        <v>-6</v>
      </c>
      <c r="G6" s="10" t="s">
        <v>51</v>
      </c>
      <c r="H6" s="4">
        <v>5</v>
      </c>
      <c r="I6" s="10" t="s">
        <v>51</v>
      </c>
    </row>
    <row r="7" spans="1:9" ht="75">
      <c r="A7" s="2" t="s">
        <v>52</v>
      </c>
      <c r="B7" s="4">
        <v>-90</v>
      </c>
      <c r="C7" s="4"/>
      <c r="D7" s="4">
        <v>285</v>
      </c>
      <c r="E7" s="4"/>
      <c r="F7" s="4">
        <v>-90</v>
      </c>
      <c r="G7" s="4"/>
      <c r="H7" s="4">
        <v>285</v>
      </c>
      <c r="I7" s="4"/>
    </row>
    <row r="8" spans="1:9" ht="105">
      <c r="A8" s="2" t="s">
        <v>53</v>
      </c>
      <c r="B8" s="4">
        <v>705</v>
      </c>
      <c r="C8" s="10" t="s">
        <v>51</v>
      </c>
      <c r="D8" s="6">
        <v>1362</v>
      </c>
      <c r="E8" s="10" t="s">
        <v>51</v>
      </c>
      <c r="F8" s="6">
        <v>1412</v>
      </c>
      <c r="G8" s="10" t="s">
        <v>51</v>
      </c>
      <c r="H8" s="6">
        <v>2725</v>
      </c>
      <c r="I8" s="10" t="s">
        <v>51</v>
      </c>
    </row>
    <row r="9" spans="1:9" ht="75">
      <c r="A9" s="2" t="s">
        <v>54</v>
      </c>
      <c r="B9" s="4">
        <v>399</v>
      </c>
      <c r="C9" s="10" t="s">
        <v>51</v>
      </c>
      <c r="D9" s="4">
        <v>378</v>
      </c>
      <c r="E9" s="10" t="s">
        <v>51</v>
      </c>
      <c r="F9" s="4">
        <v>399</v>
      </c>
      <c r="G9" s="10" t="s">
        <v>51</v>
      </c>
      <c r="H9" s="4">
        <v>378</v>
      </c>
      <c r="I9" s="10" t="s">
        <v>51</v>
      </c>
    </row>
    <row r="10" spans="1:9" ht="90">
      <c r="A10" s="2" t="s">
        <v>55</v>
      </c>
      <c r="B10" s="4">
        <v>2</v>
      </c>
      <c r="C10" s="10" t="s">
        <v>51</v>
      </c>
      <c r="D10" s="4">
        <v>9</v>
      </c>
      <c r="E10" s="10" t="s">
        <v>51</v>
      </c>
      <c r="F10" s="4">
        <v>4</v>
      </c>
      <c r="G10" s="10" t="s">
        <v>51</v>
      </c>
      <c r="H10" s="4">
        <v>19</v>
      </c>
      <c r="I10" s="10" t="s">
        <v>51</v>
      </c>
    </row>
    <row r="11" spans="1:9" ht="30">
      <c r="A11" s="2" t="s">
        <v>56</v>
      </c>
      <c r="B11" s="6">
        <v>1013</v>
      </c>
      <c r="C11" s="4"/>
      <c r="D11" s="6">
        <v>2037</v>
      </c>
      <c r="E11" s="4"/>
      <c r="F11" s="6">
        <v>1719</v>
      </c>
      <c r="G11" s="4"/>
      <c r="H11" s="6">
        <v>3412</v>
      </c>
      <c r="I11" s="4"/>
    </row>
    <row r="12" spans="1:9" ht="90">
      <c r="A12" s="2" t="s">
        <v>57</v>
      </c>
      <c r="B12" s="4">
        <v>0</v>
      </c>
      <c r="C12" s="4"/>
      <c r="D12" s="6">
        <v>1479</v>
      </c>
      <c r="E12" s="4"/>
      <c r="F12" s="4">
        <v>0</v>
      </c>
      <c r="G12" s="4"/>
      <c r="H12" s="6">
        <v>1692</v>
      </c>
      <c r="I12" s="4"/>
    </row>
    <row r="13" spans="1:9" ht="90">
      <c r="A13" s="2" t="s">
        <v>58</v>
      </c>
      <c r="B13" s="6">
        <v>8535</v>
      </c>
      <c r="C13" s="4"/>
      <c r="D13" s="6">
        <v>-4130</v>
      </c>
      <c r="E13" s="4"/>
      <c r="F13" s="6">
        <v>9560</v>
      </c>
      <c r="G13" s="4"/>
      <c r="H13" s="6">
        <v>-22410</v>
      </c>
      <c r="I13" s="4"/>
    </row>
    <row r="14" spans="1:9">
      <c r="A14" s="2" t="s">
        <v>59</v>
      </c>
      <c r="B14" s="6">
        <v>9548</v>
      </c>
      <c r="C14" s="4"/>
      <c r="D14" s="4">
        <v>-614</v>
      </c>
      <c r="E14" s="4"/>
      <c r="F14" s="6">
        <v>11279</v>
      </c>
      <c r="G14" s="4"/>
      <c r="H14" s="6">
        <v>-17306</v>
      </c>
      <c r="I14" s="4"/>
    </row>
    <row r="15" spans="1:9">
      <c r="A15" s="2" t="s">
        <v>60</v>
      </c>
      <c r="B15" s="8">
        <v>76312</v>
      </c>
      <c r="C15" s="4"/>
      <c r="D15" s="8">
        <v>63396</v>
      </c>
      <c r="E15" s="4"/>
      <c r="F15" s="8">
        <v>135566</v>
      </c>
      <c r="G15" s="4"/>
      <c r="H15" s="8">
        <v>114539</v>
      </c>
      <c r="I15" s="4"/>
    </row>
    <row r="16" spans="1:9">
      <c r="A16" s="11"/>
      <c r="B16" s="11"/>
      <c r="C16" s="11"/>
      <c r="D16" s="11"/>
      <c r="E16" s="11"/>
      <c r="F16" s="11"/>
      <c r="G16" s="11"/>
      <c r="H16" s="11"/>
      <c r="I16" s="11"/>
    </row>
    <row r="17" spans="1:9" ht="30" customHeight="1">
      <c r="A17" s="2" t="s">
        <v>51</v>
      </c>
      <c r="B17" s="12" t="s">
        <v>61</v>
      </c>
      <c r="C17" s="12"/>
      <c r="D17" s="12"/>
      <c r="E17" s="12"/>
      <c r="F17" s="12"/>
      <c r="G17" s="12"/>
      <c r="H17" s="12"/>
      <c r="I17" s="12"/>
    </row>
  </sheetData>
  <mergeCells count="8">
    <mergeCell ref="A16:I16"/>
    <mergeCell ref="B17:I17"/>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5703125" customWidth="1"/>
  </cols>
  <sheetData>
    <row r="1" spans="1:10" ht="15" customHeight="1">
      <c r="A1" s="7" t="s">
        <v>597</v>
      </c>
      <c r="B1" s="7" t="s">
        <v>1</v>
      </c>
      <c r="C1" s="7"/>
      <c r="D1" s="7"/>
      <c r="E1" s="7"/>
      <c r="F1" s="7"/>
      <c r="G1" s="7"/>
      <c r="H1" s="7"/>
      <c r="I1" s="7"/>
      <c r="J1" s="7"/>
    </row>
    <row r="2" spans="1:10" ht="15" customHeight="1">
      <c r="A2" s="7"/>
      <c r="B2" s="7" t="s">
        <v>2</v>
      </c>
      <c r="C2" s="7"/>
      <c r="D2" s="7"/>
      <c r="E2" s="7"/>
      <c r="F2" s="7"/>
      <c r="G2" s="7"/>
      <c r="H2" s="7"/>
      <c r="I2" s="7"/>
      <c r="J2" s="7"/>
    </row>
    <row r="3" spans="1:10" ht="30">
      <c r="A3" s="3" t="s">
        <v>304</v>
      </c>
      <c r="B3" s="11" t="s">
        <v>4</v>
      </c>
      <c r="C3" s="11"/>
      <c r="D3" s="11"/>
      <c r="E3" s="11"/>
      <c r="F3" s="11"/>
      <c r="G3" s="11"/>
      <c r="H3" s="11"/>
      <c r="I3" s="11"/>
      <c r="J3" s="11"/>
    </row>
    <row r="4" spans="1:10" ht="15" customHeight="1">
      <c r="A4" s="12" t="s">
        <v>598</v>
      </c>
      <c r="B4" s="11" t="s">
        <v>4</v>
      </c>
      <c r="C4" s="11"/>
      <c r="D4" s="11"/>
      <c r="E4" s="11"/>
      <c r="F4" s="11"/>
      <c r="G4" s="11"/>
      <c r="H4" s="11"/>
      <c r="I4" s="11"/>
      <c r="J4" s="11"/>
    </row>
    <row r="5" spans="1:10">
      <c r="A5" s="12"/>
      <c r="B5" s="26"/>
      <c r="C5" s="26"/>
      <c r="D5" s="26"/>
      <c r="E5" s="26"/>
      <c r="F5" s="26"/>
      <c r="G5" s="26"/>
      <c r="H5" s="26"/>
      <c r="I5" s="26"/>
      <c r="J5" s="26"/>
    </row>
    <row r="6" spans="1:10">
      <c r="A6" s="12"/>
      <c r="B6" s="16"/>
      <c r="C6" s="16"/>
      <c r="D6" s="16"/>
      <c r="E6" s="16"/>
      <c r="F6" s="16"/>
      <c r="G6" s="16"/>
      <c r="H6" s="16"/>
      <c r="I6" s="16"/>
      <c r="J6" s="16"/>
    </row>
    <row r="7" spans="1:10">
      <c r="A7" s="12"/>
      <c r="B7" s="94" t="s">
        <v>175</v>
      </c>
      <c r="C7" s="38"/>
      <c r="D7" s="57" t="s">
        <v>305</v>
      </c>
      <c r="E7" s="57"/>
      <c r="F7" s="57"/>
      <c r="G7" s="38"/>
      <c r="H7" s="57" t="s">
        <v>306</v>
      </c>
      <c r="I7" s="57"/>
      <c r="J7" s="57"/>
    </row>
    <row r="8" spans="1:10" ht="15.75" thickBot="1">
      <c r="A8" s="12"/>
      <c r="B8" s="95"/>
      <c r="C8" s="38"/>
      <c r="D8" s="27">
        <v>2014</v>
      </c>
      <c r="E8" s="27"/>
      <c r="F8" s="27"/>
      <c r="G8" s="38"/>
      <c r="H8" s="27">
        <v>2013</v>
      </c>
      <c r="I8" s="27"/>
      <c r="J8" s="27"/>
    </row>
    <row r="9" spans="1:10">
      <c r="A9" s="12"/>
      <c r="B9" s="29" t="s">
        <v>307</v>
      </c>
      <c r="C9" s="30"/>
      <c r="D9" s="29" t="s">
        <v>179</v>
      </c>
      <c r="E9" s="32">
        <v>349497</v>
      </c>
      <c r="F9" s="34"/>
      <c r="G9" s="30"/>
      <c r="H9" s="29" t="s">
        <v>179</v>
      </c>
      <c r="I9" s="32">
        <v>349467</v>
      </c>
      <c r="J9" s="34"/>
    </row>
    <row r="10" spans="1:10">
      <c r="A10" s="12"/>
      <c r="B10" s="31"/>
      <c r="C10" s="30"/>
      <c r="D10" s="31"/>
      <c r="E10" s="33"/>
      <c r="F10" s="35"/>
      <c r="G10" s="30"/>
      <c r="H10" s="31"/>
      <c r="I10" s="33"/>
      <c r="J10" s="35"/>
    </row>
    <row r="11" spans="1:10">
      <c r="A11" s="12"/>
      <c r="B11" s="37" t="s">
        <v>308</v>
      </c>
      <c r="C11" s="38"/>
      <c r="D11" s="39">
        <v>4000</v>
      </c>
      <c r="E11" s="39"/>
      <c r="F11" s="38"/>
      <c r="G11" s="38"/>
      <c r="H11" s="42">
        <v>0</v>
      </c>
      <c r="I11" s="42"/>
      <c r="J11" s="38"/>
    </row>
    <row r="12" spans="1:10" ht="15.75" thickBot="1">
      <c r="A12" s="12"/>
      <c r="B12" s="37"/>
      <c r="C12" s="38"/>
      <c r="D12" s="70"/>
      <c r="E12" s="70"/>
      <c r="F12" s="69"/>
      <c r="G12" s="38"/>
      <c r="H12" s="68"/>
      <c r="I12" s="68"/>
      <c r="J12" s="69"/>
    </row>
    <row r="13" spans="1:10">
      <c r="A13" s="12"/>
      <c r="B13" s="30"/>
      <c r="C13" s="30"/>
      <c r="D13" s="29" t="s">
        <v>179</v>
      </c>
      <c r="E13" s="32">
        <v>353497</v>
      </c>
      <c r="F13" s="34"/>
      <c r="G13" s="30"/>
      <c r="H13" s="29" t="s">
        <v>179</v>
      </c>
      <c r="I13" s="32">
        <v>349467</v>
      </c>
      <c r="J13" s="34"/>
    </row>
    <row r="14" spans="1:10" ht="15.75" thickBot="1">
      <c r="A14" s="12"/>
      <c r="B14" s="30"/>
      <c r="C14" s="30"/>
      <c r="D14" s="90"/>
      <c r="E14" s="100"/>
      <c r="F14" s="93"/>
      <c r="G14" s="30"/>
      <c r="H14" s="90"/>
      <c r="I14" s="100"/>
      <c r="J14" s="93"/>
    </row>
    <row r="15" spans="1:10" ht="15.75" thickTop="1">
      <c r="A15" s="12" t="s">
        <v>599</v>
      </c>
      <c r="B15" s="11" t="s">
        <v>4</v>
      </c>
      <c r="C15" s="11"/>
      <c r="D15" s="11"/>
      <c r="E15" s="11"/>
      <c r="F15" s="11"/>
      <c r="G15" s="11"/>
      <c r="H15" s="11"/>
      <c r="I15" s="11"/>
      <c r="J15" s="11"/>
    </row>
    <row r="16" spans="1:10">
      <c r="A16" s="12"/>
      <c r="B16" s="53" t="s">
        <v>310</v>
      </c>
      <c r="C16" s="53"/>
      <c r="D16" s="53"/>
      <c r="E16" s="53"/>
      <c r="F16" s="53"/>
      <c r="G16" s="53"/>
      <c r="H16" s="53"/>
      <c r="I16" s="53"/>
      <c r="J16" s="53"/>
    </row>
    <row r="17" spans="1:10">
      <c r="A17" s="12"/>
      <c r="B17" s="101"/>
      <c r="C17" s="101"/>
      <c r="D17" s="101"/>
      <c r="E17" s="101"/>
      <c r="F17" s="101"/>
      <c r="G17" s="101"/>
      <c r="H17" s="101"/>
      <c r="I17" s="101"/>
      <c r="J17" s="101"/>
    </row>
    <row r="18" spans="1:10">
      <c r="A18" s="12"/>
      <c r="B18" s="26"/>
      <c r="C18" s="26"/>
      <c r="D18" s="26"/>
      <c r="E18" s="26"/>
      <c r="F18" s="26"/>
      <c r="G18" s="26"/>
      <c r="H18" s="26"/>
      <c r="I18" s="26"/>
      <c r="J18" s="26"/>
    </row>
    <row r="19" spans="1:10">
      <c r="A19" s="12"/>
      <c r="B19" s="16"/>
      <c r="C19" s="16"/>
      <c r="D19" s="16"/>
      <c r="E19" s="16"/>
      <c r="F19" s="16"/>
      <c r="G19" s="16"/>
      <c r="H19" s="16"/>
      <c r="I19" s="16"/>
      <c r="J19" s="16"/>
    </row>
    <row r="20" spans="1:10">
      <c r="A20" s="12"/>
      <c r="B20" s="94" t="s">
        <v>175</v>
      </c>
      <c r="C20" s="38"/>
      <c r="D20" s="57" t="s">
        <v>305</v>
      </c>
      <c r="E20" s="57"/>
      <c r="F20" s="57"/>
      <c r="G20" s="38"/>
      <c r="H20" s="57" t="s">
        <v>306</v>
      </c>
      <c r="I20" s="57"/>
      <c r="J20" s="57"/>
    </row>
    <row r="21" spans="1:10" ht="15.75" thickBot="1">
      <c r="A21" s="12"/>
      <c r="B21" s="95"/>
      <c r="C21" s="38"/>
      <c r="D21" s="27">
        <v>2014</v>
      </c>
      <c r="E21" s="27"/>
      <c r="F21" s="27"/>
      <c r="G21" s="38"/>
      <c r="H21" s="27">
        <v>2013</v>
      </c>
      <c r="I21" s="27"/>
      <c r="J21" s="27"/>
    </row>
    <row r="22" spans="1:10">
      <c r="A22" s="12"/>
      <c r="B22" s="29" t="s">
        <v>311</v>
      </c>
      <c r="C22" s="30"/>
      <c r="D22" s="29" t="s">
        <v>179</v>
      </c>
      <c r="E22" s="32">
        <v>650000</v>
      </c>
      <c r="F22" s="34"/>
      <c r="G22" s="30"/>
      <c r="H22" s="29" t="s">
        <v>179</v>
      </c>
      <c r="I22" s="32">
        <v>650000</v>
      </c>
      <c r="J22" s="34"/>
    </row>
    <row r="23" spans="1:10">
      <c r="A23" s="12"/>
      <c r="B23" s="31"/>
      <c r="C23" s="30"/>
      <c r="D23" s="31"/>
      <c r="E23" s="33"/>
      <c r="F23" s="35"/>
      <c r="G23" s="30"/>
      <c r="H23" s="31"/>
      <c r="I23" s="33"/>
      <c r="J23" s="35"/>
    </row>
    <row r="24" spans="1:10">
      <c r="A24" s="12"/>
      <c r="B24" s="37" t="s">
        <v>312</v>
      </c>
      <c r="C24" s="38"/>
      <c r="D24" s="39">
        <v>4000</v>
      </c>
      <c r="E24" s="39"/>
      <c r="F24" s="38"/>
      <c r="G24" s="38"/>
      <c r="H24" s="42">
        <v>0</v>
      </c>
      <c r="I24" s="42"/>
      <c r="J24" s="38"/>
    </row>
    <row r="25" spans="1:10">
      <c r="A25" s="12"/>
      <c r="B25" s="37"/>
      <c r="C25" s="38"/>
      <c r="D25" s="39"/>
      <c r="E25" s="39"/>
      <c r="F25" s="38"/>
      <c r="G25" s="38"/>
      <c r="H25" s="42"/>
      <c r="I25" s="42"/>
      <c r="J25" s="38"/>
    </row>
    <row r="26" spans="1:10">
      <c r="A26" s="12"/>
      <c r="B26" s="28" t="s">
        <v>313</v>
      </c>
      <c r="C26" s="30"/>
      <c r="D26" s="36">
        <v>3100</v>
      </c>
      <c r="E26" s="36"/>
      <c r="F26" s="30"/>
      <c r="G26" s="30"/>
      <c r="H26" s="36">
        <v>3100</v>
      </c>
      <c r="I26" s="36"/>
      <c r="J26" s="30"/>
    </row>
    <row r="27" spans="1:10" ht="15.75" thickBot="1">
      <c r="A27" s="12"/>
      <c r="B27" s="28"/>
      <c r="C27" s="30"/>
      <c r="D27" s="40"/>
      <c r="E27" s="40"/>
      <c r="F27" s="41"/>
      <c r="G27" s="30"/>
      <c r="H27" s="40"/>
      <c r="I27" s="40"/>
      <c r="J27" s="41"/>
    </row>
    <row r="28" spans="1:10">
      <c r="A28" s="12"/>
      <c r="B28" s="37" t="s">
        <v>314</v>
      </c>
      <c r="C28" s="38"/>
      <c r="D28" s="44" t="s">
        <v>179</v>
      </c>
      <c r="E28" s="61">
        <v>642900</v>
      </c>
      <c r="F28" s="45"/>
      <c r="G28" s="38"/>
      <c r="H28" s="44" t="s">
        <v>179</v>
      </c>
      <c r="I28" s="61">
        <v>646900</v>
      </c>
      <c r="J28" s="45"/>
    </row>
    <row r="29" spans="1:10" ht="15.75" thickBot="1">
      <c r="A29" s="12"/>
      <c r="B29" s="37"/>
      <c r="C29" s="38"/>
      <c r="D29" s="49"/>
      <c r="E29" s="64"/>
      <c r="F29" s="51"/>
      <c r="G29" s="38"/>
      <c r="H29" s="49"/>
      <c r="I29" s="64"/>
      <c r="J29" s="51"/>
    </row>
    <row r="30" spans="1:10" ht="15.75" thickTop="1"/>
  </sheetData>
  <mergeCells count="83">
    <mergeCell ref="B15:J15"/>
    <mergeCell ref="B16:J16"/>
    <mergeCell ref="B17:J17"/>
    <mergeCell ref="H28:H29"/>
    <mergeCell ref="I28:I29"/>
    <mergeCell ref="J28:J29"/>
    <mergeCell ref="A1:A2"/>
    <mergeCell ref="B1:J1"/>
    <mergeCell ref="B2:J2"/>
    <mergeCell ref="B3:J3"/>
    <mergeCell ref="A4:A14"/>
    <mergeCell ref="B4:J4"/>
    <mergeCell ref="A15:A29"/>
    <mergeCell ref="B28:B29"/>
    <mergeCell ref="C28:C29"/>
    <mergeCell ref="D28:D29"/>
    <mergeCell ref="E28:E29"/>
    <mergeCell ref="F28:F29"/>
    <mergeCell ref="G28:G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H21:J21"/>
    <mergeCell ref="B22:B23"/>
    <mergeCell ref="C22:C23"/>
    <mergeCell ref="D22:D23"/>
    <mergeCell ref="E22:E23"/>
    <mergeCell ref="F22:F23"/>
    <mergeCell ref="G22:G23"/>
    <mergeCell ref="H22:H23"/>
    <mergeCell ref="I22:I23"/>
    <mergeCell ref="J22:J23"/>
    <mergeCell ref="H13:H14"/>
    <mergeCell ref="I13:I14"/>
    <mergeCell ref="J13:J14"/>
    <mergeCell ref="B18:J18"/>
    <mergeCell ref="B20:B21"/>
    <mergeCell ref="C20:C21"/>
    <mergeCell ref="D20:F20"/>
    <mergeCell ref="D21:F21"/>
    <mergeCell ref="G20:G21"/>
    <mergeCell ref="H20:J20"/>
    <mergeCell ref="B13:B14"/>
    <mergeCell ref="C13:C14"/>
    <mergeCell ref="D13:D14"/>
    <mergeCell ref="E13:E14"/>
    <mergeCell ref="F13:F14"/>
    <mergeCell ref="G13:G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
  <sheetViews>
    <sheetView showGridLines="0" workbookViewId="0"/>
  </sheetViews>
  <sheetFormatPr defaultRowHeight="15"/>
  <cols>
    <col min="1" max="2" width="36.5703125" bestFit="1" customWidth="1"/>
    <col min="4" max="4" width="36.5703125" bestFit="1" customWidth="1"/>
    <col min="6" max="6" width="2" customWidth="1"/>
    <col min="7" max="7" width="6.5703125" customWidth="1"/>
    <col min="8" max="8" width="1.5703125" customWidth="1"/>
    <col min="10" max="10" width="36.5703125" bestFit="1" customWidth="1"/>
    <col min="11" max="11" width="5.5703125" customWidth="1"/>
    <col min="12" max="12" width="2" customWidth="1"/>
    <col min="13" max="13" width="6.5703125" customWidth="1"/>
    <col min="14" max="14" width="2" customWidth="1"/>
    <col min="15" max="15" width="6.140625" customWidth="1"/>
    <col min="16" max="16" width="1.5703125" customWidth="1"/>
    <col min="18" max="18" width="2" customWidth="1"/>
    <col min="19" max="19" width="5.5703125" customWidth="1"/>
  </cols>
  <sheetData>
    <row r="1" spans="1:20" ht="15" customHeight="1">
      <c r="A1" s="7" t="s">
        <v>60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331</v>
      </c>
      <c r="B3" s="11" t="s">
        <v>4</v>
      </c>
      <c r="C3" s="11"/>
      <c r="D3" s="11"/>
      <c r="E3" s="11"/>
      <c r="F3" s="11"/>
      <c r="G3" s="11"/>
      <c r="H3" s="11"/>
      <c r="I3" s="11"/>
      <c r="J3" s="11"/>
      <c r="K3" s="11"/>
      <c r="L3" s="11"/>
      <c r="M3" s="11"/>
      <c r="N3" s="11"/>
      <c r="O3" s="11"/>
      <c r="P3" s="11"/>
      <c r="Q3" s="11"/>
      <c r="R3" s="11"/>
      <c r="S3" s="11"/>
      <c r="T3" s="11"/>
    </row>
    <row r="4" spans="1:20" ht="15" customHeight="1">
      <c r="A4" s="12" t="s">
        <v>601</v>
      </c>
      <c r="B4" s="11" t="s">
        <v>4</v>
      </c>
      <c r="C4" s="11"/>
      <c r="D4" s="11"/>
      <c r="E4" s="11"/>
      <c r="F4" s="11"/>
      <c r="G4" s="11"/>
      <c r="H4" s="11"/>
      <c r="I4" s="11"/>
      <c r="J4" s="11"/>
      <c r="K4" s="11"/>
      <c r="L4" s="11"/>
      <c r="M4" s="11"/>
      <c r="N4" s="11"/>
      <c r="O4" s="11"/>
      <c r="P4" s="11"/>
      <c r="Q4" s="11"/>
      <c r="R4" s="11"/>
      <c r="S4" s="11"/>
      <c r="T4" s="11"/>
    </row>
    <row r="5" spans="1:20">
      <c r="A5" s="12"/>
      <c r="B5" s="53" t="s">
        <v>339</v>
      </c>
      <c r="C5" s="53"/>
      <c r="D5" s="53"/>
      <c r="E5" s="53"/>
      <c r="F5" s="53"/>
      <c r="G5" s="53"/>
      <c r="H5" s="53"/>
      <c r="I5" s="53"/>
      <c r="J5" s="53"/>
      <c r="K5" s="53"/>
      <c r="L5" s="53"/>
      <c r="M5" s="53"/>
      <c r="N5" s="53"/>
      <c r="O5" s="53"/>
      <c r="P5" s="53"/>
      <c r="Q5" s="53"/>
      <c r="R5" s="53"/>
      <c r="S5" s="53"/>
      <c r="T5" s="53"/>
    </row>
    <row r="6" spans="1:20">
      <c r="A6" s="12"/>
      <c r="B6" s="26"/>
      <c r="C6" s="26"/>
      <c r="D6" s="26"/>
      <c r="E6" s="26"/>
      <c r="F6" s="26"/>
      <c r="G6" s="26"/>
      <c r="H6" s="26"/>
      <c r="I6" s="26"/>
      <c r="J6" s="26"/>
      <c r="K6" s="26"/>
      <c r="L6" s="26"/>
      <c r="M6" s="26"/>
      <c r="N6" s="26"/>
    </row>
    <row r="7" spans="1:20">
      <c r="A7" s="12"/>
      <c r="B7" s="16"/>
      <c r="C7" s="16"/>
      <c r="D7" s="16"/>
      <c r="E7" s="16"/>
      <c r="F7" s="16"/>
      <c r="G7" s="16"/>
      <c r="H7" s="16"/>
      <c r="I7" s="16"/>
      <c r="J7" s="16"/>
      <c r="K7" s="16"/>
      <c r="L7" s="16"/>
      <c r="M7" s="16"/>
      <c r="N7" s="16"/>
    </row>
    <row r="8" spans="1:20" ht="15.75" thickBot="1">
      <c r="A8" s="12"/>
      <c r="B8" s="81"/>
      <c r="C8" s="18"/>
      <c r="D8" s="27" t="s">
        <v>340</v>
      </c>
      <c r="E8" s="27"/>
      <c r="F8" s="27"/>
      <c r="G8" s="27"/>
      <c r="H8" s="27"/>
      <c r="I8" s="27"/>
      <c r="J8" s="27"/>
      <c r="K8" s="27"/>
      <c r="L8" s="27"/>
      <c r="M8" s="27"/>
      <c r="N8" s="27"/>
    </row>
    <row r="9" spans="1:20" ht="15.75" thickBot="1">
      <c r="A9" s="12"/>
      <c r="B9" s="81"/>
      <c r="C9" s="18"/>
      <c r="D9" s="58" t="s">
        <v>282</v>
      </c>
      <c r="E9" s="58"/>
      <c r="F9" s="58"/>
      <c r="G9" s="58"/>
      <c r="H9" s="58"/>
      <c r="I9" s="18"/>
      <c r="J9" s="58" t="s">
        <v>283</v>
      </c>
      <c r="K9" s="58"/>
      <c r="L9" s="58"/>
      <c r="M9" s="58"/>
      <c r="N9" s="58"/>
    </row>
    <row r="10" spans="1:20">
      <c r="A10" s="12"/>
      <c r="B10" s="94" t="s">
        <v>175</v>
      </c>
      <c r="C10" s="38"/>
      <c r="D10" s="19" t="s">
        <v>341</v>
      </c>
      <c r="E10" s="45"/>
      <c r="F10" s="96" t="s">
        <v>344</v>
      </c>
      <c r="G10" s="96"/>
      <c r="H10" s="96"/>
      <c r="I10" s="38"/>
      <c r="J10" s="19" t="s">
        <v>341</v>
      </c>
      <c r="K10" s="45"/>
      <c r="L10" s="96" t="s">
        <v>344</v>
      </c>
      <c r="M10" s="96"/>
      <c r="N10" s="96"/>
    </row>
    <row r="11" spans="1:20">
      <c r="A11" s="12"/>
      <c r="B11" s="94"/>
      <c r="C11" s="38"/>
      <c r="D11" s="19" t="s">
        <v>342</v>
      </c>
      <c r="E11" s="38"/>
      <c r="F11" s="57"/>
      <c r="G11" s="57"/>
      <c r="H11" s="57"/>
      <c r="I11" s="38"/>
      <c r="J11" s="19" t="s">
        <v>342</v>
      </c>
      <c r="K11" s="38"/>
      <c r="L11" s="57"/>
      <c r="M11" s="57"/>
      <c r="N11" s="57"/>
    </row>
    <row r="12" spans="1:20" ht="15.75" thickBot="1">
      <c r="A12" s="12"/>
      <c r="B12" s="95"/>
      <c r="C12" s="38"/>
      <c r="D12" s="20" t="s">
        <v>343</v>
      </c>
      <c r="E12" s="38"/>
      <c r="F12" s="27"/>
      <c r="G12" s="27"/>
      <c r="H12" s="27"/>
      <c r="I12" s="38"/>
      <c r="J12" s="20" t="s">
        <v>343</v>
      </c>
      <c r="K12" s="38"/>
      <c r="L12" s="27"/>
      <c r="M12" s="27"/>
      <c r="N12" s="27"/>
    </row>
    <row r="13" spans="1:20" ht="27" thickBot="1">
      <c r="A13" s="12"/>
      <c r="B13" s="103" t="s">
        <v>345</v>
      </c>
      <c r="C13" s="18"/>
      <c r="D13" s="24"/>
      <c r="E13" s="18"/>
      <c r="F13" s="44"/>
      <c r="G13" s="44"/>
      <c r="H13" s="44"/>
      <c r="I13" s="18"/>
      <c r="J13" s="24"/>
      <c r="K13" s="18"/>
      <c r="L13" s="44"/>
      <c r="M13" s="44"/>
      <c r="N13" s="44"/>
    </row>
    <row r="14" spans="1:20">
      <c r="A14" s="12"/>
      <c r="B14" s="107" t="s">
        <v>346</v>
      </c>
      <c r="C14" s="30"/>
      <c r="D14" s="108" t="s">
        <v>347</v>
      </c>
      <c r="E14" s="30"/>
      <c r="F14" s="28" t="s">
        <v>179</v>
      </c>
      <c r="G14" s="36">
        <v>23229</v>
      </c>
      <c r="H14" s="30"/>
      <c r="I14" s="30"/>
      <c r="J14" s="108" t="s">
        <v>347</v>
      </c>
      <c r="K14" s="30"/>
      <c r="L14" s="28" t="s">
        <v>179</v>
      </c>
      <c r="M14" s="36">
        <v>21211</v>
      </c>
      <c r="N14" s="30"/>
    </row>
    <row r="15" spans="1:20" ht="15.75" thickBot="1">
      <c r="A15" s="12"/>
      <c r="B15" s="106"/>
      <c r="C15" s="30"/>
      <c r="D15" s="108"/>
      <c r="E15" s="30"/>
      <c r="F15" s="90"/>
      <c r="G15" s="100"/>
      <c r="H15" s="93"/>
      <c r="I15" s="30"/>
      <c r="J15" s="108"/>
      <c r="K15" s="30"/>
      <c r="L15" s="90"/>
      <c r="M15" s="100"/>
      <c r="N15" s="93"/>
    </row>
    <row r="16" spans="1:20" ht="15.75" thickTop="1">
      <c r="A16" s="12" t="s">
        <v>602</v>
      </c>
      <c r="B16" s="11" t="s">
        <v>4</v>
      </c>
      <c r="C16" s="11"/>
      <c r="D16" s="11"/>
      <c r="E16" s="11"/>
      <c r="F16" s="11"/>
      <c r="G16" s="11"/>
      <c r="H16" s="11"/>
      <c r="I16" s="11"/>
      <c r="J16" s="11"/>
      <c r="K16" s="11"/>
      <c r="L16" s="11"/>
      <c r="M16" s="11"/>
      <c r="N16" s="11"/>
      <c r="O16" s="11"/>
      <c r="P16" s="11"/>
      <c r="Q16" s="11"/>
      <c r="R16" s="11"/>
      <c r="S16" s="11"/>
      <c r="T16" s="11"/>
    </row>
    <row r="17" spans="1:20">
      <c r="A17" s="12"/>
      <c r="B17" s="53" t="s">
        <v>348</v>
      </c>
      <c r="C17" s="53"/>
      <c r="D17" s="53"/>
      <c r="E17" s="53"/>
      <c r="F17" s="53"/>
      <c r="G17" s="53"/>
      <c r="H17" s="53"/>
      <c r="I17" s="53"/>
      <c r="J17" s="53"/>
      <c r="K17" s="53"/>
      <c r="L17" s="53"/>
      <c r="M17" s="53"/>
      <c r="N17" s="53"/>
      <c r="O17" s="53"/>
      <c r="P17" s="53"/>
      <c r="Q17" s="53"/>
      <c r="R17" s="53"/>
      <c r="S17" s="53"/>
      <c r="T17" s="53"/>
    </row>
    <row r="18" spans="1:20">
      <c r="A18" s="12"/>
      <c r="B18" s="76" t="s">
        <v>349</v>
      </c>
      <c r="C18" s="76"/>
      <c r="D18" s="76"/>
      <c r="E18" s="76"/>
      <c r="F18" s="76"/>
      <c r="G18" s="76"/>
      <c r="H18" s="76"/>
      <c r="I18" s="76"/>
      <c r="J18" s="76"/>
      <c r="K18" s="76"/>
      <c r="L18" s="76"/>
      <c r="M18" s="76"/>
      <c r="N18" s="76"/>
      <c r="O18" s="76"/>
      <c r="P18" s="76"/>
      <c r="Q18" s="76"/>
      <c r="R18" s="76"/>
      <c r="S18" s="76"/>
      <c r="T18" s="76"/>
    </row>
    <row r="19" spans="1:20">
      <c r="A19" s="12"/>
      <c r="B19" s="76" t="s">
        <v>350</v>
      </c>
      <c r="C19" s="76"/>
      <c r="D19" s="76"/>
      <c r="E19" s="76"/>
      <c r="F19" s="76"/>
      <c r="G19" s="76"/>
      <c r="H19" s="76"/>
      <c r="I19" s="76"/>
      <c r="J19" s="76"/>
      <c r="K19" s="76"/>
      <c r="L19" s="76"/>
      <c r="M19" s="76"/>
      <c r="N19" s="76"/>
      <c r="O19" s="76"/>
      <c r="P19" s="76"/>
      <c r="Q19" s="76"/>
      <c r="R19" s="76"/>
      <c r="S19" s="76"/>
      <c r="T19" s="76"/>
    </row>
    <row r="20" spans="1:20">
      <c r="A20" s="12"/>
      <c r="B20" s="111" t="s">
        <v>175</v>
      </c>
      <c r="C20" s="111"/>
      <c r="D20" s="111"/>
      <c r="E20" s="111"/>
      <c r="F20" s="111"/>
      <c r="G20" s="111"/>
      <c r="H20" s="111"/>
      <c r="I20" s="111"/>
      <c r="J20" s="111"/>
      <c r="K20" s="111"/>
      <c r="L20" s="111"/>
      <c r="M20" s="111"/>
      <c r="N20" s="111"/>
      <c r="O20" s="111"/>
      <c r="P20" s="111"/>
      <c r="Q20" s="111"/>
      <c r="R20" s="111"/>
      <c r="S20" s="111"/>
      <c r="T20" s="111"/>
    </row>
    <row r="21" spans="1:20">
      <c r="A21" s="12"/>
      <c r="B21" s="26"/>
      <c r="C21" s="26"/>
      <c r="D21" s="26"/>
      <c r="E21" s="26"/>
      <c r="F21" s="26"/>
      <c r="G21" s="26"/>
      <c r="H21" s="26"/>
      <c r="I21" s="26"/>
      <c r="J21" s="26"/>
      <c r="K21" s="26"/>
      <c r="L21" s="26"/>
      <c r="M21" s="26"/>
      <c r="N21" s="26"/>
      <c r="O21" s="26"/>
      <c r="P21" s="26"/>
      <c r="Q21" s="26"/>
      <c r="R21" s="26"/>
      <c r="S21" s="26"/>
      <c r="T21" s="26"/>
    </row>
    <row r="22" spans="1:20">
      <c r="A22" s="12"/>
      <c r="B22" s="16"/>
      <c r="C22" s="16"/>
      <c r="D22" s="16"/>
      <c r="E22" s="16"/>
      <c r="F22" s="16"/>
      <c r="G22" s="16"/>
      <c r="H22" s="16"/>
      <c r="I22" s="16"/>
      <c r="J22" s="16"/>
      <c r="K22" s="16"/>
      <c r="L22" s="16"/>
      <c r="M22" s="16"/>
      <c r="N22" s="16"/>
      <c r="O22" s="16"/>
      <c r="P22" s="16"/>
      <c r="Q22" s="16"/>
      <c r="R22" s="16"/>
      <c r="S22" s="16"/>
      <c r="T22" s="16"/>
    </row>
    <row r="23" spans="1:20">
      <c r="A23" s="12"/>
      <c r="B23" s="57" t="s">
        <v>345</v>
      </c>
      <c r="C23" s="38"/>
      <c r="D23" s="19" t="s">
        <v>351</v>
      </c>
      <c r="E23" s="38"/>
      <c r="F23" s="57" t="s">
        <v>353</v>
      </c>
      <c r="G23" s="57"/>
      <c r="H23" s="57"/>
      <c r="I23" s="57"/>
      <c r="J23" s="57"/>
      <c r="K23" s="57"/>
      <c r="L23" s="57"/>
      <c r="M23" s="57"/>
      <c r="N23" s="57"/>
      <c r="O23" s="57"/>
      <c r="P23" s="57"/>
      <c r="Q23" s="57"/>
      <c r="R23" s="57"/>
      <c r="S23" s="57"/>
      <c r="T23" s="57"/>
    </row>
    <row r="24" spans="1:20" ht="15.75" thickBot="1">
      <c r="A24" s="12"/>
      <c r="B24" s="27"/>
      <c r="C24" s="38"/>
      <c r="D24" s="20" t="s">
        <v>352</v>
      </c>
      <c r="E24" s="38"/>
      <c r="F24" s="27" t="s">
        <v>354</v>
      </c>
      <c r="G24" s="27"/>
      <c r="H24" s="27"/>
      <c r="I24" s="27"/>
      <c r="J24" s="27"/>
      <c r="K24" s="27"/>
      <c r="L24" s="27"/>
      <c r="M24" s="27"/>
      <c r="N24" s="27"/>
      <c r="O24" s="27"/>
      <c r="P24" s="27"/>
      <c r="Q24" s="27"/>
      <c r="R24" s="27"/>
      <c r="S24" s="27"/>
      <c r="T24" s="27"/>
    </row>
    <row r="25" spans="1:20">
      <c r="A25" s="12"/>
      <c r="B25" s="45"/>
      <c r="C25" s="38"/>
      <c r="D25" s="45"/>
      <c r="E25" s="38"/>
      <c r="F25" s="96" t="s">
        <v>193</v>
      </c>
      <c r="G25" s="96"/>
      <c r="H25" s="96"/>
      <c r="I25" s="96"/>
      <c r="J25" s="96"/>
      <c r="K25" s="96"/>
      <c r="L25" s="96"/>
      <c r="M25" s="45"/>
      <c r="N25" s="96" t="s">
        <v>195</v>
      </c>
      <c r="O25" s="96"/>
      <c r="P25" s="96"/>
      <c r="Q25" s="96"/>
      <c r="R25" s="96"/>
      <c r="S25" s="96"/>
      <c r="T25" s="96"/>
    </row>
    <row r="26" spans="1:20" ht="15.75" thickBot="1">
      <c r="A26" s="12"/>
      <c r="B26" s="38"/>
      <c r="C26" s="38"/>
      <c r="D26" s="38"/>
      <c r="E26" s="38"/>
      <c r="F26" s="27" t="s">
        <v>194</v>
      </c>
      <c r="G26" s="27"/>
      <c r="H26" s="27"/>
      <c r="I26" s="27"/>
      <c r="J26" s="27"/>
      <c r="K26" s="27"/>
      <c r="L26" s="27"/>
      <c r="M26" s="38"/>
      <c r="N26" s="27" t="s">
        <v>194</v>
      </c>
      <c r="O26" s="27"/>
      <c r="P26" s="27"/>
      <c r="Q26" s="27"/>
      <c r="R26" s="27"/>
      <c r="S26" s="27"/>
      <c r="T26" s="27"/>
    </row>
    <row r="27" spans="1:20" ht="15.75" thickBot="1">
      <c r="A27" s="12"/>
      <c r="B27" s="81"/>
      <c r="C27" s="18"/>
      <c r="D27" s="81"/>
      <c r="E27" s="18"/>
      <c r="F27" s="58">
        <v>2014</v>
      </c>
      <c r="G27" s="58"/>
      <c r="H27" s="58"/>
      <c r="I27" s="18"/>
      <c r="J27" s="58">
        <v>2013</v>
      </c>
      <c r="K27" s="58"/>
      <c r="L27" s="58"/>
      <c r="M27" s="18"/>
      <c r="N27" s="58">
        <v>2014</v>
      </c>
      <c r="O27" s="58"/>
      <c r="P27" s="58"/>
      <c r="Q27" s="18"/>
      <c r="R27" s="58">
        <v>2013</v>
      </c>
      <c r="S27" s="58"/>
      <c r="T27" s="58"/>
    </row>
    <row r="28" spans="1:20">
      <c r="A28" s="12"/>
      <c r="B28" s="106" t="s">
        <v>346</v>
      </c>
      <c r="C28" s="30"/>
      <c r="D28" s="28" t="s">
        <v>35</v>
      </c>
      <c r="E28" s="30"/>
      <c r="F28" s="29" t="s">
        <v>179</v>
      </c>
      <c r="G28" s="82" t="s">
        <v>215</v>
      </c>
      <c r="H28" s="29" t="s">
        <v>184</v>
      </c>
      <c r="I28" s="30"/>
      <c r="J28" s="29" t="s">
        <v>179</v>
      </c>
      <c r="K28" s="32">
        <v>5097</v>
      </c>
      <c r="L28" s="34"/>
      <c r="M28" s="30"/>
      <c r="N28" s="29" t="s">
        <v>179</v>
      </c>
      <c r="O28" s="82" t="s">
        <v>216</v>
      </c>
      <c r="P28" s="29" t="s">
        <v>184</v>
      </c>
      <c r="Q28" s="30"/>
      <c r="R28" s="29" t="s">
        <v>179</v>
      </c>
      <c r="S28" s="32">
        <v>5775</v>
      </c>
      <c r="T28" s="34"/>
    </row>
    <row r="29" spans="1:20" ht="15.75" thickBot="1">
      <c r="A29" s="12"/>
      <c r="B29" s="106"/>
      <c r="C29" s="30"/>
      <c r="D29" s="28"/>
      <c r="E29" s="30"/>
      <c r="F29" s="90"/>
      <c r="G29" s="92"/>
      <c r="H29" s="90"/>
      <c r="I29" s="30"/>
      <c r="J29" s="90"/>
      <c r="K29" s="100"/>
      <c r="L29" s="93"/>
      <c r="M29" s="30"/>
      <c r="N29" s="90"/>
      <c r="O29" s="92"/>
      <c r="P29" s="90"/>
      <c r="Q29" s="30"/>
      <c r="R29" s="90"/>
      <c r="S29" s="100"/>
      <c r="T29" s="93"/>
    </row>
    <row r="30" spans="1:20" ht="15.75" thickTop="1"/>
  </sheetData>
  <mergeCells count="77">
    <mergeCell ref="B17:T17"/>
    <mergeCell ref="B18:T18"/>
    <mergeCell ref="B19:T19"/>
    <mergeCell ref="B20:T20"/>
    <mergeCell ref="T28:T29"/>
    <mergeCell ref="A1:A2"/>
    <mergeCell ref="B1:T1"/>
    <mergeCell ref="B2:T2"/>
    <mergeCell ref="B3:T3"/>
    <mergeCell ref="A4:A15"/>
    <mergeCell ref="B4:T4"/>
    <mergeCell ref="B5:T5"/>
    <mergeCell ref="A16:A29"/>
    <mergeCell ref="B16:T16"/>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M25:M26"/>
    <mergeCell ref="N25:T25"/>
    <mergeCell ref="N26:T26"/>
    <mergeCell ref="F27:H27"/>
    <mergeCell ref="J27:L27"/>
    <mergeCell ref="N27:P27"/>
    <mergeCell ref="R27:T27"/>
    <mergeCell ref="B25:B26"/>
    <mergeCell ref="C25:C26"/>
    <mergeCell ref="D25:D26"/>
    <mergeCell ref="E25:E26"/>
    <mergeCell ref="F25:L25"/>
    <mergeCell ref="F26:L26"/>
    <mergeCell ref="B21:T21"/>
    <mergeCell ref="B23:B24"/>
    <mergeCell ref="C23:C24"/>
    <mergeCell ref="E23:E24"/>
    <mergeCell ref="F23:T23"/>
    <mergeCell ref="F24:T24"/>
    <mergeCell ref="I14:I15"/>
    <mergeCell ref="J14:J15"/>
    <mergeCell ref="K14:K15"/>
    <mergeCell ref="L14:L15"/>
    <mergeCell ref="M14:M15"/>
    <mergeCell ref="N14:N15"/>
    <mergeCell ref="L10:N12"/>
    <mergeCell ref="F13:H13"/>
    <mergeCell ref="L13:N13"/>
    <mergeCell ref="B14:B15"/>
    <mergeCell ref="C14:C15"/>
    <mergeCell ref="D14:D15"/>
    <mergeCell ref="E14:E15"/>
    <mergeCell ref="F14:F15"/>
    <mergeCell ref="G14:G15"/>
    <mergeCell ref="H14:H15"/>
    <mergeCell ref="B6:N6"/>
    <mergeCell ref="D8:N8"/>
    <mergeCell ref="D9:H9"/>
    <mergeCell ref="J9:N9"/>
    <mergeCell ref="B10:B12"/>
    <mergeCell ref="C10:C12"/>
    <mergeCell ref="E10:E12"/>
    <mergeCell ref="F10:H12"/>
    <mergeCell ref="I10:I12"/>
    <mergeCell ref="K10:K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0"/>
  <sheetViews>
    <sheetView showGridLines="0" workbookViewId="0"/>
  </sheetViews>
  <sheetFormatPr defaultRowHeight="15"/>
  <cols>
    <col min="1" max="2" width="36.5703125" bestFit="1" customWidth="1"/>
    <col min="3" max="3" width="32.42578125" customWidth="1"/>
    <col min="4" max="4" width="6.42578125" customWidth="1"/>
    <col min="5" max="5" width="25.140625" customWidth="1"/>
    <col min="6" max="6" width="5.28515625" customWidth="1"/>
    <col min="7" max="7" width="32.42578125" customWidth="1"/>
    <col min="8" max="8" width="6.42578125" customWidth="1"/>
    <col min="9" max="9" width="21.28515625" customWidth="1"/>
    <col min="10" max="10" width="5.28515625" customWidth="1"/>
    <col min="11" max="11" width="32.42578125" customWidth="1"/>
    <col min="12" max="12" width="6.42578125" customWidth="1"/>
    <col min="13" max="13" width="25.140625" customWidth="1"/>
    <col min="14" max="14" width="5.28515625" customWidth="1"/>
    <col min="15" max="15" width="32.42578125" customWidth="1"/>
    <col min="16" max="16" width="6.42578125" customWidth="1"/>
    <col min="17" max="17" width="28.5703125" customWidth="1"/>
    <col min="18" max="18" width="5.28515625" customWidth="1"/>
    <col min="19" max="19" width="32.42578125" customWidth="1"/>
    <col min="20" max="20" width="36.5703125" bestFit="1" customWidth="1"/>
  </cols>
  <sheetData>
    <row r="1" spans="1:20" ht="30" customHeight="1">
      <c r="A1" s="7" t="s">
        <v>603</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359</v>
      </c>
      <c r="B3" s="11" t="s">
        <v>4</v>
      </c>
      <c r="C3" s="11"/>
      <c r="D3" s="11"/>
      <c r="E3" s="11"/>
      <c r="F3" s="11"/>
      <c r="G3" s="11"/>
      <c r="H3" s="11"/>
      <c r="I3" s="11"/>
      <c r="J3" s="11"/>
      <c r="K3" s="11"/>
      <c r="L3" s="11"/>
      <c r="M3" s="11"/>
      <c r="N3" s="11"/>
      <c r="O3" s="11"/>
      <c r="P3" s="11"/>
      <c r="Q3" s="11"/>
      <c r="R3" s="11"/>
      <c r="S3" s="11"/>
      <c r="T3" s="11"/>
    </row>
    <row r="4" spans="1:20" ht="15" customHeight="1">
      <c r="A4" s="12" t="s">
        <v>604</v>
      </c>
      <c r="B4" s="11" t="s">
        <v>4</v>
      </c>
      <c r="C4" s="11"/>
      <c r="D4" s="11"/>
      <c r="E4" s="11"/>
      <c r="F4" s="11"/>
      <c r="G4" s="11"/>
      <c r="H4" s="11"/>
      <c r="I4" s="11"/>
      <c r="J4" s="11"/>
      <c r="K4" s="11"/>
      <c r="L4" s="11"/>
      <c r="M4" s="11"/>
      <c r="N4" s="11"/>
      <c r="O4" s="11"/>
      <c r="P4" s="11"/>
      <c r="Q4" s="11"/>
      <c r="R4" s="11"/>
      <c r="S4" s="11"/>
      <c r="T4" s="11"/>
    </row>
    <row r="5" spans="1:20">
      <c r="A5" s="12"/>
      <c r="B5" s="53" t="s">
        <v>360</v>
      </c>
      <c r="C5" s="53"/>
      <c r="D5" s="53"/>
      <c r="E5" s="53"/>
      <c r="F5" s="53"/>
      <c r="G5" s="53"/>
      <c r="H5" s="53"/>
      <c r="I5" s="53"/>
      <c r="J5" s="53"/>
      <c r="K5" s="53"/>
      <c r="L5" s="53"/>
      <c r="M5" s="53"/>
      <c r="N5" s="53"/>
      <c r="O5" s="53"/>
      <c r="P5" s="53"/>
      <c r="Q5" s="53"/>
      <c r="R5" s="53"/>
      <c r="S5" s="53"/>
      <c r="T5" s="53"/>
    </row>
    <row r="6" spans="1:20">
      <c r="A6" s="12"/>
      <c r="B6" s="26"/>
      <c r="C6" s="26"/>
      <c r="D6" s="26"/>
      <c r="E6" s="26"/>
      <c r="F6" s="26"/>
      <c r="G6" s="26"/>
      <c r="H6" s="26"/>
      <c r="I6" s="26"/>
      <c r="J6" s="26"/>
      <c r="K6" s="26"/>
      <c r="L6" s="26"/>
      <c r="M6" s="26"/>
      <c r="N6" s="26"/>
      <c r="O6" s="26"/>
      <c r="P6" s="26"/>
      <c r="Q6" s="26"/>
      <c r="R6" s="26"/>
    </row>
    <row r="7" spans="1:20">
      <c r="A7" s="12"/>
      <c r="B7" s="16"/>
      <c r="C7" s="16"/>
      <c r="D7" s="16"/>
      <c r="E7" s="16"/>
      <c r="F7" s="16"/>
      <c r="G7" s="16"/>
      <c r="H7" s="16"/>
      <c r="I7" s="16"/>
      <c r="J7" s="16"/>
      <c r="K7" s="16"/>
      <c r="L7" s="16"/>
      <c r="M7" s="16"/>
      <c r="N7" s="16"/>
      <c r="O7" s="16"/>
      <c r="P7" s="16"/>
      <c r="Q7" s="16"/>
      <c r="R7" s="16"/>
    </row>
    <row r="8" spans="1:20">
      <c r="A8" s="12"/>
      <c r="B8" s="94" t="s">
        <v>175</v>
      </c>
      <c r="C8" s="38"/>
      <c r="D8" s="57" t="s">
        <v>361</v>
      </c>
      <c r="E8" s="57"/>
      <c r="F8" s="57"/>
      <c r="G8" s="38"/>
      <c r="H8" s="57" t="s">
        <v>363</v>
      </c>
      <c r="I8" s="57"/>
      <c r="J8" s="57"/>
      <c r="K8" s="38"/>
      <c r="L8" s="57" t="s">
        <v>364</v>
      </c>
      <c r="M8" s="57"/>
      <c r="N8" s="57"/>
      <c r="O8" s="38"/>
      <c r="P8" s="57" t="s">
        <v>365</v>
      </c>
      <c r="Q8" s="57"/>
      <c r="R8" s="57"/>
    </row>
    <row r="9" spans="1:20" ht="15.75" thickBot="1">
      <c r="A9" s="12"/>
      <c r="B9" s="95"/>
      <c r="C9" s="38"/>
      <c r="D9" s="27" t="s">
        <v>362</v>
      </c>
      <c r="E9" s="27"/>
      <c r="F9" s="27"/>
      <c r="G9" s="38"/>
      <c r="H9" s="27"/>
      <c r="I9" s="27"/>
      <c r="J9" s="27"/>
      <c r="K9" s="38"/>
      <c r="L9" s="27"/>
      <c r="M9" s="27"/>
      <c r="N9" s="27"/>
      <c r="O9" s="38"/>
      <c r="P9" s="27" t="s">
        <v>366</v>
      </c>
      <c r="Q9" s="27"/>
      <c r="R9" s="27"/>
    </row>
    <row r="10" spans="1:20">
      <c r="A10" s="12"/>
      <c r="B10" s="21" t="s">
        <v>367</v>
      </c>
      <c r="C10" s="22"/>
      <c r="D10" s="21" t="s">
        <v>179</v>
      </c>
      <c r="E10" s="25" t="s">
        <v>368</v>
      </c>
      <c r="F10" s="21" t="s">
        <v>184</v>
      </c>
      <c r="G10" s="22"/>
      <c r="H10" s="21" t="s">
        <v>179</v>
      </c>
      <c r="I10" s="25" t="s">
        <v>369</v>
      </c>
      <c r="J10" s="21" t="s">
        <v>184</v>
      </c>
      <c r="K10" s="22"/>
      <c r="L10" s="21" t="s">
        <v>179</v>
      </c>
      <c r="M10" s="25" t="s">
        <v>370</v>
      </c>
      <c r="N10" s="21" t="s">
        <v>184</v>
      </c>
      <c r="O10" s="22"/>
      <c r="P10" s="21" t="s">
        <v>179</v>
      </c>
      <c r="Q10" s="25" t="s">
        <v>371</v>
      </c>
      <c r="R10" s="21" t="s">
        <v>184</v>
      </c>
    </row>
    <row r="11" spans="1:20">
      <c r="A11" s="12"/>
      <c r="B11" s="114" t="s">
        <v>372</v>
      </c>
      <c r="C11" s="38"/>
      <c r="D11" s="42">
        <v>285</v>
      </c>
      <c r="E11" s="42"/>
      <c r="F11" s="38"/>
      <c r="G11" s="38"/>
      <c r="H11" s="42">
        <v>0</v>
      </c>
      <c r="I11" s="42"/>
      <c r="J11" s="38"/>
      <c r="K11" s="38"/>
      <c r="L11" s="42" t="s">
        <v>373</v>
      </c>
      <c r="M11" s="42"/>
      <c r="N11" s="37" t="s">
        <v>184</v>
      </c>
      <c r="O11" s="38"/>
      <c r="P11" s="42" t="s">
        <v>374</v>
      </c>
      <c r="Q11" s="42"/>
      <c r="R11" s="37" t="s">
        <v>184</v>
      </c>
    </row>
    <row r="12" spans="1:20">
      <c r="A12" s="12"/>
      <c r="B12" s="114"/>
      <c r="C12" s="38"/>
      <c r="D12" s="42"/>
      <c r="E12" s="42"/>
      <c r="F12" s="38"/>
      <c r="G12" s="38"/>
      <c r="H12" s="42"/>
      <c r="I12" s="42"/>
      <c r="J12" s="38"/>
      <c r="K12" s="38"/>
      <c r="L12" s="42"/>
      <c r="M12" s="42"/>
      <c r="N12" s="37"/>
      <c r="O12" s="38"/>
      <c r="P12" s="42"/>
      <c r="Q12" s="42"/>
      <c r="R12" s="37"/>
    </row>
    <row r="13" spans="1:20">
      <c r="A13" s="12"/>
      <c r="B13" s="115" t="s">
        <v>375</v>
      </c>
      <c r="C13" s="30"/>
      <c r="D13" s="36">
        <v>3127</v>
      </c>
      <c r="E13" s="36"/>
      <c r="F13" s="30"/>
      <c r="G13" s="30"/>
      <c r="H13" s="36">
        <v>1692</v>
      </c>
      <c r="I13" s="36"/>
      <c r="J13" s="30"/>
      <c r="K13" s="30"/>
      <c r="L13" s="46">
        <v>0</v>
      </c>
      <c r="M13" s="46"/>
      <c r="N13" s="30"/>
      <c r="O13" s="30"/>
      <c r="P13" s="36">
        <v>4819</v>
      </c>
      <c r="Q13" s="36"/>
      <c r="R13" s="30"/>
    </row>
    <row r="14" spans="1:20" ht="15.75" thickBot="1">
      <c r="A14" s="12"/>
      <c r="B14" s="115"/>
      <c r="C14" s="30"/>
      <c r="D14" s="40"/>
      <c r="E14" s="40"/>
      <c r="F14" s="41"/>
      <c r="G14" s="30"/>
      <c r="H14" s="40"/>
      <c r="I14" s="40"/>
      <c r="J14" s="41"/>
      <c r="K14" s="30"/>
      <c r="L14" s="47"/>
      <c r="M14" s="47"/>
      <c r="N14" s="41"/>
      <c r="O14" s="30"/>
      <c r="P14" s="40"/>
      <c r="Q14" s="40"/>
      <c r="R14" s="41"/>
    </row>
    <row r="15" spans="1:20">
      <c r="A15" s="12"/>
      <c r="B15" s="114" t="s">
        <v>59</v>
      </c>
      <c r="C15" s="38"/>
      <c r="D15" s="61">
        <v>3412</v>
      </c>
      <c r="E15" s="61"/>
      <c r="F15" s="45"/>
      <c r="G15" s="38"/>
      <c r="H15" s="61">
        <v>1692</v>
      </c>
      <c r="I15" s="61"/>
      <c r="J15" s="45"/>
      <c r="K15" s="38"/>
      <c r="L15" s="43" t="s">
        <v>373</v>
      </c>
      <c r="M15" s="43"/>
      <c r="N15" s="44" t="s">
        <v>184</v>
      </c>
      <c r="O15" s="38"/>
      <c r="P15" s="43" t="s">
        <v>376</v>
      </c>
      <c r="Q15" s="43"/>
      <c r="R15" s="44" t="s">
        <v>184</v>
      </c>
    </row>
    <row r="16" spans="1:20" ht="15.75" thickBot="1">
      <c r="A16" s="12"/>
      <c r="B16" s="114"/>
      <c r="C16" s="38"/>
      <c r="D16" s="70"/>
      <c r="E16" s="70"/>
      <c r="F16" s="69"/>
      <c r="G16" s="38"/>
      <c r="H16" s="70"/>
      <c r="I16" s="70"/>
      <c r="J16" s="69"/>
      <c r="K16" s="38"/>
      <c r="L16" s="68"/>
      <c r="M16" s="68"/>
      <c r="N16" s="71"/>
      <c r="O16" s="38"/>
      <c r="P16" s="68"/>
      <c r="Q16" s="68"/>
      <c r="R16" s="71"/>
    </row>
    <row r="17" spans="1:20" ht="15.75" thickBot="1">
      <c r="A17" s="12"/>
      <c r="B17" s="21" t="s">
        <v>377</v>
      </c>
      <c r="C17" s="22"/>
      <c r="D17" s="112" t="s">
        <v>179</v>
      </c>
      <c r="E17" s="113" t="s">
        <v>378</v>
      </c>
      <c r="F17" s="112" t="s">
        <v>184</v>
      </c>
      <c r="G17" s="22"/>
      <c r="H17" s="112" t="s">
        <v>179</v>
      </c>
      <c r="I17" s="113" t="s">
        <v>379</v>
      </c>
      <c r="J17" s="112" t="s">
        <v>184</v>
      </c>
      <c r="K17" s="22"/>
      <c r="L17" s="112" t="s">
        <v>179</v>
      </c>
      <c r="M17" s="113" t="s">
        <v>380</v>
      </c>
      <c r="N17" s="112" t="s">
        <v>184</v>
      </c>
      <c r="O17" s="22"/>
      <c r="P17" s="112" t="s">
        <v>179</v>
      </c>
      <c r="Q17" s="113" t="s">
        <v>381</v>
      </c>
      <c r="R17" s="112" t="s">
        <v>184</v>
      </c>
    </row>
    <row r="18" spans="1:20" ht="15.75" thickTop="1">
      <c r="A18" s="12"/>
      <c r="B18" s="18"/>
      <c r="C18" s="18"/>
      <c r="D18" s="116"/>
      <c r="E18" s="116"/>
      <c r="F18" s="116"/>
      <c r="G18" s="18"/>
      <c r="H18" s="116"/>
      <c r="I18" s="116"/>
      <c r="J18" s="116"/>
      <c r="K18" s="18"/>
      <c r="L18" s="116"/>
      <c r="M18" s="116"/>
      <c r="N18" s="116"/>
      <c r="O18" s="18"/>
      <c r="P18" s="116"/>
      <c r="Q18" s="116"/>
      <c r="R18" s="116"/>
    </row>
    <row r="19" spans="1:20">
      <c r="A19" s="12"/>
      <c r="B19" s="28" t="s">
        <v>382</v>
      </c>
      <c r="C19" s="30"/>
      <c r="D19" s="28" t="s">
        <v>179</v>
      </c>
      <c r="E19" s="46" t="s">
        <v>383</v>
      </c>
      <c r="F19" s="28" t="s">
        <v>184</v>
      </c>
      <c r="G19" s="30"/>
      <c r="H19" s="28" t="s">
        <v>179</v>
      </c>
      <c r="I19" s="46">
        <v>0</v>
      </c>
      <c r="J19" s="30"/>
      <c r="K19" s="30"/>
      <c r="L19" s="28" t="s">
        <v>179</v>
      </c>
      <c r="M19" s="46" t="s">
        <v>384</v>
      </c>
      <c r="N19" s="28" t="s">
        <v>184</v>
      </c>
      <c r="O19" s="30"/>
      <c r="P19" s="28" t="s">
        <v>179</v>
      </c>
      <c r="Q19" s="46" t="s">
        <v>385</v>
      </c>
      <c r="R19" s="28" t="s">
        <v>184</v>
      </c>
    </row>
    <row r="20" spans="1:20">
      <c r="A20" s="12"/>
      <c r="B20" s="28"/>
      <c r="C20" s="30"/>
      <c r="D20" s="28"/>
      <c r="E20" s="46"/>
      <c r="F20" s="28"/>
      <c r="G20" s="30"/>
      <c r="H20" s="28"/>
      <c r="I20" s="46"/>
      <c r="J20" s="30"/>
      <c r="K20" s="30"/>
      <c r="L20" s="28"/>
      <c r="M20" s="46"/>
      <c r="N20" s="28"/>
      <c r="O20" s="30"/>
      <c r="P20" s="28"/>
      <c r="Q20" s="46"/>
      <c r="R20" s="28"/>
    </row>
    <row r="21" spans="1:20">
      <c r="A21" s="12"/>
      <c r="B21" s="114" t="s">
        <v>372</v>
      </c>
      <c r="C21" s="38"/>
      <c r="D21" s="42" t="s">
        <v>386</v>
      </c>
      <c r="E21" s="42"/>
      <c r="F21" s="37" t="s">
        <v>184</v>
      </c>
      <c r="G21" s="38"/>
      <c r="H21" s="42">
        <v>0</v>
      </c>
      <c r="I21" s="42"/>
      <c r="J21" s="38"/>
      <c r="K21" s="38"/>
      <c r="L21" s="39">
        <v>9560</v>
      </c>
      <c r="M21" s="39"/>
      <c r="N21" s="38"/>
      <c r="O21" s="38"/>
      <c r="P21" s="39">
        <v>9470</v>
      </c>
      <c r="Q21" s="39"/>
      <c r="R21" s="38"/>
    </row>
    <row r="22" spans="1:20">
      <c r="A22" s="12"/>
      <c r="B22" s="114"/>
      <c r="C22" s="38"/>
      <c r="D22" s="42"/>
      <c r="E22" s="42"/>
      <c r="F22" s="37"/>
      <c r="G22" s="38"/>
      <c r="H22" s="42"/>
      <c r="I22" s="42"/>
      <c r="J22" s="38"/>
      <c r="K22" s="38"/>
      <c r="L22" s="39"/>
      <c r="M22" s="39"/>
      <c r="N22" s="38"/>
      <c r="O22" s="38"/>
      <c r="P22" s="39"/>
      <c r="Q22" s="39"/>
      <c r="R22" s="38"/>
    </row>
    <row r="23" spans="1:20">
      <c r="A23" s="12"/>
      <c r="B23" s="115" t="s">
        <v>375</v>
      </c>
      <c r="C23" s="30"/>
      <c r="D23" s="36">
        <v>1809</v>
      </c>
      <c r="E23" s="36"/>
      <c r="F23" s="30"/>
      <c r="G23" s="30"/>
      <c r="H23" s="46">
        <v>0</v>
      </c>
      <c r="I23" s="46"/>
      <c r="J23" s="30"/>
      <c r="K23" s="30"/>
      <c r="L23" s="46">
        <v>0</v>
      </c>
      <c r="M23" s="46"/>
      <c r="N23" s="30"/>
      <c r="O23" s="30"/>
      <c r="P23" s="36">
        <v>1809</v>
      </c>
      <c r="Q23" s="36"/>
      <c r="R23" s="30"/>
    </row>
    <row r="24" spans="1:20" ht="15.75" thickBot="1">
      <c r="A24" s="12"/>
      <c r="B24" s="115"/>
      <c r="C24" s="30"/>
      <c r="D24" s="40"/>
      <c r="E24" s="40"/>
      <c r="F24" s="41"/>
      <c r="G24" s="30"/>
      <c r="H24" s="47"/>
      <c r="I24" s="47"/>
      <c r="J24" s="41"/>
      <c r="K24" s="30"/>
      <c r="L24" s="47"/>
      <c r="M24" s="47"/>
      <c r="N24" s="41"/>
      <c r="O24" s="30"/>
      <c r="P24" s="40"/>
      <c r="Q24" s="40"/>
      <c r="R24" s="41"/>
    </row>
    <row r="25" spans="1:20">
      <c r="A25" s="12"/>
      <c r="B25" s="114" t="s">
        <v>59</v>
      </c>
      <c r="C25" s="38"/>
      <c r="D25" s="61">
        <v>1719</v>
      </c>
      <c r="E25" s="61"/>
      <c r="F25" s="45"/>
      <c r="G25" s="38"/>
      <c r="H25" s="43">
        <v>0</v>
      </c>
      <c r="I25" s="43"/>
      <c r="J25" s="45"/>
      <c r="K25" s="38"/>
      <c r="L25" s="61">
        <v>9560</v>
      </c>
      <c r="M25" s="61"/>
      <c r="N25" s="45"/>
      <c r="O25" s="38"/>
      <c r="P25" s="61">
        <v>11279</v>
      </c>
      <c r="Q25" s="61"/>
      <c r="R25" s="45"/>
    </row>
    <row r="26" spans="1:20" ht="15.75" thickBot="1">
      <c r="A26" s="12"/>
      <c r="B26" s="114"/>
      <c r="C26" s="38"/>
      <c r="D26" s="70"/>
      <c r="E26" s="70"/>
      <c r="F26" s="69"/>
      <c r="G26" s="38"/>
      <c r="H26" s="68"/>
      <c r="I26" s="68"/>
      <c r="J26" s="69"/>
      <c r="K26" s="38"/>
      <c r="L26" s="70"/>
      <c r="M26" s="70"/>
      <c r="N26" s="69"/>
      <c r="O26" s="38"/>
      <c r="P26" s="70"/>
      <c r="Q26" s="70"/>
      <c r="R26" s="69"/>
    </row>
    <row r="27" spans="1:20">
      <c r="A27" s="12"/>
      <c r="B27" s="28" t="s">
        <v>387</v>
      </c>
      <c r="C27" s="30"/>
      <c r="D27" s="29" t="s">
        <v>179</v>
      </c>
      <c r="E27" s="82" t="s">
        <v>388</v>
      </c>
      <c r="F27" s="29" t="s">
        <v>184</v>
      </c>
      <c r="G27" s="30"/>
      <c r="H27" s="29" t="s">
        <v>179</v>
      </c>
      <c r="I27" s="82">
        <v>0</v>
      </c>
      <c r="J27" s="34"/>
      <c r="K27" s="30"/>
      <c r="L27" s="29" t="s">
        <v>179</v>
      </c>
      <c r="M27" s="82" t="s">
        <v>389</v>
      </c>
      <c r="N27" s="29" t="s">
        <v>184</v>
      </c>
      <c r="O27" s="30"/>
      <c r="P27" s="29" t="s">
        <v>179</v>
      </c>
      <c r="Q27" s="82" t="s">
        <v>390</v>
      </c>
      <c r="R27" s="29" t="s">
        <v>184</v>
      </c>
    </row>
    <row r="28" spans="1:20" ht="15.75" thickBot="1">
      <c r="A28" s="12"/>
      <c r="B28" s="28"/>
      <c r="C28" s="30"/>
      <c r="D28" s="90"/>
      <c r="E28" s="92"/>
      <c r="F28" s="90"/>
      <c r="G28" s="30"/>
      <c r="H28" s="90"/>
      <c r="I28" s="92"/>
      <c r="J28" s="93"/>
      <c r="K28" s="30"/>
      <c r="L28" s="90"/>
      <c r="M28" s="92"/>
      <c r="N28" s="90"/>
      <c r="O28" s="30"/>
      <c r="P28" s="90"/>
      <c r="Q28" s="92"/>
      <c r="R28" s="90"/>
    </row>
    <row r="29" spans="1:20" ht="15.75" thickTop="1">
      <c r="A29" s="12" t="s">
        <v>605</v>
      </c>
      <c r="B29" s="11" t="s">
        <v>4</v>
      </c>
      <c r="C29" s="11"/>
      <c r="D29" s="11"/>
      <c r="E29" s="11"/>
      <c r="F29" s="11"/>
      <c r="G29" s="11"/>
      <c r="H29" s="11"/>
      <c r="I29" s="11"/>
      <c r="J29" s="11"/>
      <c r="K29" s="11"/>
      <c r="L29" s="11"/>
      <c r="M29" s="11"/>
      <c r="N29" s="11"/>
      <c r="O29" s="11"/>
      <c r="P29" s="11"/>
      <c r="Q29" s="11"/>
      <c r="R29" s="11"/>
      <c r="S29" s="11"/>
      <c r="T29" s="11"/>
    </row>
    <row r="30" spans="1:20">
      <c r="A30" s="12"/>
      <c r="B30" s="53" t="s">
        <v>391</v>
      </c>
      <c r="C30" s="53"/>
      <c r="D30" s="53"/>
      <c r="E30" s="53"/>
      <c r="F30" s="53"/>
      <c r="G30" s="53"/>
      <c r="H30" s="53"/>
      <c r="I30" s="53"/>
      <c r="J30" s="53"/>
      <c r="K30" s="53"/>
      <c r="L30" s="53"/>
      <c r="M30" s="53"/>
      <c r="N30" s="53"/>
      <c r="O30" s="53"/>
      <c r="P30" s="53"/>
      <c r="Q30" s="53"/>
      <c r="R30" s="53"/>
      <c r="S30" s="53"/>
      <c r="T30" s="53"/>
    </row>
    <row r="31" spans="1:20">
      <c r="A31" s="12"/>
      <c r="B31" s="26"/>
      <c r="C31" s="26"/>
      <c r="D31" s="26"/>
      <c r="E31" s="26"/>
      <c r="F31" s="26"/>
      <c r="G31" s="26"/>
      <c r="H31" s="26"/>
      <c r="I31" s="26"/>
      <c r="J31" s="26"/>
      <c r="K31" s="26"/>
      <c r="L31" s="26"/>
      <c r="M31" s="26"/>
      <c r="N31" s="26"/>
      <c r="O31" s="26"/>
      <c r="P31" s="26"/>
      <c r="Q31" s="26"/>
      <c r="R31" s="26"/>
      <c r="S31" s="26"/>
      <c r="T31" s="26"/>
    </row>
    <row r="32" spans="1:20">
      <c r="A32" s="12"/>
      <c r="B32" s="16"/>
      <c r="C32" s="16"/>
      <c r="D32" s="16"/>
      <c r="E32" s="16"/>
      <c r="F32" s="16"/>
      <c r="G32" s="16"/>
      <c r="H32" s="16"/>
      <c r="I32" s="16"/>
      <c r="J32" s="16"/>
      <c r="K32" s="16"/>
      <c r="L32" s="16"/>
      <c r="M32" s="16"/>
      <c r="N32" s="16"/>
      <c r="O32" s="16"/>
      <c r="P32" s="16"/>
      <c r="Q32" s="16"/>
      <c r="R32" s="16"/>
      <c r="S32" s="16"/>
      <c r="T32" s="16"/>
    </row>
    <row r="33" spans="1:20" ht="15.75" thickBot="1">
      <c r="A33" s="12"/>
      <c r="B33" s="17" t="s">
        <v>175</v>
      </c>
      <c r="C33" s="18"/>
      <c r="D33" s="27" t="s">
        <v>392</v>
      </c>
      <c r="E33" s="27"/>
      <c r="F33" s="27"/>
      <c r="G33" s="27"/>
      <c r="H33" s="27"/>
      <c r="I33" s="27"/>
      <c r="J33" s="27"/>
      <c r="K33" s="27"/>
      <c r="L33" s="27"/>
      <c r="M33" s="27"/>
      <c r="N33" s="27"/>
      <c r="O33" s="27"/>
      <c r="P33" s="27"/>
      <c r="Q33" s="27"/>
      <c r="R33" s="27"/>
      <c r="S33" s="18"/>
      <c r="T33" s="18"/>
    </row>
    <row r="34" spans="1:20">
      <c r="A34" s="12"/>
      <c r="B34" s="96" t="s">
        <v>393</v>
      </c>
      <c r="C34" s="38"/>
      <c r="D34" s="96" t="s">
        <v>193</v>
      </c>
      <c r="E34" s="96"/>
      <c r="F34" s="96"/>
      <c r="G34" s="96"/>
      <c r="H34" s="96"/>
      <c r="I34" s="96"/>
      <c r="J34" s="96"/>
      <c r="K34" s="45"/>
      <c r="L34" s="96" t="s">
        <v>195</v>
      </c>
      <c r="M34" s="96"/>
      <c r="N34" s="96"/>
      <c r="O34" s="96"/>
      <c r="P34" s="96"/>
      <c r="Q34" s="96"/>
      <c r="R34" s="96"/>
      <c r="S34" s="38"/>
      <c r="T34" s="57" t="s">
        <v>394</v>
      </c>
    </row>
    <row r="35" spans="1:20" ht="15.75" thickBot="1">
      <c r="A35" s="12"/>
      <c r="B35" s="117"/>
      <c r="C35" s="38"/>
      <c r="D35" s="27" t="s">
        <v>194</v>
      </c>
      <c r="E35" s="27"/>
      <c r="F35" s="27"/>
      <c r="G35" s="27"/>
      <c r="H35" s="27"/>
      <c r="I35" s="27"/>
      <c r="J35" s="27"/>
      <c r="K35" s="38"/>
      <c r="L35" s="27" t="s">
        <v>194</v>
      </c>
      <c r="M35" s="27"/>
      <c r="N35" s="27"/>
      <c r="O35" s="27"/>
      <c r="P35" s="27"/>
      <c r="Q35" s="27"/>
      <c r="R35" s="27"/>
      <c r="S35" s="38"/>
      <c r="T35" s="57"/>
    </row>
    <row r="36" spans="1:20" ht="15.75" thickBot="1">
      <c r="A36" s="12"/>
      <c r="B36" s="27"/>
      <c r="C36" s="18"/>
      <c r="D36" s="58">
        <v>2014</v>
      </c>
      <c r="E36" s="58"/>
      <c r="F36" s="58"/>
      <c r="G36" s="18"/>
      <c r="H36" s="58">
        <v>2013</v>
      </c>
      <c r="I36" s="58"/>
      <c r="J36" s="58"/>
      <c r="K36" s="18"/>
      <c r="L36" s="58">
        <v>2014</v>
      </c>
      <c r="M36" s="58"/>
      <c r="N36" s="58"/>
      <c r="O36" s="18"/>
      <c r="P36" s="58">
        <v>2013</v>
      </c>
      <c r="Q36" s="58"/>
      <c r="R36" s="58"/>
      <c r="S36" s="18"/>
      <c r="T36" s="27"/>
    </row>
    <row r="37" spans="1:20" ht="26.25">
      <c r="A37" s="12"/>
      <c r="B37" s="104" t="s">
        <v>49</v>
      </c>
      <c r="C37" s="22"/>
      <c r="D37" s="34"/>
      <c r="E37" s="34"/>
      <c r="F37" s="34"/>
      <c r="G37" s="22"/>
      <c r="H37" s="34"/>
      <c r="I37" s="34"/>
      <c r="J37" s="34"/>
      <c r="K37" s="22"/>
      <c r="L37" s="34"/>
      <c r="M37" s="34"/>
      <c r="N37" s="34"/>
      <c r="O37" s="22"/>
      <c r="P37" s="34"/>
      <c r="Q37" s="34"/>
      <c r="R37" s="34"/>
      <c r="S37" s="22"/>
      <c r="T37" s="22"/>
    </row>
    <row r="38" spans="1:20">
      <c r="A38" s="12"/>
      <c r="B38" s="53" t="s">
        <v>395</v>
      </c>
      <c r="C38" s="38"/>
      <c r="D38" s="37" t="s">
        <v>179</v>
      </c>
      <c r="E38" s="42" t="s">
        <v>396</v>
      </c>
      <c r="F38" s="37" t="s">
        <v>184</v>
      </c>
      <c r="G38" s="38"/>
      <c r="H38" s="37" t="s">
        <v>179</v>
      </c>
      <c r="I38" s="42">
        <v>3</v>
      </c>
      <c r="J38" s="38"/>
      <c r="K38" s="38"/>
      <c r="L38" s="37" t="s">
        <v>179</v>
      </c>
      <c r="M38" s="42" t="s">
        <v>397</v>
      </c>
      <c r="N38" s="37" t="s">
        <v>184</v>
      </c>
      <c r="O38" s="38"/>
      <c r="P38" s="37" t="s">
        <v>179</v>
      </c>
      <c r="Q38" s="42">
        <v>5</v>
      </c>
      <c r="R38" s="38"/>
      <c r="S38" s="38"/>
      <c r="T38" s="37" t="s">
        <v>218</v>
      </c>
    </row>
    <row r="39" spans="1:20">
      <c r="A39" s="12"/>
      <c r="B39" s="53"/>
      <c r="C39" s="38"/>
      <c r="D39" s="37"/>
      <c r="E39" s="42"/>
      <c r="F39" s="37"/>
      <c r="G39" s="38"/>
      <c r="H39" s="37"/>
      <c r="I39" s="42"/>
      <c r="J39" s="38"/>
      <c r="K39" s="38"/>
      <c r="L39" s="37"/>
      <c r="M39" s="42"/>
      <c r="N39" s="37"/>
      <c r="O39" s="38"/>
      <c r="P39" s="37"/>
      <c r="Q39" s="42"/>
      <c r="R39" s="38"/>
      <c r="S39" s="38"/>
      <c r="T39" s="37"/>
    </row>
    <row r="40" spans="1:20">
      <c r="A40" s="12"/>
      <c r="B40" s="106" t="s">
        <v>258</v>
      </c>
      <c r="C40" s="30"/>
      <c r="D40" s="46">
        <v>705</v>
      </c>
      <c r="E40" s="46"/>
      <c r="F40" s="30"/>
      <c r="G40" s="30"/>
      <c r="H40" s="36">
        <v>1362</v>
      </c>
      <c r="I40" s="36"/>
      <c r="J40" s="30"/>
      <c r="K40" s="30"/>
      <c r="L40" s="36">
        <v>1412</v>
      </c>
      <c r="M40" s="36"/>
      <c r="N40" s="30"/>
      <c r="O40" s="30"/>
      <c r="P40" s="36">
        <v>2725</v>
      </c>
      <c r="Q40" s="36"/>
      <c r="R40" s="30"/>
      <c r="S40" s="30"/>
      <c r="T40" s="28" t="s">
        <v>218</v>
      </c>
    </row>
    <row r="41" spans="1:20">
      <c r="A41" s="12"/>
      <c r="B41" s="106"/>
      <c r="C41" s="30"/>
      <c r="D41" s="46"/>
      <c r="E41" s="46"/>
      <c r="F41" s="30"/>
      <c r="G41" s="30"/>
      <c r="H41" s="36"/>
      <c r="I41" s="36"/>
      <c r="J41" s="30"/>
      <c r="K41" s="30"/>
      <c r="L41" s="36"/>
      <c r="M41" s="36"/>
      <c r="N41" s="30"/>
      <c r="O41" s="30"/>
      <c r="P41" s="36"/>
      <c r="Q41" s="36"/>
      <c r="R41" s="30"/>
      <c r="S41" s="30"/>
      <c r="T41" s="28"/>
    </row>
    <row r="42" spans="1:20">
      <c r="A42" s="12"/>
      <c r="B42" s="53" t="s">
        <v>259</v>
      </c>
      <c r="C42" s="38"/>
      <c r="D42" s="42">
        <v>399</v>
      </c>
      <c r="E42" s="42"/>
      <c r="F42" s="38"/>
      <c r="G42" s="38"/>
      <c r="H42" s="42">
        <v>378</v>
      </c>
      <c r="I42" s="42"/>
      <c r="J42" s="38"/>
      <c r="K42" s="38"/>
      <c r="L42" s="42">
        <v>399</v>
      </c>
      <c r="M42" s="42"/>
      <c r="N42" s="38"/>
      <c r="O42" s="38"/>
      <c r="P42" s="42">
        <v>378</v>
      </c>
      <c r="Q42" s="42"/>
      <c r="R42" s="38"/>
      <c r="S42" s="38"/>
      <c r="T42" s="37" t="s">
        <v>218</v>
      </c>
    </row>
    <row r="43" spans="1:20">
      <c r="A43" s="12"/>
      <c r="B43" s="53"/>
      <c r="C43" s="38"/>
      <c r="D43" s="42"/>
      <c r="E43" s="42"/>
      <c r="F43" s="38"/>
      <c r="G43" s="38"/>
      <c r="H43" s="42"/>
      <c r="I43" s="42"/>
      <c r="J43" s="38"/>
      <c r="K43" s="38"/>
      <c r="L43" s="42"/>
      <c r="M43" s="42"/>
      <c r="N43" s="38"/>
      <c r="O43" s="38"/>
      <c r="P43" s="42"/>
      <c r="Q43" s="42"/>
      <c r="R43" s="38"/>
      <c r="S43" s="38"/>
      <c r="T43" s="37"/>
    </row>
    <row r="44" spans="1:20">
      <c r="A44" s="12"/>
      <c r="B44" s="106" t="s">
        <v>257</v>
      </c>
      <c r="C44" s="30"/>
      <c r="D44" s="46">
        <v>2</v>
      </c>
      <c r="E44" s="46"/>
      <c r="F44" s="30"/>
      <c r="G44" s="30"/>
      <c r="H44" s="46">
        <v>9</v>
      </c>
      <c r="I44" s="46"/>
      <c r="J44" s="30"/>
      <c r="K44" s="30"/>
      <c r="L44" s="46">
        <v>4</v>
      </c>
      <c r="M44" s="46"/>
      <c r="N44" s="30"/>
      <c r="O44" s="30"/>
      <c r="P44" s="46">
        <v>19</v>
      </c>
      <c r="Q44" s="46"/>
      <c r="R44" s="30"/>
      <c r="S44" s="30"/>
      <c r="T44" s="28" t="s">
        <v>218</v>
      </c>
    </row>
    <row r="45" spans="1:20" ht="15.75" thickBot="1">
      <c r="A45" s="12"/>
      <c r="B45" s="106"/>
      <c r="C45" s="30"/>
      <c r="D45" s="47"/>
      <c r="E45" s="47"/>
      <c r="F45" s="41"/>
      <c r="G45" s="30"/>
      <c r="H45" s="47"/>
      <c r="I45" s="47"/>
      <c r="J45" s="41"/>
      <c r="K45" s="30"/>
      <c r="L45" s="47"/>
      <c r="M45" s="47"/>
      <c r="N45" s="41"/>
      <c r="O45" s="30"/>
      <c r="P45" s="47"/>
      <c r="Q45" s="47"/>
      <c r="R45" s="41"/>
      <c r="S45" s="30"/>
      <c r="T45" s="28"/>
    </row>
    <row r="46" spans="1:20">
      <c r="A46" s="12"/>
      <c r="B46" s="114" t="s">
        <v>56</v>
      </c>
      <c r="C46" s="38"/>
      <c r="D46" s="61">
        <v>1103</v>
      </c>
      <c r="E46" s="61"/>
      <c r="F46" s="45"/>
      <c r="G46" s="38"/>
      <c r="H46" s="61">
        <v>1752</v>
      </c>
      <c r="I46" s="61"/>
      <c r="J46" s="45"/>
      <c r="K46" s="38"/>
      <c r="L46" s="61">
        <v>1809</v>
      </c>
      <c r="M46" s="61"/>
      <c r="N46" s="45"/>
      <c r="O46" s="38"/>
      <c r="P46" s="61">
        <v>3127</v>
      </c>
      <c r="Q46" s="61"/>
      <c r="R46" s="45"/>
      <c r="S46" s="38"/>
      <c r="T46" s="38"/>
    </row>
    <row r="47" spans="1:20" ht="15.75" thickBot="1">
      <c r="A47" s="12"/>
      <c r="B47" s="114"/>
      <c r="C47" s="38"/>
      <c r="D47" s="70"/>
      <c r="E47" s="70"/>
      <c r="F47" s="69"/>
      <c r="G47" s="38"/>
      <c r="H47" s="70"/>
      <c r="I47" s="70"/>
      <c r="J47" s="69"/>
      <c r="K47" s="38"/>
      <c r="L47" s="70"/>
      <c r="M47" s="70"/>
      <c r="N47" s="69"/>
      <c r="O47" s="38"/>
      <c r="P47" s="70"/>
      <c r="Q47" s="70"/>
      <c r="R47" s="69"/>
      <c r="S47" s="38"/>
      <c r="T47" s="38"/>
    </row>
    <row r="48" spans="1:20">
      <c r="A48" s="12"/>
      <c r="B48" s="104" t="s">
        <v>398</v>
      </c>
      <c r="C48" s="22"/>
      <c r="D48" s="34"/>
      <c r="E48" s="34"/>
      <c r="F48" s="34"/>
      <c r="G48" s="22"/>
      <c r="H48" s="34"/>
      <c r="I48" s="34"/>
      <c r="J48" s="34"/>
      <c r="K48" s="22"/>
      <c r="L48" s="34"/>
      <c r="M48" s="34"/>
      <c r="N48" s="34"/>
      <c r="O48" s="22"/>
      <c r="P48" s="34"/>
      <c r="Q48" s="34"/>
      <c r="R48" s="34"/>
      <c r="S48" s="22"/>
      <c r="T48" s="22"/>
    </row>
    <row r="49" spans="1:20">
      <c r="A49" s="12"/>
      <c r="B49" s="53" t="s">
        <v>399</v>
      </c>
      <c r="C49" s="38"/>
      <c r="D49" s="42">
        <v>0</v>
      </c>
      <c r="E49" s="42"/>
      <c r="F49" s="38"/>
      <c r="G49" s="38"/>
      <c r="H49" s="39">
        <v>1466</v>
      </c>
      <c r="I49" s="39"/>
      <c r="J49" s="38"/>
      <c r="K49" s="38"/>
      <c r="L49" s="42">
        <v>0</v>
      </c>
      <c r="M49" s="42"/>
      <c r="N49" s="38"/>
      <c r="O49" s="38"/>
      <c r="P49" s="39">
        <v>1666</v>
      </c>
      <c r="Q49" s="39"/>
      <c r="R49" s="38"/>
      <c r="S49" s="38"/>
      <c r="T49" s="37" t="s">
        <v>400</v>
      </c>
    </row>
    <row r="50" spans="1:20">
      <c r="A50" s="12"/>
      <c r="B50" s="53"/>
      <c r="C50" s="38"/>
      <c r="D50" s="42"/>
      <c r="E50" s="42"/>
      <c r="F50" s="38"/>
      <c r="G50" s="38"/>
      <c r="H50" s="39"/>
      <c r="I50" s="39"/>
      <c r="J50" s="38"/>
      <c r="K50" s="38"/>
      <c r="L50" s="42"/>
      <c r="M50" s="42"/>
      <c r="N50" s="38"/>
      <c r="O50" s="38"/>
      <c r="P50" s="39"/>
      <c r="Q50" s="39"/>
      <c r="R50" s="38"/>
      <c r="S50" s="38"/>
      <c r="T50" s="37"/>
    </row>
    <row r="51" spans="1:20">
      <c r="A51" s="12"/>
      <c r="B51" s="106" t="s">
        <v>401</v>
      </c>
      <c r="C51" s="30"/>
      <c r="D51" s="46">
        <v>0</v>
      </c>
      <c r="E51" s="46"/>
      <c r="F51" s="30"/>
      <c r="G51" s="30"/>
      <c r="H51" s="46">
        <v>13</v>
      </c>
      <c r="I51" s="46"/>
      <c r="J51" s="30"/>
      <c r="K51" s="30"/>
      <c r="L51" s="46">
        <v>0</v>
      </c>
      <c r="M51" s="46"/>
      <c r="N51" s="30"/>
      <c r="O51" s="30"/>
      <c r="P51" s="46">
        <v>26</v>
      </c>
      <c r="Q51" s="46"/>
      <c r="R51" s="30"/>
      <c r="S51" s="30"/>
      <c r="T51" s="28" t="s">
        <v>400</v>
      </c>
    </row>
    <row r="52" spans="1:20" ht="15.75" thickBot="1">
      <c r="A52" s="12"/>
      <c r="B52" s="106"/>
      <c r="C52" s="30"/>
      <c r="D52" s="47"/>
      <c r="E52" s="47"/>
      <c r="F52" s="41"/>
      <c r="G52" s="30"/>
      <c r="H52" s="47"/>
      <c r="I52" s="47"/>
      <c r="J52" s="41"/>
      <c r="K52" s="30"/>
      <c r="L52" s="47"/>
      <c r="M52" s="47"/>
      <c r="N52" s="41"/>
      <c r="O52" s="30"/>
      <c r="P52" s="47"/>
      <c r="Q52" s="47"/>
      <c r="R52" s="41"/>
      <c r="S52" s="30"/>
      <c r="T52" s="28"/>
    </row>
    <row r="53" spans="1:20">
      <c r="A53" s="12"/>
      <c r="B53" s="118" t="s">
        <v>402</v>
      </c>
      <c r="C53" s="38"/>
      <c r="D53" s="43">
        <v>0</v>
      </c>
      <c r="E53" s="43"/>
      <c r="F53" s="45"/>
      <c r="G53" s="38"/>
      <c r="H53" s="61">
        <v>1479</v>
      </c>
      <c r="I53" s="61"/>
      <c r="J53" s="45"/>
      <c r="K53" s="38"/>
      <c r="L53" s="43">
        <v>0</v>
      </c>
      <c r="M53" s="43"/>
      <c r="N53" s="45"/>
      <c r="O53" s="38"/>
      <c r="P53" s="61">
        <v>1692</v>
      </c>
      <c r="Q53" s="61"/>
      <c r="R53" s="45"/>
      <c r="S53" s="38"/>
      <c r="T53" s="38"/>
    </row>
    <row r="54" spans="1:20" ht="15.75" thickBot="1">
      <c r="A54" s="12"/>
      <c r="B54" s="118"/>
      <c r="C54" s="38"/>
      <c r="D54" s="68"/>
      <c r="E54" s="68"/>
      <c r="F54" s="69"/>
      <c r="G54" s="38"/>
      <c r="H54" s="70"/>
      <c r="I54" s="70"/>
      <c r="J54" s="69"/>
      <c r="K54" s="38"/>
      <c r="L54" s="68"/>
      <c r="M54" s="68"/>
      <c r="N54" s="69"/>
      <c r="O54" s="38"/>
      <c r="P54" s="70"/>
      <c r="Q54" s="70"/>
      <c r="R54" s="69"/>
      <c r="S54" s="38"/>
      <c r="T54" s="38"/>
    </row>
    <row r="55" spans="1:20">
      <c r="A55" s="12"/>
      <c r="B55" s="28" t="s">
        <v>403</v>
      </c>
      <c r="C55" s="30"/>
      <c r="D55" s="29" t="s">
        <v>179</v>
      </c>
      <c r="E55" s="32">
        <v>1103</v>
      </c>
      <c r="F55" s="34"/>
      <c r="G55" s="30"/>
      <c r="H55" s="29" t="s">
        <v>179</v>
      </c>
      <c r="I55" s="32">
        <v>3231</v>
      </c>
      <c r="J55" s="34"/>
      <c r="K55" s="30"/>
      <c r="L55" s="29" t="s">
        <v>179</v>
      </c>
      <c r="M55" s="32">
        <v>1809</v>
      </c>
      <c r="N55" s="34"/>
      <c r="O55" s="30"/>
      <c r="P55" s="29" t="s">
        <v>179</v>
      </c>
      <c r="Q55" s="32">
        <v>4819</v>
      </c>
      <c r="R55" s="34"/>
      <c r="S55" s="30"/>
      <c r="T55" s="30"/>
    </row>
    <row r="56" spans="1:20" ht="15.75" thickBot="1">
      <c r="A56" s="12"/>
      <c r="B56" s="28"/>
      <c r="C56" s="30"/>
      <c r="D56" s="90"/>
      <c r="E56" s="100"/>
      <c r="F56" s="93"/>
      <c r="G56" s="30"/>
      <c r="H56" s="90"/>
      <c r="I56" s="100"/>
      <c r="J56" s="93"/>
      <c r="K56" s="30"/>
      <c r="L56" s="90"/>
      <c r="M56" s="100"/>
      <c r="N56" s="93"/>
      <c r="O56" s="30"/>
      <c r="P56" s="90"/>
      <c r="Q56" s="100"/>
      <c r="R56" s="93"/>
      <c r="S56" s="30"/>
      <c r="T56" s="30"/>
    </row>
    <row r="57" spans="1:20" ht="15.75" thickTop="1">
      <c r="A57" s="12"/>
      <c r="B57" s="11"/>
      <c r="C57" s="11"/>
      <c r="D57" s="11"/>
      <c r="E57" s="11"/>
      <c r="F57" s="11"/>
      <c r="G57" s="11"/>
      <c r="H57" s="11"/>
      <c r="I57" s="11"/>
      <c r="J57" s="11"/>
      <c r="K57" s="11"/>
      <c r="L57" s="11"/>
      <c r="M57" s="11"/>
      <c r="N57" s="11"/>
      <c r="O57" s="11"/>
      <c r="P57" s="11"/>
      <c r="Q57" s="11"/>
      <c r="R57" s="11"/>
      <c r="S57" s="11"/>
      <c r="T57" s="11"/>
    </row>
    <row r="58" spans="1:20">
      <c r="A58" s="12"/>
      <c r="B58" s="119" t="s">
        <v>404</v>
      </c>
      <c r="C58" s="119"/>
      <c r="D58" s="119"/>
      <c r="E58" s="119"/>
      <c r="F58" s="119"/>
      <c r="G58" s="119"/>
      <c r="H58" s="119"/>
      <c r="I58" s="119"/>
      <c r="J58" s="119"/>
      <c r="K58" s="119"/>
      <c r="L58" s="119"/>
      <c r="M58" s="119"/>
      <c r="N58" s="119"/>
      <c r="O58" s="119"/>
      <c r="P58" s="119"/>
      <c r="Q58" s="119"/>
      <c r="R58" s="119"/>
      <c r="S58" s="119"/>
      <c r="T58" s="119"/>
    </row>
    <row r="59" spans="1:20">
      <c r="A59" s="12"/>
      <c r="B59" s="11"/>
      <c r="C59" s="11"/>
      <c r="D59" s="11"/>
      <c r="E59" s="11"/>
      <c r="F59" s="11"/>
      <c r="G59" s="11"/>
      <c r="H59" s="11"/>
      <c r="I59" s="11"/>
      <c r="J59" s="11"/>
      <c r="K59" s="11"/>
      <c r="L59" s="11"/>
      <c r="M59" s="11"/>
      <c r="N59" s="11"/>
      <c r="O59" s="11"/>
      <c r="P59" s="11"/>
      <c r="Q59" s="11"/>
      <c r="R59" s="11"/>
      <c r="S59" s="11"/>
      <c r="T59" s="11"/>
    </row>
    <row r="60" spans="1:20" ht="25.5" customHeight="1">
      <c r="A60" s="12"/>
      <c r="B60" s="119" t="s">
        <v>405</v>
      </c>
      <c r="C60" s="119"/>
      <c r="D60" s="119"/>
      <c r="E60" s="119"/>
      <c r="F60" s="119"/>
      <c r="G60" s="119"/>
      <c r="H60" s="119"/>
      <c r="I60" s="119"/>
      <c r="J60" s="119"/>
      <c r="K60" s="119"/>
      <c r="L60" s="119"/>
      <c r="M60" s="119"/>
      <c r="N60" s="119"/>
      <c r="O60" s="119"/>
      <c r="P60" s="119"/>
      <c r="Q60" s="119"/>
      <c r="R60" s="119"/>
      <c r="S60" s="119"/>
      <c r="T60" s="119"/>
    </row>
  </sheetData>
  <mergeCells count="308">
    <mergeCell ref="B4:T4"/>
    <mergeCell ref="B5:T5"/>
    <mergeCell ref="A29:A60"/>
    <mergeCell ref="B29:T29"/>
    <mergeCell ref="B30:T30"/>
    <mergeCell ref="B57:T57"/>
    <mergeCell ref="B58:T58"/>
    <mergeCell ref="B59:T59"/>
    <mergeCell ref="B60:T60"/>
    <mergeCell ref="P55:P56"/>
    <mergeCell ref="Q55:Q56"/>
    <mergeCell ref="R55:R56"/>
    <mergeCell ref="S55:S56"/>
    <mergeCell ref="T55:T56"/>
    <mergeCell ref="A1:A2"/>
    <mergeCell ref="B1:T1"/>
    <mergeCell ref="B2:T2"/>
    <mergeCell ref="B3:T3"/>
    <mergeCell ref="A4:A28"/>
    <mergeCell ref="J55:J56"/>
    <mergeCell ref="K55:K56"/>
    <mergeCell ref="L55:L56"/>
    <mergeCell ref="M55:M56"/>
    <mergeCell ref="N55:N56"/>
    <mergeCell ref="O55:O56"/>
    <mergeCell ref="S53:S54"/>
    <mergeCell ref="T53:T54"/>
    <mergeCell ref="B55:B56"/>
    <mergeCell ref="C55:C56"/>
    <mergeCell ref="D55:D56"/>
    <mergeCell ref="E55:E56"/>
    <mergeCell ref="F55:F56"/>
    <mergeCell ref="G55:G56"/>
    <mergeCell ref="H55:H56"/>
    <mergeCell ref="I55:I56"/>
    <mergeCell ref="K53:K54"/>
    <mergeCell ref="L53:M54"/>
    <mergeCell ref="N53:N54"/>
    <mergeCell ref="O53:O54"/>
    <mergeCell ref="P53:Q54"/>
    <mergeCell ref="R53:R54"/>
    <mergeCell ref="R51:R52"/>
    <mergeCell ref="S51:S52"/>
    <mergeCell ref="T51:T52"/>
    <mergeCell ref="B53:B54"/>
    <mergeCell ref="C53:C54"/>
    <mergeCell ref="D53:E54"/>
    <mergeCell ref="F53:F54"/>
    <mergeCell ref="G53:G54"/>
    <mergeCell ref="H53:I54"/>
    <mergeCell ref="J53:J54"/>
    <mergeCell ref="J51:J52"/>
    <mergeCell ref="K51:K52"/>
    <mergeCell ref="L51:M52"/>
    <mergeCell ref="N51:N52"/>
    <mergeCell ref="O51:O52"/>
    <mergeCell ref="P51:Q52"/>
    <mergeCell ref="P49:Q50"/>
    <mergeCell ref="R49:R50"/>
    <mergeCell ref="S49:S50"/>
    <mergeCell ref="T49:T50"/>
    <mergeCell ref="B51:B52"/>
    <mergeCell ref="C51:C52"/>
    <mergeCell ref="D51:E52"/>
    <mergeCell ref="F51:F52"/>
    <mergeCell ref="G51:G52"/>
    <mergeCell ref="H51:I52"/>
    <mergeCell ref="H49:I50"/>
    <mergeCell ref="J49:J50"/>
    <mergeCell ref="K49:K50"/>
    <mergeCell ref="L49:M50"/>
    <mergeCell ref="N49:N50"/>
    <mergeCell ref="O49:O50"/>
    <mergeCell ref="T46:T47"/>
    <mergeCell ref="D48:F48"/>
    <mergeCell ref="H48:J48"/>
    <mergeCell ref="L48:N48"/>
    <mergeCell ref="P48:R48"/>
    <mergeCell ref="B49:B50"/>
    <mergeCell ref="C49:C50"/>
    <mergeCell ref="D49:E50"/>
    <mergeCell ref="F49:F50"/>
    <mergeCell ref="G49:G50"/>
    <mergeCell ref="L46:M47"/>
    <mergeCell ref="N46:N47"/>
    <mergeCell ref="O46:O47"/>
    <mergeCell ref="P46:Q47"/>
    <mergeCell ref="R46:R47"/>
    <mergeCell ref="S46:S47"/>
    <mergeCell ref="S44:S45"/>
    <mergeCell ref="T44:T45"/>
    <mergeCell ref="B46:B47"/>
    <mergeCell ref="C46:C47"/>
    <mergeCell ref="D46:E47"/>
    <mergeCell ref="F46:F47"/>
    <mergeCell ref="G46:G47"/>
    <mergeCell ref="H46:I47"/>
    <mergeCell ref="J46:J47"/>
    <mergeCell ref="K46:K47"/>
    <mergeCell ref="K44:K45"/>
    <mergeCell ref="L44:M45"/>
    <mergeCell ref="N44:N45"/>
    <mergeCell ref="O44:O45"/>
    <mergeCell ref="P44:Q45"/>
    <mergeCell ref="R44:R45"/>
    <mergeCell ref="R42:R43"/>
    <mergeCell ref="S42:S43"/>
    <mergeCell ref="T42:T43"/>
    <mergeCell ref="B44:B45"/>
    <mergeCell ref="C44:C45"/>
    <mergeCell ref="D44:E45"/>
    <mergeCell ref="F44:F45"/>
    <mergeCell ref="G44:G45"/>
    <mergeCell ref="H44:I45"/>
    <mergeCell ref="J44:J45"/>
    <mergeCell ref="J42:J43"/>
    <mergeCell ref="K42:K43"/>
    <mergeCell ref="L42:M43"/>
    <mergeCell ref="N42:N43"/>
    <mergeCell ref="O42:O43"/>
    <mergeCell ref="P42:Q43"/>
    <mergeCell ref="B42:B43"/>
    <mergeCell ref="C42:C43"/>
    <mergeCell ref="D42:E43"/>
    <mergeCell ref="F42:F43"/>
    <mergeCell ref="G42:G43"/>
    <mergeCell ref="H42:I43"/>
    <mergeCell ref="N40:N41"/>
    <mergeCell ref="O40:O41"/>
    <mergeCell ref="P40:Q41"/>
    <mergeCell ref="R40:R41"/>
    <mergeCell ref="S40:S41"/>
    <mergeCell ref="T40:T41"/>
    <mergeCell ref="T38:T39"/>
    <mergeCell ref="B40:B41"/>
    <mergeCell ref="C40:C41"/>
    <mergeCell ref="D40:E41"/>
    <mergeCell ref="F40:F41"/>
    <mergeCell ref="G40:G41"/>
    <mergeCell ref="H40:I41"/>
    <mergeCell ref="J40:J41"/>
    <mergeCell ref="K40:K41"/>
    <mergeCell ref="L40:M41"/>
    <mergeCell ref="N38:N39"/>
    <mergeCell ref="O38:O39"/>
    <mergeCell ref="P38:P39"/>
    <mergeCell ref="Q38:Q39"/>
    <mergeCell ref="R38:R39"/>
    <mergeCell ref="S38:S39"/>
    <mergeCell ref="H38:H39"/>
    <mergeCell ref="I38:I39"/>
    <mergeCell ref="J38:J39"/>
    <mergeCell ref="K38:K39"/>
    <mergeCell ref="L38:L39"/>
    <mergeCell ref="M38:M39"/>
    <mergeCell ref="D37:F37"/>
    <mergeCell ref="H37:J37"/>
    <mergeCell ref="L37:N37"/>
    <mergeCell ref="P37:R37"/>
    <mergeCell ref="B38:B39"/>
    <mergeCell ref="C38:C39"/>
    <mergeCell ref="D38:D39"/>
    <mergeCell ref="E38:E39"/>
    <mergeCell ref="F38:F39"/>
    <mergeCell ref="G38:G39"/>
    <mergeCell ref="L34:R34"/>
    <mergeCell ref="L35:R35"/>
    <mergeCell ref="S34:S35"/>
    <mergeCell ref="T34:T36"/>
    <mergeCell ref="D36:F36"/>
    <mergeCell ref="H36:J36"/>
    <mergeCell ref="L36:N36"/>
    <mergeCell ref="P36:R36"/>
    <mergeCell ref="P27:P28"/>
    <mergeCell ref="Q27:Q28"/>
    <mergeCell ref="R27:R28"/>
    <mergeCell ref="B31:T31"/>
    <mergeCell ref="D33:R33"/>
    <mergeCell ref="B34:B36"/>
    <mergeCell ref="C34:C35"/>
    <mergeCell ref="D34:J34"/>
    <mergeCell ref="D35:J35"/>
    <mergeCell ref="K34:K35"/>
    <mergeCell ref="J27:J28"/>
    <mergeCell ref="K27:K28"/>
    <mergeCell ref="L27:L28"/>
    <mergeCell ref="M27:M28"/>
    <mergeCell ref="N27:N28"/>
    <mergeCell ref="O27:O28"/>
    <mergeCell ref="P25:Q26"/>
    <mergeCell ref="R25:R26"/>
    <mergeCell ref="B27:B28"/>
    <mergeCell ref="C27:C28"/>
    <mergeCell ref="D27:D28"/>
    <mergeCell ref="E27:E28"/>
    <mergeCell ref="F27:F28"/>
    <mergeCell ref="G27:G28"/>
    <mergeCell ref="H27:H28"/>
    <mergeCell ref="I27:I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L15:M16"/>
    <mergeCell ref="N15:N16"/>
    <mergeCell ref="O15:O16"/>
    <mergeCell ref="P15:Q16"/>
    <mergeCell ref="R15:R16"/>
    <mergeCell ref="D18:F18"/>
    <mergeCell ref="H18:J18"/>
    <mergeCell ref="L18:N18"/>
    <mergeCell ref="P18:R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L11:M12"/>
    <mergeCell ref="N11:N12"/>
    <mergeCell ref="O11:O12"/>
    <mergeCell ref="P11:Q12"/>
    <mergeCell ref="R11:R12"/>
    <mergeCell ref="B13:B14"/>
    <mergeCell ref="C13:C14"/>
    <mergeCell ref="D13:E14"/>
    <mergeCell ref="F13:F14"/>
    <mergeCell ref="G13:G14"/>
    <mergeCell ref="P8:R8"/>
    <mergeCell ref="P9:R9"/>
    <mergeCell ref="B11:B12"/>
    <mergeCell ref="C11:C12"/>
    <mergeCell ref="D11:E12"/>
    <mergeCell ref="F11:F12"/>
    <mergeCell ref="G11:G12"/>
    <mergeCell ref="H11:I12"/>
    <mergeCell ref="J11:J12"/>
    <mergeCell ref="K11:K12"/>
    <mergeCell ref="B6:R6"/>
    <mergeCell ref="B8:B9"/>
    <mergeCell ref="C8:C9"/>
    <mergeCell ref="D8:F8"/>
    <mergeCell ref="D9:F9"/>
    <mergeCell ref="G8:G9"/>
    <mergeCell ref="H8:J9"/>
    <mergeCell ref="K8:K9"/>
    <mergeCell ref="L8:N9"/>
    <mergeCell ref="O8:O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cols>
    <col min="1" max="2" width="36.5703125" bestFit="1" customWidth="1"/>
    <col min="4" max="4" width="4.28515625" customWidth="1"/>
    <col min="5" max="5" width="16.28515625" customWidth="1"/>
    <col min="6" max="6" width="19.7109375"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 min="20" max="21" width="2" bestFit="1" customWidth="1"/>
  </cols>
  <sheetData>
    <row r="1" spans="1:22" ht="15" customHeight="1">
      <c r="A1" s="7" t="s">
        <v>60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407</v>
      </c>
      <c r="B3" s="11" t="s">
        <v>4</v>
      </c>
      <c r="C3" s="11"/>
      <c r="D3" s="11"/>
      <c r="E3" s="11"/>
      <c r="F3" s="11"/>
      <c r="G3" s="11"/>
      <c r="H3" s="11"/>
      <c r="I3" s="11"/>
      <c r="J3" s="11"/>
      <c r="K3" s="11"/>
      <c r="L3" s="11"/>
      <c r="M3" s="11"/>
      <c r="N3" s="11"/>
      <c r="O3" s="11"/>
      <c r="P3" s="11"/>
      <c r="Q3" s="11"/>
      <c r="R3" s="11"/>
      <c r="S3" s="11"/>
      <c r="T3" s="11"/>
      <c r="U3" s="11"/>
      <c r="V3" s="11"/>
    </row>
    <row r="4" spans="1:22" ht="15" customHeight="1">
      <c r="A4" s="12" t="s">
        <v>607</v>
      </c>
      <c r="B4" s="11" t="s">
        <v>4</v>
      </c>
      <c r="C4" s="11"/>
      <c r="D4" s="11"/>
      <c r="E4" s="11"/>
      <c r="F4" s="11"/>
      <c r="G4" s="11"/>
      <c r="H4" s="11"/>
      <c r="I4" s="11"/>
      <c r="J4" s="11"/>
      <c r="K4" s="11"/>
      <c r="L4" s="11"/>
      <c r="M4" s="11"/>
      <c r="N4" s="11"/>
      <c r="O4" s="11"/>
      <c r="P4" s="11"/>
      <c r="Q4" s="11"/>
      <c r="R4" s="11"/>
      <c r="S4" s="11"/>
      <c r="T4" s="11"/>
      <c r="U4" s="11"/>
      <c r="V4" s="11"/>
    </row>
    <row r="5" spans="1:22">
      <c r="A5" s="12"/>
      <c r="B5" s="26"/>
      <c r="C5" s="26"/>
      <c r="D5" s="26"/>
      <c r="E5" s="26"/>
      <c r="F5" s="26"/>
      <c r="G5" s="26"/>
      <c r="H5" s="26"/>
      <c r="I5" s="26"/>
      <c r="J5" s="26"/>
      <c r="K5" s="26"/>
      <c r="L5" s="26"/>
      <c r="M5" s="26"/>
      <c r="N5" s="26"/>
      <c r="O5" s="26"/>
      <c r="P5" s="26"/>
      <c r="Q5" s="26"/>
      <c r="R5" s="26"/>
      <c r="S5" s="26"/>
      <c r="T5" s="26"/>
      <c r="U5" s="26"/>
      <c r="V5" s="26"/>
    </row>
    <row r="6" spans="1:22">
      <c r="A6" s="12"/>
      <c r="B6" s="16"/>
      <c r="C6" s="16"/>
      <c r="D6" s="16"/>
      <c r="E6" s="16"/>
      <c r="F6" s="16"/>
      <c r="G6" s="16"/>
      <c r="H6" s="16"/>
      <c r="I6" s="16"/>
      <c r="J6" s="16"/>
      <c r="K6" s="16"/>
      <c r="L6" s="16"/>
      <c r="M6" s="16"/>
      <c r="N6" s="16"/>
      <c r="O6" s="16"/>
      <c r="P6" s="16"/>
      <c r="Q6" s="16"/>
      <c r="R6" s="16"/>
      <c r="S6" s="16"/>
      <c r="T6" s="16"/>
      <c r="U6" s="16"/>
      <c r="V6" s="16"/>
    </row>
    <row r="7" spans="1:22" ht="15.75" thickBot="1">
      <c r="A7" s="12"/>
      <c r="B7" s="81"/>
      <c r="C7" s="18"/>
      <c r="D7" s="57" t="s">
        <v>409</v>
      </c>
      <c r="E7" s="57"/>
      <c r="F7" s="57"/>
      <c r="G7" s="18"/>
      <c r="H7" s="121"/>
      <c r="I7" s="121"/>
      <c r="J7" s="121"/>
      <c r="K7" s="18"/>
      <c r="L7" s="27" t="s">
        <v>410</v>
      </c>
      <c r="M7" s="27"/>
      <c r="N7" s="27"/>
      <c r="O7" s="27"/>
      <c r="P7" s="27"/>
      <c r="Q7" s="27"/>
      <c r="R7" s="27"/>
      <c r="S7" s="27"/>
      <c r="T7" s="27"/>
      <c r="U7" s="27"/>
      <c r="V7" s="27"/>
    </row>
    <row r="8" spans="1:22" ht="15.75" thickBot="1">
      <c r="A8" s="12"/>
      <c r="B8" s="18"/>
      <c r="C8" s="18"/>
      <c r="D8" s="27"/>
      <c r="E8" s="27"/>
      <c r="F8" s="27"/>
      <c r="G8" s="18"/>
      <c r="H8" s="27" t="s">
        <v>344</v>
      </c>
      <c r="I8" s="27"/>
      <c r="J8" s="27"/>
      <c r="K8" s="18"/>
      <c r="L8" s="58" t="s">
        <v>411</v>
      </c>
      <c r="M8" s="58"/>
      <c r="N8" s="58"/>
      <c r="O8" s="18"/>
      <c r="P8" s="58" t="s">
        <v>412</v>
      </c>
      <c r="Q8" s="58"/>
      <c r="R8" s="58"/>
      <c r="S8" s="18"/>
      <c r="T8" s="58" t="s">
        <v>413</v>
      </c>
      <c r="U8" s="58"/>
      <c r="V8" s="58"/>
    </row>
    <row r="9" spans="1:22" ht="15.75" thickBot="1">
      <c r="A9" s="12"/>
      <c r="B9" s="17" t="s">
        <v>175</v>
      </c>
      <c r="C9" s="18"/>
      <c r="D9" s="27" t="s">
        <v>282</v>
      </c>
      <c r="E9" s="27"/>
      <c r="F9" s="27"/>
      <c r="G9" s="27"/>
      <c r="H9" s="27"/>
      <c r="I9" s="27"/>
      <c r="J9" s="27"/>
      <c r="K9" s="27"/>
      <c r="L9" s="27"/>
      <c r="M9" s="27"/>
      <c r="N9" s="27"/>
      <c r="O9" s="27"/>
      <c r="P9" s="27"/>
      <c r="Q9" s="27"/>
      <c r="R9" s="27"/>
      <c r="S9" s="27"/>
      <c r="T9" s="27"/>
      <c r="U9" s="27"/>
      <c r="V9" s="27"/>
    </row>
    <row r="10" spans="1:22">
      <c r="A10" s="12"/>
      <c r="B10" s="29" t="s">
        <v>74</v>
      </c>
      <c r="C10" s="30"/>
      <c r="D10" s="29" t="s">
        <v>179</v>
      </c>
      <c r="E10" s="32">
        <v>113644</v>
      </c>
      <c r="F10" s="34"/>
      <c r="G10" s="34"/>
      <c r="H10" s="29" t="s">
        <v>179</v>
      </c>
      <c r="I10" s="32">
        <v>113644</v>
      </c>
      <c r="J10" s="34"/>
      <c r="K10" s="34"/>
      <c r="L10" s="29" t="s">
        <v>179</v>
      </c>
      <c r="M10" s="32">
        <v>113644</v>
      </c>
      <c r="N10" s="34"/>
      <c r="O10" s="34"/>
      <c r="P10" s="29" t="s">
        <v>179</v>
      </c>
      <c r="Q10" s="82">
        <v>0</v>
      </c>
      <c r="R10" s="34"/>
      <c r="S10" s="34"/>
      <c r="T10" s="29" t="s">
        <v>179</v>
      </c>
      <c r="U10" s="82">
        <v>0</v>
      </c>
      <c r="V10" s="34"/>
    </row>
    <row r="11" spans="1:22">
      <c r="A11" s="12"/>
      <c r="B11" s="31"/>
      <c r="C11" s="30"/>
      <c r="D11" s="28"/>
      <c r="E11" s="36"/>
      <c r="F11" s="30"/>
      <c r="G11" s="30"/>
      <c r="H11" s="28"/>
      <c r="I11" s="36"/>
      <c r="J11" s="30"/>
      <c r="K11" s="30"/>
      <c r="L11" s="28"/>
      <c r="M11" s="36"/>
      <c r="N11" s="30"/>
      <c r="O11" s="30"/>
      <c r="P11" s="28"/>
      <c r="Q11" s="46"/>
      <c r="R11" s="30"/>
      <c r="S11" s="30"/>
      <c r="T11" s="28"/>
      <c r="U11" s="46"/>
      <c r="V11" s="30"/>
    </row>
    <row r="12" spans="1:22">
      <c r="A12" s="12"/>
      <c r="B12" s="53" t="s">
        <v>414</v>
      </c>
      <c r="C12" s="38"/>
      <c r="D12" s="39">
        <v>27770</v>
      </c>
      <c r="E12" s="39"/>
      <c r="F12" s="38"/>
      <c r="G12" s="38"/>
      <c r="H12" s="39">
        <v>27770</v>
      </c>
      <c r="I12" s="39"/>
      <c r="J12" s="38"/>
      <c r="K12" s="38"/>
      <c r="L12" s="39">
        <v>27770</v>
      </c>
      <c r="M12" s="39"/>
      <c r="N12" s="38"/>
      <c r="O12" s="38"/>
      <c r="P12" s="42">
        <v>0</v>
      </c>
      <c r="Q12" s="42"/>
      <c r="R12" s="38"/>
      <c r="S12" s="38"/>
      <c r="T12" s="42">
        <v>0</v>
      </c>
      <c r="U12" s="42"/>
      <c r="V12" s="38"/>
    </row>
    <row r="13" spans="1:22">
      <c r="A13" s="12"/>
      <c r="B13" s="53"/>
      <c r="C13" s="38"/>
      <c r="D13" s="39"/>
      <c r="E13" s="39"/>
      <c r="F13" s="38"/>
      <c r="G13" s="38"/>
      <c r="H13" s="39"/>
      <c r="I13" s="39"/>
      <c r="J13" s="38"/>
      <c r="K13" s="38"/>
      <c r="L13" s="39"/>
      <c r="M13" s="39"/>
      <c r="N13" s="38"/>
      <c r="O13" s="38"/>
      <c r="P13" s="42"/>
      <c r="Q13" s="42"/>
      <c r="R13" s="38"/>
      <c r="S13" s="38"/>
      <c r="T13" s="42"/>
      <c r="U13" s="42"/>
      <c r="V13" s="38"/>
    </row>
    <row r="14" spans="1:22">
      <c r="A14" s="12"/>
      <c r="B14" s="28" t="s">
        <v>415</v>
      </c>
      <c r="C14" s="30"/>
      <c r="D14" s="36">
        <v>23229</v>
      </c>
      <c r="E14" s="36"/>
      <c r="F14" s="30"/>
      <c r="G14" s="30"/>
      <c r="H14" s="36">
        <v>23229</v>
      </c>
      <c r="I14" s="36"/>
      <c r="J14" s="30"/>
      <c r="K14" s="30"/>
      <c r="L14" s="46">
        <v>0</v>
      </c>
      <c r="M14" s="46"/>
      <c r="N14" s="30"/>
      <c r="O14" s="30"/>
      <c r="P14" s="36">
        <v>23229</v>
      </c>
      <c r="Q14" s="36"/>
      <c r="R14" s="30"/>
      <c r="S14" s="30"/>
      <c r="T14" s="46">
        <v>0</v>
      </c>
      <c r="U14" s="46"/>
      <c r="V14" s="30"/>
    </row>
    <row r="15" spans="1:22">
      <c r="A15" s="12"/>
      <c r="B15" s="28"/>
      <c r="C15" s="30"/>
      <c r="D15" s="36"/>
      <c r="E15" s="36"/>
      <c r="F15" s="30"/>
      <c r="G15" s="30"/>
      <c r="H15" s="36"/>
      <c r="I15" s="36"/>
      <c r="J15" s="30"/>
      <c r="K15" s="30"/>
      <c r="L15" s="46"/>
      <c r="M15" s="46"/>
      <c r="N15" s="30"/>
      <c r="O15" s="30"/>
      <c r="P15" s="36"/>
      <c r="Q15" s="36"/>
      <c r="R15" s="30"/>
      <c r="S15" s="30"/>
      <c r="T15" s="46"/>
      <c r="U15" s="46"/>
      <c r="V15" s="30"/>
    </row>
    <row r="16" spans="1:22">
      <c r="A16" s="12"/>
      <c r="B16" s="18"/>
      <c r="C16" s="18"/>
      <c r="D16" s="38"/>
      <c r="E16" s="38"/>
      <c r="F16" s="38"/>
      <c r="G16" s="18"/>
      <c r="H16" s="38"/>
      <c r="I16" s="38"/>
      <c r="J16" s="38"/>
      <c r="K16" s="18"/>
      <c r="L16" s="38"/>
      <c r="M16" s="38"/>
      <c r="N16" s="38"/>
      <c r="O16" s="18"/>
      <c r="P16" s="38"/>
      <c r="Q16" s="38"/>
      <c r="R16" s="38"/>
      <c r="S16" s="18"/>
      <c r="T16" s="38"/>
      <c r="U16" s="38"/>
      <c r="V16" s="38"/>
    </row>
    <row r="17" spans="1:22">
      <c r="A17" s="12"/>
      <c r="B17" s="18"/>
      <c r="C17" s="18"/>
      <c r="D17" s="38"/>
      <c r="E17" s="38"/>
      <c r="F17" s="38"/>
      <c r="G17" s="18"/>
      <c r="H17" s="38"/>
      <c r="I17" s="38"/>
      <c r="J17" s="38"/>
      <c r="K17" s="18"/>
      <c r="L17" s="38"/>
      <c r="M17" s="38"/>
      <c r="N17" s="38"/>
      <c r="O17" s="18"/>
      <c r="P17" s="38"/>
      <c r="Q17" s="38"/>
      <c r="R17" s="38"/>
      <c r="S17" s="18"/>
      <c r="T17" s="38"/>
      <c r="U17" s="38"/>
      <c r="V17" s="38"/>
    </row>
    <row r="18" spans="1:22" ht="15.75" thickBot="1">
      <c r="A18" s="12"/>
      <c r="B18" s="120"/>
      <c r="C18" s="18"/>
      <c r="D18" s="27" t="s">
        <v>283</v>
      </c>
      <c r="E18" s="27"/>
      <c r="F18" s="27"/>
      <c r="G18" s="27"/>
      <c r="H18" s="27"/>
      <c r="I18" s="27"/>
      <c r="J18" s="27"/>
      <c r="K18" s="27"/>
      <c r="L18" s="27"/>
      <c r="M18" s="27"/>
      <c r="N18" s="27"/>
      <c r="O18" s="27"/>
      <c r="P18" s="27"/>
      <c r="Q18" s="27"/>
      <c r="R18" s="27"/>
      <c r="S18" s="27"/>
      <c r="T18" s="27"/>
      <c r="U18" s="27"/>
      <c r="V18" s="27"/>
    </row>
    <row r="19" spans="1:22">
      <c r="A19" s="12"/>
      <c r="B19" s="29" t="s">
        <v>74</v>
      </c>
      <c r="C19" s="30"/>
      <c r="D19" s="29" t="s">
        <v>179</v>
      </c>
      <c r="E19" s="32">
        <v>238703</v>
      </c>
      <c r="F19" s="34"/>
      <c r="G19" s="34"/>
      <c r="H19" s="29" t="s">
        <v>179</v>
      </c>
      <c r="I19" s="32">
        <v>238703</v>
      </c>
      <c r="J19" s="34"/>
      <c r="K19" s="34"/>
      <c r="L19" s="29" t="s">
        <v>179</v>
      </c>
      <c r="M19" s="32">
        <v>238703</v>
      </c>
      <c r="N19" s="34"/>
      <c r="O19" s="34"/>
      <c r="P19" s="29" t="s">
        <v>179</v>
      </c>
      <c r="Q19" s="82">
        <v>0</v>
      </c>
      <c r="R19" s="34"/>
      <c r="S19" s="34"/>
      <c r="T19" s="29" t="s">
        <v>179</v>
      </c>
      <c r="U19" s="82">
        <v>0</v>
      </c>
      <c r="V19" s="34"/>
    </row>
    <row r="20" spans="1:22">
      <c r="A20" s="12"/>
      <c r="B20" s="28"/>
      <c r="C20" s="30"/>
      <c r="D20" s="28"/>
      <c r="E20" s="36"/>
      <c r="F20" s="30"/>
      <c r="G20" s="30"/>
      <c r="H20" s="28"/>
      <c r="I20" s="36"/>
      <c r="J20" s="30"/>
      <c r="K20" s="30"/>
      <c r="L20" s="28"/>
      <c r="M20" s="36"/>
      <c r="N20" s="30"/>
      <c r="O20" s="30"/>
      <c r="P20" s="28"/>
      <c r="Q20" s="46"/>
      <c r="R20" s="30"/>
      <c r="S20" s="30"/>
      <c r="T20" s="28"/>
      <c r="U20" s="46"/>
      <c r="V20" s="30"/>
    </row>
    <row r="21" spans="1:22">
      <c r="A21" s="12"/>
      <c r="B21" s="53" t="s">
        <v>414</v>
      </c>
      <c r="C21" s="38"/>
      <c r="D21" s="39">
        <v>25839</v>
      </c>
      <c r="E21" s="39"/>
      <c r="F21" s="38"/>
      <c r="G21" s="38"/>
      <c r="H21" s="39">
        <v>25839</v>
      </c>
      <c r="I21" s="39"/>
      <c r="J21" s="38"/>
      <c r="K21" s="38"/>
      <c r="L21" s="39">
        <v>25839</v>
      </c>
      <c r="M21" s="39"/>
      <c r="N21" s="38"/>
      <c r="O21" s="38"/>
      <c r="P21" s="42">
        <v>0</v>
      </c>
      <c r="Q21" s="42"/>
      <c r="R21" s="38"/>
      <c r="S21" s="38"/>
      <c r="T21" s="42">
        <v>0</v>
      </c>
      <c r="U21" s="42"/>
      <c r="V21" s="38"/>
    </row>
    <row r="22" spans="1:22">
      <c r="A22" s="12"/>
      <c r="B22" s="53"/>
      <c r="C22" s="38"/>
      <c r="D22" s="39"/>
      <c r="E22" s="39"/>
      <c r="F22" s="38"/>
      <c r="G22" s="38"/>
      <c r="H22" s="39"/>
      <c r="I22" s="39"/>
      <c r="J22" s="38"/>
      <c r="K22" s="38"/>
      <c r="L22" s="39"/>
      <c r="M22" s="39"/>
      <c r="N22" s="38"/>
      <c r="O22" s="38"/>
      <c r="P22" s="42"/>
      <c r="Q22" s="42"/>
      <c r="R22" s="38"/>
      <c r="S22" s="38"/>
      <c r="T22" s="42"/>
      <c r="U22" s="42"/>
      <c r="V22" s="38"/>
    </row>
    <row r="23" spans="1:22">
      <c r="A23" s="12"/>
      <c r="B23" s="28" t="s">
        <v>415</v>
      </c>
      <c r="C23" s="30"/>
      <c r="D23" s="36">
        <v>21211</v>
      </c>
      <c r="E23" s="36"/>
      <c r="F23" s="30"/>
      <c r="G23" s="30"/>
      <c r="H23" s="36">
        <v>21211</v>
      </c>
      <c r="I23" s="36"/>
      <c r="J23" s="30"/>
      <c r="K23" s="30"/>
      <c r="L23" s="46">
        <v>0</v>
      </c>
      <c r="M23" s="46"/>
      <c r="N23" s="30"/>
      <c r="O23" s="30"/>
      <c r="P23" s="36">
        <v>21211</v>
      </c>
      <c r="Q23" s="36"/>
      <c r="R23" s="30"/>
      <c r="S23" s="30"/>
      <c r="T23" s="46">
        <v>0</v>
      </c>
      <c r="U23" s="46"/>
      <c r="V23" s="30"/>
    </row>
    <row r="24" spans="1:22">
      <c r="A24" s="12"/>
      <c r="B24" s="28"/>
      <c r="C24" s="30"/>
      <c r="D24" s="36"/>
      <c r="E24" s="36"/>
      <c r="F24" s="30"/>
      <c r="G24" s="30"/>
      <c r="H24" s="36"/>
      <c r="I24" s="36"/>
      <c r="J24" s="30"/>
      <c r="K24" s="30"/>
      <c r="L24" s="46"/>
      <c r="M24" s="46"/>
      <c r="N24" s="30"/>
      <c r="O24" s="30"/>
      <c r="P24" s="36"/>
      <c r="Q24" s="36"/>
      <c r="R24" s="30"/>
      <c r="S24" s="30"/>
      <c r="T24" s="46"/>
      <c r="U24" s="46"/>
      <c r="V24" s="30"/>
    </row>
    <row r="25" spans="1:22" ht="15" customHeight="1">
      <c r="A25" s="12" t="s">
        <v>608</v>
      </c>
      <c r="B25" s="11" t="s">
        <v>4</v>
      </c>
      <c r="C25" s="11"/>
      <c r="D25" s="11"/>
      <c r="E25" s="11"/>
      <c r="F25" s="11"/>
      <c r="G25" s="11"/>
      <c r="H25" s="11"/>
      <c r="I25" s="11"/>
      <c r="J25" s="11"/>
      <c r="K25" s="11"/>
      <c r="L25" s="11"/>
      <c r="M25" s="11"/>
      <c r="N25" s="11"/>
      <c r="O25" s="11"/>
      <c r="P25" s="11"/>
      <c r="Q25" s="11"/>
      <c r="R25" s="11"/>
      <c r="S25" s="11"/>
      <c r="T25" s="11"/>
      <c r="U25" s="11"/>
      <c r="V25" s="11"/>
    </row>
    <row r="26" spans="1:22">
      <c r="A26" s="12"/>
      <c r="B26" s="26"/>
      <c r="C26" s="26"/>
      <c r="D26" s="26"/>
      <c r="E26" s="26"/>
      <c r="F26" s="26"/>
      <c r="G26" s="26"/>
      <c r="H26" s="26"/>
      <c r="I26" s="26"/>
      <c r="J26" s="26"/>
      <c r="K26" s="26"/>
      <c r="L26" s="26"/>
      <c r="M26" s="26"/>
      <c r="N26" s="26"/>
      <c r="O26" s="26"/>
      <c r="P26" s="26"/>
      <c r="Q26" s="26"/>
      <c r="R26" s="26"/>
    </row>
    <row r="27" spans="1:22">
      <c r="A27" s="12"/>
      <c r="B27" s="16"/>
      <c r="C27" s="16"/>
      <c r="D27" s="16"/>
      <c r="E27" s="16"/>
      <c r="F27" s="16"/>
      <c r="G27" s="16"/>
      <c r="H27" s="16"/>
      <c r="I27" s="16"/>
      <c r="J27" s="16"/>
      <c r="K27" s="16"/>
      <c r="L27" s="16"/>
      <c r="M27" s="16"/>
      <c r="N27" s="16"/>
      <c r="O27" s="16"/>
      <c r="P27" s="16"/>
      <c r="Q27" s="16"/>
      <c r="R27" s="16"/>
    </row>
    <row r="28" spans="1:22" ht="15.75" thickBot="1">
      <c r="A28" s="12"/>
      <c r="B28" s="18"/>
      <c r="C28" s="18"/>
      <c r="D28" s="27" t="s">
        <v>282</v>
      </c>
      <c r="E28" s="27"/>
      <c r="F28" s="27"/>
      <c r="G28" s="27"/>
      <c r="H28" s="27"/>
      <c r="I28" s="27"/>
      <c r="J28" s="27"/>
      <c r="K28" s="18"/>
      <c r="L28" s="27" t="s">
        <v>283</v>
      </c>
      <c r="M28" s="27"/>
      <c r="N28" s="27"/>
      <c r="O28" s="27"/>
      <c r="P28" s="27"/>
      <c r="Q28" s="27"/>
      <c r="R28" s="27"/>
    </row>
    <row r="29" spans="1:22">
      <c r="A29" s="12"/>
      <c r="B29" s="94" t="s">
        <v>175</v>
      </c>
      <c r="C29" s="38"/>
      <c r="D29" s="96" t="s">
        <v>285</v>
      </c>
      <c r="E29" s="96"/>
      <c r="F29" s="96"/>
      <c r="G29" s="45"/>
      <c r="H29" s="96" t="s">
        <v>421</v>
      </c>
      <c r="I29" s="96"/>
      <c r="J29" s="96"/>
      <c r="K29" s="38"/>
      <c r="L29" s="96" t="s">
        <v>285</v>
      </c>
      <c r="M29" s="96"/>
      <c r="N29" s="96"/>
      <c r="O29" s="45"/>
      <c r="P29" s="96" t="s">
        <v>421</v>
      </c>
      <c r="Q29" s="96"/>
      <c r="R29" s="96"/>
    </row>
    <row r="30" spans="1:22" ht="15.75" thickBot="1">
      <c r="A30" s="12"/>
      <c r="B30" s="95"/>
      <c r="C30" s="38"/>
      <c r="D30" s="27" t="s">
        <v>286</v>
      </c>
      <c r="E30" s="27"/>
      <c r="F30" s="27"/>
      <c r="G30" s="38"/>
      <c r="H30" s="27" t="s">
        <v>422</v>
      </c>
      <c r="I30" s="27"/>
      <c r="J30" s="27"/>
      <c r="K30" s="38"/>
      <c r="L30" s="27" t="s">
        <v>286</v>
      </c>
      <c r="M30" s="27"/>
      <c r="N30" s="27"/>
      <c r="O30" s="38"/>
      <c r="P30" s="27" t="s">
        <v>422</v>
      </c>
      <c r="Q30" s="27"/>
      <c r="R30" s="27"/>
    </row>
    <row r="31" spans="1:22">
      <c r="A31" s="12"/>
      <c r="B31" s="29" t="s">
        <v>98</v>
      </c>
      <c r="C31" s="30"/>
      <c r="D31" s="29" t="s">
        <v>179</v>
      </c>
      <c r="E31" s="32">
        <v>353497</v>
      </c>
      <c r="F31" s="34"/>
      <c r="G31" s="30"/>
      <c r="H31" s="29" t="s">
        <v>179</v>
      </c>
      <c r="I31" s="32">
        <v>375319</v>
      </c>
      <c r="J31" s="34"/>
      <c r="K31" s="30"/>
      <c r="L31" s="29" t="s">
        <v>179</v>
      </c>
      <c r="M31" s="32">
        <v>349467</v>
      </c>
      <c r="N31" s="34"/>
      <c r="O31" s="30"/>
      <c r="P31" s="29" t="s">
        <v>179</v>
      </c>
      <c r="Q31" s="32">
        <v>345283</v>
      </c>
      <c r="R31" s="34"/>
    </row>
    <row r="32" spans="1:22">
      <c r="A32" s="12"/>
      <c r="B32" s="28"/>
      <c r="C32" s="30"/>
      <c r="D32" s="28"/>
      <c r="E32" s="36"/>
      <c r="F32" s="30"/>
      <c r="G32" s="30"/>
      <c r="H32" s="28"/>
      <c r="I32" s="36"/>
      <c r="J32" s="30"/>
      <c r="K32" s="30"/>
      <c r="L32" s="28"/>
      <c r="M32" s="36"/>
      <c r="N32" s="30"/>
      <c r="O32" s="30"/>
      <c r="P32" s="28"/>
      <c r="Q32" s="36"/>
      <c r="R32" s="30"/>
    </row>
  </sheetData>
  <mergeCells count="167">
    <mergeCell ref="B4:V4"/>
    <mergeCell ref="A25:A32"/>
    <mergeCell ref="B25:V25"/>
    <mergeCell ref="N31:N32"/>
    <mergeCell ref="O31:O32"/>
    <mergeCell ref="P31:P32"/>
    <mergeCell ref="Q31:Q32"/>
    <mergeCell ref="R31:R32"/>
    <mergeCell ref="A1:A2"/>
    <mergeCell ref="B1:V1"/>
    <mergeCell ref="B2:V2"/>
    <mergeCell ref="B3:V3"/>
    <mergeCell ref="A4:A24"/>
    <mergeCell ref="H31:H32"/>
    <mergeCell ref="I31:I32"/>
    <mergeCell ref="J31:J32"/>
    <mergeCell ref="K31:K32"/>
    <mergeCell ref="L31:L32"/>
    <mergeCell ref="M31:M32"/>
    <mergeCell ref="B31:B32"/>
    <mergeCell ref="C31:C32"/>
    <mergeCell ref="D31:D32"/>
    <mergeCell ref="E31:E32"/>
    <mergeCell ref="F31:F32"/>
    <mergeCell ref="G31:G32"/>
    <mergeCell ref="K29:K30"/>
    <mergeCell ref="L29:N29"/>
    <mergeCell ref="L30:N30"/>
    <mergeCell ref="O29:O30"/>
    <mergeCell ref="P29:R29"/>
    <mergeCell ref="P30:R30"/>
    <mergeCell ref="B29:B30"/>
    <mergeCell ref="C29:C30"/>
    <mergeCell ref="D29:F29"/>
    <mergeCell ref="D30:F30"/>
    <mergeCell ref="G29:G30"/>
    <mergeCell ref="H29:J29"/>
    <mergeCell ref="H30:J30"/>
    <mergeCell ref="S23:S24"/>
    <mergeCell ref="T23:U24"/>
    <mergeCell ref="V23:V24"/>
    <mergeCell ref="B26:R26"/>
    <mergeCell ref="D28:J28"/>
    <mergeCell ref="L28:R28"/>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T19:T20"/>
    <mergeCell ref="U19:U20"/>
    <mergeCell ref="V19:V20"/>
    <mergeCell ref="B21:B22"/>
    <mergeCell ref="C21:C22"/>
    <mergeCell ref="D21:E22"/>
    <mergeCell ref="F21:F22"/>
    <mergeCell ref="G21:G22"/>
    <mergeCell ref="H21:I22"/>
    <mergeCell ref="J21:J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D17:F17"/>
    <mergeCell ref="H17:J17"/>
    <mergeCell ref="L17:N17"/>
    <mergeCell ref="P17:R17"/>
    <mergeCell ref="T17:V17"/>
    <mergeCell ref="D18:V18"/>
    <mergeCell ref="R14:R15"/>
    <mergeCell ref="S14:S15"/>
    <mergeCell ref="T14:U15"/>
    <mergeCell ref="V14:V15"/>
    <mergeCell ref="D16:F16"/>
    <mergeCell ref="H16:J16"/>
    <mergeCell ref="L16:N16"/>
    <mergeCell ref="P16:R16"/>
    <mergeCell ref="T16:V16"/>
    <mergeCell ref="J14:J15"/>
    <mergeCell ref="K14:K15"/>
    <mergeCell ref="L14:M15"/>
    <mergeCell ref="N14:N15"/>
    <mergeCell ref="O14:O15"/>
    <mergeCell ref="P14:Q15"/>
    <mergeCell ref="R12:R13"/>
    <mergeCell ref="S12:S13"/>
    <mergeCell ref="T12:U13"/>
    <mergeCell ref="V12:V13"/>
    <mergeCell ref="B14:B15"/>
    <mergeCell ref="C14:C15"/>
    <mergeCell ref="D14:E15"/>
    <mergeCell ref="F14:F15"/>
    <mergeCell ref="G14:G15"/>
    <mergeCell ref="H14:I15"/>
    <mergeCell ref="J12:J13"/>
    <mergeCell ref="K12:K13"/>
    <mergeCell ref="L12:M13"/>
    <mergeCell ref="N12:N13"/>
    <mergeCell ref="O12:O13"/>
    <mergeCell ref="P12:Q13"/>
    <mergeCell ref="B12:B13"/>
    <mergeCell ref="C12:C13"/>
    <mergeCell ref="D12:E13"/>
    <mergeCell ref="F12:F13"/>
    <mergeCell ref="G12:G13"/>
    <mergeCell ref="H12:I13"/>
    <mergeCell ref="Q10:Q11"/>
    <mergeCell ref="R10:R11"/>
    <mergeCell ref="S10:S11"/>
    <mergeCell ref="T10:T11"/>
    <mergeCell ref="U10:U11"/>
    <mergeCell ref="V10:V11"/>
    <mergeCell ref="K10:K11"/>
    <mergeCell ref="L10:L11"/>
    <mergeCell ref="M10:M11"/>
    <mergeCell ref="N10:N11"/>
    <mergeCell ref="O10:O11"/>
    <mergeCell ref="P10:P11"/>
    <mergeCell ref="D9:V9"/>
    <mergeCell ref="B10:B11"/>
    <mergeCell ref="C10:C11"/>
    <mergeCell ref="D10:D11"/>
    <mergeCell ref="E10:E11"/>
    <mergeCell ref="F10:F11"/>
    <mergeCell ref="G10:G11"/>
    <mergeCell ref="H10:H11"/>
    <mergeCell ref="I10:I11"/>
    <mergeCell ref="J10:J11"/>
    <mergeCell ref="B5:V5"/>
    <mergeCell ref="D7:F8"/>
    <mergeCell ref="H7:J7"/>
    <mergeCell ref="L7:V7"/>
    <mergeCell ref="H8:J8"/>
    <mergeCell ref="L8:N8"/>
    <mergeCell ref="P8:R8"/>
    <mergeCell ref="T8:V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4"/>
  <sheetViews>
    <sheetView showGridLines="0" workbookViewId="0"/>
  </sheetViews>
  <sheetFormatPr defaultRowHeight="15"/>
  <cols>
    <col min="1" max="2" width="36.5703125" bestFit="1" customWidth="1"/>
    <col min="4" max="4" width="2.28515625" customWidth="1"/>
    <col min="5" max="5" width="10.5703125" customWidth="1"/>
    <col min="6" max="6" width="1.85546875" customWidth="1"/>
    <col min="8" max="8" width="3.5703125" customWidth="1"/>
    <col min="9" max="9" width="13.7109375" customWidth="1"/>
    <col min="10" max="10" width="2.85546875" customWidth="1"/>
    <col min="12" max="12" width="4.28515625" customWidth="1"/>
    <col min="13" max="13" width="16.28515625" customWidth="1"/>
    <col min="14" max="14" width="3.42578125" customWidth="1"/>
    <col min="16" max="16" width="4.28515625" customWidth="1"/>
    <col min="17" max="17" width="20.5703125" customWidth="1"/>
    <col min="18" max="18" width="3.42578125" customWidth="1"/>
    <col min="20" max="20" width="2" customWidth="1"/>
    <col min="21" max="21" width="8.85546875" customWidth="1"/>
    <col min="22" max="22" width="1.5703125" customWidth="1"/>
  </cols>
  <sheetData>
    <row r="1" spans="1:22" ht="15" customHeight="1">
      <c r="A1" s="7" t="s">
        <v>60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424</v>
      </c>
      <c r="B3" s="11" t="s">
        <v>4</v>
      </c>
      <c r="C3" s="11"/>
      <c r="D3" s="11"/>
      <c r="E3" s="11"/>
      <c r="F3" s="11"/>
      <c r="G3" s="11"/>
      <c r="H3" s="11"/>
      <c r="I3" s="11"/>
      <c r="J3" s="11"/>
      <c r="K3" s="11"/>
      <c r="L3" s="11"/>
      <c r="M3" s="11"/>
      <c r="N3" s="11"/>
      <c r="O3" s="11"/>
      <c r="P3" s="11"/>
      <c r="Q3" s="11"/>
      <c r="R3" s="11"/>
      <c r="S3" s="11"/>
      <c r="T3" s="11"/>
      <c r="U3" s="11"/>
      <c r="V3" s="11"/>
    </row>
    <row r="4" spans="1:22" ht="15" customHeight="1">
      <c r="A4" s="12" t="s">
        <v>610</v>
      </c>
      <c r="B4" s="11" t="s">
        <v>4</v>
      </c>
      <c r="C4" s="11"/>
      <c r="D4" s="11"/>
      <c r="E4" s="11"/>
      <c r="F4" s="11"/>
      <c r="G4" s="11"/>
      <c r="H4" s="11"/>
      <c r="I4" s="11"/>
      <c r="J4" s="11"/>
      <c r="K4" s="11"/>
      <c r="L4" s="11"/>
      <c r="M4" s="11"/>
      <c r="N4" s="11"/>
      <c r="O4" s="11"/>
      <c r="P4" s="11"/>
      <c r="Q4" s="11"/>
      <c r="R4" s="11"/>
      <c r="S4" s="11"/>
      <c r="T4" s="11"/>
      <c r="U4" s="11"/>
      <c r="V4" s="11"/>
    </row>
    <row r="5" spans="1:22">
      <c r="A5" s="12"/>
      <c r="B5" s="26"/>
      <c r="C5" s="26"/>
      <c r="D5" s="26"/>
      <c r="E5" s="26"/>
      <c r="F5" s="26"/>
      <c r="G5" s="26"/>
      <c r="H5" s="26"/>
      <c r="I5" s="26"/>
      <c r="J5" s="26"/>
      <c r="K5" s="26"/>
      <c r="L5" s="26"/>
      <c r="M5" s="26"/>
      <c r="N5" s="26"/>
      <c r="O5" s="26"/>
      <c r="P5" s="26"/>
      <c r="Q5" s="26"/>
      <c r="R5" s="26"/>
      <c r="S5" s="26"/>
      <c r="T5" s="26"/>
      <c r="U5" s="26"/>
      <c r="V5" s="26"/>
    </row>
    <row r="6" spans="1:22">
      <c r="A6" s="12"/>
      <c r="B6" s="16"/>
      <c r="C6" s="16"/>
      <c r="D6" s="16"/>
      <c r="E6" s="16"/>
      <c r="F6" s="16"/>
      <c r="G6" s="16"/>
      <c r="H6" s="16"/>
      <c r="I6" s="16"/>
      <c r="J6" s="16"/>
      <c r="K6" s="16"/>
      <c r="L6" s="16"/>
      <c r="M6" s="16"/>
      <c r="N6" s="16"/>
      <c r="O6" s="16"/>
      <c r="P6" s="16"/>
      <c r="Q6" s="16"/>
      <c r="R6" s="16"/>
      <c r="S6" s="16"/>
      <c r="T6" s="16"/>
      <c r="U6" s="16"/>
      <c r="V6" s="16"/>
    </row>
    <row r="7" spans="1:22">
      <c r="A7" s="12"/>
      <c r="B7" s="123" t="s">
        <v>433</v>
      </c>
      <c r="C7" s="123"/>
      <c r="D7" s="123"/>
      <c r="E7" s="123"/>
      <c r="F7" s="123"/>
      <c r="G7" s="123"/>
      <c r="H7" s="123"/>
      <c r="I7" s="123"/>
      <c r="J7" s="123"/>
      <c r="K7" s="123"/>
      <c r="L7" s="123"/>
      <c r="M7" s="123"/>
      <c r="N7" s="123"/>
      <c r="O7" s="123"/>
      <c r="P7" s="123"/>
      <c r="Q7" s="123"/>
      <c r="R7" s="123"/>
      <c r="S7" s="123"/>
      <c r="T7" s="123"/>
      <c r="U7" s="123"/>
      <c r="V7" s="123"/>
    </row>
    <row r="8" spans="1:22">
      <c r="A8" s="12"/>
      <c r="B8" s="123" t="s">
        <v>434</v>
      </c>
      <c r="C8" s="123"/>
      <c r="D8" s="123"/>
      <c r="E8" s="123"/>
      <c r="F8" s="123"/>
      <c r="G8" s="123"/>
      <c r="H8" s="123"/>
      <c r="I8" s="123"/>
      <c r="J8" s="123"/>
      <c r="K8" s="123"/>
      <c r="L8" s="123"/>
      <c r="M8" s="123"/>
      <c r="N8" s="123"/>
      <c r="O8" s="123"/>
      <c r="P8" s="123"/>
      <c r="Q8" s="123"/>
      <c r="R8" s="123"/>
      <c r="S8" s="123"/>
      <c r="T8" s="123"/>
      <c r="U8" s="123"/>
      <c r="V8" s="123"/>
    </row>
    <row r="9" spans="1:22">
      <c r="A9" s="12"/>
      <c r="B9" s="123" t="s">
        <v>435</v>
      </c>
      <c r="C9" s="123"/>
      <c r="D9" s="123"/>
      <c r="E9" s="123"/>
      <c r="F9" s="123"/>
      <c r="G9" s="123"/>
      <c r="H9" s="123"/>
      <c r="I9" s="123"/>
      <c r="J9" s="123"/>
      <c r="K9" s="123"/>
      <c r="L9" s="123"/>
      <c r="M9" s="123"/>
      <c r="N9" s="123"/>
      <c r="O9" s="123"/>
      <c r="P9" s="123"/>
      <c r="Q9" s="123"/>
      <c r="R9" s="123"/>
      <c r="S9" s="123"/>
      <c r="T9" s="123"/>
      <c r="U9" s="123"/>
      <c r="V9" s="123"/>
    </row>
    <row r="10" spans="1:22">
      <c r="A10" s="12"/>
      <c r="B10" s="18"/>
      <c r="C10" s="18"/>
      <c r="D10" s="38"/>
      <c r="E10" s="38"/>
      <c r="F10" s="38"/>
      <c r="G10" s="18"/>
      <c r="H10" s="38"/>
      <c r="I10" s="38"/>
      <c r="J10" s="38"/>
      <c r="K10" s="18"/>
      <c r="L10" s="38"/>
      <c r="M10" s="38"/>
      <c r="N10" s="38"/>
      <c r="O10" s="18"/>
      <c r="P10" s="38"/>
      <c r="Q10" s="38"/>
      <c r="R10" s="38"/>
      <c r="S10" s="18"/>
      <c r="T10" s="38"/>
      <c r="U10" s="38"/>
      <c r="V10" s="38"/>
    </row>
    <row r="11" spans="1:22" ht="15.75" thickBot="1">
      <c r="A11" s="12"/>
      <c r="B11" s="122" t="s">
        <v>175</v>
      </c>
      <c r="C11" s="18"/>
      <c r="D11" s="124" t="s">
        <v>436</v>
      </c>
      <c r="E11" s="124"/>
      <c r="F11" s="124"/>
      <c r="G11" s="18"/>
      <c r="H11" s="124" t="s">
        <v>437</v>
      </c>
      <c r="I11" s="124"/>
      <c r="J11" s="124"/>
      <c r="K11" s="18"/>
      <c r="L11" s="124" t="s">
        <v>438</v>
      </c>
      <c r="M11" s="124"/>
      <c r="N11" s="124"/>
      <c r="O11" s="18"/>
      <c r="P11" s="124" t="s">
        <v>439</v>
      </c>
      <c r="Q11" s="124"/>
      <c r="R11" s="124"/>
      <c r="S11" s="18"/>
      <c r="T11" s="124" t="s">
        <v>440</v>
      </c>
      <c r="U11" s="124"/>
      <c r="V11" s="124"/>
    </row>
    <row r="12" spans="1:22">
      <c r="A12" s="12"/>
      <c r="B12" s="125" t="s">
        <v>28</v>
      </c>
      <c r="C12" s="30"/>
      <c r="D12" s="125" t="s">
        <v>179</v>
      </c>
      <c r="E12" s="127">
        <v>0</v>
      </c>
      <c r="F12" s="34"/>
      <c r="G12" s="30"/>
      <c r="H12" s="125" t="s">
        <v>179</v>
      </c>
      <c r="I12" s="129">
        <v>239631</v>
      </c>
      <c r="J12" s="34"/>
      <c r="K12" s="30"/>
      <c r="L12" s="125" t="s">
        <v>179</v>
      </c>
      <c r="M12" s="129">
        <v>380807</v>
      </c>
      <c r="N12" s="34"/>
      <c r="O12" s="30"/>
      <c r="P12" s="125" t="s">
        <v>179</v>
      </c>
      <c r="Q12" s="127">
        <v>0</v>
      </c>
      <c r="R12" s="34"/>
      <c r="S12" s="30"/>
      <c r="T12" s="125" t="s">
        <v>179</v>
      </c>
      <c r="U12" s="129">
        <v>620438</v>
      </c>
      <c r="V12" s="34"/>
    </row>
    <row r="13" spans="1:22">
      <c r="A13" s="12"/>
      <c r="B13" s="108"/>
      <c r="C13" s="30"/>
      <c r="D13" s="126"/>
      <c r="E13" s="128"/>
      <c r="F13" s="35"/>
      <c r="G13" s="30"/>
      <c r="H13" s="126"/>
      <c r="I13" s="130"/>
      <c r="J13" s="35"/>
      <c r="K13" s="30"/>
      <c r="L13" s="126"/>
      <c r="M13" s="130"/>
      <c r="N13" s="35"/>
      <c r="O13" s="30"/>
      <c r="P13" s="126"/>
      <c r="Q13" s="128"/>
      <c r="R13" s="35"/>
      <c r="S13" s="30"/>
      <c r="T13" s="126"/>
      <c r="U13" s="130"/>
      <c r="V13" s="35"/>
    </row>
    <row r="14" spans="1:22">
      <c r="A14" s="12"/>
      <c r="B14" s="131" t="s">
        <v>441</v>
      </c>
      <c r="C14" s="38"/>
      <c r="D14" s="132">
        <v>0</v>
      </c>
      <c r="E14" s="132"/>
      <c r="F14" s="38"/>
      <c r="G14" s="38"/>
      <c r="H14" s="134">
        <v>117140</v>
      </c>
      <c r="I14" s="134"/>
      <c r="J14" s="38"/>
      <c r="K14" s="38"/>
      <c r="L14" s="134">
        <v>322552</v>
      </c>
      <c r="M14" s="134"/>
      <c r="N14" s="38"/>
      <c r="O14" s="38"/>
      <c r="P14" s="132">
        <v>0</v>
      </c>
      <c r="Q14" s="132"/>
      <c r="R14" s="38"/>
      <c r="S14" s="38"/>
      <c r="T14" s="134">
        <v>439692</v>
      </c>
      <c r="U14" s="134"/>
      <c r="V14" s="38"/>
    </row>
    <row r="15" spans="1:22" ht="15.75" thickBot="1">
      <c r="A15" s="12"/>
      <c r="B15" s="131"/>
      <c r="C15" s="38"/>
      <c r="D15" s="133"/>
      <c r="E15" s="133"/>
      <c r="F15" s="69"/>
      <c r="G15" s="38"/>
      <c r="H15" s="135"/>
      <c r="I15" s="135"/>
      <c r="J15" s="69"/>
      <c r="K15" s="38"/>
      <c r="L15" s="135"/>
      <c r="M15" s="135"/>
      <c r="N15" s="69"/>
      <c r="O15" s="38"/>
      <c r="P15" s="133"/>
      <c r="Q15" s="133"/>
      <c r="R15" s="69"/>
      <c r="S15" s="38"/>
      <c r="T15" s="135"/>
      <c r="U15" s="135"/>
      <c r="V15" s="69"/>
    </row>
    <row r="16" spans="1:22">
      <c r="A16" s="12"/>
      <c r="B16" s="136" t="s">
        <v>30</v>
      </c>
      <c r="C16" s="30"/>
      <c r="D16" s="127">
        <v>0</v>
      </c>
      <c r="E16" s="127"/>
      <c r="F16" s="34"/>
      <c r="G16" s="30"/>
      <c r="H16" s="129">
        <v>122491</v>
      </c>
      <c r="I16" s="129"/>
      <c r="J16" s="34"/>
      <c r="K16" s="30"/>
      <c r="L16" s="129">
        <v>58255</v>
      </c>
      <c r="M16" s="129"/>
      <c r="N16" s="34"/>
      <c r="O16" s="30"/>
      <c r="P16" s="127">
        <v>0</v>
      </c>
      <c r="Q16" s="127"/>
      <c r="R16" s="34"/>
      <c r="S16" s="30"/>
      <c r="T16" s="129">
        <v>180746</v>
      </c>
      <c r="U16" s="129"/>
      <c r="V16" s="34"/>
    </row>
    <row r="17" spans="1:22">
      <c r="A17" s="12"/>
      <c r="B17" s="136"/>
      <c r="C17" s="30"/>
      <c r="D17" s="137"/>
      <c r="E17" s="137"/>
      <c r="F17" s="30"/>
      <c r="G17" s="30"/>
      <c r="H17" s="138"/>
      <c r="I17" s="138"/>
      <c r="J17" s="30"/>
      <c r="K17" s="30"/>
      <c r="L17" s="138"/>
      <c r="M17" s="138"/>
      <c r="N17" s="30"/>
      <c r="O17" s="30"/>
      <c r="P17" s="137"/>
      <c r="Q17" s="137"/>
      <c r="R17" s="30"/>
      <c r="S17" s="30"/>
      <c r="T17" s="138"/>
      <c r="U17" s="138"/>
      <c r="V17" s="30"/>
    </row>
    <row r="18" spans="1:22">
      <c r="A18" s="12"/>
      <c r="B18" s="131" t="s">
        <v>31</v>
      </c>
      <c r="C18" s="38"/>
      <c r="D18" s="134">
        <v>1609</v>
      </c>
      <c r="E18" s="134"/>
      <c r="F18" s="38"/>
      <c r="G18" s="38"/>
      <c r="H18" s="134">
        <v>22131</v>
      </c>
      <c r="I18" s="134"/>
      <c r="J18" s="38"/>
      <c r="K18" s="38"/>
      <c r="L18" s="134">
        <v>17173</v>
      </c>
      <c r="M18" s="134"/>
      <c r="N18" s="38"/>
      <c r="O18" s="38"/>
      <c r="P18" s="132">
        <v>0</v>
      </c>
      <c r="Q18" s="132"/>
      <c r="R18" s="38"/>
      <c r="S18" s="38"/>
      <c r="T18" s="134">
        <v>40913</v>
      </c>
      <c r="U18" s="134"/>
      <c r="V18" s="38"/>
    </row>
    <row r="19" spans="1:22">
      <c r="A19" s="12"/>
      <c r="B19" s="131"/>
      <c r="C19" s="38"/>
      <c r="D19" s="134"/>
      <c r="E19" s="134"/>
      <c r="F19" s="38"/>
      <c r="G19" s="38"/>
      <c r="H19" s="134"/>
      <c r="I19" s="134"/>
      <c r="J19" s="38"/>
      <c r="K19" s="38"/>
      <c r="L19" s="134"/>
      <c r="M19" s="134"/>
      <c r="N19" s="38"/>
      <c r="O19" s="38"/>
      <c r="P19" s="132"/>
      <c r="Q19" s="132"/>
      <c r="R19" s="38"/>
      <c r="S19" s="38"/>
      <c r="T19" s="134"/>
      <c r="U19" s="134"/>
      <c r="V19" s="38"/>
    </row>
    <row r="20" spans="1:22">
      <c r="A20" s="12"/>
      <c r="B20" s="108" t="s">
        <v>32</v>
      </c>
      <c r="C20" s="30"/>
      <c r="D20" s="137">
        <v>0</v>
      </c>
      <c r="E20" s="137"/>
      <c r="F20" s="30"/>
      <c r="G20" s="30"/>
      <c r="H20" s="138">
        <v>25604</v>
      </c>
      <c r="I20" s="138"/>
      <c r="J20" s="30"/>
      <c r="K20" s="30"/>
      <c r="L20" s="138">
        <v>9763</v>
      </c>
      <c r="M20" s="138"/>
      <c r="N20" s="30"/>
      <c r="O20" s="30"/>
      <c r="P20" s="137">
        <v>0</v>
      </c>
      <c r="Q20" s="137"/>
      <c r="R20" s="30"/>
      <c r="S20" s="30"/>
      <c r="T20" s="138">
        <v>35367</v>
      </c>
      <c r="U20" s="138"/>
      <c r="V20" s="30"/>
    </row>
    <row r="21" spans="1:22" ht="15.75" thickBot="1">
      <c r="A21" s="12"/>
      <c r="B21" s="108"/>
      <c r="C21" s="30"/>
      <c r="D21" s="139"/>
      <c r="E21" s="139"/>
      <c r="F21" s="41"/>
      <c r="G21" s="30"/>
      <c r="H21" s="140"/>
      <c r="I21" s="140"/>
      <c r="J21" s="41"/>
      <c r="K21" s="30"/>
      <c r="L21" s="140"/>
      <c r="M21" s="140"/>
      <c r="N21" s="41"/>
      <c r="O21" s="30"/>
      <c r="P21" s="139"/>
      <c r="Q21" s="139"/>
      <c r="R21" s="41"/>
      <c r="S21" s="30"/>
      <c r="T21" s="140"/>
      <c r="U21" s="140"/>
      <c r="V21" s="41"/>
    </row>
    <row r="22" spans="1:22">
      <c r="A22" s="12"/>
      <c r="B22" s="101" t="s">
        <v>33</v>
      </c>
      <c r="C22" s="38"/>
      <c r="D22" s="141" t="s">
        <v>442</v>
      </c>
      <c r="E22" s="141"/>
      <c r="F22" s="143" t="s">
        <v>184</v>
      </c>
      <c r="G22" s="38"/>
      <c r="H22" s="145">
        <v>74756</v>
      </c>
      <c r="I22" s="145"/>
      <c r="J22" s="45"/>
      <c r="K22" s="38"/>
      <c r="L22" s="145">
        <v>31319</v>
      </c>
      <c r="M22" s="145"/>
      <c r="N22" s="45"/>
      <c r="O22" s="38"/>
      <c r="P22" s="141">
        <v>0</v>
      </c>
      <c r="Q22" s="141"/>
      <c r="R22" s="45"/>
      <c r="S22" s="38"/>
      <c r="T22" s="145">
        <v>104466</v>
      </c>
      <c r="U22" s="145"/>
      <c r="V22" s="45"/>
    </row>
    <row r="23" spans="1:22">
      <c r="A23" s="12"/>
      <c r="B23" s="101"/>
      <c r="C23" s="38"/>
      <c r="D23" s="142"/>
      <c r="E23" s="142"/>
      <c r="F23" s="144"/>
      <c r="G23" s="38"/>
      <c r="H23" s="146"/>
      <c r="I23" s="146"/>
      <c r="J23" s="63"/>
      <c r="K23" s="38"/>
      <c r="L23" s="146"/>
      <c r="M23" s="146"/>
      <c r="N23" s="63"/>
      <c r="O23" s="38"/>
      <c r="P23" s="142"/>
      <c r="Q23" s="142"/>
      <c r="R23" s="63"/>
      <c r="S23" s="38"/>
      <c r="T23" s="146"/>
      <c r="U23" s="146"/>
      <c r="V23" s="63"/>
    </row>
    <row r="24" spans="1:22">
      <c r="A24" s="12"/>
      <c r="B24" s="108" t="s">
        <v>34</v>
      </c>
      <c r="C24" s="30"/>
      <c r="D24" s="138">
        <v>4535</v>
      </c>
      <c r="E24" s="138"/>
      <c r="F24" s="30"/>
      <c r="G24" s="30"/>
      <c r="H24" s="137" t="s">
        <v>443</v>
      </c>
      <c r="I24" s="137"/>
      <c r="J24" s="108" t="s">
        <v>184</v>
      </c>
      <c r="K24" s="30"/>
      <c r="L24" s="137">
        <v>839</v>
      </c>
      <c r="M24" s="137"/>
      <c r="N24" s="30"/>
      <c r="O24" s="30"/>
      <c r="P24" s="137">
        <v>0</v>
      </c>
      <c r="Q24" s="137"/>
      <c r="R24" s="30"/>
      <c r="S24" s="30"/>
      <c r="T24" s="138">
        <v>4346</v>
      </c>
      <c r="U24" s="138"/>
      <c r="V24" s="30"/>
    </row>
    <row r="25" spans="1:22">
      <c r="A25" s="12"/>
      <c r="B25" s="108"/>
      <c r="C25" s="30"/>
      <c r="D25" s="138"/>
      <c r="E25" s="138"/>
      <c r="F25" s="30"/>
      <c r="G25" s="30"/>
      <c r="H25" s="137"/>
      <c r="I25" s="137"/>
      <c r="J25" s="108"/>
      <c r="K25" s="30"/>
      <c r="L25" s="137"/>
      <c r="M25" s="137"/>
      <c r="N25" s="30"/>
      <c r="O25" s="30"/>
      <c r="P25" s="137"/>
      <c r="Q25" s="137"/>
      <c r="R25" s="30"/>
      <c r="S25" s="30"/>
      <c r="T25" s="138"/>
      <c r="U25" s="138"/>
      <c r="V25" s="30"/>
    </row>
    <row r="26" spans="1:22">
      <c r="A26" s="12"/>
      <c r="B26" s="131" t="s">
        <v>35</v>
      </c>
      <c r="C26" s="38"/>
      <c r="D26" s="132" t="s">
        <v>444</v>
      </c>
      <c r="E26" s="132"/>
      <c r="F26" s="131" t="s">
        <v>184</v>
      </c>
      <c r="G26" s="38"/>
      <c r="H26" s="132" t="s">
        <v>445</v>
      </c>
      <c r="I26" s="132"/>
      <c r="J26" s="131" t="s">
        <v>184</v>
      </c>
      <c r="K26" s="38"/>
      <c r="L26" s="132">
        <v>93</v>
      </c>
      <c r="M26" s="132"/>
      <c r="N26" s="38"/>
      <c r="O26" s="38"/>
      <c r="P26" s="132">
        <v>0</v>
      </c>
      <c r="Q26" s="132"/>
      <c r="R26" s="38"/>
      <c r="S26" s="38"/>
      <c r="T26" s="132" t="s">
        <v>446</v>
      </c>
      <c r="U26" s="132"/>
      <c r="V26" s="131" t="s">
        <v>184</v>
      </c>
    </row>
    <row r="27" spans="1:22" ht="15.75" thickBot="1">
      <c r="A27" s="12"/>
      <c r="B27" s="131"/>
      <c r="C27" s="38"/>
      <c r="D27" s="133"/>
      <c r="E27" s="133"/>
      <c r="F27" s="147"/>
      <c r="G27" s="38"/>
      <c r="H27" s="133"/>
      <c r="I27" s="133"/>
      <c r="J27" s="147"/>
      <c r="K27" s="38"/>
      <c r="L27" s="133"/>
      <c r="M27" s="133"/>
      <c r="N27" s="69"/>
      <c r="O27" s="38"/>
      <c r="P27" s="133"/>
      <c r="Q27" s="133"/>
      <c r="R27" s="69"/>
      <c r="S27" s="38"/>
      <c r="T27" s="133"/>
      <c r="U27" s="133"/>
      <c r="V27" s="147"/>
    </row>
    <row r="28" spans="1:22">
      <c r="A28" s="12"/>
      <c r="B28" s="136" t="s">
        <v>447</v>
      </c>
      <c r="C28" s="30"/>
      <c r="D28" s="127" t="s">
        <v>448</v>
      </c>
      <c r="E28" s="127"/>
      <c r="F28" s="125" t="s">
        <v>184</v>
      </c>
      <c r="G28" s="30"/>
      <c r="H28" s="129">
        <v>75748</v>
      </c>
      <c r="I28" s="129"/>
      <c r="J28" s="34"/>
      <c r="K28" s="30"/>
      <c r="L28" s="129">
        <v>30573</v>
      </c>
      <c r="M28" s="129"/>
      <c r="N28" s="34"/>
      <c r="O28" s="30"/>
      <c r="P28" s="127">
        <v>0</v>
      </c>
      <c r="Q28" s="127"/>
      <c r="R28" s="34"/>
      <c r="S28" s="30"/>
      <c r="T28" s="129">
        <v>97917</v>
      </c>
      <c r="U28" s="129"/>
      <c r="V28" s="34"/>
    </row>
    <row r="29" spans="1:22">
      <c r="A29" s="12"/>
      <c r="B29" s="136"/>
      <c r="C29" s="30"/>
      <c r="D29" s="128"/>
      <c r="E29" s="128"/>
      <c r="F29" s="126"/>
      <c r="G29" s="30"/>
      <c r="H29" s="130"/>
      <c r="I29" s="130"/>
      <c r="J29" s="35"/>
      <c r="K29" s="30"/>
      <c r="L29" s="130"/>
      <c r="M29" s="130"/>
      <c r="N29" s="35"/>
      <c r="O29" s="30"/>
      <c r="P29" s="128"/>
      <c r="Q29" s="128"/>
      <c r="R29" s="35"/>
      <c r="S29" s="30"/>
      <c r="T29" s="130"/>
      <c r="U29" s="130"/>
      <c r="V29" s="35"/>
    </row>
    <row r="30" spans="1:22">
      <c r="A30" s="12"/>
      <c r="B30" s="131" t="s">
        <v>185</v>
      </c>
      <c r="C30" s="38"/>
      <c r="D30" s="132" t="s">
        <v>449</v>
      </c>
      <c r="E30" s="132"/>
      <c r="F30" s="131" t="s">
        <v>184</v>
      </c>
      <c r="G30" s="38"/>
      <c r="H30" s="134">
        <v>27556</v>
      </c>
      <c r="I30" s="134"/>
      <c r="J30" s="38"/>
      <c r="K30" s="38"/>
      <c r="L30" s="134">
        <v>7102</v>
      </c>
      <c r="M30" s="134"/>
      <c r="N30" s="38"/>
      <c r="O30" s="38"/>
      <c r="P30" s="132">
        <v>0</v>
      </c>
      <c r="Q30" s="132"/>
      <c r="R30" s="38"/>
      <c r="S30" s="38"/>
      <c r="T30" s="134">
        <v>31153</v>
      </c>
      <c r="U30" s="134"/>
      <c r="V30" s="38"/>
    </row>
    <row r="31" spans="1:22">
      <c r="A31" s="12"/>
      <c r="B31" s="131"/>
      <c r="C31" s="38"/>
      <c r="D31" s="132"/>
      <c r="E31" s="132"/>
      <c r="F31" s="131"/>
      <c r="G31" s="38"/>
      <c r="H31" s="134"/>
      <c r="I31" s="134"/>
      <c r="J31" s="38"/>
      <c r="K31" s="38"/>
      <c r="L31" s="134"/>
      <c r="M31" s="134"/>
      <c r="N31" s="38"/>
      <c r="O31" s="38"/>
      <c r="P31" s="132"/>
      <c r="Q31" s="132"/>
      <c r="R31" s="38"/>
      <c r="S31" s="38"/>
      <c r="T31" s="134"/>
      <c r="U31" s="134"/>
      <c r="V31" s="38"/>
    </row>
    <row r="32" spans="1:22">
      <c r="A32" s="12"/>
      <c r="B32" s="108" t="s">
        <v>450</v>
      </c>
      <c r="C32" s="30"/>
      <c r="D32" s="138">
        <v>71663</v>
      </c>
      <c r="E32" s="138"/>
      <c r="F32" s="30"/>
      <c r="G32" s="30"/>
      <c r="H32" s="137">
        <v>0</v>
      </c>
      <c r="I32" s="137"/>
      <c r="J32" s="30"/>
      <c r="K32" s="30"/>
      <c r="L32" s="137">
        <v>0</v>
      </c>
      <c r="M32" s="137"/>
      <c r="N32" s="30"/>
      <c r="O32" s="30"/>
      <c r="P32" s="137" t="s">
        <v>451</v>
      </c>
      <c r="Q32" s="137"/>
      <c r="R32" s="108" t="s">
        <v>184</v>
      </c>
      <c r="S32" s="30"/>
      <c r="T32" s="137">
        <v>0</v>
      </c>
      <c r="U32" s="137"/>
      <c r="V32" s="30"/>
    </row>
    <row r="33" spans="1:22" ht="15.75" thickBot="1">
      <c r="A33" s="12"/>
      <c r="B33" s="108"/>
      <c r="C33" s="30"/>
      <c r="D33" s="140"/>
      <c r="E33" s="140"/>
      <c r="F33" s="41"/>
      <c r="G33" s="30"/>
      <c r="H33" s="139"/>
      <c r="I33" s="139"/>
      <c r="J33" s="41"/>
      <c r="K33" s="30"/>
      <c r="L33" s="139"/>
      <c r="M33" s="139"/>
      <c r="N33" s="41"/>
      <c r="O33" s="30"/>
      <c r="P33" s="139"/>
      <c r="Q33" s="139"/>
      <c r="R33" s="148"/>
      <c r="S33" s="30"/>
      <c r="T33" s="139"/>
      <c r="U33" s="139"/>
      <c r="V33" s="41"/>
    </row>
    <row r="34" spans="1:22">
      <c r="A34" s="12"/>
      <c r="B34" s="131" t="s">
        <v>40</v>
      </c>
      <c r="C34" s="38"/>
      <c r="D34" s="145">
        <v>66764</v>
      </c>
      <c r="E34" s="145"/>
      <c r="F34" s="45"/>
      <c r="G34" s="38"/>
      <c r="H34" s="145">
        <v>48192</v>
      </c>
      <c r="I34" s="145"/>
      <c r="J34" s="45"/>
      <c r="K34" s="38"/>
      <c r="L34" s="145">
        <v>23471</v>
      </c>
      <c r="M34" s="145"/>
      <c r="N34" s="45"/>
      <c r="O34" s="38"/>
      <c r="P34" s="141" t="s">
        <v>451</v>
      </c>
      <c r="Q34" s="141"/>
      <c r="R34" s="143" t="s">
        <v>184</v>
      </c>
      <c r="S34" s="38"/>
      <c r="T34" s="145">
        <v>66764</v>
      </c>
      <c r="U34" s="145"/>
      <c r="V34" s="45"/>
    </row>
    <row r="35" spans="1:22">
      <c r="A35" s="12"/>
      <c r="B35" s="131"/>
      <c r="C35" s="38"/>
      <c r="D35" s="146"/>
      <c r="E35" s="146"/>
      <c r="F35" s="63"/>
      <c r="G35" s="38"/>
      <c r="H35" s="146"/>
      <c r="I35" s="146"/>
      <c r="J35" s="63"/>
      <c r="K35" s="38"/>
      <c r="L35" s="146"/>
      <c r="M35" s="146"/>
      <c r="N35" s="63"/>
      <c r="O35" s="38"/>
      <c r="P35" s="142"/>
      <c r="Q35" s="142"/>
      <c r="R35" s="144"/>
      <c r="S35" s="38"/>
      <c r="T35" s="146"/>
      <c r="U35" s="146"/>
      <c r="V35" s="63"/>
    </row>
    <row r="36" spans="1:22">
      <c r="A36" s="12"/>
      <c r="B36" s="108" t="s">
        <v>59</v>
      </c>
      <c r="C36" s="30"/>
      <c r="D36" s="138">
        <v>9548</v>
      </c>
      <c r="E36" s="138"/>
      <c r="F36" s="30"/>
      <c r="G36" s="30"/>
      <c r="H36" s="138">
        <v>1448</v>
      </c>
      <c r="I36" s="138"/>
      <c r="J36" s="30"/>
      <c r="K36" s="30"/>
      <c r="L36" s="138">
        <v>7758</v>
      </c>
      <c r="M36" s="138"/>
      <c r="N36" s="30"/>
      <c r="O36" s="30"/>
      <c r="P36" s="137" t="s">
        <v>452</v>
      </c>
      <c r="Q36" s="137"/>
      <c r="R36" s="108" t="s">
        <v>184</v>
      </c>
      <c r="S36" s="30"/>
      <c r="T36" s="138">
        <v>9548</v>
      </c>
      <c r="U36" s="138"/>
      <c r="V36" s="30"/>
    </row>
    <row r="37" spans="1:22" ht="15.75" thickBot="1">
      <c r="A37" s="12"/>
      <c r="B37" s="108"/>
      <c r="C37" s="30"/>
      <c r="D37" s="140"/>
      <c r="E37" s="140"/>
      <c r="F37" s="41"/>
      <c r="G37" s="30"/>
      <c r="H37" s="140"/>
      <c r="I37" s="140"/>
      <c r="J37" s="41"/>
      <c r="K37" s="30"/>
      <c r="L37" s="140"/>
      <c r="M37" s="140"/>
      <c r="N37" s="41"/>
      <c r="O37" s="30"/>
      <c r="P37" s="139"/>
      <c r="Q37" s="139"/>
      <c r="R37" s="148"/>
      <c r="S37" s="30"/>
      <c r="T37" s="140"/>
      <c r="U37" s="140"/>
      <c r="V37" s="41"/>
    </row>
    <row r="38" spans="1:22">
      <c r="A38" s="12"/>
      <c r="B38" s="131" t="s">
        <v>60</v>
      </c>
      <c r="C38" s="38"/>
      <c r="D38" s="143" t="s">
        <v>179</v>
      </c>
      <c r="E38" s="145">
        <v>76312</v>
      </c>
      <c r="F38" s="45"/>
      <c r="G38" s="38"/>
      <c r="H38" s="143" t="s">
        <v>179</v>
      </c>
      <c r="I38" s="145">
        <v>49640</v>
      </c>
      <c r="J38" s="45"/>
      <c r="K38" s="38"/>
      <c r="L38" s="143" t="s">
        <v>179</v>
      </c>
      <c r="M38" s="145">
        <v>31229</v>
      </c>
      <c r="N38" s="45"/>
      <c r="O38" s="38"/>
      <c r="P38" s="143" t="s">
        <v>179</v>
      </c>
      <c r="Q38" s="141" t="s">
        <v>453</v>
      </c>
      <c r="R38" s="143" t="s">
        <v>184</v>
      </c>
      <c r="S38" s="38"/>
      <c r="T38" s="143" t="s">
        <v>179</v>
      </c>
      <c r="U38" s="145">
        <v>76312</v>
      </c>
      <c r="V38" s="45"/>
    </row>
    <row r="39" spans="1:22" ht="15.75" thickBot="1">
      <c r="A39" s="12"/>
      <c r="B39" s="131"/>
      <c r="C39" s="38"/>
      <c r="D39" s="149"/>
      <c r="E39" s="150"/>
      <c r="F39" s="51"/>
      <c r="G39" s="38"/>
      <c r="H39" s="149"/>
      <c r="I39" s="150"/>
      <c r="J39" s="51"/>
      <c r="K39" s="38"/>
      <c r="L39" s="149"/>
      <c r="M39" s="150"/>
      <c r="N39" s="51"/>
      <c r="O39" s="38"/>
      <c r="P39" s="149"/>
      <c r="Q39" s="151"/>
      <c r="R39" s="149"/>
      <c r="S39" s="38"/>
      <c r="T39" s="149"/>
      <c r="U39" s="150"/>
      <c r="V39" s="51"/>
    </row>
    <row r="40" spans="1:22" ht="15.75" thickTop="1">
      <c r="A40" s="12"/>
      <c r="B40" s="168"/>
      <c r="C40" s="168"/>
      <c r="D40" s="168"/>
      <c r="E40" s="168"/>
      <c r="F40" s="168"/>
      <c r="G40" s="168"/>
      <c r="H40" s="168"/>
      <c r="I40" s="168"/>
      <c r="J40" s="168"/>
      <c r="K40" s="168"/>
      <c r="L40" s="168"/>
      <c r="M40" s="168"/>
      <c r="N40" s="168"/>
      <c r="O40" s="168"/>
      <c r="P40" s="168"/>
      <c r="Q40" s="168"/>
      <c r="R40" s="168"/>
      <c r="S40" s="168"/>
      <c r="T40" s="168"/>
      <c r="U40" s="168"/>
      <c r="V40" s="168"/>
    </row>
    <row r="41" spans="1:22">
      <c r="A41" s="12"/>
      <c r="B41" s="168"/>
      <c r="C41" s="168"/>
      <c r="D41" s="168"/>
      <c r="E41" s="168"/>
      <c r="F41" s="168"/>
      <c r="G41" s="168"/>
      <c r="H41" s="168"/>
      <c r="I41" s="168"/>
      <c r="J41" s="168"/>
      <c r="K41" s="168"/>
      <c r="L41" s="168"/>
      <c r="M41" s="168"/>
      <c r="N41" s="168"/>
      <c r="O41" s="168"/>
      <c r="P41" s="168"/>
      <c r="Q41" s="168"/>
      <c r="R41" s="168"/>
      <c r="S41" s="168"/>
      <c r="T41" s="168"/>
      <c r="U41" s="168"/>
      <c r="V41" s="168"/>
    </row>
    <row r="42" spans="1:22">
      <c r="A42" s="12"/>
      <c r="B42" s="168"/>
      <c r="C42" s="168"/>
      <c r="D42" s="168"/>
      <c r="E42" s="168"/>
      <c r="F42" s="168"/>
      <c r="G42" s="168"/>
      <c r="H42" s="168"/>
      <c r="I42" s="168"/>
      <c r="J42" s="168"/>
      <c r="K42" s="168"/>
      <c r="L42" s="168"/>
      <c r="M42" s="168"/>
      <c r="N42" s="168"/>
      <c r="O42" s="168"/>
      <c r="P42" s="168"/>
      <c r="Q42" s="168"/>
      <c r="R42" s="168"/>
      <c r="S42" s="168"/>
      <c r="T42" s="168"/>
      <c r="U42" s="168"/>
      <c r="V42" s="168"/>
    </row>
    <row r="43" spans="1:22">
      <c r="A43" s="12"/>
      <c r="B43" s="26"/>
      <c r="C43" s="26"/>
      <c r="D43" s="26"/>
      <c r="E43" s="26"/>
      <c r="F43" s="26"/>
      <c r="G43" s="26"/>
      <c r="H43" s="26"/>
      <c r="I43" s="26"/>
      <c r="J43" s="26"/>
      <c r="K43" s="26"/>
      <c r="L43" s="26"/>
      <c r="M43" s="26"/>
      <c r="N43" s="26"/>
      <c r="O43" s="26"/>
      <c r="P43" s="26"/>
      <c r="Q43" s="26"/>
      <c r="R43" s="26"/>
      <c r="S43" s="26"/>
      <c r="T43" s="26"/>
      <c r="U43" s="26"/>
      <c r="V43" s="26"/>
    </row>
    <row r="44" spans="1:22">
      <c r="A44" s="12"/>
      <c r="B44" s="16"/>
      <c r="C44" s="16"/>
      <c r="D44" s="16"/>
      <c r="E44" s="16"/>
      <c r="F44" s="16"/>
      <c r="G44" s="16"/>
      <c r="H44" s="16"/>
      <c r="I44" s="16"/>
      <c r="J44" s="16"/>
      <c r="K44" s="16"/>
      <c r="L44" s="16"/>
      <c r="M44" s="16"/>
      <c r="N44" s="16"/>
      <c r="O44" s="16"/>
      <c r="P44" s="16"/>
      <c r="Q44" s="16"/>
      <c r="R44" s="16"/>
      <c r="S44" s="16"/>
      <c r="T44" s="16"/>
      <c r="U44" s="16"/>
      <c r="V44" s="16"/>
    </row>
    <row r="45" spans="1:22">
      <c r="A45" s="12"/>
      <c r="B45" s="123" t="s">
        <v>433</v>
      </c>
      <c r="C45" s="123"/>
      <c r="D45" s="123"/>
      <c r="E45" s="123"/>
      <c r="F45" s="123"/>
      <c r="G45" s="123"/>
      <c r="H45" s="123"/>
      <c r="I45" s="123"/>
      <c r="J45" s="123"/>
      <c r="K45" s="123"/>
      <c r="L45" s="123"/>
      <c r="M45" s="123"/>
      <c r="N45" s="123"/>
      <c r="O45" s="123"/>
      <c r="P45" s="123"/>
      <c r="Q45" s="123"/>
      <c r="R45" s="123"/>
      <c r="S45" s="123"/>
      <c r="T45" s="123"/>
      <c r="U45" s="123"/>
      <c r="V45" s="123"/>
    </row>
    <row r="46" spans="1:22">
      <c r="A46" s="12"/>
      <c r="B46" s="123" t="s">
        <v>434</v>
      </c>
      <c r="C46" s="123"/>
      <c r="D46" s="123"/>
      <c r="E46" s="123"/>
      <c r="F46" s="123"/>
      <c r="G46" s="123"/>
      <c r="H46" s="123"/>
      <c r="I46" s="123"/>
      <c r="J46" s="123"/>
      <c r="K46" s="123"/>
      <c r="L46" s="123"/>
      <c r="M46" s="123"/>
      <c r="N46" s="123"/>
      <c r="O46" s="123"/>
      <c r="P46" s="123"/>
      <c r="Q46" s="123"/>
      <c r="R46" s="123"/>
      <c r="S46" s="123"/>
      <c r="T46" s="123"/>
      <c r="U46" s="123"/>
      <c r="V46" s="123"/>
    </row>
    <row r="47" spans="1:22">
      <c r="A47" s="12"/>
      <c r="B47" s="123" t="s">
        <v>176</v>
      </c>
      <c r="C47" s="123"/>
      <c r="D47" s="123"/>
      <c r="E47" s="123"/>
      <c r="F47" s="123"/>
      <c r="G47" s="123"/>
      <c r="H47" s="123"/>
      <c r="I47" s="123"/>
      <c r="J47" s="123"/>
      <c r="K47" s="123"/>
      <c r="L47" s="123"/>
      <c r="M47" s="123"/>
      <c r="N47" s="123"/>
      <c r="O47" s="123"/>
      <c r="P47" s="123"/>
      <c r="Q47" s="123"/>
      <c r="R47" s="123"/>
      <c r="S47" s="123"/>
      <c r="T47" s="123"/>
      <c r="U47" s="123"/>
      <c r="V47" s="123"/>
    </row>
    <row r="48" spans="1:22">
      <c r="A48" s="12"/>
      <c r="B48" s="18"/>
      <c r="C48" s="18"/>
      <c r="D48" s="38"/>
      <c r="E48" s="38"/>
      <c r="F48" s="38"/>
      <c r="G48" s="18"/>
      <c r="H48" s="38"/>
      <c r="I48" s="38"/>
      <c r="J48" s="38"/>
      <c r="K48" s="18"/>
      <c r="L48" s="38"/>
      <c r="M48" s="38"/>
      <c r="N48" s="38"/>
      <c r="O48" s="18"/>
      <c r="P48" s="38"/>
      <c r="Q48" s="38"/>
      <c r="R48" s="38"/>
      <c r="S48" s="18"/>
      <c r="T48" s="38"/>
      <c r="U48" s="38"/>
      <c r="V48" s="38"/>
    </row>
    <row r="49" spans="1:22" ht="15.75" thickBot="1">
      <c r="A49" s="12"/>
      <c r="B49" s="122" t="s">
        <v>175</v>
      </c>
      <c r="C49" s="18"/>
      <c r="D49" s="124" t="s">
        <v>436</v>
      </c>
      <c r="E49" s="124"/>
      <c r="F49" s="124"/>
      <c r="G49" s="18"/>
      <c r="H49" s="124" t="s">
        <v>437</v>
      </c>
      <c r="I49" s="124"/>
      <c r="J49" s="124"/>
      <c r="K49" s="18"/>
      <c r="L49" s="124" t="s">
        <v>438</v>
      </c>
      <c r="M49" s="124"/>
      <c r="N49" s="124"/>
      <c r="O49" s="18"/>
      <c r="P49" s="124" t="s">
        <v>439</v>
      </c>
      <c r="Q49" s="124"/>
      <c r="R49" s="124"/>
      <c r="S49" s="18"/>
      <c r="T49" s="124" t="s">
        <v>440</v>
      </c>
      <c r="U49" s="124"/>
      <c r="V49" s="124"/>
    </row>
    <row r="50" spans="1:22">
      <c r="A50" s="12"/>
      <c r="B50" s="125" t="s">
        <v>28</v>
      </c>
      <c r="C50" s="30"/>
      <c r="D50" s="125" t="s">
        <v>179</v>
      </c>
      <c r="E50" s="127">
        <v>0</v>
      </c>
      <c r="F50" s="34"/>
      <c r="G50" s="30"/>
      <c r="H50" s="125" t="s">
        <v>179</v>
      </c>
      <c r="I50" s="129">
        <v>233955</v>
      </c>
      <c r="J50" s="34"/>
      <c r="K50" s="30"/>
      <c r="L50" s="125" t="s">
        <v>179</v>
      </c>
      <c r="M50" s="129">
        <v>349824</v>
      </c>
      <c r="N50" s="34"/>
      <c r="O50" s="30"/>
      <c r="P50" s="125" t="s">
        <v>179</v>
      </c>
      <c r="Q50" s="127">
        <v>0</v>
      </c>
      <c r="R50" s="34"/>
      <c r="S50" s="30"/>
      <c r="T50" s="125" t="s">
        <v>179</v>
      </c>
      <c r="U50" s="129">
        <v>583779</v>
      </c>
      <c r="V50" s="34"/>
    </row>
    <row r="51" spans="1:22">
      <c r="A51" s="12"/>
      <c r="B51" s="108"/>
      <c r="C51" s="30"/>
      <c r="D51" s="126"/>
      <c r="E51" s="128"/>
      <c r="F51" s="35"/>
      <c r="G51" s="30"/>
      <c r="H51" s="126"/>
      <c r="I51" s="130"/>
      <c r="J51" s="35"/>
      <c r="K51" s="30"/>
      <c r="L51" s="126"/>
      <c r="M51" s="130"/>
      <c r="N51" s="35"/>
      <c r="O51" s="30"/>
      <c r="P51" s="126"/>
      <c r="Q51" s="128"/>
      <c r="R51" s="35"/>
      <c r="S51" s="30"/>
      <c r="T51" s="126"/>
      <c r="U51" s="130"/>
      <c r="V51" s="35"/>
    </row>
    <row r="52" spans="1:22">
      <c r="A52" s="12"/>
      <c r="B52" s="131" t="s">
        <v>29</v>
      </c>
      <c r="C52" s="38"/>
      <c r="D52" s="132">
        <v>0</v>
      </c>
      <c r="E52" s="132"/>
      <c r="F52" s="38"/>
      <c r="G52" s="38"/>
      <c r="H52" s="134">
        <v>122851</v>
      </c>
      <c r="I52" s="134"/>
      <c r="J52" s="38"/>
      <c r="K52" s="38"/>
      <c r="L52" s="134">
        <v>291500</v>
      </c>
      <c r="M52" s="134"/>
      <c r="N52" s="38"/>
      <c r="O52" s="38"/>
      <c r="P52" s="132">
        <v>0</v>
      </c>
      <c r="Q52" s="132"/>
      <c r="R52" s="38"/>
      <c r="S52" s="38"/>
      <c r="T52" s="134">
        <v>414351</v>
      </c>
      <c r="U52" s="134"/>
      <c r="V52" s="38"/>
    </row>
    <row r="53" spans="1:22" ht="15.75" thickBot="1">
      <c r="A53" s="12"/>
      <c r="B53" s="131"/>
      <c r="C53" s="38"/>
      <c r="D53" s="133"/>
      <c r="E53" s="133"/>
      <c r="F53" s="69"/>
      <c r="G53" s="38"/>
      <c r="H53" s="135"/>
      <c r="I53" s="135"/>
      <c r="J53" s="69"/>
      <c r="K53" s="38"/>
      <c r="L53" s="135"/>
      <c r="M53" s="135"/>
      <c r="N53" s="69"/>
      <c r="O53" s="38"/>
      <c r="P53" s="133"/>
      <c r="Q53" s="133"/>
      <c r="R53" s="69"/>
      <c r="S53" s="38"/>
      <c r="T53" s="135"/>
      <c r="U53" s="135"/>
      <c r="V53" s="69"/>
    </row>
    <row r="54" spans="1:22">
      <c r="A54" s="12"/>
      <c r="B54" s="136" t="s">
        <v>30</v>
      </c>
      <c r="C54" s="30"/>
      <c r="D54" s="127">
        <v>0</v>
      </c>
      <c r="E54" s="127"/>
      <c r="F54" s="34"/>
      <c r="G54" s="30"/>
      <c r="H54" s="129">
        <v>111104</v>
      </c>
      <c r="I54" s="129"/>
      <c r="J54" s="34"/>
      <c r="K54" s="30"/>
      <c r="L54" s="129">
        <v>58324</v>
      </c>
      <c r="M54" s="129"/>
      <c r="N54" s="34"/>
      <c r="O54" s="30"/>
      <c r="P54" s="127">
        <v>0</v>
      </c>
      <c r="Q54" s="127"/>
      <c r="R54" s="34"/>
      <c r="S54" s="30"/>
      <c r="T54" s="129">
        <v>169428</v>
      </c>
      <c r="U54" s="129"/>
      <c r="V54" s="34"/>
    </row>
    <row r="55" spans="1:22">
      <c r="A55" s="12"/>
      <c r="B55" s="136"/>
      <c r="C55" s="30"/>
      <c r="D55" s="137"/>
      <c r="E55" s="137"/>
      <c r="F55" s="30"/>
      <c r="G55" s="30"/>
      <c r="H55" s="138"/>
      <c r="I55" s="138"/>
      <c r="J55" s="30"/>
      <c r="K55" s="30"/>
      <c r="L55" s="138"/>
      <c r="M55" s="138"/>
      <c r="N55" s="30"/>
      <c r="O55" s="30"/>
      <c r="P55" s="137"/>
      <c r="Q55" s="137"/>
      <c r="R55" s="30"/>
      <c r="S55" s="30"/>
      <c r="T55" s="138"/>
      <c r="U55" s="138"/>
      <c r="V55" s="30"/>
    </row>
    <row r="56" spans="1:22">
      <c r="A56" s="12"/>
      <c r="B56" s="131" t="s">
        <v>31</v>
      </c>
      <c r="C56" s="38"/>
      <c r="D56" s="134">
        <v>1779</v>
      </c>
      <c r="E56" s="134"/>
      <c r="F56" s="38"/>
      <c r="G56" s="38"/>
      <c r="H56" s="134">
        <v>22059</v>
      </c>
      <c r="I56" s="134"/>
      <c r="J56" s="38"/>
      <c r="K56" s="38"/>
      <c r="L56" s="134">
        <v>16083</v>
      </c>
      <c r="M56" s="134"/>
      <c r="N56" s="38"/>
      <c r="O56" s="38"/>
      <c r="P56" s="132">
        <v>0</v>
      </c>
      <c r="Q56" s="132"/>
      <c r="R56" s="38"/>
      <c r="S56" s="38"/>
      <c r="T56" s="134">
        <v>39921</v>
      </c>
      <c r="U56" s="134"/>
      <c r="V56" s="38"/>
    </row>
    <row r="57" spans="1:22">
      <c r="A57" s="12"/>
      <c r="B57" s="131"/>
      <c r="C57" s="38"/>
      <c r="D57" s="134"/>
      <c r="E57" s="134"/>
      <c r="F57" s="38"/>
      <c r="G57" s="38"/>
      <c r="H57" s="134"/>
      <c r="I57" s="134"/>
      <c r="J57" s="38"/>
      <c r="K57" s="38"/>
      <c r="L57" s="134"/>
      <c r="M57" s="134"/>
      <c r="N57" s="38"/>
      <c r="O57" s="38"/>
      <c r="P57" s="132"/>
      <c r="Q57" s="132"/>
      <c r="R57" s="38"/>
      <c r="S57" s="38"/>
      <c r="T57" s="134"/>
      <c r="U57" s="134"/>
      <c r="V57" s="38"/>
    </row>
    <row r="58" spans="1:22">
      <c r="A58" s="12"/>
      <c r="B58" s="108" t="s">
        <v>32</v>
      </c>
      <c r="C58" s="30"/>
      <c r="D58" s="137">
        <v>0</v>
      </c>
      <c r="E58" s="137"/>
      <c r="F58" s="30"/>
      <c r="G58" s="30"/>
      <c r="H58" s="138">
        <v>24104</v>
      </c>
      <c r="I58" s="138"/>
      <c r="J58" s="30"/>
      <c r="K58" s="30"/>
      <c r="L58" s="138">
        <v>12325</v>
      </c>
      <c r="M58" s="138"/>
      <c r="N58" s="30"/>
      <c r="O58" s="30"/>
      <c r="P58" s="137">
        <v>0</v>
      </c>
      <c r="Q58" s="137"/>
      <c r="R58" s="30"/>
      <c r="S58" s="30"/>
      <c r="T58" s="138">
        <v>36429</v>
      </c>
      <c r="U58" s="138"/>
      <c r="V58" s="30"/>
    </row>
    <row r="59" spans="1:22" ht="15.75" thickBot="1">
      <c r="A59" s="12"/>
      <c r="B59" s="108"/>
      <c r="C59" s="30"/>
      <c r="D59" s="139"/>
      <c r="E59" s="139"/>
      <c r="F59" s="41"/>
      <c r="G59" s="30"/>
      <c r="H59" s="140"/>
      <c r="I59" s="140"/>
      <c r="J59" s="41"/>
      <c r="K59" s="30"/>
      <c r="L59" s="140"/>
      <c r="M59" s="140"/>
      <c r="N59" s="41"/>
      <c r="O59" s="30"/>
      <c r="P59" s="139"/>
      <c r="Q59" s="139"/>
      <c r="R59" s="41"/>
      <c r="S59" s="30"/>
      <c r="T59" s="140"/>
      <c r="U59" s="140"/>
      <c r="V59" s="41"/>
    </row>
    <row r="60" spans="1:22">
      <c r="A60" s="12"/>
      <c r="B60" s="101" t="s">
        <v>33</v>
      </c>
      <c r="C60" s="38"/>
      <c r="D60" s="141" t="s">
        <v>454</v>
      </c>
      <c r="E60" s="141"/>
      <c r="F60" s="143" t="s">
        <v>184</v>
      </c>
      <c r="G60" s="38"/>
      <c r="H60" s="145">
        <v>64941</v>
      </c>
      <c r="I60" s="145"/>
      <c r="J60" s="45"/>
      <c r="K60" s="38"/>
      <c r="L60" s="145">
        <v>29916</v>
      </c>
      <c r="M60" s="145"/>
      <c r="N60" s="45"/>
      <c r="O60" s="38"/>
      <c r="P60" s="141">
        <v>0</v>
      </c>
      <c r="Q60" s="141"/>
      <c r="R60" s="45"/>
      <c r="S60" s="38"/>
      <c r="T60" s="145">
        <v>93078</v>
      </c>
      <c r="U60" s="145"/>
      <c r="V60" s="45"/>
    </row>
    <row r="61" spans="1:22">
      <c r="A61" s="12"/>
      <c r="B61" s="101"/>
      <c r="C61" s="38"/>
      <c r="D61" s="142"/>
      <c r="E61" s="142"/>
      <c r="F61" s="144"/>
      <c r="G61" s="38"/>
      <c r="H61" s="146"/>
      <c r="I61" s="146"/>
      <c r="J61" s="63"/>
      <c r="K61" s="38"/>
      <c r="L61" s="146"/>
      <c r="M61" s="146"/>
      <c r="N61" s="63"/>
      <c r="O61" s="38"/>
      <c r="P61" s="142"/>
      <c r="Q61" s="142"/>
      <c r="R61" s="63"/>
      <c r="S61" s="38"/>
      <c r="T61" s="146"/>
      <c r="U61" s="146"/>
      <c r="V61" s="63"/>
    </row>
    <row r="62" spans="1:22">
      <c r="A62" s="12"/>
      <c r="B62" s="108" t="s">
        <v>34</v>
      </c>
      <c r="C62" s="30"/>
      <c r="D62" s="138">
        <v>4749</v>
      </c>
      <c r="E62" s="138"/>
      <c r="F62" s="30"/>
      <c r="G62" s="30"/>
      <c r="H62" s="137" t="s">
        <v>455</v>
      </c>
      <c r="I62" s="137"/>
      <c r="J62" s="108" t="s">
        <v>184</v>
      </c>
      <c r="K62" s="30"/>
      <c r="L62" s="137">
        <v>896</v>
      </c>
      <c r="M62" s="137"/>
      <c r="N62" s="30"/>
      <c r="O62" s="30"/>
      <c r="P62" s="137">
        <v>0</v>
      </c>
      <c r="Q62" s="137"/>
      <c r="R62" s="30"/>
      <c r="S62" s="30"/>
      <c r="T62" s="138">
        <v>4573</v>
      </c>
      <c r="U62" s="138"/>
      <c r="V62" s="30"/>
    </row>
    <row r="63" spans="1:22">
      <c r="A63" s="12"/>
      <c r="B63" s="108"/>
      <c r="C63" s="30"/>
      <c r="D63" s="138"/>
      <c r="E63" s="138"/>
      <c r="F63" s="30"/>
      <c r="G63" s="30"/>
      <c r="H63" s="137"/>
      <c r="I63" s="137"/>
      <c r="J63" s="108"/>
      <c r="K63" s="30"/>
      <c r="L63" s="137"/>
      <c r="M63" s="137"/>
      <c r="N63" s="30"/>
      <c r="O63" s="30"/>
      <c r="P63" s="137"/>
      <c r="Q63" s="137"/>
      <c r="R63" s="30"/>
      <c r="S63" s="30"/>
      <c r="T63" s="138"/>
      <c r="U63" s="138"/>
      <c r="V63" s="30"/>
    </row>
    <row r="64" spans="1:22">
      <c r="A64" s="12"/>
      <c r="B64" s="131" t="s">
        <v>35</v>
      </c>
      <c r="C64" s="38"/>
      <c r="D64" s="134">
        <v>5118</v>
      </c>
      <c r="E64" s="134"/>
      <c r="F64" s="38"/>
      <c r="G64" s="38"/>
      <c r="H64" s="132" t="s">
        <v>456</v>
      </c>
      <c r="I64" s="132"/>
      <c r="J64" s="131" t="s">
        <v>184</v>
      </c>
      <c r="K64" s="38"/>
      <c r="L64" s="132">
        <v>257</v>
      </c>
      <c r="M64" s="132"/>
      <c r="N64" s="38"/>
      <c r="O64" s="38"/>
      <c r="P64" s="132">
        <v>0</v>
      </c>
      <c r="Q64" s="132"/>
      <c r="R64" s="38"/>
      <c r="S64" s="38"/>
      <c r="T64" s="134">
        <v>5374</v>
      </c>
      <c r="U64" s="134"/>
      <c r="V64" s="38"/>
    </row>
    <row r="65" spans="1:22" ht="15.75" thickBot="1">
      <c r="A65" s="12"/>
      <c r="B65" s="131"/>
      <c r="C65" s="38"/>
      <c r="D65" s="135"/>
      <c r="E65" s="135"/>
      <c r="F65" s="69"/>
      <c r="G65" s="38"/>
      <c r="H65" s="133"/>
      <c r="I65" s="133"/>
      <c r="J65" s="147"/>
      <c r="K65" s="38"/>
      <c r="L65" s="133"/>
      <c r="M65" s="133"/>
      <c r="N65" s="69"/>
      <c r="O65" s="38"/>
      <c r="P65" s="133"/>
      <c r="Q65" s="133"/>
      <c r="R65" s="69"/>
      <c r="S65" s="38"/>
      <c r="T65" s="135"/>
      <c r="U65" s="135"/>
      <c r="V65" s="69"/>
    </row>
    <row r="66" spans="1:22" ht="21" customHeight="1">
      <c r="A66" s="12"/>
      <c r="B66" s="136" t="s">
        <v>457</v>
      </c>
      <c r="C66" s="30"/>
      <c r="D66" s="127" t="s">
        <v>458</v>
      </c>
      <c r="E66" s="127"/>
      <c r="F66" s="125" t="s">
        <v>184</v>
      </c>
      <c r="G66" s="30"/>
      <c r="H66" s="129">
        <v>66012</v>
      </c>
      <c r="I66" s="129"/>
      <c r="J66" s="34"/>
      <c r="K66" s="30"/>
      <c r="L66" s="129">
        <v>29277</v>
      </c>
      <c r="M66" s="129"/>
      <c r="N66" s="34"/>
      <c r="O66" s="30"/>
      <c r="P66" s="127">
        <v>0</v>
      </c>
      <c r="Q66" s="127"/>
      <c r="R66" s="34"/>
      <c r="S66" s="30"/>
      <c r="T66" s="129">
        <v>93879</v>
      </c>
      <c r="U66" s="129"/>
      <c r="V66" s="34"/>
    </row>
    <row r="67" spans="1:22">
      <c r="A67" s="12"/>
      <c r="B67" s="136"/>
      <c r="C67" s="30"/>
      <c r="D67" s="128"/>
      <c r="E67" s="128"/>
      <c r="F67" s="126"/>
      <c r="G67" s="30"/>
      <c r="H67" s="130"/>
      <c r="I67" s="130"/>
      <c r="J67" s="35"/>
      <c r="K67" s="30"/>
      <c r="L67" s="130"/>
      <c r="M67" s="130"/>
      <c r="N67" s="35"/>
      <c r="O67" s="30"/>
      <c r="P67" s="128"/>
      <c r="Q67" s="128"/>
      <c r="R67" s="35"/>
      <c r="S67" s="30"/>
      <c r="T67" s="130"/>
      <c r="U67" s="130"/>
      <c r="V67" s="35"/>
    </row>
    <row r="68" spans="1:22">
      <c r="A68" s="12"/>
      <c r="B68" s="131" t="s">
        <v>185</v>
      </c>
      <c r="C68" s="38"/>
      <c r="D68" s="132" t="s">
        <v>459</v>
      </c>
      <c r="E68" s="132"/>
      <c r="F68" s="131" t="s">
        <v>184</v>
      </c>
      <c r="G68" s="38"/>
      <c r="H68" s="134">
        <v>16898</v>
      </c>
      <c r="I68" s="134"/>
      <c r="J68" s="38"/>
      <c r="K68" s="38"/>
      <c r="L68" s="134">
        <v>13356</v>
      </c>
      <c r="M68" s="134"/>
      <c r="N68" s="38"/>
      <c r="O68" s="38"/>
      <c r="P68" s="132">
        <v>0</v>
      </c>
      <c r="Q68" s="132"/>
      <c r="R68" s="38"/>
      <c r="S68" s="38"/>
      <c r="T68" s="134">
        <v>29495</v>
      </c>
      <c r="U68" s="134"/>
      <c r="V68" s="38"/>
    </row>
    <row r="69" spans="1:22">
      <c r="A69" s="12"/>
      <c r="B69" s="131"/>
      <c r="C69" s="38"/>
      <c r="D69" s="132"/>
      <c r="E69" s="132"/>
      <c r="F69" s="131"/>
      <c r="G69" s="38"/>
      <c r="H69" s="134"/>
      <c r="I69" s="134"/>
      <c r="J69" s="38"/>
      <c r="K69" s="38"/>
      <c r="L69" s="134"/>
      <c r="M69" s="134"/>
      <c r="N69" s="38"/>
      <c r="O69" s="38"/>
      <c r="P69" s="132"/>
      <c r="Q69" s="132"/>
      <c r="R69" s="38"/>
      <c r="S69" s="38"/>
      <c r="T69" s="134"/>
      <c r="U69" s="134"/>
      <c r="V69" s="38"/>
    </row>
    <row r="70" spans="1:22">
      <c r="A70" s="12"/>
      <c r="B70" s="108" t="s">
        <v>450</v>
      </c>
      <c r="C70" s="30"/>
      <c r="D70" s="138">
        <v>64661</v>
      </c>
      <c r="E70" s="138"/>
      <c r="F70" s="30"/>
      <c r="G70" s="30"/>
      <c r="H70" s="137">
        <v>0</v>
      </c>
      <c r="I70" s="137"/>
      <c r="J70" s="30"/>
      <c r="K70" s="30"/>
      <c r="L70" s="137">
        <v>0</v>
      </c>
      <c r="M70" s="137"/>
      <c r="N70" s="30"/>
      <c r="O70" s="30"/>
      <c r="P70" s="137" t="s">
        <v>460</v>
      </c>
      <c r="Q70" s="137"/>
      <c r="R70" s="108" t="s">
        <v>184</v>
      </c>
      <c r="S70" s="30"/>
      <c r="T70" s="137">
        <v>0</v>
      </c>
      <c r="U70" s="137"/>
      <c r="V70" s="30"/>
    </row>
    <row r="71" spans="1:22" ht="15.75" thickBot="1">
      <c r="A71" s="12"/>
      <c r="B71" s="108"/>
      <c r="C71" s="30"/>
      <c r="D71" s="140"/>
      <c r="E71" s="140"/>
      <c r="F71" s="41"/>
      <c r="G71" s="30"/>
      <c r="H71" s="139"/>
      <c r="I71" s="139"/>
      <c r="J71" s="41"/>
      <c r="K71" s="30"/>
      <c r="L71" s="139"/>
      <c r="M71" s="139"/>
      <c r="N71" s="41"/>
      <c r="O71" s="30"/>
      <c r="P71" s="139"/>
      <c r="Q71" s="139"/>
      <c r="R71" s="148"/>
      <c r="S71" s="30"/>
      <c r="T71" s="139"/>
      <c r="U71" s="139"/>
      <c r="V71" s="41"/>
    </row>
    <row r="72" spans="1:22">
      <c r="A72" s="12"/>
      <c r="B72" s="131" t="s">
        <v>38</v>
      </c>
      <c r="C72" s="38"/>
      <c r="D72" s="145">
        <v>64010</v>
      </c>
      <c r="E72" s="145"/>
      <c r="F72" s="45"/>
      <c r="G72" s="38"/>
      <c r="H72" s="145">
        <v>49114</v>
      </c>
      <c r="I72" s="145"/>
      <c r="J72" s="45"/>
      <c r="K72" s="38"/>
      <c r="L72" s="145">
        <v>15921</v>
      </c>
      <c r="M72" s="145"/>
      <c r="N72" s="45"/>
      <c r="O72" s="38"/>
      <c r="P72" s="141" t="s">
        <v>460</v>
      </c>
      <c r="Q72" s="141"/>
      <c r="R72" s="143" t="s">
        <v>184</v>
      </c>
      <c r="S72" s="38"/>
      <c r="T72" s="145">
        <v>64384</v>
      </c>
      <c r="U72" s="145"/>
      <c r="V72" s="45"/>
    </row>
    <row r="73" spans="1:22">
      <c r="A73" s="12"/>
      <c r="B73" s="131"/>
      <c r="C73" s="38"/>
      <c r="D73" s="146"/>
      <c r="E73" s="146"/>
      <c r="F73" s="63"/>
      <c r="G73" s="38"/>
      <c r="H73" s="146"/>
      <c r="I73" s="146"/>
      <c r="J73" s="63"/>
      <c r="K73" s="38"/>
      <c r="L73" s="146"/>
      <c r="M73" s="146"/>
      <c r="N73" s="63"/>
      <c r="O73" s="38"/>
      <c r="P73" s="142"/>
      <c r="Q73" s="142"/>
      <c r="R73" s="144"/>
      <c r="S73" s="38"/>
      <c r="T73" s="146"/>
      <c r="U73" s="146"/>
      <c r="V73" s="63"/>
    </row>
    <row r="74" spans="1:22">
      <c r="A74" s="12"/>
      <c r="B74" s="136" t="s">
        <v>39</v>
      </c>
      <c r="C74" s="30"/>
      <c r="D74" s="137">
        <v>0</v>
      </c>
      <c r="E74" s="137"/>
      <c r="F74" s="30"/>
      <c r="G74" s="30"/>
      <c r="H74" s="137">
        <v>0</v>
      </c>
      <c r="I74" s="137"/>
      <c r="J74" s="30"/>
      <c r="K74" s="30"/>
      <c r="L74" s="137" t="s">
        <v>187</v>
      </c>
      <c r="M74" s="137"/>
      <c r="N74" s="108" t="s">
        <v>184</v>
      </c>
      <c r="O74" s="30"/>
      <c r="P74" s="137">
        <v>0</v>
      </c>
      <c r="Q74" s="137"/>
      <c r="R74" s="30"/>
      <c r="S74" s="30"/>
      <c r="T74" s="137" t="s">
        <v>187</v>
      </c>
      <c r="U74" s="137"/>
      <c r="V74" s="108" t="s">
        <v>184</v>
      </c>
    </row>
    <row r="75" spans="1:22" ht="15.75" thickBot="1">
      <c r="A75" s="12"/>
      <c r="B75" s="136"/>
      <c r="C75" s="30"/>
      <c r="D75" s="139"/>
      <c r="E75" s="139"/>
      <c r="F75" s="41"/>
      <c r="G75" s="30"/>
      <c r="H75" s="139"/>
      <c r="I75" s="139"/>
      <c r="J75" s="41"/>
      <c r="K75" s="30"/>
      <c r="L75" s="139"/>
      <c r="M75" s="139"/>
      <c r="N75" s="148"/>
      <c r="O75" s="30"/>
      <c r="P75" s="139"/>
      <c r="Q75" s="139"/>
      <c r="R75" s="41"/>
      <c r="S75" s="30"/>
      <c r="T75" s="139"/>
      <c r="U75" s="139"/>
      <c r="V75" s="148"/>
    </row>
    <row r="76" spans="1:22">
      <c r="A76" s="12"/>
      <c r="B76" s="131" t="s">
        <v>40</v>
      </c>
      <c r="C76" s="38"/>
      <c r="D76" s="145">
        <v>64010</v>
      </c>
      <c r="E76" s="145"/>
      <c r="F76" s="45"/>
      <c r="G76" s="38"/>
      <c r="H76" s="145">
        <v>49114</v>
      </c>
      <c r="I76" s="145"/>
      <c r="J76" s="45"/>
      <c r="K76" s="38"/>
      <c r="L76" s="145">
        <v>15547</v>
      </c>
      <c r="M76" s="145"/>
      <c r="N76" s="45"/>
      <c r="O76" s="38"/>
      <c r="P76" s="141" t="s">
        <v>460</v>
      </c>
      <c r="Q76" s="141"/>
      <c r="R76" s="143" t="s">
        <v>184</v>
      </c>
      <c r="S76" s="38"/>
      <c r="T76" s="145">
        <v>64010</v>
      </c>
      <c r="U76" s="145"/>
      <c r="V76" s="45"/>
    </row>
    <row r="77" spans="1:22">
      <c r="A77" s="12"/>
      <c r="B77" s="131"/>
      <c r="C77" s="38"/>
      <c r="D77" s="146"/>
      <c r="E77" s="146"/>
      <c r="F77" s="63"/>
      <c r="G77" s="38"/>
      <c r="H77" s="146"/>
      <c r="I77" s="146"/>
      <c r="J77" s="63"/>
      <c r="K77" s="38"/>
      <c r="L77" s="146"/>
      <c r="M77" s="146"/>
      <c r="N77" s="63"/>
      <c r="O77" s="38"/>
      <c r="P77" s="142"/>
      <c r="Q77" s="142"/>
      <c r="R77" s="144"/>
      <c r="S77" s="38"/>
      <c r="T77" s="146"/>
      <c r="U77" s="146"/>
      <c r="V77" s="63"/>
    </row>
    <row r="78" spans="1:22">
      <c r="A78" s="12"/>
      <c r="B78" s="108" t="s">
        <v>59</v>
      </c>
      <c r="C78" s="30"/>
      <c r="D78" s="137" t="s">
        <v>461</v>
      </c>
      <c r="E78" s="137"/>
      <c r="F78" s="108" t="s">
        <v>184</v>
      </c>
      <c r="G78" s="30"/>
      <c r="H78" s="137">
        <v>665</v>
      </c>
      <c r="I78" s="137"/>
      <c r="J78" s="30"/>
      <c r="K78" s="30"/>
      <c r="L78" s="137" t="s">
        <v>462</v>
      </c>
      <c r="M78" s="137"/>
      <c r="N78" s="108" t="s">
        <v>184</v>
      </c>
      <c r="O78" s="30"/>
      <c r="P78" s="138">
        <v>1437</v>
      </c>
      <c r="Q78" s="138"/>
      <c r="R78" s="30"/>
      <c r="S78" s="30"/>
      <c r="T78" s="137" t="s">
        <v>461</v>
      </c>
      <c r="U78" s="137"/>
      <c r="V78" s="108" t="s">
        <v>184</v>
      </c>
    </row>
    <row r="79" spans="1:22" ht="15.75" thickBot="1">
      <c r="A79" s="12"/>
      <c r="B79" s="108"/>
      <c r="C79" s="30"/>
      <c r="D79" s="139"/>
      <c r="E79" s="139"/>
      <c r="F79" s="148"/>
      <c r="G79" s="30"/>
      <c r="H79" s="139"/>
      <c r="I79" s="139"/>
      <c r="J79" s="41"/>
      <c r="K79" s="30"/>
      <c r="L79" s="139"/>
      <c r="M79" s="139"/>
      <c r="N79" s="148"/>
      <c r="O79" s="30"/>
      <c r="P79" s="140"/>
      <c r="Q79" s="140"/>
      <c r="R79" s="41"/>
      <c r="S79" s="30"/>
      <c r="T79" s="139"/>
      <c r="U79" s="139"/>
      <c r="V79" s="148"/>
    </row>
    <row r="80" spans="1:22">
      <c r="A80" s="12"/>
      <c r="B80" s="131" t="s">
        <v>60</v>
      </c>
      <c r="C80" s="38"/>
      <c r="D80" s="143" t="s">
        <v>179</v>
      </c>
      <c r="E80" s="145">
        <v>63396</v>
      </c>
      <c r="F80" s="45"/>
      <c r="G80" s="38"/>
      <c r="H80" s="143" t="s">
        <v>179</v>
      </c>
      <c r="I80" s="145">
        <v>49779</v>
      </c>
      <c r="J80" s="45"/>
      <c r="K80" s="38"/>
      <c r="L80" s="143" t="s">
        <v>179</v>
      </c>
      <c r="M80" s="145">
        <v>13445</v>
      </c>
      <c r="N80" s="45"/>
      <c r="O80" s="38"/>
      <c r="P80" s="143" t="s">
        <v>179</v>
      </c>
      <c r="Q80" s="141" t="s">
        <v>463</v>
      </c>
      <c r="R80" s="143" t="s">
        <v>184</v>
      </c>
      <c r="S80" s="38"/>
      <c r="T80" s="143" t="s">
        <v>179</v>
      </c>
      <c r="U80" s="145">
        <v>63396</v>
      </c>
      <c r="V80" s="45"/>
    </row>
    <row r="81" spans="1:22" ht="15.75" thickBot="1">
      <c r="A81" s="12"/>
      <c r="B81" s="131"/>
      <c r="C81" s="38"/>
      <c r="D81" s="149"/>
      <c r="E81" s="150"/>
      <c r="F81" s="51"/>
      <c r="G81" s="38"/>
      <c r="H81" s="149"/>
      <c r="I81" s="150"/>
      <c r="J81" s="51"/>
      <c r="K81" s="38"/>
      <c r="L81" s="149"/>
      <c r="M81" s="150"/>
      <c r="N81" s="51"/>
      <c r="O81" s="38"/>
      <c r="P81" s="149"/>
      <c r="Q81" s="151"/>
      <c r="R81" s="149"/>
      <c r="S81" s="38"/>
      <c r="T81" s="149"/>
      <c r="U81" s="150"/>
      <c r="V81" s="51"/>
    </row>
    <row r="82" spans="1:22" ht="15.75" thickTop="1">
      <c r="A82" s="12"/>
      <c r="B82" s="168"/>
      <c r="C82" s="168"/>
      <c r="D82" s="168"/>
      <c r="E82" s="168"/>
      <c r="F82" s="168"/>
      <c r="G82" s="168"/>
      <c r="H82" s="168"/>
      <c r="I82" s="168"/>
      <c r="J82" s="168"/>
      <c r="K82" s="168"/>
      <c r="L82" s="168"/>
      <c r="M82" s="168"/>
      <c r="N82" s="168"/>
      <c r="O82" s="168"/>
      <c r="P82" s="168"/>
      <c r="Q82" s="168"/>
      <c r="R82" s="168"/>
      <c r="S82" s="168"/>
      <c r="T82" s="168"/>
      <c r="U82" s="168"/>
      <c r="V82" s="168"/>
    </row>
    <row r="83" spans="1:22">
      <c r="A83" s="12"/>
      <c r="B83" s="26"/>
      <c r="C83" s="26"/>
      <c r="D83" s="26"/>
      <c r="E83" s="26"/>
      <c r="F83" s="26"/>
      <c r="G83" s="26"/>
      <c r="H83" s="26"/>
      <c r="I83" s="26"/>
      <c r="J83" s="26"/>
      <c r="K83" s="26"/>
      <c r="L83" s="26"/>
      <c r="M83" s="26"/>
      <c r="N83" s="26"/>
      <c r="O83" s="26"/>
      <c r="P83" s="26"/>
      <c r="Q83" s="26"/>
      <c r="R83" s="26"/>
      <c r="S83" s="26"/>
      <c r="T83" s="26"/>
      <c r="U83" s="26"/>
      <c r="V83" s="26"/>
    </row>
    <row r="84" spans="1:22">
      <c r="A84" s="12"/>
      <c r="B84" s="16"/>
      <c r="C84" s="16"/>
      <c r="D84" s="16"/>
      <c r="E84" s="16"/>
      <c r="F84" s="16"/>
      <c r="G84" s="16"/>
      <c r="H84" s="16"/>
      <c r="I84" s="16"/>
      <c r="J84" s="16"/>
      <c r="K84" s="16"/>
      <c r="L84" s="16"/>
      <c r="M84" s="16"/>
      <c r="N84" s="16"/>
      <c r="O84" s="16"/>
      <c r="P84" s="16"/>
      <c r="Q84" s="16"/>
      <c r="R84" s="16"/>
      <c r="S84" s="16"/>
      <c r="T84" s="16"/>
      <c r="U84" s="16"/>
      <c r="V84" s="16"/>
    </row>
    <row r="85" spans="1:22">
      <c r="A85" s="12"/>
      <c r="B85" s="123" t="s">
        <v>433</v>
      </c>
      <c r="C85" s="123"/>
      <c r="D85" s="123"/>
      <c r="E85" s="123"/>
      <c r="F85" s="123"/>
      <c r="G85" s="123"/>
      <c r="H85" s="123"/>
      <c r="I85" s="123"/>
      <c r="J85" s="123"/>
      <c r="K85" s="123"/>
      <c r="L85" s="123"/>
      <c r="M85" s="123"/>
      <c r="N85" s="123"/>
      <c r="O85" s="123"/>
      <c r="P85" s="123"/>
      <c r="Q85" s="123"/>
      <c r="R85" s="123"/>
      <c r="S85" s="123"/>
      <c r="T85" s="123"/>
      <c r="U85" s="123"/>
      <c r="V85" s="123"/>
    </row>
    <row r="86" spans="1:22">
      <c r="A86" s="12"/>
      <c r="B86" s="123" t="s">
        <v>434</v>
      </c>
      <c r="C86" s="123"/>
      <c r="D86" s="123"/>
      <c r="E86" s="123"/>
      <c r="F86" s="123"/>
      <c r="G86" s="123"/>
      <c r="H86" s="123"/>
      <c r="I86" s="123"/>
      <c r="J86" s="123"/>
      <c r="K86" s="123"/>
      <c r="L86" s="123"/>
      <c r="M86" s="123"/>
      <c r="N86" s="123"/>
      <c r="O86" s="123"/>
      <c r="P86" s="123"/>
      <c r="Q86" s="123"/>
      <c r="R86" s="123"/>
      <c r="S86" s="123"/>
      <c r="T86" s="123"/>
      <c r="U86" s="123"/>
      <c r="V86" s="123"/>
    </row>
    <row r="87" spans="1:22">
      <c r="A87" s="12"/>
      <c r="B87" s="123" t="s">
        <v>464</v>
      </c>
      <c r="C87" s="123"/>
      <c r="D87" s="123"/>
      <c r="E87" s="123"/>
      <c r="F87" s="123"/>
      <c r="G87" s="123"/>
      <c r="H87" s="123"/>
      <c r="I87" s="123"/>
      <c r="J87" s="123"/>
      <c r="K87" s="123"/>
      <c r="L87" s="123"/>
      <c r="M87" s="123"/>
      <c r="N87" s="123"/>
      <c r="O87" s="123"/>
      <c r="P87" s="123"/>
      <c r="Q87" s="123"/>
      <c r="R87" s="123"/>
      <c r="S87" s="123"/>
      <c r="T87" s="123"/>
      <c r="U87" s="123"/>
      <c r="V87" s="123"/>
    </row>
    <row r="88" spans="1:22">
      <c r="A88" s="12"/>
      <c r="B88" s="18"/>
      <c r="C88" s="18"/>
      <c r="D88" s="38"/>
      <c r="E88" s="38"/>
      <c r="F88" s="38"/>
      <c r="G88" s="18"/>
      <c r="H88" s="38"/>
      <c r="I88" s="38"/>
      <c r="J88" s="38"/>
      <c r="K88" s="18"/>
      <c r="L88" s="38"/>
      <c r="M88" s="38"/>
      <c r="N88" s="38"/>
      <c r="O88" s="18"/>
      <c r="P88" s="38"/>
      <c r="Q88" s="38"/>
      <c r="R88" s="38"/>
      <c r="S88" s="18"/>
      <c r="T88" s="38"/>
      <c r="U88" s="38"/>
      <c r="V88" s="38"/>
    </row>
    <row r="89" spans="1:22" ht="15.75" thickBot="1">
      <c r="A89" s="12"/>
      <c r="B89" s="17" t="s">
        <v>175</v>
      </c>
      <c r="C89" s="18"/>
      <c r="D89" s="124" t="s">
        <v>436</v>
      </c>
      <c r="E89" s="124"/>
      <c r="F89" s="124"/>
      <c r="G89" s="18"/>
      <c r="H89" s="124" t="s">
        <v>437</v>
      </c>
      <c r="I89" s="124"/>
      <c r="J89" s="124"/>
      <c r="K89" s="18"/>
      <c r="L89" s="124" t="s">
        <v>438</v>
      </c>
      <c r="M89" s="124"/>
      <c r="N89" s="124"/>
      <c r="O89" s="18"/>
      <c r="P89" s="124" t="s">
        <v>439</v>
      </c>
      <c r="Q89" s="124"/>
      <c r="R89" s="124"/>
      <c r="S89" s="18"/>
      <c r="T89" s="124" t="s">
        <v>440</v>
      </c>
      <c r="U89" s="124"/>
      <c r="V89" s="124"/>
    </row>
    <row r="90" spans="1:22">
      <c r="A90" s="12"/>
      <c r="B90" s="125" t="s">
        <v>28</v>
      </c>
      <c r="C90" s="30"/>
      <c r="D90" s="125" t="s">
        <v>179</v>
      </c>
      <c r="E90" s="127">
        <v>0</v>
      </c>
      <c r="F90" s="34"/>
      <c r="G90" s="30"/>
      <c r="H90" s="125" t="s">
        <v>179</v>
      </c>
      <c r="I90" s="129">
        <v>447905</v>
      </c>
      <c r="J90" s="34"/>
      <c r="K90" s="30"/>
      <c r="L90" s="125" t="s">
        <v>179</v>
      </c>
      <c r="M90" s="129">
        <v>748955</v>
      </c>
      <c r="N90" s="34"/>
      <c r="O90" s="30"/>
      <c r="P90" s="125" t="s">
        <v>179</v>
      </c>
      <c r="Q90" s="127">
        <v>0</v>
      </c>
      <c r="R90" s="34"/>
      <c r="S90" s="30"/>
      <c r="T90" s="125" t="s">
        <v>179</v>
      </c>
      <c r="U90" s="129">
        <v>1196860</v>
      </c>
      <c r="V90" s="34"/>
    </row>
    <row r="91" spans="1:22">
      <c r="A91" s="12"/>
      <c r="B91" s="108"/>
      <c r="C91" s="30"/>
      <c r="D91" s="126"/>
      <c r="E91" s="128"/>
      <c r="F91" s="35"/>
      <c r="G91" s="30"/>
      <c r="H91" s="126"/>
      <c r="I91" s="130"/>
      <c r="J91" s="35"/>
      <c r="K91" s="30"/>
      <c r="L91" s="126"/>
      <c r="M91" s="130"/>
      <c r="N91" s="35"/>
      <c r="O91" s="30"/>
      <c r="P91" s="126"/>
      <c r="Q91" s="128"/>
      <c r="R91" s="35"/>
      <c r="S91" s="30"/>
      <c r="T91" s="126"/>
      <c r="U91" s="130"/>
      <c r="V91" s="35"/>
    </row>
    <row r="92" spans="1:22">
      <c r="A92" s="12"/>
      <c r="B92" s="131" t="s">
        <v>29</v>
      </c>
      <c r="C92" s="38"/>
      <c r="D92" s="132">
        <v>0</v>
      </c>
      <c r="E92" s="132"/>
      <c r="F92" s="38"/>
      <c r="G92" s="38"/>
      <c r="H92" s="134">
        <v>218814</v>
      </c>
      <c r="I92" s="134"/>
      <c r="J92" s="38"/>
      <c r="K92" s="38"/>
      <c r="L92" s="134">
        <v>635370</v>
      </c>
      <c r="M92" s="134"/>
      <c r="N92" s="38"/>
      <c r="O92" s="38"/>
      <c r="P92" s="132">
        <v>0</v>
      </c>
      <c r="Q92" s="132"/>
      <c r="R92" s="38"/>
      <c r="S92" s="38"/>
      <c r="T92" s="134">
        <v>854184</v>
      </c>
      <c r="U92" s="134"/>
      <c r="V92" s="38"/>
    </row>
    <row r="93" spans="1:22" ht="15.75" thickBot="1">
      <c r="A93" s="12"/>
      <c r="B93" s="131"/>
      <c r="C93" s="38"/>
      <c r="D93" s="133"/>
      <c r="E93" s="133"/>
      <c r="F93" s="69"/>
      <c r="G93" s="38"/>
      <c r="H93" s="135"/>
      <c r="I93" s="135"/>
      <c r="J93" s="69"/>
      <c r="K93" s="38"/>
      <c r="L93" s="135"/>
      <c r="M93" s="135"/>
      <c r="N93" s="69"/>
      <c r="O93" s="38"/>
      <c r="P93" s="133"/>
      <c r="Q93" s="133"/>
      <c r="R93" s="69"/>
      <c r="S93" s="38"/>
      <c r="T93" s="135"/>
      <c r="U93" s="135"/>
      <c r="V93" s="69"/>
    </row>
    <row r="94" spans="1:22">
      <c r="A94" s="12"/>
      <c r="B94" s="136" t="s">
        <v>30</v>
      </c>
      <c r="C94" s="30"/>
      <c r="D94" s="127">
        <v>0</v>
      </c>
      <c r="E94" s="127"/>
      <c r="F94" s="34"/>
      <c r="G94" s="30"/>
      <c r="H94" s="129">
        <v>229091</v>
      </c>
      <c r="I94" s="129"/>
      <c r="J94" s="34"/>
      <c r="K94" s="30"/>
      <c r="L94" s="129">
        <v>113585</v>
      </c>
      <c r="M94" s="129"/>
      <c r="N94" s="34"/>
      <c r="O94" s="30"/>
      <c r="P94" s="127">
        <v>0</v>
      </c>
      <c r="Q94" s="127"/>
      <c r="R94" s="34"/>
      <c r="S94" s="30"/>
      <c r="T94" s="129">
        <v>342676</v>
      </c>
      <c r="U94" s="129"/>
      <c r="V94" s="34"/>
    </row>
    <row r="95" spans="1:22">
      <c r="A95" s="12"/>
      <c r="B95" s="136"/>
      <c r="C95" s="30"/>
      <c r="D95" s="137"/>
      <c r="E95" s="137"/>
      <c r="F95" s="30"/>
      <c r="G95" s="30"/>
      <c r="H95" s="138"/>
      <c r="I95" s="138"/>
      <c r="J95" s="30"/>
      <c r="K95" s="30"/>
      <c r="L95" s="138"/>
      <c r="M95" s="138"/>
      <c r="N95" s="30"/>
      <c r="O95" s="30"/>
      <c r="P95" s="137"/>
      <c r="Q95" s="137"/>
      <c r="R95" s="30"/>
      <c r="S95" s="30"/>
      <c r="T95" s="138"/>
      <c r="U95" s="138"/>
      <c r="V95" s="30"/>
    </row>
    <row r="96" spans="1:22">
      <c r="A96" s="12"/>
      <c r="B96" s="131" t="s">
        <v>31</v>
      </c>
      <c r="C96" s="38"/>
      <c r="D96" s="134">
        <v>3338</v>
      </c>
      <c r="E96" s="134"/>
      <c r="F96" s="38"/>
      <c r="G96" s="38"/>
      <c r="H96" s="134">
        <v>43010</v>
      </c>
      <c r="I96" s="134"/>
      <c r="J96" s="38"/>
      <c r="K96" s="38"/>
      <c r="L96" s="134">
        <v>34113</v>
      </c>
      <c r="M96" s="134"/>
      <c r="N96" s="38"/>
      <c r="O96" s="38"/>
      <c r="P96" s="132">
        <v>0</v>
      </c>
      <c r="Q96" s="132"/>
      <c r="R96" s="38"/>
      <c r="S96" s="38"/>
      <c r="T96" s="134">
        <v>80461</v>
      </c>
      <c r="U96" s="134"/>
      <c r="V96" s="38"/>
    </row>
    <row r="97" spans="1:22">
      <c r="A97" s="12"/>
      <c r="B97" s="131"/>
      <c r="C97" s="38"/>
      <c r="D97" s="134"/>
      <c r="E97" s="134"/>
      <c r="F97" s="38"/>
      <c r="G97" s="38"/>
      <c r="H97" s="134"/>
      <c r="I97" s="134"/>
      <c r="J97" s="38"/>
      <c r="K97" s="38"/>
      <c r="L97" s="134"/>
      <c r="M97" s="134"/>
      <c r="N97" s="38"/>
      <c r="O97" s="38"/>
      <c r="P97" s="132"/>
      <c r="Q97" s="132"/>
      <c r="R97" s="38"/>
      <c r="S97" s="38"/>
      <c r="T97" s="134"/>
      <c r="U97" s="134"/>
      <c r="V97" s="38"/>
    </row>
    <row r="98" spans="1:22">
      <c r="A98" s="12"/>
      <c r="B98" s="108" t="s">
        <v>32</v>
      </c>
      <c r="C98" s="30"/>
      <c r="D98" s="137">
        <v>0</v>
      </c>
      <c r="E98" s="137"/>
      <c r="F98" s="30"/>
      <c r="G98" s="30"/>
      <c r="H98" s="138">
        <v>47634</v>
      </c>
      <c r="I98" s="138"/>
      <c r="J98" s="30"/>
      <c r="K98" s="30"/>
      <c r="L98" s="138">
        <v>19940</v>
      </c>
      <c r="M98" s="138"/>
      <c r="N98" s="30"/>
      <c r="O98" s="30"/>
      <c r="P98" s="137">
        <v>0</v>
      </c>
      <c r="Q98" s="137"/>
      <c r="R98" s="30"/>
      <c r="S98" s="30"/>
      <c r="T98" s="138">
        <v>67574</v>
      </c>
      <c r="U98" s="138"/>
      <c r="V98" s="30"/>
    </row>
    <row r="99" spans="1:22" ht="15.75" thickBot="1">
      <c r="A99" s="12"/>
      <c r="B99" s="108"/>
      <c r="C99" s="30"/>
      <c r="D99" s="139"/>
      <c r="E99" s="139"/>
      <c r="F99" s="41"/>
      <c r="G99" s="30"/>
      <c r="H99" s="140"/>
      <c r="I99" s="140"/>
      <c r="J99" s="41"/>
      <c r="K99" s="30"/>
      <c r="L99" s="140"/>
      <c r="M99" s="140"/>
      <c r="N99" s="41"/>
      <c r="O99" s="30"/>
      <c r="P99" s="139"/>
      <c r="Q99" s="139"/>
      <c r="R99" s="41"/>
      <c r="S99" s="30"/>
      <c r="T99" s="140"/>
      <c r="U99" s="140"/>
      <c r="V99" s="41"/>
    </row>
    <row r="100" spans="1:22">
      <c r="A100" s="12"/>
      <c r="B100" s="101" t="s">
        <v>33</v>
      </c>
      <c r="C100" s="38"/>
      <c r="D100" s="141" t="s">
        <v>465</v>
      </c>
      <c r="E100" s="141"/>
      <c r="F100" s="143" t="s">
        <v>184</v>
      </c>
      <c r="G100" s="38"/>
      <c r="H100" s="145">
        <v>138447</v>
      </c>
      <c r="I100" s="145"/>
      <c r="J100" s="45"/>
      <c r="K100" s="38"/>
      <c r="L100" s="145">
        <v>59532</v>
      </c>
      <c r="M100" s="145"/>
      <c r="N100" s="45"/>
      <c r="O100" s="38"/>
      <c r="P100" s="141">
        <v>0</v>
      </c>
      <c r="Q100" s="141"/>
      <c r="R100" s="45"/>
      <c r="S100" s="38"/>
      <c r="T100" s="145">
        <v>194641</v>
      </c>
      <c r="U100" s="145"/>
      <c r="V100" s="45"/>
    </row>
    <row r="101" spans="1:22">
      <c r="A101" s="12"/>
      <c r="B101" s="101"/>
      <c r="C101" s="38"/>
      <c r="D101" s="132"/>
      <c r="E101" s="132"/>
      <c r="F101" s="131"/>
      <c r="G101" s="38"/>
      <c r="H101" s="134"/>
      <c r="I101" s="134"/>
      <c r="J101" s="38"/>
      <c r="K101" s="38"/>
      <c r="L101" s="134"/>
      <c r="M101" s="134"/>
      <c r="N101" s="38"/>
      <c r="O101" s="38"/>
      <c r="P101" s="132"/>
      <c r="Q101" s="132"/>
      <c r="R101" s="38"/>
      <c r="S101" s="38"/>
      <c r="T101" s="134"/>
      <c r="U101" s="134"/>
      <c r="V101" s="38"/>
    </row>
    <row r="102" spans="1:22">
      <c r="A102" s="12"/>
      <c r="B102" s="108" t="s">
        <v>34</v>
      </c>
      <c r="C102" s="30"/>
      <c r="D102" s="138">
        <v>8883</v>
      </c>
      <c r="E102" s="138"/>
      <c r="F102" s="30"/>
      <c r="G102" s="30"/>
      <c r="H102" s="137" t="s">
        <v>466</v>
      </c>
      <c r="I102" s="137"/>
      <c r="J102" s="108" t="s">
        <v>184</v>
      </c>
      <c r="K102" s="30"/>
      <c r="L102" s="138">
        <v>1637</v>
      </c>
      <c r="M102" s="138"/>
      <c r="N102" s="30"/>
      <c r="O102" s="30"/>
      <c r="P102" s="137">
        <v>0</v>
      </c>
      <c r="Q102" s="137"/>
      <c r="R102" s="30"/>
      <c r="S102" s="30"/>
      <c r="T102" s="138">
        <v>8510</v>
      </c>
      <c r="U102" s="138"/>
      <c r="V102" s="30"/>
    </row>
    <row r="103" spans="1:22">
      <c r="A103" s="12"/>
      <c r="B103" s="108"/>
      <c r="C103" s="30"/>
      <c r="D103" s="138"/>
      <c r="E103" s="138"/>
      <c r="F103" s="30"/>
      <c r="G103" s="30"/>
      <c r="H103" s="137"/>
      <c r="I103" s="137"/>
      <c r="J103" s="108"/>
      <c r="K103" s="30"/>
      <c r="L103" s="138"/>
      <c r="M103" s="138"/>
      <c r="N103" s="30"/>
      <c r="O103" s="30"/>
      <c r="P103" s="137"/>
      <c r="Q103" s="137"/>
      <c r="R103" s="30"/>
      <c r="S103" s="30"/>
      <c r="T103" s="138"/>
      <c r="U103" s="138"/>
      <c r="V103" s="30"/>
    </row>
    <row r="104" spans="1:22">
      <c r="A104" s="12"/>
      <c r="B104" s="131" t="s">
        <v>35</v>
      </c>
      <c r="C104" s="38"/>
      <c r="D104" s="132" t="s">
        <v>467</v>
      </c>
      <c r="E104" s="132"/>
      <c r="F104" s="131" t="s">
        <v>184</v>
      </c>
      <c r="G104" s="38"/>
      <c r="H104" s="132" t="s">
        <v>468</v>
      </c>
      <c r="I104" s="132"/>
      <c r="J104" s="131" t="s">
        <v>184</v>
      </c>
      <c r="K104" s="38"/>
      <c r="L104" s="132">
        <v>134</v>
      </c>
      <c r="M104" s="132"/>
      <c r="N104" s="38"/>
      <c r="O104" s="38"/>
      <c r="P104" s="132">
        <v>0</v>
      </c>
      <c r="Q104" s="132"/>
      <c r="R104" s="38"/>
      <c r="S104" s="38"/>
      <c r="T104" s="132" t="s">
        <v>469</v>
      </c>
      <c r="U104" s="132"/>
      <c r="V104" s="131" t="s">
        <v>184</v>
      </c>
    </row>
    <row r="105" spans="1:22" ht="15.75" thickBot="1">
      <c r="A105" s="12"/>
      <c r="B105" s="131"/>
      <c r="C105" s="38"/>
      <c r="D105" s="133"/>
      <c r="E105" s="133"/>
      <c r="F105" s="147"/>
      <c r="G105" s="38"/>
      <c r="H105" s="133"/>
      <c r="I105" s="133"/>
      <c r="J105" s="147"/>
      <c r="K105" s="38"/>
      <c r="L105" s="133"/>
      <c r="M105" s="133"/>
      <c r="N105" s="69"/>
      <c r="O105" s="38"/>
      <c r="P105" s="133"/>
      <c r="Q105" s="133"/>
      <c r="R105" s="69"/>
      <c r="S105" s="38"/>
      <c r="T105" s="133"/>
      <c r="U105" s="133"/>
      <c r="V105" s="147"/>
    </row>
    <row r="106" spans="1:22">
      <c r="A106" s="12"/>
      <c r="B106" s="136" t="s">
        <v>447</v>
      </c>
      <c r="C106" s="30"/>
      <c r="D106" s="127" t="s">
        <v>470</v>
      </c>
      <c r="E106" s="127"/>
      <c r="F106" s="125" t="s">
        <v>184</v>
      </c>
      <c r="G106" s="30"/>
      <c r="H106" s="129">
        <v>140396</v>
      </c>
      <c r="I106" s="129"/>
      <c r="J106" s="34"/>
      <c r="K106" s="30"/>
      <c r="L106" s="129">
        <v>58029</v>
      </c>
      <c r="M106" s="129"/>
      <c r="N106" s="34"/>
      <c r="O106" s="30"/>
      <c r="P106" s="127">
        <v>0</v>
      </c>
      <c r="Q106" s="127"/>
      <c r="R106" s="34"/>
      <c r="S106" s="30"/>
      <c r="T106" s="129">
        <v>181712</v>
      </c>
      <c r="U106" s="129"/>
      <c r="V106" s="34"/>
    </row>
    <row r="107" spans="1:22">
      <c r="A107" s="12"/>
      <c r="B107" s="136"/>
      <c r="C107" s="30"/>
      <c r="D107" s="137"/>
      <c r="E107" s="137"/>
      <c r="F107" s="108"/>
      <c r="G107" s="30"/>
      <c r="H107" s="138"/>
      <c r="I107" s="138"/>
      <c r="J107" s="30"/>
      <c r="K107" s="30"/>
      <c r="L107" s="138"/>
      <c r="M107" s="138"/>
      <c r="N107" s="30"/>
      <c r="O107" s="30"/>
      <c r="P107" s="137"/>
      <c r="Q107" s="137"/>
      <c r="R107" s="30"/>
      <c r="S107" s="30"/>
      <c r="T107" s="138"/>
      <c r="U107" s="138"/>
      <c r="V107" s="30"/>
    </row>
    <row r="108" spans="1:22">
      <c r="A108" s="12"/>
      <c r="B108" s="131" t="s">
        <v>185</v>
      </c>
      <c r="C108" s="38"/>
      <c r="D108" s="132" t="s">
        <v>471</v>
      </c>
      <c r="E108" s="132"/>
      <c r="F108" s="131" t="s">
        <v>184</v>
      </c>
      <c r="G108" s="38"/>
      <c r="H108" s="134">
        <v>49207</v>
      </c>
      <c r="I108" s="134"/>
      <c r="J108" s="38"/>
      <c r="K108" s="38"/>
      <c r="L108" s="134">
        <v>15202</v>
      </c>
      <c r="M108" s="134"/>
      <c r="N108" s="38"/>
      <c r="O108" s="38"/>
      <c r="P108" s="132">
        <v>0</v>
      </c>
      <c r="Q108" s="132"/>
      <c r="R108" s="38"/>
      <c r="S108" s="38"/>
      <c r="T108" s="134">
        <v>57425</v>
      </c>
      <c r="U108" s="134"/>
      <c r="V108" s="38"/>
    </row>
    <row r="109" spans="1:22">
      <c r="A109" s="12"/>
      <c r="B109" s="131"/>
      <c r="C109" s="38"/>
      <c r="D109" s="132"/>
      <c r="E109" s="132"/>
      <c r="F109" s="131"/>
      <c r="G109" s="38"/>
      <c r="H109" s="134"/>
      <c r="I109" s="134"/>
      <c r="J109" s="38"/>
      <c r="K109" s="38"/>
      <c r="L109" s="134"/>
      <c r="M109" s="134"/>
      <c r="N109" s="38"/>
      <c r="O109" s="38"/>
      <c r="P109" s="132"/>
      <c r="Q109" s="132"/>
      <c r="R109" s="38"/>
      <c r="S109" s="38"/>
      <c r="T109" s="134"/>
      <c r="U109" s="134"/>
      <c r="V109" s="38"/>
    </row>
    <row r="110" spans="1:22">
      <c r="A110" s="12"/>
      <c r="B110" s="108" t="s">
        <v>450</v>
      </c>
      <c r="C110" s="30"/>
      <c r="D110" s="138">
        <v>134016</v>
      </c>
      <c r="E110" s="138"/>
      <c r="F110" s="30"/>
      <c r="G110" s="30"/>
      <c r="H110" s="137">
        <v>0</v>
      </c>
      <c r="I110" s="137"/>
      <c r="J110" s="30"/>
      <c r="K110" s="30"/>
      <c r="L110" s="137">
        <v>0</v>
      </c>
      <c r="M110" s="137"/>
      <c r="N110" s="30"/>
      <c r="O110" s="30"/>
      <c r="P110" s="137" t="s">
        <v>472</v>
      </c>
      <c r="Q110" s="137"/>
      <c r="R110" s="108" t="s">
        <v>184</v>
      </c>
      <c r="S110" s="30"/>
      <c r="T110" s="137">
        <v>0</v>
      </c>
      <c r="U110" s="137"/>
      <c r="V110" s="30"/>
    </row>
    <row r="111" spans="1:22" ht="15.75" thickBot="1">
      <c r="A111" s="12"/>
      <c r="B111" s="108"/>
      <c r="C111" s="30"/>
      <c r="D111" s="140"/>
      <c r="E111" s="140"/>
      <c r="F111" s="41"/>
      <c r="G111" s="30"/>
      <c r="H111" s="139"/>
      <c r="I111" s="139"/>
      <c r="J111" s="41"/>
      <c r="K111" s="30"/>
      <c r="L111" s="139"/>
      <c r="M111" s="139"/>
      <c r="N111" s="41"/>
      <c r="O111" s="30"/>
      <c r="P111" s="139"/>
      <c r="Q111" s="139"/>
      <c r="R111" s="148"/>
      <c r="S111" s="30"/>
      <c r="T111" s="139"/>
      <c r="U111" s="139"/>
      <c r="V111" s="41"/>
    </row>
    <row r="112" spans="1:22">
      <c r="A112" s="12"/>
      <c r="B112" s="131" t="s">
        <v>40</v>
      </c>
      <c r="C112" s="38"/>
      <c r="D112" s="145">
        <v>124287</v>
      </c>
      <c r="E112" s="145"/>
      <c r="F112" s="45"/>
      <c r="G112" s="38"/>
      <c r="H112" s="145">
        <v>91189</v>
      </c>
      <c r="I112" s="145"/>
      <c r="J112" s="45"/>
      <c r="K112" s="38"/>
      <c r="L112" s="145">
        <v>42827</v>
      </c>
      <c r="M112" s="145"/>
      <c r="N112" s="45"/>
      <c r="O112" s="38"/>
      <c r="P112" s="141" t="s">
        <v>472</v>
      </c>
      <c r="Q112" s="141"/>
      <c r="R112" s="143" t="s">
        <v>184</v>
      </c>
      <c r="S112" s="38"/>
      <c r="T112" s="145">
        <v>124287</v>
      </c>
      <c r="U112" s="145"/>
      <c r="V112" s="45"/>
    </row>
    <row r="113" spans="1:22">
      <c r="A113" s="12"/>
      <c r="B113" s="131"/>
      <c r="C113" s="38"/>
      <c r="D113" s="134"/>
      <c r="E113" s="134"/>
      <c r="F113" s="38"/>
      <c r="G113" s="38"/>
      <c r="H113" s="134"/>
      <c r="I113" s="134"/>
      <c r="J113" s="38"/>
      <c r="K113" s="38"/>
      <c r="L113" s="134"/>
      <c r="M113" s="134"/>
      <c r="N113" s="38"/>
      <c r="O113" s="38"/>
      <c r="P113" s="132"/>
      <c r="Q113" s="132"/>
      <c r="R113" s="131"/>
      <c r="S113" s="38"/>
      <c r="T113" s="134"/>
      <c r="U113" s="134"/>
      <c r="V113" s="38"/>
    </row>
    <row r="114" spans="1:22">
      <c r="A114" s="12"/>
      <c r="B114" s="108" t="s">
        <v>59</v>
      </c>
      <c r="C114" s="30"/>
      <c r="D114" s="138">
        <v>11279</v>
      </c>
      <c r="E114" s="138"/>
      <c r="F114" s="30"/>
      <c r="G114" s="30"/>
      <c r="H114" s="138">
        <v>1993</v>
      </c>
      <c r="I114" s="138"/>
      <c r="J114" s="30"/>
      <c r="K114" s="30"/>
      <c r="L114" s="138">
        <v>8602</v>
      </c>
      <c r="M114" s="138"/>
      <c r="N114" s="30"/>
      <c r="O114" s="30"/>
      <c r="P114" s="137" t="s">
        <v>473</v>
      </c>
      <c r="Q114" s="137"/>
      <c r="R114" s="108" t="s">
        <v>184</v>
      </c>
      <c r="S114" s="30"/>
      <c r="T114" s="138">
        <v>11279</v>
      </c>
      <c r="U114" s="138"/>
      <c r="V114" s="30"/>
    </row>
    <row r="115" spans="1:22" ht="15.75" thickBot="1">
      <c r="A115" s="12"/>
      <c r="B115" s="108"/>
      <c r="C115" s="30"/>
      <c r="D115" s="140"/>
      <c r="E115" s="140"/>
      <c r="F115" s="41"/>
      <c r="G115" s="30"/>
      <c r="H115" s="140"/>
      <c r="I115" s="140"/>
      <c r="J115" s="41"/>
      <c r="K115" s="30"/>
      <c r="L115" s="140"/>
      <c r="M115" s="140"/>
      <c r="N115" s="41"/>
      <c r="O115" s="30"/>
      <c r="P115" s="139"/>
      <c r="Q115" s="139"/>
      <c r="R115" s="148"/>
      <c r="S115" s="30"/>
      <c r="T115" s="140"/>
      <c r="U115" s="140"/>
      <c r="V115" s="41"/>
    </row>
    <row r="116" spans="1:22">
      <c r="A116" s="12"/>
      <c r="B116" s="131" t="s">
        <v>474</v>
      </c>
      <c r="C116" s="38"/>
      <c r="D116" s="143" t="s">
        <v>179</v>
      </c>
      <c r="E116" s="145">
        <v>135566</v>
      </c>
      <c r="F116" s="45"/>
      <c r="G116" s="38"/>
      <c r="H116" s="143" t="s">
        <v>179</v>
      </c>
      <c r="I116" s="145">
        <v>93182</v>
      </c>
      <c r="J116" s="45"/>
      <c r="K116" s="38"/>
      <c r="L116" s="143" t="s">
        <v>179</v>
      </c>
      <c r="M116" s="145">
        <v>51429</v>
      </c>
      <c r="N116" s="45"/>
      <c r="O116" s="38"/>
      <c r="P116" s="143" t="s">
        <v>179</v>
      </c>
      <c r="Q116" s="141" t="s">
        <v>475</v>
      </c>
      <c r="R116" s="143" t="s">
        <v>184</v>
      </c>
      <c r="S116" s="38"/>
      <c r="T116" s="143" t="s">
        <v>179</v>
      </c>
      <c r="U116" s="145">
        <v>135566</v>
      </c>
      <c r="V116" s="45"/>
    </row>
    <row r="117" spans="1:22" ht="15.75" thickBot="1">
      <c r="A117" s="12"/>
      <c r="B117" s="131"/>
      <c r="C117" s="38"/>
      <c r="D117" s="149"/>
      <c r="E117" s="150"/>
      <c r="F117" s="51"/>
      <c r="G117" s="38"/>
      <c r="H117" s="149"/>
      <c r="I117" s="150"/>
      <c r="J117" s="51"/>
      <c r="K117" s="38"/>
      <c r="L117" s="149"/>
      <c r="M117" s="150"/>
      <c r="N117" s="51"/>
      <c r="O117" s="38"/>
      <c r="P117" s="149"/>
      <c r="Q117" s="151"/>
      <c r="R117" s="149"/>
      <c r="S117" s="38"/>
      <c r="T117" s="149"/>
      <c r="U117" s="150"/>
      <c r="V117" s="51"/>
    </row>
    <row r="118" spans="1:22" ht="15.75" thickTop="1">
      <c r="A118" s="12"/>
      <c r="B118" s="168"/>
      <c r="C118" s="168"/>
      <c r="D118" s="168"/>
      <c r="E118" s="168"/>
      <c r="F118" s="168"/>
      <c r="G118" s="168"/>
      <c r="H118" s="168"/>
      <c r="I118" s="168"/>
      <c r="J118" s="168"/>
      <c r="K118" s="168"/>
      <c r="L118" s="168"/>
      <c r="M118" s="168"/>
      <c r="N118" s="168"/>
      <c r="O118" s="168"/>
      <c r="P118" s="168"/>
      <c r="Q118" s="168"/>
      <c r="R118" s="168"/>
      <c r="S118" s="168"/>
      <c r="T118" s="168"/>
      <c r="U118" s="168"/>
      <c r="V118" s="168"/>
    </row>
    <row r="119" spans="1:22">
      <c r="A119" s="12"/>
      <c r="B119" s="26"/>
      <c r="C119" s="26"/>
      <c r="D119" s="26"/>
      <c r="E119" s="26"/>
      <c r="F119" s="26"/>
      <c r="G119" s="26"/>
      <c r="H119" s="26"/>
      <c r="I119" s="26"/>
      <c r="J119" s="26"/>
      <c r="K119" s="26"/>
      <c r="L119" s="26"/>
      <c r="M119" s="26"/>
      <c r="N119" s="26"/>
      <c r="O119" s="26"/>
      <c r="P119" s="26"/>
      <c r="Q119" s="26"/>
      <c r="R119" s="26"/>
      <c r="S119" s="26"/>
      <c r="T119" s="26"/>
      <c r="U119" s="26"/>
      <c r="V119" s="26"/>
    </row>
    <row r="120" spans="1:22">
      <c r="A120" s="12"/>
      <c r="B120" s="16"/>
      <c r="C120" s="16"/>
      <c r="D120" s="16"/>
      <c r="E120" s="16"/>
      <c r="F120" s="16"/>
      <c r="G120" s="16"/>
      <c r="H120" s="16"/>
      <c r="I120" s="16"/>
      <c r="J120" s="16"/>
      <c r="K120" s="16"/>
      <c r="L120" s="16"/>
      <c r="M120" s="16"/>
      <c r="N120" s="16"/>
      <c r="O120" s="16"/>
      <c r="P120" s="16"/>
      <c r="Q120" s="16"/>
      <c r="R120" s="16"/>
      <c r="S120" s="16"/>
      <c r="T120" s="16"/>
      <c r="U120" s="16"/>
      <c r="V120" s="16"/>
    </row>
    <row r="121" spans="1:22">
      <c r="A121" s="12"/>
      <c r="B121" s="123" t="s">
        <v>433</v>
      </c>
      <c r="C121" s="123"/>
      <c r="D121" s="123"/>
      <c r="E121" s="123"/>
      <c r="F121" s="123"/>
      <c r="G121" s="123"/>
      <c r="H121" s="123"/>
      <c r="I121" s="123"/>
      <c r="J121" s="123"/>
      <c r="K121" s="123"/>
      <c r="L121" s="123"/>
      <c r="M121" s="123"/>
      <c r="N121" s="123"/>
      <c r="O121" s="123"/>
      <c r="P121" s="123"/>
      <c r="Q121" s="123"/>
      <c r="R121" s="123"/>
      <c r="S121" s="123"/>
      <c r="T121" s="123"/>
      <c r="U121" s="123"/>
      <c r="V121" s="123"/>
    </row>
    <row r="122" spans="1:22">
      <c r="A122" s="12"/>
      <c r="B122" s="123" t="s">
        <v>434</v>
      </c>
      <c r="C122" s="123"/>
      <c r="D122" s="123"/>
      <c r="E122" s="123"/>
      <c r="F122" s="123"/>
      <c r="G122" s="123"/>
      <c r="H122" s="123"/>
      <c r="I122" s="123"/>
      <c r="J122" s="123"/>
      <c r="K122" s="123"/>
      <c r="L122" s="123"/>
      <c r="M122" s="123"/>
      <c r="N122" s="123"/>
      <c r="O122" s="123"/>
      <c r="P122" s="123"/>
      <c r="Q122" s="123"/>
      <c r="R122" s="123"/>
      <c r="S122" s="123"/>
      <c r="T122" s="123"/>
      <c r="U122" s="123"/>
      <c r="V122" s="123"/>
    </row>
    <row r="123" spans="1:22">
      <c r="A123" s="12"/>
      <c r="B123" s="123" t="s">
        <v>177</v>
      </c>
      <c r="C123" s="123"/>
      <c r="D123" s="123"/>
      <c r="E123" s="123"/>
      <c r="F123" s="123"/>
      <c r="G123" s="123"/>
      <c r="H123" s="123"/>
      <c r="I123" s="123"/>
      <c r="J123" s="123"/>
      <c r="K123" s="123"/>
      <c r="L123" s="123"/>
      <c r="M123" s="123"/>
      <c r="N123" s="123"/>
      <c r="O123" s="123"/>
      <c r="P123" s="123"/>
      <c r="Q123" s="123"/>
      <c r="R123" s="123"/>
      <c r="S123" s="123"/>
      <c r="T123" s="123"/>
      <c r="U123" s="123"/>
      <c r="V123" s="123"/>
    </row>
    <row r="124" spans="1:22">
      <c r="A124" s="12"/>
      <c r="B124" s="18"/>
      <c r="C124" s="18"/>
      <c r="D124" s="38"/>
      <c r="E124" s="38"/>
      <c r="F124" s="38"/>
      <c r="G124" s="18"/>
      <c r="H124" s="38"/>
      <c r="I124" s="38"/>
      <c r="J124" s="38"/>
      <c r="K124" s="18"/>
      <c r="L124" s="38"/>
      <c r="M124" s="38"/>
      <c r="N124" s="38"/>
      <c r="O124" s="18"/>
      <c r="P124" s="38"/>
      <c r="Q124" s="38"/>
      <c r="R124" s="38"/>
      <c r="S124" s="18"/>
      <c r="T124" s="38"/>
      <c r="U124" s="38"/>
      <c r="V124" s="38"/>
    </row>
    <row r="125" spans="1:22" ht="15.75" thickBot="1">
      <c r="A125" s="12"/>
      <c r="B125" s="17" t="s">
        <v>175</v>
      </c>
      <c r="C125" s="18"/>
      <c r="D125" s="124" t="s">
        <v>436</v>
      </c>
      <c r="E125" s="124"/>
      <c r="F125" s="124"/>
      <c r="G125" s="18"/>
      <c r="H125" s="124" t="s">
        <v>437</v>
      </c>
      <c r="I125" s="124"/>
      <c r="J125" s="124"/>
      <c r="K125" s="18"/>
      <c r="L125" s="124" t="s">
        <v>438</v>
      </c>
      <c r="M125" s="124"/>
      <c r="N125" s="124"/>
      <c r="O125" s="18"/>
      <c r="P125" s="124" t="s">
        <v>439</v>
      </c>
      <c r="Q125" s="124"/>
      <c r="R125" s="124"/>
      <c r="S125" s="18"/>
      <c r="T125" s="124" t="s">
        <v>440</v>
      </c>
      <c r="U125" s="124"/>
      <c r="V125" s="124"/>
    </row>
    <row r="126" spans="1:22">
      <c r="A126" s="12"/>
      <c r="B126" s="125" t="s">
        <v>28</v>
      </c>
      <c r="C126" s="30"/>
      <c r="D126" s="125" t="s">
        <v>179</v>
      </c>
      <c r="E126" s="127">
        <v>0</v>
      </c>
      <c r="F126" s="34"/>
      <c r="G126" s="30"/>
      <c r="H126" s="125" t="s">
        <v>179</v>
      </c>
      <c r="I126" s="129">
        <v>454020</v>
      </c>
      <c r="J126" s="34"/>
      <c r="K126" s="30"/>
      <c r="L126" s="125" t="s">
        <v>179</v>
      </c>
      <c r="M126" s="129">
        <v>689509</v>
      </c>
      <c r="N126" s="34"/>
      <c r="O126" s="30"/>
      <c r="P126" s="125" t="s">
        <v>179</v>
      </c>
      <c r="Q126" s="127">
        <v>0</v>
      </c>
      <c r="R126" s="34"/>
      <c r="S126" s="30"/>
      <c r="T126" s="125" t="s">
        <v>179</v>
      </c>
      <c r="U126" s="129">
        <v>1143529</v>
      </c>
      <c r="V126" s="34"/>
    </row>
    <row r="127" spans="1:22">
      <c r="A127" s="12"/>
      <c r="B127" s="108"/>
      <c r="C127" s="30"/>
      <c r="D127" s="126"/>
      <c r="E127" s="128"/>
      <c r="F127" s="35"/>
      <c r="G127" s="30"/>
      <c r="H127" s="126"/>
      <c r="I127" s="130"/>
      <c r="J127" s="35"/>
      <c r="K127" s="30"/>
      <c r="L127" s="126"/>
      <c r="M127" s="130"/>
      <c r="N127" s="35"/>
      <c r="O127" s="30"/>
      <c r="P127" s="126"/>
      <c r="Q127" s="128"/>
      <c r="R127" s="35"/>
      <c r="S127" s="30"/>
      <c r="T127" s="126"/>
      <c r="U127" s="130"/>
      <c r="V127" s="35"/>
    </row>
    <row r="128" spans="1:22">
      <c r="A128" s="12"/>
      <c r="B128" s="131" t="s">
        <v>29</v>
      </c>
      <c r="C128" s="38"/>
      <c r="D128" s="132">
        <v>0</v>
      </c>
      <c r="E128" s="132"/>
      <c r="F128" s="38"/>
      <c r="G128" s="38"/>
      <c r="H128" s="134">
        <v>234145</v>
      </c>
      <c r="I128" s="134"/>
      <c r="J128" s="38"/>
      <c r="K128" s="38"/>
      <c r="L128" s="134">
        <v>571549</v>
      </c>
      <c r="M128" s="134"/>
      <c r="N128" s="38"/>
      <c r="O128" s="38"/>
      <c r="P128" s="132">
        <v>0</v>
      </c>
      <c r="Q128" s="132"/>
      <c r="R128" s="38"/>
      <c r="S128" s="38"/>
      <c r="T128" s="134">
        <v>805694</v>
      </c>
      <c r="U128" s="134"/>
      <c r="V128" s="38"/>
    </row>
    <row r="129" spans="1:22" ht="15.75" thickBot="1">
      <c r="A129" s="12"/>
      <c r="B129" s="131"/>
      <c r="C129" s="38"/>
      <c r="D129" s="133"/>
      <c r="E129" s="133"/>
      <c r="F129" s="69"/>
      <c r="G129" s="38"/>
      <c r="H129" s="135"/>
      <c r="I129" s="135"/>
      <c r="J129" s="69"/>
      <c r="K129" s="38"/>
      <c r="L129" s="135"/>
      <c r="M129" s="135"/>
      <c r="N129" s="69"/>
      <c r="O129" s="38"/>
      <c r="P129" s="133"/>
      <c r="Q129" s="133"/>
      <c r="R129" s="69"/>
      <c r="S129" s="38"/>
      <c r="T129" s="135"/>
      <c r="U129" s="135"/>
      <c r="V129" s="69"/>
    </row>
    <row r="130" spans="1:22">
      <c r="A130" s="12"/>
      <c r="B130" s="136" t="s">
        <v>30</v>
      </c>
      <c r="C130" s="30"/>
      <c r="D130" s="127">
        <v>0</v>
      </c>
      <c r="E130" s="127"/>
      <c r="F130" s="34"/>
      <c r="G130" s="30"/>
      <c r="H130" s="129">
        <v>219875</v>
      </c>
      <c r="I130" s="129"/>
      <c r="J130" s="34"/>
      <c r="K130" s="30"/>
      <c r="L130" s="129">
        <v>117960</v>
      </c>
      <c r="M130" s="129"/>
      <c r="N130" s="34"/>
      <c r="O130" s="30"/>
      <c r="P130" s="127">
        <v>0</v>
      </c>
      <c r="Q130" s="127"/>
      <c r="R130" s="34"/>
      <c r="S130" s="30"/>
      <c r="T130" s="129">
        <v>337835</v>
      </c>
      <c r="U130" s="129"/>
      <c r="V130" s="34"/>
    </row>
    <row r="131" spans="1:22">
      <c r="A131" s="12"/>
      <c r="B131" s="136"/>
      <c r="C131" s="30"/>
      <c r="D131" s="137"/>
      <c r="E131" s="137"/>
      <c r="F131" s="30"/>
      <c r="G131" s="30"/>
      <c r="H131" s="138"/>
      <c r="I131" s="138"/>
      <c r="J131" s="30"/>
      <c r="K131" s="30"/>
      <c r="L131" s="138"/>
      <c r="M131" s="138"/>
      <c r="N131" s="30"/>
      <c r="O131" s="30"/>
      <c r="P131" s="137"/>
      <c r="Q131" s="137"/>
      <c r="R131" s="30"/>
      <c r="S131" s="30"/>
      <c r="T131" s="138"/>
      <c r="U131" s="138"/>
      <c r="V131" s="30"/>
    </row>
    <row r="132" spans="1:22">
      <c r="A132" s="12"/>
      <c r="B132" s="131" t="s">
        <v>31</v>
      </c>
      <c r="C132" s="38"/>
      <c r="D132" s="134">
        <v>3464</v>
      </c>
      <c r="E132" s="134"/>
      <c r="F132" s="38"/>
      <c r="G132" s="38"/>
      <c r="H132" s="134">
        <v>43135</v>
      </c>
      <c r="I132" s="134"/>
      <c r="J132" s="38"/>
      <c r="K132" s="38"/>
      <c r="L132" s="134">
        <v>34263</v>
      </c>
      <c r="M132" s="134"/>
      <c r="N132" s="38"/>
      <c r="O132" s="38"/>
      <c r="P132" s="132">
        <v>0</v>
      </c>
      <c r="Q132" s="132"/>
      <c r="R132" s="38"/>
      <c r="S132" s="38"/>
      <c r="T132" s="134">
        <v>80862</v>
      </c>
      <c r="U132" s="134"/>
      <c r="V132" s="38"/>
    </row>
    <row r="133" spans="1:22">
      <c r="A133" s="12"/>
      <c r="B133" s="131"/>
      <c r="C133" s="38"/>
      <c r="D133" s="134"/>
      <c r="E133" s="134"/>
      <c r="F133" s="38"/>
      <c r="G133" s="38"/>
      <c r="H133" s="134"/>
      <c r="I133" s="134"/>
      <c r="J133" s="38"/>
      <c r="K133" s="38"/>
      <c r="L133" s="134"/>
      <c r="M133" s="134"/>
      <c r="N133" s="38"/>
      <c r="O133" s="38"/>
      <c r="P133" s="132"/>
      <c r="Q133" s="132"/>
      <c r="R133" s="38"/>
      <c r="S133" s="38"/>
      <c r="T133" s="134"/>
      <c r="U133" s="134"/>
      <c r="V133" s="38"/>
    </row>
    <row r="134" spans="1:22">
      <c r="A134" s="12"/>
      <c r="B134" s="108" t="s">
        <v>32</v>
      </c>
      <c r="C134" s="30"/>
      <c r="D134" s="137">
        <v>0</v>
      </c>
      <c r="E134" s="137"/>
      <c r="F134" s="30"/>
      <c r="G134" s="30"/>
      <c r="H134" s="138">
        <v>46057</v>
      </c>
      <c r="I134" s="138"/>
      <c r="J134" s="30"/>
      <c r="K134" s="30"/>
      <c r="L134" s="138">
        <v>21393</v>
      </c>
      <c r="M134" s="138"/>
      <c r="N134" s="30"/>
      <c r="O134" s="30"/>
      <c r="P134" s="137">
        <v>0</v>
      </c>
      <c r="Q134" s="137"/>
      <c r="R134" s="30"/>
      <c r="S134" s="30"/>
      <c r="T134" s="138">
        <v>67450</v>
      </c>
      <c r="U134" s="138"/>
      <c r="V134" s="30"/>
    </row>
    <row r="135" spans="1:22" ht="15.75" thickBot="1">
      <c r="A135" s="12"/>
      <c r="B135" s="108"/>
      <c r="C135" s="30"/>
      <c r="D135" s="139"/>
      <c r="E135" s="139"/>
      <c r="F135" s="41"/>
      <c r="G135" s="30"/>
      <c r="H135" s="140"/>
      <c r="I135" s="140"/>
      <c r="J135" s="41"/>
      <c r="K135" s="30"/>
      <c r="L135" s="140"/>
      <c r="M135" s="140"/>
      <c r="N135" s="41"/>
      <c r="O135" s="30"/>
      <c r="P135" s="139"/>
      <c r="Q135" s="139"/>
      <c r="R135" s="41"/>
      <c r="S135" s="30"/>
      <c r="T135" s="140"/>
      <c r="U135" s="140"/>
      <c r="V135" s="41"/>
    </row>
    <row r="136" spans="1:22">
      <c r="A136" s="12"/>
      <c r="B136" s="101" t="s">
        <v>33</v>
      </c>
      <c r="C136" s="38"/>
      <c r="D136" s="141" t="s">
        <v>476</v>
      </c>
      <c r="E136" s="141"/>
      <c r="F136" s="143" t="s">
        <v>184</v>
      </c>
      <c r="G136" s="38"/>
      <c r="H136" s="145">
        <v>130683</v>
      </c>
      <c r="I136" s="145"/>
      <c r="J136" s="45"/>
      <c r="K136" s="38"/>
      <c r="L136" s="145">
        <v>62304</v>
      </c>
      <c r="M136" s="145"/>
      <c r="N136" s="45"/>
      <c r="O136" s="38"/>
      <c r="P136" s="141">
        <v>0</v>
      </c>
      <c r="Q136" s="141"/>
      <c r="R136" s="45"/>
      <c r="S136" s="38"/>
      <c r="T136" s="145">
        <v>189523</v>
      </c>
      <c r="U136" s="145"/>
      <c r="V136" s="45"/>
    </row>
    <row r="137" spans="1:22">
      <c r="A137" s="12"/>
      <c r="B137" s="101"/>
      <c r="C137" s="38"/>
      <c r="D137" s="132"/>
      <c r="E137" s="132"/>
      <c r="F137" s="131"/>
      <c r="G137" s="38"/>
      <c r="H137" s="134"/>
      <c r="I137" s="134"/>
      <c r="J137" s="38"/>
      <c r="K137" s="38"/>
      <c r="L137" s="134"/>
      <c r="M137" s="134"/>
      <c r="N137" s="38"/>
      <c r="O137" s="38"/>
      <c r="P137" s="132"/>
      <c r="Q137" s="132"/>
      <c r="R137" s="38"/>
      <c r="S137" s="38"/>
      <c r="T137" s="134"/>
      <c r="U137" s="134"/>
      <c r="V137" s="38"/>
    </row>
    <row r="138" spans="1:22">
      <c r="A138" s="12"/>
      <c r="B138" s="108" t="s">
        <v>34</v>
      </c>
      <c r="C138" s="30"/>
      <c r="D138" s="138">
        <v>9559</v>
      </c>
      <c r="E138" s="138"/>
      <c r="F138" s="30"/>
      <c r="G138" s="30"/>
      <c r="H138" s="137" t="s">
        <v>466</v>
      </c>
      <c r="I138" s="137"/>
      <c r="J138" s="108" t="s">
        <v>184</v>
      </c>
      <c r="K138" s="30"/>
      <c r="L138" s="138">
        <v>1806</v>
      </c>
      <c r="M138" s="138"/>
      <c r="N138" s="30"/>
      <c r="O138" s="30"/>
      <c r="P138" s="137">
        <v>0</v>
      </c>
      <c r="Q138" s="137"/>
      <c r="R138" s="30"/>
      <c r="S138" s="30"/>
      <c r="T138" s="138">
        <v>9355</v>
      </c>
      <c r="U138" s="138"/>
      <c r="V138" s="30"/>
    </row>
    <row r="139" spans="1:22">
      <c r="A139" s="12"/>
      <c r="B139" s="108"/>
      <c r="C139" s="30"/>
      <c r="D139" s="138"/>
      <c r="E139" s="138"/>
      <c r="F139" s="30"/>
      <c r="G139" s="30"/>
      <c r="H139" s="137"/>
      <c r="I139" s="137"/>
      <c r="J139" s="108"/>
      <c r="K139" s="30"/>
      <c r="L139" s="138"/>
      <c r="M139" s="138"/>
      <c r="N139" s="30"/>
      <c r="O139" s="30"/>
      <c r="P139" s="137"/>
      <c r="Q139" s="137"/>
      <c r="R139" s="30"/>
      <c r="S139" s="30"/>
      <c r="T139" s="138"/>
      <c r="U139" s="138"/>
      <c r="V139" s="30"/>
    </row>
    <row r="140" spans="1:22">
      <c r="A140" s="12"/>
      <c r="B140" s="131" t="s">
        <v>35</v>
      </c>
      <c r="C140" s="38"/>
      <c r="D140" s="134">
        <v>5819</v>
      </c>
      <c r="E140" s="134"/>
      <c r="F140" s="38"/>
      <c r="G140" s="38"/>
      <c r="H140" s="132" t="s">
        <v>397</v>
      </c>
      <c r="I140" s="132"/>
      <c r="J140" s="131" t="s">
        <v>184</v>
      </c>
      <c r="K140" s="38"/>
      <c r="L140" s="132">
        <v>308</v>
      </c>
      <c r="M140" s="132"/>
      <c r="N140" s="38"/>
      <c r="O140" s="38"/>
      <c r="P140" s="132">
        <v>0</v>
      </c>
      <c r="Q140" s="132"/>
      <c r="R140" s="38"/>
      <c r="S140" s="38"/>
      <c r="T140" s="134">
        <v>6121</v>
      </c>
      <c r="U140" s="134"/>
      <c r="V140" s="38"/>
    </row>
    <row r="141" spans="1:22" ht="15.75" thickBot="1">
      <c r="A141" s="12"/>
      <c r="B141" s="131"/>
      <c r="C141" s="38"/>
      <c r="D141" s="135"/>
      <c r="E141" s="135"/>
      <c r="F141" s="69"/>
      <c r="G141" s="38"/>
      <c r="H141" s="133"/>
      <c r="I141" s="133"/>
      <c r="J141" s="147"/>
      <c r="K141" s="38"/>
      <c r="L141" s="133"/>
      <c r="M141" s="133"/>
      <c r="N141" s="69"/>
      <c r="O141" s="38"/>
      <c r="P141" s="133"/>
      <c r="Q141" s="133"/>
      <c r="R141" s="69"/>
      <c r="S141" s="38"/>
      <c r="T141" s="135"/>
      <c r="U141" s="135"/>
      <c r="V141" s="69"/>
    </row>
    <row r="142" spans="1:22" ht="21" customHeight="1">
      <c r="A142" s="12"/>
      <c r="B142" s="136" t="s">
        <v>457</v>
      </c>
      <c r="C142" s="30"/>
      <c r="D142" s="127" t="s">
        <v>477</v>
      </c>
      <c r="E142" s="127"/>
      <c r="F142" s="125" t="s">
        <v>184</v>
      </c>
      <c r="G142" s="30"/>
      <c r="H142" s="129">
        <v>132687</v>
      </c>
      <c r="I142" s="129"/>
      <c r="J142" s="34"/>
      <c r="K142" s="30"/>
      <c r="L142" s="129">
        <v>60806</v>
      </c>
      <c r="M142" s="129"/>
      <c r="N142" s="34"/>
      <c r="O142" s="30"/>
      <c r="P142" s="127">
        <v>0</v>
      </c>
      <c r="Q142" s="127"/>
      <c r="R142" s="34"/>
      <c r="S142" s="30"/>
      <c r="T142" s="129">
        <v>186289</v>
      </c>
      <c r="U142" s="129"/>
      <c r="V142" s="34"/>
    </row>
    <row r="143" spans="1:22">
      <c r="A143" s="12"/>
      <c r="B143" s="136"/>
      <c r="C143" s="30"/>
      <c r="D143" s="137"/>
      <c r="E143" s="137"/>
      <c r="F143" s="108"/>
      <c r="G143" s="30"/>
      <c r="H143" s="138"/>
      <c r="I143" s="138"/>
      <c r="J143" s="30"/>
      <c r="K143" s="30"/>
      <c r="L143" s="138"/>
      <c r="M143" s="138"/>
      <c r="N143" s="30"/>
      <c r="O143" s="30"/>
      <c r="P143" s="137"/>
      <c r="Q143" s="137"/>
      <c r="R143" s="30"/>
      <c r="S143" s="30"/>
      <c r="T143" s="138"/>
      <c r="U143" s="138"/>
      <c r="V143" s="30"/>
    </row>
    <row r="144" spans="1:22">
      <c r="A144" s="12"/>
      <c r="B144" s="131" t="s">
        <v>185</v>
      </c>
      <c r="C144" s="38"/>
      <c r="D144" s="132" t="s">
        <v>478</v>
      </c>
      <c r="E144" s="132"/>
      <c r="F144" s="131" t="s">
        <v>184</v>
      </c>
      <c r="G144" s="38"/>
      <c r="H144" s="134">
        <v>41796</v>
      </c>
      <c r="I144" s="134"/>
      <c r="J144" s="38"/>
      <c r="K144" s="38"/>
      <c r="L144" s="134">
        <v>15940</v>
      </c>
      <c r="M144" s="134"/>
      <c r="N144" s="38"/>
      <c r="O144" s="38"/>
      <c r="P144" s="132">
        <v>0</v>
      </c>
      <c r="Q144" s="132"/>
      <c r="R144" s="38"/>
      <c r="S144" s="38"/>
      <c r="T144" s="134">
        <v>54964</v>
      </c>
      <c r="U144" s="134"/>
      <c r="V144" s="38"/>
    </row>
    <row r="145" spans="1:22">
      <c r="A145" s="12"/>
      <c r="B145" s="131"/>
      <c r="C145" s="38"/>
      <c r="D145" s="132"/>
      <c r="E145" s="132"/>
      <c r="F145" s="131"/>
      <c r="G145" s="38"/>
      <c r="H145" s="134"/>
      <c r="I145" s="134"/>
      <c r="J145" s="38"/>
      <c r="K145" s="38"/>
      <c r="L145" s="134"/>
      <c r="M145" s="134"/>
      <c r="N145" s="38"/>
      <c r="O145" s="38"/>
      <c r="P145" s="132"/>
      <c r="Q145" s="132"/>
      <c r="R145" s="38"/>
      <c r="S145" s="38"/>
      <c r="T145" s="134"/>
      <c r="U145" s="134"/>
      <c r="V145" s="38"/>
    </row>
    <row r="146" spans="1:22">
      <c r="A146" s="12"/>
      <c r="B146" s="108" t="s">
        <v>450</v>
      </c>
      <c r="C146" s="30"/>
      <c r="D146" s="138">
        <v>136277</v>
      </c>
      <c r="E146" s="138"/>
      <c r="F146" s="30"/>
      <c r="G146" s="30"/>
      <c r="H146" s="137">
        <v>0</v>
      </c>
      <c r="I146" s="137"/>
      <c r="J146" s="30"/>
      <c r="K146" s="30"/>
      <c r="L146" s="137">
        <v>0</v>
      </c>
      <c r="M146" s="137"/>
      <c r="N146" s="30"/>
      <c r="O146" s="30"/>
      <c r="P146" s="137" t="s">
        <v>479</v>
      </c>
      <c r="Q146" s="137"/>
      <c r="R146" s="108" t="s">
        <v>184</v>
      </c>
      <c r="S146" s="30"/>
      <c r="T146" s="137">
        <v>0</v>
      </c>
      <c r="U146" s="137"/>
      <c r="V146" s="30"/>
    </row>
    <row r="147" spans="1:22" ht="15.75" thickBot="1">
      <c r="A147" s="12"/>
      <c r="B147" s="108"/>
      <c r="C147" s="30"/>
      <c r="D147" s="140"/>
      <c r="E147" s="140"/>
      <c r="F147" s="41"/>
      <c r="G147" s="30"/>
      <c r="H147" s="139"/>
      <c r="I147" s="139"/>
      <c r="J147" s="41"/>
      <c r="K147" s="30"/>
      <c r="L147" s="139"/>
      <c r="M147" s="139"/>
      <c r="N147" s="41"/>
      <c r="O147" s="30"/>
      <c r="P147" s="139"/>
      <c r="Q147" s="139"/>
      <c r="R147" s="148"/>
      <c r="S147" s="30"/>
      <c r="T147" s="139"/>
      <c r="U147" s="139"/>
      <c r="V147" s="41"/>
    </row>
    <row r="148" spans="1:22">
      <c r="A148" s="12"/>
      <c r="B148" s="131" t="s">
        <v>38</v>
      </c>
      <c r="C148" s="38"/>
      <c r="D148" s="145">
        <v>131845</v>
      </c>
      <c r="E148" s="145"/>
      <c r="F148" s="45"/>
      <c r="G148" s="38"/>
      <c r="H148" s="145">
        <v>90891</v>
      </c>
      <c r="I148" s="145"/>
      <c r="J148" s="45"/>
      <c r="K148" s="38"/>
      <c r="L148" s="145">
        <v>44866</v>
      </c>
      <c r="M148" s="145"/>
      <c r="N148" s="45"/>
      <c r="O148" s="38"/>
      <c r="P148" s="141" t="s">
        <v>479</v>
      </c>
      <c r="Q148" s="141"/>
      <c r="R148" s="143" t="s">
        <v>184</v>
      </c>
      <c r="S148" s="38"/>
      <c r="T148" s="145">
        <v>131325</v>
      </c>
      <c r="U148" s="145"/>
      <c r="V148" s="45"/>
    </row>
    <row r="149" spans="1:22">
      <c r="A149" s="12"/>
      <c r="B149" s="131"/>
      <c r="C149" s="38"/>
      <c r="D149" s="146"/>
      <c r="E149" s="146"/>
      <c r="F149" s="63"/>
      <c r="G149" s="38"/>
      <c r="H149" s="146"/>
      <c r="I149" s="146"/>
      <c r="J149" s="63"/>
      <c r="K149" s="38"/>
      <c r="L149" s="146"/>
      <c r="M149" s="146"/>
      <c r="N149" s="63"/>
      <c r="O149" s="38"/>
      <c r="P149" s="142"/>
      <c r="Q149" s="142"/>
      <c r="R149" s="144"/>
      <c r="S149" s="38"/>
      <c r="T149" s="146"/>
      <c r="U149" s="146"/>
      <c r="V149" s="63"/>
    </row>
    <row r="150" spans="1:22">
      <c r="A150" s="12"/>
      <c r="B150" s="136" t="s">
        <v>39</v>
      </c>
      <c r="C150" s="30"/>
      <c r="D150" s="137">
        <v>0</v>
      </c>
      <c r="E150" s="137"/>
      <c r="F150" s="30"/>
      <c r="G150" s="30"/>
      <c r="H150" s="137">
        <v>0</v>
      </c>
      <c r="I150" s="137"/>
      <c r="J150" s="30"/>
      <c r="K150" s="30"/>
      <c r="L150" s="137">
        <v>520</v>
      </c>
      <c r="M150" s="137"/>
      <c r="N150" s="30"/>
      <c r="O150" s="30"/>
      <c r="P150" s="137">
        <v>0</v>
      </c>
      <c r="Q150" s="137"/>
      <c r="R150" s="30"/>
      <c r="S150" s="30"/>
      <c r="T150" s="137">
        <v>520</v>
      </c>
      <c r="U150" s="137"/>
      <c r="V150" s="30"/>
    </row>
    <row r="151" spans="1:22" ht="15.75" thickBot="1">
      <c r="A151" s="12"/>
      <c r="B151" s="136"/>
      <c r="C151" s="30"/>
      <c r="D151" s="139"/>
      <c r="E151" s="139"/>
      <c r="F151" s="41"/>
      <c r="G151" s="30"/>
      <c r="H151" s="139"/>
      <c r="I151" s="139"/>
      <c r="J151" s="41"/>
      <c r="K151" s="30"/>
      <c r="L151" s="139"/>
      <c r="M151" s="139"/>
      <c r="N151" s="41"/>
      <c r="O151" s="30"/>
      <c r="P151" s="139"/>
      <c r="Q151" s="139"/>
      <c r="R151" s="41"/>
      <c r="S151" s="30"/>
      <c r="T151" s="139"/>
      <c r="U151" s="139"/>
      <c r="V151" s="41"/>
    </row>
    <row r="152" spans="1:22">
      <c r="A152" s="12"/>
      <c r="B152" s="131" t="s">
        <v>40</v>
      </c>
      <c r="C152" s="38"/>
      <c r="D152" s="145">
        <v>131845</v>
      </c>
      <c r="E152" s="145"/>
      <c r="F152" s="45"/>
      <c r="G152" s="38"/>
      <c r="H152" s="145">
        <v>90891</v>
      </c>
      <c r="I152" s="145"/>
      <c r="J152" s="45"/>
      <c r="K152" s="38"/>
      <c r="L152" s="145">
        <v>45386</v>
      </c>
      <c r="M152" s="145"/>
      <c r="N152" s="45"/>
      <c r="O152" s="38"/>
      <c r="P152" s="141" t="s">
        <v>479</v>
      </c>
      <c r="Q152" s="141"/>
      <c r="R152" s="143" t="s">
        <v>184</v>
      </c>
      <c r="S152" s="38"/>
      <c r="T152" s="145">
        <v>131845</v>
      </c>
      <c r="U152" s="145"/>
      <c r="V152" s="45"/>
    </row>
    <row r="153" spans="1:22">
      <c r="A153" s="12"/>
      <c r="B153" s="131"/>
      <c r="C153" s="38"/>
      <c r="D153" s="134"/>
      <c r="E153" s="134"/>
      <c r="F153" s="38"/>
      <c r="G153" s="38"/>
      <c r="H153" s="134"/>
      <c r="I153" s="134"/>
      <c r="J153" s="38"/>
      <c r="K153" s="38"/>
      <c r="L153" s="134"/>
      <c r="M153" s="134"/>
      <c r="N153" s="38"/>
      <c r="O153" s="38"/>
      <c r="P153" s="132"/>
      <c r="Q153" s="132"/>
      <c r="R153" s="131"/>
      <c r="S153" s="38"/>
      <c r="T153" s="134"/>
      <c r="U153" s="134"/>
      <c r="V153" s="38"/>
    </row>
    <row r="154" spans="1:22">
      <c r="A154" s="12"/>
      <c r="B154" s="108" t="s">
        <v>59</v>
      </c>
      <c r="C154" s="30"/>
      <c r="D154" s="137" t="s">
        <v>376</v>
      </c>
      <c r="E154" s="137"/>
      <c r="F154" s="108" t="s">
        <v>184</v>
      </c>
      <c r="G154" s="30"/>
      <c r="H154" s="137" t="s">
        <v>480</v>
      </c>
      <c r="I154" s="137"/>
      <c r="J154" s="108" t="s">
        <v>184</v>
      </c>
      <c r="K154" s="30"/>
      <c r="L154" s="137" t="s">
        <v>481</v>
      </c>
      <c r="M154" s="137"/>
      <c r="N154" s="108" t="s">
        <v>184</v>
      </c>
      <c r="O154" s="30"/>
      <c r="P154" s="138">
        <v>18952</v>
      </c>
      <c r="Q154" s="138"/>
      <c r="R154" s="30"/>
      <c r="S154" s="30"/>
      <c r="T154" s="137" t="s">
        <v>376</v>
      </c>
      <c r="U154" s="137"/>
      <c r="V154" s="108" t="s">
        <v>184</v>
      </c>
    </row>
    <row r="155" spans="1:22" ht="15.75" thickBot="1">
      <c r="A155" s="12"/>
      <c r="B155" s="108"/>
      <c r="C155" s="30"/>
      <c r="D155" s="139"/>
      <c r="E155" s="139"/>
      <c r="F155" s="148"/>
      <c r="G155" s="30"/>
      <c r="H155" s="139"/>
      <c r="I155" s="139"/>
      <c r="J155" s="148"/>
      <c r="K155" s="30"/>
      <c r="L155" s="139"/>
      <c r="M155" s="139"/>
      <c r="N155" s="148"/>
      <c r="O155" s="30"/>
      <c r="P155" s="140"/>
      <c r="Q155" s="140"/>
      <c r="R155" s="41"/>
      <c r="S155" s="30"/>
      <c r="T155" s="139"/>
      <c r="U155" s="139"/>
      <c r="V155" s="148"/>
    </row>
    <row r="156" spans="1:22">
      <c r="A156" s="12"/>
      <c r="B156" s="131" t="s">
        <v>60</v>
      </c>
      <c r="C156" s="38"/>
      <c r="D156" s="143" t="s">
        <v>179</v>
      </c>
      <c r="E156" s="145">
        <v>114539</v>
      </c>
      <c r="F156" s="45"/>
      <c r="G156" s="38"/>
      <c r="H156" s="143" t="s">
        <v>179</v>
      </c>
      <c r="I156" s="145">
        <v>87786</v>
      </c>
      <c r="J156" s="45"/>
      <c r="K156" s="38"/>
      <c r="L156" s="143" t="s">
        <v>179</v>
      </c>
      <c r="M156" s="145">
        <v>29539</v>
      </c>
      <c r="N156" s="45"/>
      <c r="O156" s="38"/>
      <c r="P156" s="143" t="s">
        <v>179</v>
      </c>
      <c r="Q156" s="141" t="s">
        <v>482</v>
      </c>
      <c r="R156" s="143" t="s">
        <v>184</v>
      </c>
      <c r="S156" s="38"/>
      <c r="T156" s="143" t="s">
        <v>179</v>
      </c>
      <c r="U156" s="145">
        <v>114539</v>
      </c>
      <c r="V156" s="45"/>
    </row>
    <row r="157" spans="1:22" ht="15.75" thickBot="1">
      <c r="A157" s="12"/>
      <c r="B157" s="131"/>
      <c r="C157" s="38"/>
      <c r="D157" s="149"/>
      <c r="E157" s="150"/>
      <c r="F157" s="51"/>
      <c r="G157" s="38"/>
      <c r="H157" s="149"/>
      <c r="I157" s="150"/>
      <c r="J157" s="51"/>
      <c r="K157" s="38"/>
      <c r="L157" s="149"/>
      <c r="M157" s="150"/>
      <c r="N157" s="51"/>
      <c r="O157" s="38"/>
      <c r="P157" s="149"/>
      <c r="Q157" s="151"/>
      <c r="R157" s="149"/>
      <c r="S157" s="38"/>
      <c r="T157" s="149"/>
      <c r="U157" s="150"/>
      <c r="V157" s="51"/>
    </row>
    <row r="158" spans="1:22" ht="15.75" thickTop="1">
      <c r="A158" s="12" t="s">
        <v>611</v>
      </c>
      <c r="B158" s="11" t="s">
        <v>4</v>
      </c>
      <c r="C158" s="11"/>
      <c r="D158" s="11"/>
      <c r="E158" s="11"/>
      <c r="F158" s="11"/>
      <c r="G158" s="11"/>
      <c r="H158" s="11"/>
      <c r="I158" s="11"/>
      <c r="J158" s="11"/>
      <c r="K158" s="11"/>
      <c r="L158" s="11"/>
      <c r="M158" s="11"/>
      <c r="N158" s="11"/>
      <c r="O158" s="11"/>
      <c r="P158" s="11"/>
      <c r="Q158" s="11"/>
      <c r="R158" s="11"/>
      <c r="S158" s="11"/>
      <c r="T158" s="11"/>
      <c r="U158" s="11"/>
      <c r="V158" s="11"/>
    </row>
    <row r="159" spans="1:22">
      <c r="A159" s="12"/>
      <c r="B159" s="26"/>
      <c r="C159" s="26"/>
      <c r="D159" s="26"/>
      <c r="E159" s="26"/>
      <c r="F159" s="26"/>
      <c r="G159" s="26"/>
      <c r="H159" s="26"/>
      <c r="I159" s="26"/>
      <c r="J159" s="26"/>
      <c r="K159" s="26"/>
      <c r="L159" s="26"/>
      <c r="M159" s="26"/>
      <c r="N159" s="26"/>
      <c r="O159" s="26"/>
      <c r="P159" s="26"/>
      <c r="Q159" s="26"/>
      <c r="R159" s="26"/>
      <c r="S159" s="26"/>
      <c r="T159" s="26"/>
      <c r="U159" s="26"/>
      <c r="V159" s="26"/>
    </row>
    <row r="160" spans="1:22">
      <c r="A160" s="12"/>
      <c r="B160" s="16"/>
      <c r="C160" s="16"/>
      <c r="D160" s="16"/>
      <c r="E160" s="16"/>
      <c r="F160" s="16"/>
      <c r="G160" s="16"/>
      <c r="H160" s="16"/>
      <c r="I160" s="16"/>
      <c r="J160" s="16"/>
      <c r="K160" s="16"/>
      <c r="L160" s="16"/>
      <c r="M160" s="16"/>
      <c r="N160" s="16"/>
      <c r="O160" s="16"/>
      <c r="P160" s="16"/>
      <c r="Q160" s="16"/>
      <c r="R160" s="16"/>
      <c r="S160" s="16"/>
      <c r="T160" s="16"/>
      <c r="U160" s="16"/>
      <c r="V160" s="16"/>
    </row>
    <row r="161" spans="1:22">
      <c r="A161" s="12"/>
      <c r="B161" s="123" t="s">
        <v>433</v>
      </c>
      <c r="C161" s="123"/>
      <c r="D161" s="123"/>
      <c r="E161" s="123"/>
      <c r="F161" s="123"/>
      <c r="G161" s="123"/>
      <c r="H161" s="123"/>
      <c r="I161" s="123"/>
      <c r="J161" s="123"/>
      <c r="K161" s="123"/>
      <c r="L161" s="123"/>
      <c r="M161" s="123"/>
      <c r="N161" s="123"/>
      <c r="O161" s="123"/>
      <c r="P161" s="123"/>
      <c r="Q161" s="123"/>
      <c r="R161" s="123"/>
      <c r="S161" s="123"/>
      <c r="T161" s="123"/>
      <c r="U161" s="123"/>
      <c r="V161" s="123"/>
    </row>
    <row r="162" spans="1:22">
      <c r="A162" s="12"/>
      <c r="B162" s="123" t="s">
        <v>483</v>
      </c>
      <c r="C162" s="123"/>
      <c r="D162" s="123"/>
      <c r="E162" s="123"/>
      <c r="F162" s="123"/>
      <c r="G162" s="123"/>
      <c r="H162" s="123"/>
      <c r="I162" s="123"/>
      <c r="J162" s="123"/>
      <c r="K162" s="123"/>
      <c r="L162" s="123"/>
      <c r="M162" s="123"/>
      <c r="N162" s="123"/>
      <c r="O162" s="123"/>
      <c r="P162" s="123"/>
      <c r="Q162" s="123"/>
      <c r="R162" s="123"/>
      <c r="S162" s="123"/>
      <c r="T162" s="123"/>
      <c r="U162" s="123"/>
      <c r="V162" s="123"/>
    </row>
    <row r="163" spans="1:22">
      <c r="A163" s="12"/>
      <c r="B163" s="155">
        <v>41820</v>
      </c>
      <c r="C163" s="155"/>
      <c r="D163" s="155"/>
      <c r="E163" s="155"/>
      <c r="F163" s="155"/>
      <c r="G163" s="155"/>
      <c r="H163" s="155"/>
      <c r="I163" s="155"/>
      <c r="J163" s="155"/>
      <c r="K163" s="155"/>
      <c r="L163" s="155"/>
      <c r="M163" s="155"/>
      <c r="N163" s="155"/>
      <c r="O163" s="155"/>
      <c r="P163" s="155"/>
      <c r="Q163" s="155"/>
      <c r="R163" s="155"/>
      <c r="S163" s="155"/>
      <c r="T163" s="155"/>
      <c r="U163" s="155"/>
      <c r="V163" s="155"/>
    </row>
    <row r="164" spans="1:22">
      <c r="A164" s="12"/>
      <c r="B164" s="18"/>
      <c r="C164" s="18"/>
      <c r="D164" s="38"/>
      <c r="E164" s="38"/>
      <c r="F164" s="38"/>
      <c r="G164" s="18"/>
      <c r="H164" s="38"/>
      <c r="I164" s="38"/>
      <c r="J164" s="38"/>
      <c r="K164" s="18"/>
      <c r="L164" s="38"/>
      <c r="M164" s="38"/>
      <c r="N164" s="38"/>
      <c r="O164" s="18"/>
      <c r="P164" s="38"/>
      <c r="Q164" s="38"/>
      <c r="R164" s="38"/>
      <c r="S164" s="18"/>
      <c r="T164" s="38"/>
      <c r="U164" s="38"/>
      <c r="V164" s="38"/>
    </row>
    <row r="165" spans="1:22" ht="15.75" thickBot="1">
      <c r="A165" s="12"/>
      <c r="B165" s="17" t="s">
        <v>175</v>
      </c>
      <c r="C165" s="18"/>
      <c r="D165" s="124" t="s">
        <v>436</v>
      </c>
      <c r="E165" s="124"/>
      <c r="F165" s="124"/>
      <c r="G165" s="18"/>
      <c r="H165" s="124" t="s">
        <v>437</v>
      </c>
      <c r="I165" s="124"/>
      <c r="J165" s="124"/>
      <c r="K165" s="18"/>
      <c r="L165" s="124" t="s">
        <v>438</v>
      </c>
      <c r="M165" s="124"/>
      <c r="N165" s="124"/>
      <c r="O165" s="18"/>
      <c r="P165" s="124" t="s">
        <v>439</v>
      </c>
      <c r="Q165" s="124"/>
      <c r="R165" s="124"/>
      <c r="S165" s="18"/>
      <c r="T165" s="124" t="s">
        <v>440</v>
      </c>
      <c r="U165" s="124"/>
      <c r="V165" s="124"/>
    </row>
    <row r="166" spans="1:22">
      <c r="A166" s="12"/>
      <c r="B166" s="152" t="s">
        <v>484</v>
      </c>
      <c r="C166" s="22"/>
      <c r="D166" s="34"/>
      <c r="E166" s="34"/>
      <c r="F166" s="34"/>
      <c r="G166" s="22"/>
      <c r="H166" s="34"/>
      <c r="I166" s="34"/>
      <c r="J166" s="34"/>
      <c r="K166" s="22"/>
      <c r="L166" s="34"/>
      <c r="M166" s="34"/>
      <c r="N166" s="34"/>
      <c r="O166" s="22"/>
      <c r="P166" s="34"/>
      <c r="Q166" s="34"/>
      <c r="R166" s="34"/>
      <c r="S166" s="22"/>
      <c r="T166" s="34"/>
      <c r="U166" s="34"/>
      <c r="V166" s="34"/>
    </row>
    <row r="167" spans="1:22">
      <c r="A167" s="12"/>
      <c r="B167" s="131" t="s">
        <v>74</v>
      </c>
      <c r="C167" s="38"/>
      <c r="D167" s="131" t="s">
        <v>179</v>
      </c>
      <c r="E167" s="132">
        <v>38</v>
      </c>
      <c r="F167" s="38"/>
      <c r="G167" s="38"/>
      <c r="H167" s="131" t="s">
        <v>179</v>
      </c>
      <c r="I167" s="134">
        <v>3443</v>
      </c>
      <c r="J167" s="38"/>
      <c r="K167" s="38"/>
      <c r="L167" s="131" t="s">
        <v>179</v>
      </c>
      <c r="M167" s="134">
        <v>110163</v>
      </c>
      <c r="N167" s="38"/>
      <c r="O167" s="38"/>
      <c r="P167" s="131" t="s">
        <v>179</v>
      </c>
      <c r="Q167" s="132">
        <v>0</v>
      </c>
      <c r="R167" s="38"/>
      <c r="S167" s="38"/>
      <c r="T167" s="131" t="s">
        <v>179</v>
      </c>
      <c r="U167" s="134">
        <v>113644</v>
      </c>
      <c r="V167" s="38"/>
    </row>
    <row r="168" spans="1:22">
      <c r="A168" s="12"/>
      <c r="B168" s="131"/>
      <c r="C168" s="38"/>
      <c r="D168" s="131"/>
      <c r="E168" s="132"/>
      <c r="F168" s="38"/>
      <c r="G168" s="38"/>
      <c r="H168" s="131"/>
      <c r="I168" s="134"/>
      <c r="J168" s="38"/>
      <c r="K168" s="38"/>
      <c r="L168" s="131"/>
      <c r="M168" s="134"/>
      <c r="N168" s="38"/>
      <c r="O168" s="38"/>
      <c r="P168" s="131"/>
      <c r="Q168" s="132"/>
      <c r="R168" s="38"/>
      <c r="S168" s="38"/>
      <c r="T168" s="131"/>
      <c r="U168" s="134"/>
      <c r="V168" s="38"/>
    </row>
    <row r="169" spans="1:22">
      <c r="A169" s="12"/>
      <c r="B169" s="108" t="s">
        <v>485</v>
      </c>
      <c r="C169" s="30"/>
      <c r="D169" s="138">
        <v>1714</v>
      </c>
      <c r="E169" s="138"/>
      <c r="F169" s="30"/>
      <c r="G169" s="30"/>
      <c r="H169" s="138">
        <v>109668</v>
      </c>
      <c r="I169" s="138"/>
      <c r="J169" s="30"/>
      <c r="K169" s="30"/>
      <c r="L169" s="138">
        <v>236248</v>
      </c>
      <c r="M169" s="138"/>
      <c r="N169" s="30"/>
      <c r="O169" s="30"/>
      <c r="P169" s="137">
        <v>0</v>
      </c>
      <c r="Q169" s="137"/>
      <c r="R169" s="30"/>
      <c r="S169" s="30"/>
      <c r="T169" s="138">
        <v>347630</v>
      </c>
      <c r="U169" s="138"/>
      <c r="V169" s="30"/>
    </row>
    <row r="170" spans="1:22">
      <c r="A170" s="12"/>
      <c r="B170" s="108"/>
      <c r="C170" s="30"/>
      <c r="D170" s="138"/>
      <c r="E170" s="138"/>
      <c r="F170" s="30"/>
      <c r="G170" s="30"/>
      <c r="H170" s="138"/>
      <c r="I170" s="138"/>
      <c r="J170" s="30"/>
      <c r="K170" s="30"/>
      <c r="L170" s="138"/>
      <c r="M170" s="138"/>
      <c r="N170" s="30"/>
      <c r="O170" s="30"/>
      <c r="P170" s="137"/>
      <c r="Q170" s="137"/>
      <c r="R170" s="30"/>
      <c r="S170" s="30"/>
      <c r="T170" s="138"/>
      <c r="U170" s="138"/>
      <c r="V170" s="30"/>
    </row>
    <row r="171" spans="1:22">
      <c r="A171" s="12"/>
      <c r="B171" s="131" t="s">
        <v>486</v>
      </c>
      <c r="C171" s="38"/>
      <c r="D171" s="134">
        <v>88743</v>
      </c>
      <c r="E171" s="134"/>
      <c r="F171" s="38"/>
      <c r="G171" s="38"/>
      <c r="H171" s="134">
        <v>238071</v>
      </c>
      <c r="I171" s="134"/>
      <c r="J171" s="38"/>
      <c r="K171" s="38"/>
      <c r="L171" s="134">
        <v>89755</v>
      </c>
      <c r="M171" s="134"/>
      <c r="N171" s="38"/>
      <c r="O171" s="38"/>
      <c r="P171" s="132" t="s">
        <v>487</v>
      </c>
      <c r="Q171" s="132"/>
      <c r="R171" s="131" t="s">
        <v>184</v>
      </c>
      <c r="S171" s="38"/>
      <c r="T171" s="132">
        <v>0</v>
      </c>
      <c r="U171" s="132"/>
      <c r="V171" s="38"/>
    </row>
    <row r="172" spans="1:22">
      <c r="A172" s="12"/>
      <c r="B172" s="131"/>
      <c r="C172" s="38"/>
      <c r="D172" s="134"/>
      <c r="E172" s="134"/>
      <c r="F172" s="38"/>
      <c r="G172" s="38"/>
      <c r="H172" s="134"/>
      <c r="I172" s="134"/>
      <c r="J172" s="38"/>
      <c r="K172" s="38"/>
      <c r="L172" s="134"/>
      <c r="M172" s="134"/>
      <c r="N172" s="38"/>
      <c r="O172" s="38"/>
      <c r="P172" s="132"/>
      <c r="Q172" s="132"/>
      <c r="R172" s="131"/>
      <c r="S172" s="38"/>
      <c r="T172" s="132"/>
      <c r="U172" s="132"/>
      <c r="V172" s="38"/>
    </row>
    <row r="173" spans="1:22">
      <c r="A173" s="12"/>
      <c r="B173" s="108" t="s">
        <v>488</v>
      </c>
      <c r="C173" s="30"/>
      <c r="D173" s="137">
        <v>0</v>
      </c>
      <c r="E173" s="137"/>
      <c r="F173" s="30"/>
      <c r="G173" s="30"/>
      <c r="H173" s="138">
        <v>123005</v>
      </c>
      <c r="I173" s="138"/>
      <c r="J173" s="30"/>
      <c r="K173" s="30"/>
      <c r="L173" s="138">
        <v>206378</v>
      </c>
      <c r="M173" s="138"/>
      <c r="N173" s="30"/>
      <c r="O173" s="30"/>
      <c r="P173" s="137">
        <v>0</v>
      </c>
      <c r="Q173" s="137"/>
      <c r="R173" s="30"/>
      <c r="S173" s="30"/>
      <c r="T173" s="138">
        <v>329383</v>
      </c>
      <c r="U173" s="138"/>
      <c r="V173" s="30"/>
    </row>
    <row r="174" spans="1:22">
      <c r="A174" s="12"/>
      <c r="B174" s="108"/>
      <c r="C174" s="30"/>
      <c r="D174" s="137"/>
      <c r="E174" s="137"/>
      <c r="F174" s="30"/>
      <c r="G174" s="30"/>
      <c r="H174" s="138"/>
      <c r="I174" s="138"/>
      <c r="J174" s="30"/>
      <c r="K174" s="30"/>
      <c r="L174" s="138"/>
      <c r="M174" s="138"/>
      <c r="N174" s="30"/>
      <c r="O174" s="30"/>
      <c r="P174" s="137"/>
      <c r="Q174" s="137"/>
      <c r="R174" s="30"/>
      <c r="S174" s="30"/>
      <c r="T174" s="138"/>
      <c r="U174" s="138"/>
      <c r="V174" s="30"/>
    </row>
    <row r="175" spans="1:22">
      <c r="A175" s="12"/>
      <c r="B175" s="131" t="s">
        <v>81</v>
      </c>
      <c r="C175" s="38"/>
      <c r="D175" s="134">
        <v>2590</v>
      </c>
      <c r="E175" s="134"/>
      <c r="F175" s="38"/>
      <c r="G175" s="38"/>
      <c r="H175" s="134">
        <v>3313</v>
      </c>
      <c r="I175" s="134"/>
      <c r="J175" s="38"/>
      <c r="K175" s="38"/>
      <c r="L175" s="132">
        <v>443</v>
      </c>
      <c r="M175" s="132"/>
      <c r="N175" s="38"/>
      <c r="O175" s="38"/>
      <c r="P175" s="132">
        <v>0</v>
      </c>
      <c r="Q175" s="132"/>
      <c r="R175" s="38"/>
      <c r="S175" s="38"/>
      <c r="T175" s="134">
        <v>6346</v>
      </c>
      <c r="U175" s="134"/>
      <c r="V175" s="38"/>
    </row>
    <row r="176" spans="1:22">
      <c r="A176" s="12"/>
      <c r="B176" s="131"/>
      <c r="C176" s="38"/>
      <c r="D176" s="134"/>
      <c r="E176" s="134"/>
      <c r="F176" s="38"/>
      <c r="G176" s="38"/>
      <c r="H176" s="134"/>
      <c r="I176" s="134"/>
      <c r="J176" s="38"/>
      <c r="K176" s="38"/>
      <c r="L176" s="132"/>
      <c r="M176" s="132"/>
      <c r="N176" s="38"/>
      <c r="O176" s="38"/>
      <c r="P176" s="132"/>
      <c r="Q176" s="132"/>
      <c r="R176" s="38"/>
      <c r="S176" s="38"/>
      <c r="T176" s="134"/>
      <c r="U176" s="134"/>
      <c r="V176" s="38"/>
    </row>
    <row r="177" spans="1:22">
      <c r="A177" s="12"/>
      <c r="B177" s="108" t="s">
        <v>82</v>
      </c>
      <c r="C177" s="30"/>
      <c r="D177" s="138">
        <v>12721</v>
      </c>
      <c r="E177" s="138"/>
      <c r="F177" s="30"/>
      <c r="G177" s="30"/>
      <c r="H177" s="138">
        <v>20496</v>
      </c>
      <c r="I177" s="138"/>
      <c r="J177" s="30"/>
      <c r="K177" s="30"/>
      <c r="L177" s="138">
        <v>2812</v>
      </c>
      <c r="M177" s="138"/>
      <c r="N177" s="30"/>
      <c r="O177" s="30"/>
      <c r="P177" s="137">
        <v>0</v>
      </c>
      <c r="Q177" s="137"/>
      <c r="R177" s="30"/>
      <c r="S177" s="30"/>
      <c r="T177" s="138">
        <v>36029</v>
      </c>
      <c r="U177" s="138"/>
      <c r="V177" s="30"/>
    </row>
    <row r="178" spans="1:22" ht="15.75" thickBot="1">
      <c r="A178" s="12"/>
      <c r="B178" s="108"/>
      <c r="C178" s="30"/>
      <c r="D178" s="140"/>
      <c r="E178" s="140"/>
      <c r="F178" s="41"/>
      <c r="G178" s="30"/>
      <c r="H178" s="140"/>
      <c r="I178" s="140"/>
      <c r="J178" s="41"/>
      <c r="K178" s="30"/>
      <c r="L178" s="140"/>
      <c r="M178" s="140"/>
      <c r="N178" s="41"/>
      <c r="O178" s="30"/>
      <c r="P178" s="139"/>
      <c r="Q178" s="139"/>
      <c r="R178" s="41"/>
      <c r="S178" s="30"/>
      <c r="T178" s="140"/>
      <c r="U178" s="140"/>
      <c r="V178" s="41"/>
    </row>
    <row r="179" spans="1:22">
      <c r="A179" s="12"/>
      <c r="B179" s="131" t="s">
        <v>489</v>
      </c>
      <c r="C179" s="38"/>
      <c r="D179" s="145">
        <v>105806</v>
      </c>
      <c r="E179" s="145"/>
      <c r="F179" s="45"/>
      <c r="G179" s="38"/>
      <c r="H179" s="145">
        <v>497996</v>
      </c>
      <c r="I179" s="145"/>
      <c r="J179" s="45"/>
      <c r="K179" s="38"/>
      <c r="L179" s="145">
        <v>645799</v>
      </c>
      <c r="M179" s="145"/>
      <c r="N179" s="45"/>
      <c r="O179" s="38"/>
      <c r="P179" s="141" t="s">
        <v>487</v>
      </c>
      <c r="Q179" s="141"/>
      <c r="R179" s="143" t="s">
        <v>184</v>
      </c>
      <c r="S179" s="38"/>
      <c r="T179" s="145">
        <v>833032</v>
      </c>
      <c r="U179" s="145"/>
      <c r="V179" s="45"/>
    </row>
    <row r="180" spans="1:22" ht="15.75" thickBot="1">
      <c r="A180" s="12"/>
      <c r="B180" s="131"/>
      <c r="C180" s="38"/>
      <c r="D180" s="135"/>
      <c r="E180" s="135"/>
      <c r="F180" s="69"/>
      <c r="G180" s="38"/>
      <c r="H180" s="135"/>
      <c r="I180" s="135"/>
      <c r="J180" s="69"/>
      <c r="K180" s="38"/>
      <c r="L180" s="135"/>
      <c r="M180" s="135"/>
      <c r="N180" s="69"/>
      <c r="O180" s="38"/>
      <c r="P180" s="133"/>
      <c r="Q180" s="133"/>
      <c r="R180" s="147"/>
      <c r="S180" s="38"/>
      <c r="T180" s="135"/>
      <c r="U180" s="135"/>
      <c r="V180" s="69"/>
    </row>
    <row r="181" spans="1:22">
      <c r="A181" s="12"/>
      <c r="B181" s="108" t="s">
        <v>486</v>
      </c>
      <c r="C181" s="30"/>
      <c r="D181" s="127">
        <v>0</v>
      </c>
      <c r="E181" s="127"/>
      <c r="F181" s="34"/>
      <c r="G181" s="30"/>
      <c r="H181" s="129">
        <v>112289</v>
      </c>
      <c r="I181" s="129"/>
      <c r="J181" s="34"/>
      <c r="K181" s="30"/>
      <c r="L181" s="129">
        <v>8025</v>
      </c>
      <c r="M181" s="129"/>
      <c r="N181" s="34"/>
      <c r="O181" s="30"/>
      <c r="P181" s="127" t="s">
        <v>490</v>
      </c>
      <c r="Q181" s="127"/>
      <c r="R181" s="125" t="s">
        <v>184</v>
      </c>
      <c r="S181" s="30"/>
      <c r="T181" s="127">
        <v>0</v>
      </c>
      <c r="U181" s="127"/>
      <c r="V181" s="34"/>
    </row>
    <row r="182" spans="1:22">
      <c r="A182" s="12"/>
      <c r="B182" s="108"/>
      <c r="C182" s="30"/>
      <c r="D182" s="137"/>
      <c r="E182" s="137"/>
      <c r="F182" s="30"/>
      <c r="G182" s="30"/>
      <c r="H182" s="138"/>
      <c r="I182" s="138"/>
      <c r="J182" s="30"/>
      <c r="K182" s="30"/>
      <c r="L182" s="138"/>
      <c r="M182" s="138"/>
      <c r="N182" s="30"/>
      <c r="O182" s="30"/>
      <c r="P182" s="137"/>
      <c r="Q182" s="137"/>
      <c r="R182" s="108"/>
      <c r="S182" s="30"/>
      <c r="T182" s="137"/>
      <c r="U182" s="137"/>
      <c r="V182" s="30"/>
    </row>
    <row r="183" spans="1:22">
      <c r="A183" s="12"/>
      <c r="B183" s="131" t="s">
        <v>84</v>
      </c>
      <c r="C183" s="38"/>
      <c r="D183" s="132">
        <v>0</v>
      </c>
      <c r="E183" s="132"/>
      <c r="F183" s="38"/>
      <c r="G183" s="38"/>
      <c r="H183" s="134">
        <v>701212</v>
      </c>
      <c r="I183" s="134"/>
      <c r="J183" s="38"/>
      <c r="K183" s="38"/>
      <c r="L183" s="134">
        <v>302307</v>
      </c>
      <c r="M183" s="134"/>
      <c r="N183" s="38"/>
      <c r="O183" s="38"/>
      <c r="P183" s="132">
        <v>0</v>
      </c>
      <c r="Q183" s="132"/>
      <c r="R183" s="38"/>
      <c r="S183" s="38"/>
      <c r="T183" s="134">
        <v>1003519</v>
      </c>
      <c r="U183" s="134"/>
      <c r="V183" s="38"/>
    </row>
    <row r="184" spans="1:22">
      <c r="A184" s="12"/>
      <c r="B184" s="131"/>
      <c r="C184" s="38"/>
      <c r="D184" s="132"/>
      <c r="E184" s="132"/>
      <c r="F184" s="38"/>
      <c r="G184" s="38"/>
      <c r="H184" s="134"/>
      <c r="I184" s="134"/>
      <c r="J184" s="38"/>
      <c r="K184" s="38"/>
      <c r="L184" s="134"/>
      <c r="M184" s="134"/>
      <c r="N184" s="38"/>
      <c r="O184" s="38"/>
      <c r="P184" s="132"/>
      <c r="Q184" s="132"/>
      <c r="R184" s="38"/>
      <c r="S184" s="38"/>
      <c r="T184" s="134"/>
      <c r="U184" s="134"/>
      <c r="V184" s="38"/>
    </row>
    <row r="185" spans="1:22">
      <c r="A185" s="12"/>
      <c r="B185" s="156" t="s">
        <v>85</v>
      </c>
      <c r="C185" s="30"/>
      <c r="D185" s="137">
        <v>0</v>
      </c>
      <c r="E185" s="137"/>
      <c r="F185" s="30"/>
      <c r="G185" s="30"/>
      <c r="H185" s="138">
        <v>563444</v>
      </c>
      <c r="I185" s="138"/>
      <c r="J185" s="30"/>
      <c r="K185" s="30"/>
      <c r="L185" s="138">
        <v>149628</v>
      </c>
      <c r="M185" s="138"/>
      <c r="N185" s="30"/>
      <c r="O185" s="30"/>
      <c r="P185" s="137">
        <v>0</v>
      </c>
      <c r="Q185" s="137"/>
      <c r="R185" s="30"/>
      <c r="S185" s="30"/>
      <c r="T185" s="138">
        <v>713072</v>
      </c>
      <c r="U185" s="138"/>
      <c r="V185" s="30"/>
    </row>
    <row r="186" spans="1:22" ht="15.75" thickBot="1">
      <c r="A186" s="12"/>
      <c r="B186" s="156"/>
      <c r="C186" s="30"/>
      <c r="D186" s="139"/>
      <c r="E186" s="139"/>
      <c r="F186" s="41"/>
      <c r="G186" s="30"/>
      <c r="H186" s="140"/>
      <c r="I186" s="140"/>
      <c r="J186" s="41"/>
      <c r="K186" s="30"/>
      <c r="L186" s="140"/>
      <c r="M186" s="140"/>
      <c r="N186" s="41"/>
      <c r="O186" s="30"/>
      <c r="P186" s="139"/>
      <c r="Q186" s="139"/>
      <c r="R186" s="41"/>
      <c r="S186" s="30"/>
      <c r="T186" s="140"/>
      <c r="U186" s="140"/>
      <c r="V186" s="41"/>
    </row>
    <row r="187" spans="1:22">
      <c r="A187" s="12"/>
      <c r="B187" s="131" t="s">
        <v>491</v>
      </c>
      <c r="C187" s="38"/>
      <c r="D187" s="141">
        <v>0</v>
      </c>
      <c r="E187" s="141"/>
      <c r="F187" s="45"/>
      <c r="G187" s="38"/>
      <c r="H187" s="145">
        <v>137768</v>
      </c>
      <c r="I187" s="145"/>
      <c r="J187" s="45"/>
      <c r="K187" s="38"/>
      <c r="L187" s="145">
        <v>152679</v>
      </c>
      <c r="M187" s="145"/>
      <c r="N187" s="45"/>
      <c r="O187" s="38"/>
      <c r="P187" s="141">
        <v>0</v>
      </c>
      <c r="Q187" s="141"/>
      <c r="R187" s="45"/>
      <c r="S187" s="38"/>
      <c r="T187" s="145">
        <v>290447</v>
      </c>
      <c r="U187" s="145"/>
      <c r="V187" s="45"/>
    </row>
    <row r="188" spans="1:22" ht="15.75" thickBot="1">
      <c r="A188" s="12"/>
      <c r="B188" s="131"/>
      <c r="C188" s="38"/>
      <c r="D188" s="133"/>
      <c r="E188" s="133"/>
      <c r="F188" s="69"/>
      <c r="G188" s="38"/>
      <c r="H188" s="135"/>
      <c r="I188" s="135"/>
      <c r="J188" s="69"/>
      <c r="K188" s="38"/>
      <c r="L188" s="135"/>
      <c r="M188" s="135"/>
      <c r="N188" s="69"/>
      <c r="O188" s="38"/>
      <c r="P188" s="133"/>
      <c r="Q188" s="133"/>
      <c r="R188" s="69"/>
      <c r="S188" s="38"/>
      <c r="T188" s="135"/>
      <c r="U188" s="135"/>
      <c r="V188" s="69"/>
    </row>
    <row r="189" spans="1:22">
      <c r="A189" s="12"/>
      <c r="B189" s="108" t="s">
        <v>492</v>
      </c>
      <c r="C189" s="30"/>
      <c r="D189" s="129">
        <v>906161</v>
      </c>
      <c r="E189" s="129"/>
      <c r="F189" s="34"/>
      <c r="G189" s="30"/>
      <c r="H189" s="127">
        <v>0</v>
      </c>
      <c r="I189" s="127"/>
      <c r="J189" s="34"/>
      <c r="K189" s="30"/>
      <c r="L189" s="127">
        <v>0</v>
      </c>
      <c r="M189" s="127"/>
      <c r="N189" s="34"/>
      <c r="O189" s="30"/>
      <c r="P189" s="127" t="s">
        <v>493</v>
      </c>
      <c r="Q189" s="127"/>
      <c r="R189" s="125" t="s">
        <v>184</v>
      </c>
      <c r="S189" s="30"/>
      <c r="T189" s="127">
        <v>0</v>
      </c>
      <c r="U189" s="127"/>
      <c r="V189" s="34"/>
    </row>
    <row r="190" spans="1:22">
      <c r="A190" s="12"/>
      <c r="B190" s="108"/>
      <c r="C190" s="30"/>
      <c r="D190" s="138"/>
      <c r="E190" s="138"/>
      <c r="F190" s="30"/>
      <c r="G190" s="30"/>
      <c r="H190" s="137"/>
      <c r="I190" s="137"/>
      <c r="J190" s="30"/>
      <c r="K190" s="30"/>
      <c r="L190" s="137"/>
      <c r="M190" s="137"/>
      <c r="N190" s="30"/>
      <c r="O190" s="30"/>
      <c r="P190" s="137"/>
      <c r="Q190" s="137"/>
      <c r="R190" s="108"/>
      <c r="S190" s="30"/>
      <c r="T190" s="137"/>
      <c r="U190" s="137"/>
      <c r="V190" s="30"/>
    </row>
    <row r="191" spans="1:22">
      <c r="A191" s="12"/>
      <c r="B191" s="131" t="s">
        <v>87</v>
      </c>
      <c r="C191" s="38"/>
      <c r="D191" s="134">
        <v>26476</v>
      </c>
      <c r="E191" s="134"/>
      <c r="F191" s="38"/>
      <c r="G191" s="38"/>
      <c r="H191" s="134">
        <v>17320</v>
      </c>
      <c r="I191" s="134"/>
      <c r="J191" s="38"/>
      <c r="K191" s="38"/>
      <c r="L191" s="134">
        <v>18086</v>
      </c>
      <c r="M191" s="134"/>
      <c r="N191" s="38"/>
      <c r="O191" s="38"/>
      <c r="P191" s="132">
        <v>0</v>
      </c>
      <c r="Q191" s="132"/>
      <c r="R191" s="38"/>
      <c r="S191" s="38"/>
      <c r="T191" s="134">
        <v>61882</v>
      </c>
      <c r="U191" s="134"/>
      <c r="V191" s="38"/>
    </row>
    <row r="192" spans="1:22">
      <c r="A192" s="12"/>
      <c r="B192" s="131"/>
      <c r="C192" s="38"/>
      <c r="D192" s="134"/>
      <c r="E192" s="134"/>
      <c r="F192" s="38"/>
      <c r="G192" s="38"/>
      <c r="H192" s="134"/>
      <c r="I192" s="134"/>
      <c r="J192" s="38"/>
      <c r="K192" s="38"/>
      <c r="L192" s="134"/>
      <c r="M192" s="134"/>
      <c r="N192" s="38"/>
      <c r="O192" s="38"/>
      <c r="P192" s="132"/>
      <c r="Q192" s="132"/>
      <c r="R192" s="38"/>
      <c r="S192" s="38"/>
      <c r="T192" s="134"/>
      <c r="U192" s="134"/>
      <c r="V192" s="38"/>
    </row>
    <row r="193" spans="1:22">
      <c r="A193" s="12"/>
      <c r="B193" s="108" t="s">
        <v>81</v>
      </c>
      <c r="C193" s="30"/>
      <c r="D193" s="138">
        <v>20756</v>
      </c>
      <c r="E193" s="138"/>
      <c r="F193" s="30"/>
      <c r="G193" s="30"/>
      <c r="H193" s="137">
        <v>0</v>
      </c>
      <c r="I193" s="137"/>
      <c r="J193" s="30"/>
      <c r="K193" s="30"/>
      <c r="L193" s="138">
        <v>7158</v>
      </c>
      <c r="M193" s="138"/>
      <c r="N193" s="30"/>
      <c r="O193" s="30"/>
      <c r="P193" s="137" t="s">
        <v>494</v>
      </c>
      <c r="Q193" s="137"/>
      <c r="R193" s="108" t="s">
        <v>184</v>
      </c>
      <c r="S193" s="30"/>
      <c r="T193" s="138">
        <v>21730</v>
      </c>
      <c r="U193" s="138"/>
      <c r="V193" s="30"/>
    </row>
    <row r="194" spans="1:22">
      <c r="A194" s="12"/>
      <c r="B194" s="108"/>
      <c r="C194" s="30"/>
      <c r="D194" s="138"/>
      <c r="E194" s="138"/>
      <c r="F194" s="30"/>
      <c r="G194" s="30"/>
      <c r="H194" s="137"/>
      <c r="I194" s="137"/>
      <c r="J194" s="30"/>
      <c r="K194" s="30"/>
      <c r="L194" s="138"/>
      <c r="M194" s="138"/>
      <c r="N194" s="30"/>
      <c r="O194" s="30"/>
      <c r="P194" s="137"/>
      <c r="Q194" s="137"/>
      <c r="R194" s="108"/>
      <c r="S194" s="30"/>
      <c r="T194" s="138"/>
      <c r="U194" s="138"/>
      <c r="V194" s="30"/>
    </row>
    <row r="195" spans="1:22">
      <c r="A195" s="12"/>
      <c r="B195" s="131" t="s">
        <v>88</v>
      </c>
      <c r="C195" s="38"/>
      <c r="D195" s="132">
        <v>0</v>
      </c>
      <c r="E195" s="132"/>
      <c r="F195" s="38"/>
      <c r="G195" s="38"/>
      <c r="H195" s="134">
        <v>14117</v>
      </c>
      <c r="I195" s="134"/>
      <c r="J195" s="38"/>
      <c r="K195" s="38"/>
      <c r="L195" s="134">
        <v>6221</v>
      </c>
      <c r="M195" s="134"/>
      <c r="N195" s="38"/>
      <c r="O195" s="38"/>
      <c r="P195" s="132">
        <v>0</v>
      </c>
      <c r="Q195" s="132"/>
      <c r="R195" s="38"/>
      <c r="S195" s="38"/>
      <c r="T195" s="134">
        <v>20338</v>
      </c>
      <c r="U195" s="134"/>
      <c r="V195" s="38"/>
    </row>
    <row r="196" spans="1:22">
      <c r="A196" s="12"/>
      <c r="B196" s="131"/>
      <c r="C196" s="38"/>
      <c r="D196" s="132"/>
      <c r="E196" s="132"/>
      <c r="F196" s="38"/>
      <c r="G196" s="38"/>
      <c r="H196" s="134"/>
      <c r="I196" s="134"/>
      <c r="J196" s="38"/>
      <c r="K196" s="38"/>
      <c r="L196" s="134"/>
      <c r="M196" s="134"/>
      <c r="N196" s="38"/>
      <c r="O196" s="38"/>
      <c r="P196" s="132"/>
      <c r="Q196" s="132"/>
      <c r="R196" s="38"/>
      <c r="S196" s="38"/>
      <c r="T196" s="134"/>
      <c r="U196" s="134"/>
      <c r="V196" s="38"/>
    </row>
    <row r="197" spans="1:22">
      <c r="A197" s="12"/>
      <c r="B197" s="108" t="s">
        <v>89</v>
      </c>
      <c r="C197" s="30"/>
      <c r="D197" s="138">
        <v>34509</v>
      </c>
      <c r="E197" s="138"/>
      <c r="F197" s="30"/>
      <c r="G197" s="30"/>
      <c r="H197" s="138">
        <v>9129</v>
      </c>
      <c r="I197" s="138"/>
      <c r="J197" s="30"/>
      <c r="K197" s="30"/>
      <c r="L197" s="138">
        <v>1283</v>
      </c>
      <c r="M197" s="138"/>
      <c r="N197" s="30"/>
      <c r="O197" s="30"/>
      <c r="P197" s="137">
        <v>0</v>
      </c>
      <c r="Q197" s="137"/>
      <c r="R197" s="30"/>
      <c r="S197" s="30"/>
      <c r="T197" s="138">
        <v>44921</v>
      </c>
      <c r="U197" s="138"/>
      <c r="V197" s="30"/>
    </row>
    <row r="198" spans="1:22" ht="15.75" thickBot="1">
      <c r="A198" s="12"/>
      <c r="B198" s="108"/>
      <c r="C198" s="30"/>
      <c r="D198" s="140"/>
      <c r="E198" s="140"/>
      <c r="F198" s="41"/>
      <c r="G198" s="30"/>
      <c r="H198" s="140"/>
      <c r="I198" s="140"/>
      <c r="J198" s="41"/>
      <c r="K198" s="30"/>
      <c r="L198" s="140"/>
      <c r="M198" s="140"/>
      <c r="N198" s="41"/>
      <c r="O198" s="30"/>
      <c r="P198" s="139"/>
      <c r="Q198" s="139"/>
      <c r="R198" s="41"/>
      <c r="S198" s="30"/>
      <c r="T198" s="140"/>
      <c r="U198" s="140"/>
      <c r="V198" s="41"/>
    </row>
    <row r="199" spans="1:22">
      <c r="A199" s="12"/>
      <c r="B199" s="157" t="s">
        <v>90</v>
      </c>
      <c r="C199" s="38"/>
      <c r="D199" s="143" t="s">
        <v>179</v>
      </c>
      <c r="E199" s="145">
        <v>1093708</v>
      </c>
      <c r="F199" s="45"/>
      <c r="G199" s="38"/>
      <c r="H199" s="143" t="s">
        <v>179</v>
      </c>
      <c r="I199" s="145">
        <v>788619</v>
      </c>
      <c r="J199" s="45"/>
      <c r="K199" s="38"/>
      <c r="L199" s="143" t="s">
        <v>179</v>
      </c>
      <c r="M199" s="145">
        <v>839251</v>
      </c>
      <c r="N199" s="45"/>
      <c r="O199" s="38"/>
      <c r="P199" s="143" t="s">
        <v>179</v>
      </c>
      <c r="Q199" s="141" t="s">
        <v>495</v>
      </c>
      <c r="R199" s="143" t="s">
        <v>184</v>
      </c>
      <c r="S199" s="38"/>
      <c r="T199" s="143" t="s">
        <v>179</v>
      </c>
      <c r="U199" s="145">
        <v>1272350</v>
      </c>
      <c r="V199" s="45"/>
    </row>
    <row r="200" spans="1:22" ht="15.75" thickBot="1">
      <c r="A200" s="12"/>
      <c r="B200" s="157"/>
      <c r="C200" s="38"/>
      <c r="D200" s="149"/>
      <c r="E200" s="150"/>
      <c r="F200" s="51"/>
      <c r="G200" s="38"/>
      <c r="H200" s="149"/>
      <c r="I200" s="150"/>
      <c r="J200" s="51"/>
      <c r="K200" s="38"/>
      <c r="L200" s="149"/>
      <c r="M200" s="150"/>
      <c r="N200" s="51"/>
      <c r="O200" s="38"/>
      <c r="P200" s="149"/>
      <c r="Q200" s="151"/>
      <c r="R200" s="149"/>
      <c r="S200" s="38"/>
      <c r="T200" s="149"/>
      <c r="U200" s="150"/>
      <c r="V200" s="51"/>
    </row>
    <row r="201" spans="1:22" ht="15.75" thickTop="1">
      <c r="A201" s="12"/>
      <c r="B201" s="154" t="s">
        <v>496</v>
      </c>
      <c r="C201" s="22"/>
      <c r="D201" s="87"/>
      <c r="E201" s="87"/>
      <c r="F201" s="87"/>
      <c r="G201" s="22"/>
      <c r="H201" s="87"/>
      <c r="I201" s="87"/>
      <c r="J201" s="87"/>
      <c r="K201" s="22"/>
      <c r="L201" s="87"/>
      <c r="M201" s="87"/>
      <c r="N201" s="87"/>
      <c r="O201" s="22"/>
      <c r="P201" s="87"/>
      <c r="Q201" s="87"/>
      <c r="R201" s="87"/>
      <c r="S201" s="22"/>
      <c r="T201" s="87"/>
      <c r="U201" s="87"/>
      <c r="V201" s="87"/>
    </row>
    <row r="202" spans="1:22">
      <c r="A202" s="12"/>
      <c r="B202" s="131" t="s">
        <v>92</v>
      </c>
      <c r="C202" s="38"/>
      <c r="D202" s="131" t="s">
        <v>179</v>
      </c>
      <c r="E202" s="132">
        <v>6</v>
      </c>
      <c r="F202" s="38"/>
      <c r="G202" s="38"/>
      <c r="H202" s="131" t="s">
        <v>179</v>
      </c>
      <c r="I202" s="134">
        <v>82305</v>
      </c>
      <c r="J202" s="38"/>
      <c r="K202" s="38"/>
      <c r="L202" s="131" t="s">
        <v>179</v>
      </c>
      <c r="M202" s="134">
        <v>55168</v>
      </c>
      <c r="N202" s="38"/>
      <c r="O202" s="38"/>
      <c r="P202" s="131" t="s">
        <v>179</v>
      </c>
      <c r="Q202" s="132">
        <v>0</v>
      </c>
      <c r="R202" s="38"/>
      <c r="S202" s="38"/>
      <c r="T202" s="131" t="s">
        <v>179</v>
      </c>
      <c r="U202" s="134">
        <v>137479</v>
      </c>
      <c r="V202" s="38"/>
    </row>
    <row r="203" spans="1:22">
      <c r="A203" s="12"/>
      <c r="B203" s="131"/>
      <c r="C203" s="38"/>
      <c r="D203" s="131"/>
      <c r="E203" s="132"/>
      <c r="F203" s="38"/>
      <c r="G203" s="38"/>
      <c r="H203" s="131"/>
      <c r="I203" s="134"/>
      <c r="J203" s="38"/>
      <c r="K203" s="38"/>
      <c r="L203" s="131"/>
      <c r="M203" s="134"/>
      <c r="N203" s="38"/>
      <c r="O203" s="38"/>
      <c r="P203" s="131"/>
      <c r="Q203" s="132"/>
      <c r="R203" s="38"/>
      <c r="S203" s="38"/>
      <c r="T203" s="131"/>
      <c r="U203" s="134"/>
      <c r="V203" s="38"/>
    </row>
    <row r="204" spans="1:22">
      <c r="A204" s="12"/>
      <c r="B204" s="108" t="s">
        <v>93</v>
      </c>
      <c r="C204" s="30"/>
      <c r="D204" s="138">
        <v>11972</v>
      </c>
      <c r="E204" s="138"/>
      <c r="F204" s="30"/>
      <c r="G204" s="30"/>
      <c r="H204" s="138">
        <v>38475</v>
      </c>
      <c r="I204" s="138"/>
      <c r="J204" s="30"/>
      <c r="K204" s="30"/>
      <c r="L204" s="138">
        <v>22559</v>
      </c>
      <c r="M204" s="138"/>
      <c r="N204" s="30"/>
      <c r="O204" s="30"/>
      <c r="P204" s="137">
        <v>0</v>
      </c>
      <c r="Q204" s="137"/>
      <c r="R204" s="30"/>
      <c r="S204" s="30"/>
      <c r="T204" s="138">
        <v>73006</v>
      </c>
      <c r="U204" s="138"/>
      <c r="V204" s="30"/>
    </row>
    <row r="205" spans="1:22">
      <c r="A205" s="12"/>
      <c r="B205" s="108"/>
      <c r="C205" s="30"/>
      <c r="D205" s="138"/>
      <c r="E205" s="138"/>
      <c r="F205" s="30"/>
      <c r="G205" s="30"/>
      <c r="H205" s="138"/>
      <c r="I205" s="138"/>
      <c r="J205" s="30"/>
      <c r="K205" s="30"/>
      <c r="L205" s="138"/>
      <c r="M205" s="138"/>
      <c r="N205" s="30"/>
      <c r="O205" s="30"/>
      <c r="P205" s="137"/>
      <c r="Q205" s="137"/>
      <c r="R205" s="30"/>
      <c r="S205" s="30"/>
      <c r="T205" s="138"/>
      <c r="U205" s="138"/>
      <c r="V205" s="30"/>
    </row>
    <row r="206" spans="1:22">
      <c r="A206" s="12"/>
      <c r="B206" s="131" t="s">
        <v>94</v>
      </c>
      <c r="C206" s="38"/>
      <c r="D206" s="134">
        <v>12578</v>
      </c>
      <c r="E206" s="134"/>
      <c r="F206" s="38"/>
      <c r="G206" s="38"/>
      <c r="H206" s="132">
        <v>0</v>
      </c>
      <c r="I206" s="132"/>
      <c r="J206" s="38"/>
      <c r="K206" s="38"/>
      <c r="L206" s="132">
        <v>0</v>
      </c>
      <c r="M206" s="132"/>
      <c r="N206" s="38"/>
      <c r="O206" s="38"/>
      <c r="P206" s="132">
        <v>0</v>
      </c>
      <c r="Q206" s="132"/>
      <c r="R206" s="38"/>
      <c r="S206" s="38"/>
      <c r="T206" s="134">
        <v>12578</v>
      </c>
      <c r="U206" s="134"/>
      <c r="V206" s="38"/>
    </row>
    <row r="207" spans="1:22">
      <c r="A207" s="12"/>
      <c r="B207" s="131"/>
      <c r="C207" s="38"/>
      <c r="D207" s="134"/>
      <c r="E207" s="134"/>
      <c r="F207" s="38"/>
      <c r="G207" s="38"/>
      <c r="H207" s="132"/>
      <c r="I207" s="132"/>
      <c r="J207" s="38"/>
      <c r="K207" s="38"/>
      <c r="L207" s="132"/>
      <c r="M207" s="132"/>
      <c r="N207" s="38"/>
      <c r="O207" s="38"/>
      <c r="P207" s="132"/>
      <c r="Q207" s="132"/>
      <c r="R207" s="38"/>
      <c r="S207" s="38"/>
      <c r="T207" s="134"/>
      <c r="U207" s="134"/>
      <c r="V207" s="38"/>
    </row>
    <row r="208" spans="1:22">
      <c r="A208" s="12"/>
      <c r="B208" s="108" t="s">
        <v>497</v>
      </c>
      <c r="C208" s="30"/>
      <c r="D208" s="138">
        <v>117104</v>
      </c>
      <c r="E208" s="138"/>
      <c r="F208" s="30"/>
      <c r="G208" s="30"/>
      <c r="H208" s="138">
        <v>177157</v>
      </c>
      <c r="I208" s="138"/>
      <c r="J208" s="30"/>
      <c r="K208" s="30"/>
      <c r="L208" s="138">
        <v>122308</v>
      </c>
      <c r="M208" s="138"/>
      <c r="N208" s="30"/>
      <c r="O208" s="30"/>
      <c r="P208" s="137" t="s">
        <v>487</v>
      </c>
      <c r="Q208" s="137"/>
      <c r="R208" s="108" t="s">
        <v>184</v>
      </c>
      <c r="S208" s="30"/>
      <c r="T208" s="137">
        <v>0</v>
      </c>
      <c r="U208" s="137"/>
      <c r="V208" s="30"/>
    </row>
    <row r="209" spans="1:22">
      <c r="A209" s="12"/>
      <c r="B209" s="108"/>
      <c r="C209" s="30"/>
      <c r="D209" s="138"/>
      <c r="E209" s="138"/>
      <c r="F209" s="30"/>
      <c r="G209" s="30"/>
      <c r="H209" s="138"/>
      <c r="I209" s="138"/>
      <c r="J209" s="30"/>
      <c r="K209" s="30"/>
      <c r="L209" s="138"/>
      <c r="M209" s="138"/>
      <c r="N209" s="30"/>
      <c r="O209" s="30"/>
      <c r="P209" s="137"/>
      <c r="Q209" s="137"/>
      <c r="R209" s="108"/>
      <c r="S209" s="30"/>
      <c r="T209" s="137"/>
      <c r="U209" s="137"/>
      <c r="V209" s="30"/>
    </row>
    <row r="210" spans="1:22">
      <c r="A210" s="12"/>
      <c r="B210" s="131" t="s">
        <v>95</v>
      </c>
      <c r="C210" s="38"/>
      <c r="D210" s="132">
        <v>0</v>
      </c>
      <c r="E210" s="132"/>
      <c r="F210" s="38"/>
      <c r="G210" s="38"/>
      <c r="H210" s="132">
        <v>384</v>
      </c>
      <c r="I210" s="132"/>
      <c r="J210" s="38"/>
      <c r="K210" s="38"/>
      <c r="L210" s="134">
        <v>11588</v>
      </c>
      <c r="M210" s="134"/>
      <c r="N210" s="38"/>
      <c r="O210" s="38"/>
      <c r="P210" s="132">
        <v>0</v>
      </c>
      <c r="Q210" s="132"/>
      <c r="R210" s="38"/>
      <c r="S210" s="38"/>
      <c r="T210" s="134">
        <v>11972</v>
      </c>
      <c r="U210" s="134"/>
      <c r="V210" s="38"/>
    </row>
    <row r="211" spans="1:22">
      <c r="A211" s="12"/>
      <c r="B211" s="131"/>
      <c r="C211" s="38"/>
      <c r="D211" s="132"/>
      <c r="E211" s="132"/>
      <c r="F211" s="38"/>
      <c r="G211" s="38"/>
      <c r="H211" s="132"/>
      <c r="I211" s="132"/>
      <c r="J211" s="38"/>
      <c r="K211" s="38"/>
      <c r="L211" s="134"/>
      <c r="M211" s="134"/>
      <c r="N211" s="38"/>
      <c r="O211" s="38"/>
      <c r="P211" s="132"/>
      <c r="Q211" s="132"/>
      <c r="R211" s="38"/>
      <c r="S211" s="38"/>
      <c r="T211" s="134"/>
      <c r="U211" s="134"/>
      <c r="V211" s="38"/>
    </row>
    <row r="212" spans="1:22">
      <c r="A212" s="12"/>
      <c r="B212" s="108" t="s">
        <v>96</v>
      </c>
      <c r="C212" s="30"/>
      <c r="D212" s="137">
        <v>0</v>
      </c>
      <c r="E212" s="137"/>
      <c r="F212" s="30"/>
      <c r="G212" s="30"/>
      <c r="H212" s="138">
        <v>7927</v>
      </c>
      <c r="I212" s="138"/>
      <c r="J212" s="30"/>
      <c r="K212" s="30"/>
      <c r="L212" s="138">
        <v>3096</v>
      </c>
      <c r="M212" s="138"/>
      <c r="N212" s="30"/>
      <c r="O212" s="30"/>
      <c r="P212" s="137">
        <v>0</v>
      </c>
      <c r="Q212" s="137"/>
      <c r="R212" s="30"/>
      <c r="S212" s="30"/>
      <c r="T212" s="138">
        <v>11023</v>
      </c>
      <c r="U212" s="138"/>
      <c r="V212" s="30"/>
    </row>
    <row r="213" spans="1:22" ht="15.75" thickBot="1">
      <c r="A213" s="12"/>
      <c r="B213" s="108"/>
      <c r="C213" s="30"/>
      <c r="D213" s="139"/>
      <c r="E213" s="139"/>
      <c r="F213" s="41"/>
      <c r="G213" s="30"/>
      <c r="H213" s="140"/>
      <c r="I213" s="140"/>
      <c r="J213" s="41"/>
      <c r="K213" s="30"/>
      <c r="L213" s="140"/>
      <c r="M213" s="140"/>
      <c r="N213" s="41"/>
      <c r="O213" s="30"/>
      <c r="P213" s="139"/>
      <c r="Q213" s="139"/>
      <c r="R213" s="41"/>
      <c r="S213" s="30"/>
      <c r="T213" s="140"/>
      <c r="U213" s="140"/>
      <c r="V213" s="41"/>
    </row>
    <row r="214" spans="1:22">
      <c r="A214" s="12"/>
      <c r="B214" s="131" t="s">
        <v>498</v>
      </c>
      <c r="C214" s="38"/>
      <c r="D214" s="145">
        <v>141660</v>
      </c>
      <c r="E214" s="145"/>
      <c r="F214" s="45"/>
      <c r="G214" s="38"/>
      <c r="H214" s="145">
        <v>306248</v>
      </c>
      <c r="I214" s="145"/>
      <c r="J214" s="45"/>
      <c r="K214" s="38"/>
      <c r="L214" s="145">
        <v>214719</v>
      </c>
      <c r="M214" s="145"/>
      <c r="N214" s="45"/>
      <c r="O214" s="38"/>
      <c r="P214" s="141" t="s">
        <v>487</v>
      </c>
      <c r="Q214" s="141"/>
      <c r="R214" s="143" t="s">
        <v>184</v>
      </c>
      <c r="S214" s="38"/>
      <c r="T214" s="145">
        <v>246058</v>
      </c>
      <c r="U214" s="145"/>
      <c r="V214" s="45"/>
    </row>
    <row r="215" spans="1:22" ht="15.75" thickBot="1">
      <c r="A215" s="12"/>
      <c r="B215" s="131"/>
      <c r="C215" s="38"/>
      <c r="D215" s="135"/>
      <c r="E215" s="135"/>
      <c r="F215" s="69"/>
      <c r="G215" s="38"/>
      <c r="H215" s="135"/>
      <c r="I215" s="135"/>
      <c r="J215" s="69"/>
      <c r="K215" s="38"/>
      <c r="L215" s="135"/>
      <c r="M215" s="135"/>
      <c r="N215" s="69"/>
      <c r="O215" s="38"/>
      <c r="P215" s="133"/>
      <c r="Q215" s="133"/>
      <c r="R215" s="147"/>
      <c r="S215" s="38"/>
      <c r="T215" s="135"/>
      <c r="U215" s="135"/>
      <c r="V215" s="69"/>
    </row>
    <row r="216" spans="1:22">
      <c r="A216" s="12"/>
      <c r="B216" s="108" t="s">
        <v>98</v>
      </c>
      <c r="C216" s="30"/>
      <c r="D216" s="129">
        <v>353497</v>
      </c>
      <c r="E216" s="129"/>
      <c r="F216" s="34"/>
      <c r="G216" s="30"/>
      <c r="H216" s="127">
        <v>0</v>
      </c>
      <c r="I216" s="127"/>
      <c r="J216" s="34"/>
      <c r="K216" s="30"/>
      <c r="L216" s="127">
        <v>0</v>
      </c>
      <c r="M216" s="127"/>
      <c r="N216" s="34"/>
      <c r="O216" s="30"/>
      <c r="P216" s="127">
        <v>0</v>
      </c>
      <c r="Q216" s="127"/>
      <c r="R216" s="34"/>
      <c r="S216" s="30"/>
      <c r="T216" s="129">
        <v>353497</v>
      </c>
      <c r="U216" s="129"/>
      <c r="V216" s="34"/>
    </row>
    <row r="217" spans="1:22">
      <c r="A217" s="12"/>
      <c r="B217" s="108"/>
      <c r="C217" s="30"/>
      <c r="D217" s="138"/>
      <c r="E217" s="138"/>
      <c r="F217" s="30"/>
      <c r="G217" s="30"/>
      <c r="H217" s="137"/>
      <c r="I217" s="137"/>
      <c r="J217" s="30"/>
      <c r="K217" s="30"/>
      <c r="L217" s="137"/>
      <c r="M217" s="137"/>
      <c r="N217" s="30"/>
      <c r="O217" s="30"/>
      <c r="P217" s="137"/>
      <c r="Q217" s="137"/>
      <c r="R217" s="30"/>
      <c r="S217" s="30"/>
      <c r="T217" s="138"/>
      <c r="U217" s="138"/>
      <c r="V217" s="30"/>
    </row>
    <row r="218" spans="1:22">
      <c r="A218" s="12"/>
      <c r="B218" s="131" t="s">
        <v>497</v>
      </c>
      <c r="C218" s="38"/>
      <c r="D218" s="132">
        <v>0</v>
      </c>
      <c r="E218" s="132"/>
      <c r="F218" s="38"/>
      <c r="G218" s="38"/>
      <c r="H218" s="134">
        <v>8025</v>
      </c>
      <c r="I218" s="134"/>
      <c r="J218" s="38"/>
      <c r="K218" s="38"/>
      <c r="L218" s="134">
        <v>112289</v>
      </c>
      <c r="M218" s="134"/>
      <c r="N218" s="38"/>
      <c r="O218" s="38"/>
      <c r="P218" s="132" t="s">
        <v>490</v>
      </c>
      <c r="Q218" s="132"/>
      <c r="R218" s="131" t="s">
        <v>184</v>
      </c>
      <c r="S218" s="38"/>
      <c r="T218" s="132">
        <v>0</v>
      </c>
      <c r="U218" s="132"/>
      <c r="V218" s="38"/>
    </row>
    <row r="219" spans="1:22">
      <c r="A219" s="12"/>
      <c r="B219" s="131"/>
      <c r="C219" s="38"/>
      <c r="D219" s="132"/>
      <c r="E219" s="132"/>
      <c r="F219" s="38"/>
      <c r="G219" s="38"/>
      <c r="H219" s="134"/>
      <c r="I219" s="134"/>
      <c r="J219" s="38"/>
      <c r="K219" s="38"/>
      <c r="L219" s="134"/>
      <c r="M219" s="134"/>
      <c r="N219" s="38"/>
      <c r="O219" s="38"/>
      <c r="P219" s="132"/>
      <c r="Q219" s="132"/>
      <c r="R219" s="131"/>
      <c r="S219" s="38"/>
      <c r="T219" s="132"/>
      <c r="U219" s="132"/>
      <c r="V219" s="38"/>
    </row>
    <row r="220" spans="1:22">
      <c r="A220" s="12"/>
      <c r="B220" s="108" t="s">
        <v>99</v>
      </c>
      <c r="C220" s="30"/>
      <c r="D220" s="138">
        <v>85054</v>
      </c>
      <c r="E220" s="138"/>
      <c r="F220" s="30"/>
      <c r="G220" s="30"/>
      <c r="H220" s="138">
        <v>41537</v>
      </c>
      <c r="I220" s="138"/>
      <c r="J220" s="30"/>
      <c r="K220" s="30"/>
      <c r="L220" s="138">
        <v>38891</v>
      </c>
      <c r="M220" s="138"/>
      <c r="N220" s="30"/>
      <c r="O220" s="30"/>
      <c r="P220" s="137" t="s">
        <v>494</v>
      </c>
      <c r="Q220" s="137"/>
      <c r="R220" s="108" t="s">
        <v>184</v>
      </c>
      <c r="S220" s="30"/>
      <c r="T220" s="138">
        <v>159298</v>
      </c>
      <c r="U220" s="138"/>
      <c r="V220" s="30"/>
    </row>
    <row r="221" spans="1:22" ht="15.75" thickBot="1">
      <c r="A221" s="12"/>
      <c r="B221" s="108"/>
      <c r="C221" s="30"/>
      <c r="D221" s="140"/>
      <c r="E221" s="140"/>
      <c r="F221" s="41"/>
      <c r="G221" s="30"/>
      <c r="H221" s="140"/>
      <c r="I221" s="140"/>
      <c r="J221" s="41"/>
      <c r="K221" s="30"/>
      <c r="L221" s="140"/>
      <c r="M221" s="140"/>
      <c r="N221" s="41"/>
      <c r="O221" s="30"/>
      <c r="P221" s="139"/>
      <c r="Q221" s="139"/>
      <c r="R221" s="148"/>
      <c r="S221" s="30"/>
      <c r="T221" s="140"/>
      <c r="U221" s="140"/>
      <c r="V221" s="41"/>
    </row>
    <row r="222" spans="1:22">
      <c r="A222" s="12"/>
      <c r="B222" s="157" t="s">
        <v>499</v>
      </c>
      <c r="C222" s="38"/>
      <c r="D222" s="145">
        <v>580211</v>
      </c>
      <c r="E222" s="145"/>
      <c r="F222" s="45"/>
      <c r="G222" s="38"/>
      <c r="H222" s="145">
        <v>355810</v>
      </c>
      <c r="I222" s="145"/>
      <c r="J222" s="45"/>
      <c r="K222" s="38"/>
      <c r="L222" s="145">
        <v>365899</v>
      </c>
      <c r="M222" s="145"/>
      <c r="N222" s="45"/>
      <c r="O222" s="38"/>
      <c r="P222" s="141" t="s">
        <v>500</v>
      </c>
      <c r="Q222" s="141"/>
      <c r="R222" s="143" t="s">
        <v>184</v>
      </c>
      <c r="S222" s="38"/>
      <c r="T222" s="145">
        <v>758853</v>
      </c>
      <c r="U222" s="145"/>
      <c r="V222" s="45"/>
    </row>
    <row r="223" spans="1:22" ht="15.75" thickBot="1">
      <c r="A223" s="12"/>
      <c r="B223" s="157"/>
      <c r="C223" s="38"/>
      <c r="D223" s="135"/>
      <c r="E223" s="135"/>
      <c r="F223" s="69"/>
      <c r="G223" s="38"/>
      <c r="H223" s="135"/>
      <c r="I223" s="135"/>
      <c r="J223" s="69"/>
      <c r="K223" s="38"/>
      <c r="L223" s="135"/>
      <c r="M223" s="135"/>
      <c r="N223" s="69"/>
      <c r="O223" s="38"/>
      <c r="P223" s="133"/>
      <c r="Q223" s="133"/>
      <c r="R223" s="147"/>
      <c r="S223" s="38"/>
      <c r="T223" s="135"/>
      <c r="U223" s="135"/>
      <c r="V223" s="69"/>
    </row>
    <row r="224" spans="1:22">
      <c r="A224" s="12"/>
      <c r="B224" s="105" t="s">
        <v>501</v>
      </c>
      <c r="C224" s="22"/>
      <c r="D224" s="34"/>
      <c r="E224" s="34"/>
      <c r="F224" s="34"/>
      <c r="G224" s="22"/>
      <c r="H224" s="34"/>
      <c r="I224" s="34"/>
      <c r="J224" s="34"/>
      <c r="K224" s="22"/>
      <c r="L224" s="34"/>
      <c r="M224" s="34"/>
      <c r="N224" s="34"/>
      <c r="O224" s="22"/>
      <c r="P224" s="34"/>
      <c r="Q224" s="34"/>
      <c r="R224" s="34"/>
      <c r="S224" s="22"/>
      <c r="T224" s="34"/>
      <c r="U224" s="34"/>
      <c r="V224" s="34"/>
    </row>
    <row r="225" spans="1:22">
      <c r="A225" s="12"/>
      <c r="B225" s="101" t="s">
        <v>502</v>
      </c>
      <c r="C225" s="38"/>
      <c r="D225" s="132">
        <v>0</v>
      </c>
      <c r="E225" s="132"/>
      <c r="F225" s="38"/>
      <c r="G225" s="38"/>
      <c r="H225" s="134">
        <v>260776</v>
      </c>
      <c r="I225" s="134"/>
      <c r="J225" s="38"/>
      <c r="K225" s="38"/>
      <c r="L225" s="134">
        <v>126662</v>
      </c>
      <c r="M225" s="134"/>
      <c r="N225" s="38"/>
      <c r="O225" s="38"/>
      <c r="P225" s="132" t="s">
        <v>503</v>
      </c>
      <c r="Q225" s="132"/>
      <c r="R225" s="131" t="s">
        <v>184</v>
      </c>
      <c r="S225" s="38"/>
      <c r="T225" s="132">
        <v>0</v>
      </c>
      <c r="U225" s="132"/>
      <c r="V225" s="38"/>
    </row>
    <row r="226" spans="1:22">
      <c r="A226" s="12"/>
      <c r="B226" s="101"/>
      <c r="C226" s="38"/>
      <c r="D226" s="132"/>
      <c r="E226" s="132"/>
      <c r="F226" s="38"/>
      <c r="G226" s="38"/>
      <c r="H226" s="134"/>
      <c r="I226" s="134"/>
      <c r="J226" s="38"/>
      <c r="K226" s="38"/>
      <c r="L226" s="134"/>
      <c r="M226" s="134"/>
      <c r="N226" s="38"/>
      <c r="O226" s="38"/>
      <c r="P226" s="132"/>
      <c r="Q226" s="132"/>
      <c r="R226" s="131"/>
      <c r="S226" s="38"/>
      <c r="T226" s="132"/>
      <c r="U226" s="132"/>
      <c r="V226" s="38"/>
    </row>
    <row r="227" spans="1:22">
      <c r="A227" s="12"/>
      <c r="B227" s="136" t="s">
        <v>104</v>
      </c>
      <c r="C227" s="30"/>
      <c r="D227" s="137" t="s">
        <v>390</v>
      </c>
      <c r="E227" s="137"/>
      <c r="F227" s="108" t="s">
        <v>184</v>
      </c>
      <c r="G227" s="30"/>
      <c r="H227" s="137" t="s">
        <v>504</v>
      </c>
      <c r="I227" s="137"/>
      <c r="J227" s="108" t="s">
        <v>184</v>
      </c>
      <c r="K227" s="30"/>
      <c r="L227" s="137" t="s">
        <v>505</v>
      </c>
      <c r="M227" s="137"/>
      <c r="N227" s="108" t="s">
        <v>184</v>
      </c>
      <c r="O227" s="30"/>
      <c r="P227" s="138">
        <v>35550</v>
      </c>
      <c r="Q227" s="138"/>
      <c r="R227" s="30"/>
      <c r="S227" s="30"/>
      <c r="T227" s="137" t="s">
        <v>390</v>
      </c>
      <c r="U227" s="137"/>
      <c r="V227" s="108" t="s">
        <v>184</v>
      </c>
    </row>
    <row r="228" spans="1:22">
      <c r="A228" s="12"/>
      <c r="B228" s="136"/>
      <c r="C228" s="30"/>
      <c r="D228" s="137"/>
      <c r="E228" s="137"/>
      <c r="F228" s="108"/>
      <c r="G228" s="30"/>
      <c r="H228" s="137"/>
      <c r="I228" s="137"/>
      <c r="J228" s="108"/>
      <c r="K228" s="30"/>
      <c r="L228" s="137"/>
      <c r="M228" s="137"/>
      <c r="N228" s="108"/>
      <c r="O228" s="30"/>
      <c r="P228" s="138"/>
      <c r="Q228" s="138"/>
      <c r="R228" s="30"/>
      <c r="S228" s="30"/>
      <c r="T228" s="137"/>
      <c r="U228" s="137"/>
      <c r="V228" s="108"/>
    </row>
    <row r="229" spans="1:22">
      <c r="A229" s="12"/>
      <c r="B229" s="101" t="s">
        <v>105</v>
      </c>
      <c r="C229" s="38"/>
      <c r="D229" s="134">
        <v>562304</v>
      </c>
      <c r="E229" s="134"/>
      <c r="F229" s="38"/>
      <c r="G229" s="38"/>
      <c r="H229" s="134">
        <v>175825</v>
      </c>
      <c r="I229" s="134"/>
      <c r="J229" s="38"/>
      <c r="K229" s="38"/>
      <c r="L229" s="134">
        <v>378448</v>
      </c>
      <c r="M229" s="134"/>
      <c r="N229" s="38"/>
      <c r="O229" s="38"/>
      <c r="P229" s="132" t="s">
        <v>506</v>
      </c>
      <c r="Q229" s="132"/>
      <c r="R229" s="131" t="s">
        <v>184</v>
      </c>
      <c r="S229" s="38"/>
      <c r="T229" s="134">
        <v>562304</v>
      </c>
      <c r="U229" s="134"/>
      <c r="V229" s="38"/>
    </row>
    <row r="230" spans="1:22" ht="15.75" thickBot="1">
      <c r="A230" s="12"/>
      <c r="B230" s="101"/>
      <c r="C230" s="38"/>
      <c r="D230" s="135"/>
      <c r="E230" s="135"/>
      <c r="F230" s="69"/>
      <c r="G230" s="38"/>
      <c r="H230" s="135"/>
      <c r="I230" s="135"/>
      <c r="J230" s="69"/>
      <c r="K230" s="38"/>
      <c r="L230" s="135"/>
      <c r="M230" s="135"/>
      <c r="N230" s="69"/>
      <c r="O230" s="38"/>
      <c r="P230" s="133"/>
      <c r="Q230" s="133"/>
      <c r="R230" s="147"/>
      <c r="S230" s="38"/>
      <c r="T230" s="135"/>
      <c r="U230" s="135"/>
      <c r="V230" s="69"/>
    </row>
    <row r="231" spans="1:22">
      <c r="A231" s="12"/>
      <c r="B231" s="108" t="s">
        <v>507</v>
      </c>
      <c r="C231" s="30"/>
      <c r="D231" s="129">
        <v>513497</v>
      </c>
      <c r="E231" s="129"/>
      <c r="F231" s="34"/>
      <c r="G231" s="30"/>
      <c r="H231" s="129">
        <v>432809</v>
      </c>
      <c r="I231" s="129"/>
      <c r="J231" s="34"/>
      <c r="K231" s="30"/>
      <c r="L231" s="129">
        <v>473352</v>
      </c>
      <c r="M231" s="129"/>
      <c r="N231" s="34"/>
      <c r="O231" s="30"/>
      <c r="P231" s="127" t="s">
        <v>493</v>
      </c>
      <c r="Q231" s="127"/>
      <c r="R231" s="125" t="s">
        <v>184</v>
      </c>
      <c r="S231" s="30"/>
      <c r="T231" s="129">
        <v>513497</v>
      </c>
      <c r="U231" s="129"/>
      <c r="V231" s="34"/>
    </row>
    <row r="232" spans="1:22" ht="15.75" thickBot="1">
      <c r="A232" s="12"/>
      <c r="B232" s="108"/>
      <c r="C232" s="30"/>
      <c r="D232" s="140"/>
      <c r="E232" s="140"/>
      <c r="F232" s="41"/>
      <c r="G232" s="30"/>
      <c r="H232" s="140"/>
      <c r="I232" s="140"/>
      <c r="J232" s="41"/>
      <c r="K232" s="30"/>
      <c r="L232" s="140"/>
      <c r="M232" s="140"/>
      <c r="N232" s="41"/>
      <c r="O232" s="30"/>
      <c r="P232" s="139"/>
      <c r="Q232" s="139"/>
      <c r="R232" s="148"/>
      <c r="S232" s="30"/>
      <c r="T232" s="140"/>
      <c r="U232" s="140"/>
      <c r="V232" s="41"/>
    </row>
    <row r="233" spans="1:22">
      <c r="A233" s="12"/>
      <c r="B233" s="157" t="s">
        <v>508</v>
      </c>
      <c r="C233" s="38"/>
      <c r="D233" s="143" t="s">
        <v>179</v>
      </c>
      <c r="E233" s="145">
        <v>1093708</v>
      </c>
      <c r="F233" s="45"/>
      <c r="G233" s="38"/>
      <c r="H233" s="143" t="s">
        <v>179</v>
      </c>
      <c r="I233" s="145">
        <v>788619</v>
      </c>
      <c r="J233" s="45"/>
      <c r="K233" s="38"/>
      <c r="L233" s="143" t="s">
        <v>179</v>
      </c>
      <c r="M233" s="145">
        <v>839251</v>
      </c>
      <c r="N233" s="45"/>
      <c r="O233" s="38"/>
      <c r="P233" s="143" t="s">
        <v>179</v>
      </c>
      <c r="Q233" s="141" t="s">
        <v>495</v>
      </c>
      <c r="R233" s="143" t="s">
        <v>184</v>
      </c>
      <c r="S233" s="38"/>
      <c r="T233" s="143" t="s">
        <v>179</v>
      </c>
      <c r="U233" s="145">
        <v>1272350</v>
      </c>
      <c r="V233" s="45"/>
    </row>
    <row r="234" spans="1:22" ht="15.75" thickBot="1">
      <c r="A234" s="12"/>
      <c r="B234" s="157"/>
      <c r="C234" s="38"/>
      <c r="D234" s="149"/>
      <c r="E234" s="150"/>
      <c r="F234" s="51"/>
      <c r="G234" s="38"/>
      <c r="H234" s="149"/>
      <c r="I234" s="150"/>
      <c r="J234" s="51"/>
      <c r="K234" s="38"/>
      <c r="L234" s="149"/>
      <c r="M234" s="150"/>
      <c r="N234" s="51"/>
      <c r="O234" s="38"/>
      <c r="P234" s="149"/>
      <c r="Q234" s="151"/>
      <c r="R234" s="149"/>
      <c r="S234" s="38"/>
      <c r="T234" s="149"/>
      <c r="U234" s="150"/>
      <c r="V234" s="51"/>
    </row>
    <row r="235" spans="1:22" ht="15.75" thickTop="1">
      <c r="A235" s="12"/>
      <c r="B235" s="26"/>
      <c r="C235" s="26"/>
      <c r="D235" s="26"/>
      <c r="E235" s="26"/>
      <c r="F235" s="26"/>
      <c r="G235" s="26"/>
      <c r="H235" s="26"/>
      <c r="I235" s="26"/>
      <c r="J235" s="26"/>
      <c r="K235" s="26"/>
      <c r="L235" s="26"/>
      <c r="M235" s="26"/>
      <c r="N235" s="26"/>
      <c r="O235" s="26"/>
      <c r="P235" s="26"/>
      <c r="Q235" s="26"/>
      <c r="R235" s="26"/>
      <c r="S235" s="26"/>
      <c r="T235" s="26"/>
      <c r="U235" s="26"/>
      <c r="V235" s="26"/>
    </row>
    <row r="236" spans="1:22">
      <c r="A236" s="12"/>
      <c r="B236" s="16"/>
      <c r="C236" s="16"/>
      <c r="D236" s="16"/>
      <c r="E236" s="16"/>
      <c r="F236" s="16"/>
      <c r="G236" s="16"/>
      <c r="H236" s="16"/>
      <c r="I236" s="16"/>
      <c r="J236" s="16"/>
      <c r="K236" s="16"/>
      <c r="L236" s="16"/>
      <c r="M236" s="16"/>
      <c r="N236" s="16"/>
      <c r="O236" s="16"/>
      <c r="P236" s="16"/>
      <c r="Q236" s="16"/>
      <c r="R236" s="16"/>
      <c r="S236" s="16"/>
      <c r="T236" s="16"/>
      <c r="U236" s="16"/>
      <c r="V236" s="16"/>
    </row>
    <row r="237" spans="1:22">
      <c r="A237" s="12"/>
      <c r="B237" s="123" t="s">
        <v>433</v>
      </c>
      <c r="C237" s="123"/>
      <c r="D237" s="123"/>
      <c r="E237" s="123"/>
      <c r="F237" s="123"/>
      <c r="G237" s="123"/>
      <c r="H237" s="123"/>
      <c r="I237" s="123"/>
      <c r="J237" s="123"/>
      <c r="K237" s="123"/>
      <c r="L237" s="123"/>
      <c r="M237" s="123"/>
      <c r="N237" s="123"/>
      <c r="O237" s="123"/>
      <c r="P237" s="123"/>
      <c r="Q237" s="123"/>
      <c r="R237" s="123"/>
      <c r="S237" s="123"/>
      <c r="T237" s="123"/>
      <c r="U237" s="123"/>
      <c r="V237" s="123"/>
    </row>
    <row r="238" spans="1:22">
      <c r="A238" s="12"/>
      <c r="B238" s="123" t="s">
        <v>483</v>
      </c>
      <c r="C238" s="123"/>
      <c r="D238" s="123"/>
      <c r="E238" s="123"/>
      <c r="F238" s="123"/>
      <c r="G238" s="123"/>
      <c r="H238" s="123"/>
      <c r="I238" s="123"/>
      <c r="J238" s="123"/>
      <c r="K238" s="123"/>
      <c r="L238" s="123"/>
      <c r="M238" s="123"/>
      <c r="N238" s="123"/>
      <c r="O238" s="123"/>
      <c r="P238" s="123"/>
      <c r="Q238" s="123"/>
      <c r="R238" s="123"/>
      <c r="S238" s="123"/>
      <c r="T238" s="123"/>
      <c r="U238" s="123"/>
      <c r="V238" s="123"/>
    </row>
    <row r="239" spans="1:22">
      <c r="A239" s="12"/>
      <c r="B239" s="155">
        <v>41639</v>
      </c>
      <c r="C239" s="155"/>
      <c r="D239" s="155"/>
      <c r="E239" s="155"/>
      <c r="F239" s="155"/>
      <c r="G239" s="155"/>
      <c r="H239" s="155"/>
      <c r="I239" s="155"/>
      <c r="J239" s="155"/>
      <c r="K239" s="155"/>
      <c r="L239" s="155"/>
      <c r="M239" s="155"/>
      <c r="N239" s="155"/>
      <c r="O239" s="155"/>
      <c r="P239" s="155"/>
      <c r="Q239" s="155"/>
      <c r="R239" s="155"/>
      <c r="S239" s="155"/>
      <c r="T239" s="155"/>
      <c r="U239" s="155"/>
      <c r="V239" s="155"/>
    </row>
    <row r="240" spans="1:22">
      <c r="A240" s="12"/>
      <c r="B240" s="18"/>
      <c r="C240" s="18"/>
      <c r="D240" s="38"/>
      <c r="E240" s="38"/>
      <c r="F240" s="38"/>
      <c r="G240" s="18"/>
      <c r="H240" s="38"/>
      <c r="I240" s="38"/>
      <c r="J240" s="38"/>
      <c r="K240" s="18"/>
      <c r="L240" s="38"/>
      <c r="M240" s="38"/>
      <c r="N240" s="38"/>
      <c r="O240" s="18"/>
      <c r="P240" s="38"/>
      <c r="Q240" s="38"/>
      <c r="R240" s="38"/>
      <c r="S240" s="18"/>
      <c r="T240" s="38"/>
      <c r="U240" s="38"/>
      <c r="V240" s="38"/>
    </row>
    <row r="241" spans="1:22" ht="15.75" thickBot="1">
      <c r="A241" s="12"/>
      <c r="B241" s="17" t="s">
        <v>175</v>
      </c>
      <c r="C241" s="18"/>
      <c r="D241" s="124" t="s">
        <v>436</v>
      </c>
      <c r="E241" s="124"/>
      <c r="F241" s="124"/>
      <c r="G241" s="18"/>
      <c r="H241" s="124" t="s">
        <v>437</v>
      </c>
      <c r="I241" s="124"/>
      <c r="J241" s="124"/>
      <c r="K241" s="18"/>
      <c r="L241" s="124" t="s">
        <v>438</v>
      </c>
      <c r="M241" s="124"/>
      <c r="N241" s="124"/>
      <c r="O241" s="18"/>
      <c r="P241" s="124" t="s">
        <v>439</v>
      </c>
      <c r="Q241" s="124"/>
      <c r="R241" s="124"/>
      <c r="S241" s="18"/>
      <c r="T241" s="124" t="s">
        <v>440</v>
      </c>
      <c r="U241" s="124"/>
      <c r="V241" s="124"/>
    </row>
    <row r="242" spans="1:22">
      <c r="A242" s="12"/>
      <c r="B242" s="152" t="s">
        <v>484</v>
      </c>
      <c r="C242" s="22"/>
      <c r="D242" s="34"/>
      <c r="E242" s="34"/>
      <c r="F242" s="34"/>
      <c r="G242" s="22"/>
      <c r="H242" s="34"/>
      <c r="I242" s="34"/>
      <c r="J242" s="34"/>
      <c r="K242" s="22"/>
      <c r="L242" s="34"/>
      <c r="M242" s="34"/>
      <c r="N242" s="34"/>
      <c r="O242" s="22"/>
      <c r="P242" s="34"/>
      <c r="Q242" s="34"/>
      <c r="R242" s="34"/>
      <c r="S242" s="22"/>
      <c r="T242" s="34"/>
      <c r="U242" s="34"/>
      <c r="V242" s="34"/>
    </row>
    <row r="243" spans="1:22">
      <c r="A243" s="12"/>
      <c r="B243" s="131" t="s">
        <v>74</v>
      </c>
      <c r="C243" s="38"/>
      <c r="D243" s="131" t="s">
        <v>179</v>
      </c>
      <c r="E243" s="134">
        <v>1038</v>
      </c>
      <c r="F243" s="38"/>
      <c r="G243" s="38"/>
      <c r="H243" s="131" t="s">
        <v>179</v>
      </c>
      <c r="I243" s="134">
        <v>102205</v>
      </c>
      <c r="J243" s="38"/>
      <c r="K243" s="38"/>
      <c r="L243" s="131" t="s">
        <v>179</v>
      </c>
      <c r="M243" s="134">
        <v>135460</v>
      </c>
      <c r="N243" s="38"/>
      <c r="O243" s="38"/>
      <c r="P243" s="131" t="s">
        <v>179</v>
      </c>
      <c r="Q243" s="132">
        <v>0</v>
      </c>
      <c r="R243" s="38"/>
      <c r="S243" s="38"/>
      <c r="T243" s="131" t="s">
        <v>179</v>
      </c>
      <c r="U243" s="134">
        <v>238703</v>
      </c>
      <c r="V243" s="38"/>
    </row>
    <row r="244" spans="1:22">
      <c r="A244" s="12"/>
      <c r="B244" s="131"/>
      <c r="C244" s="38"/>
      <c r="D244" s="131"/>
      <c r="E244" s="134"/>
      <c r="F244" s="38"/>
      <c r="G244" s="38"/>
      <c r="H244" s="131"/>
      <c r="I244" s="134"/>
      <c r="J244" s="38"/>
      <c r="K244" s="38"/>
      <c r="L244" s="131"/>
      <c r="M244" s="134"/>
      <c r="N244" s="38"/>
      <c r="O244" s="38"/>
      <c r="P244" s="131"/>
      <c r="Q244" s="132"/>
      <c r="R244" s="38"/>
      <c r="S244" s="38"/>
      <c r="T244" s="131"/>
      <c r="U244" s="134"/>
      <c r="V244" s="38"/>
    </row>
    <row r="245" spans="1:22">
      <c r="A245" s="12"/>
      <c r="B245" s="136" t="s">
        <v>485</v>
      </c>
      <c r="C245" s="30"/>
      <c r="D245" s="138">
        <v>1512</v>
      </c>
      <c r="E245" s="138"/>
      <c r="F245" s="30"/>
      <c r="G245" s="30"/>
      <c r="H245" s="138">
        <v>108908</v>
      </c>
      <c r="I245" s="138"/>
      <c r="J245" s="30"/>
      <c r="K245" s="30"/>
      <c r="L245" s="138">
        <v>199431</v>
      </c>
      <c r="M245" s="138"/>
      <c r="N245" s="30"/>
      <c r="O245" s="30"/>
      <c r="P245" s="137" t="s">
        <v>265</v>
      </c>
      <c r="Q245" s="137"/>
      <c r="R245" s="108" t="s">
        <v>184</v>
      </c>
      <c r="S245" s="30"/>
      <c r="T245" s="138">
        <v>309847</v>
      </c>
      <c r="U245" s="138"/>
      <c r="V245" s="30"/>
    </row>
    <row r="246" spans="1:22">
      <c r="A246" s="12"/>
      <c r="B246" s="136"/>
      <c r="C246" s="30"/>
      <c r="D246" s="138"/>
      <c r="E246" s="138"/>
      <c r="F246" s="30"/>
      <c r="G246" s="30"/>
      <c r="H246" s="138"/>
      <c r="I246" s="138"/>
      <c r="J246" s="30"/>
      <c r="K246" s="30"/>
      <c r="L246" s="138"/>
      <c r="M246" s="138"/>
      <c r="N246" s="30"/>
      <c r="O246" s="30"/>
      <c r="P246" s="137"/>
      <c r="Q246" s="137"/>
      <c r="R246" s="108"/>
      <c r="S246" s="30"/>
      <c r="T246" s="138"/>
      <c r="U246" s="138"/>
      <c r="V246" s="30"/>
    </row>
    <row r="247" spans="1:22">
      <c r="A247" s="12"/>
      <c r="B247" s="131" t="s">
        <v>486</v>
      </c>
      <c r="C247" s="38"/>
      <c r="D247" s="132">
        <v>0</v>
      </c>
      <c r="E247" s="132"/>
      <c r="F247" s="38"/>
      <c r="G247" s="38"/>
      <c r="H247" s="134">
        <v>139710</v>
      </c>
      <c r="I247" s="134"/>
      <c r="J247" s="38"/>
      <c r="K247" s="38"/>
      <c r="L247" s="134">
        <v>77098</v>
      </c>
      <c r="M247" s="134"/>
      <c r="N247" s="38"/>
      <c r="O247" s="38"/>
      <c r="P247" s="132" t="s">
        <v>509</v>
      </c>
      <c r="Q247" s="132"/>
      <c r="R247" s="131" t="s">
        <v>184</v>
      </c>
      <c r="S247" s="38"/>
      <c r="T247" s="132">
        <v>0</v>
      </c>
      <c r="U247" s="132"/>
      <c r="V247" s="38"/>
    </row>
    <row r="248" spans="1:22">
      <c r="A248" s="12"/>
      <c r="B248" s="131"/>
      <c r="C248" s="38"/>
      <c r="D248" s="132"/>
      <c r="E248" s="132"/>
      <c r="F248" s="38"/>
      <c r="G248" s="38"/>
      <c r="H248" s="134"/>
      <c r="I248" s="134"/>
      <c r="J248" s="38"/>
      <c r="K248" s="38"/>
      <c r="L248" s="134"/>
      <c r="M248" s="134"/>
      <c r="N248" s="38"/>
      <c r="O248" s="38"/>
      <c r="P248" s="132"/>
      <c r="Q248" s="132"/>
      <c r="R248" s="131"/>
      <c r="S248" s="38"/>
      <c r="T248" s="132"/>
      <c r="U248" s="132"/>
      <c r="V248" s="38"/>
    </row>
    <row r="249" spans="1:22">
      <c r="A249" s="12"/>
      <c r="B249" s="108" t="s">
        <v>488</v>
      </c>
      <c r="C249" s="30"/>
      <c r="D249" s="137">
        <v>0</v>
      </c>
      <c r="E249" s="137"/>
      <c r="F249" s="30"/>
      <c r="G249" s="30"/>
      <c r="H249" s="138">
        <v>115442</v>
      </c>
      <c r="I249" s="138"/>
      <c r="J249" s="30"/>
      <c r="K249" s="30"/>
      <c r="L249" s="138">
        <v>192076</v>
      </c>
      <c r="M249" s="138"/>
      <c r="N249" s="30"/>
      <c r="O249" s="30"/>
      <c r="P249" s="137">
        <v>0</v>
      </c>
      <c r="Q249" s="137"/>
      <c r="R249" s="30"/>
      <c r="S249" s="30"/>
      <c r="T249" s="138">
        <v>307518</v>
      </c>
      <c r="U249" s="138"/>
      <c r="V249" s="30"/>
    </row>
    <row r="250" spans="1:22">
      <c r="A250" s="12"/>
      <c r="B250" s="108"/>
      <c r="C250" s="30"/>
      <c r="D250" s="137"/>
      <c r="E250" s="137"/>
      <c r="F250" s="30"/>
      <c r="G250" s="30"/>
      <c r="H250" s="138"/>
      <c r="I250" s="138"/>
      <c r="J250" s="30"/>
      <c r="K250" s="30"/>
      <c r="L250" s="138"/>
      <c r="M250" s="138"/>
      <c r="N250" s="30"/>
      <c r="O250" s="30"/>
      <c r="P250" s="137"/>
      <c r="Q250" s="137"/>
      <c r="R250" s="30"/>
      <c r="S250" s="30"/>
      <c r="T250" s="138"/>
      <c r="U250" s="138"/>
      <c r="V250" s="30"/>
    </row>
    <row r="251" spans="1:22">
      <c r="A251" s="12"/>
      <c r="B251" s="131" t="s">
        <v>81</v>
      </c>
      <c r="C251" s="38"/>
      <c r="D251" s="134">
        <v>2600</v>
      </c>
      <c r="E251" s="134"/>
      <c r="F251" s="38"/>
      <c r="G251" s="38"/>
      <c r="H251" s="134">
        <v>4919</v>
      </c>
      <c r="I251" s="134"/>
      <c r="J251" s="38"/>
      <c r="K251" s="38"/>
      <c r="L251" s="132">
        <v>748</v>
      </c>
      <c r="M251" s="132"/>
      <c r="N251" s="38"/>
      <c r="O251" s="38"/>
      <c r="P251" s="132">
        <v>0</v>
      </c>
      <c r="Q251" s="132"/>
      <c r="R251" s="38"/>
      <c r="S251" s="38"/>
      <c r="T251" s="134">
        <v>8267</v>
      </c>
      <c r="U251" s="134"/>
      <c r="V251" s="38"/>
    </row>
    <row r="252" spans="1:22">
      <c r="A252" s="12"/>
      <c r="B252" s="131"/>
      <c r="C252" s="38"/>
      <c r="D252" s="134"/>
      <c r="E252" s="134"/>
      <c r="F252" s="38"/>
      <c r="G252" s="38"/>
      <c r="H252" s="134"/>
      <c r="I252" s="134"/>
      <c r="J252" s="38"/>
      <c r="K252" s="38"/>
      <c r="L252" s="132"/>
      <c r="M252" s="132"/>
      <c r="N252" s="38"/>
      <c r="O252" s="38"/>
      <c r="P252" s="132"/>
      <c r="Q252" s="132"/>
      <c r="R252" s="38"/>
      <c r="S252" s="38"/>
      <c r="T252" s="134"/>
      <c r="U252" s="134"/>
      <c r="V252" s="38"/>
    </row>
    <row r="253" spans="1:22">
      <c r="A253" s="12"/>
      <c r="B253" s="136" t="s">
        <v>82</v>
      </c>
      <c r="C253" s="30"/>
      <c r="D253" s="138">
        <v>13055</v>
      </c>
      <c r="E253" s="138"/>
      <c r="F253" s="30"/>
      <c r="G253" s="30"/>
      <c r="H253" s="138">
        <v>17886</v>
      </c>
      <c r="I253" s="138"/>
      <c r="J253" s="30"/>
      <c r="K253" s="30"/>
      <c r="L253" s="138">
        <v>2043</v>
      </c>
      <c r="M253" s="138"/>
      <c r="N253" s="30"/>
      <c r="O253" s="30"/>
      <c r="P253" s="137">
        <v>0</v>
      </c>
      <c r="Q253" s="137"/>
      <c r="R253" s="30"/>
      <c r="S253" s="30"/>
      <c r="T253" s="138">
        <v>32984</v>
      </c>
      <c r="U253" s="138"/>
      <c r="V253" s="30"/>
    </row>
    <row r="254" spans="1:22" ht="15.75" thickBot="1">
      <c r="A254" s="12"/>
      <c r="B254" s="136"/>
      <c r="C254" s="30"/>
      <c r="D254" s="140"/>
      <c r="E254" s="140"/>
      <c r="F254" s="41"/>
      <c r="G254" s="30"/>
      <c r="H254" s="140"/>
      <c r="I254" s="140"/>
      <c r="J254" s="41"/>
      <c r="K254" s="30"/>
      <c r="L254" s="140"/>
      <c r="M254" s="140"/>
      <c r="N254" s="41"/>
      <c r="O254" s="30"/>
      <c r="P254" s="139"/>
      <c r="Q254" s="139"/>
      <c r="R254" s="41"/>
      <c r="S254" s="30"/>
      <c r="T254" s="140"/>
      <c r="U254" s="140"/>
      <c r="V254" s="41"/>
    </row>
    <row r="255" spans="1:22">
      <c r="A255" s="12"/>
      <c r="B255" s="131" t="s">
        <v>489</v>
      </c>
      <c r="C255" s="38"/>
      <c r="D255" s="145">
        <v>18205</v>
      </c>
      <c r="E255" s="145"/>
      <c r="F255" s="45"/>
      <c r="G255" s="38"/>
      <c r="H255" s="145">
        <v>489070</v>
      </c>
      <c r="I255" s="145"/>
      <c r="J255" s="45"/>
      <c r="K255" s="38"/>
      <c r="L255" s="145">
        <v>606856</v>
      </c>
      <c r="M255" s="145"/>
      <c r="N255" s="45"/>
      <c r="O255" s="38"/>
      <c r="P255" s="141" t="s">
        <v>510</v>
      </c>
      <c r="Q255" s="141"/>
      <c r="R255" s="143" t="s">
        <v>184</v>
      </c>
      <c r="S255" s="38"/>
      <c r="T255" s="145">
        <v>897319</v>
      </c>
      <c r="U255" s="145"/>
      <c r="V255" s="45"/>
    </row>
    <row r="256" spans="1:22" ht="15.75" thickBot="1">
      <c r="A256" s="12"/>
      <c r="B256" s="131"/>
      <c r="C256" s="38"/>
      <c r="D256" s="135"/>
      <c r="E256" s="135"/>
      <c r="F256" s="69"/>
      <c r="G256" s="38"/>
      <c r="H256" s="135"/>
      <c r="I256" s="135"/>
      <c r="J256" s="69"/>
      <c r="K256" s="38"/>
      <c r="L256" s="135"/>
      <c r="M256" s="135"/>
      <c r="N256" s="69"/>
      <c r="O256" s="38"/>
      <c r="P256" s="133"/>
      <c r="Q256" s="133"/>
      <c r="R256" s="147"/>
      <c r="S256" s="38"/>
      <c r="T256" s="135"/>
      <c r="U256" s="135"/>
      <c r="V256" s="69"/>
    </row>
    <row r="257" spans="1:22">
      <c r="A257" s="12"/>
      <c r="B257" s="108" t="s">
        <v>486</v>
      </c>
      <c r="C257" s="30"/>
      <c r="D257" s="127">
        <v>0</v>
      </c>
      <c r="E257" s="127"/>
      <c r="F257" s="34"/>
      <c r="G257" s="30"/>
      <c r="H257" s="129">
        <v>113076</v>
      </c>
      <c r="I257" s="129"/>
      <c r="J257" s="34"/>
      <c r="K257" s="30"/>
      <c r="L257" s="129">
        <v>8025</v>
      </c>
      <c r="M257" s="129"/>
      <c r="N257" s="34"/>
      <c r="O257" s="30"/>
      <c r="P257" s="127" t="s">
        <v>511</v>
      </c>
      <c r="Q257" s="127"/>
      <c r="R257" s="125" t="s">
        <v>184</v>
      </c>
      <c r="S257" s="30"/>
      <c r="T257" s="127">
        <v>0</v>
      </c>
      <c r="U257" s="127"/>
      <c r="V257" s="34"/>
    </row>
    <row r="258" spans="1:22">
      <c r="A258" s="12"/>
      <c r="B258" s="108"/>
      <c r="C258" s="30"/>
      <c r="D258" s="137"/>
      <c r="E258" s="137"/>
      <c r="F258" s="30"/>
      <c r="G258" s="30"/>
      <c r="H258" s="138"/>
      <c r="I258" s="138"/>
      <c r="J258" s="30"/>
      <c r="K258" s="30"/>
      <c r="L258" s="138"/>
      <c r="M258" s="138"/>
      <c r="N258" s="30"/>
      <c r="O258" s="30"/>
      <c r="P258" s="137"/>
      <c r="Q258" s="137"/>
      <c r="R258" s="108"/>
      <c r="S258" s="30"/>
      <c r="T258" s="137"/>
      <c r="U258" s="137"/>
      <c r="V258" s="30"/>
    </row>
    <row r="259" spans="1:22">
      <c r="A259" s="12"/>
      <c r="B259" s="131" t="s">
        <v>84</v>
      </c>
      <c r="C259" s="38"/>
      <c r="D259" s="132">
        <v>0</v>
      </c>
      <c r="E259" s="132"/>
      <c r="F259" s="38"/>
      <c r="G259" s="38"/>
      <c r="H259" s="134">
        <v>692024</v>
      </c>
      <c r="I259" s="134"/>
      <c r="J259" s="38"/>
      <c r="K259" s="38"/>
      <c r="L259" s="134">
        <v>293172</v>
      </c>
      <c r="M259" s="134"/>
      <c r="N259" s="38"/>
      <c r="O259" s="38"/>
      <c r="P259" s="132">
        <v>0</v>
      </c>
      <c r="Q259" s="132"/>
      <c r="R259" s="38"/>
      <c r="S259" s="38"/>
      <c r="T259" s="134">
        <v>985196</v>
      </c>
      <c r="U259" s="134"/>
      <c r="V259" s="38"/>
    </row>
    <row r="260" spans="1:22">
      <c r="A260" s="12"/>
      <c r="B260" s="131"/>
      <c r="C260" s="38"/>
      <c r="D260" s="132"/>
      <c r="E260" s="132"/>
      <c r="F260" s="38"/>
      <c r="G260" s="38"/>
      <c r="H260" s="134"/>
      <c r="I260" s="134"/>
      <c r="J260" s="38"/>
      <c r="K260" s="38"/>
      <c r="L260" s="134"/>
      <c r="M260" s="134"/>
      <c r="N260" s="38"/>
      <c r="O260" s="38"/>
      <c r="P260" s="132"/>
      <c r="Q260" s="132"/>
      <c r="R260" s="38"/>
      <c r="S260" s="38"/>
      <c r="T260" s="134"/>
      <c r="U260" s="134"/>
      <c r="V260" s="38"/>
    </row>
    <row r="261" spans="1:22">
      <c r="A261" s="12"/>
      <c r="B261" s="136" t="s">
        <v>85</v>
      </c>
      <c r="C261" s="30"/>
      <c r="D261" s="137">
        <v>0</v>
      </c>
      <c r="E261" s="137"/>
      <c r="F261" s="30"/>
      <c r="G261" s="30"/>
      <c r="H261" s="138">
        <v>555805</v>
      </c>
      <c r="I261" s="138"/>
      <c r="J261" s="30"/>
      <c r="K261" s="30"/>
      <c r="L261" s="138">
        <v>144355</v>
      </c>
      <c r="M261" s="138"/>
      <c r="N261" s="30"/>
      <c r="O261" s="30"/>
      <c r="P261" s="137">
        <v>0</v>
      </c>
      <c r="Q261" s="137"/>
      <c r="R261" s="30"/>
      <c r="S261" s="30"/>
      <c r="T261" s="138">
        <v>700160</v>
      </c>
      <c r="U261" s="138"/>
      <c r="V261" s="30"/>
    </row>
    <row r="262" spans="1:22" ht="15.75" thickBot="1">
      <c r="A262" s="12"/>
      <c r="B262" s="136"/>
      <c r="C262" s="30"/>
      <c r="D262" s="139"/>
      <c r="E262" s="139"/>
      <c r="F262" s="41"/>
      <c r="G262" s="30"/>
      <c r="H262" s="140"/>
      <c r="I262" s="140"/>
      <c r="J262" s="41"/>
      <c r="K262" s="30"/>
      <c r="L262" s="140"/>
      <c r="M262" s="140"/>
      <c r="N262" s="41"/>
      <c r="O262" s="30"/>
      <c r="P262" s="139"/>
      <c r="Q262" s="139"/>
      <c r="R262" s="41"/>
      <c r="S262" s="30"/>
      <c r="T262" s="140"/>
      <c r="U262" s="140"/>
      <c r="V262" s="41"/>
    </row>
    <row r="263" spans="1:22">
      <c r="A263" s="12"/>
      <c r="B263" s="131" t="s">
        <v>491</v>
      </c>
      <c r="C263" s="38"/>
      <c r="D263" s="141">
        <v>0</v>
      </c>
      <c r="E263" s="141"/>
      <c r="F263" s="45"/>
      <c r="G263" s="38"/>
      <c r="H263" s="145">
        <v>136219</v>
      </c>
      <c r="I263" s="145"/>
      <c r="J263" s="45"/>
      <c r="K263" s="38"/>
      <c r="L263" s="145">
        <v>148817</v>
      </c>
      <c r="M263" s="145"/>
      <c r="N263" s="45"/>
      <c r="O263" s="38"/>
      <c r="P263" s="141">
        <v>0</v>
      </c>
      <c r="Q263" s="141"/>
      <c r="R263" s="45"/>
      <c r="S263" s="38"/>
      <c r="T263" s="145">
        <v>285036</v>
      </c>
      <c r="U263" s="145"/>
      <c r="V263" s="45"/>
    </row>
    <row r="264" spans="1:22" ht="15.75" thickBot="1">
      <c r="A264" s="12"/>
      <c r="B264" s="131"/>
      <c r="C264" s="38"/>
      <c r="D264" s="133"/>
      <c r="E264" s="133"/>
      <c r="F264" s="69"/>
      <c r="G264" s="38"/>
      <c r="H264" s="135"/>
      <c r="I264" s="135"/>
      <c r="J264" s="69"/>
      <c r="K264" s="38"/>
      <c r="L264" s="135"/>
      <c r="M264" s="135"/>
      <c r="N264" s="69"/>
      <c r="O264" s="38"/>
      <c r="P264" s="133"/>
      <c r="Q264" s="133"/>
      <c r="R264" s="69"/>
      <c r="S264" s="38"/>
      <c r="T264" s="135"/>
      <c r="U264" s="135"/>
      <c r="V264" s="69"/>
    </row>
    <row r="265" spans="1:22">
      <c r="A265" s="12"/>
      <c r="B265" s="108" t="s">
        <v>492</v>
      </c>
      <c r="C265" s="30"/>
      <c r="D265" s="129">
        <v>955560</v>
      </c>
      <c r="E265" s="129"/>
      <c r="F265" s="34"/>
      <c r="G265" s="30"/>
      <c r="H265" s="127">
        <v>0</v>
      </c>
      <c r="I265" s="127"/>
      <c r="J265" s="34"/>
      <c r="K265" s="30"/>
      <c r="L265" s="127">
        <v>0</v>
      </c>
      <c r="M265" s="127"/>
      <c r="N265" s="34"/>
      <c r="O265" s="30"/>
      <c r="P265" s="127" t="s">
        <v>512</v>
      </c>
      <c r="Q265" s="127"/>
      <c r="R265" s="125" t="s">
        <v>184</v>
      </c>
      <c r="S265" s="30"/>
      <c r="T265" s="127">
        <v>0</v>
      </c>
      <c r="U265" s="127"/>
      <c r="V265" s="34"/>
    </row>
    <row r="266" spans="1:22">
      <c r="A266" s="12"/>
      <c r="B266" s="108"/>
      <c r="C266" s="30"/>
      <c r="D266" s="138"/>
      <c r="E266" s="138"/>
      <c r="F266" s="30"/>
      <c r="G266" s="30"/>
      <c r="H266" s="137"/>
      <c r="I266" s="137"/>
      <c r="J266" s="30"/>
      <c r="K266" s="30"/>
      <c r="L266" s="137"/>
      <c r="M266" s="137"/>
      <c r="N266" s="30"/>
      <c r="O266" s="30"/>
      <c r="P266" s="137"/>
      <c r="Q266" s="137"/>
      <c r="R266" s="108"/>
      <c r="S266" s="30"/>
      <c r="T266" s="137"/>
      <c r="U266" s="137"/>
      <c r="V266" s="30"/>
    </row>
    <row r="267" spans="1:22">
      <c r="A267" s="12"/>
      <c r="B267" s="131" t="s">
        <v>87</v>
      </c>
      <c r="C267" s="38"/>
      <c r="D267" s="134">
        <v>23276</v>
      </c>
      <c r="E267" s="134"/>
      <c r="F267" s="38"/>
      <c r="G267" s="38"/>
      <c r="H267" s="134">
        <v>16092</v>
      </c>
      <c r="I267" s="134"/>
      <c r="J267" s="38"/>
      <c r="K267" s="38"/>
      <c r="L267" s="134">
        <v>15719</v>
      </c>
      <c r="M267" s="134"/>
      <c r="N267" s="38"/>
      <c r="O267" s="38"/>
      <c r="P267" s="132">
        <v>0</v>
      </c>
      <c r="Q267" s="132"/>
      <c r="R267" s="38"/>
      <c r="S267" s="38"/>
      <c r="T267" s="134">
        <v>55087</v>
      </c>
      <c r="U267" s="134"/>
      <c r="V267" s="38"/>
    </row>
    <row r="268" spans="1:22">
      <c r="A268" s="12"/>
      <c r="B268" s="131"/>
      <c r="C268" s="38"/>
      <c r="D268" s="134"/>
      <c r="E268" s="134"/>
      <c r="F268" s="38"/>
      <c r="G268" s="38"/>
      <c r="H268" s="134"/>
      <c r="I268" s="134"/>
      <c r="J268" s="38"/>
      <c r="K268" s="38"/>
      <c r="L268" s="134"/>
      <c r="M268" s="134"/>
      <c r="N268" s="38"/>
      <c r="O268" s="38"/>
      <c r="P268" s="132"/>
      <c r="Q268" s="132"/>
      <c r="R268" s="38"/>
      <c r="S268" s="38"/>
      <c r="T268" s="134"/>
      <c r="U268" s="134"/>
      <c r="V268" s="38"/>
    </row>
    <row r="269" spans="1:22">
      <c r="A269" s="12"/>
      <c r="B269" s="108" t="s">
        <v>81</v>
      </c>
      <c r="C269" s="30"/>
      <c r="D269" s="138">
        <v>20999</v>
      </c>
      <c r="E269" s="138"/>
      <c r="F269" s="30"/>
      <c r="G269" s="30"/>
      <c r="H269" s="137">
        <v>0</v>
      </c>
      <c r="I269" s="137"/>
      <c r="J269" s="30"/>
      <c r="K269" s="30"/>
      <c r="L269" s="138">
        <v>7984</v>
      </c>
      <c r="M269" s="138"/>
      <c r="N269" s="30"/>
      <c r="O269" s="30"/>
      <c r="P269" s="137" t="s">
        <v>513</v>
      </c>
      <c r="Q269" s="137"/>
      <c r="R269" s="108" t="s">
        <v>184</v>
      </c>
      <c r="S269" s="30"/>
      <c r="T269" s="138">
        <v>22961</v>
      </c>
      <c r="U269" s="138"/>
      <c r="V269" s="30"/>
    </row>
    <row r="270" spans="1:22">
      <c r="A270" s="12"/>
      <c r="B270" s="108"/>
      <c r="C270" s="30"/>
      <c r="D270" s="138"/>
      <c r="E270" s="138"/>
      <c r="F270" s="30"/>
      <c r="G270" s="30"/>
      <c r="H270" s="137"/>
      <c r="I270" s="137"/>
      <c r="J270" s="30"/>
      <c r="K270" s="30"/>
      <c r="L270" s="138"/>
      <c r="M270" s="138"/>
      <c r="N270" s="30"/>
      <c r="O270" s="30"/>
      <c r="P270" s="137"/>
      <c r="Q270" s="137"/>
      <c r="R270" s="108"/>
      <c r="S270" s="30"/>
      <c r="T270" s="138"/>
      <c r="U270" s="138"/>
      <c r="V270" s="30"/>
    </row>
    <row r="271" spans="1:22">
      <c r="A271" s="12"/>
      <c r="B271" s="101" t="s">
        <v>88</v>
      </c>
      <c r="C271" s="38"/>
      <c r="D271" s="132">
        <v>0</v>
      </c>
      <c r="E271" s="132"/>
      <c r="F271" s="38"/>
      <c r="G271" s="38"/>
      <c r="H271" s="134">
        <v>17036</v>
      </c>
      <c r="I271" s="134"/>
      <c r="J271" s="38"/>
      <c r="K271" s="38"/>
      <c r="L271" s="134">
        <v>6283</v>
      </c>
      <c r="M271" s="134"/>
      <c r="N271" s="38"/>
      <c r="O271" s="38"/>
      <c r="P271" s="132">
        <v>0</v>
      </c>
      <c r="Q271" s="132"/>
      <c r="R271" s="38"/>
      <c r="S271" s="38"/>
      <c r="T271" s="134">
        <v>23319</v>
      </c>
      <c r="U271" s="134"/>
      <c r="V271" s="38"/>
    </row>
    <row r="272" spans="1:22">
      <c r="A272" s="12"/>
      <c r="B272" s="101"/>
      <c r="C272" s="38"/>
      <c r="D272" s="132"/>
      <c r="E272" s="132"/>
      <c r="F272" s="38"/>
      <c r="G272" s="38"/>
      <c r="H272" s="134"/>
      <c r="I272" s="134"/>
      <c r="J272" s="38"/>
      <c r="K272" s="38"/>
      <c r="L272" s="134"/>
      <c r="M272" s="134"/>
      <c r="N272" s="38"/>
      <c r="O272" s="38"/>
      <c r="P272" s="132"/>
      <c r="Q272" s="132"/>
      <c r="R272" s="38"/>
      <c r="S272" s="38"/>
      <c r="T272" s="134"/>
      <c r="U272" s="134"/>
      <c r="V272" s="38"/>
    </row>
    <row r="273" spans="1:22">
      <c r="A273" s="12"/>
      <c r="B273" s="108" t="s">
        <v>89</v>
      </c>
      <c r="C273" s="30"/>
      <c r="D273" s="138">
        <v>33257</v>
      </c>
      <c r="E273" s="138"/>
      <c r="F273" s="30"/>
      <c r="G273" s="30"/>
      <c r="H273" s="138">
        <v>9014</v>
      </c>
      <c r="I273" s="138"/>
      <c r="J273" s="30"/>
      <c r="K273" s="30"/>
      <c r="L273" s="138">
        <v>1281</v>
      </c>
      <c r="M273" s="138"/>
      <c r="N273" s="30"/>
      <c r="O273" s="30"/>
      <c r="P273" s="137">
        <v>0</v>
      </c>
      <c r="Q273" s="137"/>
      <c r="R273" s="30"/>
      <c r="S273" s="30"/>
      <c r="T273" s="138">
        <v>43552</v>
      </c>
      <c r="U273" s="138"/>
      <c r="V273" s="30"/>
    </row>
    <row r="274" spans="1:22" ht="15.75" thickBot="1">
      <c r="A274" s="12"/>
      <c r="B274" s="108"/>
      <c r="C274" s="30"/>
      <c r="D274" s="140"/>
      <c r="E274" s="140"/>
      <c r="F274" s="41"/>
      <c r="G274" s="30"/>
      <c r="H274" s="140"/>
      <c r="I274" s="140"/>
      <c r="J274" s="41"/>
      <c r="K274" s="30"/>
      <c r="L274" s="140"/>
      <c r="M274" s="140"/>
      <c r="N274" s="41"/>
      <c r="O274" s="30"/>
      <c r="P274" s="139"/>
      <c r="Q274" s="139"/>
      <c r="R274" s="41"/>
      <c r="S274" s="30"/>
      <c r="T274" s="140"/>
      <c r="U274" s="140"/>
      <c r="V274" s="41"/>
    </row>
    <row r="275" spans="1:22">
      <c r="A275" s="12"/>
      <c r="B275" s="157" t="s">
        <v>90</v>
      </c>
      <c r="C275" s="38"/>
      <c r="D275" s="143" t="s">
        <v>179</v>
      </c>
      <c r="E275" s="145">
        <v>1051297</v>
      </c>
      <c r="F275" s="45"/>
      <c r="G275" s="38"/>
      <c r="H275" s="143" t="s">
        <v>179</v>
      </c>
      <c r="I275" s="145">
        <v>780507</v>
      </c>
      <c r="J275" s="45"/>
      <c r="K275" s="38"/>
      <c r="L275" s="143" t="s">
        <v>179</v>
      </c>
      <c r="M275" s="145">
        <v>794965</v>
      </c>
      <c r="N275" s="45"/>
      <c r="O275" s="38"/>
      <c r="P275" s="143" t="s">
        <v>179</v>
      </c>
      <c r="Q275" s="141" t="s">
        <v>514</v>
      </c>
      <c r="R275" s="143" t="s">
        <v>184</v>
      </c>
      <c r="S275" s="38"/>
      <c r="T275" s="143" t="s">
        <v>179</v>
      </c>
      <c r="U275" s="145">
        <v>1327274</v>
      </c>
      <c r="V275" s="45"/>
    </row>
    <row r="276" spans="1:22" ht="15.75" thickBot="1">
      <c r="A276" s="12"/>
      <c r="B276" s="157"/>
      <c r="C276" s="38"/>
      <c r="D276" s="149"/>
      <c r="E276" s="150"/>
      <c r="F276" s="51"/>
      <c r="G276" s="38"/>
      <c r="H276" s="149"/>
      <c r="I276" s="150"/>
      <c r="J276" s="51"/>
      <c r="K276" s="38"/>
      <c r="L276" s="149"/>
      <c r="M276" s="150"/>
      <c r="N276" s="51"/>
      <c r="O276" s="38"/>
      <c r="P276" s="149"/>
      <c r="Q276" s="151"/>
      <c r="R276" s="149"/>
      <c r="S276" s="38"/>
      <c r="T276" s="149"/>
      <c r="U276" s="150"/>
      <c r="V276" s="51"/>
    </row>
    <row r="277" spans="1:22" ht="15.75" thickTop="1">
      <c r="A277" s="12"/>
      <c r="B277" s="154" t="s">
        <v>496</v>
      </c>
      <c r="C277" s="22"/>
      <c r="D277" s="87"/>
      <c r="E277" s="87"/>
      <c r="F277" s="87"/>
      <c r="G277" s="22"/>
      <c r="H277" s="87"/>
      <c r="I277" s="87"/>
      <c r="J277" s="87"/>
      <c r="K277" s="22"/>
      <c r="L277" s="87"/>
      <c r="M277" s="87"/>
      <c r="N277" s="87"/>
      <c r="O277" s="22"/>
      <c r="P277" s="87"/>
      <c r="Q277" s="87"/>
      <c r="R277" s="87"/>
      <c r="S277" s="22"/>
      <c r="T277" s="87"/>
      <c r="U277" s="87"/>
      <c r="V277" s="87"/>
    </row>
    <row r="278" spans="1:22">
      <c r="A278" s="12"/>
      <c r="B278" s="131" t="s">
        <v>92</v>
      </c>
      <c r="C278" s="38"/>
      <c r="D278" s="131" t="s">
        <v>179</v>
      </c>
      <c r="E278" s="132">
        <v>6</v>
      </c>
      <c r="F278" s="38"/>
      <c r="G278" s="38"/>
      <c r="H278" s="131" t="s">
        <v>179</v>
      </c>
      <c r="I278" s="134">
        <v>86649</v>
      </c>
      <c r="J278" s="38"/>
      <c r="K278" s="38"/>
      <c r="L278" s="131" t="s">
        <v>179</v>
      </c>
      <c r="M278" s="134">
        <v>47477</v>
      </c>
      <c r="N278" s="38"/>
      <c r="O278" s="38"/>
      <c r="P278" s="131" t="s">
        <v>179</v>
      </c>
      <c r="Q278" s="132">
        <v>0</v>
      </c>
      <c r="R278" s="38"/>
      <c r="S278" s="38"/>
      <c r="T278" s="131" t="s">
        <v>179</v>
      </c>
      <c r="U278" s="134">
        <v>134132</v>
      </c>
      <c r="V278" s="38"/>
    </row>
    <row r="279" spans="1:22">
      <c r="A279" s="12"/>
      <c r="B279" s="131"/>
      <c r="C279" s="38"/>
      <c r="D279" s="131"/>
      <c r="E279" s="132"/>
      <c r="F279" s="38"/>
      <c r="G279" s="38"/>
      <c r="H279" s="131"/>
      <c r="I279" s="134"/>
      <c r="J279" s="38"/>
      <c r="K279" s="38"/>
      <c r="L279" s="131"/>
      <c r="M279" s="134"/>
      <c r="N279" s="38"/>
      <c r="O279" s="38"/>
      <c r="P279" s="131"/>
      <c r="Q279" s="132"/>
      <c r="R279" s="38"/>
      <c r="S279" s="38"/>
      <c r="T279" s="131"/>
      <c r="U279" s="134"/>
      <c r="V279" s="38"/>
    </row>
    <row r="280" spans="1:22">
      <c r="A280" s="12"/>
      <c r="B280" s="108" t="s">
        <v>93</v>
      </c>
      <c r="C280" s="30"/>
      <c r="D280" s="138">
        <v>10788</v>
      </c>
      <c r="E280" s="138"/>
      <c r="F280" s="30"/>
      <c r="G280" s="30"/>
      <c r="H280" s="138">
        <v>46401</v>
      </c>
      <c r="I280" s="138"/>
      <c r="J280" s="30"/>
      <c r="K280" s="30"/>
      <c r="L280" s="138">
        <v>20803</v>
      </c>
      <c r="M280" s="138"/>
      <c r="N280" s="30"/>
      <c r="O280" s="30"/>
      <c r="P280" s="137">
        <v>0</v>
      </c>
      <c r="Q280" s="137"/>
      <c r="R280" s="30"/>
      <c r="S280" s="30"/>
      <c r="T280" s="138">
        <v>77992</v>
      </c>
      <c r="U280" s="138"/>
      <c r="V280" s="30"/>
    </row>
    <row r="281" spans="1:22">
      <c r="A281" s="12"/>
      <c r="B281" s="108"/>
      <c r="C281" s="30"/>
      <c r="D281" s="138"/>
      <c r="E281" s="138"/>
      <c r="F281" s="30"/>
      <c r="G281" s="30"/>
      <c r="H281" s="138"/>
      <c r="I281" s="138"/>
      <c r="J281" s="30"/>
      <c r="K281" s="30"/>
      <c r="L281" s="138"/>
      <c r="M281" s="138"/>
      <c r="N281" s="30"/>
      <c r="O281" s="30"/>
      <c r="P281" s="137"/>
      <c r="Q281" s="137"/>
      <c r="R281" s="30"/>
      <c r="S281" s="30"/>
      <c r="T281" s="138"/>
      <c r="U281" s="138"/>
      <c r="V281" s="30"/>
    </row>
    <row r="282" spans="1:22">
      <c r="A282" s="12"/>
      <c r="B282" s="131" t="s">
        <v>94</v>
      </c>
      <c r="C282" s="38"/>
      <c r="D282" s="134">
        <v>12996</v>
      </c>
      <c r="E282" s="134"/>
      <c r="F282" s="38"/>
      <c r="G282" s="38"/>
      <c r="H282" s="132">
        <v>0</v>
      </c>
      <c r="I282" s="132"/>
      <c r="J282" s="38"/>
      <c r="K282" s="38"/>
      <c r="L282" s="132">
        <v>0</v>
      </c>
      <c r="M282" s="132"/>
      <c r="N282" s="38"/>
      <c r="O282" s="38"/>
      <c r="P282" s="132">
        <v>0</v>
      </c>
      <c r="Q282" s="132"/>
      <c r="R282" s="38"/>
      <c r="S282" s="38"/>
      <c r="T282" s="134">
        <v>12996</v>
      </c>
      <c r="U282" s="134"/>
      <c r="V282" s="38"/>
    </row>
    <row r="283" spans="1:22">
      <c r="A283" s="12"/>
      <c r="B283" s="131"/>
      <c r="C283" s="38"/>
      <c r="D283" s="134"/>
      <c r="E283" s="134"/>
      <c r="F283" s="38"/>
      <c r="G283" s="38"/>
      <c r="H283" s="132"/>
      <c r="I283" s="132"/>
      <c r="J283" s="38"/>
      <c r="K283" s="38"/>
      <c r="L283" s="132"/>
      <c r="M283" s="132"/>
      <c r="N283" s="38"/>
      <c r="O283" s="38"/>
      <c r="P283" s="132"/>
      <c r="Q283" s="132"/>
      <c r="R283" s="38"/>
      <c r="S283" s="38"/>
      <c r="T283" s="134"/>
      <c r="U283" s="134"/>
      <c r="V283" s="38"/>
    </row>
    <row r="284" spans="1:22">
      <c r="A284" s="12"/>
      <c r="B284" s="108" t="s">
        <v>497</v>
      </c>
      <c r="C284" s="30"/>
      <c r="D284" s="138">
        <v>23183</v>
      </c>
      <c r="E284" s="138"/>
      <c r="F284" s="30"/>
      <c r="G284" s="30"/>
      <c r="H284" s="138">
        <v>77098</v>
      </c>
      <c r="I284" s="138"/>
      <c r="J284" s="30"/>
      <c r="K284" s="30"/>
      <c r="L284" s="138">
        <v>116527</v>
      </c>
      <c r="M284" s="138"/>
      <c r="N284" s="30"/>
      <c r="O284" s="30"/>
      <c r="P284" s="137" t="s">
        <v>509</v>
      </c>
      <c r="Q284" s="137"/>
      <c r="R284" s="108" t="s">
        <v>184</v>
      </c>
      <c r="S284" s="30"/>
      <c r="T284" s="137">
        <v>0</v>
      </c>
      <c r="U284" s="137"/>
      <c r="V284" s="30"/>
    </row>
    <row r="285" spans="1:22">
      <c r="A285" s="12"/>
      <c r="B285" s="108"/>
      <c r="C285" s="30"/>
      <c r="D285" s="138"/>
      <c r="E285" s="138"/>
      <c r="F285" s="30"/>
      <c r="G285" s="30"/>
      <c r="H285" s="138"/>
      <c r="I285" s="138"/>
      <c r="J285" s="30"/>
      <c r="K285" s="30"/>
      <c r="L285" s="138"/>
      <c r="M285" s="138"/>
      <c r="N285" s="30"/>
      <c r="O285" s="30"/>
      <c r="P285" s="137"/>
      <c r="Q285" s="137"/>
      <c r="R285" s="108"/>
      <c r="S285" s="30"/>
      <c r="T285" s="137"/>
      <c r="U285" s="137"/>
      <c r="V285" s="30"/>
    </row>
    <row r="286" spans="1:22">
      <c r="A286" s="12"/>
      <c r="B286" s="131" t="s">
        <v>95</v>
      </c>
      <c r="C286" s="38"/>
      <c r="D286" s="132">
        <v>0</v>
      </c>
      <c r="E286" s="132"/>
      <c r="F286" s="38"/>
      <c r="G286" s="38"/>
      <c r="H286" s="132">
        <v>0</v>
      </c>
      <c r="I286" s="132"/>
      <c r="J286" s="38"/>
      <c r="K286" s="38"/>
      <c r="L286" s="134">
        <v>11423</v>
      </c>
      <c r="M286" s="134"/>
      <c r="N286" s="38"/>
      <c r="O286" s="38"/>
      <c r="P286" s="132" t="s">
        <v>265</v>
      </c>
      <c r="Q286" s="132"/>
      <c r="R286" s="131" t="s">
        <v>184</v>
      </c>
      <c r="S286" s="38"/>
      <c r="T286" s="134">
        <v>11419</v>
      </c>
      <c r="U286" s="134"/>
      <c r="V286" s="38"/>
    </row>
    <row r="287" spans="1:22">
      <c r="A287" s="12"/>
      <c r="B287" s="131"/>
      <c r="C287" s="38"/>
      <c r="D287" s="132"/>
      <c r="E287" s="132"/>
      <c r="F287" s="38"/>
      <c r="G287" s="38"/>
      <c r="H287" s="132"/>
      <c r="I287" s="132"/>
      <c r="J287" s="38"/>
      <c r="K287" s="38"/>
      <c r="L287" s="134"/>
      <c r="M287" s="134"/>
      <c r="N287" s="38"/>
      <c r="O287" s="38"/>
      <c r="P287" s="132"/>
      <c r="Q287" s="132"/>
      <c r="R287" s="131"/>
      <c r="S287" s="38"/>
      <c r="T287" s="134"/>
      <c r="U287" s="134"/>
      <c r="V287" s="38"/>
    </row>
    <row r="288" spans="1:22">
      <c r="A288" s="12"/>
      <c r="B288" s="108" t="s">
        <v>96</v>
      </c>
      <c r="C288" s="30"/>
      <c r="D288" s="137">
        <v>0</v>
      </c>
      <c r="E288" s="137"/>
      <c r="F288" s="30"/>
      <c r="G288" s="30"/>
      <c r="H288" s="138">
        <v>7828</v>
      </c>
      <c r="I288" s="138"/>
      <c r="J288" s="30"/>
      <c r="K288" s="30"/>
      <c r="L288" s="138">
        <v>3247</v>
      </c>
      <c r="M288" s="138"/>
      <c r="N288" s="30"/>
      <c r="O288" s="30"/>
      <c r="P288" s="137">
        <v>0</v>
      </c>
      <c r="Q288" s="137"/>
      <c r="R288" s="30"/>
      <c r="S288" s="30"/>
      <c r="T288" s="138">
        <v>11075</v>
      </c>
      <c r="U288" s="138"/>
      <c r="V288" s="30"/>
    </row>
    <row r="289" spans="1:22" ht="15.75" thickBot="1">
      <c r="A289" s="12"/>
      <c r="B289" s="108"/>
      <c r="C289" s="30"/>
      <c r="D289" s="139"/>
      <c r="E289" s="139"/>
      <c r="F289" s="41"/>
      <c r="G289" s="30"/>
      <c r="H289" s="140"/>
      <c r="I289" s="140"/>
      <c r="J289" s="41"/>
      <c r="K289" s="30"/>
      <c r="L289" s="140"/>
      <c r="M289" s="140"/>
      <c r="N289" s="41"/>
      <c r="O289" s="30"/>
      <c r="P289" s="139"/>
      <c r="Q289" s="139"/>
      <c r="R289" s="41"/>
      <c r="S289" s="30"/>
      <c r="T289" s="140"/>
      <c r="U289" s="140"/>
      <c r="V289" s="41"/>
    </row>
    <row r="290" spans="1:22">
      <c r="A290" s="12"/>
      <c r="B290" s="131" t="s">
        <v>498</v>
      </c>
      <c r="C290" s="38"/>
      <c r="D290" s="145">
        <v>46973</v>
      </c>
      <c r="E290" s="145"/>
      <c r="F290" s="45"/>
      <c r="G290" s="38"/>
      <c r="H290" s="145">
        <v>217976</v>
      </c>
      <c r="I290" s="145"/>
      <c r="J290" s="45"/>
      <c r="K290" s="38"/>
      <c r="L290" s="145">
        <v>199477</v>
      </c>
      <c r="M290" s="145"/>
      <c r="N290" s="45"/>
      <c r="O290" s="38"/>
      <c r="P290" s="141" t="s">
        <v>510</v>
      </c>
      <c r="Q290" s="141"/>
      <c r="R290" s="143" t="s">
        <v>184</v>
      </c>
      <c r="S290" s="38"/>
      <c r="T290" s="145">
        <v>247614</v>
      </c>
      <c r="U290" s="145"/>
      <c r="V290" s="45"/>
    </row>
    <row r="291" spans="1:22" ht="15.75" thickBot="1">
      <c r="A291" s="12"/>
      <c r="B291" s="131"/>
      <c r="C291" s="38"/>
      <c r="D291" s="135"/>
      <c r="E291" s="135"/>
      <c r="F291" s="69"/>
      <c r="G291" s="38"/>
      <c r="H291" s="135"/>
      <c r="I291" s="135"/>
      <c r="J291" s="69"/>
      <c r="K291" s="38"/>
      <c r="L291" s="135"/>
      <c r="M291" s="135"/>
      <c r="N291" s="69"/>
      <c r="O291" s="38"/>
      <c r="P291" s="133"/>
      <c r="Q291" s="133"/>
      <c r="R291" s="147"/>
      <c r="S291" s="38"/>
      <c r="T291" s="135"/>
      <c r="U291" s="135"/>
      <c r="V291" s="69"/>
    </row>
    <row r="292" spans="1:22">
      <c r="A292" s="12"/>
      <c r="B292" s="108" t="s">
        <v>98</v>
      </c>
      <c r="C292" s="30"/>
      <c r="D292" s="129">
        <v>349467</v>
      </c>
      <c r="E292" s="129"/>
      <c r="F292" s="34"/>
      <c r="G292" s="30"/>
      <c r="H292" s="127">
        <v>0</v>
      </c>
      <c r="I292" s="127"/>
      <c r="J292" s="34"/>
      <c r="K292" s="30"/>
      <c r="L292" s="127">
        <v>0</v>
      </c>
      <c r="M292" s="127"/>
      <c r="N292" s="34"/>
      <c r="O292" s="30"/>
      <c r="P292" s="127">
        <v>0</v>
      </c>
      <c r="Q292" s="127"/>
      <c r="R292" s="34"/>
      <c r="S292" s="30"/>
      <c r="T292" s="129">
        <v>349467</v>
      </c>
      <c r="U292" s="129"/>
      <c r="V292" s="34"/>
    </row>
    <row r="293" spans="1:22">
      <c r="A293" s="12"/>
      <c r="B293" s="108"/>
      <c r="C293" s="30"/>
      <c r="D293" s="138"/>
      <c r="E293" s="138"/>
      <c r="F293" s="30"/>
      <c r="G293" s="30"/>
      <c r="H293" s="137"/>
      <c r="I293" s="137"/>
      <c r="J293" s="30"/>
      <c r="K293" s="30"/>
      <c r="L293" s="137"/>
      <c r="M293" s="137"/>
      <c r="N293" s="30"/>
      <c r="O293" s="30"/>
      <c r="P293" s="137"/>
      <c r="Q293" s="137"/>
      <c r="R293" s="30"/>
      <c r="S293" s="30"/>
      <c r="T293" s="138"/>
      <c r="U293" s="138"/>
      <c r="V293" s="30"/>
    </row>
    <row r="294" spans="1:22">
      <c r="A294" s="12"/>
      <c r="B294" s="131" t="s">
        <v>497</v>
      </c>
      <c r="C294" s="38"/>
      <c r="D294" s="132">
        <v>0</v>
      </c>
      <c r="E294" s="132"/>
      <c r="F294" s="38"/>
      <c r="G294" s="38"/>
      <c r="H294" s="134">
        <v>8025</v>
      </c>
      <c r="I294" s="134"/>
      <c r="J294" s="38"/>
      <c r="K294" s="38"/>
      <c r="L294" s="134">
        <v>113076</v>
      </c>
      <c r="M294" s="134"/>
      <c r="N294" s="38"/>
      <c r="O294" s="38"/>
      <c r="P294" s="132" t="s">
        <v>511</v>
      </c>
      <c r="Q294" s="132"/>
      <c r="R294" s="131" t="s">
        <v>184</v>
      </c>
      <c r="S294" s="38"/>
      <c r="T294" s="132">
        <v>0</v>
      </c>
      <c r="U294" s="132"/>
      <c r="V294" s="38"/>
    </row>
    <row r="295" spans="1:22">
      <c r="A295" s="12"/>
      <c r="B295" s="131"/>
      <c r="C295" s="38"/>
      <c r="D295" s="132"/>
      <c r="E295" s="132"/>
      <c r="F295" s="38"/>
      <c r="G295" s="38"/>
      <c r="H295" s="134"/>
      <c r="I295" s="134"/>
      <c r="J295" s="38"/>
      <c r="K295" s="38"/>
      <c r="L295" s="134"/>
      <c r="M295" s="134"/>
      <c r="N295" s="38"/>
      <c r="O295" s="38"/>
      <c r="P295" s="132"/>
      <c r="Q295" s="132"/>
      <c r="R295" s="131"/>
      <c r="S295" s="38"/>
      <c r="T295" s="132"/>
      <c r="U295" s="132"/>
      <c r="V295" s="38"/>
    </row>
    <row r="296" spans="1:22">
      <c r="A296" s="12"/>
      <c r="B296" s="108" t="s">
        <v>99</v>
      </c>
      <c r="C296" s="30"/>
      <c r="D296" s="138">
        <v>82409</v>
      </c>
      <c r="E296" s="138"/>
      <c r="F296" s="30"/>
      <c r="G296" s="30"/>
      <c r="H296" s="138">
        <v>41014</v>
      </c>
      <c r="I296" s="138"/>
      <c r="J296" s="30"/>
      <c r="K296" s="30"/>
      <c r="L296" s="138">
        <v>40344</v>
      </c>
      <c r="M296" s="138"/>
      <c r="N296" s="30"/>
      <c r="O296" s="30"/>
      <c r="P296" s="137" t="s">
        <v>513</v>
      </c>
      <c r="Q296" s="137"/>
      <c r="R296" s="108" t="s">
        <v>184</v>
      </c>
      <c r="S296" s="30"/>
      <c r="T296" s="138">
        <v>157745</v>
      </c>
      <c r="U296" s="138"/>
      <c r="V296" s="30"/>
    </row>
    <row r="297" spans="1:22" ht="15.75" thickBot="1">
      <c r="A297" s="12"/>
      <c r="B297" s="108"/>
      <c r="C297" s="30"/>
      <c r="D297" s="140"/>
      <c r="E297" s="140"/>
      <c r="F297" s="41"/>
      <c r="G297" s="30"/>
      <c r="H297" s="140"/>
      <c r="I297" s="140"/>
      <c r="J297" s="41"/>
      <c r="K297" s="30"/>
      <c r="L297" s="140"/>
      <c r="M297" s="140"/>
      <c r="N297" s="41"/>
      <c r="O297" s="30"/>
      <c r="P297" s="139"/>
      <c r="Q297" s="139"/>
      <c r="R297" s="148"/>
      <c r="S297" s="30"/>
      <c r="T297" s="140"/>
      <c r="U297" s="140"/>
      <c r="V297" s="41"/>
    </row>
    <row r="298" spans="1:22">
      <c r="A298" s="12"/>
      <c r="B298" s="157" t="s">
        <v>499</v>
      </c>
      <c r="C298" s="38"/>
      <c r="D298" s="145">
        <v>478849</v>
      </c>
      <c r="E298" s="145"/>
      <c r="F298" s="45"/>
      <c r="G298" s="38"/>
      <c r="H298" s="145">
        <v>267015</v>
      </c>
      <c r="I298" s="145"/>
      <c r="J298" s="45"/>
      <c r="K298" s="38"/>
      <c r="L298" s="145">
        <v>352897</v>
      </c>
      <c r="M298" s="145"/>
      <c r="N298" s="45"/>
      <c r="O298" s="38"/>
      <c r="P298" s="141" t="s">
        <v>515</v>
      </c>
      <c r="Q298" s="141"/>
      <c r="R298" s="143" t="s">
        <v>184</v>
      </c>
      <c r="S298" s="38"/>
      <c r="T298" s="145">
        <v>754826</v>
      </c>
      <c r="U298" s="145"/>
      <c r="V298" s="45"/>
    </row>
    <row r="299" spans="1:22" ht="15.75" thickBot="1">
      <c r="A299" s="12"/>
      <c r="B299" s="157"/>
      <c r="C299" s="38"/>
      <c r="D299" s="135"/>
      <c r="E299" s="135"/>
      <c r="F299" s="69"/>
      <c r="G299" s="38"/>
      <c r="H299" s="135"/>
      <c r="I299" s="135"/>
      <c r="J299" s="69"/>
      <c r="K299" s="38"/>
      <c r="L299" s="135"/>
      <c r="M299" s="135"/>
      <c r="N299" s="69"/>
      <c r="O299" s="38"/>
      <c r="P299" s="133"/>
      <c r="Q299" s="133"/>
      <c r="R299" s="147"/>
      <c r="S299" s="38"/>
      <c r="T299" s="135"/>
      <c r="U299" s="135"/>
      <c r="V299" s="69"/>
    </row>
    <row r="300" spans="1:22">
      <c r="A300" s="12"/>
      <c r="B300" s="105" t="s">
        <v>501</v>
      </c>
      <c r="C300" s="22"/>
      <c r="D300" s="34"/>
      <c r="E300" s="34"/>
      <c r="F300" s="34"/>
      <c r="G300" s="22"/>
      <c r="H300" s="34"/>
      <c r="I300" s="34"/>
      <c r="J300" s="34"/>
      <c r="K300" s="22"/>
      <c r="L300" s="34"/>
      <c r="M300" s="34"/>
      <c r="N300" s="34"/>
      <c r="O300" s="22"/>
      <c r="P300" s="34"/>
      <c r="Q300" s="34"/>
      <c r="R300" s="34"/>
      <c r="S300" s="22"/>
      <c r="T300" s="34"/>
      <c r="U300" s="34"/>
      <c r="V300" s="34"/>
    </row>
    <row r="301" spans="1:22">
      <c r="A301" s="12"/>
      <c r="B301" s="101" t="s">
        <v>502</v>
      </c>
      <c r="C301" s="38"/>
      <c r="D301" s="132">
        <v>0</v>
      </c>
      <c r="E301" s="132"/>
      <c r="F301" s="38"/>
      <c r="G301" s="38"/>
      <c r="H301" s="134">
        <v>260776</v>
      </c>
      <c r="I301" s="134"/>
      <c r="J301" s="38"/>
      <c r="K301" s="38"/>
      <c r="L301" s="134">
        <v>126661</v>
      </c>
      <c r="M301" s="134"/>
      <c r="N301" s="38"/>
      <c r="O301" s="38"/>
      <c r="P301" s="132" t="s">
        <v>516</v>
      </c>
      <c r="Q301" s="132"/>
      <c r="R301" s="131" t="s">
        <v>184</v>
      </c>
      <c r="S301" s="38"/>
      <c r="T301" s="132">
        <v>0</v>
      </c>
      <c r="U301" s="132"/>
      <c r="V301" s="38"/>
    </row>
    <row r="302" spans="1:22">
      <c r="A302" s="12"/>
      <c r="B302" s="101"/>
      <c r="C302" s="38"/>
      <c r="D302" s="132"/>
      <c r="E302" s="132"/>
      <c r="F302" s="38"/>
      <c r="G302" s="38"/>
      <c r="H302" s="134"/>
      <c r="I302" s="134"/>
      <c r="J302" s="38"/>
      <c r="K302" s="38"/>
      <c r="L302" s="134"/>
      <c r="M302" s="134"/>
      <c r="N302" s="38"/>
      <c r="O302" s="38"/>
      <c r="P302" s="132"/>
      <c r="Q302" s="132"/>
      <c r="R302" s="131"/>
      <c r="S302" s="38"/>
      <c r="T302" s="132"/>
      <c r="U302" s="132"/>
      <c r="V302" s="38"/>
    </row>
    <row r="303" spans="1:22">
      <c r="A303" s="12"/>
      <c r="B303" s="136" t="s">
        <v>104</v>
      </c>
      <c r="C303" s="30"/>
      <c r="D303" s="137" t="s">
        <v>385</v>
      </c>
      <c r="E303" s="137"/>
      <c r="F303" s="108" t="s">
        <v>184</v>
      </c>
      <c r="G303" s="30"/>
      <c r="H303" s="137" t="s">
        <v>517</v>
      </c>
      <c r="I303" s="137"/>
      <c r="J303" s="108" t="s">
        <v>184</v>
      </c>
      <c r="K303" s="30"/>
      <c r="L303" s="137" t="s">
        <v>518</v>
      </c>
      <c r="M303" s="137"/>
      <c r="N303" s="108" t="s">
        <v>184</v>
      </c>
      <c r="O303" s="30"/>
      <c r="P303" s="138">
        <v>46146</v>
      </c>
      <c r="Q303" s="138"/>
      <c r="R303" s="30"/>
      <c r="S303" s="30"/>
      <c r="T303" s="137" t="s">
        <v>385</v>
      </c>
      <c r="U303" s="137"/>
      <c r="V303" s="108" t="s">
        <v>184</v>
      </c>
    </row>
    <row r="304" spans="1:22">
      <c r="A304" s="12"/>
      <c r="B304" s="136"/>
      <c r="C304" s="30"/>
      <c r="D304" s="137"/>
      <c r="E304" s="137"/>
      <c r="F304" s="108"/>
      <c r="G304" s="30"/>
      <c r="H304" s="137"/>
      <c r="I304" s="137"/>
      <c r="J304" s="108"/>
      <c r="K304" s="30"/>
      <c r="L304" s="137"/>
      <c r="M304" s="137"/>
      <c r="N304" s="108"/>
      <c r="O304" s="30"/>
      <c r="P304" s="138"/>
      <c r="Q304" s="138"/>
      <c r="R304" s="30"/>
      <c r="S304" s="30"/>
      <c r="T304" s="137"/>
      <c r="U304" s="137"/>
      <c r="V304" s="108"/>
    </row>
    <row r="305" spans="1:22">
      <c r="A305" s="12"/>
      <c r="B305" s="101" t="s">
        <v>105</v>
      </c>
      <c r="C305" s="38"/>
      <c r="D305" s="134">
        <v>632534</v>
      </c>
      <c r="E305" s="134"/>
      <c r="F305" s="38"/>
      <c r="G305" s="38"/>
      <c r="H305" s="134">
        <v>258502</v>
      </c>
      <c r="I305" s="134"/>
      <c r="J305" s="38"/>
      <c r="K305" s="38"/>
      <c r="L305" s="134">
        <v>355767</v>
      </c>
      <c r="M305" s="134"/>
      <c r="N305" s="38"/>
      <c r="O305" s="38"/>
      <c r="P305" s="132" t="s">
        <v>519</v>
      </c>
      <c r="Q305" s="132"/>
      <c r="R305" s="131" t="s">
        <v>184</v>
      </c>
      <c r="S305" s="38"/>
      <c r="T305" s="134">
        <v>632534</v>
      </c>
      <c r="U305" s="134"/>
      <c r="V305" s="38"/>
    </row>
    <row r="306" spans="1:22" ht="15.75" thickBot="1">
      <c r="A306" s="12"/>
      <c r="B306" s="101"/>
      <c r="C306" s="38"/>
      <c r="D306" s="135"/>
      <c r="E306" s="135"/>
      <c r="F306" s="69"/>
      <c r="G306" s="38"/>
      <c r="H306" s="135"/>
      <c r="I306" s="135"/>
      <c r="J306" s="69"/>
      <c r="K306" s="38"/>
      <c r="L306" s="135"/>
      <c r="M306" s="135"/>
      <c r="N306" s="69"/>
      <c r="O306" s="38"/>
      <c r="P306" s="133"/>
      <c r="Q306" s="133"/>
      <c r="R306" s="147"/>
      <c r="S306" s="38"/>
      <c r="T306" s="135"/>
      <c r="U306" s="135"/>
      <c r="V306" s="69"/>
    </row>
    <row r="307" spans="1:22">
      <c r="A307" s="12"/>
      <c r="B307" s="108" t="s">
        <v>507</v>
      </c>
      <c r="C307" s="30"/>
      <c r="D307" s="129">
        <v>572448</v>
      </c>
      <c r="E307" s="129"/>
      <c r="F307" s="34"/>
      <c r="G307" s="30"/>
      <c r="H307" s="129">
        <v>513492</v>
      </c>
      <c r="I307" s="129"/>
      <c r="J307" s="34"/>
      <c r="K307" s="30"/>
      <c r="L307" s="129">
        <v>442068</v>
      </c>
      <c r="M307" s="129"/>
      <c r="N307" s="34"/>
      <c r="O307" s="30"/>
      <c r="P307" s="127" t="s">
        <v>512</v>
      </c>
      <c r="Q307" s="127"/>
      <c r="R307" s="125" t="s">
        <v>184</v>
      </c>
      <c r="S307" s="30"/>
      <c r="T307" s="129">
        <v>572448</v>
      </c>
      <c r="U307" s="129"/>
      <c r="V307" s="34"/>
    </row>
    <row r="308" spans="1:22" ht="15.75" thickBot="1">
      <c r="A308" s="12"/>
      <c r="B308" s="108"/>
      <c r="C308" s="30"/>
      <c r="D308" s="140"/>
      <c r="E308" s="140"/>
      <c r="F308" s="41"/>
      <c r="G308" s="30"/>
      <c r="H308" s="140"/>
      <c r="I308" s="140"/>
      <c r="J308" s="41"/>
      <c r="K308" s="30"/>
      <c r="L308" s="140"/>
      <c r="M308" s="140"/>
      <c r="N308" s="41"/>
      <c r="O308" s="30"/>
      <c r="P308" s="139"/>
      <c r="Q308" s="139"/>
      <c r="R308" s="148"/>
      <c r="S308" s="30"/>
      <c r="T308" s="140"/>
      <c r="U308" s="140"/>
      <c r="V308" s="41"/>
    </row>
    <row r="309" spans="1:22">
      <c r="A309" s="12"/>
      <c r="B309" s="157" t="s">
        <v>508</v>
      </c>
      <c r="C309" s="38"/>
      <c r="D309" s="143" t="s">
        <v>179</v>
      </c>
      <c r="E309" s="145">
        <v>1051297</v>
      </c>
      <c r="F309" s="45"/>
      <c r="G309" s="38"/>
      <c r="H309" s="143" t="s">
        <v>179</v>
      </c>
      <c r="I309" s="145">
        <v>780507</v>
      </c>
      <c r="J309" s="45"/>
      <c r="K309" s="38"/>
      <c r="L309" s="143" t="s">
        <v>179</v>
      </c>
      <c r="M309" s="145">
        <v>794965</v>
      </c>
      <c r="N309" s="45"/>
      <c r="O309" s="38"/>
      <c r="P309" s="143" t="s">
        <v>179</v>
      </c>
      <c r="Q309" s="141" t="s">
        <v>514</v>
      </c>
      <c r="R309" s="143" t="s">
        <v>184</v>
      </c>
      <c r="S309" s="38"/>
      <c r="T309" s="143" t="s">
        <v>179</v>
      </c>
      <c r="U309" s="145">
        <v>1327274</v>
      </c>
      <c r="V309" s="45"/>
    </row>
    <row r="310" spans="1:22" ht="15.75" thickBot="1">
      <c r="A310" s="12"/>
      <c r="B310" s="157"/>
      <c r="C310" s="38"/>
      <c r="D310" s="149"/>
      <c r="E310" s="150"/>
      <c r="F310" s="51"/>
      <c r="G310" s="38"/>
      <c r="H310" s="149"/>
      <c r="I310" s="150"/>
      <c r="J310" s="51"/>
      <c r="K310" s="38"/>
      <c r="L310" s="149"/>
      <c r="M310" s="150"/>
      <c r="N310" s="51"/>
      <c r="O310" s="38"/>
      <c r="P310" s="149"/>
      <c r="Q310" s="151"/>
      <c r="R310" s="149"/>
      <c r="S310" s="38"/>
      <c r="T310" s="149"/>
      <c r="U310" s="150"/>
      <c r="V310" s="51"/>
    </row>
    <row r="311" spans="1:22" ht="15.75" thickTop="1">
      <c r="A311" s="12" t="s">
        <v>612</v>
      </c>
      <c r="B311" s="11" t="s">
        <v>4</v>
      </c>
      <c r="C311" s="11"/>
      <c r="D311" s="11"/>
      <c r="E311" s="11"/>
      <c r="F311" s="11"/>
      <c r="G311" s="11"/>
      <c r="H311" s="11"/>
      <c r="I311" s="11"/>
      <c r="J311" s="11"/>
      <c r="K311" s="11"/>
      <c r="L311" s="11"/>
      <c r="M311" s="11"/>
      <c r="N311" s="11"/>
      <c r="O311" s="11"/>
      <c r="P311" s="11"/>
      <c r="Q311" s="11"/>
      <c r="R311" s="11"/>
      <c r="S311" s="11"/>
      <c r="T311" s="11"/>
      <c r="U311" s="11"/>
      <c r="V311" s="11"/>
    </row>
    <row r="312" spans="1:22">
      <c r="A312" s="12"/>
      <c r="B312" s="26"/>
      <c r="C312" s="26"/>
      <c r="D312" s="26"/>
      <c r="E312" s="26"/>
      <c r="F312" s="26"/>
      <c r="G312" s="26"/>
      <c r="H312" s="26"/>
      <c r="I312" s="26"/>
      <c r="J312" s="26"/>
      <c r="K312" s="26"/>
      <c r="L312" s="26"/>
      <c r="M312" s="26"/>
      <c r="N312" s="26"/>
      <c r="O312" s="26"/>
      <c r="P312" s="26"/>
      <c r="Q312" s="26"/>
      <c r="R312" s="26"/>
      <c r="S312" s="26"/>
      <c r="T312" s="26"/>
      <c r="U312" s="26"/>
      <c r="V312" s="26"/>
    </row>
    <row r="313" spans="1:22">
      <c r="A313" s="12"/>
      <c r="B313" s="16"/>
      <c r="C313" s="16"/>
      <c r="D313" s="16"/>
      <c r="E313" s="16"/>
      <c r="F313" s="16"/>
      <c r="G313" s="16"/>
      <c r="H313" s="16"/>
      <c r="I313" s="16"/>
      <c r="J313" s="16"/>
      <c r="K313" s="16"/>
      <c r="L313" s="16"/>
      <c r="M313" s="16"/>
      <c r="N313" s="16"/>
      <c r="O313" s="16"/>
      <c r="P313" s="16"/>
      <c r="Q313" s="16"/>
      <c r="R313" s="16"/>
      <c r="S313" s="16"/>
      <c r="T313" s="16"/>
      <c r="U313" s="16"/>
      <c r="V313" s="16"/>
    </row>
    <row r="314" spans="1:22">
      <c r="A314" s="12"/>
      <c r="B314" s="123" t="s">
        <v>433</v>
      </c>
      <c r="C314" s="123"/>
      <c r="D314" s="123"/>
      <c r="E314" s="123"/>
      <c r="F314" s="123"/>
      <c r="G314" s="123"/>
      <c r="H314" s="123"/>
      <c r="I314" s="123"/>
      <c r="J314" s="123"/>
      <c r="K314" s="123"/>
      <c r="L314" s="123"/>
      <c r="M314" s="123"/>
      <c r="N314" s="123"/>
      <c r="O314" s="123"/>
      <c r="P314" s="123"/>
      <c r="Q314" s="123"/>
      <c r="R314" s="123"/>
      <c r="S314" s="123"/>
      <c r="T314" s="123"/>
      <c r="U314" s="123"/>
      <c r="V314" s="123"/>
    </row>
    <row r="315" spans="1:22">
      <c r="A315" s="12"/>
      <c r="B315" s="123" t="s">
        <v>520</v>
      </c>
      <c r="C315" s="123"/>
      <c r="D315" s="123"/>
      <c r="E315" s="123"/>
      <c r="F315" s="123"/>
      <c r="G315" s="123"/>
      <c r="H315" s="123"/>
      <c r="I315" s="123"/>
      <c r="J315" s="123"/>
      <c r="K315" s="123"/>
      <c r="L315" s="123"/>
      <c r="M315" s="123"/>
      <c r="N315" s="123"/>
      <c r="O315" s="123"/>
      <c r="P315" s="123"/>
      <c r="Q315" s="123"/>
      <c r="R315" s="123"/>
      <c r="S315" s="123"/>
      <c r="T315" s="123"/>
      <c r="U315" s="123"/>
      <c r="V315" s="123"/>
    </row>
    <row r="316" spans="1:22">
      <c r="A316" s="12"/>
      <c r="B316" s="123" t="s">
        <v>464</v>
      </c>
      <c r="C316" s="123"/>
      <c r="D316" s="123"/>
      <c r="E316" s="123"/>
      <c r="F316" s="123"/>
      <c r="G316" s="123"/>
      <c r="H316" s="123"/>
      <c r="I316" s="123"/>
      <c r="J316" s="123"/>
      <c r="K316" s="123"/>
      <c r="L316" s="123"/>
      <c r="M316" s="123"/>
      <c r="N316" s="123"/>
      <c r="O316" s="123"/>
      <c r="P316" s="123"/>
      <c r="Q316" s="123"/>
      <c r="R316" s="123"/>
      <c r="S316" s="123"/>
      <c r="T316" s="123"/>
      <c r="U316" s="123"/>
      <c r="V316" s="123"/>
    </row>
    <row r="317" spans="1:22">
      <c r="A317" s="12"/>
      <c r="B317" s="18"/>
      <c r="C317" s="18"/>
      <c r="D317" s="38"/>
      <c r="E317" s="38"/>
      <c r="F317" s="38"/>
      <c r="G317" s="18"/>
      <c r="H317" s="38"/>
      <c r="I317" s="38"/>
      <c r="J317" s="38"/>
      <c r="K317" s="18"/>
      <c r="L317" s="38"/>
      <c r="M317" s="38"/>
      <c r="N317" s="38"/>
      <c r="O317" s="18"/>
      <c r="P317" s="38"/>
      <c r="Q317" s="38"/>
      <c r="R317" s="38"/>
      <c r="S317" s="18"/>
      <c r="T317" s="38"/>
      <c r="U317" s="38"/>
      <c r="V317" s="38"/>
    </row>
    <row r="318" spans="1:22" ht="15.75" thickBot="1">
      <c r="A318" s="12"/>
      <c r="B318" s="17" t="s">
        <v>175</v>
      </c>
      <c r="C318" s="18"/>
      <c r="D318" s="124" t="s">
        <v>436</v>
      </c>
      <c r="E318" s="124"/>
      <c r="F318" s="124"/>
      <c r="G318" s="18"/>
      <c r="H318" s="124" t="s">
        <v>437</v>
      </c>
      <c r="I318" s="124"/>
      <c r="J318" s="124"/>
      <c r="K318" s="18"/>
      <c r="L318" s="124" t="s">
        <v>438</v>
      </c>
      <c r="M318" s="124"/>
      <c r="N318" s="124"/>
      <c r="O318" s="18"/>
      <c r="P318" s="124" t="s">
        <v>439</v>
      </c>
      <c r="Q318" s="124"/>
      <c r="R318" s="124"/>
      <c r="S318" s="18"/>
      <c r="T318" s="124" t="s">
        <v>440</v>
      </c>
      <c r="U318" s="124"/>
      <c r="V318" s="124"/>
    </row>
    <row r="319" spans="1:22">
      <c r="A319" s="12"/>
      <c r="B319" s="159" t="s">
        <v>151</v>
      </c>
      <c r="C319" s="30"/>
      <c r="D319" s="125" t="s">
        <v>179</v>
      </c>
      <c r="E319" s="129">
        <v>190441</v>
      </c>
      <c r="F319" s="34"/>
      <c r="G319" s="30"/>
      <c r="H319" s="125" t="s">
        <v>179</v>
      </c>
      <c r="I319" s="129">
        <v>105299</v>
      </c>
      <c r="J319" s="34"/>
      <c r="K319" s="30"/>
      <c r="L319" s="125" t="s">
        <v>179</v>
      </c>
      <c r="M319" s="129">
        <v>4626</v>
      </c>
      <c r="N319" s="34"/>
      <c r="O319" s="30"/>
      <c r="P319" s="125" t="s">
        <v>179</v>
      </c>
      <c r="Q319" s="127" t="s">
        <v>521</v>
      </c>
      <c r="R319" s="125" t="s">
        <v>184</v>
      </c>
      <c r="S319" s="30"/>
      <c r="T319" s="125" t="s">
        <v>179</v>
      </c>
      <c r="U319" s="129">
        <v>84516</v>
      </c>
      <c r="V319" s="34"/>
    </row>
    <row r="320" spans="1:22" ht="15.75" thickBot="1">
      <c r="A320" s="12"/>
      <c r="B320" s="158"/>
      <c r="C320" s="30"/>
      <c r="D320" s="148"/>
      <c r="E320" s="140"/>
      <c r="F320" s="41"/>
      <c r="G320" s="30"/>
      <c r="H320" s="148"/>
      <c r="I320" s="140"/>
      <c r="J320" s="41"/>
      <c r="K320" s="30"/>
      <c r="L320" s="148"/>
      <c r="M320" s="140"/>
      <c r="N320" s="41"/>
      <c r="O320" s="30"/>
      <c r="P320" s="148"/>
      <c r="Q320" s="139"/>
      <c r="R320" s="148"/>
      <c r="S320" s="30"/>
      <c r="T320" s="148"/>
      <c r="U320" s="140"/>
      <c r="V320" s="41"/>
    </row>
    <row r="321" spans="1:22">
      <c r="A321" s="12"/>
      <c r="B321" s="153" t="s">
        <v>152</v>
      </c>
      <c r="C321" s="18"/>
      <c r="D321" s="45"/>
      <c r="E321" s="45"/>
      <c r="F321" s="45"/>
      <c r="G321" s="18"/>
      <c r="H321" s="45"/>
      <c r="I321" s="45"/>
      <c r="J321" s="45"/>
      <c r="K321" s="18"/>
      <c r="L321" s="45"/>
      <c r="M321" s="45"/>
      <c r="N321" s="45"/>
      <c r="O321" s="18"/>
      <c r="P321" s="45"/>
      <c r="Q321" s="45"/>
      <c r="R321" s="45"/>
      <c r="S321" s="18"/>
      <c r="T321" s="45"/>
      <c r="U321" s="45"/>
      <c r="V321" s="45"/>
    </row>
    <row r="322" spans="1:22">
      <c r="A322" s="12"/>
      <c r="B322" s="156" t="s">
        <v>153</v>
      </c>
      <c r="C322" s="30"/>
      <c r="D322" s="137">
        <v>0</v>
      </c>
      <c r="E322" s="137"/>
      <c r="F322" s="30"/>
      <c r="G322" s="30"/>
      <c r="H322" s="137" t="s">
        <v>522</v>
      </c>
      <c r="I322" s="137"/>
      <c r="J322" s="108" t="s">
        <v>184</v>
      </c>
      <c r="K322" s="30"/>
      <c r="L322" s="137" t="s">
        <v>523</v>
      </c>
      <c r="M322" s="137"/>
      <c r="N322" s="108" t="s">
        <v>184</v>
      </c>
      <c r="O322" s="30"/>
      <c r="P322" s="137">
        <v>0</v>
      </c>
      <c r="Q322" s="137"/>
      <c r="R322" s="30"/>
      <c r="S322" s="30"/>
      <c r="T322" s="137" t="s">
        <v>524</v>
      </c>
      <c r="U322" s="137"/>
      <c r="V322" s="108" t="s">
        <v>184</v>
      </c>
    </row>
    <row r="323" spans="1:22">
      <c r="A323" s="12"/>
      <c r="B323" s="156"/>
      <c r="C323" s="30"/>
      <c r="D323" s="137"/>
      <c r="E323" s="137"/>
      <c r="F323" s="30"/>
      <c r="G323" s="30"/>
      <c r="H323" s="137"/>
      <c r="I323" s="137"/>
      <c r="J323" s="108"/>
      <c r="K323" s="30"/>
      <c r="L323" s="137"/>
      <c r="M323" s="137"/>
      <c r="N323" s="108"/>
      <c r="O323" s="30"/>
      <c r="P323" s="137"/>
      <c r="Q323" s="137"/>
      <c r="R323" s="30"/>
      <c r="S323" s="30"/>
      <c r="T323" s="137"/>
      <c r="U323" s="137"/>
      <c r="V323" s="108"/>
    </row>
    <row r="324" spans="1:22">
      <c r="A324" s="12"/>
      <c r="B324" s="160" t="s">
        <v>154</v>
      </c>
      <c r="C324" s="38"/>
      <c r="D324" s="132" t="s">
        <v>525</v>
      </c>
      <c r="E324" s="132"/>
      <c r="F324" s="131" t="s">
        <v>184</v>
      </c>
      <c r="G324" s="38"/>
      <c r="H324" s="132">
        <v>0</v>
      </c>
      <c r="I324" s="132"/>
      <c r="J324" s="38"/>
      <c r="K324" s="38"/>
      <c r="L324" s="132">
        <v>0</v>
      </c>
      <c r="M324" s="132"/>
      <c r="N324" s="38"/>
      <c r="O324" s="38"/>
      <c r="P324" s="132">
        <v>0</v>
      </c>
      <c r="Q324" s="132"/>
      <c r="R324" s="38"/>
      <c r="S324" s="38"/>
      <c r="T324" s="132" t="s">
        <v>525</v>
      </c>
      <c r="U324" s="132"/>
      <c r="V324" s="131" t="s">
        <v>184</v>
      </c>
    </row>
    <row r="325" spans="1:22">
      <c r="A325" s="12"/>
      <c r="B325" s="160"/>
      <c r="C325" s="38"/>
      <c r="D325" s="132"/>
      <c r="E325" s="132"/>
      <c r="F325" s="131"/>
      <c r="G325" s="38"/>
      <c r="H325" s="132"/>
      <c r="I325" s="132"/>
      <c r="J325" s="38"/>
      <c r="K325" s="38"/>
      <c r="L325" s="132"/>
      <c r="M325" s="132"/>
      <c r="N325" s="38"/>
      <c r="O325" s="38"/>
      <c r="P325" s="132"/>
      <c r="Q325" s="132"/>
      <c r="R325" s="38"/>
      <c r="S325" s="38"/>
      <c r="T325" s="132"/>
      <c r="U325" s="132"/>
      <c r="V325" s="131"/>
    </row>
    <row r="326" spans="1:22">
      <c r="A326" s="12"/>
      <c r="B326" s="156" t="s">
        <v>155</v>
      </c>
      <c r="C326" s="30"/>
      <c r="D326" s="138">
        <v>2930</v>
      </c>
      <c r="E326" s="138"/>
      <c r="F326" s="30"/>
      <c r="G326" s="30"/>
      <c r="H326" s="137">
        <v>0</v>
      </c>
      <c r="I326" s="137"/>
      <c r="J326" s="30"/>
      <c r="K326" s="30"/>
      <c r="L326" s="137">
        <v>0</v>
      </c>
      <c r="M326" s="137"/>
      <c r="N326" s="30"/>
      <c r="O326" s="30"/>
      <c r="P326" s="137">
        <v>0</v>
      </c>
      <c r="Q326" s="137"/>
      <c r="R326" s="30"/>
      <c r="S326" s="30"/>
      <c r="T326" s="138">
        <v>2930</v>
      </c>
      <c r="U326" s="138"/>
      <c r="V326" s="30"/>
    </row>
    <row r="327" spans="1:22">
      <c r="A327" s="12"/>
      <c r="B327" s="156"/>
      <c r="C327" s="30"/>
      <c r="D327" s="138"/>
      <c r="E327" s="138"/>
      <c r="F327" s="30"/>
      <c r="G327" s="30"/>
      <c r="H327" s="137"/>
      <c r="I327" s="137"/>
      <c r="J327" s="30"/>
      <c r="K327" s="30"/>
      <c r="L327" s="137"/>
      <c r="M327" s="137"/>
      <c r="N327" s="30"/>
      <c r="O327" s="30"/>
      <c r="P327" s="137"/>
      <c r="Q327" s="137"/>
      <c r="R327" s="30"/>
      <c r="S327" s="30"/>
      <c r="T327" s="138"/>
      <c r="U327" s="138"/>
      <c r="V327" s="30"/>
    </row>
    <row r="328" spans="1:22">
      <c r="A328" s="12"/>
      <c r="B328" s="160" t="s">
        <v>150</v>
      </c>
      <c r="C328" s="38"/>
      <c r="D328" s="132" t="s">
        <v>526</v>
      </c>
      <c r="E328" s="132"/>
      <c r="F328" s="131" t="s">
        <v>184</v>
      </c>
      <c r="G328" s="38"/>
      <c r="H328" s="132">
        <v>0</v>
      </c>
      <c r="I328" s="132"/>
      <c r="J328" s="38"/>
      <c r="K328" s="38"/>
      <c r="L328" s="132">
        <v>0</v>
      </c>
      <c r="M328" s="132"/>
      <c r="N328" s="38"/>
      <c r="O328" s="38"/>
      <c r="P328" s="132">
        <v>0</v>
      </c>
      <c r="Q328" s="132"/>
      <c r="R328" s="38"/>
      <c r="S328" s="38"/>
      <c r="T328" s="132" t="s">
        <v>526</v>
      </c>
      <c r="U328" s="132"/>
      <c r="V328" s="131" t="s">
        <v>184</v>
      </c>
    </row>
    <row r="329" spans="1:22" ht="15.75" thickBot="1">
      <c r="A329" s="12"/>
      <c r="B329" s="160"/>
      <c r="C329" s="38"/>
      <c r="D329" s="133"/>
      <c r="E329" s="133"/>
      <c r="F329" s="147"/>
      <c r="G329" s="38"/>
      <c r="H329" s="133"/>
      <c r="I329" s="133"/>
      <c r="J329" s="69"/>
      <c r="K329" s="38"/>
      <c r="L329" s="133"/>
      <c r="M329" s="133"/>
      <c r="N329" s="69"/>
      <c r="O329" s="38"/>
      <c r="P329" s="133"/>
      <c r="Q329" s="133"/>
      <c r="R329" s="69"/>
      <c r="S329" s="38"/>
      <c r="T329" s="133"/>
      <c r="U329" s="133"/>
      <c r="V329" s="147"/>
    </row>
    <row r="330" spans="1:22">
      <c r="A330" s="12"/>
      <c r="B330" s="161" t="s">
        <v>156</v>
      </c>
      <c r="C330" s="30"/>
      <c r="D330" s="127" t="s">
        <v>527</v>
      </c>
      <c r="E330" s="127"/>
      <c r="F330" s="125" t="s">
        <v>184</v>
      </c>
      <c r="G330" s="30"/>
      <c r="H330" s="127" t="s">
        <v>522</v>
      </c>
      <c r="I330" s="127"/>
      <c r="J330" s="125" t="s">
        <v>184</v>
      </c>
      <c r="K330" s="30"/>
      <c r="L330" s="127" t="s">
        <v>523</v>
      </c>
      <c r="M330" s="127"/>
      <c r="N330" s="125" t="s">
        <v>184</v>
      </c>
      <c r="O330" s="30"/>
      <c r="P330" s="127">
        <v>0</v>
      </c>
      <c r="Q330" s="127"/>
      <c r="R330" s="34"/>
      <c r="S330" s="30"/>
      <c r="T330" s="127" t="s">
        <v>528</v>
      </c>
      <c r="U330" s="127"/>
      <c r="V330" s="125" t="s">
        <v>184</v>
      </c>
    </row>
    <row r="331" spans="1:22" ht="15.75" thickBot="1">
      <c r="A331" s="12"/>
      <c r="B331" s="161"/>
      <c r="C331" s="30"/>
      <c r="D331" s="139"/>
      <c r="E331" s="139"/>
      <c r="F331" s="148"/>
      <c r="G331" s="30"/>
      <c r="H331" s="139"/>
      <c r="I331" s="139"/>
      <c r="J331" s="148"/>
      <c r="K331" s="30"/>
      <c r="L331" s="139"/>
      <c r="M331" s="139"/>
      <c r="N331" s="148"/>
      <c r="O331" s="30"/>
      <c r="P331" s="139"/>
      <c r="Q331" s="139"/>
      <c r="R331" s="41"/>
      <c r="S331" s="30"/>
      <c r="T331" s="139"/>
      <c r="U331" s="139"/>
      <c r="V331" s="148"/>
    </row>
    <row r="332" spans="1:22">
      <c r="A332" s="12"/>
      <c r="B332" s="153" t="s">
        <v>157</v>
      </c>
      <c r="C332" s="18"/>
      <c r="D332" s="45"/>
      <c r="E332" s="45"/>
      <c r="F332" s="45"/>
      <c r="G332" s="18"/>
      <c r="H332" s="45"/>
      <c r="I332" s="45"/>
      <c r="J332" s="45"/>
      <c r="K332" s="18"/>
      <c r="L332" s="45"/>
      <c r="M332" s="45"/>
      <c r="N332" s="45"/>
      <c r="O332" s="18"/>
      <c r="P332" s="45"/>
      <c r="Q332" s="45"/>
      <c r="R332" s="45"/>
      <c r="S332" s="18"/>
      <c r="T332" s="45"/>
      <c r="U332" s="45"/>
      <c r="V332" s="45"/>
    </row>
    <row r="333" spans="1:22">
      <c r="A333" s="12"/>
      <c r="B333" s="156" t="s">
        <v>158</v>
      </c>
      <c r="C333" s="30"/>
      <c r="D333" s="138">
        <v>4000</v>
      </c>
      <c r="E333" s="138"/>
      <c r="F333" s="30"/>
      <c r="G333" s="30"/>
      <c r="H333" s="137">
        <v>0</v>
      </c>
      <c r="I333" s="137"/>
      <c r="J333" s="30"/>
      <c r="K333" s="30"/>
      <c r="L333" s="137">
        <v>0</v>
      </c>
      <c r="M333" s="137"/>
      <c r="N333" s="30"/>
      <c r="O333" s="30"/>
      <c r="P333" s="137">
        <v>0</v>
      </c>
      <c r="Q333" s="137"/>
      <c r="R333" s="30"/>
      <c r="S333" s="30"/>
      <c r="T333" s="138">
        <v>4000</v>
      </c>
      <c r="U333" s="138"/>
      <c r="V333" s="30"/>
    </row>
    <row r="334" spans="1:22">
      <c r="A334" s="12"/>
      <c r="B334" s="156"/>
      <c r="C334" s="30"/>
      <c r="D334" s="138"/>
      <c r="E334" s="138"/>
      <c r="F334" s="30"/>
      <c r="G334" s="30"/>
      <c r="H334" s="137"/>
      <c r="I334" s="137"/>
      <c r="J334" s="30"/>
      <c r="K334" s="30"/>
      <c r="L334" s="137"/>
      <c r="M334" s="137"/>
      <c r="N334" s="30"/>
      <c r="O334" s="30"/>
      <c r="P334" s="137"/>
      <c r="Q334" s="137"/>
      <c r="R334" s="30"/>
      <c r="S334" s="30"/>
      <c r="T334" s="138"/>
      <c r="U334" s="138"/>
      <c r="V334" s="30"/>
    </row>
    <row r="335" spans="1:22">
      <c r="A335" s="12"/>
      <c r="B335" s="160" t="s">
        <v>159</v>
      </c>
      <c r="C335" s="38"/>
      <c r="D335" s="132">
        <v>0</v>
      </c>
      <c r="E335" s="132"/>
      <c r="F335" s="38"/>
      <c r="G335" s="38"/>
      <c r="H335" s="132">
        <v>0</v>
      </c>
      <c r="I335" s="132"/>
      <c r="J335" s="38"/>
      <c r="K335" s="38"/>
      <c r="L335" s="132" t="s">
        <v>529</v>
      </c>
      <c r="M335" s="132"/>
      <c r="N335" s="131" t="s">
        <v>184</v>
      </c>
      <c r="O335" s="38"/>
      <c r="P335" s="132">
        <v>0</v>
      </c>
      <c r="Q335" s="132"/>
      <c r="R335" s="38"/>
      <c r="S335" s="38"/>
      <c r="T335" s="132" t="s">
        <v>529</v>
      </c>
      <c r="U335" s="132"/>
      <c r="V335" s="131" t="s">
        <v>184</v>
      </c>
    </row>
    <row r="336" spans="1:22">
      <c r="A336" s="12"/>
      <c r="B336" s="160"/>
      <c r="C336" s="38"/>
      <c r="D336" s="132"/>
      <c r="E336" s="132"/>
      <c r="F336" s="38"/>
      <c r="G336" s="38"/>
      <c r="H336" s="132"/>
      <c r="I336" s="132"/>
      <c r="J336" s="38"/>
      <c r="K336" s="38"/>
      <c r="L336" s="132"/>
      <c r="M336" s="132"/>
      <c r="N336" s="131"/>
      <c r="O336" s="38"/>
      <c r="P336" s="132"/>
      <c r="Q336" s="132"/>
      <c r="R336" s="38"/>
      <c r="S336" s="38"/>
      <c r="T336" s="132"/>
      <c r="U336" s="132"/>
      <c r="V336" s="131"/>
    </row>
    <row r="337" spans="1:22">
      <c r="A337" s="12"/>
      <c r="B337" s="156" t="s">
        <v>160</v>
      </c>
      <c r="C337" s="30"/>
      <c r="D337" s="137" t="s">
        <v>530</v>
      </c>
      <c r="E337" s="137"/>
      <c r="F337" s="108" t="s">
        <v>184</v>
      </c>
      <c r="G337" s="30"/>
      <c r="H337" s="137" t="s">
        <v>531</v>
      </c>
      <c r="I337" s="137"/>
      <c r="J337" s="108" t="s">
        <v>184</v>
      </c>
      <c r="K337" s="30"/>
      <c r="L337" s="137" t="s">
        <v>532</v>
      </c>
      <c r="M337" s="137"/>
      <c r="N337" s="108" t="s">
        <v>184</v>
      </c>
      <c r="O337" s="30"/>
      <c r="P337" s="138">
        <v>214154</v>
      </c>
      <c r="Q337" s="138"/>
      <c r="R337" s="30"/>
      <c r="S337" s="30"/>
      <c r="T337" s="137" t="s">
        <v>530</v>
      </c>
      <c r="U337" s="137"/>
      <c r="V337" s="108" t="s">
        <v>184</v>
      </c>
    </row>
    <row r="338" spans="1:22">
      <c r="A338" s="12"/>
      <c r="B338" s="156"/>
      <c r="C338" s="30"/>
      <c r="D338" s="137"/>
      <c r="E338" s="137"/>
      <c r="F338" s="108"/>
      <c r="G338" s="30"/>
      <c r="H338" s="137"/>
      <c r="I338" s="137"/>
      <c r="J338" s="108"/>
      <c r="K338" s="30"/>
      <c r="L338" s="137"/>
      <c r="M338" s="137"/>
      <c r="N338" s="108"/>
      <c r="O338" s="30"/>
      <c r="P338" s="138"/>
      <c r="Q338" s="138"/>
      <c r="R338" s="30"/>
      <c r="S338" s="30"/>
      <c r="T338" s="137"/>
      <c r="U338" s="137"/>
      <c r="V338" s="108"/>
    </row>
    <row r="339" spans="1:22">
      <c r="A339" s="12"/>
      <c r="B339" s="160" t="s">
        <v>125</v>
      </c>
      <c r="C339" s="38"/>
      <c r="D339" s="132" t="s">
        <v>533</v>
      </c>
      <c r="E339" s="132"/>
      <c r="F339" s="131" t="s">
        <v>184</v>
      </c>
      <c r="G339" s="38"/>
      <c r="H339" s="132">
        <v>0</v>
      </c>
      <c r="I339" s="132"/>
      <c r="J339" s="38"/>
      <c r="K339" s="38"/>
      <c r="L339" s="132">
        <v>0</v>
      </c>
      <c r="M339" s="132"/>
      <c r="N339" s="38"/>
      <c r="O339" s="38"/>
      <c r="P339" s="132">
        <v>0</v>
      </c>
      <c r="Q339" s="132"/>
      <c r="R339" s="38"/>
      <c r="S339" s="38"/>
      <c r="T339" s="132" t="s">
        <v>533</v>
      </c>
      <c r="U339" s="132"/>
      <c r="V339" s="131" t="s">
        <v>184</v>
      </c>
    </row>
    <row r="340" spans="1:22">
      <c r="A340" s="12"/>
      <c r="B340" s="160"/>
      <c r="C340" s="38"/>
      <c r="D340" s="132"/>
      <c r="E340" s="132"/>
      <c r="F340" s="131"/>
      <c r="G340" s="38"/>
      <c r="H340" s="132"/>
      <c r="I340" s="132"/>
      <c r="J340" s="38"/>
      <c r="K340" s="38"/>
      <c r="L340" s="132"/>
      <c r="M340" s="132"/>
      <c r="N340" s="38"/>
      <c r="O340" s="38"/>
      <c r="P340" s="132"/>
      <c r="Q340" s="132"/>
      <c r="R340" s="38"/>
      <c r="S340" s="38"/>
      <c r="T340" s="132"/>
      <c r="U340" s="132"/>
      <c r="V340" s="131"/>
    </row>
    <row r="341" spans="1:22">
      <c r="A341" s="12"/>
      <c r="B341" s="156" t="s">
        <v>534</v>
      </c>
      <c r="C341" s="30"/>
      <c r="D341" s="137">
        <v>0</v>
      </c>
      <c r="E341" s="137"/>
      <c r="F341" s="30"/>
      <c r="G341" s="30"/>
      <c r="H341" s="137" t="s">
        <v>535</v>
      </c>
      <c r="I341" s="137"/>
      <c r="J341" s="108" t="s">
        <v>184</v>
      </c>
      <c r="K341" s="30"/>
      <c r="L341" s="138">
        <v>10748</v>
      </c>
      <c r="M341" s="138"/>
      <c r="N341" s="30"/>
      <c r="O341" s="30"/>
      <c r="P341" s="137">
        <v>0</v>
      </c>
      <c r="Q341" s="137"/>
      <c r="R341" s="30"/>
      <c r="S341" s="30"/>
      <c r="T341" s="137">
        <v>0</v>
      </c>
      <c r="U341" s="137"/>
      <c r="V341" s="30"/>
    </row>
    <row r="342" spans="1:22">
      <c r="A342" s="12"/>
      <c r="B342" s="156"/>
      <c r="C342" s="30"/>
      <c r="D342" s="137"/>
      <c r="E342" s="137"/>
      <c r="F342" s="30"/>
      <c r="G342" s="30"/>
      <c r="H342" s="137"/>
      <c r="I342" s="137"/>
      <c r="J342" s="108"/>
      <c r="K342" s="30"/>
      <c r="L342" s="138"/>
      <c r="M342" s="138"/>
      <c r="N342" s="30"/>
      <c r="O342" s="30"/>
      <c r="P342" s="137"/>
      <c r="Q342" s="137"/>
      <c r="R342" s="30"/>
      <c r="S342" s="30"/>
      <c r="T342" s="137"/>
      <c r="U342" s="137"/>
      <c r="V342" s="30"/>
    </row>
    <row r="343" spans="1:22">
      <c r="A343" s="12"/>
      <c r="B343" s="160" t="s">
        <v>536</v>
      </c>
      <c r="C343" s="38"/>
      <c r="D343" s="132">
        <v>0</v>
      </c>
      <c r="E343" s="132"/>
      <c r="F343" s="38"/>
      <c r="G343" s="38"/>
      <c r="H343" s="134">
        <v>14329</v>
      </c>
      <c r="I343" s="134"/>
      <c r="J343" s="38"/>
      <c r="K343" s="38"/>
      <c r="L343" s="132" t="s">
        <v>537</v>
      </c>
      <c r="M343" s="132"/>
      <c r="N343" s="131" t="s">
        <v>184</v>
      </c>
      <c r="O343" s="38"/>
      <c r="P343" s="132">
        <v>0</v>
      </c>
      <c r="Q343" s="132"/>
      <c r="R343" s="38"/>
      <c r="S343" s="38"/>
      <c r="T343" s="132">
        <v>0</v>
      </c>
      <c r="U343" s="132"/>
      <c r="V343" s="38"/>
    </row>
    <row r="344" spans="1:22">
      <c r="A344" s="12"/>
      <c r="B344" s="160"/>
      <c r="C344" s="38"/>
      <c r="D344" s="132"/>
      <c r="E344" s="132"/>
      <c r="F344" s="38"/>
      <c r="G344" s="38"/>
      <c r="H344" s="134"/>
      <c r="I344" s="134"/>
      <c r="J344" s="38"/>
      <c r="K344" s="38"/>
      <c r="L344" s="132"/>
      <c r="M344" s="132"/>
      <c r="N344" s="131"/>
      <c r="O344" s="38"/>
      <c r="P344" s="132"/>
      <c r="Q344" s="132"/>
      <c r="R344" s="38"/>
      <c r="S344" s="38"/>
      <c r="T344" s="132"/>
      <c r="U344" s="132"/>
      <c r="V344" s="38"/>
    </row>
    <row r="345" spans="1:22">
      <c r="A345" s="12"/>
      <c r="B345" s="156" t="s">
        <v>538</v>
      </c>
      <c r="C345" s="30"/>
      <c r="D345" s="137" t="s">
        <v>396</v>
      </c>
      <c r="E345" s="137"/>
      <c r="F345" s="108" t="s">
        <v>184</v>
      </c>
      <c r="G345" s="30"/>
      <c r="H345" s="137" t="s">
        <v>539</v>
      </c>
      <c r="I345" s="137"/>
      <c r="J345" s="108" t="s">
        <v>184</v>
      </c>
      <c r="K345" s="30"/>
      <c r="L345" s="137">
        <v>0</v>
      </c>
      <c r="M345" s="137"/>
      <c r="N345" s="30"/>
      <c r="O345" s="30"/>
      <c r="P345" s="138">
        <v>1696</v>
      </c>
      <c r="Q345" s="138"/>
      <c r="R345" s="30"/>
      <c r="S345" s="30"/>
      <c r="T345" s="137">
        <v>0</v>
      </c>
      <c r="U345" s="137"/>
      <c r="V345" s="30"/>
    </row>
    <row r="346" spans="1:22" ht="15.75" thickBot="1">
      <c r="A346" s="12"/>
      <c r="B346" s="156"/>
      <c r="C346" s="30"/>
      <c r="D346" s="139"/>
      <c r="E346" s="139"/>
      <c r="F346" s="148"/>
      <c r="G346" s="30"/>
      <c r="H346" s="139"/>
      <c r="I346" s="139"/>
      <c r="J346" s="148"/>
      <c r="K346" s="30"/>
      <c r="L346" s="139"/>
      <c r="M346" s="139"/>
      <c r="N346" s="41"/>
      <c r="O346" s="30"/>
      <c r="P346" s="140"/>
      <c r="Q346" s="140"/>
      <c r="R346" s="41"/>
      <c r="S346" s="30"/>
      <c r="T346" s="139"/>
      <c r="U346" s="139"/>
      <c r="V346" s="41"/>
    </row>
    <row r="347" spans="1:22">
      <c r="A347" s="12"/>
      <c r="B347" s="162" t="s">
        <v>162</v>
      </c>
      <c r="C347" s="38"/>
      <c r="D347" s="141" t="s">
        <v>540</v>
      </c>
      <c r="E347" s="141"/>
      <c r="F347" s="143" t="s">
        <v>184</v>
      </c>
      <c r="G347" s="38"/>
      <c r="H347" s="141" t="s">
        <v>541</v>
      </c>
      <c r="I347" s="141"/>
      <c r="J347" s="143" t="s">
        <v>184</v>
      </c>
      <c r="K347" s="38"/>
      <c r="L347" s="141" t="s">
        <v>542</v>
      </c>
      <c r="M347" s="141"/>
      <c r="N347" s="143" t="s">
        <v>184</v>
      </c>
      <c r="O347" s="38"/>
      <c r="P347" s="145">
        <v>215850</v>
      </c>
      <c r="Q347" s="145"/>
      <c r="R347" s="45"/>
      <c r="S347" s="38"/>
      <c r="T347" s="141" t="s">
        <v>543</v>
      </c>
      <c r="U347" s="141"/>
      <c r="V347" s="143" t="s">
        <v>184</v>
      </c>
    </row>
    <row r="348" spans="1:22" ht="15.75" thickBot="1">
      <c r="A348" s="12"/>
      <c r="B348" s="162"/>
      <c r="C348" s="38"/>
      <c r="D348" s="133"/>
      <c r="E348" s="133"/>
      <c r="F348" s="147"/>
      <c r="G348" s="38"/>
      <c r="H348" s="133"/>
      <c r="I348" s="133"/>
      <c r="J348" s="147"/>
      <c r="K348" s="38"/>
      <c r="L348" s="133"/>
      <c r="M348" s="133"/>
      <c r="N348" s="147"/>
      <c r="O348" s="38"/>
      <c r="P348" s="135"/>
      <c r="Q348" s="135"/>
      <c r="R348" s="69"/>
      <c r="S348" s="38"/>
      <c r="T348" s="133"/>
      <c r="U348" s="133"/>
      <c r="V348" s="147"/>
    </row>
    <row r="349" spans="1:22">
      <c r="A349" s="12"/>
      <c r="B349" s="156" t="s">
        <v>163</v>
      </c>
      <c r="C349" s="30"/>
      <c r="D349" s="127">
        <v>0</v>
      </c>
      <c r="E349" s="127"/>
      <c r="F349" s="34"/>
      <c r="G349" s="30"/>
      <c r="H349" s="127">
        <v>0</v>
      </c>
      <c r="I349" s="127"/>
      <c r="J349" s="34"/>
      <c r="K349" s="30"/>
      <c r="L349" s="129">
        <v>2668</v>
      </c>
      <c r="M349" s="129"/>
      <c r="N349" s="34"/>
      <c r="O349" s="30"/>
      <c r="P349" s="127">
        <v>0</v>
      </c>
      <c r="Q349" s="127"/>
      <c r="R349" s="34"/>
      <c r="S349" s="30"/>
      <c r="T349" s="129">
        <v>2668</v>
      </c>
      <c r="U349" s="129"/>
      <c r="V349" s="34"/>
    </row>
    <row r="350" spans="1:22" ht="15.75" thickBot="1">
      <c r="A350" s="12"/>
      <c r="B350" s="156"/>
      <c r="C350" s="30"/>
      <c r="D350" s="139"/>
      <c r="E350" s="139"/>
      <c r="F350" s="41"/>
      <c r="G350" s="30"/>
      <c r="H350" s="139"/>
      <c r="I350" s="139"/>
      <c r="J350" s="41"/>
      <c r="K350" s="30"/>
      <c r="L350" s="140"/>
      <c r="M350" s="140"/>
      <c r="N350" s="41"/>
      <c r="O350" s="30"/>
      <c r="P350" s="139"/>
      <c r="Q350" s="139"/>
      <c r="R350" s="41"/>
      <c r="S350" s="30"/>
      <c r="T350" s="140"/>
      <c r="U350" s="140"/>
      <c r="V350" s="41"/>
    </row>
    <row r="351" spans="1:22">
      <c r="A351" s="12"/>
      <c r="B351" s="163" t="s">
        <v>164</v>
      </c>
      <c r="C351" s="38"/>
      <c r="D351" s="141" t="s">
        <v>544</v>
      </c>
      <c r="E351" s="141"/>
      <c r="F351" s="143" t="s">
        <v>184</v>
      </c>
      <c r="G351" s="38"/>
      <c r="H351" s="141" t="s">
        <v>545</v>
      </c>
      <c r="I351" s="141"/>
      <c r="J351" s="143" t="s">
        <v>184</v>
      </c>
      <c r="K351" s="38"/>
      <c r="L351" s="141" t="s">
        <v>546</v>
      </c>
      <c r="M351" s="141"/>
      <c r="N351" s="143" t="s">
        <v>184</v>
      </c>
      <c r="O351" s="38"/>
      <c r="P351" s="141">
        <v>0</v>
      </c>
      <c r="Q351" s="141"/>
      <c r="R351" s="45"/>
      <c r="S351" s="38"/>
      <c r="T351" s="141" t="s">
        <v>547</v>
      </c>
      <c r="U351" s="141"/>
      <c r="V351" s="143" t="s">
        <v>184</v>
      </c>
    </row>
    <row r="352" spans="1:22">
      <c r="A352" s="12"/>
      <c r="B352" s="163"/>
      <c r="C352" s="38"/>
      <c r="D352" s="132"/>
      <c r="E352" s="132"/>
      <c r="F352" s="131"/>
      <c r="G352" s="38"/>
      <c r="H352" s="132"/>
      <c r="I352" s="132"/>
      <c r="J352" s="131"/>
      <c r="K352" s="38"/>
      <c r="L352" s="132"/>
      <c r="M352" s="132"/>
      <c r="N352" s="131"/>
      <c r="O352" s="38"/>
      <c r="P352" s="132"/>
      <c r="Q352" s="132"/>
      <c r="R352" s="38"/>
      <c r="S352" s="38"/>
      <c r="T352" s="132"/>
      <c r="U352" s="132"/>
      <c r="V352" s="131"/>
    </row>
    <row r="353" spans="1:22">
      <c r="A353" s="12"/>
      <c r="B353" s="161" t="s">
        <v>139</v>
      </c>
      <c r="C353" s="30"/>
      <c r="D353" s="138">
        <v>1038</v>
      </c>
      <c r="E353" s="138"/>
      <c r="F353" s="30"/>
      <c r="G353" s="30"/>
      <c r="H353" s="138">
        <v>102205</v>
      </c>
      <c r="I353" s="138"/>
      <c r="J353" s="30"/>
      <c r="K353" s="30"/>
      <c r="L353" s="138">
        <v>135460</v>
      </c>
      <c r="M353" s="138"/>
      <c r="N353" s="30"/>
      <c r="O353" s="30"/>
      <c r="P353" s="137">
        <v>0</v>
      </c>
      <c r="Q353" s="137"/>
      <c r="R353" s="30"/>
      <c r="S353" s="30"/>
      <c r="T353" s="138">
        <v>238703</v>
      </c>
      <c r="U353" s="138"/>
      <c r="V353" s="30"/>
    </row>
    <row r="354" spans="1:22" ht="15.75" thickBot="1">
      <c r="A354" s="12"/>
      <c r="B354" s="161"/>
      <c r="C354" s="30"/>
      <c r="D354" s="140"/>
      <c r="E354" s="140"/>
      <c r="F354" s="41"/>
      <c r="G354" s="30"/>
      <c r="H354" s="140"/>
      <c r="I354" s="140"/>
      <c r="J354" s="41"/>
      <c r="K354" s="30"/>
      <c r="L354" s="140"/>
      <c r="M354" s="140"/>
      <c r="N354" s="41"/>
      <c r="O354" s="30"/>
      <c r="P354" s="139"/>
      <c r="Q354" s="139"/>
      <c r="R354" s="41"/>
      <c r="S354" s="30"/>
      <c r="T354" s="140"/>
      <c r="U354" s="140"/>
      <c r="V354" s="41"/>
    </row>
    <row r="355" spans="1:22">
      <c r="A355" s="12"/>
      <c r="B355" s="157" t="s">
        <v>165</v>
      </c>
      <c r="C355" s="38"/>
      <c r="D355" s="143" t="s">
        <v>179</v>
      </c>
      <c r="E355" s="141">
        <v>38</v>
      </c>
      <c r="F355" s="45"/>
      <c r="G355" s="38"/>
      <c r="H355" s="143" t="s">
        <v>179</v>
      </c>
      <c r="I355" s="145">
        <v>3443</v>
      </c>
      <c r="J355" s="45"/>
      <c r="K355" s="38"/>
      <c r="L355" s="143" t="s">
        <v>179</v>
      </c>
      <c r="M355" s="145">
        <v>110163</v>
      </c>
      <c r="N355" s="45"/>
      <c r="O355" s="38"/>
      <c r="P355" s="143" t="s">
        <v>179</v>
      </c>
      <c r="Q355" s="141">
        <v>0</v>
      </c>
      <c r="R355" s="45"/>
      <c r="S355" s="38"/>
      <c r="T355" s="143" t="s">
        <v>179</v>
      </c>
      <c r="U355" s="145">
        <v>113644</v>
      </c>
      <c r="V355" s="45"/>
    </row>
    <row r="356" spans="1:22" ht="15.75" thickBot="1">
      <c r="A356" s="12"/>
      <c r="B356" s="157"/>
      <c r="C356" s="38"/>
      <c r="D356" s="149"/>
      <c r="E356" s="151"/>
      <c r="F356" s="51"/>
      <c r="G356" s="38"/>
      <c r="H356" s="149"/>
      <c r="I356" s="150"/>
      <c r="J356" s="51"/>
      <c r="K356" s="38"/>
      <c r="L356" s="149"/>
      <c r="M356" s="150"/>
      <c r="N356" s="51"/>
      <c r="O356" s="38"/>
      <c r="P356" s="149"/>
      <c r="Q356" s="151"/>
      <c r="R356" s="51"/>
      <c r="S356" s="38"/>
      <c r="T356" s="149"/>
      <c r="U356" s="150"/>
      <c r="V356" s="51"/>
    </row>
    <row r="357" spans="1:22" ht="15.75" thickTop="1">
      <c r="A357" s="12"/>
      <c r="B357" s="26"/>
      <c r="C357" s="26"/>
      <c r="D357" s="26"/>
      <c r="E357" s="26"/>
      <c r="F357" s="26"/>
      <c r="G357" s="26"/>
      <c r="H357" s="26"/>
      <c r="I357" s="26"/>
      <c r="J357" s="26"/>
      <c r="K357" s="26"/>
      <c r="L357" s="26"/>
      <c r="M357" s="26"/>
      <c r="N357" s="26"/>
      <c r="O357" s="26"/>
      <c r="P357" s="26"/>
      <c r="Q357" s="26"/>
      <c r="R357" s="26"/>
      <c r="S357" s="26"/>
      <c r="T357" s="26"/>
      <c r="U357" s="26"/>
      <c r="V357" s="26"/>
    </row>
    <row r="358" spans="1:22">
      <c r="A358" s="12"/>
      <c r="B358" s="16"/>
      <c r="C358" s="16"/>
      <c r="D358" s="16"/>
      <c r="E358" s="16"/>
      <c r="F358" s="16"/>
      <c r="G358" s="16"/>
      <c r="H358" s="16"/>
      <c r="I358" s="16"/>
      <c r="J358" s="16"/>
      <c r="K358" s="16"/>
      <c r="L358" s="16"/>
      <c r="M358" s="16"/>
      <c r="N358" s="16"/>
      <c r="O358" s="16"/>
      <c r="P358" s="16"/>
      <c r="Q358" s="16"/>
      <c r="R358" s="16"/>
      <c r="S358" s="16"/>
      <c r="T358" s="16"/>
      <c r="U358" s="16"/>
      <c r="V358" s="16"/>
    </row>
    <row r="359" spans="1:22">
      <c r="A359" s="12"/>
      <c r="B359" s="123" t="s">
        <v>433</v>
      </c>
      <c r="C359" s="123"/>
      <c r="D359" s="123"/>
      <c r="E359" s="123"/>
      <c r="F359" s="123"/>
      <c r="G359" s="123"/>
      <c r="H359" s="123"/>
      <c r="I359" s="123"/>
      <c r="J359" s="123"/>
      <c r="K359" s="123"/>
      <c r="L359" s="123"/>
      <c r="M359" s="123"/>
      <c r="N359" s="123"/>
      <c r="O359" s="123"/>
      <c r="P359" s="123"/>
      <c r="Q359" s="123"/>
      <c r="R359" s="123"/>
      <c r="S359" s="123"/>
      <c r="T359" s="123"/>
      <c r="U359" s="123"/>
      <c r="V359" s="123"/>
    </row>
    <row r="360" spans="1:22">
      <c r="A360" s="12"/>
      <c r="B360" s="123" t="s">
        <v>520</v>
      </c>
      <c r="C360" s="123"/>
      <c r="D360" s="123"/>
      <c r="E360" s="123"/>
      <c r="F360" s="123"/>
      <c r="G360" s="123"/>
      <c r="H360" s="123"/>
      <c r="I360" s="123"/>
      <c r="J360" s="123"/>
      <c r="K360" s="123"/>
      <c r="L360" s="123"/>
      <c r="M360" s="123"/>
      <c r="N360" s="123"/>
      <c r="O360" s="123"/>
      <c r="P360" s="123"/>
      <c r="Q360" s="123"/>
      <c r="R360" s="123"/>
      <c r="S360" s="123"/>
      <c r="T360" s="123"/>
      <c r="U360" s="123"/>
      <c r="V360" s="123"/>
    </row>
    <row r="361" spans="1:22">
      <c r="A361" s="12"/>
      <c r="B361" s="123" t="s">
        <v>177</v>
      </c>
      <c r="C361" s="123"/>
      <c r="D361" s="123"/>
      <c r="E361" s="123"/>
      <c r="F361" s="123"/>
      <c r="G361" s="123"/>
      <c r="H361" s="123"/>
      <c r="I361" s="123"/>
      <c r="J361" s="123"/>
      <c r="K361" s="123"/>
      <c r="L361" s="123"/>
      <c r="M361" s="123"/>
      <c r="N361" s="123"/>
      <c r="O361" s="123"/>
      <c r="P361" s="123"/>
      <c r="Q361" s="123"/>
      <c r="R361" s="123"/>
      <c r="S361" s="123"/>
      <c r="T361" s="123"/>
      <c r="U361" s="123"/>
      <c r="V361" s="123"/>
    </row>
    <row r="362" spans="1:22">
      <c r="A362" s="12"/>
      <c r="B362" s="18"/>
      <c r="C362" s="18"/>
      <c r="D362" s="38"/>
      <c r="E362" s="38"/>
      <c r="F362" s="38"/>
      <c r="G362" s="18"/>
      <c r="H362" s="38"/>
      <c r="I362" s="38"/>
      <c r="J362" s="38"/>
      <c r="K362" s="18"/>
      <c r="L362" s="38"/>
      <c r="M362" s="38"/>
      <c r="N362" s="38"/>
      <c r="O362" s="18"/>
      <c r="P362" s="38"/>
      <c r="Q362" s="38"/>
      <c r="R362" s="38"/>
      <c r="S362" s="18"/>
      <c r="T362" s="38"/>
      <c r="U362" s="38"/>
      <c r="V362" s="38"/>
    </row>
    <row r="363" spans="1:22" ht="15.75" thickBot="1">
      <c r="A363" s="12"/>
      <c r="B363" s="17" t="s">
        <v>175</v>
      </c>
      <c r="C363" s="18"/>
      <c r="D363" s="124" t="s">
        <v>436</v>
      </c>
      <c r="E363" s="124"/>
      <c r="F363" s="124"/>
      <c r="G363" s="18"/>
      <c r="H363" s="124" t="s">
        <v>437</v>
      </c>
      <c r="I363" s="124"/>
      <c r="J363" s="124"/>
      <c r="K363" s="18"/>
      <c r="L363" s="124" t="s">
        <v>438</v>
      </c>
      <c r="M363" s="124"/>
      <c r="N363" s="124"/>
      <c r="O363" s="18"/>
      <c r="P363" s="124" t="s">
        <v>439</v>
      </c>
      <c r="Q363" s="124"/>
      <c r="R363" s="124"/>
      <c r="S363" s="18"/>
      <c r="T363" s="124" t="s">
        <v>440</v>
      </c>
      <c r="U363" s="124"/>
      <c r="V363" s="124"/>
    </row>
    <row r="364" spans="1:22">
      <c r="A364" s="12"/>
      <c r="B364" s="159" t="s">
        <v>151</v>
      </c>
      <c r="C364" s="30"/>
      <c r="D364" s="125" t="s">
        <v>179</v>
      </c>
      <c r="E364" s="129">
        <v>94404</v>
      </c>
      <c r="F364" s="34"/>
      <c r="G364" s="30"/>
      <c r="H364" s="125" t="s">
        <v>179</v>
      </c>
      <c r="I364" s="127" t="s">
        <v>548</v>
      </c>
      <c r="J364" s="125" t="s">
        <v>184</v>
      </c>
      <c r="K364" s="30"/>
      <c r="L364" s="125" t="s">
        <v>179</v>
      </c>
      <c r="M364" s="129">
        <v>32525</v>
      </c>
      <c r="N364" s="34"/>
      <c r="O364" s="30"/>
      <c r="P364" s="125" t="s">
        <v>179</v>
      </c>
      <c r="Q364" s="129">
        <v>41196</v>
      </c>
      <c r="R364" s="34"/>
      <c r="S364" s="30"/>
      <c r="T364" s="125" t="s">
        <v>179</v>
      </c>
      <c r="U364" s="129">
        <v>122906</v>
      </c>
      <c r="V364" s="34"/>
    </row>
    <row r="365" spans="1:22" ht="15.75" thickBot="1">
      <c r="A365" s="12"/>
      <c r="B365" s="158"/>
      <c r="C365" s="30"/>
      <c r="D365" s="148"/>
      <c r="E365" s="140"/>
      <c r="F365" s="41"/>
      <c r="G365" s="30"/>
      <c r="H365" s="148"/>
      <c r="I365" s="139"/>
      <c r="J365" s="148"/>
      <c r="K365" s="30"/>
      <c r="L365" s="148"/>
      <c r="M365" s="140"/>
      <c r="N365" s="41"/>
      <c r="O365" s="30"/>
      <c r="P365" s="148"/>
      <c r="Q365" s="140"/>
      <c r="R365" s="41"/>
      <c r="S365" s="30"/>
      <c r="T365" s="148"/>
      <c r="U365" s="140"/>
      <c r="V365" s="41"/>
    </row>
    <row r="366" spans="1:22">
      <c r="A366" s="12"/>
      <c r="B366" s="153" t="s">
        <v>152</v>
      </c>
      <c r="C366" s="18"/>
      <c r="D366" s="45"/>
      <c r="E366" s="45"/>
      <c r="F366" s="45"/>
      <c r="G366" s="18"/>
      <c r="H366" s="45"/>
      <c r="I366" s="45"/>
      <c r="J366" s="45"/>
      <c r="K366" s="18"/>
      <c r="L366" s="45"/>
      <c r="M366" s="45"/>
      <c r="N366" s="45"/>
      <c r="O366" s="18"/>
      <c r="P366" s="45"/>
      <c r="Q366" s="45"/>
      <c r="R366" s="45"/>
      <c r="S366" s="18"/>
      <c r="T366" s="45"/>
      <c r="U366" s="45"/>
      <c r="V366" s="45"/>
    </row>
    <row r="367" spans="1:22">
      <c r="A367" s="12"/>
      <c r="B367" s="156" t="s">
        <v>153</v>
      </c>
      <c r="C367" s="30"/>
      <c r="D367" s="137">
        <v>0</v>
      </c>
      <c r="E367" s="137"/>
      <c r="F367" s="30"/>
      <c r="G367" s="30"/>
      <c r="H367" s="137" t="s">
        <v>549</v>
      </c>
      <c r="I367" s="137"/>
      <c r="J367" s="108" t="s">
        <v>184</v>
      </c>
      <c r="K367" s="30"/>
      <c r="L367" s="137" t="s">
        <v>550</v>
      </c>
      <c r="M367" s="137"/>
      <c r="N367" s="108" t="s">
        <v>184</v>
      </c>
      <c r="O367" s="30"/>
      <c r="P367" s="137">
        <v>0</v>
      </c>
      <c r="Q367" s="137"/>
      <c r="R367" s="30"/>
      <c r="S367" s="30"/>
      <c r="T367" s="137" t="s">
        <v>551</v>
      </c>
      <c r="U367" s="137"/>
      <c r="V367" s="108" t="s">
        <v>184</v>
      </c>
    </row>
    <row r="368" spans="1:22">
      <c r="A368" s="12"/>
      <c r="B368" s="156"/>
      <c r="C368" s="30"/>
      <c r="D368" s="137"/>
      <c r="E368" s="137"/>
      <c r="F368" s="30"/>
      <c r="G368" s="30"/>
      <c r="H368" s="137"/>
      <c r="I368" s="137"/>
      <c r="J368" s="108"/>
      <c r="K368" s="30"/>
      <c r="L368" s="137"/>
      <c r="M368" s="137"/>
      <c r="N368" s="108"/>
      <c r="O368" s="30"/>
      <c r="P368" s="137"/>
      <c r="Q368" s="137"/>
      <c r="R368" s="30"/>
      <c r="S368" s="30"/>
      <c r="T368" s="137"/>
      <c r="U368" s="137"/>
      <c r="V368" s="108"/>
    </row>
    <row r="369" spans="1:22">
      <c r="A369" s="12"/>
      <c r="B369" s="160" t="s">
        <v>154</v>
      </c>
      <c r="C369" s="38"/>
      <c r="D369" s="132" t="s">
        <v>552</v>
      </c>
      <c r="E369" s="132"/>
      <c r="F369" s="131" t="s">
        <v>184</v>
      </c>
      <c r="G369" s="38"/>
      <c r="H369" s="132">
        <v>0</v>
      </c>
      <c r="I369" s="132"/>
      <c r="J369" s="38"/>
      <c r="K369" s="38"/>
      <c r="L369" s="132">
        <v>0</v>
      </c>
      <c r="M369" s="132"/>
      <c r="N369" s="38"/>
      <c r="O369" s="38"/>
      <c r="P369" s="132">
        <v>0</v>
      </c>
      <c r="Q369" s="132"/>
      <c r="R369" s="38"/>
      <c r="S369" s="38"/>
      <c r="T369" s="132" t="s">
        <v>552</v>
      </c>
      <c r="U369" s="132"/>
      <c r="V369" s="131" t="s">
        <v>184</v>
      </c>
    </row>
    <row r="370" spans="1:22">
      <c r="A370" s="12"/>
      <c r="B370" s="160"/>
      <c r="C370" s="38"/>
      <c r="D370" s="132"/>
      <c r="E370" s="132"/>
      <c r="F370" s="131"/>
      <c r="G370" s="38"/>
      <c r="H370" s="132"/>
      <c r="I370" s="132"/>
      <c r="J370" s="38"/>
      <c r="K370" s="38"/>
      <c r="L370" s="132"/>
      <c r="M370" s="132"/>
      <c r="N370" s="38"/>
      <c r="O370" s="38"/>
      <c r="P370" s="132"/>
      <c r="Q370" s="132"/>
      <c r="R370" s="38"/>
      <c r="S370" s="38"/>
      <c r="T370" s="132"/>
      <c r="U370" s="132"/>
      <c r="V370" s="131"/>
    </row>
    <row r="371" spans="1:22">
      <c r="A371" s="12"/>
      <c r="B371" s="156" t="s">
        <v>155</v>
      </c>
      <c r="C371" s="30"/>
      <c r="D371" s="138">
        <v>17110</v>
      </c>
      <c r="E371" s="138"/>
      <c r="F371" s="30"/>
      <c r="G371" s="30"/>
      <c r="H371" s="137">
        <v>0</v>
      </c>
      <c r="I371" s="137"/>
      <c r="J371" s="30"/>
      <c r="K371" s="30"/>
      <c r="L371" s="137">
        <v>0</v>
      </c>
      <c r="M371" s="137"/>
      <c r="N371" s="30"/>
      <c r="O371" s="30"/>
      <c r="P371" s="137">
        <v>0</v>
      </c>
      <c r="Q371" s="137"/>
      <c r="R371" s="30"/>
      <c r="S371" s="30"/>
      <c r="T371" s="138">
        <v>17110</v>
      </c>
      <c r="U371" s="138"/>
      <c r="V371" s="30"/>
    </row>
    <row r="372" spans="1:22">
      <c r="A372" s="12"/>
      <c r="B372" s="156"/>
      <c r="C372" s="30"/>
      <c r="D372" s="138"/>
      <c r="E372" s="138"/>
      <c r="F372" s="30"/>
      <c r="G372" s="30"/>
      <c r="H372" s="137"/>
      <c r="I372" s="137"/>
      <c r="J372" s="30"/>
      <c r="K372" s="30"/>
      <c r="L372" s="137"/>
      <c r="M372" s="137"/>
      <c r="N372" s="30"/>
      <c r="O372" s="30"/>
      <c r="P372" s="137"/>
      <c r="Q372" s="137"/>
      <c r="R372" s="30"/>
      <c r="S372" s="30"/>
      <c r="T372" s="138"/>
      <c r="U372" s="138"/>
      <c r="V372" s="30"/>
    </row>
    <row r="373" spans="1:22">
      <c r="A373" s="12"/>
      <c r="B373" s="160" t="s">
        <v>150</v>
      </c>
      <c r="C373" s="38"/>
      <c r="D373" s="132" t="s">
        <v>553</v>
      </c>
      <c r="E373" s="132"/>
      <c r="F373" s="131" t="s">
        <v>184</v>
      </c>
      <c r="G373" s="38"/>
      <c r="H373" s="132">
        <v>0</v>
      </c>
      <c r="I373" s="132"/>
      <c r="J373" s="38"/>
      <c r="K373" s="38"/>
      <c r="L373" s="132">
        <v>0</v>
      </c>
      <c r="M373" s="132"/>
      <c r="N373" s="38"/>
      <c r="O373" s="38"/>
      <c r="P373" s="132">
        <v>0</v>
      </c>
      <c r="Q373" s="132"/>
      <c r="R373" s="38"/>
      <c r="S373" s="38"/>
      <c r="T373" s="132" t="s">
        <v>553</v>
      </c>
      <c r="U373" s="132"/>
      <c r="V373" s="131" t="s">
        <v>184</v>
      </c>
    </row>
    <row r="374" spans="1:22" ht="15.75" thickBot="1">
      <c r="A374" s="12"/>
      <c r="B374" s="160"/>
      <c r="C374" s="38"/>
      <c r="D374" s="133"/>
      <c r="E374" s="133"/>
      <c r="F374" s="147"/>
      <c r="G374" s="38"/>
      <c r="H374" s="133"/>
      <c r="I374" s="133"/>
      <c r="J374" s="69"/>
      <c r="K374" s="38"/>
      <c r="L374" s="133"/>
      <c r="M374" s="133"/>
      <c r="N374" s="69"/>
      <c r="O374" s="38"/>
      <c r="P374" s="133"/>
      <c r="Q374" s="133"/>
      <c r="R374" s="69"/>
      <c r="S374" s="38"/>
      <c r="T374" s="133"/>
      <c r="U374" s="133"/>
      <c r="V374" s="147"/>
    </row>
    <row r="375" spans="1:22">
      <c r="A375" s="12"/>
      <c r="B375" s="158" t="s">
        <v>156</v>
      </c>
      <c r="C375" s="30"/>
      <c r="D375" s="129">
        <v>6884</v>
      </c>
      <c r="E375" s="129"/>
      <c r="F375" s="34"/>
      <c r="G375" s="30"/>
      <c r="H375" s="127" t="s">
        <v>549</v>
      </c>
      <c r="I375" s="127"/>
      <c r="J375" s="125" t="s">
        <v>184</v>
      </c>
      <c r="K375" s="30"/>
      <c r="L375" s="127" t="s">
        <v>550</v>
      </c>
      <c r="M375" s="127"/>
      <c r="N375" s="125" t="s">
        <v>184</v>
      </c>
      <c r="O375" s="30"/>
      <c r="P375" s="127">
        <v>0</v>
      </c>
      <c r="Q375" s="127"/>
      <c r="R375" s="34"/>
      <c r="S375" s="30"/>
      <c r="T375" s="127" t="s">
        <v>554</v>
      </c>
      <c r="U375" s="127"/>
      <c r="V375" s="125" t="s">
        <v>184</v>
      </c>
    </row>
    <row r="376" spans="1:22" ht="15.75" thickBot="1">
      <c r="A376" s="12"/>
      <c r="B376" s="158"/>
      <c r="C376" s="30"/>
      <c r="D376" s="140"/>
      <c r="E376" s="140"/>
      <c r="F376" s="41"/>
      <c r="G376" s="30"/>
      <c r="H376" s="139"/>
      <c r="I376" s="139"/>
      <c r="J376" s="148"/>
      <c r="K376" s="30"/>
      <c r="L376" s="139"/>
      <c r="M376" s="139"/>
      <c r="N376" s="148"/>
      <c r="O376" s="30"/>
      <c r="P376" s="139"/>
      <c r="Q376" s="139"/>
      <c r="R376" s="41"/>
      <c r="S376" s="30"/>
      <c r="T376" s="139"/>
      <c r="U376" s="139"/>
      <c r="V376" s="148"/>
    </row>
    <row r="377" spans="1:22">
      <c r="A377" s="12"/>
      <c r="B377" s="153" t="s">
        <v>157</v>
      </c>
      <c r="C377" s="18"/>
      <c r="D377" s="45"/>
      <c r="E377" s="45"/>
      <c r="F377" s="45"/>
      <c r="G377" s="18"/>
      <c r="H377" s="45"/>
      <c r="I377" s="45"/>
      <c r="J377" s="45"/>
      <c r="K377" s="18"/>
      <c r="L377" s="45"/>
      <c r="M377" s="45"/>
      <c r="N377" s="45"/>
      <c r="O377" s="18"/>
      <c r="P377" s="45"/>
      <c r="Q377" s="45"/>
      <c r="R377" s="45"/>
      <c r="S377" s="18"/>
      <c r="T377" s="45"/>
      <c r="U377" s="45"/>
      <c r="V377" s="45"/>
    </row>
    <row r="378" spans="1:22">
      <c r="A378" s="12"/>
      <c r="B378" s="156" t="s">
        <v>158</v>
      </c>
      <c r="C378" s="30"/>
      <c r="D378" s="137" t="s">
        <v>555</v>
      </c>
      <c r="E378" s="137"/>
      <c r="F378" s="108" t="s">
        <v>184</v>
      </c>
      <c r="G378" s="30"/>
      <c r="H378" s="137">
        <v>0</v>
      </c>
      <c r="I378" s="137"/>
      <c r="J378" s="30"/>
      <c r="K378" s="30"/>
      <c r="L378" s="137">
        <v>0</v>
      </c>
      <c r="M378" s="137"/>
      <c r="N378" s="30"/>
      <c r="O378" s="30"/>
      <c r="P378" s="137">
        <v>0</v>
      </c>
      <c r="Q378" s="137"/>
      <c r="R378" s="30"/>
      <c r="S378" s="30"/>
      <c r="T378" s="137" t="s">
        <v>555</v>
      </c>
      <c r="U378" s="137"/>
      <c r="V378" s="108" t="s">
        <v>184</v>
      </c>
    </row>
    <row r="379" spans="1:22">
      <c r="A379" s="12"/>
      <c r="B379" s="156"/>
      <c r="C379" s="30"/>
      <c r="D379" s="137"/>
      <c r="E379" s="137"/>
      <c r="F379" s="108"/>
      <c r="G379" s="30"/>
      <c r="H379" s="137"/>
      <c r="I379" s="137"/>
      <c r="J379" s="30"/>
      <c r="K379" s="30"/>
      <c r="L379" s="137"/>
      <c r="M379" s="137"/>
      <c r="N379" s="30"/>
      <c r="O379" s="30"/>
      <c r="P379" s="137"/>
      <c r="Q379" s="137"/>
      <c r="R379" s="30"/>
      <c r="S379" s="30"/>
      <c r="T379" s="137"/>
      <c r="U379" s="137"/>
      <c r="V379" s="108"/>
    </row>
    <row r="380" spans="1:22">
      <c r="A380" s="12"/>
      <c r="B380" s="160" t="s">
        <v>159</v>
      </c>
      <c r="C380" s="38"/>
      <c r="D380" s="132">
        <v>0</v>
      </c>
      <c r="E380" s="132"/>
      <c r="F380" s="38"/>
      <c r="G380" s="38"/>
      <c r="H380" s="132">
        <v>0</v>
      </c>
      <c r="I380" s="132"/>
      <c r="J380" s="38"/>
      <c r="K380" s="38"/>
      <c r="L380" s="134">
        <v>3404</v>
      </c>
      <c r="M380" s="134"/>
      <c r="N380" s="38"/>
      <c r="O380" s="38"/>
      <c r="P380" s="132">
        <v>0</v>
      </c>
      <c r="Q380" s="132"/>
      <c r="R380" s="38"/>
      <c r="S380" s="38"/>
      <c r="T380" s="134">
        <v>3404</v>
      </c>
      <c r="U380" s="134"/>
      <c r="V380" s="38"/>
    </row>
    <row r="381" spans="1:22">
      <c r="A381" s="12"/>
      <c r="B381" s="160"/>
      <c r="C381" s="38"/>
      <c r="D381" s="132"/>
      <c r="E381" s="132"/>
      <c r="F381" s="38"/>
      <c r="G381" s="38"/>
      <c r="H381" s="132"/>
      <c r="I381" s="132"/>
      <c r="J381" s="38"/>
      <c r="K381" s="38"/>
      <c r="L381" s="134"/>
      <c r="M381" s="134"/>
      <c r="N381" s="38"/>
      <c r="O381" s="38"/>
      <c r="P381" s="132"/>
      <c r="Q381" s="132"/>
      <c r="R381" s="38"/>
      <c r="S381" s="38"/>
      <c r="T381" s="134"/>
      <c r="U381" s="134"/>
      <c r="V381" s="38"/>
    </row>
    <row r="382" spans="1:22">
      <c r="A382" s="12"/>
      <c r="B382" s="156" t="s">
        <v>160</v>
      </c>
      <c r="C382" s="30"/>
      <c r="D382" s="137" t="s">
        <v>556</v>
      </c>
      <c r="E382" s="137"/>
      <c r="F382" s="108" t="s">
        <v>184</v>
      </c>
      <c r="G382" s="30"/>
      <c r="H382" s="137" t="s">
        <v>557</v>
      </c>
      <c r="I382" s="137"/>
      <c r="J382" s="108" t="s">
        <v>184</v>
      </c>
      <c r="K382" s="30"/>
      <c r="L382" s="137" t="s">
        <v>558</v>
      </c>
      <c r="M382" s="137"/>
      <c r="N382" s="108" t="s">
        <v>184</v>
      </c>
      <c r="O382" s="30"/>
      <c r="P382" s="138">
        <v>96501</v>
      </c>
      <c r="Q382" s="138"/>
      <c r="R382" s="30"/>
      <c r="S382" s="30"/>
      <c r="T382" s="137" t="s">
        <v>556</v>
      </c>
      <c r="U382" s="137"/>
      <c r="V382" s="108" t="s">
        <v>184</v>
      </c>
    </row>
    <row r="383" spans="1:22">
      <c r="A383" s="12"/>
      <c r="B383" s="156"/>
      <c r="C383" s="30"/>
      <c r="D383" s="137"/>
      <c r="E383" s="137"/>
      <c r="F383" s="108"/>
      <c r="G383" s="30"/>
      <c r="H383" s="137"/>
      <c r="I383" s="137"/>
      <c r="J383" s="108"/>
      <c r="K383" s="30"/>
      <c r="L383" s="137"/>
      <c r="M383" s="137"/>
      <c r="N383" s="108"/>
      <c r="O383" s="30"/>
      <c r="P383" s="138"/>
      <c r="Q383" s="138"/>
      <c r="R383" s="30"/>
      <c r="S383" s="30"/>
      <c r="T383" s="137"/>
      <c r="U383" s="137"/>
      <c r="V383" s="108"/>
    </row>
    <row r="384" spans="1:22">
      <c r="A384" s="12"/>
      <c r="B384" s="160" t="s">
        <v>161</v>
      </c>
      <c r="C384" s="38"/>
      <c r="D384" s="132" t="s">
        <v>559</v>
      </c>
      <c r="E384" s="132"/>
      <c r="F384" s="131" t="s">
        <v>184</v>
      </c>
      <c r="G384" s="38"/>
      <c r="H384" s="132">
        <v>0</v>
      </c>
      <c r="I384" s="132"/>
      <c r="J384" s="38"/>
      <c r="K384" s="38"/>
      <c r="L384" s="132">
        <v>0</v>
      </c>
      <c r="M384" s="132"/>
      <c r="N384" s="38"/>
      <c r="O384" s="38"/>
      <c r="P384" s="132">
        <v>0</v>
      </c>
      <c r="Q384" s="132"/>
      <c r="R384" s="38"/>
      <c r="S384" s="38"/>
      <c r="T384" s="132" t="s">
        <v>559</v>
      </c>
      <c r="U384" s="132"/>
      <c r="V384" s="131" t="s">
        <v>184</v>
      </c>
    </row>
    <row r="385" spans="1:22">
      <c r="A385" s="12"/>
      <c r="B385" s="160"/>
      <c r="C385" s="38"/>
      <c r="D385" s="132"/>
      <c r="E385" s="132"/>
      <c r="F385" s="131"/>
      <c r="G385" s="38"/>
      <c r="H385" s="132"/>
      <c r="I385" s="132"/>
      <c r="J385" s="38"/>
      <c r="K385" s="38"/>
      <c r="L385" s="132"/>
      <c r="M385" s="132"/>
      <c r="N385" s="38"/>
      <c r="O385" s="38"/>
      <c r="P385" s="132"/>
      <c r="Q385" s="132"/>
      <c r="R385" s="38"/>
      <c r="S385" s="38"/>
      <c r="T385" s="132"/>
      <c r="U385" s="132"/>
      <c r="V385" s="131"/>
    </row>
    <row r="386" spans="1:22">
      <c r="A386" s="12"/>
      <c r="B386" s="156" t="s">
        <v>125</v>
      </c>
      <c r="C386" s="30"/>
      <c r="D386" s="137" t="s">
        <v>560</v>
      </c>
      <c r="E386" s="137"/>
      <c r="F386" s="108" t="s">
        <v>184</v>
      </c>
      <c r="G386" s="30"/>
      <c r="H386" s="137">
        <v>0</v>
      </c>
      <c r="I386" s="137"/>
      <c r="J386" s="30"/>
      <c r="K386" s="30"/>
      <c r="L386" s="137">
        <v>0</v>
      </c>
      <c r="M386" s="137"/>
      <c r="N386" s="30"/>
      <c r="O386" s="30"/>
      <c r="P386" s="137">
        <v>0</v>
      </c>
      <c r="Q386" s="137"/>
      <c r="R386" s="30"/>
      <c r="S386" s="30"/>
      <c r="T386" s="137" t="s">
        <v>560</v>
      </c>
      <c r="U386" s="137"/>
      <c r="V386" s="108" t="s">
        <v>184</v>
      </c>
    </row>
    <row r="387" spans="1:22">
      <c r="A387" s="12"/>
      <c r="B387" s="156"/>
      <c r="C387" s="30"/>
      <c r="D387" s="137"/>
      <c r="E387" s="137"/>
      <c r="F387" s="108"/>
      <c r="G387" s="30"/>
      <c r="H387" s="137"/>
      <c r="I387" s="137"/>
      <c r="J387" s="30"/>
      <c r="K387" s="30"/>
      <c r="L387" s="137"/>
      <c r="M387" s="137"/>
      <c r="N387" s="30"/>
      <c r="O387" s="30"/>
      <c r="P387" s="137"/>
      <c r="Q387" s="137"/>
      <c r="R387" s="30"/>
      <c r="S387" s="30"/>
      <c r="T387" s="137"/>
      <c r="U387" s="137"/>
      <c r="V387" s="108"/>
    </row>
    <row r="388" spans="1:22">
      <c r="A388" s="12"/>
      <c r="B388" s="160" t="s">
        <v>534</v>
      </c>
      <c r="C388" s="38"/>
      <c r="D388" s="132">
        <v>0</v>
      </c>
      <c r="E388" s="132"/>
      <c r="F388" s="38"/>
      <c r="G388" s="38"/>
      <c r="H388" s="132" t="s">
        <v>561</v>
      </c>
      <c r="I388" s="132"/>
      <c r="J388" s="131" t="s">
        <v>184</v>
      </c>
      <c r="K388" s="38"/>
      <c r="L388" s="134">
        <v>4207</v>
      </c>
      <c r="M388" s="134"/>
      <c r="N388" s="38"/>
      <c r="O388" s="38"/>
      <c r="P388" s="132">
        <v>0</v>
      </c>
      <c r="Q388" s="132"/>
      <c r="R388" s="38"/>
      <c r="S388" s="38"/>
      <c r="T388" s="132">
        <v>0</v>
      </c>
      <c r="U388" s="132"/>
      <c r="V388" s="38"/>
    </row>
    <row r="389" spans="1:22">
      <c r="A389" s="12"/>
      <c r="B389" s="160"/>
      <c r="C389" s="38"/>
      <c r="D389" s="132"/>
      <c r="E389" s="132"/>
      <c r="F389" s="38"/>
      <c r="G389" s="38"/>
      <c r="H389" s="132"/>
      <c r="I389" s="132"/>
      <c r="J389" s="131"/>
      <c r="K389" s="38"/>
      <c r="L389" s="134"/>
      <c r="M389" s="134"/>
      <c r="N389" s="38"/>
      <c r="O389" s="38"/>
      <c r="P389" s="132"/>
      <c r="Q389" s="132"/>
      <c r="R389" s="38"/>
      <c r="S389" s="38"/>
      <c r="T389" s="132"/>
      <c r="U389" s="132"/>
      <c r="V389" s="38"/>
    </row>
    <row r="390" spans="1:22">
      <c r="A390" s="12"/>
      <c r="B390" s="156" t="s">
        <v>536</v>
      </c>
      <c r="C390" s="30"/>
      <c r="D390" s="138">
        <v>5639</v>
      </c>
      <c r="E390" s="138"/>
      <c r="F390" s="30"/>
      <c r="G390" s="30"/>
      <c r="H390" s="138">
        <v>13402</v>
      </c>
      <c r="I390" s="138"/>
      <c r="J390" s="30"/>
      <c r="K390" s="30"/>
      <c r="L390" s="137" t="s">
        <v>562</v>
      </c>
      <c r="M390" s="137"/>
      <c r="N390" s="108" t="s">
        <v>184</v>
      </c>
      <c r="O390" s="30"/>
      <c r="P390" s="137">
        <v>0</v>
      </c>
      <c r="Q390" s="137"/>
      <c r="R390" s="30"/>
      <c r="S390" s="30"/>
      <c r="T390" s="137">
        <v>0</v>
      </c>
      <c r="U390" s="137"/>
      <c r="V390" s="30"/>
    </row>
    <row r="391" spans="1:22">
      <c r="A391" s="12"/>
      <c r="B391" s="156"/>
      <c r="C391" s="30"/>
      <c r="D391" s="138"/>
      <c r="E391" s="138"/>
      <c r="F391" s="30"/>
      <c r="G391" s="30"/>
      <c r="H391" s="138"/>
      <c r="I391" s="138"/>
      <c r="J391" s="30"/>
      <c r="K391" s="30"/>
      <c r="L391" s="137"/>
      <c r="M391" s="137"/>
      <c r="N391" s="108"/>
      <c r="O391" s="30"/>
      <c r="P391" s="137"/>
      <c r="Q391" s="137"/>
      <c r="R391" s="30"/>
      <c r="S391" s="30"/>
      <c r="T391" s="137"/>
      <c r="U391" s="137"/>
      <c r="V391" s="30"/>
    </row>
    <row r="392" spans="1:22">
      <c r="A392" s="12"/>
      <c r="B392" s="160" t="s">
        <v>538</v>
      </c>
      <c r="C392" s="38"/>
      <c r="D392" s="132" t="s">
        <v>256</v>
      </c>
      <c r="E392" s="132"/>
      <c r="F392" s="131" t="s">
        <v>184</v>
      </c>
      <c r="G392" s="38"/>
      <c r="H392" s="134">
        <v>137699</v>
      </c>
      <c r="I392" s="134"/>
      <c r="J392" s="38"/>
      <c r="K392" s="38"/>
      <c r="L392" s="132">
        <v>0</v>
      </c>
      <c r="M392" s="132"/>
      <c r="N392" s="38"/>
      <c r="O392" s="38"/>
      <c r="P392" s="132" t="s">
        <v>563</v>
      </c>
      <c r="Q392" s="132"/>
      <c r="R392" s="131" t="s">
        <v>184</v>
      </c>
      <c r="S392" s="38"/>
      <c r="T392" s="132">
        <v>0</v>
      </c>
      <c r="U392" s="132"/>
      <c r="V392" s="38"/>
    </row>
    <row r="393" spans="1:22" ht="15.75" thickBot="1">
      <c r="A393" s="12"/>
      <c r="B393" s="160"/>
      <c r="C393" s="38"/>
      <c r="D393" s="133"/>
      <c r="E393" s="133"/>
      <c r="F393" s="147"/>
      <c r="G393" s="38"/>
      <c r="H393" s="135"/>
      <c r="I393" s="135"/>
      <c r="J393" s="69"/>
      <c r="K393" s="38"/>
      <c r="L393" s="133"/>
      <c r="M393" s="133"/>
      <c r="N393" s="69"/>
      <c r="O393" s="38"/>
      <c r="P393" s="133"/>
      <c r="Q393" s="133"/>
      <c r="R393" s="147"/>
      <c r="S393" s="38"/>
      <c r="T393" s="133"/>
      <c r="U393" s="133"/>
      <c r="V393" s="69"/>
    </row>
    <row r="394" spans="1:22">
      <c r="A394" s="12"/>
      <c r="B394" s="158" t="s">
        <v>162</v>
      </c>
      <c r="C394" s="30"/>
      <c r="D394" s="127" t="s">
        <v>564</v>
      </c>
      <c r="E394" s="127"/>
      <c r="F394" s="125" t="s">
        <v>184</v>
      </c>
      <c r="G394" s="30"/>
      <c r="H394" s="129">
        <v>60309</v>
      </c>
      <c r="I394" s="129"/>
      <c r="J394" s="34"/>
      <c r="K394" s="30"/>
      <c r="L394" s="127" t="s">
        <v>565</v>
      </c>
      <c r="M394" s="127"/>
      <c r="N394" s="125" t="s">
        <v>184</v>
      </c>
      <c r="O394" s="30"/>
      <c r="P394" s="127" t="s">
        <v>566</v>
      </c>
      <c r="Q394" s="127"/>
      <c r="R394" s="125" t="s">
        <v>184</v>
      </c>
      <c r="S394" s="30"/>
      <c r="T394" s="127" t="s">
        <v>567</v>
      </c>
      <c r="U394" s="127"/>
      <c r="V394" s="125" t="s">
        <v>184</v>
      </c>
    </row>
    <row r="395" spans="1:22" ht="15.75" thickBot="1">
      <c r="A395" s="12"/>
      <c r="B395" s="158"/>
      <c r="C395" s="30"/>
      <c r="D395" s="139"/>
      <c r="E395" s="139"/>
      <c r="F395" s="148"/>
      <c r="G395" s="30"/>
      <c r="H395" s="140"/>
      <c r="I395" s="140"/>
      <c r="J395" s="41"/>
      <c r="K395" s="30"/>
      <c r="L395" s="139"/>
      <c r="M395" s="139"/>
      <c r="N395" s="148"/>
      <c r="O395" s="30"/>
      <c r="P395" s="139"/>
      <c r="Q395" s="139"/>
      <c r="R395" s="148"/>
      <c r="S395" s="30"/>
      <c r="T395" s="139"/>
      <c r="U395" s="139"/>
      <c r="V395" s="148"/>
    </row>
    <row r="396" spans="1:22">
      <c r="A396" s="12"/>
      <c r="B396" s="160" t="s">
        <v>163</v>
      </c>
      <c r="C396" s="38"/>
      <c r="D396" s="141">
        <v>0</v>
      </c>
      <c r="E396" s="141"/>
      <c r="F396" s="45"/>
      <c r="G396" s="38"/>
      <c r="H396" s="141">
        <v>0</v>
      </c>
      <c r="I396" s="141"/>
      <c r="J396" s="45"/>
      <c r="K396" s="38"/>
      <c r="L396" s="141" t="s">
        <v>568</v>
      </c>
      <c r="M396" s="141"/>
      <c r="N396" s="143" t="s">
        <v>184</v>
      </c>
      <c r="O396" s="38"/>
      <c r="P396" s="141">
        <v>0</v>
      </c>
      <c r="Q396" s="141"/>
      <c r="R396" s="45"/>
      <c r="S396" s="38"/>
      <c r="T396" s="141" t="s">
        <v>568</v>
      </c>
      <c r="U396" s="141"/>
      <c r="V396" s="143" t="s">
        <v>184</v>
      </c>
    </row>
    <row r="397" spans="1:22" ht="15.75" thickBot="1">
      <c r="A397" s="12"/>
      <c r="B397" s="160"/>
      <c r="C397" s="38"/>
      <c r="D397" s="133"/>
      <c r="E397" s="133"/>
      <c r="F397" s="69"/>
      <c r="G397" s="38"/>
      <c r="H397" s="133"/>
      <c r="I397" s="133"/>
      <c r="J397" s="69"/>
      <c r="K397" s="38"/>
      <c r="L397" s="133"/>
      <c r="M397" s="133"/>
      <c r="N397" s="147"/>
      <c r="O397" s="38"/>
      <c r="P397" s="133"/>
      <c r="Q397" s="133"/>
      <c r="R397" s="69"/>
      <c r="S397" s="38"/>
      <c r="T397" s="133"/>
      <c r="U397" s="133"/>
      <c r="V397" s="147"/>
    </row>
    <row r="398" spans="1:22">
      <c r="A398" s="12"/>
      <c r="B398" s="158" t="s">
        <v>164</v>
      </c>
      <c r="C398" s="30"/>
      <c r="D398" s="127" t="s">
        <v>569</v>
      </c>
      <c r="E398" s="127"/>
      <c r="F398" s="125" t="s">
        <v>184</v>
      </c>
      <c r="G398" s="30"/>
      <c r="H398" s="129">
        <v>1032</v>
      </c>
      <c r="I398" s="129"/>
      <c r="J398" s="34"/>
      <c r="K398" s="30"/>
      <c r="L398" s="127" t="s">
        <v>570</v>
      </c>
      <c r="M398" s="127"/>
      <c r="N398" s="125" t="s">
        <v>184</v>
      </c>
      <c r="O398" s="30"/>
      <c r="P398" s="127">
        <v>0</v>
      </c>
      <c r="Q398" s="127"/>
      <c r="R398" s="34"/>
      <c r="S398" s="30"/>
      <c r="T398" s="127" t="s">
        <v>571</v>
      </c>
      <c r="U398" s="127"/>
      <c r="V398" s="125" t="s">
        <v>184</v>
      </c>
    </row>
    <row r="399" spans="1:22">
      <c r="A399" s="12"/>
      <c r="B399" s="158"/>
      <c r="C399" s="30"/>
      <c r="D399" s="137"/>
      <c r="E399" s="137"/>
      <c r="F399" s="108"/>
      <c r="G399" s="30"/>
      <c r="H399" s="138"/>
      <c r="I399" s="138"/>
      <c r="J399" s="30"/>
      <c r="K399" s="30"/>
      <c r="L399" s="137"/>
      <c r="M399" s="137"/>
      <c r="N399" s="108"/>
      <c r="O399" s="30"/>
      <c r="P399" s="137"/>
      <c r="Q399" s="137"/>
      <c r="R399" s="30"/>
      <c r="S399" s="30"/>
      <c r="T399" s="137"/>
      <c r="U399" s="137"/>
      <c r="V399" s="108"/>
    </row>
    <row r="400" spans="1:22">
      <c r="A400" s="12"/>
      <c r="B400" s="163" t="s">
        <v>139</v>
      </c>
      <c r="C400" s="38"/>
      <c r="D400" s="134">
        <v>5001</v>
      </c>
      <c r="E400" s="134"/>
      <c r="F400" s="38"/>
      <c r="G400" s="38"/>
      <c r="H400" s="134">
        <v>3956</v>
      </c>
      <c r="I400" s="134"/>
      <c r="J400" s="38"/>
      <c r="K400" s="38"/>
      <c r="L400" s="134">
        <v>80172</v>
      </c>
      <c r="M400" s="134"/>
      <c r="N400" s="38"/>
      <c r="O400" s="38"/>
      <c r="P400" s="132">
        <v>0</v>
      </c>
      <c r="Q400" s="132"/>
      <c r="R400" s="38"/>
      <c r="S400" s="38"/>
      <c r="T400" s="134">
        <v>89129</v>
      </c>
      <c r="U400" s="134"/>
      <c r="V400" s="38"/>
    </row>
    <row r="401" spans="1:22" ht="15.75" thickBot="1">
      <c r="A401" s="12"/>
      <c r="B401" s="163"/>
      <c r="C401" s="38"/>
      <c r="D401" s="135"/>
      <c r="E401" s="135"/>
      <c r="F401" s="69"/>
      <c r="G401" s="38"/>
      <c r="H401" s="135"/>
      <c r="I401" s="135"/>
      <c r="J401" s="69"/>
      <c r="K401" s="38"/>
      <c r="L401" s="135"/>
      <c r="M401" s="135"/>
      <c r="N401" s="69"/>
      <c r="O401" s="38"/>
      <c r="P401" s="133"/>
      <c r="Q401" s="133"/>
      <c r="R401" s="69"/>
      <c r="S401" s="38"/>
      <c r="T401" s="135"/>
      <c r="U401" s="135"/>
      <c r="V401" s="69"/>
    </row>
    <row r="402" spans="1:22">
      <c r="A402" s="12"/>
      <c r="B402" s="164" t="s">
        <v>165</v>
      </c>
      <c r="C402" s="30"/>
      <c r="D402" s="125" t="s">
        <v>179</v>
      </c>
      <c r="E402" s="127">
        <v>3</v>
      </c>
      <c r="F402" s="34"/>
      <c r="G402" s="30"/>
      <c r="H402" s="125" t="s">
        <v>179</v>
      </c>
      <c r="I402" s="129">
        <v>4988</v>
      </c>
      <c r="J402" s="34"/>
      <c r="K402" s="30"/>
      <c r="L402" s="125" t="s">
        <v>179</v>
      </c>
      <c r="M402" s="129">
        <v>68554</v>
      </c>
      <c r="N402" s="34"/>
      <c r="O402" s="30"/>
      <c r="P402" s="125" t="s">
        <v>179</v>
      </c>
      <c r="Q402" s="127">
        <v>0</v>
      </c>
      <c r="R402" s="34"/>
      <c r="S402" s="30"/>
      <c r="T402" s="125" t="s">
        <v>179</v>
      </c>
      <c r="U402" s="129">
        <v>73545</v>
      </c>
      <c r="V402" s="34"/>
    </row>
    <row r="403" spans="1:22" ht="15.75" thickBot="1">
      <c r="A403" s="12"/>
      <c r="B403" s="164"/>
      <c r="C403" s="30"/>
      <c r="D403" s="165"/>
      <c r="E403" s="166"/>
      <c r="F403" s="93"/>
      <c r="G403" s="30"/>
      <c r="H403" s="165"/>
      <c r="I403" s="167"/>
      <c r="J403" s="93"/>
      <c r="K403" s="30"/>
      <c r="L403" s="165"/>
      <c r="M403" s="167"/>
      <c r="N403" s="93"/>
      <c r="O403" s="30"/>
      <c r="P403" s="165"/>
      <c r="Q403" s="166"/>
      <c r="R403" s="93"/>
      <c r="S403" s="30"/>
      <c r="T403" s="165"/>
      <c r="U403" s="167"/>
      <c r="V403" s="93"/>
    </row>
    <row r="404" spans="1:22" ht="15.75" thickTop="1"/>
  </sheetData>
  <mergeCells count="2885">
    <mergeCell ref="A158:A310"/>
    <mergeCell ref="B158:V158"/>
    <mergeCell ref="A311:A403"/>
    <mergeCell ref="B311:V311"/>
    <mergeCell ref="T402:T403"/>
    <mergeCell ref="U402:U403"/>
    <mergeCell ref="V402:V403"/>
    <mergeCell ref="A1:A2"/>
    <mergeCell ref="B1:V1"/>
    <mergeCell ref="B2:V2"/>
    <mergeCell ref="B3:V3"/>
    <mergeCell ref="A4:A157"/>
    <mergeCell ref="B4:V4"/>
    <mergeCell ref="B40:V40"/>
    <mergeCell ref="N402:N403"/>
    <mergeCell ref="O402:O403"/>
    <mergeCell ref="P402:P403"/>
    <mergeCell ref="Q402:Q403"/>
    <mergeCell ref="R402:R403"/>
    <mergeCell ref="S402:S403"/>
    <mergeCell ref="H402:H403"/>
    <mergeCell ref="I402:I403"/>
    <mergeCell ref="J402:J403"/>
    <mergeCell ref="K402:K403"/>
    <mergeCell ref="L402:L403"/>
    <mergeCell ref="M402:M403"/>
    <mergeCell ref="R400:R401"/>
    <mergeCell ref="S400:S401"/>
    <mergeCell ref="T400:U401"/>
    <mergeCell ref="V400:V401"/>
    <mergeCell ref="B402:B403"/>
    <mergeCell ref="C402:C403"/>
    <mergeCell ref="D402:D403"/>
    <mergeCell ref="E402:E403"/>
    <mergeCell ref="F402:F403"/>
    <mergeCell ref="G402:G403"/>
    <mergeCell ref="J400:J401"/>
    <mergeCell ref="K400:K401"/>
    <mergeCell ref="L400:M401"/>
    <mergeCell ref="N400:N401"/>
    <mergeCell ref="O400:O401"/>
    <mergeCell ref="P400:Q401"/>
    <mergeCell ref="R398:R399"/>
    <mergeCell ref="S398:S399"/>
    <mergeCell ref="T398:U399"/>
    <mergeCell ref="V398:V399"/>
    <mergeCell ref="B400:B401"/>
    <mergeCell ref="C400:C401"/>
    <mergeCell ref="D400:E401"/>
    <mergeCell ref="F400:F401"/>
    <mergeCell ref="G400:G401"/>
    <mergeCell ref="H400:I401"/>
    <mergeCell ref="J398:J399"/>
    <mergeCell ref="K398:K399"/>
    <mergeCell ref="L398:M399"/>
    <mergeCell ref="N398:N399"/>
    <mergeCell ref="O398:O399"/>
    <mergeCell ref="P398:Q399"/>
    <mergeCell ref="R396:R397"/>
    <mergeCell ref="S396:S397"/>
    <mergeCell ref="T396:U397"/>
    <mergeCell ref="V396:V397"/>
    <mergeCell ref="B398:B399"/>
    <mergeCell ref="C398:C399"/>
    <mergeCell ref="D398:E399"/>
    <mergeCell ref="F398:F399"/>
    <mergeCell ref="G398:G399"/>
    <mergeCell ref="H398:I399"/>
    <mergeCell ref="J396:J397"/>
    <mergeCell ref="K396:K397"/>
    <mergeCell ref="L396:M397"/>
    <mergeCell ref="N396:N397"/>
    <mergeCell ref="O396:O397"/>
    <mergeCell ref="P396:Q397"/>
    <mergeCell ref="R394:R395"/>
    <mergeCell ref="S394:S395"/>
    <mergeCell ref="T394:U395"/>
    <mergeCell ref="V394:V395"/>
    <mergeCell ref="B396:B397"/>
    <mergeCell ref="C396:C397"/>
    <mergeCell ref="D396:E397"/>
    <mergeCell ref="F396:F397"/>
    <mergeCell ref="G396:G397"/>
    <mergeCell ref="H396:I397"/>
    <mergeCell ref="J394:J395"/>
    <mergeCell ref="K394:K395"/>
    <mergeCell ref="L394:M395"/>
    <mergeCell ref="N394:N395"/>
    <mergeCell ref="O394:O395"/>
    <mergeCell ref="P394:Q395"/>
    <mergeCell ref="R392:R393"/>
    <mergeCell ref="S392:S393"/>
    <mergeCell ref="T392:U393"/>
    <mergeCell ref="V392:V393"/>
    <mergeCell ref="B394:B395"/>
    <mergeCell ref="C394:C395"/>
    <mergeCell ref="D394:E395"/>
    <mergeCell ref="F394:F395"/>
    <mergeCell ref="G394:G395"/>
    <mergeCell ref="H394:I395"/>
    <mergeCell ref="J392:J393"/>
    <mergeCell ref="K392:K393"/>
    <mergeCell ref="L392:M393"/>
    <mergeCell ref="N392:N393"/>
    <mergeCell ref="O392:O393"/>
    <mergeCell ref="P392:Q393"/>
    <mergeCell ref="R390:R391"/>
    <mergeCell ref="S390:S391"/>
    <mergeCell ref="T390:U391"/>
    <mergeCell ref="V390:V391"/>
    <mergeCell ref="B392:B393"/>
    <mergeCell ref="C392:C393"/>
    <mergeCell ref="D392:E393"/>
    <mergeCell ref="F392:F393"/>
    <mergeCell ref="G392:G393"/>
    <mergeCell ref="H392:I393"/>
    <mergeCell ref="J390:J391"/>
    <mergeCell ref="K390:K391"/>
    <mergeCell ref="L390:M391"/>
    <mergeCell ref="N390:N391"/>
    <mergeCell ref="O390:O391"/>
    <mergeCell ref="P390:Q391"/>
    <mergeCell ref="R388:R389"/>
    <mergeCell ref="S388:S389"/>
    <mergeCell ref="T388:U389"/>
    <mergeCell ref="V388:V389"/>
    <mergeCell ref="B390:B391"/>
    <mergeCell ref="C390:C391"/>
    <mergeCell ref="D390:E391"/>
    <mergeCell ref="F390:F391"/>
    <mergeCell ref="G390:G391"/>
    <mergeCell ref="H390:I391"/>
    <mergeCell ref="J388:J389"/>
    <mergeCell ref="K388:K389"/>
    <mergeCell ref="L388:M389"/>
    <mergeCell ref="N388:N389"/>
    <mergeCell ref="O388:O389"/>
    <mergeCell ref="P388:Q389"/>
    <mergeCell ref="R386:R387"/>
    <mergeCell ref="S386:S387"/>
    <mergeCell ref="T386:U387"/>
    <mergeCell ref="V386:V387"/>
    <mergeCell ref="B388:B389"/>
    <mergeCell ref="C388:C389"/>
    <mergeCell ref="D388:E389"/>
    <mergeCell ref="F388:F389"/>
    <mergeCell ref="G388:G389"/>
    <mergeCell ref="H388:I389"/>
    <mergeCell ref="J386:J387"/>
    <mergeCell ref="K386:K387"/>
    <mergeCell ref="L386:M387"/>
    <mergeCell ref="N386:N387"/>
    <mergeCell ref="O386:O387"/>
    <mergeCell ref="P386:Q387"/>
    <mergeCell ref="R384:R385"/>
    <mergeCell ref="S384:S385"/>
    <mergeCell ref="T384:U385"/>
    <mergeCell ref="V384:V385"/>
    <mergeCell ref="B386:B387"/>
    <mergeCell ref="C386:C387"/>
    <mergeCell ref="D386:E387"/>
    <mergeCell ref="F386:F387"/>
    <mergeCell ref="G386:G387"/>
    <mergeCell ref="H386:I387"/>
    <mergeCell ref="J384:J385"/>
    <mergeCell ref="K384:K385"/>
    <mergeCell ref="L384:M385"/>
    <mergeCell ref="N384:N385"/>
    <mergeCell ref="O384:O385"/>
    <mergeCell ref="P384:Q385"/>
    <mergeCell ref="R382:R383"/>
    <mergeCell ref="S382:S383"/>
    <mergeCell ref="T382:U383"/>
    <mergeCell ref="V382:V383"/>
    <mergeCell ref="B384:B385"/>
    <mergeCell ref="C384:C385"/>
    <mergeCell ref="D384:E385"/>
    <mergeCell ref="F384:F385"/>
    <mergeCell ref="G384:G385"/>
    <mergeCell ref="H384:I385"/>
    <mergeCell ref="J382:J383"/>
    <mergeCell ref="K382:K383"/>
    <mergeCell ref="L382:M383"/>
    <mergeCell ref="N382:N383"/>
    <mergeCell ref="O382:O383"/>
    <mergeCell ref="P382:Q383"/>
    <mergeCell ref="R380:R381"/>
    <mergeCell ref="S380:S381"/>
    <mergeCell ref="T380:U381"/>
    <mergeCell ref="V380:V381"/>
    <mergeCell ref="B382:B383"/>
    <mergeCell ref="C382:C383"/>
    <mergeCell ref="D382:E383"/>
    <mergeCell ref="F382:F383"/>
    <mergeCell ref="G382:G383"/>
    <mergeCell ref="H382:I383"/>
    <mergeCell ref="J380:J381"/>
    <mergeCell ref="K380:K381"/>
    <mergeCell ref="L380:M381"/>
    <mergeCell ref="N380:N381"/>
    <mergeCell ref="O380:O381"/>
    <mergeCell ref="P380:Q381"/>
    <mergeCell ref="R378:R379"/>
    <mergeCell ref="S378:S379"/>
    <mergeCell ref="T378:U379"/>
    <mergeCell ref="V378:V379"/>
    <mergeCell ref="B380:B381"/>
    <mergeCell ref="C380:C381"/>
    <mergeCell ref="D380:E381"/>
    <mergeCell ref="F380:F381"/>
    <mergeCell ref="G380:G381"/>
    <mergeCell ref="H380:I381"/>
    <mergeCell ref="J378:J379"/>
    <mergeCell ref="K378:K379"/>
    <mergeCell ref="L378:M379"/>
    <mergeCell ref="N378:N379"/>
    <mergeCell ref="O378:O379"/>
    <mergeCell ref="P378:Q379"/>
    <mergeCell ref="B378:B379"/>
    <mergeCell ref="C378:C379"/>
    <mergeCell ref="D378:E379"/>
    <mergeCell ref="F378:F379"/>
    <mergeCell ref="G378:G379"/>
    <mergeCell ref="H378:I379"/>
    <mergeCell ref="R375:R376"/>
    <mergeCell ref="S375:S376"/>
    <mergeCell ref="T375:U376"/>
    <mergeCell ref="V375:V376"/>
    <mergeCell ref="D377:F377"/>
    <mergeCell ref="H377:J377"/>
    <mergeCell ref="L377:N377"/>
    <mergeCell ref="P377:R377"/>
    <mergeCell ref="T377:V377"/>
    <mergeCell ref="J375:J376"/>
    <mergeCell ref="K375:K376"/>
    <mergeCell ref="L375:M376"/>
    <mergeCell ref="N375:N376"/>
    <mergeCell ref="O375:O376"/>
    <mergeCell ref="P375:Q376"/>
    <mergeCell ref="R373:R374"/>
    <mergeCell ref="S373:S374"/>
    <mergeCell ref="T373:U374"/>
    <mergeCell ref="V373:V374"/>
    <mergeCell ref="B375:B376"/>
    <mergeCell ref="C375:C376"/>
    <mergeCell ref="D375:E376"/>
    <mergeCell ref="F375:F376"/>
    <mergeCell ref="G375:G376"/>
    <mergeCell ref="H375:I376"/>
    <mergeCell ref="J373:J374"/>
    <mergeCell ref="K373:K374"/>
    <mergeCell ref="L373:M374"/>
    <mergeCell ref="N373:N374"/>
    <mergeCell ref="O373:O374"/>
    <mergeCell ref="P373:Q374"/>
    <mergeCell ref="R371:R372"/>
    <mergeCell ref="S371:S372"/>
    <mergeCell ref="T371:U372"/>
    <mergeCell ref="V371:V372"/>
    <mergeCell ref="B373:B374"/>
    <mergeCell ref="C373:C374"/>
    <mergeCell ref="D373:E374"/>
    <mergeCell ref="F373:F374"/>
    <mergeCell ref="G373:G374"/>
    <mergeCell ref="H373:I374"/>
    <mergeCell ref="J371:J372"/>
    <mergeCell ref="K371:K372"/>
    <mergeCell ref="L371:M372"/>
    <mergeCell ref="N371:N372"/>
    <mergeCell ref="O371:O372"/>
    <mergeCell ref="P371:Q372"/>
    <mergeCell ref="R369:R370"/>
    <mergeCell ref="S369:S370"/>
    <mergeCell ref="T369:U370"/>
    <mergeCell ref="V369:V370"/>
    <mergeCell ref="B371:B372"/>
    <mergeCell ref="C371:C372"/>
    <mergeCell ref="D371:E372"/>
    <mergeCell ref="F371:F372"/>
    <mergeCell ref="G371:G372"/>
    <mergeCell ref="H371:I372"/>
    <mergeCell ref="J369:J370"/>
    <mergeCell ref="K369:K370"/>
    <mergeCell ref="L369:M370"/>
    <mergeCell ref="N369:N370"/>
    <mergeCell ref="O369:O370"/>
    <mergeCell ref="P369:Q370"/>
    <mergeCell ref="R367:R368"/>
    <mergeCell ref="S367:S368"/>
    <mergeCell ref="T367:U368"/>
    <mergeCell ref="V367:V368"/>
    <mergeCell ref="B369:B370"/>
    <mergeCell ref="C369:C370"/>
    <mergeCell ref="D369:E370"/>
    <mergeCell ref="F369:F370"/>
    <mergeCell ref="G369:G370"/>
    <mergeCell ref="H369:I370"/>
    <mergeCell ref="J367:J368"/>
    <mergeCell ref="K367:K368"/>
    <mergeCell ref="L367:M368"/>
    <mergeCell ref="N367:N368"/>
    <mergeCell ref="O367:O368"/>
    <mergeCell ref="P367:Q368"/>
    <mergeCell ref="B367:B368"/>
    <mergeCell ref="C367:C368"/>
    <mergeCell ref="D367:E368"/>
    <mergeCell ref="F367:F368"/>
    <mergeCell ref="G367:G368"/>
    <mergeCell ref="H367:I368"/>
    <mergeCell ref="S364:S365"/>
    <mergeCell ref="T364:T365"/>
    <mergeCell ref="U364:U365"/>
    <mergeCell ref="V364:V365"/>
    <mergeCell ref="D366:F366"/>
    <mergeCell ref="H366:J366"/>
    <mergeCell ref="L366:N366"/>
    <mergeCell ref="P366:R366"/>
    <mergeCell ref="T366:V366"/>
    <mergeCell ref="M364:M365"/>
    <mergeCell ref="N364:N365"/>
    <mergeCell ref="O364:O365"/>
    <mergeCell ref="P364:P365"/>
    <mergeCell ref="Q364:Q365"/>
    <mergeCell ref="R364:R365"/>
    <mergeCell ref="G364:G365"/>
    <mergeCell ref="H364:H365"/>
    <mergeCell ref="I364:I365"/>
    <mergeCell ref="J364:J365"/>
    <mergeCell ref="K364:K365"/>
    <mergeCell ref="L364:L365"/>
    <mergeCell ref="D363:F363"/>
    <mergeCell ref="H363:J363"/>
    <mergeCell ref="L363:N363"/>
    <mergeCell ref="P363:R363"/>
    <mergeCell ref="T363:V363"/>
    <mergeCell ref="B364:B365"/>
    <mergeCell ref="C364:C365"/>
    <mergeCell ref="D364:D365"/>
    <mergeCell ref="E364:E365"/>
    <mergeCell ref="F364:F365"/>
    <mergeCell ref="B361:V361"/>
    <mergeCell ref="D362:F362"/>
    <mergeCell ref="H362:J362"/>
    <mergeCell ref="L362:N362"/>
    <mergeCell ref="P362:R362"/>
    <mergeCell ref="T362:V362"/>
    <mergeCell ref="T355:T356"/>
    <mergeCell ref="U355:U356"/>
    <mergeCell ref="V355:V356"/>
    <mergeCell ref="B357:V357"/>
    <mergeCell ref="B359:V359"/>
    <mergeCell ref="B360:V360"/>
    <mergeCell ref="N355:N356"/>
    <mergeCell ref="O355:O356"/>
    <mergeCell ref="P355:P356"/>
    <mergeCell ref="Q355:Q356"/>
    <mergeCell ref="R355:R356"/>
    <mergeCell ref="S355:S356"/>
    <mergeCell ref="H355:H356"/>
    <mergeCell ref="I355:I356"/>
    <mergeCell ref="J355:J356"/>
    <mergeCell ref="K355:K356"/>
    <mergeCell ref="L355:L356"/>
    <mergeCell ref="M355:M356"/>
    <mergeCell ref="R353:R354"/>
    <mergeCell ref="S353:S354"/>
    <mergeCell ref="T353:U354"/>
    <mergeCell ref="V353:V354"/>
    <mergeCell ref="B355:B356"/>
    <mergeCell ref="C355:C356"/>
    <mergeCell ref="D355:D356"/>
    <mergeCell ref="E355:E356"/>
    <mergeCell ref="F355:F356"/>
    <mergeCell ref="G355:G356"/>
    <mergeCell ref="J353:J354"/>
    <mergeCell ref="K353:K354"/>
    <mergeCell ref="L353:M354"/>
    <mergeCell ref="N353:N354"/>
    <mergeCell ref="O353:O354"/>
    <mergeCell ref="P353:Q354"/>
    <mergeCell ref="R351:R352"/>
    <mergeCell ref="S351:S352"/>
    <mergeCell ref="T351:U352"/>
    <mergeCell ref="V351:V352"/>
    <mergeCell ref="B353:B354"/>
    <mergeCell ref="C353:C354"/>
    <mergeCell ref="D353:E354"/>
    <mergeCell ref="F353:F354"/>
    <mergeCell ref="G353:G354"/>
    <mergeCell ref="H353:I354"/>
    <mergeCell ref="J351:J352"/>
    <mergeCell ref="K351:K352"/>
    <mergeCell ref="L351:M352"/>
    <mergeCell ref="N351:N352"/>
    <mergeCell ref="O351:O352"/>
    <mergeCell ref="P351:Q352"/>
    <mergeCell ref="R349:R350"/>
    <mergeCell ref="S349:S350"/>
    <mergeCell ref="T349:U350"/>
    <mergeCell ref="V349:V350"/>
    <mergeCell ref="B351:B352"/>
    <mergeCell ref="C351:C352"/>
    <mergeCell ref="D351:E352"/>
    <mergeCell ref="F351:F352"/>
    <mergeCell ref="G351:G352"/>
    <mergeCell ref="H351:I352"/>
    <mergeCell ref="J349:J350"/>
    <mergeCell ref="K349:K350"/>
    <mergeCell ref="L349:M350"/>
    <mergeCell ref="N349:N350"/>
    <mergeCell ref="O349:O350"/>
    <mergeCell ref="P349:Q350"/>
    <mergeCell ref="R347:R348"/>
    <mergeCell ref="S347:S348"/>
    <mergeCell ref="T347:U348"/>
    <mergeCell ref="V347:V348"/>
    <mergeCell ref="B349:B350"/>
    <mergeCell ref="C349:C350"/>
    <mergeCell ref="D349:E350"/>
    <mergeCell ref="F349:F350"/>
    <mergeCell ref="G349:G350"/>
    <mergeCell ref="H349:I350"/>
    <mergeCell ref="J347:J348"/>
    <mergeCell ref="K347:K348"/>
    <mergeCell ref="L347:M348"/>
    <mergeCell ref="N347:N348"/>
    <mergeCell ref="O347:O348"/>
    <mergeCell ref="P347:Q348"/>
    <mergeCell ref="R345:R346"/>
    <mergeCell ref="S345:S346"/>
    <mergeCell ref="T345:U346"/>
    <mergeCell ref="V345:V346"/>
    <mergeCell ref="B347:B348"/>
    <mergeCell ref="C347:C348"/>
    <mergeCell ref="D347:E348"/>
    <mergeCell ref="F347:F348"/>
    <mergeCell ref="G347:G348"/>
    <mergeCell ref="H347:I348"/>
    <mergeCell ref="J345:J346"/>
    <mergeCell ref="K345:K346"/>
    <mergeCell ref="L345:M346"/>
    <mergeCell ref="N345:N346"/>
    <mergeCell ref="O345:O346"/>
    <mergeCell ref="P345:Q346"/>
    <mergeCell ref="R343:R344"/>
    <mergeCell ref="S343:S344"/>
    <mergeCell ref="T343:U344"/>
    <mergeCell ref="V343:V344"/>
    <mergeCell ref="B345:B346"/>
    <mergeCell ref="C345:C346"/>
    <mergeCell ref="D345:E346"/>
    <mergeCell ref="F345:F346"/>
    <mergeCell ref="G345:G346"/>
    <mergeCell ref="H345:I346"/>
    <mergeCell ref="J343:J344"/>
    <mergeCell ref="K343:K344"/>
    <mergeCell ref="L343:M344"/>
    <mergeCell ref="N343:N344"/>
    <mergeCell ref="O343:O344"/>
    <mergeCell ref="P343:Q344"/>
    <mergeCell ref="R341:R342"/>
    <mergeCell ref="S341:S342"/>
    <mergeCell ref="T341:U342"/>
    <mergeCell ref="V341:V342"/>
    <mergeCell ref="B343:B344"/>
    <mergeCell ref="C343:C344"/>
    <mergeCell ref="D343:E344"/>
    <mergeCell ref="F343:F344"/>
    <mergeCell ref="G343:G344"/>
    <mergeCell ref="H343:I344"/>
    <mergeCell ref="J341:J342"/>
    <mergeCell ref="K341:K342"/>
    <mergeCell ref="L341:M342"/>
    <mergeCell ref="N341:N342"/>
    <mergeCell ref="O341:O342"/>
    <mergeCell ref="P341:Q342"/>
    <mergeCell ref="R339:R340"/>
    <mergeCell ref="S339:S340"/>
    <mergeCell ref="T339:U340"/>
    <mergeCell ref="V339:V340"/>
    <mergeCell ref="B341:B342"/>
    <mergeCell ref="C341:C342"/>
    <mergeCell ref="D341:E342"/>
    <mergeCell ref="F341:F342"/>
    <mergeCell ref="G341:G342"/>
    <mergeCell ref="H341:I342"/>
    <mergeCell ref="J339:J340"/>
    <mergeCell ref="K339:K340"/>
    <mergeCell ref="L339:M340"/>
    <mergeCell ref="N339:N340"/>
    <mergeCell ref="O339:O340"/>
    <mergeCell ref="P339:Q340"/>
    <mergeCell ref="R337:R338"/>
    <mergeCell ref="S337:S338"/>
    <mergeCell ref="T337:U338"/>
    <mergeCell ref="V337:V338"/>
    <mergeCell ref="B339:B340"/>
    <mergeCell ref="C339:C340"/>
    <mergeCell ref="D339:E340"/>
    <mergeCell ref="F339:F340"/>
    <mergeCell ref="G339:G340"/>
    <mergeCell ref="H339:I340"/>
    <mergeCell ref="J337:J338"/>
    <mergeCell ref="K337:K338"/>
    <mergeCell ref="L337:M338"/>
    <mergeCell ref="N337:N338"/>
    <mergeCell ref="O337:O338"/>
    <mergeCell ref="P337:Q338"/>
    <mergeCell ref="R335:R336"/>
    <mergeCell ref="S335:S336"/>
    <mergeCell ref="T335:U336"/>
    <mergeCell ref="V335:V336"/>
    <mergeCell ref="B337:B338"/>
    <mergeCell ref="C337:C338"/>
    <mergeCell ref="D337:E338"/>
    <mergeCell ref="F337:F338"/>
    <mergeCell ref="G337:G338"/>
    <mergeCell ref="H337:I338"/>
    <mergeCell ref="J335:J336"/>
    <mergeCell ref="K335:K336"/>
    <mergeCell ref="L335:M336"/>
    <mergeCell ref="N335:N336"/>
    <mergeCell ref="O335:O336"/>
    <mergeCell ref="P335:Q336"/>
    <mergeCell ref="R333:R334"/>
    <mergeCell ref="S333:S334"/>
    <mergeCell ref="T333:U334"/>
    <mergeCell ref="V333:V334"/>
    <mergeCell ref="B335:B336"/>
    <mergeCell ref="C335:C336"/>
    <mergeCell ref="D335:E336"/>
    <mergeCell ref="F335:F336"/>
    <mergeCell ref="G335:G336"/>
    <mergeCell ref="H335:I336"/>
    <mergeCell ref="J333:J334"/>
    <mergeCell ref="K333:K334"/>
    <mergeCell ref="L333:M334"/>
    <mergeCell ref="N333:N334"/>
    <mergeCell ref="O333:O334"/>
    <mergeCell ref="P333:Q334"/>
    <mergeCell ref="B333:B334"/>
    <mergeCell ref="C333:C334"/>
    <mergeCell ref="D333:E334"/>
    <mergeCell ref="F333:F334"/>
    <mergeCell ref="G333:G334"/>
    <mergeCell ref="H333:I334"/>
    <mergeCell ref="R330:R331"/>
    <mergeCell ref="S330:S331"/>
    <mergeCell ref="T330:U331"/>
    <mergeCell ref="V330:V331"/>
    <mergeCell ref="D332:F332"/>
    <mergeCell ref="H332:J332"/>
    <mergeCell ref="L332:N332"/>
    <mergeCell ref="P332:R332"/>
    <mergeCell ref="T332:V332"/>
    <mergeCell ref="J330:J331"/>
    <mergeCell ref="K330:K331"/>
    <mergeCell ref="L330:M331"/>
    <mergeCell ref="N330:N331"/>
    <mergeCell ref="O330:O331"/>
    <mergeCell ref="P330:Q331"/>
    <mergeCell ref="R328:R329"/>
    <mergeCell ref="S328:S329"/>
    <mergeCell ref="T328:U329"/>
    <mergeCell ref="V328:V329"/>
    <mergeCell ref="B330:B331"/>
    <mergeCell ref="C330:C331"/>
    <mergeCell ref="D330:E331"/>
    <mergeCell ref="F330:F331"/>
    <mergeCell ref="G330:G331"/>
    <mergeCell ref="H330:I331"/>
    <mergeCell ref="J328:J329"/>
    <mergeCell ref="K328:K329"/>
    <mergeCell ref="L328:M329"/>
    <mergeCell ref="N328:N329"/>
    <mergeCell ref="O328:O329"/>
    <mergeCell ref="P328:Q329"/>
    <mergeCell ref="R326:R327"/>
    <mergeCell ref="S326:S327"/>
    <mergeCell ref="T326:U327"/>
    <mergeCell ref="V326:V327"/>
    <mergeCell ref="B328:B329"/>
    <mergeCell ref="C328:C329"/>
    <mergeCell ref="D328:E329"/>
    <mergeCell ref="F328:F329"/>
    <mergeCell ref="G328:G329"/>
    <mergeCell ref="H328:I329"/>
    <mergeCell ref="J326:J327"/>
    <mergeCell ref="K326:K327"/>
    <mergeCell ref="L326:M327"/>
    <mergeCell ref="N326:N327"/>
    <mergeCell ref="O326:O327"/>
    <mergeCell ref="P326:Q327"/>
    <mergeCell ref="R324:R325"/>
    <mergeCell ref="S324:S325"/>
    <mergeCell ref="T324:U325"/>
    <mergeCell ref="V324:V325"/>
    <mergeCell ref="B326:B327"/>
    <mergeCell ref="C326:C327"/>
    <mergeCell ref="D326:E327"/>
    <mergeCell ref="F326:F327"/>
    <mergeCell ref="G326:G327"/>
    <mergeCell ref="H326:I327"/>
    <mergeCell ref="J324:J325"/>
    <mergeCell ref="K324:K325"/>
    <mergeCell ref="L324:M325"/>
    <mergeCell ref="N324:N325"/>
    <mergeCell ref="O324:O325"/>
    <mergeCell ref="P324:Q325"/>
    <mergeCell ref="R322:R323"/>
    <mergeCell ref="S322:S323"/>
    <mergeCell ref="T322:U323"/>
    <mergeCell ref="V322:V323"/>
    <mergeCell ref="B324:B325"/>
    <mergeCell ref="C324:C325"/>
    <mergeCell ref="D324:E325"/>
    <mergeCell ref="F324:F325"/>
    <mergeCell ref="G324:G325"/>
    <mergeCell ref="H324:I325"/>
    <mergeCell ref="J322:J323"/>
    <mergeCell ref="K322:K323"/>
    <mergeCell ref="L322:M323"/>
    <mergeCell ref="N322:N323"/>
    <mergeCell ref="O322:O323"/>
    <mergeCell ref="P322:Q323"/>
    <mergeCell ref="B322:B323"/>
    <mergeCell ref="C322:C323"/>
    <mergeCell ref="D322:E323"/>
    <mergeCell ref="F322:F323"/>
    <mergeCell ref="G322:G323"/>
    <mergeCell ref="H322:I323"/>
    <mergeCell ref="S319:S320"/>
    <mergeCell ref="T319:T320"/>
    <mergeCell ref="U319:U320"/>
    <mergeCell ref="V319:V320"/>
    <mergeCell ref="D321:F321"/>
    <mergeCell ref="H321:J321"/>
    <mergeCell ref="L321:N321"/>
    <mergeCell ref="P321:R321"/>
    <mergeCell ref="T321:V321"/>
    <mergeCell ref="M319:M320"/>
    <mergeCell ref="N319:N320"/>
    <mergeCell ref="O319:O320"/>
    <mergeCell ref="P319:P320"/>
    <mergeCell ref="Q319:Q320"/>
    <mergeCell ref="R319:R320"/>
    <mergeCell ref="G319:G320"/>
    <mergeCell ref="H319:H320"/>
    <mergeCell ref="I319:I320"/>
    <mergeCell ref="J319:J320"/>
    <mergeCell ref="K319:K320"/>
    <mergeCell ref="L319:L320"/>
    <mergeCell ref="D318:F318"/>
    <mergeCell ref="H318:J318"/>
    <mergeCell ref="L318:N318"/>
    <mergeCell ref="P318:R318"/>
    <mergeCell ref="T318:V318"/>
    <mergeCell ref="B319:B320"/>
    <mergeCell ref="C319:C320"/>
    <mergeCell ref="D319:D320"/>
    <mergeCell ref="E319:E320"/>
    <mergeCell ref="F319:F320"/>
    <mergeCell ref="B316:V316"/>
    <mergeCell ref="D317:F317"/>
    <mergeCell ref="H317:J317"/>
    <mergeCell ref="L317:N317"/>
    <mergeCell ref="P317:R317"/>
    <mergeCell ref="T317:V317"/>
    <mergeCell ref="T309:T310"/>
    <mergeCell ref="U309:U310"/>
    <mergeCell ref="V309:V310"/>
    <mergeCell ref="B312:V312"/>
    <mergeCell ref="B314:V314"/>
    <mergeCell ref="B315:V315"/>
    <mergeCell ref="N309:N310"/>
    <mergeCell ref="O309:O310"/>
    <mergeCell ref="P309:P310"/>
    <mergeCell ref="Q309:Q310"/>
    <mergeCell ref="R309:R310"/>
    <mergeCell ref="S309:S310"/>
    <mergeCell ref="H309:H310"/>
    <mergeCell ref="I309:I310"/>
    <mergeCell ref="J309:J310"/>
    <mergeCell ref="K309:K310"/>
    <mergeCell ref="L309:L310"/>
    <mergeCell ref="M309:M310"/>
    <mergeCell ref="R307:R308"/>
    <mergeCell ref="S307:S308"/>
    <mergeCell ref="T307:U308"/>
    <mergeCell ref="V307:V308"/>
    <mergeCell ref="B309:B310"/>
    <mergeCell ref="C309:C310"/>
    <mergeCell ref="D309:D310"/>
    <mergeCell ref="E309:E310"/>
    <mergeCell ref="F309:F310"/>
    <mergeCell ref="G309:G310"/>
    <mergeCell ref="J307:J308"/>
    <mergeCell ref="K307:K308"/>
    <mergeCell ref="L307:M308"/>
    <mergeCell ref="N307:N308"/>
    <mergeCell ref="O307:O308"/>
    <mergeCell ref="P307:Q308"/>
    <mergeCell ref="R305:R306"/>
    <mergeCell ref="S305:S306"/>
    <mergeCell ref="T305:U306"/>
    <mergeCell ref="V305:V306"/>
    <mergeCell ref="B307:B308"/>
    <mergeCell ref="C307:C308"/>
    <mergeCell ref="D307:E308"/>
    <mergeCell ref="F307:F308"/>
    <mergeCell ref="G307:G308"/>
    <mergeCell ref="H307:I308"/>
    <mergeCell ref="J305:J306"/>
    <mergeCell ref="K305:K306"/>
    <mergeCell ref="L305:M306"/>
    <mergeCell ref="N305:N306"/>
    <mergeCell ref="O305:O306"/>
    <mergeCell ref="P305:Q306"/>
    <mergeCell ref="R303:R304"/>
    <mergeCell ref="S303:S304"/>
    <mergeCell ref="T303:U304"/>
    <mergeCell ref="V303:V304"/>
    <mergeCell ref="B305:B306"/>
    <mergeCell ref="C305:C306"/>
    <mergeCell ref="D305:E306"/>
    <mergeCell ref="F305:F306"/>
    <mergeCell ref="G305:G306"/>
    <mergeCell ref="H305:I306"/>
    <mergeCell ref="J303:J304"/>
    <mergeCell ref="K303:K304"/>
    <mergeCell ref="L303:M304"/>
    <mergeCell ref="N303:N304"/>
    <mergeCell ref="O303:O304"/>
    <mergeCell ref="P303:Q304"/>
    <mergeCell ref="R301:R302"/>
    <mergeCell ref="S301:S302"/>
    <mergeCell ref="T301:U302"/>
    <mergeCell ref="V301:V302"/>
    <mergeCell ref="B303:B304"/>
    <mergeCell ref="C303:C304"/>
    <mergeCell ref="D303:E304"/>
    <mergeCell ref="F303:F304"/>
    <mergeCell ref="G303:G304"/>
    <mergeCell ref="H303:I304"/>
    <mergeCell ref="J301:J302"/>
    <mergeCell ref="K301:K302"/>
    <mergeCell ref="L301:M302"/>
    <mergeCell ref="N301:N302"/>
    <mergeCell ref="O301:O302"/>
    <mergeCell ref="P301:Q302"/>
    <mergeCell ref="B301:B302"/>
    <mergeCell ref="C301:C302"/>
    <mergeCell ref="D301:E302"/>
    <mergeCell ref="F301:F302"/>
    <mergeCell ref="G301:G302"/>
    <mergeCell ref="H301:I302"/>
    <mergeCell ref="S298:S299"/>
    <mergeCell ref="T298:U299"/>
    <mergeCell ref="V298:V299"/>
    <mergeCell ref="D300:F300"/>
    <mergeCell ref="H300:J300"/>
    <mergeCell ref="L300:N300"/>
    <mergeCell ref="P300:R300"/>
    <mergeCell ref="T300:V300"/>
    <mergeCell ref="K298:K299"/>
    <mergeCell ref="L298:M299"/>
    <mergeCell ref="N298:N299"/>
    <mergeCell ref="O298:O299"/>
    <mergeCell ref="P298:Q299"/>
    <mergeCell ref="R298:R299"/>
    <mergeCell ref="S296:S297"/>
    <mergeCell ref="T296:U297"/>
    <mergeCell ref="V296:V297"/>
    <mergeCell ref="B298:B299"/>
    <mergeCell ref="C298:C299"/>
    <mergeCell ref="D298:E299"/>
    <mergeCell ref="F298:F299"/>
    <mergeCell ref="G298:G299"/>
    <mergeCell ref="H298:I299"/>
    <mergeCell ref="J298:J299"/>
    <mergeCell ref="K296:K297"/>
    <mergeCell ref="L296:M297"/>
    <mergeCell ref="N296:N297"/>
    <mergeCell ref="O296:O297"/>
    <mergeCell ref="P296:Q297"/>
    <mergeCell ref="R296:R297"/>
    <mergeCell ref="S294:S295"/>
    <mergeCell ref="T294:U295"/>
    <mergeCell ref="V294:V295"/>
    <mergeCell ref="B296:B297"/>
    <mergeCell ref="C296:C297"/>
    <mergeCell ref="D296:E297"/>
    <mergeCell ref="F296:F297"/>
    <mergeCell ref="G296:G297"/>
    <mergeCell ref="H296:I297"/>
    <mergeCell ref="J296:J297"/>
    <mergeCell ref="K294:K295"/>
    <mergeCell ref="L294:M295"/>
    <mergeCell ref="N294:N295"/>
    <mergeCell ref="O294:O295"/>
    <mergeCell ref="P294:Q295"/>
    <mergeCell ref="R294:R295"/>
    <mergeCell ref="S292:S293"/>
    <mergeCell ref="T292:U293"/>
    <mergeCell ref="V292:V293"/>
    <mergeCell ref="B294:B295"/>
    <mergeCell ref="C294:C295"/>
    <mergeCell ref="D294:E295"/>
    <mergeCell ref="F294:F295"/>
    <mergeCell ref="G294:G295"/>
    <mergeCell ref="H294:I295"/>
    <mergeCell ref="J294:J295"/>
    <mergeCell ref="K292:K293"/>
    <mergeCell ref="L292:M293"/>
    <mergeCell ref="N292:N293"/>
    <mergeCell ref="O292:O293"/>
    <mergeCell ref="P292:Q293"/>
    <mergeCell ref="R292:R293"/>
    <mergeCell ref="S290:S291"/>
    <mergeCell ref="T290:U291"/>
    <mergeCell ref="V290:V291"/>
    <mergeCell ref="B292:B293"/>
    <mergeCell ref="C292:C293"/>
    <mergeCell ref="D292:E293"/>
    <mergeCell ref="F292:F293"/>
    <mergeCell ref="G292:G293"/>
    <mergeCell ref="H292:I293"/>
    <mergeCell ref="J292:J293"/>
    <mergeCell ref="K290:K291"/>
    <mergeCell ref="L290:M291"/>
    <mergeCell ref="N290:N291"/>
    <mergeCell ref="O290:O291"/>
    <mergeCell ref="P290:Q291"/>
    <mergeCell ref="R290:R291"/>
    <mergeCell ref="S288:S289"/>
    <mergeCell ref="T288:U289"/>
    <mergeCell ref="V288:V289"/>
    <mergeCell ref="B290:B291"/>
    <mergeCell ref="C290:C291"/>
    <mergeCell ref="D290:E291"/>
    <mergeCell ref="F290:F291"/>
    <mergeCell ref="G290:G291"/>
    <mergeCell ref="H290:I291"/>
    <mergeCell ref="J290:J291"/>
    <mergeCell ref="K288:K289"/>
    <mergeCell ref="L288:M289"/>
    <mergeCell ref="N288:N289"/>
    <mergeCell ref="O288:O289"/>
    <mergeCell ref="P288:Q289"/>
    <mergeCell ref="R288:R289"/>
    <mergeCell ref="S286:S287"/>
    <mergeCell ref="T286:U287"/>
    <mergeCell ref="V286:V287"/>
    <mergeCell ref="B288:B289"/>
    <mergeCell ref="C288:C289"/>
    <mergeCell ref="D288:E289"/>
    <mergeCell ref="F288:F289"/>
    <mergeCell ref="G288:G289"/>
    <mergeCell ref="H288:I289"/>
    <mergeCell ref="J288:J289"/>
    <mergeCell ref="K286:K287"/>
    <mergeCell ref="L286:M287"/>
    <mergeCell ref="N286:N287"/>
    <mergeCell ref="O286:O287"/>
    <mergeCell ref="P286:Q287"/>
    <mergeCell ref="R286:R287"/>
    <mergeCell ref="S284:S285"/>
    <mergeCell ref="T284:U285"/>
    <mergeCell ref="V284:V285"/>
    <mergeCell ref="B286:B287"/>
    <mergeCell ref="C286:C287"/>
    <mergeCell ref="D286:E287"/>
    <mergeCell ref="F286:F287"/>
    <mergeCell ref="G286:G287"/>
    <mergeCell ref="H286:I287"/>
    <mergeCell ref="J286:J287"/>
    <mergeCell ref="K284:K285"/>
    <mergeCell ref="L284:M285"/>
    <mergeCell ref="N284:N285"/>
    <mergeCell ref="O284:O285"/>
    <mergeCell ref="P284:Q285"/>
    <mergeCell ref="R284:R285"/>
    <mergeCell ref="S282:S283"/>
    <mergeCell ref="T282:U283"/>
    <mergeCell ref="V282:V283"/>
    <mergeCell ref="B284:B285"/>
    <mergeCell ref="C284:C285"/>
    <mergeCell ref="D284:E285"/>
    <mergeCell ref="F284:F285"/>
    <mergeCell ref="G284:G285"/>
    <mergeCell ref="H284:I285"/>
    <mergeCell ref="J284:J285"/>
    <mergeCell ref="K282:K283"/>
    <mergeCell ref="L282:M283"/>
    <mergeCell ref="N282:N283"/>
    <mergeCell ref="O282:O283"/>
    <mergeCell ref="P282:Q283"/>
    <mergeCell ref="R282:R283"/>
    <mergeCell ref="S280:S281"/>
    <mergeCell ref="T280:U281"/>
    <mergeCell ref="V280:V281"/>
    <mergeCell ref="B282:B283"/>
    <mergeCell ref="C282:C283"/>
    <mergeCell ref="D282:E283"/>
    <mergeCell ref="F282:F283"/>
    <mergeCell ref="G282:G283"/>
    <mergeCell ref="H282:I283"/>
    <mergeCell ref="J282:J283"/>
    <mergeCell ref="K280:K281"/>
    <mergeCell ref="L280:M281"/>
    <mergeCell ref="N280:N281"/>
    <mergeCell ref="O280:O281"/>
    <mergeCell ref="P280:Q281"/>
    <mergeCell ref="R280:R281"/>
    <mergeCell ref="T278:T279"/>
    <mergeCell ref="U278:U279"/>
    <mergeCell ref="V278:V279"/>
    <mergeCell ref="B280:B281"/>
    <mergeCell ref="C280:C281"/>
    <mergeCell ref="D280:E281"/>
    <mergeCell ref="F280:F281"/>
    <mergeCell ref="G280:G281"/>
    <mergeCell ref="H280:I281"/>
    <mergeCell ref="J280:J281"/>
    <mergeCell ref="N278:N279"/>
    <mergeCell ref="O278:O279"/>
    <mergeCell ref="P278:P279"/>
    <mergeCell ref="Q278:Q279"/>
    <mergeCell ref="R278:R279"/>
    <mergeCell ref="S278:S279"/>
    <mergeCell ref="H278:H279"/>
    <mergeCell ref="I278:I279"/>
    <mergeCell ref="J278:J279"/>
    <mergeCell ref="K278:K279"/>
    <mergeCell ref="L278:L279"/>
    <mergeCell ref="M278:M279"/>
    <mergeCell ref="B278:B279"/>
    <mergeCell ref="C278:C279"/>
    <mergeCell ref="D278:D279"/>
    <mergeCell ref="E278:E279"/>
    <mergeCell ref="F278:F279"/>
    <mergeCell ref="G278:G279"/>
    <mergeCell ref="U275:U276"/>
    <mergeCell ref="V275:V276"/>
    <mergeCell ref="D277:F277"/>
    <mergeCell ref="H277:J277"/>
    <mergeCell ref="L277:N277"/>
    <mergeCell ref="P277:R277"/>
    <mergeCell ref="T277:V277"/>
    <mergeCell ref="O275:O276"/>
    <mergeCell ref="P275:P276"/>
    <mergeCell ref="Q275:Q276"/>
    <mergeCell ref="R275:R276"/>
    <mergeCell ref="S275:S276"/>
    <mergeCell ref="T275:T276"/>
    <mergeCell ref="I275:I276"/>
    <mergeCell ref="J275:J276"/>
    <mergeCell ref="K275:K276"/>
    <mergeCell ref="L275:L276"/>
    <mergeCell ref="M275:M276"/>
    <mergeCell ref="N275:N276"/>
    <mergeCell ref="S273:S274"/>
    <mergeCell ref="T273:U274"/>
    <mergeCell ref="V273:V274"/>
    <mergeCell ref="B275:B276"/>
    <mergeCell ref="C275:C276"/>
    <mergeCell ref="D275:D276"/>
    <mergeCell ref="E275:E276"/>
    <mergeCell ref="F275:F276"/>
    <mergeCell ref="G275:G276"/>
    <mergeCell ref="H275:H276"/>
    <mergeCell ref="K273:K274"/>
    <mergeCell ref="L273:M274"/>
    <mergeCell ref="N273:N274"/>
    <mergeCell ref="O273:O274"/>
    <mergeCell ref="P273:Q274"/>
    <mergeCell ref="R273:R274"/>
    <mergeCell ref="S271:S272"/>
    <mergeCell ref="T271:U272"/>
    <mergeCell ref="V271:V272"/>
    <mergeCell ref="B273:B274"/>
    <mergeCell ref="C273:C274"/>
    <mergeCell ref="D273:E274"/>
    <mergeCell ref="F273:F274"/>
    <mergeCell ref="G273:G274"/>
    <mergeCell ref="H273:I274"/>
    <mergeCell ref="J273:J274"/>
    <mergeCell ref="K271:K272"/>
    <mergeCell ref="L271:M272"/>
    <mergeCell ref="N271:N272"/>
    <mergeCell ref="O271:O272"/>
    <mergeCell ref="P271:Q272"/>
    <mergeCell ref="R271:R272"/>
    <mergeCell ref="S269:S270"/>
    <mergeCell ref="T269:U270"/>
    <mergeCell ref="V269:V270"/>
    <mergeCell ref="B271:B272"/>
    <mergeCell ref="C271:C272"/>
    <mergeCell ref="D271:E272"/>
    <mergeCell ref="F271:F272"/>
    <mergeCell ref="G271:G272"/>
    <mergeCell ref="H271:I272"/>
    <mergeCell ref="J271:J272"/>
    <mergeCell ref="K269:K270"/>
    <mergeCell ref="L269:M270"/>
    <mergeCell ref="N269:N270"/>
    <mergeCell ref="O269:O270"/>
    <mergeCell ref="P269:Q270"/>
    <mergeCell ref="R269:R270"/>
    <mergeCell ref="S267:S268"/>
    <mergeCell ref="T267:U268"/>
    <mergeCell ref="V267:V268"/>
    <mergeCell ref="B269:B270"/>
    <mergeCell ref="C269:C270"/>
    <mergeCell ref="D269:E270"/>
    <mergeCell ref="F269:F270"/>
    <mergeCell ref="G269:G270"/>
    <mergeCell ref="H269:I270"/>
    <mergeCell ref="J269:J270"/>
    <mergeCell ref="K267:K268"/>
    <mergeCell ref="L267:M268"/>
    <mergeCell ref="N267:N268"/>
    <mergeCell ref="O267:O268"/>
    <mergeCell ref="P267:Q268"/>
    <mergeCell ref="R267:R268"/>
    <mergeCell ref="S265:S266"/>
    <mergeCell ref="T265:U266"/>
    <mergeCell ref="V265:V266"/>
    <mergeCell ref="B267:B268"/>
    <mergeCell ref="C267:C268"/>
    <mergeCell ref="D267:E268"/>
    <mergeCell ref="F267:F268"/>
    <mergeCell ref="G267:G268"/>
    <mergeCell ref="H267:I268"/>
    <mergeCell ref="J267:J268"/>
    <mergeCell ref="K265:K266"/>
    <mergeCell ref="L265:M266"/>
    <mergeCell ref="N265:N266"/>
    <mergeCell ref="O265:O266"/>
    <mergeCell ref="P265:Q266"/>
    <mergeCell ref="R265:R266"/>
    <mergeCell ref="S263:S264"/>
    <mergeCell ref="T263:U264"/>
    <mergeCell ref="V263:V264"/>
    <mergeCell ref="B265:B266"/>
    <mergeCell ref="C265:C266"/>
    <mergeCell ref="D265:E266"/>
    <mergeCell ref="F265:F266"/>
    <mergeCell ref="G265:G266"/>
    <mergeCell ref="H265:I266"/>
    <mergeCell ref="J265:J266"/>
    <mergeCell ref="K263:K264"/>
    <mergeCell ref="L263:M264"/>
    <mergeCell ref="N263:N264"/>
    <mergeCell ref="O263:O264"/>
    <mergeCell ref="P263:Q264"/>
    <mergeCell ref="R263:R264"/>
    <mergeCell ref="S261:S262"/>
    <mergeCell ref="T261:U262"/>
    <mergeCell ref="V261:V262"/>
    <mergeCell ref="B263:B264"/>
    <mergeCell ref="C263:C264"/>
    <mergeCell ref="D263:E264"/>
    <mergeCell ref="F263:F264"/>
    <mergeCell ref="G263:G264"/>
    <mergeCell ref="H263:I264"/>
    <mergeCell ref="J263:J264"/>
    <mergeCell ref="K261:K262"/>
    <mergeCell ref="L261:M262"/>
    <mergeCell ref="N261:N262"/>
    <mergeCell ref="O261:O262"/>
    <mergeCell ref="P261:Q262"/>
    <mergeCell ref="R261:R262"/>
    <mergeCell ref="S259:S260"/>
    <mergeCell ref="T259:U260"/>
    <mergeCell ref="V259:V260"/>
    <mergeCell ref="B261:B262"/>
    <mergeCell ref="C261:C262"/>
    <mergeCell ref="D261:E262"/>
    <mergeCell ref="F261:F262"/>
    <mergeCell ref="G261:G262"/>
    <mergeCell ref="H261:I262"/>
    <mergeCell ref="J261:J262"/>
    <mergeCell ref="K259:K260"/>
    <mergeCell ref="L259:M260"/>
    <mergeCell ref="N259:N260"/>
    <mergeCell ref="O259:O260"/>
    <mergeCell ref="P259:Q260"/>
    <mergeCell ref="R259:R260"/>
    <mergeCell ref="S257:S258"/>
    <mergeCell ref="T257:U258"/>
    <mergeCell ref="V257:V258"/>
    <mergeCell ref="B259:B260"/>
    <mergeCell ref="C259:C260"/>
    <mergeCell ref="D259:E260"/>
    <mergeCell ref="F259:F260"/>
    <mergeCell ref="G259:G260"/>
    <mergeCell ref="H259:I260"/>
    <mergeCell ref="J259:J260"/>
    <mergeCell ref="K257:K258"/>
    <mergeCell ref="L257:M258"/>
    <mergeCell ref="N257:N258"/>
    <mergeCell ref="O257:O258"/>
    <mergeCell ref="P257:Q258"/>
    <mergeCell ref="R257:R258"/>
    <mergeCell ref="S255:S256"/>
    <mergeCell ref="T255:U256"/>
    <mergeCell ref="V255:V256"/>
    <mergeCell ref="B257:B258"/>
    <mergeCell ref="C257:C258"/>
    <mergeCell ref="D257:E258"/>
    <mergeCell ref="F257:F258"/>
    <mergeCell ref="G257:G258"/>
    <mergeCell ref="H257:I258"/>
    <mergeCell ref="J257:J258"/>
    <mergeCell ref="K255:K256"/>
    <mergeCell ref="L255:M256"/>
    <mergeCell ref="N255:N256"/>
    <mergeCell ref="O255:O256"/>
    <mergeCell ref="P255:Q256"/>
    <mergeCell ref="R255:R256"/>
    <mergeCell ref="S253:S254"/>
    <mergeCell ref="T253:U254"/>
    <mergeCell ref="V253:V254"/>
    <mergeCell ref="B255:B256"/>
    <mergeCell ref="C255:C256"/>
    <mergeCell ref="D255:E256"/>
    <mergeCell ref="F255:F256"/>
    <mergeCell ref="G255:G256"/>
    <mergeCell ref="H255:I256"/>
    <mergeCell ref="J255:J256"/>
    <mergeCell ref="K253:K254"/>
    <mergeCell ref="L253:M254"/>
    <mergeCell ref="N253:N254"/>
    <mergeCell ref="O253:O254"/>
    <mergeCell ref="P253:Q254"/>
    <mergeCell ref="R253:R254"/>
    <mergeCell ref="S251:S252"/>
    <mergeCell ref="T251:U252"/>
    <mergeCell ref="V251:V252"/>
    <mergeCell ref="B253:B254"/>
    <mergeCell ref="C253:C254"/>
    <mergeCell ref="D253:E254"/>
    <mergeCell ref="F253:F254"/>
    <mergeCell ref="G253:G254"/>
    <mergeCell ref="H253:I254"/>
    <mergeCell ref="J253:J254"/>
    <mergeCell ref="K251:K252"/>
    <mergeCell ref="L251:M252"/>
    <mergeCell ref="N251:N252"/>
    <mergeCell ref="O251:O252"/>
    <mergeCell ref="P251:Q252"/>
    <mergeCell ref="R251:R252"/>
    <mergeCell ref="S249:S250"/>
    <mergeCell ref="T249:U250"/>
    <mergeCell ref="V249:V250"/>
    <mergeCell ref="B251:B252"/>
    <mergeCell ref="C251:C252"/>
    <mergeCell ref="D251:E252"/>
    <mergeCell ref="F251:F252"/>
    <mergeCell ref="G251:G252"/>
    <mergeCell ref="H251:I252"/>
    <mergeCell ref="J251:J252"/>
    <mergeCell ref="K249:K250"/>
    <mergeCell ref="L249:M250"/>
    <mergeCell ref="N249:N250"/>
    <mergeCell ref="O249:O250"/>
    <mergeCell ref="P249:Q250"/>
    <mergeCell ref="R249:R250"/>
    <mergeCell ref="S247:S248"/>
    <mergeCell ref="T247:U248"/>
    <mergeCell ref="V247:V248"/>
    <mergeCell ref="B249:B250"/>
    <mergeCell ref="C249:C250"/>
    <mergeCell ref="D249:E250"/>
    <mergeCell ref="F249:F250"/>
    <mergeCell ref="G249:G250"/>
    <mergeCell ref="H249:I250"/>
    <mergeCell ref="J249:J250"/>
    <mergeCell ref="K247:K248"/>
    <mergeCell ref="L247:M248"/>
    <mergeCell ref="N247:N248"/>
    <mergeCell ref="O247:O248"/>
    <mergeCell ref="P247:Q248"/>
    <mergeCell ref="R247:R248"/>
    <mergeCell ref="S245:S246"/>
    <mergeCell ref="T245:U246"/>
    <mergeCell ref="V245:V246"/>
    <mergeCell ref="B247:B248"/>
    <mergeCell ref="C247:C248"/>
    <mergeCell ref="D247:E248"/>
    <mergeCell ref="F247:F248"/>
    <mergeCell ref="G247:G248"/>
    <mergeCell ref="H247:I248"/>
    <mergeCell ref="J247:J248"/>
    <mergeCell ref="K245:K246"/>
    <mergeCell ref="L245:M246"/>
    <mergeCell ref="N245:N246"/>
    <mergeCell ref="O245:O246"/>
    <mergeCell ref="P245:Q246"/>
    <mergeCell ref="R245:R246"/>
    <mergeCell ref="T243:T244"/>
    <mergeCell ref="U243:U244"/>
    <mergeCell ref="V243:V244"/>
    <mergeCell ref="B245:B246"/>
    <mergeCell ref="C245:C246"/>
    <mergeCell ref="D245:E246"/>
    <mergeCell ref="F245:F246"/>
    <mergeCell ref="G245:G246"/>
    <mergeCell ref="H245:I246"/>
    <mergeCell ref="J245:J246"/>
    <mergeCell ref="N243:N244"/>
    <mergeCell ref="O243:O244"/>
    <mergeCell ref="P243:P244"/>
    <mergeCell ref="Q243:Q244"/>
    <mergeCell ref="R243:R244"/>
    <mergeCell ref="S243:S244"/>
    <mergeCell ref="H243:H244"/>
    <mergeCell ref="I243:I244"/>
    <mergeCell ref="J243:J244"/>
    <mergeCell ref="K243:K244"/>
    <mergeCell ref="L243:L244"/>
    <mergeCell ref="M243:M244"/>
    <mergeCell ref="B243:B244"/>
    <mergeCell ref="C243:C244"/>
    <mergeCell ref="D243:D244"/>
    <mergeCell ref="E243:E244"/>
    <mergeCell ref="F243:F244"/>
    <mergeCell ref="G243:G244"/>
    <mergeCell ref="D241:F241"/>
    <mergeCell ref="H241:J241"/>
    <mergeCell ref="L241:N241"/>
    <mergeCell ref="P241:R241"/>
    <mergeCell ref="T241:V241"/>
    <mergeCell ref="D242:F242"/>
    <mergeCell ref="H242:J242"/>
    <mergeCell ref="L242:N242"/>
    <mergeCell ref="P242:R242"/>
    <mergeCell ref="T242:V242"/>
    <mergeCell ref="B239:V239"/>
    <mergeCell ref="D240:F240"/>
    <mergeCell ref="H240:J240"/>
    <mergeCell ref="L240:N240"/>
    <mergeCell ref="P240:R240"/>
    <mergeCell ref="T240:V240"/>
    <mergeCell ref="T233:T234"/>
    <mergeCell ref="U233:U234"/>
    <mergeCell ref="V233:V234"/>
    <mergeCell ref="B235:V235"/>
    <mergeCell ref="B237:V237"/>
    <mergeCell ref="B238:V238"/>
    <mergeCell ref="N233:N234"/>
    <mergeCell ref="O233:O234"/>
    <mergeCell ref="P233:P234"/>
    <mergeCell ref="Q233:Q234"/>
    <mergeCell ref="R233:R234"/>
    <mergeCell ref="S233:S234"/>
    <mergeCell ref="H233:H234"/>
    <mergeCell ref="I233:I234"/>
    <mergeCell ref="J233:J234"/>
    <mergeCell ref="K233:K234"/>
    <mergeCell ref="L233:L234"/>
    <mergeCell ref="M233:M234"/>
    <mergeCell ref="R231:R232"/>
    <mergeCell ref="S231:S232"/>
    <mergeCell ref="T231:U232"/>
    <mergeCell ref="V231:V232"/>
    <mergeCell ref="B233:B234"/>
    <mergeCell ref="C233:C234"/>
    <mergeCell ref="D233:D234"/>
    <mergeCell ref="E233:E234"/>
    <mergeCell ref="F233:F234"/>
    <mergeCell ref="G233:G234"/>
    <mergeCell ref="J231:J232"/>
    <mergeCell ref="K231:K232"/>
    <mergeCell ref="L231:M232"/>
    <mergeCell ref="N231:N232"/>
    <mergeCell ref="O231:O232"/>
    <mergeCell ref="P231:Q232"/>
    <mergeCell ref="R229:R230"/>
    <mergeCell ref="S229:S230"/>
    <mergeCell ref="T229:U230"/>
    <mergeCell ref="V229:V230"/>
    <mergeCell ref="B231:B232"/>
    <mergeCell ref="C231:C232"/>
    <mergeCell ref="D231:E232"/>
    <mergeCell ref="F231:F232"/>
    <mergeCell ref="G231:G232"/>
    <mergeCell ref="H231:I232"/>
    <mergeCell ref="J229:J230"/>
    <mergeCell ref="K229:K230"/>
    <mergeCell ref="L229:M230"/>
    <mergeCell ref="N229:N230"/>
    <mergeCell ref="O229:O230"/>
    <mergeCell ref="P229:Q230"/>
    <mergeCell ref="R227:R228"/>
    <mergeCell ref="S227:S228"/>
    <mergeCell ref="T227:U228"/>
    <mergeCell ref="V227:V228"/>
    <mergeCell ref="B229:B230"/>
    <mergeCell ref="C229:C230"/>
    <mergeCell ref="D229:E230"/>
    <mergeCell ref="F229:F230"/>
    <mergeCell ref="G229:G230"/>
    <mergeCell ref="H229:I230"/>
    <mergeCell ref="J227:J228"/>
    <mergeCell ref="K227:K228"/>
    <mergeCell ref="L227:M228"/>
    <mergeCell ref="N227:N228"/>
    <mergeCell ref="O227:O228"/>
    <mergeCell ref="P227:Q228"/>
    <mergeCell ref="R225:R226"/>
    <mergeCell ref="S225:S226"/>
    <mergeCell ref="T225:U226"/>
    <mergeCell ref="V225:V226"/>
    <mergeCell ref="B227:B228"/>
    <mergeCell ref="C227:C228"/>
    <mergeCell ref="D227:E228"/>
    <mergeCell ref="F227:F228"/>
    <mergeCell ref="G227:G228"/>
    <mergeCell ref="H227:I228"/>
    <mergeCell ref="J225:J226"/>
    <mergeCell ref="K225:K226"/>
    <mergeCell ref="L225:M226"/>
    <mergeCell ref="N225:N226"/>
    <mergeCell ref="O225:O226"/>
    <mergeCell ref="P225:Q226"/>
    <mergeCell ref="B225:B226"/>
    <mergeCell ref="C225:C226"/>
    <mergeCell ref="D225:E226"/>
    <mergeCell ref="F225:F226"/>
    <mergeCell ref="G225:G226"/>
    <mergeCell ref="H225:I226"/>
    <mergeCell ref="S222:S223"/>
    <mergeCell ref="T222:U223"/>
    <mergeCell ref="V222:V223"/>
    <mergeCell ref="D224:F224"/>
    <mergeCell ref="H224:J224"/>
    <mergeCell ref="L224:N224"/>
    <mergeCell ref="P224:R224"/>
    <mergeCell ref="T224:V224"/>
    <mergeCell ref="K222:K223"/>
    <mergeCell ref="L222:M223"/>
    <mergeCell ref="N222:N223"/>
    <mergeCell ref="O222:O223"/>
    <mergeCell ref="P222:Q223"/>
    <mergeCell ref="R222:R223"/>
    <mergeCell ref="S220:S221"/>
    <mergeCell ref="T220:U221"/>
    <mergeCell ref="V220:V221"/>
    <mergeCell ref="B222:B223"/>
    <mergeCell ref="C222:C223"/>
    <mergeCell ref="D222:E223"/>
    <mergeCell ref="F222:F223"/>
    <mergeCell ref="G222:G223"/>
    <mergeCell ref="H222:I223"/>
    <mergeCell ref="J222:J223"/>
    <mergeCell ref="K220:K221"/>
    <mergeCell ref="L220:M221"/>
    <mergeCell ref="N220:N221"/>
    <mergeCell ref="O220:O221"/>
    <mergeCell ref="P220:Q221"/>
    <mergeCell ref="R220:R221"/>
    <mergeCell ref="S218:S219"/>
    <mergeCell ref="T218:U219"/>
    <mergeCell ref="V218:V219"/>
    <mergeCell ref="B220:B221"/>
    <mergeCell ref="C220:C221"/>
    <mergeCell ref="D220:E221"/>
    <mergeCell ref="F220:F221"/>
    <mergeCell ref="G220:G221"/>
    <mergeCell ref="H220:I221"/>
    <mergeCell ref="J220:J221"/>
    <mergeCell ref="K218:K219"/>
    <mergeCell ref="L218:M219"/>
    <mergeCell ref="N218:N219"/>
    <mergeCell ref="O218:O219"/>
    <mergeCell ref="P218:Q219"/>
    <mergeCell ref="R218:R219"/>
    <mergeCell ref="S216:S217"/>
    <mergeCell ref="T216:U217"/>
    <mergeCell ref="V216:V217"/>
    <mergeCell ref="B218:B219"/>
    <mergeCell ref="C218:C219"/>
    <mergeCell ref="D218:E219"/>
    <mergeCell ref="F218:F219"/>
    <mergeCell ref="G218:G219"/>
    <mergeCell ref="H218:I219"/>
    <mergeCell ref="J218:J219"/>
    <mergeCell ref="K216:K217"/>
    <mergeCell ref="L216:M217"/>
    <mergeCell ref="N216:N217"/>
    <mergeCell ref="O216:O217"/>
    <mergeCell ref="P216:Q217"/>
    <mergeCell ref="R216:R217"/>
    <mergeCell ref="S214:S215"/>
    <mergeCell ref="T214:U215"/>
    <mergeCell ref="V214:V215"/>
    <mergeCell ref="B216:B217"/>
    <mergeCell ref="C216:C217"/>
    <mergeCell ref="D216:E217"/>
    <mergeCell ref="F216:F217"/>
    <mergeCell ref="G216:G217"/>
    <mergeCell ref="H216:I217"/>
    <mergeCell ref="J216:J217"/>
    <mergeCell ref="K214:K215"/>
    <mergeCell ref="L214:M215"/>
    <mergeCell ref="N214:N215"/>
    <mergeCell ref="O214:O215"/>
    <mergeCell ref="P214:Q215"/>
    <mergeCell ref="R214:R215"/>
    <mergeCell ref="S212:S213"/>
    <mergeCell ref="T212:U213"/>
    <mergeCell ref="V212:V213"/>
    <mergeCell ref="B214:B215"/>
    <mergeCell ref="C214:C215"/>
    <mergeCell ref="D214:E215"/>
    <mergeCell ref="F214:F215"/>
    <mergeCell ref="G214:G215"/>
    <mergeCell ref="H214:I215"/>
    <mergeCell ref="J214:J215"/>
    <mergeCell ref="K212:K213"/>
    <mergeCell ref="L212:M213"/>
    <mergeCell ref="N212:N213"/>
    <mergeCell ref="O212:O213"/>
    <mergeCell ref="P212:Q213"/>
    <mergeCell ref="R212:R213"/>
    <mergeCell ref="S210:S211"/>
    <mergeCell ref="T210:U211"/>
    <mergeCell ref="V210:V211"/>
    <mergeCell ref="B212:B213"/>
    <mergeCell ref="C212:C213"/>
    <mergeCell ref="D212:E213"/>
    <mergeCell ref="F212:F213"/>
    <mergeCell ref="G212:G213"/>
    <mergeCell ref="H212:I213"/>
    <mergeCell ref="J212:J213"/>
    <mergeCell ref="K210:K211"/>
    <mergeCell ref="L210:M211"/>
    <mergeCell ref="N210:N211"/>
    <mergeCell ref="O210:O211"/>
    <mergeCell ref="P210:Q211"/>
    <mergeCell ref="R210:R211"/>
    <mergeCell ref="S208:S209"/>
    <mergeCell ref="T208:U209"/>
    <mergeCell ref="V208:V209"/>
    <mergeCell ref="B210:B211"/>
    <mergeCell ref="C210:C211"/>
    <mergeCell ref="D210:E211"/>
    <mergeCell ref="F210:F211"/>
    <mergeCell ref="G210:G211"/>
    <mergeCell ref="H210:I211"/>
    <mergeCell ref="J210:J211"/>
    <mergeCell ref="K208:K209"/>
    <mergeCell ref="L208:M209"/>
    <mergeCell ref="N208:N209"/>
    <mergeCell ref="O208:O209"/>
    <mergeCell ref="P208:Q209"/>
    <mergeCell ref="R208:R209"/>
    <mergeCell ref="S206:S207"/>
    <mergeCell ref="T206:U207"/>
    <mergeCell ref="V206:V207"/>
    <mergeCell ref="B208:B209"/>
    <mergeCell ref="C208:C209"/>
    <mergeCell ref="D208:E209"/>
    <mergeCell ref="F208:F209"/>
    <mergeCell ref="G208:G209"/>
    <mergeCell ref="H208:I209"/>
    <mergeCell ref="J208:J209"/>
    <mergeCell ref="K206:K207"/>
    <mergeCell ref="L206:M207"/>
    <mergeCell ref="N206:N207"/>
    <mergeCell ref="O206:O207"/>
    <mergeCell ref="P206:Q207"/>
    <mergeCell ref="R206:R207"/>
    <mergeCell ref="S204:S205"/>
    <mergeCell ref="T204:U205"/>
    <mergeCell ref="V204:V205"/>
    <mergeCell ref="B206:B207"/>
    <mergeCell ref="C206:C207"/>
    <mergeCell ref="D206:E207"/>
    <mergeCell ref="F206:F207"/>
    <mergeCell ref="G206:G207"/>
    <mergeCell ref="H206:I207"/>
    <mergeCell ref="J206:J207"/>
    <mergeCell ref="K204:K205"/>
    <mergeCell ref="L204:M205"/>
    <mergeCell ref="N204:N205"/>
    <mergeCell ref="O204:O205"/>
    <mergeCell ref="P204:Q205"/>
    <mergeCell ref="R204:R205"/>
    <mergeCell ref="T202:T203"/>
    <mergeCell ref="U202:U203"/>
    <mergeCell ref="V202:V203"/>
    <mergeCell ref="B204:B205"/>
    <mergeCell ref="C204:C205"/>
    <mergeCell ref="D204:E205"/>
    <mergeCell ref="F204:F205"/>
    <mergeCell ref="G204:G205"/>
    <mergeCell ref="H204:I205"/>
    <mergeCell ref="J204:J205"/>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U199:U200"/>
    <mergeCell ref="V199:V200"/>
    <mergeCell ref="D201:F201"/>
    <mergeCell ref="H201:J201"/>
    <mergeCell ref="L201:N201"/>
    <mergeCell ref="P201:R201"/>
    <mergeCell ref="T201:V201"/>
    <mergeCell ref="O199:O200"/>
    <mergeCell ref="P199:P200"/>
    <mergeCell ref="Q199:Q200"/>
    <mergeCell ref="R199:R200"/>
    <mergeCell ref="S199:S200"/>
    <mergeCell ref="T199:T200"/>
    <mergeCell ref="I199:I200"/>
    <mergeCell ref="J199:J200"/>
    <mergeCell ref="K199:K200"/>
    <mergeCell ref="L199:L200"/>
    <mergeCell ref="M199:M200"/>
    <mergeCell ref="N199:N200"/>
    <mergeCell ref="S197:S198"/>
    <mergeCell ref="T197:U198"/>
    <mergeCell ref="V197:V198"/>
    <mergeCell ref="B199:B200"/>
    <mergeCell ref="C199:C200"/>
    <mergeCell ref="D199:D200"/>
    <mergeCell ref="E199:E200"/>
    <mergeCell ref="F199:F200"/>
    <mergeCell ref="G199:G200"/>
    <mergeCell ref="H199:H200"/>
    <mergeCell ref="K197:K198"/>
    <mergeCell ref="L197:M198"/>
    <mergeCell ref="N197:N198"/>
    <mergeCell ref="O197:O198"/>
    <mergeCell ref="P197:Q198"/>
    <mergeCell ref="R197:R198"/>
    <mergeCell ref="S195:S196"/>
    <mergeCell ref="T195:U196"/>
    <mergeCell ref="V195:V196"/>
    <mergeCell ref="B197:B198"/>
    <mergeCell ref="C197:C198"/>
    <mergeCell ref="D197:E198"/>
    <mergeCell ref="F197:F198"/>
    <mergeCell ref="G197:G198"/>
    <mergeCell ref="H197:I198"/>
    <mergeCell ref="J197:J198"/>
    <mergeCell ref="K195:K196"/>
    <mergeCell ref="L195:M196"/>
    <mergeCell ref="N195:N196"/>
    <mergeCell ref="O195:O196"/>
    <mergeCell ref="P195:Q196"/>
    <mergeCell ref="R195:R196"/>
    <mergeCell ref="S193:S194"/>
    <mergeCell ref="T193:U194"/>
    <mergeCell ref="V193:V194"/>
    <mergeCell ref="B195:B196"/>
    <mergeCell ref="C195:C196"/>
    <mergeCell ref="D195:E196"/>
    <mergeCell ref="F195:F196"/>
    <mergeCell ref="G195:G196"/>
    <mergeCell ref="H195:I196"/>
    <mergeCell ref="J195:J196"/>
    <mergeCell ref="K193:K194"/>
    <mergeCell ref="L193:M194"/>
    <mergeCell ref="N193:N194"/>
    <mergeCell ref="O193:O194"/>
    <mergeCell ref="P193:Q194"/>
    <mergeCell ref="R193:R194"/>
    <mergeCell ref="S191:S192"/>
    <mergeCell ref="T191:U192"/>
    <mergeCell ref="V191:V192"/>
    <mergeCell ref="B193:B194"/>
    <mergeCell ref="C193:C194"/>
    <mergeCell ref="D193:E194"/>
    <mergeCell ref="F193:F194"/>
    <mergeCell ref="G193:G194"/>
    <mergeCell ref="H193:I194"/>
    <mergeCell ref="J193:J194"/>
    <mergeCell ref="K191:K192"/>
    <mergeCell ref="L191:M192"/>
    <mergeCell ref="N191:N192"/>
    <mergeCell ref="O191:O192"/>
    <mergeCell ref="P191:Q192"/>
    <mergeCell ref="R191:R192"/>
    <mergeCell ref="S189:S190"/>
    <mergeCell ref="T189:U190"/>
    <mergeCell ref="V189:V190"/>
    <mergeCell ref="B191:B192"/>
    <mergeCell ref="C191:C192"/>
    <mergeCell ref="D191:E192"/>
    <mergeCell ref="F191:F192"/>
    <mergeCell ref="G191:G192"/>
    <mergeCell ref="H191:I192"/>
    <mergeCell ref="J191:J192"/>
    <mergeCell ref="K189:K190"/>
    <mergeCell ref="L189:M190"/>
    <mergeCell ref="N189:N190"/>
    <mergeCell ref="O189:O190"/>
    <mergeCell ref="P189:Q190"/>
    <mergeCell ref="R189:R190"/>
    <mergeCell ref="S187:S188"/>
    <mergeCell ref="T187:U188"/>
    <mergeCell ref="V187:V188"/>
    <mergeCell ref="B189:B190"/>
    <mergeCell ref="C189:C190"/>
    <mergeCell ref="D189:E190"/>
    <mergeCell ref="F189:F190"/>
    <mergeCell ref="G189:G190"/>
    <mergeCell ref="H189:I190"/>
    <mergeCell ref="J189:J190"/>
    <mergeCell ref="K187:K188"/>
    <mergeCell ref="L187:M188"/>
    <mergeCell ref="N187:N188"/>
    <mergeCell ref="O187:O188"/>
    <mergeCell ref="P187:Q188"/>
    <mergeCell ref="R187:R188"/>
    <mergeCell ref="S185:S186"/>
    <mergeCell ref="T185:U186"/>
    <mergeCell ref="V185:V186"/>
    <mergeCell ref="B187:B188"/>
    <mergeCell ref="C187:C188"/>
    <mergeCell ref="D187:E188"/>
    <mergeCell ref="F187:F188"/>
    <mergeCell ref="G187:G188"/>
    <mergeCell ref="H187:I188"/>
    <mergeCell ref="J187:J188"/>
    <mergeCell ref="K185:K186"/>
    <mergeCell ref="L185:M186"/>
    <mergeCell ref="N185:N186"/>
    <mergeCell ref="O185:O186"/>
    <mergeCell ref="P185:Q186"/>
    <mergeCell ref="R185:R186"/>
    <mergeCell ref="S183:S184"/>
    <mergeCell ref="T183:U184"/>
    <mergeCell ref="V183:V184"/>
    <mergeCell ref="B185:B186"/>
    <mergeCell ref="C185:C186"/>
    <mergeCell ref="D185:E186"/>
    <mergeCell ref="F185:F186"/>
    <mergeCell ref="G185:G186"/>
    <mergeCell ref="H185:I186"/>
    <mergeCell ref="J185:J186"/>
    <mergeCell ref="K183:K184"/>
    <mergeCell ref="L183:M184"/>
    <mergeCell ref="N183:N184"/>
    <mergeCell ref="O183:O184"/>
    <mergeCell ref="P183:Q184"/>
    <mergeCell ref="R183:R184"/>
    <mergeCell ref="S181:S182"/>
    <mergeCell ref="T181:U182"/>
    <mergeCell ref="V181:V182"/>
    <mergeCell ref="B183:B184"/>
    <mergeCell ref="C183:C184"/>
    <mergeCell ref="D183:E184"/>
    <mergeCell ref="F183:F184"/>
    <mergeCell ref="G183:G184"/>
    <mergeCell ref="H183:I184"/>
    <mergeCell ref="J183:J184"/>
    <mergeCell ref="K181:K182"/>
    <mergeCell ref="L181:M182"/>
    <mergeCell ref="N181:N182"/>
    <mergeCell ref="O181:O182"/>
    <mergeCell ref="P181:Q182"/>
    <mergeCell ref="R181:R182"/>
    <mergeCell ref="S179:S180"/>
    <mergeCell ref="T179:U180"/>
    <mergeCell ref="V179:V180"/>
    <mergeCell ref="B181:B182"/>
    <mergeCell ref="C181:C182"/>
    <mergeCell ref="D181:E182"/>
    <mergeCell ref="F181:F182"/>
    <mergeCell ref="G181:G182"/>
    <mergeCell ref="H181:I182"/>
    <mergeCell ref="J181:J182"/>
    <mergeCell ref="K179:K180"/>
    <mergeCell ref="L179:M180"/>
    <mergeCell ref="N179:N180"/>
    <mergeCell ref="O179:O180"/>
    <mergeCell ref="P179:Q180"/>
    <mergeCell ref="R179:R180"/>
    <mergeCell ref="S177:S178"/>
    <mergeCell ref="T177:U178"/>
    <mergeCell ref="V177:V178"/>
    <mergeCell ref="B179:B180"/>
    <mergeCell ref="C179:C180"/>
    <mergeCell ref="D179:E180"/>
    <mergeCell ref="F179:F180"/>
    <mergeCell ref="G179:G180"/>
    <mergeCell ref="H179:I180"/>
    <mergeCell ref="J179:J180"/>
    <mergeCell ref="K177:K178"/>
    <mergeCell ref="L177:M178"/>
    <mergeCell ref="N177:N178"/>
    <mergeCell ref="O177:O178"/>
    <mergeCell ref="P177:Q178"/>
    <mergeCell ref="R177:R178"/>
    <mergeCell ref="S175:S176"/>
    <mergeCell ref="T175:U176"/>
    <mergeCell ref="V175:V176"/>
    <mergeCell ref="B177:B178"/>
    <mergeCell ref="C177:C178"/>
    <mergeCell ref="D177:E178"/>
    <mergeCell ref="F177:F178"/>
    <mergeCell ref="G177:G178"/>
    <mergeCell ref="H177:I178"/>
    <mergeCell ref="J177:J178"/>
    <mergeCell ref="K175:K176"/>
    <mergeCell ref="L175:M176"/>
    <mergeCell ref="N175:N176"/>
    <mergeCell ref="O175:O176"/>
    <mergeCell ref="P175:Q176"/>
    <mergeCell ref="R175:R176"/>
    <mergeCell ref="S173:S174"/>
    <mergeCell ref="T173:U174"/>
    <mergeCell ref="V173:V174"/>
    <mergeCell ref="B175:B176"/>
    <mergeCell ref="C175:C176"/>
    <mergeCell ref="D175:E176"/>
    <mergeCell ref="F175:F176"/>
    <mergeCell ref="G175:G176"/>
    <mergeCell ref="H175:I176"/>
    <mergeCell ref="J175:J176"/>
    <mergeCell ref="K173:K174"/>
    <mergeCell ref="L173:M174"/>
    <mergeCell ref="N173:N174"/>
    <mergeCell ref="O173:O174"/>
    <mergeCell ref="P173:Q174"/>
    <mergeCell ref="R173:R174"/>
    <mergeCell ref="S171:S172"/>
    <mergeCell ref="T171:U172"/>
    <mergeCell ref="V171:V172"/>
    <mergeCell ref="B173:B174"/>
    <mergeCell ref="C173:C174"/>
    <mergeCell ref="D173:E174"/>
    <mergeCell ref="F173:F174"/>
    <mergeCell ref="G173:G174"/>
    <mergeCell ref="H173:I174"/>
    <mergeCell ref="J173:J174"/>
    <mergeCell ref="K171:K172"/>
    <mergeCell ref="L171:M172"/>
    <mergeCell ref="N171:N172"/>
    <mergeCell ref="O171:O172"/>
    <mergeCell ref="P171:Q172"/>
    <mergeCell ref="R171:R172"/>
    <mergeCell ref="S169:S170"/>
    <mergeCell ref="T169:U170"/>
    <mergeCell ref="V169:V170"/>
    <mergeCell ref="B171:B172"/>
    <mergeCell ref="C171:C172"/>
    <mergeCell ref="D171:E172"/>
    <mergeCell ref="F171:F172"/>
    <mergeCell ref="G171:G172"/>
    <mergeCell ref="H171:I172"/>
    <mergeCell ref="J171:J172"/>
    <mergeCell ref="K169:K170"/>
    <mergeCell ref="L169:M170"/>
    <mergeCell ref="N169:N170"/>
    <mergeCell ref="O169:O170"/>
    <mergeCell ref="P169:Q170"/>
    <mergeCell ref="R169:R170"/>
    <mergeCell ref="T167:T168"/>
    <mergeCell ref="U167:U168"/>
    <mergeCell ref="V167:V168"/>
    <mergeCell ref="B169:B170"/>
    <mergeCell ref="C169:C170"/>
    <mergeCell ref="D169:E170"/>
    <mergeCell ref="F169:F170"/>
    <mergeCell ref="G169:G170"/>
    <mergeCell ref="H169:I170"/>
    <mergeCell ref="J169:J170"/>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D165:F165"/>
    <mergeCell ref="H165:J165"/>
    <mergeCell ref="L165:N165"/>
    <mergeCell ref="P165:R165"/>
    <mergeCell ref="T165:V165"/>
    <mergeCell ref="D166:F166"/>
    <mergeCell ref="H166:J166"/>
    <mergeCell ref="L166:N166"/>
    <mergeCell ref="P166:R166"/>
    <mergeCell ref="T166:V166"/>
    <mergeCell ref="B163:V163"/>
    <mergeCell ref="D164:F164"/>
    <mergeCell ref="H164:J164"/>
    <mergeCell ref="L164:N164"/>
    <mergeCell ref="P164:R164"/>
    <mergeCell ref="T164:V164"/>
    <mergeCell ref="T156:T157"/>
    <mergeCell ref="U156:U157"/>
    <mergeCell ref="V156:V157"/>
    <mergeCell ref="B159:V159"/>
    <mergeCell ref="B161:V161"/>
    <mergeCell ref="B162:V162"/>
    <mergeCell ref="N156:N157"/>
    <mergeCell ref="O156:O157"/>
    <mergeCell ref="P156:P157"/>
    <mergeCell ref="Q156:Q157"/>
    <mergeCell ref="R156:R157"/>
    <mergeCell ref="S156:S157"/>
    <mergeCell ref="H156:H157"/>
    <mergeCell ref="I156:I157"/>
    <mergeCell ref="J156:J157"/>
    <mergeCell ref="K156:K157"/>
    <mergeCell ref="L156:L157"/>
    <mergeCell ref="M156:M157"/>
    <mergeCell ref="R154:R155"/>
    <mergeCell ref="S154:S155"/>
    <mergeCell ref="T154:U155"/>
    <mergeCell ref="V154:V155"/>
    <mergeCell ref="B156:B157"/>
    <mergeCell ref="C156:C157"/>
    <mergeCell ref="D156:D157"/>
    <mergeCell ref="E156:E157"/>
    <mergeCell ref="F156:F157"/>
    <mergeCell ref="G156:G157"/>
    <mergeCell ref="J154:J155"/>
    <mergeCell ref="K154:K155"/>
    <mergeCell ref="L154:M155"/>
    <mergeCell ref="N154:N155"/>
    <mergeCell ref="O154:O155"/>
    <mergeCell ref="P154:Q155"/>
    <mergeCell ref="R152:R153"/>
    <mergeCell ref="S152:S153"/>
    <mergeCell ref="T152:U153"/>
    <mergeCell ref="V152:V153"/>
    <mergeCell ref="B154:B155"/>
    <mergeCell ref="C154:C155"/>
    <mergeCell ref="D154:E155"/>
    <mergeCell ref="F154:F155"/>
    <mergeCell ref="G154:G155"/>
    <mergeCell ref="H154:I155"/>
    <mergeCell ref="J152:J153"/>
    <mergeCell ref="K152:K153"/>
    <mergeCell ref="L152:M153"/>
    <mergeCell ref="N152:N153"/>
    <mergeCell ref="O152:O153"/>
    <mergeCell ref="P152:Q153"/>
    <mergeCell ref="R150:R151"/>
    <mergeCell ref="S150:S151"/>
    <mergeCell ref="T150:U151"/>
    <mergeCell ref="V150:V151"/>
    <mergeCell ref="B152:B153"/>
    <mergeCell ref="C152:C153"/>
    <mergeCell ref="D152:E153"/>
    <mergeCell ref="F152:F153"/>
    <mergeCell ref="G152:G153"/>
    <mergeCell ref="H152:I153"/>
    <mergeCell ref="J150:J151"/>
    <mergeCell ref="K150:K151"/>
    <mergeCell ref="L150:M151"/>
    <mergeCell ref="N150:N151"/>
    <mergeCell ref="O150:O151"/>
    <mergeCell ref="P150:Q151"/>
    <mergeCell ref="R148:R149"/>
    <mergeCell ref="S148:S149"/>
    <mergeCell ref="T148:U149"/>
    <mergeCell ref="V148:V149"/>
    <mergeCell ref="B150:B151"/>
    <mergeCell ref="C150:C151"/>
    <mergeCell ref="D150:E151"/>
    <mergeCell ref="F150:F151"/>
    <mergeCell ref="G150:G151"/>
    <mergeCell ref="H150:I151"/>
    <mergeCell ref="J148:J149"/>
    <mergeCell ref="K148:K149"/>
    <mergeCell ref="L148:M149"/>
    <mergeCell ref="N148:N149"/>
    <mergeCell ref="O148:O149"/>
    <mergeCell ref="P148:Q149"/>
    <mergeCell ref="R146:R147"/>
    <mergeCell ref="S146:S147"/>
    <mergeCell ref="T146:U147"/>
    <mergeCell ref="V146:V147"/>
    <mergeCell ref="B148:B149"/>
    <mergeCell ref="C148:C149"/>
    <mergeCell ref="D148:E149"/>
    <mergeCell ref="F148:F149"/>
    <mergeCell ref="G148:G149"/>
    <mergeCell ref="H148:I149"/>
    <mergeCell ref="J146:J147"/>
    <mergeCell ref="K146:K147"/>
    <mergeCell ref="L146:M147"/>
    <mergeCell ref="N146:N147"/>
    <mergeCell ref="O146:O147"/>
    <mergeCell ref="P146:Q147"/>
    <mergeCell ref="R144:R145"/>
    <mergeCell ref="S144:S145"/>
    <mergeCell ref="T144:U145"/>
    <mergeCell ref="V144:V145"/>
    <mergeCell ref="B146:B147"/>
    <mergeCell ref="C146:C147"/>
    <mergeCell ref="D146:E147"/>
    <mergeCell ref="F146:F147"/>
    <mergeCell ref="G146:G147"/>
    <mergeCell ref="H146:I147"/>
    <mergeCell ref="J144:J145"/>
    <mergeCell ref="K144:K145"/>
    <mergeCell ref="L144:M145"/>
    <mergeCell ref="N144:N145"/>
    <mergeCell ref="O144:O145"/>
    <mergeCell ref="P144:Q145"/>
    <mergeCell ref="R142:R143"/>
    <mergeCell ref="S142:S143"/>
    <mergeCell ref="T142:U143"/>
    <mergeCell ref="V142:V143"/>
    <mergeCell ref="B144:B145"/>
    <mergeCell ref="C144:C145"/>
    <mergeCell ref="D144:E145"/>
    <mergeCell ref="F144:F145"/>
    <mergeCell ref="G144:G145"/>
    <mergeCell ref="H144:I145"/>
    <mergeCell ref="J142:J143"/>
    <mergeCell ref="K142:K143"/>
    <mergeCell ref="L142:M143"/>
    <mergeCell ref="N142:N143"/>
    <mergeCell ref="O142:O143"/>
    <mergeCell ref="P142:Q143"/>
    <mergeCell ref="R140:R141"/>
    <mergeCell ref="S140:S141"/>
    <mergeCell ref="T140:U141"/>
    <mergeCell ref="V140:V141"/>
    <mergeCell ref="B142:B143"/>
    <mergeCell ref="C142:C143"/>
    <mergeCell ref="D142:E143"/>
    <mergeCell ref="F142:F143"/>
    <mergeCell ref="G142:G143"/>
    <mergeCell ref="H142:I143"/>
    <mergeCell ref="J140:J141"/>
    <mergeCell ref="K140:K141"/>
    <mergeCell ref="L140:M141"/>
    <mergeCell ref="N140:N141"/>
    <mergeCell ref="O140:O141"/>
    <mergeCell ref="P140:Q141"/>
    <mergeCell ref="R138:R139"/>
    <mergeCell ref="S138:S139"/>
    <mergeCell ref="T138:U139"/>
    <mergeCell ref="V138:V139"/>
    <mergeCell ref="B140:B141"/>
    <mergeCell ref="C140:C141"/>
    <mergeCell ref="D140:E141"/>
    <mergeCell ref="F140:F141"/>
    <mergeCell ref="G140:G141"/>
    <mergeCell ref="H140:I141"/>
    <mergeCell ref="J138:J139"/>
    <mergeCell ref="K138:K139"/>
    <mergeCell ref="L138:M139"/>
    <mergeCell ref="N138:N139"/>
    <mergeCell ref="O138:O139"/>
    <mergeCell ref="P138:Q139"/>
    <mergeCell ref="R136:R137"/>
    <mergeCell ref="S136:S137"/>
    <mergeCell ref="T136:U137"/>
    <mergeCell ref="V136:V137"/>
    <mergeCell ref="B138:B139"/>
    <mergeCell ref="C138:C139"/>
    <mergeCell ref="D138:E139"/>
    <mergeCell ref="F138:F139"/>
    <mergeCell ref="G138:G139"/>
    <mergeCell ref="H138:I139"/>
    <mergeCell ref="J136:J137"/>
    <mergeCell ref="K136:K137"/>
    <mergeCell ref="L136:M137"/>
    <mergeCell ref="N136:N137"/>
    <mergeCell ref="O136:O137"/>
    <mergeCell ref="P136:Q137"/>
    <mergeCell ref="R134:R135"/>
    <mergeCell ref="S134:S135"/>
    <mergeCell ref="T134:U135"/>
    <mergeCell ref="V134:V135"/>
    <mergeCell ref="B136:B137"/>
    <mergeCell ref="C136:C137"/>
    <mergeCell ref="D136:E137"/>
    <mergeCell ref="F136:F137"/>
    <mergeCell ref="G136:G137"/>
    <mergeCell ref="H136:I137"/>
    <mergeCell ref="J134:J135"/>
    <mergeCell ref="K134:K135"/>
    <mergeCell ref="L134:M135"/>
    <mergeCell ref="N134:N135"/>
    <mergeCell ref="O134:O135"/>
    <mergeCell ref="P134:Q135"/>
    <mergeCell ref="R132:R133"/>
    <mergeCell ref="S132:S133"/>
    <mergeCell ref="T132:U133"/>
    <mergeCell ref="V132:V133"/>
    <mergeCell ref="B134:B135"/>
    <mergeCell ref="C134:C135"/>
    <mergeCell ref="D134:E135"/>
    <mergeCell ref="F134:F135"/>
    <mergeCell ref="G134:G135"/>
    <mergeCell ref="H134:I135"/>
    <mergeCell ref="J132:J133"/>
    <mergeCell ref="K132:K133"/>
    <mergeCell ref="L132:M133"/>
    <mergeCell ref="N132:N133"/>
    <mergeCell ref="O132:O133"/>
    <mergeCell ref="P132:Q133"/>
    <mergeCell ref="R130:R131"/>
    <mergeCell ref="S130:S131"/>
    <mergeCell ref="T130:U131"/>
    <mergeCell ref="V130:V131"/>
    <mergeCell ref="B132:B133"/>
    <mergeCell ref="C132:C133"/>
    <mergeCell ref="D132:E133"/>
    <mergeCell ref="F132:F133"/>
    <mergeCell ref="G132:G133"/>
    <mergeCell ref="H132:I133"/>
    <mergeCell ref="J130:J131"/>
    <mergeCell ref="K130:K131"/>
    <mergeCell ref="L130:M131"/>
    <mergeCell ref="N130:N131"/>
    <mergeCell ref="O130:O131"/>
    <mergeCell ref="P130:Q131"/>
    <mergeCell ref="R128:R129"/>
    <mergeCell ref="S128:S129"/>
    <mergeCell ref="T128:U129"/>
    <mergeCell ref="V128:V129"/>
    <mergeCell ref="B130:B131"/>
    <mergeCell ref="C130:C131"/>
    <mergeCell ref="D130:E131"/>
    <mergeCell ref="F130:F131"/>
    <mergeCell ref="G130:G131"/>
    <mergeCell ref="H130:I131"/>
    <mergeCell ref="J128:J129"/>
    <mergeCell ref="K128:K129"/>
    <mergeCell ref="L128:M129"/>
    <mergeCell ref="N128:N129"/>
    <mergeCell ref="O128:O129"/>
    <mergeCell ref="P128:Q129"/>
    <mergeCell ref="S126:S127"/>
    <mergeCell ref="T126:T127"/>
    <mergeCell ref="U126:U127"/>
    <mergeCell ref="V126:V127"/>
    <mergeCell ref="B128:B129"/>
    <mergeCell ref="C128:C129"/>
    <mergeCell ref="D128:E129"/>
    <mergeCell ref="F128:F129"/>
    <mergeCell ref="G128:G129"/>
    <mergeCell ref="H128:I129"/>
    <mergeCell ref="M126:M127"/>
    <mergeCell ref="N126:N127"/>
    <mergeCell ref="O126:O127"/>
    <mergeCell ref="P126:P127"/>
    <mergeCell ref="Q126:Q127"/>
    <mergeCell ref="R126:R127"/>
    <mergeCell ref="G126:G127"/>
    <mergeCell ref="H126:H127"/>
    <mergeCell ref="I126:I127"/>
    <mergeCell ref="J126:J127"/>
    <mergeCell ref="K126:K127"/>
    <mergeCell ref="L126:L127"/>
    <mergeCell ref="D125:F125"/>
    <mergeCell ref="H125:J125"/>
    <mergeCell ref="L125:N125"/>
    <mergeCell ref="P125:R125"/>
    <mergeCell ref="T125:V125"/>
    <mergeCell ref="B126:B127"/>
    <mergeCell ref="C126:C127"/>
    <mergeCell ref="D126:D127"/>
    <mergeCell ref="E126:E127"/>
    <mergeCell ref="F126:F127"/>
    <mergeCell ref="B123:V123"/>
    <mergeCell ref="D124:F124"/>
    <mergeCell ref="H124:J124"/>
    <mergeCell ref="L124:N124"/>
    <mergeCell ref="P124:R124"/>
    <mergeCell ref="T124:V124"/>
    <mergeCell ref="T116:T117"/>
    <mergeCell ref="U116:U117"/>
    <mergeCell ref="V116:V117"/>
    <mergeCell ref="B119:V119"/>
    <mergeCell ref="B121:V121"/>
    <mergeCell ref="B122:V122"/>
    <mergeCell ref="B118:V118"/>
    <mergeCell ref="N116:N117"/>
    <mergeCell ref="O116:O117"/>
    <mergeCell ref="P116:P117"/>
    <mergeCell ref="Q116:Q117"/>
    <mergeCell ref="R116:R117"/>
    <mergeCell ref="S116:S117"/>
    <mergeCell ref="H116:H117"/>
    <mergeCell ref="I116:I117"/>
    <mergeCell ref="J116:J117"/>
    <mergeCell ref="K116:K117"/>
    <mergeCell ref="L116:L117"/>
    <mergeCell ref="M116:M117"/>
    <mergeCell ref="R114:R115"/>
    <mergeCell ref="S114:S115"/>
    <mergeCell ref="T114:U115"/>
    <mergeCell ref="V114:V115"/>
    <mergeCell ref="B116:B117"/>
    <mergeCell ref="C116:C117"/>
    <mergeCell ref="D116:D117"/>
    <mergeCell ref="E116:E117"/>
    <mergeCell ref="F116:F117"/>
    <mergeCell ref="G116:G117"/>
    <mergeCell ref="J114:J115"/>
    <mergeCell ref="K114:K115"/>
    <mergeCell ref="L114:M115"/>
    <mergeCell ref="N114:N115"/>
    <mergeCell ref="O114:O115"/>
    <mergeCell ref="P114:Q115"/>
    <mergeCell ref="R112:R113"/>
    <mergeCell ref="S112:S113"/>
    <mergeCell ref="T112:U113"/>
    <mergeCell ref="V112:V113"/>
    <mergeCell ref="B114:B115"/>
    <mergeCell ref="C114:C115"/>
    <mergeCell ref="D114:E115"/>
    <mergeCell ref="F114:F115"/>
    <mergeCell ref="G114:G115"/>
    <mergeCell ref="H114:I115"/>
    <mergeCell ref="J112:J113"/>
    <mergeCell ref="K112:K113"/>
    <mergeCell ref="L112:M113"/>
    <mergeCell ref="N112:N113"/>
    <mergeCell ref="O112:O113"/>
    <mergeCell ref="P112:Q113"/>
    <mergeCell ref="R110:R111"/>
    <mergeCell ref="S110:S111"/>
    <mergeCell ref="T110:U111"/>
    <mergeCell ref="V110:V111"/>
    <mergeCell ref="B112:B113"/>
    <mergeCell ref="C112:C113"/>
    <mergeCell ref="D112:E113"/>
    <mergeCell ref="F112:F113"/>
    <mergeCell ref="G112:G113"/>
    <mergeCell ref="H112:I113"/>
    <mergeCell ref="J110:J111"/>
    <mergeCell ref="K110:K111"/>
    <mergeCell ref="L110:M111"/>
    <mergeCell ref="N110:N111"/>
    <mergeCell ref="O110:O111"/>
    <mergeCell ref="P110:Q111"/>
    <mergeCell ref="R108:R109"/>
    <mergeCell ref="S108:S109"/>
    <mergeCell ref="T108:U109"/>
    <mergeCell ref="V108:V109"/>
    <mergeCell ref="B110:B111"/>
    <mergeCell ref="C110:C111"/>
    <mergeCell ref="D110:E111"/>
    <mergeCell ref="F110:F111"/>
    <mergeCell ref="G110:G111"/>
    <mergeCell ref="H110:I111"/>
    <mergeCell ref="J108:J109"/>
    <mergeCell ref="K108:K109"/>
    <mergeCell ref="L108:M109"/>
    <mergeCell ref="N108:N109"/>
    <mergeCell ref="O108:O109"/>
    <mergeCell ref="P108:Q109"/>
    <mergeCell ref="R106:R107"/>
    <mergeCell ref="S106:S107"/>
    <mergeCell ref="T106:U107"/>
    <mergeCell ref="V106:V107"/>
    <mergeCell ref="B108:B109"/>
    <mergeCell ref="C108:C109"/>
    <mergeCell ref="D108:E109"/>
    <mergeCell ref="F108:F109"/>
    <mergeCell ref="G108:G109"/>
    <mergeCell ref="H108:I109"/>
    <mergeCell ref="J106:J107"/>
    <mergeCell ref="K106:K107"/>
    <mergeCell ref="L106:M107"/>
    <mergeCell ref="N106:N107"/>
    <mergeCell ref="O106:O107"/>
    <mergeCell ref="P106:Q107"/>
    <mergeCell ref="R104:R105"/>
    <mergeCell ref="S104:S105"/>
    <mergeCell ref="T104:U105"/>
    <mergeCell ref="V104:V105"/>
    <mergeCell ref="B106:B107"/>
    <mergeCell ref="C106:C107"/>
    <mergeCell ref="D106:E107"/>
    <mergeCell ref="F106:F107"/>
    <mergeCell ref="G106:G107"/>
    <mergeCell ref="H106:I107"/>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R98:R99"/>
    <mergeCell ref="S98:S99"/>
    <mergeCell ref="T98:U99"/>
    <mergeCell ref="V98:V99"/>
    <mergeCell ref="B100:B101"/>
    <mergeCell ref="C100:C101"/>
    <mergeCell ref="D100:E101"/>
    <mergeCell ref="F100:F101"/>
    <mergeCell ref="G100:G101"/>
    <mergeCell ref="H100:I101"/>
    <mergeCell ref="J98:J99"/>
    <mergeCell ref="K98:K99"/>
    <mergeCell ref="L98:M99"/>
    <mergeCell ref="N98:N99"/>
    <mergeCell ref="O98:O99"/>
    <mergeCell ref="P98:Q99"/>
    <mergeCell ref="R96:R97"/>
    <mergeCell ref="S96:S97"/>
    <mergeCell ref="T96:U97"/>
    <mergeCell ref="V96:V97"/>
    <mergeCell ref="B98:B99"/>
    <mergeCell ref="C98:C99"/>
    <mergeCell ref="D98:E99"/>
    <mergeCell ref="F98:F99"/>
    <mergeCell ref="G98:G99"/>
    <mergeCell ref="H98:I99"/>
    <mergeCell ref="J96:J97"/>
    <mergeCell ref="K96:K97"/>
    <mergeCell ref="L96:M97"/>
    <mergeCell ref="N96:N97"/>
    <mergeCell ref="O96:O97"/>
    <mergeCell ref="P96:Q97"/>
    <mergeCell ref="R94:R95"/>
    <mergeCell ref="S94:S95"/>
    <mergeCell ref="T94:U95"/>
    <mergeCell ref="V94:V95"/>
    <mergeCell ref="B96:B97"/>
    <mergeCell ref="C96:C97"/>
    <mergeCell ref="D96:E97"/>
    <mergeCell ref="F96:F97"/>
    <mergeCell ref="G96:G97"/>
    <mergeCell ref="H96:I97"/>
    <mergeCell ref="J94:J95"/>
    <mergeCell ref="K94:K95"/>
    <mergeCell ref="L94:M95"/>
    <mergeCell ref="N94:N95"/>
    <mergeCell ref="O94:O95"/>
    <mergeCell ref="P94:Q95"/>
    <mergeCell ref="R92:R93"/>
    <mergeCell ref="S92:S93"/>
    <mergeCell ref="T92:U93"/>
    <mergeCell ref="V92:V93"/>
    <mergeCell ref="B94:B95"/>
    <mergeCell ref="C94:C95"/>
    <mergeCell ref="D94:E95"/>
    <mergeCell ref="F94:F95"/>
    <mergeCell ref="G94:G95"/>
    <mergeCell ref="H94:I95"/>
    <mergeCell ref="J92:J93"/>
    <mergeCell ref="K92:K93"/>
    <mergeCell ref="L92:M93"/>
    <mergeCell ref="N92:N93"/>
    <mergeCell ref="O92:O93"/>
    <mergeCell ref="P92:Q93"/>
    <mergeCell ref="S90:S91"/>
    <mergeCell ref="T90:T91"/>
    <mergeCell ref="U90:U91"/>
    <mergeCell ref="V90:V91"/>
    <mergeCell ref="B92:B93"/>
    <mergeCell ref="C92:C93"/>
    <mergeCell ref="D92:E93"/>
    <mergeCell ref="F92:F93"/>
    <mergeCell ref="G92:G93"/>
    <mergeCell ref="H92:I93"/>
    <mergeCell ref="M90:M91"/>
    <mergeCell ref="N90:N91"/>
    <mergeCell ref="O90:O91"/>
    <mergeCell ref="P90:P91"/>
    <mergeCell ref="Q90:Q91"/>
    <mergeCell ref="R90:R91"/>
    <mergeCell ref="G90:G91"/>
    <mergeCell ref="H90:H91"/>
    <mergeCell ref="I90:I91"/>
    <mergeCell ref="J90:J91"/>
    <mergeCell ref="K90:K91"/>
    <mergeCell ref="L90:L91"/>
    <mergeCell ref="D89:F89"/>
    <mergeCell ref="H89:J89"/>
    <mergeCell ref="L89:N89"/>
    <mergeCell ref="P89:R89"/>
    <mergeCell ref="T89:V89"/>
    <mergeCell ref="B90:B91"/>
    <mergeCell ref="C90:C91"/>
    <mergeCell ref="D90:D91"/>
    <mergeCell ref="E90:E91"/>
    <mergeCell ref="F90:F91"/>
    <mergeCell ref="B87:V87"/>
    <mergeCell ref="D88:F88"/>
    <mergeCell ref="H88:J88"/>
    <mergeCell ref="L88:N88"/>
    <mergeCell ref="P88:R88"/>
    <mergeCell ref="T88:V88"/>
    <mergeCell ref="T80:T81"/>
    <mergeCell ref="U80:U81"/>
    <mergeCell ref="V80:V81"/>
    <mergeCell ref="B83:V83"/>
    <mergeCell ref="B85:V85"/>
    <mergeCell ref="B86:V86"/>
    <mergeCell ref="B82:V82"/>
    <mergeCell ref="N80:N81"/>
    <mergeCell ref="O80:O81"/>
    <mergeCell ref="P80:P81"/>
    <mergeCell ref="Q80:Q81"/>
    <mergeCell ref="R80:R81"/>
    <mergeCell ref="S80:S81"/>
    <mergeCell ref="H80:H81"/>
    <mergeCell ref="I80:I81"/>
    <mergeCell ref="J80:J81"/>
    <mergeCell ref="K80:K81"/>
    <mergeCell ref="L80:L81"/>
    <mergeCell ref="M80:M81"/>
    <mergeCell ref="R78:R79"/>
    <mergeCell ref="S78:S79"/>
    <mergeCell ref="T78:U79"/>
    <mergeCell ref="V78:V79"/>
    <mergeCell ref="B80:B81"/>
    <mergeCell ref="C80:C81"/>
    <mergeCell ref="D80:D81"/>
    <mergeCell ref="E80:E81"/>
    <mergeCell ref="F80:F81"/>
    <mergeCell ref="G80:G81"/>
    <mergeCell ref="J78:J79"/>
    <mergeCell ref="K78:K79"/>
    <mergeCell ref="L78:M79"/>
    <mergeCell ref="N78:N79"/>
    <mergeCell ref="O78:O79"/>
    <mergeCell ref="P78:Q79"/>
    <mergeCell ref="R76:R77"/>
    <mergeCell ref="S76:S77"/>
    <mergeCell ref="T76:U77"/>
    <mergeCell ref="V76:V77"/>
    <mergeCell ref="B78:B79"/>
    <mergeCell ref="C78:C79"/>
    <mergeCell ref="D78:E79"/>
    <mergeCell ref="F78:F79"/>
    <mergeCell ref="G78:G79"/>
    <mergeCell ref="H78:I79"/>
    <mergeCell ref="J76:J77"/>
    <mergeCell ref="K76:K77"/>
    <mergeCell ref="L76:M77"/>
    <mergeCell ref="N76:N77"/>
    <mergeCell ref="O76:O77"/>
    <mergeCell ref="P76:Q77"/>
    <mergeCell ref="R74:R75"/>
    <mergeCell ref="S74:S75"/>
    <mergeCell ref="T74:U75"/>
    <mergeCell ref="V74:V75"/>
    <mergeCell ref="B76:B77"/>
    <mergeCell ref="C76:C77"/>
    <mergeCell ref="D76:E77"/>
    <mergeCell ref="F76:F77"/>
    <mergeCell ref="G76:G77"/>
    <mergeCell ref="H76:I77"/>
    <mergeCell ref="J74:J75"/>
    <mergeCell ref="K74:K75"/>
    <mergeCell ref="L74:M75"/>
    <mergeCell ref="N74:N75"/>
    <mergeCell ref="O74:O75"/>
    <mergeCell ref="P74:Q75"/>
    <mergeCell ref="R72:R73"/>
    <mergeCell ref="S72:S73"/>
    <mergeCell ref="T72:U73"/>
    <mergeCell ref="V72:V73"/>
    <mergeCell ref="B74:B75"/>
    <mergeCell ref="C74:C75"/>
    <mergeCell ref="D74:E75"/>
    <mergeCell ref="F74:F75"/>
    <mergeCell ref="G74:G75"/>
    <mergeCell ref="H74:I75"/>
    <mergeCell ref="J72:J73"/>
    <mergeCell ref="K72:K73"/>
    <mergeCell ref="L72:M73"/>
    <mergeCell ref="N72:N73"/>
    <mergeCell ref="O72:O73"/>
    <mergeCell ref="P72:Q73"/>
    <mergeCell ref="R70:R71"/>
    <mergeCell ref="S70:S71"/>
    <mergeCell ref="T70:U71"/>
    <mergeCell ref="V70:V71"/>
    <mergeCell ref="B72:B73"/>
    <mergeCell ref="C72:C73"/>
    <mergeCell ref="D72:E73"/>
    <mergeCell ref="F72:F73"/>
    <mergeCell ref="G72:G73"/>
    <mergeCell ref="H72:I73"/>
    <mergeCell ref="J70:J71"/>
    <mergeCell ref="K70:K71"/>
    <mergeCell ref="L70:M71"/>
    <mergeCell ref="N70:N71"/>
    <mergeCell ref="O70:O71"/>
    <mergeCell ref="P70:Q71"/>
    <mergeCell ref="R68:R69"/>
    <mergeCell ref="S68:S69"/>
    <mergeCell ref="T68:U69"/>
    <mergeCell ref="V68:V69"/>
    <mergeCell ref="B70:B71"/>
    <mergeCell ref="C70:C71"/>
    <mergeCell ref="D70:E71"/>
    <mergeCell ref="F70:F71"/>
    <mergeCell ref="G70:G71"/>
    <mergeCell ref="H70:I71"/>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S50:S51"/>
    <mergeCell ref="T50:T51"/>
    <mergeCell ref="U50:U51"/>
    <mergeCell ref="V50:V51"/>
    <mergeCell ref="B52:B53"/>
    <mergeCell ref="C52:C53"/>
    <mergeCell ref="D52:E53"/>
    <mergeCell ref="F52:F53"/>
    <mergeCell ref="G52:G53"/>
    <mergeCell ref="H52:I53"/>
    <mergeCell ref="M50:M51"/>
    <mergeCell ref="N50:N51"/>
    <mergeCell ref="O50:O51"/>
    <mergeCell ref="P50:P51"/>
    <mergeCell ref="Q50:Q51"/>
    <mergeCell ref="R50:R51"/>
    <mergeCell ref="G50:G51"/>
    <mergeCell ref="H50:H51"/>
    <mergeCell ref="I50:I51"/>
    <mergeCell ref="J50:J51"/>
    <mergeCell ref="K50:K51"/>
    <mergeCell ref="L50:L51"/>
    <mergeCell ref="D49:F49"/>
    <mergeCell ref="H49:J49"/>
    <mergeCell ref="L49:N49"/>
    <mergeCell ref="P49:R49"/>
    <mergeCell ref="T49:V49"/>
    <mergeCell ref="B50:B51"/>
    <mergeCell ref="C50:C51"/>
    <mergeCell ref="D50:D51"/>
    <mergeCell ref="E50:E51"/>
    <mergeCell ref="F50:F51"/>
    <mergeCell ref="B47:V47"/>
    <mergeCell ref="D48:F48"/>
    <mergeCell ref="H48:J48"/>
    <mergeCell ref="L48:N48"/>
    <mergeCell ref="P48:R48"/>
    <mergeCell ref="T48:V48"/>
    <mergeCell ref="T38:T39"/>
    <mergeCell ref="U38:U39"/>
    <mergeCell ref="V38:V39"/>
    <mergeCell ref="B43:V43"/>
    <mergeCell ref="B45:V45"/>
    <mergeCell ref="B46:V46"/>
    <mergeCell ref="B41:V41"/>
    <mergeCell ref="B42:V42"/>
    <mergeCell ref="N38:N39"/>
    <mergeCell ref="O38:O39"/>
    <mergeCell ref="P38:P39"/>
    <mergeCell ref="Q38:Q39"/>
    <mergeCell ref="R38:R39"/>
    <mergeCell ref="S38:S39"/>
    <mergeCell ref="H38:H39"/>
    <mergeCell ref="I38:I39"/>
    <mergeCell ref="J38:J39"/>
    <mergeCell ref="K38:K39"/>
    <mergeCell ref="L38:L39"/>
    <mergeCell ref="M38:M39"/>
    <mergeCell ref="R36:R37"/>
    <mergeCell ref="S36:S37"/>
    <mergeCell ref="T36:U37"/>
    <mergeCell ref="V36:V37"/>
    <mergeCell ref="B38:B39"/>
    <mergeCell ref="C38:C39"/>
    <mergeCell ref="D38:D39"/>
    <mergeCell ref="E38:E39"/>
    <mergeCell ref="F38:F39"/>
    <mergeCell ref="G38:G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S12:S13"/>
    <mergeCell ref="T12:T13"/>
    <mergeCell ref="U12:U13"/>
    <mergeCell ref="V12:V13"/>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D11:F11"/>
    <mergeCell ref="H11:J11"/>
    <mergeCell ref="L11:N11"/>
    <mergeCell ref="P11:R11"/>
    <mergeCell ref="T11:V11"/>
    <mergeCell ref="B12:B13"/>
    <mergeCell ref="C12:C13"/>
    <mergeCell ref="D12:D13"/>
    <mergeCell ref="E12:E13"/>
    <mergeCell ref="F12:F13"/>
    <mergeCell ref="B5:V5"/>
    <mergeCell ref="B7:V7"/>
    <mergeCell ref="B8:V8"/>
    <mergeCell ref="B9:V9"/>
    <mergeCell ref="D10:F10"/>
    <mergeCell ref="H10:J10"/>
    <mergeCell ref="L10:N10"/>
    <mergeCell ref="P10:R10"/>
    <mergeCell ref="T10:V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1.42578125" bestFit="1" customWidth="1"/>
  </cols>
  <sheetData>
    <row r="1" spans="1:3" ht="45">
      <c r="A1" s="1" t="s">
        <v>613</v>
      </c>
      <c r="B1" s="1" t="s">
        <v>615</v>
      </c>
      <c r="C1" s="1"/>
    </row>
    <row r="2" spans="1:3">
      <c r="A2" s="1" t="s">
        <v>614</v>
      </c>
      <c r="B2" s="1" t="s">
        <v>72</v>
      </c>
      <c r="C2" s="1" t="s">
        <v>616</v>
      </c>
    </row>
    <row r="3" spans="1:3" ht="30">
      <c r="A3" s="2" t="s">
        <v>617</v>
      </c>
      <c r="B3" s="4" t="s">
        <v>4</v>
      </c>
      <c r="C3" s="4" t="s">
        <v>4</v>
      </c>
    </row>
    <row r="4" spans="1:3">
      <c r="A4" s="3" t="s">
        <v>618</v>
      </c>
      <c r="B4" s="4" t="s">
        <v>4</v>
      </c>
      <c r="C4" s="4" t="s">
        <v>4</v>
      </c>
    </row>
    <row r="5" spans="1:3">
      <c r="A5" s="2" t="s">
        <v>619</v>
      </c>
      <c r="B5" s="4" t="s">
        <v>4</v>
      </c>
      <c r="C5" s="8">
        <v>144</v>
      </c>
    </row>
    <row r="6" spans="1:3" ht="30">
      <c r="A6" s="2" t="s">
        <v>620</v>
      </c>
      <c r="B6" s="4">
        <v>36</v>
      </c>
      <c r="C6" s="4" t="s">
        <v>4</v>
      </c>
    </row>
    <row r="7" spans="1:3" ht="30">
      <c r="A7" s="2" t="s">
        <v>621</v>
      </c>
      <c r="B7" s="8">
        <v>22</v>
      </c>
      <c r="C7" s="4" t="s">
        <v>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622</v>
      </c>
      <c r="B1" s="7" t="s">
        <v>25</v>
      </c>
      <c r="C1" s="7"/>
      <c r="D1" s="7" t="s">
        <v>1</v>
      </c>
      <c r="E1" s="7"/>
    </row>
    <row r="2" spans="1:5" ht="30">
      <c r="A2" s="1" t="s">
        <v>47</v>
      </c>
      <c r="B2" s="1" t="s">
        <v>2</v>
      </c>
      <c r="C2" s="1" t="s">
        <v>26</v>
      </c>
      <c r="D2" s="1" t="s">
        <v>2</v>
      </c>
      <c r="E2" s="1" t="s">
        <v>26</v>
      </c>
    </row>
    <row r="3" spans="1:5" ht="30">
      <c r="A3" s="3" t="s">
        <v>172</v>
      </c>
      <c r="B3" s="4" t="s">
        <v>4</v>
      </c>
      <c r="C3" s="4" t="s">
        <v>4</v>
      </c>
      <c r="D3" s="4" t="s">
        <v>4</v>
      </c>
      <c r="E3" s="4" t="s">
        <v>4</v>
      </c>
    </row>
    <row r="4" spans="1:5">
      <c r="A4" s="2" t="s">
        <v>178</v>
      </c>
      <c r="B4" s="4" t="s">
        <v>4</v>
      </c>
      <c r="C4" s="8">
        <v>2858</v>
      </c>
      <c r="D4" s="4" t="s">
        <v>4</v>
      </c>
      <c r="E4" s="8">
        <v>5716</v>
      </c>
    </row>
    <row r="5" spans="1:5">
      <c r="A5" s="2" t="s">
        <v>180</v>
      </c>
      <c r="B5" s="4" t="s">
        <v>4</v>
      </c>
      <c r="C5" s="6">
        <v>1068</v>
      </c>
      <c r="D5" s="4" t="s">
        <v>4</v>
      </c>
      <c r="E5" s="6">
        <v>2136</v>
      </c>
    </row>
    <row r="6" spans="1:5" ht="30">
      <c r="A6" s="2" t="s">
        <v>181</v>
      </c>
      <c r="B6" s="4" t="s">
        <v>4</v>
      </c>
      <c r="C6" s="6">
        <v>2401</v>
      </c>
      <c r="D6" s="4" t="s">
        <v>4</v>
      </c>
      <c r="E6" s="6">
        <v>2728</v>
      </c>
    </row>
    <row r="7" spans="1:5" ht="30">
      <c r="A7" s="2" t="s">
        <v>182</v>
      </c>
      <c r="B7" s="4" t="s">
        <v>4</v>
      </c>
      <c r="C7" s="4">
        <v>-611</v>
      </c>
      <c r="D7" s="4" t="s">
        <v>4</v>
      </c>
      <c r="E7" s="4">
        <v>852</v>
      </c>
    </row>
    <row r="8" spans="1:5">
      <c r="A8" s="2" t="s">
        <v>185</v>
      </c>
      <c r="B8" s="4" t="s">
        <v>4</v>
      </c>
      <c r="C8" s="4">
        <v>-237</v>
      </c>
      <c r="D8" s="4" t="s">
        <v>4</v>
      </c>
      <c r="E8" s="4">
        <v>332</v>
      </c>
    </row>
    <row r="9" spans="1:5" ht="30">
      <c r="A9" s="2" t="s">
        <v>39</v>
      </c>
      <c r="B9" s="8">
        <v>0</v>
      </c>
      <c r="C9" s="8">
        <v>-374</v>
      </c>
      <c r="D9" s="8">
        <v>0</v>
      </c>
      <c r="E9" s="8">
        <v>520</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623</v>
      </c>
      <c r="B1" s="7" t="s">
        <v>25</v>
      </c>
      <c r="C1" s="7"/>
      <c r="D1" s="7" t="s">
        <v>1</v>
      </c>
      <c r="E1" s="7"/>
    </row>
    <row r="2" spans="1:5" ht="30">
      <c r="A2" s="1" t="s">
        <v>47</v>
      </c>
      <c r="B2" s="1" t="s">
        <v>2</v>
      </c>
      <c r="C2" s="1" t="s">
        <v>26</v>
      </c>
      <c r="D2" s="1" t="s">
        <v>2</v>
      </c>
      <c r="E2" s="1" t="s">
        <v>26</v>
      </c>
    </row>
    <row r="3" spans="1:5">
      <c r="A3" s="3" t="s">
        <v>624</v>
      </c>
      <c r="B3" s="4" t="s">
        <v>4</v>
      </c>
      <c r="C3" s="4" t="s">
        <v>4</v>
      </c>
      <c r="D3" s="4" t="s">
        <v>4</v>
      </c>
      <c r="E3" s="4" t="s">
        <v>4</v>
      </c>
    </row>
    <row r="4" spans="1:5">
      <c r="A4" s="2" t="s">
        <v>201</v>
      </c>
      <c r="B4" s="8">
        <v>620438</v>
      </c>
      <c r="C4" s="8">
        <v>583779</v>
      </c>
      <c r="D4" s="8">
        <v>1196860</v>
      </c>
      <c r="E4" s="8">
        <v>1143529</v>
      </c>
    </row>
    <row r="5" spans="1:5">
      <c r="A5" s="2" t="s">
        <v>625</v>
      </c>
      <c r="B5" s="4" t="s">
        <v>4</v>
      </c>
      <c r="C5" s="4" t="s">
        <v>4</v>
      </c>
      <c r="D5" s="4" t="s">
        <v>4</v>
      </c>
      <c r="E5" s="4" t="s">
        <v>4</v>
      </c>
    </row>
    <row r="6" spans="1:5">
      <c r="A6" s="3" t="s">
        <v>624</v>
      </c>
      <c r="B6" s="4" t="s">
        <v>4</v>
      </c>
      <c r="C6" s="4" t="s">
        <v>4</v>
      </c>
      <c r="D6" s="4" t="s">
        <v>4</v>
      </c>
      <c r="E6" s="4" t="s">
        <v>4</v>
      </c>
    </row>
    <row r="7" spans="1:5">
      <c r="A7" s="2" t="s">
        <v>201</v>
      </c>
      <c r="B7" s="6">
        <v>617505</v>
      </c>
      <c r="C7" s="6">
        <v>581339</v>
      </c>
      <c r="D7" s="6">
        <v>1191550</v>
      </c>
      <c r="E7" s="6">
        <v>1139739</v>
      </c>
    </row>
    <row r="8" spans="1:5">
      <c r="A8" s="2" t="s">
        <v>626</v>
      </c>
      <c r="B8" s="4" t="s">
        <v>4</v>
      </c>
      <c r="C8" s="4" t="s">
        <v>4</v>
      </c>
      <c r="D8" s="4" t="s">
        <v>4</v>
      </c>
      <c r="E8" s="4" t="s">
        <v>4</v>
      </c>
    </row>
    <row r="9" spans="1:5">
      <c r="A9" s="3" t="s">
        <v>624</v>
      </c>
      <c r="B9" s="4" t="s">
        <v>4</v>
      </c>
      <c r="C9" s="4" t="s">
        <v>4</v>
      </c>
      <c r="D9" s="4" t="s">
        <v>4</v>
      </c>
      <c r="E9" s="4" t="s">
        <v>4</v>
      </c>
    </row>
    <row r="10" spans="1:5">
      <c r="A10" s="2" t="s">
        <v>201</v>
      </c>
      <c r="B10" s="6">
        <v>2933</v>
      </c>
      <c r="C10" s="6">
        <v>2440</v>
      </c>
      <c r="D10" s="6">
        <v>5310</v>
      </c>
      <c r="E10" s="6">
        <v>3790</v>
      </c>
    </row>
    <row r="11" spans="1:5" ht="30">
      <c r="A11" s="2" t="s">
        <v>627</v>
      </c>
      <c r="B11" s="4" t="s">
        <v>4</v>
      </c>
      <c r="C11" s="4" t="s">
        <v>4</v>
      </c>
      <c r="D11" s="4" t="s">
        <v>4</v>
      </c>
      <c r="E11" s="4" t="s">
        <v>4</v>
      </c>
    </row>
    <row r="12" spans="1:5">
      <c r="A12" s="3" t="s">
        <v>624</v>
      </c>
      <c r="B12" s="4" t="s">
        <v>4</v>
      </c>
      <c r="C12" s="4" t="s">
        <v>4</v>
      </c>
      <c r="D12" s="4" t="s">
        <v>4</v>
      </c>
      <c r="E12" s="4" t="s">
        <v>4</v>
      </c>
    </row>
    <row r="13" spans="1:5">
      <c r="A13" s="2" t="s">
        <v>201</v>
      </c>
      <c r="B13" s="6">
        <v>513421</v>
      </c>
      <c r="C13" s="6">
        <v>475112</v>
      </c>
      <c r="D13" s="6">
        <v>986770</v>
      </c>
      <c r="E13" s="6">
        <v>927784</v>
      </c>
    </row>
    <row r="14" spans="1:5" ht="30">
      <c r="A14" s="2" t="s">
        <v>628</v>
      </c>
      <c r="B14" s="4" t="s">
        <v>4</v>
      </c>
      <c r="C14" s="4" t="s">
        <v>4</v>
      </c>
      <c r="D14" s="4" t="s">
        <v>4</v>
      </c>
      <c r="E14" s="4" t="s">
        <v>4</v>
      </c>
    </row>
    <row r="15" spans="1:5">
      <c r="A15" s="3" t="s">
        <v>624</v>
      </c>
      <c r="B15" s="4" t="s">
        <v>4</v>
      </c>
      <c r="C15" s="4" t="s">
        <v>4</v>
      </c>
      <c r="D15" s="4" t="s">
        <v>4</v>
      </c>
      <c r="E15" s="4" t="s">
        <v>4</v>
      </c>
    </row>
    <row r="16" spans="1:5">
      <c r="A16" s="2" t="s">
        <v>201</v>
      </c>
      <c r="B16" s="8">
        <v>104084</v>
      </c>
      <c r="C16" s="8">
        <v>106227</v>
      </c>
      <c r="D16" s="8">
        <v>204780</v>
      </c>
      <c r="E16" s="8">
        <v>21195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4.85546875" customWidth="1"/>
    <col min="6" max="6" width="36.5703125" customWidth="1"/>
    <col min="7" max="7" width="13.42578125" customWidth="1"/>
    <col min="8" max="8" width="36.5703125" customWidth="1"/>
    <col min="9" max="9" width="13.42578125" customWidth="1"/>
  </cols>
  <sheetData>
    <row r="1" spans="1:9" ht="15" customHeight="1">
      <c r="A1" s="1" t="s">
        <v>629</v>
      </c>
      <c r="B1" s="7" t="s">
        <v>25</v>
      </c>
      <c r="C1" s="7"/>
      <c r="D1" s="7"/>
      <c r="E1" s="7"/>
      <c r="F1" s="7" t="s">
        <v>1</v>
      </c>
      <c r="G1" s="7"/>
      <c r="H1" s="7"/>
      <c r="I1" s="7"/>
    </row>
    <row r="2" spans="1:9" ht="30">
      <c r="A2" s="1" t="s">
        <v>47</v>
      </c>
      <c r="B2" s="7" t="s">
        <v>2</v>
      </c>
      <c r="C2" s="7"/>
      <c r="D2" s="7" t="s">
        <v>26</v>
      </c>
      <c r="E2" s="7"/>
      <c r="F2" s="7" t="s">
        <v>2</v>
      </c>
      <c r="G2" s="7"/>
      <c r="H2" s="7" t="s">
        <v>26</v>
      </c>
      <c r="I2" s="7"/>
    </row>
    <row r="3" spans="1:9">
      <c r="A3" s="3" t="s">
        <v>624</v>
      </c>
      <c r="B3" s="4" t="s">
        <v>4</v>
      </c>
      <c r="C3" s="4"/>
      <c r="D3" s="4" t="s">
        <v>4</v>
      </c>
      <c r="E3" s="4"/>
      <c r="F3" s="4" t="s">
        <v>4</v>
      </c>
      <c r="G3" s="4"/>
      <c r="H3" s="4" t="s">
        <v>4</v>
      </c>
      <c r="I3" s="4"/>
    </row>
    <row r="4" spans="1:9">
      <c r="A4" s="2" t="s">
        <v>204</v>
      </c>
      <c r="B4" s="8">
        <v>104466</v>
      </c>
      <c r="C4" s="4"/>
      <c r="D4" s="8">
        <v>93078</v>
      </c>
      <c r="E4" s="4"/>
      <c r="F4" s="8">
        <v>194641</v>
      </c>
      <c r="G4" s="4"/>
      <c r="H4" s="8">
        <v>189523</v>
      </c>
      <c r="I4" s="4"/>
    </row>
    <row r="5" spans="1:9" ht="30">
      <c r="A5" s="2" t="s">
        <v>205</v>
      </c>
      <c r="B5" s="6">
        <v>-40913</v>
      </c>
      <c r="C5" s="4"/>
      <c r="D5" s="6">
        <v>-39921</v>
      </c>
      <c r="E5" s="4"/>
      <c r="F5" s="6">
        <v>-80461</v>
      </c>
      <c r="G5" s="4"/>
      <c r="H5" s="6">
        <v>-80862</v>
      </c>
      <c r="I5" s="4"/>
    </row>
    <row r="6" spans="1:9">
      <c r="A6" s="2" t="s">
        <v>34</v>
      </c>
      <c r="B6" s="6">
        <v>-4346</v>
      </c>
      <c r="C6" s="4"/>
      <c r="D6" s="6">
        <v>-4573</v>
      </c>
      <c r="E6" s="4"/>
      <c r="F6" s="6">
        <v>-8510</v>
      </c>
      <c r="G6" s="4"/>
      <c r="H6" s="6">
        <v>-9355</v>
      </c>
      <c r="I6" s="4"/>
    </row>
    <row r="7" spans="1:9" ht="30">
      <c r="A7" s="2" t="s">
        <v>630</v>
      </c>
      <c r="B7" s="6">
        <v>-2270</v>
      </c>
      <c r="C7" s="10" t="s">
        <v>51</v>
      </c>
      <c r="D7" s="6">
        <v>5098</v>
      </c>
      <c r="E7" s="10" t="s">
        <v>51</v>
      </c>
      <c r="F7" s="6">
        <v>-4503</v>
      </c>
      <c r="G7" s="10" t="s">
        <v>51</v>
      </c>
      <c r="H7" s="6">
        <v>5775</v>
      </c>
      <c r="I7" s="10" t="s">
        <v>51</v>
      </c>
    </row>
    <row r="8" spans="1:9">
      <c r="A8" s="2" t="s">
        <v>217</v>
      </c>
      <c r="B8" s="4">
        <v>161</v>
      </c>
      <c r="C8" s="4"/>
      <c r="D8" s="4">
        <v>570</v>
      </c>
      <c r="E8" s="4"/>
      <c r="F8" s="4">
        <v>192</v>
      </c>
      <c r="G8" s="4"/>
      <c r="H8" s="4">
        <v>674</v>
      </c>
      <c r="I8" s="4"/>
    </row>
    <row r="9" spans="1:9" ht="30">
      <c r="A9" s="2" t="s">
        <v>36</v>
      </c>
      <c r="B9" s="6">
        <v>97917</v>
      </c>
      <c r="C9" s="4"/>
      <c r="D9" s="6">
        <v>93879</v>
      </c>
      <c r="E9" s="4"/>
      <c r="F9" s="6">
        <v>181712</v>
      </c>
      <c r="G9" s="4"/>
      <c r="H9" s="6">
        <v>186289</v>
      </c>
      <c r="I9" s="4"/>
    </row>
    <row r="10" spans="1:9">
      <c r="A10" s="2" t="s">
        <v>625</v>
      </c>
      <c r="B10" s="4" t="s">
        <v>4</v>
      </c>
      <c r="C10" s="4"/>
      <c r="D10" s="4" t="s">
        <v>4</v>
      </c>
      <c r="E10" s="4"/>
      <c r="F10" s="4" t="s">
        <v>4</v>
      </c>
      <c r="G10" s="4"/>
      <c r="H10" s="4" t="s">
        <v>4</v>
      </c>
      <c r="I10" s="4"/>
    </row>
    <row r="11" spans="1:9">
      <c r="A11" s="3" t="s">
        <v>624</v>
      </c>
      <c r="B11" s="4" t="s">
        <v>4</v>
      </c>
      <c r="C11" s="4"/>
      <c r="D11" s="4" t="s">
        <v>4</v>
      </c>
      <c r="E11" s="4"/>
      <c r="F11" s="4" t="s">
        <v>4</v>
      </c>
      <c r="G11" s="4"/>
      <c r="H11" s="4" t="s">
        <v>4</v>
      </c>
      <c r="I11" s="4"/>
    </row>
    <row r="12" spans="1:9">
      <c r="A12" s="2" t="s">
        <v>204</v>
      </c>
      <c r="B12" s="6">
        <v>109089</v>
      </c>
      <c r="C12" s="4"/>
      <c r="D12" s="6">
        <v>97790</v>
      </c>
      <c r="E12" s="4"/>
      <c r="F12" s="6">
        <v>205268</v>
      </c>
      <c r="G12" s="4"/>
      <c r="H12" s="6">
        <v>199818</v>
      </c>
      <c r="I12" s="4"/>
    </row>
    <row r="13" spans="1:9">
      <c r="A13" s="2" t="s">
        <v>626</v>
      </c>
      <c r="B13" s="4" t="s">
        <v>4</v>
      </c>
      <c r="C13" s="4"/>
      <c r="D13" s="4" t="s">
        <v>4</v>
      </c>
      <c r="E13" s="4"/>
      <c r="F13" s="4" t="s">
        <v>4</v>
      </c>
      <c r="G13" s="4"/>
      <c r="H13" s="4" t="s">
        <v>4</v>
      </c>
      <c r="I13" s="4"/>
    </row>
    <row r="14" spans="1:9">
      <c r="A14" s="3" t="s">
        <v>624</v>
      </c>
      <c r="B14" s="4" t="s">
        <v>4</v>
      </c>
      <c r="C14" s="4"/>
      <c r="D14" s="4" t="s">
        <v>4</v>
      </c>
      <c r="E14" s="4"/>
      <c r="F14" s="4" t="s">
        <v>4</v>
      </c>
      <c r="G14" s="4"/>
      <c r="H14" s="4" t="s">
        <v>4</v>
      </c>
      <c r="I14" s="4"/>
    </row>
    <row r="15" spans="1:9">
      <c r="A15" s="2" t="s">
        <v>204</v>
      </c>
      <c r="B15" s="4">
        <v>858</v>
      </c>
      <c r="C15" s="4"/>
      <c r="D15" s="4">
        <v>183</v>
      </c>
      <c r="E15" s="4"/>
      <c r="F15" s="6">
        <v>1393</v>
      </c>
      <c r="G15" s="4"/>
      <c r="H15" s="4">
        <v>-218</v>
      </c>
      <c r="I15" s="4"/>
    </row>
    <row r="16" spans="1:9">
      <c r="A16" s="2" t="s">
        <v>631</v>
      </c>
      <c r="B16" s="4" t="s">
        <v>4</v>
      </c>
      <c r="C16" s="4"/>
      <c r="D16" s="4" t="s">
        <v>4</v>
      </c>
      <c r="E16" s="4"/>
      <c r="F16" s="4" t="s">
        <v>4</v>
      </c>
      <c r="G16" s="4"/>
      <c r="H16" s="4" t="s">
        <v>4</v>
      </c>
      <c r="I16" s="4"/>
    </row>
    <row r="17" spans="1:9">
      <c r="A17" s="3" t="s">
        <v>624</v>
      </c>
      <c r="B17" s="4" t="s">
        <v>4</v>
      </c>
      <c r="C17" s="4"/>
      <c r="D17" s="4" t="s">
        <v>4</v>
      </c>
      <c r="E17" s="4"/>
      <c r="F17" s="4" t="s">
        <v>4</v>
      </c>
      <c r="G17" s="4"/>
      <c r="H17" s="4" t="s">
        <v>4</v>
      </c>
      <c r="I17" s="4"/>
    </row>
    <row r="18" spans="1:9">
      <c r="A18" s="2" t="s">
        <v>204</v>
      </c>
      <c r="B18" s="6">
        <v>109947</v>
      </c>
      <c r="C18" s="4"/>
      <c r="D18" s="6">
        <v>97973</v>
      </c>
      <c r="E18" s="4"/>
      <c r="F18" s="6">
        <v>206661</v>
      </c>
      <c r="G18" s="4"/>
      <c r="H18" s="6">
        <v>199600</v>
      </c>
      <c r="I18" s="4"/>
    </row>
    <row r="19" spans="1:9">
      <c r="A19" s="2" t="s">
        <v>632</v>
      </c>
      <c r="B19" s="4" t="s">
        <v>4</v>
      </c>
      <c r="C19" s="4"/>
      <c r="D19" s="4" t="s">
        <v>4</v>
      </c>
      <c r="E19" s="4"/>
      <c r="F19" s="4" t="s">
        <v>4</v>
      </c>
      <c r="G19" s="4"/>
      <c r="H19" s="4" t="s">
        <v>4</v>
      </c>
      <c r="I19" s="4"/>
    </row>
    <row r="20" spans="1:9">
      <c r="A20" s="3" t="s">
        <v>624</v>
      </c>
      <c r="B20" s="4" t="s">
        <v>4</v>
      </c>
      <c r="C20" s="4"/>
      <c r="D20" s="4" t="s">
        <v>4</v>
      </c>
      <c r="E20" s="4"/>
      <c r="F20" s="4" t="s">
        <v>4</v>
      </c>
      <c r="G20" s="4"/>
      <c r="H20" s="4" t="s">
        <v>4</v>
      </c>
      <c r="I20" s="4"/>
    </row>
    <row r="21" spans="1:9" ht="30">
      <c r="A21" s="2" t="s">
        <v>205</v>
      </c>
      <c r="B21" s="8">
        <v>-5575</v>
      </c>
      <c r="C21" s="4"/>
      <c r="D21" s="8">
        <v>-5189</v>
      </c>
      <c r="E21" s="4"/>
      <c r="F21" s="8">
        <v>-12128</v>
      </c>
      <c r="G21" s="4"/>
      <c r="H21" s="8">
        <v>-10405</v>
      </c>
      <c r="I21" s="4"/>
    </row>
    <row r="22" spans="1:9">
      <c r="A22" s="11"/>
      <c r="B22" s="11"/>
      <c r="C22" s="11"/>
      <c r="D22" s="11"/>
      <c r="E22" s="11"/>
      <c r="F22" s="11"/>
      <c r="G22" s="11"/>
      <c r="H22" s="11"/>
      <c r="I22" s="11"/>
    </row>
    <row r="23" spans="1:9" ht="30" customHeight="1">
      <c r="A23" s="2" t="s">
        <v>51</v>
      </c>
      <c r="B23" s="12" t="s">
        <v>633</v>
      </c>
      <c r="C23" s="12"/>
      <c r="D23" s="12"/>
      <c r="E23" s="12"/>
      <c r="F23" s="12"/>
      <c r="G23" s="12"/>
      <c r="H23" s="12"/>
      <c r="I23" s="12"/>
    </row>
  </sheetData>
  <mergeCells count="8">
    <mergeCell ref="A22:I22"/>
    <mergeCell ref="B23:I23"/>
    <mergeCell ref="B1:E1"/>
    <mergeCell ref="F1:I1"/>
    <mergeCell ref="B2:C2"/>
    <mergeCell ref="D2:E2"/>
    <mergeCell ref="F2:G2"/>
    <mergeCell ref="H2:I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 bestFit="1" customWidth="1"/>
  </cols>
  <sheetData>
    <row r="1" spans="1:3" ht="15" customHeight="1">
      <c r="A1" s="1" t="s">
        <v>634</v>
      </c>
      <c r="B1" s="7" t="s">
        <v>1</v>
      </c>
      <c r="C1" s="7"/>
    </row>
    <row r="2" spans="1:3" ht="30">
      <c r="A2" s="1" t="s">
        <v>47</v>
      </c>
      <c r="B2" s="1" t="s">
        <v>2</v>
      </c>
      <c r="C2" s="1" t="s">
        <v>26</v>
      </c>
    </row>
    <row r="3" spans="1:3" ht="30">
      <c r="A3" s="3" t="s">
        <v>585</v>
      </c>
      <c r="B3" s="4" t="s">
        <v>4</v>
      </c>
      <c r="C3" s="4" t="s">
        <v>4</v>
      </c>
    </row>
    <row r="4" spans="1:3" ht="30">
      <c r="A4" s="2" t="s">
        <v>635</v>
      </c>
      <c r="B4" s="8">
        <v>9708</v>
      </c>
      <c r="C4" s="8">
        <v>15685</v>
      </c>
    </row>
    <row r="5" spans="1:3" ht="30">
      <c r="A5" s="2" t="s">
        <v>636</v>
      </c>
      <c r="B5" s="4">
        <v>699</v>
      </c>
      <c r="C5" s="4">
        <v>872</v>
      </c>
    </row>
    <row r="6" spans="1:3">
      <c r="A6" s="2" t="s">
        <v>637</v>
      </c>
      <c r="B6" s="4" t="s">
        <v>4</v>
      </c>
      <c r="C6" s="4" t="s">
        <v>4</v>
      </c>
    </row>
    <row r="7" spans="1:3" ht="30">
      <c r="A7" s="3" t="s">
        <v>585</v>
      </c>
      <c r="B7" s="4" t="s">
        <v>4</v>
      </c>
      <c r="C7" s="4" t="s">
        <v>4</v>
      </c>
    </row>
    <row r="8" spans="1:3" ht="30">
      <c r="A8" s="2" t="s">
        <v>635</v>
      </c>
      <c r="B8" s="6">
        <v>6325</v>
      </c>
      <c r="C8" s="4" t="s">
        <v>4</v>
      </c>
    </row>
    <row r="9" spans="1:3" ht="30">
      <c r="A9" s="2" t="s">
        <v>638</v>
      </c>
      <c r="B9" s="6">
        <v>8750</v>
      </c>
      <c r="C9" s="4" t="s">
        <v>4</v>
      </c>
    </row>
    <row r="10" spans="1:3" ht="30">
      <c r="A10" s="2" t="s">
        <v>639</v>
      </c>
      <c r="B10" s="4" t="s">
        <v>4</v>
      </c>
      <c r="C10" s="4" t="s">
        <v>4</v>
      </c>
    </row>
    <row r="11" spans="1:3" ht="30">
      <c r="A11" s="3" t="s">
        <v>585</v>
      </c>
      <c r="B11" s="4" t="s">
        <v>4</v>
      </c>
      <c r="C11" s="4" t="s">
        <v>4</v>
      </c>
    </row>
    <row r="12" spans="1:3" ht="30">
      <c r="A12" s="2" t="s">
        <v>636</v>
      </c>
      <c r="B12" s="4">
        <v>645</v>
      </c>
      <c r="C12" s="4" t="s">
        <v>4</v>
      </c>
    </row>
    <row r="13" spans="1:3" ht="30">
      <c r="A13" s="2" t="s">
        <v>638</v>
      </c>
      <c r="B13" s="4">
        <v>645</v>
      </c>
      <c r="C13" s="4" t="s">
        <v>4</v>
      </c>
    </row>
    <row r="14" spans="1:3">
      <c r="A14" s="2" t="s">
        <v>640</v>
      </c>
      <c r="B14" s="4" t="s">
        <v>4</v>
      </c>
      <c r="C14" s="4" t="s">
        <v>4</v>
      </c>
    </row>
    <row r="15" spans="1:3" ht="30">
      <c r="A15" s="3" t="s">
        <v>585</v>
      </c>
      <c r="B15" s="4" t="s">
        <v>4</v>
      </c>
      <c r="C15" s="4" t="s">
        <v>4</v>
      </c>
    </row>
    <row r="16" spans="1:3" ht="30">
      <c r="A16" s="2" t="s">
        <v>635</v>
      </c>
      <c r="B16" s="6">
        <v>3383</v>
      </c>
      <c r="C16" s="4" t="s">
        <v>4</v>
      </c>
    </row>
    <row r="17" spans="1:3" ht="30">
      <c r="A17" s="2" t="s">
        <v>638</v>
      </c>
      <c r="B17" s="6">
        <v>3471</v>
      </c>
      <c r="C17" s="4" t="s">
        <v>4</v>
      </c>
    </row>
    <row r="18" spans="1:3" ht="30">
      <c r="A18" s="2" t="s">
        <v>641</v>
      </c>
      <c r="B18" s="4" t="s">
        <v>4</v>
      </c>
      <c r="C18" s="4" t="s">
        <v>4</v>
      </c>
    </row>
    <row r="19" spans="1:3" ht="30">
      <c r="A19" s="3" t="s">
        <v>585</v>
      </c>
      <c r="B19" s="4" t="s">
        <v>4</v>
      </c>
      <c r="C19" s="4" t="s">
        <v>4</v>
      </c>
    </row>
    <row r="20" spans="1:3" ht="30">
      <c r="A20" s="2" t="s">
        <v>636</v>
      </c>
      <c r="B20" s="4">
        <v>54</v>
      </c>
      <c r="C20" s="4" t="s">
        <v>4</v>
      </c>
    </row>
    <row r="21" spans="1:3" ht="30">
      <c r="A21" s="2" t="s">
        <v>638</v>
      </c>
      <c r="B21" s="8">
        <v>0</v>
      </c>
      <c r="C21" s="4" t="s">
        <v>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62</v>
      </c>
      <c r="B1" s="7" t="s">
        <v>25</v>
      </c>
      <c r="C1" s="7"/>
      <c r="D1" s="7" t="s">
        <v>1</v>
      </c>
      <c r="E1" s="7"/>
    </row>
    <row r="2" spans="1:5" ht="30">
      <c r="A2" s="1" t="s">
        <v>47</v>
      </c>
      <c r="B2" s="1" t="s">
        <v>2</v>
      </c>
      <c r="C2" s="1" t="s">
        <v>26</v>
      </c>
      <c r="D2" s="1" t="s">
        <v>2</v>
      </c>
      <c r="E2" s="1" t="s">
        <v>26</v>
      </c>
    </row>
    <row r="3" spans="1:5" ht="30">
      <c r="A3" s="3" t="s">
        <v>48</v>
      </c>
      <c r="B3" s="4" t="s">
        <v>4</v>
      </c>
      <c r="C3" s="4" t="s">
        <v>4</v>
      </c>
      <c r="D3" s="4" t="s">
        <v>4</v>
      </c>
      <c r="E3" s="4" t="s">
        <v>4</v>
      </c>
    </row>
    <row r="4" spans="1:5" ht="60">
      <c r="A4" s="2" t="s">
        <v>63</v>
      </c>
      <c r="B4" s="8">
        <v>4</v>
      </c>
      <c r="C4" s="8">
        <v>1</v>
      </c>
      <c r="D4" s="8">
        <v>8</v>
      </c>
      <c r="E4" s="8">
        <v>3</v>
      </c>
    </row>
    <row r="5" spans="1:5" ht="45">
      <c r="A5" s="2" t="s">
        <v>64</v>
      </c>
      <c r="B5" s="4">
        <v>33</v>
      </c>
      <c r="C5" s="4">
        <v>95</v>
      </c>
      <c r="D5" s="4">
        <v>33</v>
      </c>
      <c r="E5" s="4">
        <v>95</v>
      </c>
    </row>
    <row r="6" spans="1:5" ht="45">
      <c r="A6" s="2" t="s">
        <v>65</v>
      </c>
      <c r="B6" s="4">
        <v>383</v>
      </c>
      <c r="C6" s="4">
        <v>794</v>
      </c>
      <c r="D6" s="4">
        <v>767</v>
      </c>
      <c r="E6" s="6">
        <v>1588</v>
      </c>
    </row>
    <row r="7" spans="1:5" ht="30">
      <c r="A7" s="2" t="s">
        <v>66</v>
      </c>
      <c r="B7" s="4">
        <v>262</v>
      </c>
      <c r="C7" s="4">
        <v>126</v>
      </c>
      <c r="D7" s="4">
        <v>262</v>
      </c>
      <c r="E7" s="4">
        <v>126</v>
      </c>
    </row>
    <row r="8" spans="1:5" ht="45">
      <c r="A8" s="2" t="s">
        <v>67</v>
      </c>
      <c r="B8" s="4">
        <v>0</v>
      </c>
      <c r="C8" s="4">
        <v>3</v>
      </c>
      <c r="D8" s="4">
        <v>1</v>
      </c>
      <c r="E8" s="4">
        <v>6</v>
      </c>
    </row>
    <row r="9" spans="1:5" ht="60">
      <c r="A9" s="2" t="s">
        <v>68</v>
      </c>
      <c r="B9" s="4" t="s">
        <v>69</v>
      </c>
      <c r="C9" s="4">
        <v>942</v>
      </c>
      <c r="D9" s="4" t="s">
        <v>69</v>
      </c>
      <c r="E9" s="6">
        <v>1077</v>
      </c>
    </row>
    <row r="10" spans="1:5" ht="45">
      <c r="A10" s="2" t="s">
        <v>70</v>
      </c>
      <c r="B10" s="8">
        <v>-679</v>
      </c>
      <c r="C10" s="8">
        <v>-1084</v>
      </c>
      <c r="D10" s="8">
        <v>306</v>
      </c>
      <c r="E10" s="8">
        <v>-175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 bestFit="1" customWidth="1"/>
  </cols>
  <sheetData>
    <row r="1" spans="1:5" ht="15" customHeight="1">
      <c r="A1" s="1" t="s">
        <v>642</v>
      </c>
      <c r="B1" s="7" t="s">
        <v>25</v>
      </c>
      <c r="C1" s="7"/>
      <c r="D1" s="7" t="s">
        <v>1</v>
      </c>
      <c r="E1" s="7"/>
    </row>
    <row r="2" spans="1:5" ht="30">
      <c r="A2" s="1" t="s">
        <v>47</v>
      </c>
      <c r="B2" s="1" t="s">
        <v>2</v>
      </c>
      <c r="C2" s="1" t="s">
        <v>26</v>
      </c>
      <c r="D2" s="1" t="s">
        <v>2</v>
      </c>
      <c r="E2" s="1" t="s">
        <v>26</v>
      </c>
    </row>
    <row r="3" spans="1:5">
      <c r="A3" s="2" t="s">
        <v>637</v>
      </c>
      <c r="B3" s="4" t="s">
        <v>4</v>
      </c>
      <c r="C3" s="4" t="s">
        <v>4</v>
      </c>
      <c r="D3" s="4" t="s">
        <v>4</v>
      </c>
      <c r="E3" s="4" t="s">
        <v>4</v>
      </c>
    </row>
    <row r="4" spans="1:5" ht="30">
      <c r="A4" s="3" t="s">
        <v>585</v>
      </c>
      <c r="B4" s="4" t="s">
        <v>4</v>
      </c>
      <c r="C4" s="4" t="s">
        <v>4</v>
      </c>
      <c r="D4" s="4" t="s">
        <v>4</v>
      </c>
      <c r="E4" s="4" t="s">
        <v>4</v>
      </c>
    </row>
    <row r="5" spans="1:5">
      <c r="A5" s="2" t="s">
        <v>234</v>
      </c>
      <c r="B5" s="8">
        <v>2388</v>
      </c>
      <c r="C5" s="8">
        <v>2664</v>
      </c>
      <c r="D5" s="8">
        <v>4775</v>
      </c>
      <c r="E5" s="8">
        <v>5327</v>
      </c>
    </row>
    <row r="6" spans="1:5">
      <c r="A6" s="2" t="s">
        <v>235</v>
      </c>
      <c r="B6" s="6">
        <v>2737</v>
      </c>
      <c r="C6" s="6">
        <v>2383</v>
      </c>
      <c r="D6" s="6">
        <v>5475</v>
      </c>
      <c r="E6" s="6">
        <v>4767</v>
      </c>
    </row>
    <row r="7" spans="1:5">
      <c r="A7" s="2" t="s">
        <v>236</v>
      </c>
      <c r="B7" s="6">
        <v>-4331</v>
      </c>
      <c r="C7" s="6">
        <v>-3617</v>
      </c>
      <c r="D7" s="6">
        <v>-8661</v>
      </c>
      <c r="E7" s="6">
        <v>-7234</v>
      </c>
    </row>
    <row r="8" spans="1:5" ht="30">
      <c r="A8" s="2" t="s">
        <v>395</v>
      </c>
      <c r="B8" s="4">
        <v>25</v>
      </c>
      <c r="C8" s="4">
        <v>4</v>
      </c>
      <c r="D8" s="4">
        <v>50</v>
      </c>
      <c r="E8" s="4">
        <v>8</v>
      </c>
    </row>
    <row r="9" spans="1:5">
      <c r="A9" s="2" t="s">
        <v>242</v>
      </c>
      <c r="B9" s="4">
        <v>978</v>
      </c>
      <c r="C9" s="6">
        <v>1801</v>
      </c>
      <c r="D9" s="6">
        <v>1955</v>
      </c>
      <c r="E9" s="6">
        <v>3602</v>
      </c>
    </row>
    <row r="10" spans="1:5">
      <c r="A10" s="2" t="s">
        <v>244</v>
      </c>
      <c r="B10" s="6">
        <v>1797</v>
      </c>
      <c r="C10" s="6">
        <v>3235</v>
      </c>
      <c r="D10" s="6">
        <v>3594</v>
      </c>
      <c r="E10" s="6">
        <v>6470</v>
      </c>
    </row>
    <row r="11" spans="1:5" ht="30">
      <c r="A11" s="2" t="s">
        <v>639</v>
      </c>
      <c r="B11" s="4" t="s">
        <v>4</v>
      </c>
      <c r="C11" s="4" t="s">
        <v>4</v>
      </c>
      <c r="D11" s="4" t="s">
        <v>4</v>
      </c>
      <c r="E11" s="4" t="s">
        <v>4</v>
      </c>
    </row>
    <row r="12" spans="1:5" ht="30">
      <c r="A12" s="3" t="s">
        <v>585</v>
      </c>
      <c r="B12" s="4" t="s">
        <v>4</v>
      </c>
      <c r="C12" s="4" t="s">
        <v>4</v>
      </c>
      <c r="D12" s="4" t="s">
        <v>4</v>
      </c>
      <c r="E12" s="4" t="s">
        <v>4</v>
      </c>
    </row>
    <row r="13" spans="1:5">
      <c r="A13" s="2" t="s">
        <v>234</v>
      </c>
      <c r="B13" s="4">
        <v>405</v>
      </c>
      <c r="C13" s="4">
        <v>499</v>
      </c>
      <c r="D13" s="4">
        <v>810</v>
      </c>
      <c r="E13" s="4">
        <v>998</v>
      </c>
    </row>
    <row r="14" spans="1:5">
      <c r="A14" s="2" t="s">
        <v>235</v>
      </c>
      <c r="B14" s="4">
        <v>690</v>
      </c>
      <c r="C14" s="4">
        <v>681</v>
      </c>
      <c r="D14" s="6">
        <v>1382</v>
      </c>
      <c r="E14" s="6">
        <v>1363</v>
      </c>
    </row>
    <row r="15" spans="1:5">
      <c r="A15" s="2" t="s">
        <v>236</v>
      </c>
      <c r="B15" s="4">
        <v>-328</v>
      </c>
      <c r="C15" s="4">
        <v>-364</v>
      </c>
      <c r="D15" s="4">
        <v>-656</v>
      </c>
      <c r="E15" s="4">
        <v>-728</v>
      </c>
    </row>
    <row r="16" spans="1:5" ht="30">
      <c r="A16" s="2" t="s">
        <v>395</v>
      </c>
      <c r="B16" s="4">
        <v>3</v>
      </c>
      <c r="C16" s="4">
        <v>3</v>
      </c>
      <c r="D16" s="4">
        <v>5</v>
      </c>
      <c r="E16" s="4">
        <v>5</v>
      </c>
    </row>
    <row r="17" spans="1:5">
      <c r="A17" s="2" t="s">
        <v>242</v>
      </c>
      <c r="B17" s="4">
        <v>-176</v>
      </c>
      <c r="C17" s="4">
        <v>0</v>
      </c>
      <c r="D17" s="4">
        <v>-353</v>
      </c>
      <c r="E17" s="4">
        <v>0</v>
      </c>
    </row>
    <row r="18" spans="1:5">
      <c r="A18" s="2" t="s">
        <v>244</v>
      </c>
      <c r="B18" s="4">
        <v>594</v>
      </c>
      <c r="C18" s="4">
        <v>819</v>
      </c>
      <c r="D18" s="6">
        <v>1188</v>
      </c>
      <c r="E18" s="6">
        <v>1638</v>
      </c>
    </row>
    <row r="19" spans="1:5">
      <c r="A19" s="2" t="s">
        <v>640</v>
      </c>
      <c r="B19" s="4" t="s">
        <v>4</v>
      </c>
      <c r="C19" s="4" t="s">
        <v>4</v>
      </c>
      <c r="D19" s="4" t="s">
        <v>4</v>
      </c>
      <c r="E19" s="4" t="s">
        <v>4</v>
      </c>
    </row>
    <row r="20" spans="1:5" ht="30">
      <c r="A20" s="3" t="s">
        <v>585</v>
      </c>
      <c r="B20" s="4" t="s">
        <v>4</v>
      </c>
      <c r="C20" s="4" t="s">
        <v>4</v>
      </c>
      <c r="D20" s="4" t="s">
        <v>4</v>
      </c>
      <c r="E20" s="4" t="s">
        <v>4</v>
      </c>
    </row>
    <row r="21" spans="1:5">
      <c r="A21" s="2" t="s">
        <v>234</v>
      </c>
      <c r="B21" s="6">
        <v>1506</v>
      </c>
      <c r="C21" s="6">
        <v>1321</v>
      </c>
      <c r="D21" s="6">
        <v>3001</v>
      </c>
      <c r="E21" s="6">
        <v>2675</v>
      </c>
    </row>
    <row r="22" spans="1:5">
      <c r="A22" s="2" t="s">
        <v>235</v>
      </c>
      <c r="B22" s="6">
        <v>1569</v>
      </c>
      <c r="C22" s="6">
        <v>1324</v>
      </c>
      <c r="D22" s="6">
        <v>3124</v>
      </c>
      <c r="E22" s="6">
        <v>2681</v>
      </c>
    </row>
    <row r="23" spans="1:5">
      <c r="A23" s="2" t="s">
        <v>236</v>
      </c>
      <c r="B23" s="6">
        <v>-2098</v>
      </c>
      <c r="C23" s="6">
        <v>-1686</v>
      </c>
      <c r="D23" s="6">
        <v>-4177</v>
      </c>
      <c r="E23" s="6">
        <v>-3415</v>
      </c>
    </row>
    <row r="24" spans="1:5" ht="30">
      <c r="A24" s="2" t="s">
        <v>395</v>
      </c>
      <c r="B24" s="4">
        <v>-26</v>
      </c>
      <c r="C24" s="4">
        <v>-2</v>
      </c>
      <c r="D24" s="4">
        <v>-52</v>
      </c>
      <c r="E24" s="4">
        <v>-4</v>
      </c>
    </row>
    <row r="25" spans="1:5">
      <c r="A25" s="2" t="s">
        <v>257</v>
      </c>
      <c r="B25" s="4">
        <v>0</v>
      </c>
      <c r="C25" s="4">
        <v>0</v>
      </c>
      <c r="D25" s="4">
        <v>0</v>
      </c>
      <c r="E25" s="4">
        <v>0</v>
      </c>
    </row>
    <row r="26" spans="1:5">
      <c r="A26" s="2" t="s">
        <v>242</v>
      </c>
      <c r="B26" s="4">
        <v>286</v>
      </c>
      <c r="C26" s="4">
        <v>346</v>
      </c>
      <c r="D26" s="4">
        <v>570</v>
      </c>
      <c r="E26" s="4">
        <v>700</v>
      </c>
    </row>
    <row r="27" spans="1:5">
      <c r="A27" s="2" t="s">
        <v>259</v>
      </c>
      <c r="B27" s="4">
        <v>0</v>
      </c>
      <c r="C27" s="4">
        <v>133</v>
      </c>
      <c r="D27" s="4">
        <v>0</v>
      </c>
      <c r="E27" s="4">
        <v>133</v>
      </c>
    </row>
    <row r="28" spans="1:5">
      <c r="A28" s="2" t="s">
        <v>244</v>
      </c>
      <c r="B28" s="6">
        <v>1237</v>
      </c>
      <c r="C28" s="6">
        <v>1436</v>
      </c>
      <c r="D28" s="6">
        <v>2466</v>
      </c>
      <c r="E28" s="6">
        <v>2770</v>
      </c>
    </row>
    <row r="29" spans="1:5" ht="30">
      <c r="A29" s="2" t="s">
        <v>641</v>
      </c>
      <c r="B29" s="4" t="s">
        <v>4</v>
      </c>
      <c r="C29" s="4" t="s">
        <v>4</v>
      </c>
      <c r="D29" s="4" t="s">
        <v>4</v>
      </c>
      <c r="E29" s="4" t="s">
        <v>4</v>
      </c>
    </row>
    <row r="30" spans="1:5" ht="30">
      <c r="A30" s="3" t="s">
        <v>585</v>
      </c>
      <c r="B30" s="4" t="s">
        <v>4</v>
      </c>
      <c r="C30" s="4" t="s">
        <v>4</v>
      </c>
      <c r="D30" s="4" t="s">
        <v>4</v>
      </c>
      <c r="E30" s="4" t="s">
        <v>4</v>
      </c>
    </row>
    <row r="31" spans="1:5">
      <c r="A31" s="2" t="s">
        <v>234</v>
      </c>
      <c r="B31" s="4">
        <v>1</v>
      </c>
      <c r="C31" s="4">
        <v>8</v>
      </c>
      <c r="D31" s="4">
        <v>3</v>
      </c>
      <c r="E31" s="4">
        <v>16</v>
      </c>
    </row>
    <row r="32" spans="1:5">
      <c r="A32" s="2" t="s">
        <v>235</v>
      </c>
      <c r="B32" s="4">
        <v>17</v>
      </c>
      <c r="C32" s="4">
        <v>26</v>
      </c>
      <c r="D32" s="4">
        <v>41</v>
      </c>
      <c r="E32" s="4">
        <v>53</v>
      </c>
    </row>
    <row r="33" spans="1:5">
      <c r="A33" s="2" t="s">
        <v>236</v>
      </c>
      <c r="B33" s="4">
        <v>0</v>
      </c>
      <c r="C33" s="4">
        <v>0</v>
      </c>
      <c r="D33" s="4">
        <v>0</v>
      </c>
      <c r="E33" s="4">
        <v>0</v>
      </c>
    </row>
    <row r="34" spans="1:5" ht="30">
      <c r="A34" s="2" t="s">
        <v>395</v>
      </c>
      <c r="B34" s="4">
        <v>0</v>
      </c>
      <c r="C34" s="4">
        <v>0</v>
      </c>
      <c r="D34" s="4">
        <v>0</v>
      </c>
      <c r="E34" s="4">
        <v>0</v>
      </c>
    </row>
    <row r="35" spans="1:5">
      <c r="A35" s="2" t="s">
        <v>257</v>
      </c>
      <c r="B35" s="4">
        <v>2</v>
      </c>
      <c r="C35" s="4">
        <v>13</v>
      </c>
      <c r="D35" s="4">
        <v>5</v>
      </c>
      <c r="E35" s="4">
        <v>26</v>
      </c>
    </row>
    <row r="36" spans="1:5">
      <c r="A36" s="2" t="s">
        <v>242</v>
      </c>
      <c r="B36" s="4">
        <v>3</v>
      </c>
      <c r="C36" s="4">
        <v>10</v>
      </c>
      <c r="D36" s="4">
        <v>8</v>
      </c>
      <c r="E36" s="4">
        <v>20</v>
      </c>
    </row>
    <row r="37" spans="1:5">
      <c r="A37" s="2" t="s">
        <v>259</v>
      </c>
      <c r="B37" s="4">
        <v>-122</v>
      </c>
      <c r="C37" s="4">
        <v>71</v>
      </c>
      <c r="D37" s="4">
        <v>-122</v>
      </c>
      <c r="E37" s="4">
        <v>71</v>
      </c>
    </row>
    <row r="38" spans="1:5">
      <c r="A38" s="2" t="s">
        <v>244</v>
      </c>
      <c r="B38" s="8">
        <v>-99</v>
      </c>
      <c r="C38" s="8">
        <v>128</v>
      </c>
      <c r="D38" s="8">
        <v>-65</v>
      </c>
      <c r="E38" s="8">
        <v>186</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643</v>
      </c>
      <c r="B1" s="7" t="s">
        <v>25</v>
      </c>
      <c r="C1" s="7"/>
      <c r="D1" s="7" t="s">
        <v>1</v>
      </c>
      <c r="E1" s="7"/>
    </row>
    <row r="2" spans="1:5" ht="30">
      <c r="A2" s="1" t="s">
        <v>115</v>
      </c>
      <c r="B2" s="1" t="s">
        <v>2</v>
      </c>
      <c r="C2" s="1" t="s">
        <v>26</v>
      </c>
      <c r="D2" s="1" t="s">
        <v>2</v>
      </c>
      <c r="E2" s="1" t="s">
        <v>26</v>
      </c>
    </row>
    <row r="3" spans="1:5">
      <c r="A3" s="3" t="s">
        <v>269</v>
      </c>
      <c r="B3" s="4" t="s">
        <v>4</v>
      </c>
      <c r="C3" s="4" t="s">
        <v>4</v>
      </c>
      <c r="D3" s="4" t="s">
        <v>4</v>
      </c>
      <c r="E3" s="4" t="s">
        <v>4</v>
      </c>
    </row>
    <row r="4" spans="1:5" ht="30">
      <c r="A4" s="2" t="s">
        <v>644</v>
      </c>
      <c r="B4" s="6">
        <v>19865</v>
      </c>
      <c r="C4" s="6">
        <v>11585</v>
      </c>
      <c r="D4" s="6">
        <v>19865</v>
      </c>
      <c r="E4" s="6">
        <v>11585</v>
      </c>
    </row>
    <row r="5" spans="1:5" ht="30">
      <c r="A5" s="3" t="s">
        <v>272</v>
      </c>
      <c r="B5" s="4" t="s">
        <v>4</v>
      </c>
      <c r="C5" s="4" t="s">
        <v>4</v>
      </c>
      <c r="D5" s="4" t="s">
        <v>4</v>
      </c>
      <c r="E5" s="4" t="s">
        <v>4</v>
      </c>
    </row>
    <row r="6" spans="1:5" ht="60">
      <c r="A6" s="2" t="s">
        <v>273</v>
      </c>
      <c r="B6" s="8">
        <v>66764</v>
      </c>
      <c r="C6" s="8">
        <v>64384</v>
      </c>
      <c r="D6" s="8">
        <v>124287</v>
      </c>
      <c r="E6" s="8">
        <v>131325</v>
      </c>
    </row>
    <row r="7" spans="1:5" ht="30">
      <c r="A7" s="2" t="s">
        <v>274</v>
      </c>
      <c r="B7" s="4">
        <v>102</v>
      </c>
      <c r="C7" s="4">
        <v>44</v>
      </c>
      <c r="D7" s="4">
        <v>192</v>
      </c>
      <c r="E7" s="4">
        <v>105</v>
      </c>
    </row>
    <row r="8" spans="1:5" ht="60">
      <c r="A8" s="2" t="s">
        <v>275</v>
      </c>
      <c r="B8" s="8">
        <v>66662</v>
      </c>
      <c r="C8" s="8">
        <v>64340</v>
      </c>
      <c r="D8" s="8">
        <v>124095</v>
      </c>
      <c r="E8" s="8">
        <v>131220</v>
      </c>
    </row>
    <row r="9" spans="1:5" ht="30">
      <c r="A9" s="3" t="s">
        <v>276</v>
      </c>
      <c r="B9" s="4" t="s">
        <v>4</v>
      </c>
      <c r="C9" s="4" t="s">
        <v>4</v>
      </c>
      <c r="D9" s="4" t="s">
        <v>4</v>
      </c>
      <c r="E9" s="4" t="s">
        <v>4</v>
      </c>
    </row>
    <row r="10" spans="1:5" ht="45">
      <c r="A10" s="2" t="s">
        <v>645</v>
      </c>
      <c r="B10" s="6">
        <v>12732000</v>
      </c>
      <c r="C10" s="6">
        <v>13303000</v>
      </c>
      <c r="D10" s="6">
        <v>12842000</v>
      </c>
      <c r="E10" s="6">
        <v>13340000</v>
      </c>
    </row>
    <row r="11" spans="1:5" ht="45">
      <c r="A11" s="2" t="s">
        <v>646</v>
      </c>
      <c r="B11" s="9">
        <v>5.24</v>
      </c>
      <c r="C11" s="9">
        <v>4.84</v>
      </c>
      <c r="D11" s="9">
        <v>9.66</v>
      </c>
      <c r="E11" s="9">
        <v>9.84</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cols>
    <col min="1" max="1" width="36.5703125" bestFit="1" customWidth="1"/>
    <col min="2" max="2" width="12" bestFit="1" customWidth="1"/>
    <col min="3" max="3" width="12.28515625" bestFit="1" customWidth="1"/>
    <col min="4" max="4" width="25" bestFit="1" customWidth="1"/>
    <col min="5" max="5" width="36.5703125" bestFit="1" customWidth="1"/>
    <col min="6" max="6" width="19.5703125" bestFit="1" customWidth="1"/>
    <col min="7" max="7" width="34.140625" bestFit="1" customWidth="1"/>
    <col min="8" max="8" width="19.85546875" bestFit="1" customWidth="1"/>
    <col min="9" max="9" width="34.140625" bestFit="1" customWidth="1"/>
  </cols>
  <sheetData>
    <row r="1" spans="1:9">
      <c r="A1" s="7" t="s">
        <v>647</v>
      </c>
      <c r="B1" s="7" t="s">
        <v>2</v>
      </c>
      <c r="C1" s="7" t="s">
        <v>72</v>
      </c>
      <c r="D1" s="1" t="s">
        <v>2</v>
      </c>
      <c r="E1" s="1" t="s">
        <v>2</v>
      </c>
      <c r="F1" s="1" t="s">
        <v>2</v>
      </c>
      <c r="G1" s="1" t="s">
        <v>2</v>
      </c>
      <c r="H1" s="1" t="s">
        <v>2</v>
      </c>
      <c r="I1" s="1" t="s">
        <v>2</v>
      </c>
    </row>
    <row r="2" spans="1:9" ht="30">
      <c r="A2" s="7"/>
      <c r="B2" s="7"/>
      <c r="C2" s="7"/>
      <c r="D2" s="1" t="s">
        <v>648</v>
      </c>
      <c r="E2" s="1" t="s">
        <v>649</v>
      </c>
      <c r="F2" s="1" t="s">
        <v>650</v>
      </c>
      <c r="G2" s="1" t="s">
        <v>650</v>
      </c>
      <c r="H2" s="1" t="s">
        <v>653</v>
      </c>
      <c r="I2" s="1" t="s">
        <v>653</v>
      </c>
    </row>
    <row r="3" spans="1:9">
      <c r="A3" s="7"/>
      <c r="B3" s="7"/>
      <c r="C3" s="7"/>
      <c r="D3" s="1"/>
      <c r="E3" s="1"/>
      <c r="F3" s="1" t="s">
        <v>651</v>
      </c>
      <c r="G3" s="1" t="s">
        <v>652</v>
      </c>
      <c r="H3" s="1" t="s">
        <v>651</v>
      </c>
      <c r="I3" s="1" t="s">
        <v>652</v>
      </c>
    </row>
    <row r="4" spans="1:9" ht="30">
      <c r="A4" s="3" t="s">
        <v>654</v>
      </c>
      <c r="B4" s="4" t="s">
        <v>4</v>
      </c>
      <c r="C4" s="4" t="s">
        <v>4</v>
      </c>
      <c r="D4" s="4" t="s">
        <v>4</v>
      </c>
      <c r="E4" s="4" t="s">
        <v>4</v>
      </c>
      <c r="F4" s="4" t="s">
        <v>4</v>
      </c>
      <c r="G4" s="4" t="s">
        <v>4</v>
      </c>
      <c r="H4" s="4" t="s">
        <v>4</v>
      </c>
      <c r="I4" s="4" t="s">
        <v>4</v>
      </c>
    </row>
    <row r="5" spans="1:9">
      <c r="A5" s="2" t="s">
        <v>655</v>
      </c>
      <c r="B5" s="8">
        <v>0</v>
      </c>
      <c r="C5" s="8">
        <v>0</v>
      </c>
      <c r="D5" s="4" t="s">
        <v>4</v>
      </c>
      <c r="E5" s="4" t="s">
        <v>4</v>
      </c>
      <c r="F5" s="4" t="s">
        <v>4</v>
      </c>
      <c r="G5" s="4" t="s">
        <v>4</v>
      </c>
      <c r="H5" s="4" t="s">
        <v>4</v>
      </c>
      <c r="I5" s="4" t="s">
        <v>4</v>
      </c>
    </row>
    <row r="6" spans="1:9">
      <c r="A6" s="2" t="s">
        <v>656</v>
      </c>
      <c r="B6" s="4" t="s">
        <v>4</v>
      </c>
      <c r="C6" s="4" t="s">
        <v>4</v>
      </c>
      <c r="D6" s="4" t="s">
        <v>657</v>
      </c>
      <c r="E6" s="4" t="s">
        <v>658</v>
      </c>
      <c r="F6" s="4" t="s">
        <v>659</v>
      </c>
      <c r="G6" s="4" t="s">
        <v>660</v>
      </c>
      <c r="H6" s="4" t="s">
        <v>658</v>
      </c>
      <c r="I6" s="4" t="s">
        <v>657</v>
      </c>
    </row>
  </sheetData>
  <mergeCells count="3">
    <mergeCell ref="A1:A3"/>
    <mergeCell ref="B1:B3"/>
    <mergeCell ref="C1: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661</v>
      </c>
      <c r="B1" s="7" t="s">
        <v>2</v>
      </c>
      <c r="C1" s="7" t="s">
        <v>72</v>
      </c>
    </row>
    <row r="2" spans="1:3" ht="30">
      <c r="A2" s="1" t="s">
        <v>47</v>
      </c>
      <c r="B2" s="7"/>
      <c r="C2" s="7"/>
    </row>
    <row r="3" spans="1:3" ht="30">
      <c r="A3" s="3" t="s">
        <v>654</v>
      </c>
      <c r="B3" s="4" t="s">
        <v>4</v>
      </c>
      <c r="C3" s="4" t="s">
        <v>4</v>
      </c>
    </row>
    <row r="4" spans="1:3" ht="30">
      <c r="A4" s="2" t="s">
        <v>662</v>
      </c>
      <c r="B4" s="8">
        <v>89424</v>
      </c>
      <c r="C4" s="8">
        <v>86273</v>
      </c>
    </row>
    <row r="5" spans="1:3">
      <c r="A5" s="2" t="s">
        <v>663</v>
      </c>
      <c r="B5" s="6">
        <v>5039</v>
      </c>
      <c r="C5" s="6">
        <v>4945</v>
      </c>
    </row>
    <row r="6" spans="1:3" ht="30">
      <c r="A6" s="2" t="s">
        <v>664</v>
      </c>
      <c r="B6" s="6">
        <v>109762</v>
      </c>
      <c r="C6" s="6">
        <v>109592</v>
      </c>
    </row>
    <row r="7" spans="1:3">
      <c r="A7" s="2" t="s">
        <v>652</v>
      </c>
      <c r="B7" s="4" t="s">
        <v>4</v>
      </c>
      <c r="C7" s="4" t="s">
        <v>4</v>
      </c>
    </row>
    <row r="8" spans="1:3" ht="30">
      <c r="A8" s="3" t="s">
        <v>654</v>
      </c>
      <c r="B8" s="4" t="s">
        <v>4</v>
      </c>
      <c r="C8" s="4" t="s">
        <v>4</v>
      </c>
    </row>
    <row r="9" spans="1:3" ht="30">
      <c r="A9" s="2" t="s">
        <v>665</v>
      </c>
      <c r="B9" s="6">
        <v>88970</v>
      </c>
      <c r="C9" s="6">
        <v>88917</v>
      </c>
    </row>
    <row r="10" spans="1:3" ht="30">
      <c r="A10" s="2" t="s">
        <v>662</v>
      </c>
      <c r="B10" s="6">
        <v>79635</v>
      </c>
      <c r="C10" s="6">
        <v>77217</v>
      </c>
    </row>
    <row r="11" spans="1:3">
      <c r="A11" s="2" t="s">
        <v>651</v>
      </c>
      <c r="B11" s="4" t="s">
        <v>4</v>
      </c>
      <c r="C11" s="4" t="s">
        <v>4</v>
      </c>
    </row>
    <row r="12" spans="1:3" ht="30">
      <c r="A12" s="3" t="s">
        <v>654</v>
      </c>
      <c r="B12" s="4" t="s">
        <v>4</v>
      </c>
      <c r="C12" s="4" t="s">
        <v>4</v>
      </c>
    </row>
    <row r="13" spans="1:3" ht="30">
      <c r="A13" s="2" t="s">
        <v>665</v>
      </c>
      <c r="B13" s="6">
        <v>7127</v>
      </c>
      <c r="C13" s="6">
        <v>7127</v>
      </c>
    </row>
    <row r="14" spans="1:3" ht="30">
      <c r="A14" s="2" t="s">
        <v>662</v>
      </c>
      <c r="B14" s="6">
        <v>5973</v>
      </c>
      <c r="C14" s="6">
        <v>5528</v>
      </c>
    </row>
    <row r="15" spans="1:3">
      <c r="A15" s="2" t="s">
        <v>648</v>
      </c>
      <c r="B15" s="4" t="s">
        <v>4</v>
      </c>
      <c r="C15" s="4" t="s">
        <v>4</v>
      </c>
    </row>
    <row r="16" spans="1:3" ht="30">
      <c r="A16" s="3" t="s">
        <v>654</v>
      </c>
      <c r="B16" s="4" t="s">
        <v>4</v>
      </c>
      <c r="C16" s="4" t="s">
        <v>4</v>
      </c>
    </row>
    <row r="17" spans="1:3" ht="30">
      <c r="A17" s="2" t="s">
        <v>665</v>
      </c>
      <c r="B17" s="6">
        <v>7026</v>
      </c>
      <c r="C17" s="6">
        <v>7012</v>
      </c>
    </row>
    <row r="18" spans="1:3" ht="30">
      <c r="A18" s="2" t="s">
        <v>662</v>
      </c>
      <c r="B18" s="6">
        <v>3126</v>
      </c>
      <c r="C18" s="6">
        <v>2918</v>
      </c>
    </row>
    <row r="19" spans="1:3" ht="30">
      <c r="A19" s="2" t="s">
        <v>649</v>
      </c>
      <c r="B19" s="4" t="s">
        <v>4</v>
      </c>
      <c r="C19" s="4" t="s">
        <v>4</v>
      </c>
    </row>
    <row r="20" spans="1:3" ht="30">
      <c r="A20" s="3" t="s">
        <v>654</v>
      </c>
      <c r="B20" s="4" t="s">
        <v>4</v>
      </c>
      <c r="C20" s="4" t="s">
        <v>4</v>
      </c>
    </row>
    <row r="21" spans="1:3" ht="30">
      <c r="A21" s="2" t="s">
        <v>665</v>
      </c>
      <c r="B21" s="6">
        <v>1600</v>
      </c>
      <c r="C21" s="6">
        <v>1591</v>
      </c>
    </row>
    <row r="22" spans="1:3" ht="30">
      <c r="A22" s="2" t="s">
        <v>662</v>
      </c>
      <c r="B22" s="8">
        <v>690</v>
      </c>
      <c r="C22" s="8">
        <v>61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666</v>
      </c>
      <c r="B1" s="7" t="s">
        <v>25</v>
      </c>
      <c r="C1" s="7"/>
      <c r="D1" s="7" t="s">
        <v>1</v>
      </c>
      <c r="E1" s="7"/>
    </row>
    <row r="2" spans="1:5" ht="30">
      <c r="A2" s="1" t="s">
        <v>47</v>
      </c>
      <c r="B2" s="1" t="s">
        <v>2</v>
      </c>
      <c r="C2" s="1" t="s">
        <v>26</v>
      </c>
      <c r="D2" s="1" t="s">
        <v>2</v>
      </c>
      <c r="E2" s="1" t="s">
        <v>26</v>
      </c>
    </row>
    <row r="3" spans="1:5" ht="30">
      <c r="A3" s="3" t="s">
        <v>280</v>
      </c>
      <c r="B3" s="4" t="s">
        <v>4</v>
      </c>
      <c r="C3" s="4" t="s">
        <v>4</v>
      </c>
      <c r="D3" s="4" t="s">
        <v>4</v>
      </c>
      <c r="E3" s="4" t="s">
        <v>4</v>
      </c>
    </row>
    <row r="4" spans="1:5">
      <c r="A4" s="2" t="s">
        <v>667</v>
      </c>
      <c r="B4" s="8">
        <v>1576</v>
      </c>
      <c r="C4" s="8">
        <v>1864</v>
      </c>
      <c r="D4" s="8">
        <v>3151</v>
      </c>
      <c r="E4" s="8">
        <v>3728</v>
      </c>
    </row>
    <row r="5" spans="1:5">
      <c r="A5" s="2">
        <v>2014</v>
      </c>
      <c r="B5" s="6">
        <v>3012</v>
      </c>
      <c r="C5" s="4" t="s">
        <v>4</v>
      </c>
      <c r="D5" s="6">
        <v>3012</v>
      </c>
      <c r="E5" s="4" t="s">
        <v>4</v>
      </c>
    </row>
    <row r="6" spans="1:5">
      <c r="A6" s="2">
        <v>2015</v>
      </c>
      <c r="B6" s="6">
        <v>5790</v>
      </c>
      <c r="C6" s="4" t="s">
        <v>4</v>
      </c>
      <c r="D6" s="6">
        <v>5790</v>
      </c>
      <c r="E6" s="4" t="s">
        <v>4</v>
      </c>
    </row>
    <row r="7" spans="1:5">
      <c r="A7" s="2">
        <v>2016</v>
      </c>
      <c r="B7" s="6">
        <v>1910</v>
      </c>
      <c r="C7" s="4" t="s">
        <v>4</v>
      </c>
      <c r="D7" s="6">
        <v>1910</v>
      </c>
      <c r="E7" s="4" t="s">
        <v>4</v>
      </c>
    </row>
    <row r="8" spans="1:5">
      <c r="A8" s="2">
        <v>2017</v>
      </c>
      <c r="B8" s="4">
        <v>746</v>
      </c>
      <c r="C8" s="4" t="s">
        <v>4</v>
      </c>
      <c r="D8" s="4">
        <v>746</v>
      </c>
      <c r="E8" s="4" t="s">
        <v>4</v>
      </c>
    </row>
    <row r="9" spans="1:5">
      <c r="A9" s="2">
        <v>2018</v>
      </c>
      <c r="B9" s="4">
        <v>715</v>
      </c>
      <c r="C9" s="4" t="s">
        <v>4</v>
      </c>
      <c r="D9" s="4">
        <v>715</v>
      </c>
      <c r="E9" s="4" t="s">
        <v>4</v>
      </c>
    </row>
    <row r="10" spans="1:5">
      <c r="A10" s="2">
        <v>2019</v>
      </c>
      <c r="B10" s="8">
        <v>688</v>
      </c>
      <c r="C10" s="4" t="s">
        <v>4</v>
      </c>
      <c r="D10" s="8">
        <v>688</v>
      </c>
      <c r="E10" s="4" t="s">
        <v>4</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668</v>
      </c>
      <c r="B1" s="1" t="s">
        <v>1</v>
      </c>
      <c r="C1" s="1" t="s">
        <v>615</v>
      </c>
    </row>
    <row r="2" spans="1:3">
      <c r="A2" s="7"/>
      <c r="B2" s="1" t="s">
        <v>2</v>
      </c>
      <c r="C2" s="1" t="s">
        <v>72</v>
      </c>
    </row>
    <row r="3" spans="1:3">
      <c r="A3" s="2" t="s">
        <v>669</v>
      </c>
      <c r="B3" s="4" t="s">
        <v>4</v>
      </c>
      <c r="C3" s="4" t="s">
        <v>4</v>
      </c>
    </row>
    <row r="4" spans="1:3">
      <c r="A4" s="3" t="s">
        <v>670</v>
      </c>
      <c r="B4" s="4" t="s">
        <v>4</v>
      </c>
      <c r="C4" s="4" t="s">
        <v>4</v>
      </c>
    </row>
    <row r="5" spans="1:3">
      <c r="A5" s="2" t="s">
        <v>671</v>
      </c>
      <c r="B5" s="6">
        <v>350000000</v>
      </c>
      <c r="C5" s="4" t="s">
        <v>4</v>
      </c>
    </row>
    <row r="6" spans="1:3">
      <c r="A6" s="2" t="s">
        <v>672</v>
      </c>
      <c r="B6" s="4" t="s">
        <v>4</v>
      </c>
      <c r="C6" s="4" t="s">
        <v>4</v>
      </c>
    </row>
    <row r="7" spans="1:3">
      <c r="A7" s="3" t="s">
        <v>670</v>
      </c>
      <c r="B7" s="4" t="s">
        <v>4</v>
      </c>
      <c r="C7" s="4" t="s">
        <v>4</v>
      </c>
    </row>
    <row r="8" spans="1:3">
      <c r="A8" s="2" t="s">
        <v>673</v>
      </c>
      <c r="B8" s="169">
        <v>3.7999999999999999E-2</v>
      </c>
      <c r="C8" s="169">
        <v>2.1999999999999999E-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674</v>
      </c>
      <c r="B1" s="1" t="s">
        <v>1</v>
      </c>
      <c r="C1" s="1"/>
    </row>
    <row r="2" spans="1:3" ht="30">
      <c r="A2" s="1" t="s">
        <v>47</v>
      </c>
      <c r="B2" s="1" t="s">
        <v>2</v>
      </c>
      <c r="C2" s="1" t="s">
        <v>72</v>
      </c>
    </row>
    <row r="3" spans="1:3">
      <c r="A3" s="3" t="s">
        <v>670</v>
      </c>
      <c r="B3" s="4" t="s">
        <v>4</v>
      </c>
      <c r="C3" s="4" t="s">
        <v>4</v>
      </c>
    </row>
    <row r="4" spans="1:3">
      <c r="A4" s="2" t="s">
        <v>675</v>
      </c>
      <c r="B4" s="8">
        <v>353497</v>
      </c>
      <c r="C4" s="8">
        <v>349467</v>
      </c>
    </row>
    <row r="5" spans="1:3">
      <c r="A5" s="2" t="s">
        <v>672</v>
      </c>
      <c r="B5" s="4" t="s">
        <v>4</v>
      </c>
      <c r="C5" s="4" t="s">
        <v>4</v>
      </c>
    </row>
    <row r="6" spans="1:3">
      <c r="A6" s="3" t="s">
        <v>670</v>
      </c>
      <c r="B6" s="4" t="s">
        <v>4</v>
      </c>
      <c r="C6" s="4" t="s">
        <v>4</v>
      </c>
    </row>
    <row r="7" spans="1:3">
      <c r="A7" s="2" t="s">
        <v>675</v>
      </c>
      <c r="B7" s="6">
        <v>4000</v>
      </c>
      <c r="C7" s="4">
        <v>0</v>
      </c>
    </row>
    <row r="8" spans="1:3">
      <c r="A8" s="2" t="s">
        <v>669</v>
      </c>
      <c r="B8" s="4" t="s">
        <v>4</v>
      </c>
      <c r="C8" s="4" t="s">
        <v>4</v>
      </c>
    </row>
    <row r="9" spans="1:3">
      <c r="A9" s="3" t="s">
        <v>670</v>
      </c>
      <c r="B9" s="4" t="s">
        <v>4</v>
      </c>
      <c r="C9" s="4" t="s">
        <v>4</v>
      </c>
    </row>
    <row r="10" spans="1:3">
      <c r="A10" s="2" t="s">
        <v>675</v>
      </c>
      <c r="B10" s="8">
        <v>349497</v>
      </c>
      <c r="C10" s="8">
        <v>349467</v>
      </c>
    </row>
    <row r="11" spans="1:3">
      <c r="A11" s="2" t="s">
        <v>676</v>
      </c>
      <c r="B11" s="169">
        <v>4.1000000000000002E-2</v>
      </c>
      <c r="C11" s="4" t="s">
        <v>4</v>
      </c>
    </row>
    <row r="12" spans="1:3">
      <c r="A12" s="2" t="s">
        <v>677</v>
      </c>
      <c r="B12" s="4" t="s">
        <v>678</v>
      </c>
      <c r="C12" s="4" t="s">
        <v>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45">
      <c r="A1" s="1" t="s">
        <v>679</v>
      </c>
      <c r="B1" s="1" t="s">
        <v>2</v>
      </c>
      <c r="C1" s="1" t="s">
        <v>72</v>
      </c>
    </row>
    <row r="2" spans="1:3">
      <c r="A2" s="3" t="s">
        <v>670</v>
      </c>
      <c r="B2" s="4" t="s">
        <v>4</v>
      </c>
      <c r="C2" s="4" t="s">
        <v>4</v>
      </c>
    </row>
    <row r="3" spans="1:3">
      <c r="A3" s="2" t="s">
        <v>675</v>
      </c>
      <c r="B3" s="8">
        <v>353497000</v>
      </c>
      <c r="C3" s="8">
        <v>349467000</v>
      </c>
    </row>
    <row r="4" spans="1:3">
      <c r="A4" s="2" t="s">
        <v>672</v>
      </c>
      <c r="B4" s="4" t="s">
        <v>4</v>
      </c>
      <c r="C4" s="4" t="s">
        <v>4</v>
      </c>
    </row>
    <row r="5" spans="1:3">
      <c r="A5" s="3" t="s">
        <v>670</v>
      </c>
      <c r="B5" s="4" t="s">
        <v>4</v>
      </c>
      <c r="C5" s="4" t="s">
        <v>4</v>
      </c>
    </row>
    <row r="6" spans="1:3" ht="30">
      <c r="A6" s="2" t="s">
        <v>311</v>
      </c>
      <c r="B6" s="6">
        <v>650000000</v>
      </c>
      <c r="C6" s="6">
        <v>650000000</v>
      </c>
    </row>
    <row r="7" spans="1:3">
      <c r="A7" s="2" t="s">
        <v>675</v>
      </c>
      <c r="B7" s="6">
        <v>4000000</v>
      </c>
      <c r="C7" s="4">
        <v>0</v>
      </c>
    </row>
    <row r="8" spans="1:3">
      <c r="A8" s="2" t="s">
        <v>313</v>
      </c>
      <c r="B8" s="6">
        <v>3100000</v>
      </c>
      <c r="C8" s="6">
        <v>3100000</v>
      </c>
    </row>
    <row r="9" spans="1:3" ht="30">
      <c r="A9" s="2" t="s">
        <v>314</v>
      </c>
      <c r="B9" s="8">
        <v>642900000</v>
      </c>
      <c r="C9" s="8">
        <v>646900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80</v>
      </c>
      <c r="B1" s="7" t="s">
        <v>2</v>
      </c>
      <c r="C1" s="7" t="s">
        <v>72</v>
      </c>
    </row>
    <row r="2" spans="1:3">
      <c r="A2" s="1" t="s">
        <v>614</v>
      </c>
      <c r="B2" s="7"/>
      <c r="C2" s="7"/>
    </row>
    <row r="3" spans="1:3">
      <c r="A3" s="3" t="s">
        <v>681</v>
      </c>
      <c r="B3" s="4" t="s">
        <v>4</v>
      </c>
      <c r="C3" s="4" t="s">
        <v>4</v>
      </c>
    </row>
    <row r="4" spans="1:3" ht="45">
      <c r="A4" s="2" t="s">
        <v>682</v>
      </c>
      <c r="B4" s="8">
        <v>17</v>
      </c>
      <c r="C4" s="8">
        <v>18</v>
      </c>
    </row>
    <row r="5" spans="1:3" ht="30">
      <c r="A5" s="2" t="s">
        <v>683</v>
      </c>
      <c r="B5" s="4" t="s">
        <v>4</v>
      </c>
      <c r="C5" s="4" t="s">
        <v>4</v>
      </c>
    </row>
    <row r="6" spans="1:3">
      <c r="A6" s="3" t="s">
        <v>681</v>
      </c>
      <c r="B6" s="4" t="s">
        <v>4</v>
      </c>
      <c r="C6" s="4" t="s">
        <v>4</v>
      </c>
    </row>
    <row r="7" spans="1:3" ht="45">
      <c r="A7" s="2" t="s">
        <v>682</v>
      </c>
      <c r="B7" s="4">
        <v>11</v>
      </c>
      <c r="C7" s="4">
        <v>11</v>
      </c>
    </row>
    <row r="8" spans="1:3" ht="45">
      <c r="A8" s="2" t="s">
        <v>684</v>
      </c>
      <c r="B8" s="4">
        <v>15</v>
      </c>
      <c r="C8" s="4">
        <v>16</v>
      </c>
    </row>
    <row r="9" spans="1:3" ht="30">
      <c r="A9" s="2" t="s">
        <v>685</v>
      </c>
      <c r="B9" s="4" t="s">
        <v>4</v>
      </c>
      <c r="C9" s="4" t="s">
        <v>4</v>
      </c>
    </row>
    <row r="10" spans="1:3">
      <c r="A10" s="3" t="s">
        <v>681</v>
      </c>
      <c r="B10" s="4" t="s">
        <v>4</v>
      </c>
      <c r="C10" s="4" t="s">
        <v>4</v>
      </c>
    </row>
    <row r="11" spans="1:3" ht="30">
      <c r="A11" s="2" t="s">
        <v>686</v>
      </c>
      <c r="B11" s="4">
        <v>5</v>
      </c>
      <c r="C11" s="4">
        <v>5</v>
      </c>
    </row>
    <row r="12" spans="1:3">
      <c r="A12" s="2" t="s">
        <v>687</v>
      </c>
      <c r="B12" s="4" t="s">
        <v>4</v>
      </c>
      <c r="C12" s="4" t="s">
        <v>4</v>
      </c>
    </row>
    <row r="13" spans="1:3">
      <c r="A13" s="3" t="s">
        <v>681</v>
      </c>
      <c r="B13" s="4" t="s">
        <v>4</v>
      </c>
      <c r="C13" s="4" t="s">
        <v>4</v>
      </c>
    </row>
    <row r="14" spans="1:3" ht="30">
      <c r="A14" s="2" t="s">
        <v>686</v>
      </c>
      <c r="B14" s="8">
        <v>6</v>
      </c>
      <c r="C14" s="8">
        <v>6</v>
      </c>
    </row>
    <row r="15" spans="1:3" ht="45">
      <c r="A15" s="2" t="s">
        <v>688</v>
      </c>
      <c r="B15" s="4" t="s">
        <v>4</v>
      </c>
      <c r="C15" s="4" t="s">
        <v>4</v>
      </c>
    </row>
    <row r="16" spans="1:3">
      <c r="A16" s="3" t="s">
        <v>681</v>
      </c>
      <c r="B16" s="4" t="s">
        <v>4</v>
      </c>
      <c r="C16" s="4" t="s">
        <v>4</v>
      </c>
    </row>
    <row r="17" spans="1:3">
      <c r="A17" s="2" t="s">
        <v>689</v>
      </c>
      <c r="B17" s="169">
        <v>0.03</v>
      </c>
      <c r="C17" s="169">
        <v>0.03</v>
      </c>
    </row>
    <row r="18" spans="1:3" ht="45">
      <c r="A18" s="2" t="s">
        <v>690</v>
      </c>
      <c r="B18" s="4" t="s">
        <v>4</v>
      </c>
      <c r="C18" s="4" t="s">
        <v>4</v>
      </c>
    </row>
    <row r="19" spans="1:3">
      <c r="A19" s="3" t="s">
        <v>681</v>
      </c>
      <c r="B19" s="4" t="s">
        <v>4</v>
      </c>
      <c r="C19" s="4" t="s">
        <v>4</v>
      </c>
    </row>
    <row r="20" spans="1:3">
      <c r="A20" s="2" t="s">
        <v>689</v>
      </c>
      <c r="B20" s="169">
        <v>0.09</v>
      </c>
      <c r="C20" s="169">
        <v>0.0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2" bestFit="1" customWidth="1"/>
    <col min="3" max="3" width="19.5703125" bestFit="1" customWidth="1"/>
    <col min="4" max="4" width="19.85546875" bestFit="1" customWidth="1"/>
    <col min="5" max="7" width="32.5703125" bestFit="1" customWidth="1"/>
  </cols>
  <sheetData>
    <row r="1" spans="1:7" ht="15" customHeight="1">
      <c r="A1" s="7" t="s">
        <v>691</v>
      </c>
      <c r="B1" s="7" t="s">
        <v>2</v>
      </c>
      <c r="C1" s="1" t="s">
        <v>2</v>
      </c>
      <c r="D1" s="1" t="s">
        <v>2</v>
      </c>
      <c r="E1" s="1" t="s">
        <v>2</v>
      </c>
      <c r="F1" s="1" t="s">
        <v>72</v>
      </c>
      <c r="G1" s="1" t="s">
        <v>2</v>
      </c>
    </row>
    <row r="2" spans="1:7">
      <c r="A2" s="7"/>
      <c r="B2" s="7"/>
      <c r="C2" s="1" t="s">
        <v>650</v>
      </c>
      <c r="D2" s="1" t="s">
        <v>653</v>
      </c>
      <c r="E2" s="1" t="s">
        <v>672</v>
      </c>
      <c r="F2" s="1" t="s">
        <v>672</v>
      </c>
      <c r="G2" s="1" t="s">
        <v>692</v>
      </c>
    </row>
    <row r="3" spans="1:7">
      <c r="A3" s="7"/>
      <c r="B3" s="7"/>
      <c r="C3" s="1"/>
      <c r="D3" s="1"/>
      <c r="E3" s="1"/>
      <c r="F3" s="1"/>
      <c r="G3" s="1" t="s">
        <v>672</v>
      </c>
    </row>
    <row r="4" spans="1:7" ht="30">
      <c r="A4" s="3" t="s">
        <v>693</v>
      </c>
      <c r="B4" s="4" t="s">
        <v>4</v>
      </c>
      <c r="C4" s="4" t="s">
        <v>4</v>
      </c>
      <c r="D4" s="4" t="s">
        <v>4</v>
      </c>
      <c r="E4" s="4" t="s">
        <v>4</v>
      </c>
      <c r="F4" s="4" t="s">
        <v>4</v>
      </c>
      <c r="G4" s="4" t="s">
        <v>4</v>
      </c>
    </row>
    <row r="5" spans="1:7">
      <c r="A5" s="2" t="s">
        <v>694</v>
      </c>
      <c r="B5" s="8">
        <v>6000000</v>
      </c>
      <c r="C5" s="4" t="s">
        <v>4</v>
      </c>
      <c r="D5" s="4" t="s">
        <v>4</v>
      </c>
      <c r="E5" s="4" t="s">
        <v>4</v>
      </c>
      <c r="F5" s="4" t="s">
        <v>4</v>
      </c>
      <c r="G5" s="4" t="s">
        <v>4</v>
      </c>
    </row>
    <row r="6" spans="1:7" ht="30">
      <c r="A6" s="2" t="s">
        <v>311</v>
      </c>
      <c r="B6" s="4" t="s">
        <v>4</v>
      </c>
      <c r="C6" s="4" t="s">
        <v>4</v>
      </c>
      <c r="D6" s="4" t="s">
        <v>4</v>
      </c>
      <c r="E6" s="6">
        <v>650000000</v>
      </c>
      <c r="F6" s="6">
        <v>650000000</v>
      </c>
      <c r="G6" s="6">
        <v>100000000</v>
      </c>
    </row>
    <row r="7" spans="1:7" ht="45">
      <c r="A7" s="2" t="s">
        <v>695</v>
      </c>
      <c r="B7" s="8">
        <v>17000000</v>
      </c>
      <c r="C7" s="4" t="s">
        <v>4</v>
      </c>
      <c r="D7" s="4" t="s">
        <v>4</v>
      </c>
      <c r="E7" s="4" t="s">
        <v>4</v>
      </c>
      <c r="F7" s="4" t="s">
        <v>4</v>
      </c>
      <c r="G7" s="4" t="s">
        <v>4</v>
      </c>
    </row>
    <row r="8" spans="1:7" ht="30">
      <c r="A8" s="2" t="s">
        <v>696</v>
      </c>
      <c r="B8" s="4" t="s">
        <v>4</v>
      </c>
      <c r="C8" s="4" t="s">
        <v>11</v>
      </c>
      <c r="D8" s="4" t="s">
        <v>697</v>
      </c>
      <c r="E8" s="4" t="s">
        <v>4</v>
      </c>
      <c r="F8" s="4" t="s">
        <v>4</v>
      </c>
      <c r="G8" s="4" t="s">
        <v>4</v>
      </c>
    </row>
  </sheetData>
  <mergeCells count="2">
    <mergeCell ref="A1:A3"/>
    <mergeCell ref="B1: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71</v>
      </c>
      <c r="B1" s="7" t="s">
        <v>2</v>
      </c>
      <c r="C1" s="7" t="s">
        <v>72</v>
      </c>
    </row>
    <row r="2" spans="1:3" ht="30">
      <c r="A2" s="1" t="s">
        <v>47</v>
      </c>
      <c r="B2" s="7"/>
      <c r="C2" s="7"/>
    </row>
    <row r="3" spans="1:3">
      <c r="A3" s="3" t="s">
        <v>73</v>
      </c>
      <c r="B3" s="4" t="s">
        <v>4</v>
      </c>
      <c r="C3" s="4" t="s">
        <v>4</v>
      </c>
    </row>
    <row r="4" spans="1:3">
      <c r="A4" s="2" t="s">
        <v>74</v>
      </c>
      <c r="B4" s="8">
        <v>113644</v>
      </c>
      <c r="C4" s="8">
        <v>238703</v>
      </c>
    </row>
    <row r="5" spans="1:3" ht="30">
      <c r="A5" s="2" t="s">
        <v>75</v>
      </c>
      <c r="B5" s="6">
        <v>347630</v>
      </c>
      <c r="C5" s="6">
        <v>309847</v>
      </c>
    </row>
    <row r="6" spans="1:3">
      <c r="A6" s="3" t="s">
        <v>76</v>
      </c>
      <c r="B6" s="4" t="s">
        <v>4</v>
      </c>
      <c r="C6" s="4" t="s">
        <v>4</v>
      </c>
    </row>
    <row r="7" spans="1:3">
      <c r="A7" s="2" t="s">
        <v>77</v>
      </c>
      <c r="B7" s="6">
        <v>273464</v>
      </c>
      <c r="C7" s="6">
        <v>257446</v>
      </c>
    </row>
    <row r="8" spans="1:3">
      <c r="A8" s="2" t="s">
        <v>78</v>
      </c>
      <c r="B8" s="6">
        <v>47346</v>
      </c>
      <c r="C8" s="6">
        <v>41799</v>
      </c>
    </row>
    <row r="9" spans="1:3">
      <c r="A9" s="2" t="s">
        <v>79</v>
      </c>
      <c r="B9" s="6">
        <v>8573</v>
      </c>
      <c r="C9" s="6">
        <v>8273</v>
      </c>
    </row>
    <row r="10" spans="1:3">
      <c r="A10" s="2" t="s">
        <v>80</v>
      </c>
      <c r="B10" s="6">
        <v>329383</v>
      </c>
      <c r="C10" s="6">
        <v>307518</v>
      </c>
    </row>
    <row r="11" spans="1:3">
      <c r="A11" s="2" t="s">
        <v>81</v>
      </c>
      <c r="B11" s="6">
        <v>6346</v>
      </c>
      <c r="C11" s="6">
        <v>8267</v>
      </c>
    </row>
    <row r="12" spans="1:3" ht="30">
      <c r="A12" s="2" t="s">
        <v>82</v>
      </c>
      <c r="B12" s="6">
        <v>36029</v>
      </c>
      <c r="C12" s="6">
        <v>32984</v>
      </c>
    </row>
    <row r="13" spans="1:3">
      <c r="A13" s="2" t="s">
        <v>83</v>
      </c>
      <c r="B13" s="6">
        <v>833032</v>
      </c>
      <c r="C13" s="6">
        <v>897319</v>
      </c>
    </row>
    <row r="14" spans="1:3">
      <c r="A14" s="2" t="s">
        <v>84</v>
      </c>
      <c r="B14" s="6">
        <v>1003519</v>
      </c>
      <c r="C14" s="6">
        <v>985196</v>
      </c>
    </row>
    <row r="15" spans="1:3" ht="30">
      <c r="A15" s="2" t="s">
        <v>85</v>
      </c>
      <c r="B15" s="6">
        <v>713072</v>
      </c>
      <c r="C15" s="6">
        <v>700160</v>
      </c>
    </row>
    <row r="16" spans="1:3">
      <c r="A16" s="2" t="s">
        <v>86</v>
      </c>
      <c r="B16" s="6">
        <v>290447</v>
      </c>
      <c r="C16" s="6">
        <v>285036</v>
      </c>
    </row>
    <row r="17" spans="1:3">
      <c r="A17" s="2" t="s">
        <v>87</v>
      </c>
      <c r="B17" s="6">
        <v>61882</v>
      </c>
      <c r="C17" s="6">
        <v>55087</v>
      </c>
    </row>
    <row r="18" spans="1:3">
      <c r="A18" s="2" t="s">
        <v>81</v>
      </c>
      <c r="B18" s="6">
        <v>21730</v>
      </c>
      <c r="C18" s="6">
        <v>22961</v>
      </c>
    </row>
    <row r="19" spans="1:3" ht="30">
      <c r="A19" s="2" t="s">
        <v>88</v>
      </c>
      <c r="B19" s="6">
        <v>20338</v>
      </c>
      <c r="C19" s="6">
        <v>23319</v>
      </c>
    </row>
    <row r="20" spans="1:3">
      <c r="A20" s="2" t="s">
        <v>89</v>
      </c>
      <c r="B20" s="6">
        <v>44921</v>
      </c>
      <c r="C20" s="6">
        <v>43552</v>
      </c>
    </row>
    <row r="21" spans="1:3">
      <c r="A21" s="2" t="s">
        <v>90</v>
      </c>
      <c r="B21" s="6">
        <v>1272350</v>
      </c>
      <c r="C21" s="6">
        <v>1327274</v>
      </c>
    </row>
    <row r="22" spans="1:3">
      <c r="A22" s="3" t="s">
        <v>91</v>
      </c>
      <c r="B22" s="4" t="s">
        <v>4</v>
      </c>
      <c r="C22" s="4" t="s">
        <v>4</v>
      </c>
    </row>
    <row r="23" spans="1:3">
      <c r="A23" s="2" t="s">
        <v>92</v>
      </c>
      <c r="B23" s="6">
        <v>137479</v>
      </c>
      <c r="C23" s="6">
        <v>134132</v>
      </c>
    </row>
    <row r="24" spans="1:3">
      <c r="A24" s="2" t="s">
        <v>93</v>
      </c>
      <c r="B24" s="6">
        <v>73006</v>
      </c>
      <c r="C24" s="6">
        <v>77992</v>
      </c>
    </row>
    <row r="25" spans="1:3">
      <c r="A25" s="2" t="s">
        <v>94</v>
      </c>
      <c r="B25" s="6">
        <v>12578</v>
      </c>
      <c r="C25" s="6">
        <v>12996</v>
      </c>
    </row>
    <row r="26" spans="1:3">
      <c r="A26" s="2" t="s">
        <v>95</v>
      </c>
      <c r="B26" s="6">
        <v>11972</v>
      </c>
      <c r="C26" s="6">
        <v>11419</v>
      </c>
    </row>
    <row r="27" spans="1:3">
      <c r="A27" s="2" t="s">
        <v>96</v>
      </c>
      <c r="B27" s="6">
        <v>11023</v>
      </c>
      <c r="C27" s="6">
        <v>11075</v>
      </c>
    </row>
    <row r="28" spans="1:3">
      <c r="A28" s="2" t="s">
        <v>97</v>
      </c>
      <c r="B28" s="6">
        <v>246058</v>
      </c>
      <c r="C28" s="6">
        <v>247614</v>
      </c>
    </row>
    <row r="29" spans="1:3">
      <c r="A29" s="2" t="s">
        <v>98</v>
      </c>
      <c r="B29" s="6">
        <v>353497</v>
      </c>
      <c r="C29" s="6">
        <v>349467</v>
      </c>
    </row>
    <row r="30" spans="1:3">
      <c r="A30" s="2" t="s">
        <v>99</v>
      </c>
      <c r="B30" s="6">
        <v>159298</v>
      </c>
      <c r="C30" s="6">
        <v>157745</v>
      </c>
    </row>
    <row r="31" spans="1:3">
      <c r="A31" s="2" t="s">
        <v>100</v>
      </c>
      <c r="B31" s="6">
        <v>758853</v>
      </c>
      <c r="C31" s="6">
        <v>754826</v>
      </c>
    </row>
    <row r="32" spans="1:3">
      <c r="A32" s="2" t="s">
        <v>101</v>
      </c>
      <c r="B32" s="4" t="s">
        <v>69</v>
      </c>
      <c r="C32" s="4" t="s">
        <v>69</v>
      </c>
    </row>
    <row r="33" spans="1:3">
      <c r="A33" s="3" t="s">
        <v>102</v>
      </c>
      <c r="B33" s="4" t="s">
        <v>4</v>
      </c>
      <c r="C33" s="4" t="s">
        <v>4</v>
      </c>
    </row>
    <row r="34" spans="1:3" ht="75">
      <c r="A34" s="2" t="s">
        <v>103</v>
      </c>
      <c r="B34" s="4">
        <v>0</v>
      </c>
      <c r="C34" s="4">
        <v>0</v>
      </c>
    </row>
    <row r="35" spans="1:3" ht="30">
      <c r="A35" s="2" t="s">
        <v>104</v>
      </c>
      <c r="B35" s="6">
        <v>-48807</v>
      </c>
      <c r="C35" s="6">
        <v>-60086</v>
      </c>
    </row>
    <row r="36" spans="1:3">
      <c r="A36" s="2" t="s">
        <v>105</v>
      </c>
      <c r="B36" s="6">
        <v>562304</v>
      </c>
      <c r="C36" s="6">
        <v>632534</v>
      </c>
    </row>
    <row r="37" spans="1:3">
      <c r="A37" s="2" t="s">
        <v>106</v>
      </c>
      <c r="B37" s="6">
        <v>513497</v>
      </c>
      <c r="C37" s="6">
        <v>572448</v>
      </c>
    </row>
    <row r="38" spans="1:3" ht="30">
      <c r="A38" s="2" t="s">
        <v>107</v>
      </c>
      <c r="B38" s="8">
        <v>1272350</v>
      </c>
      <c r="C38" s="8">
        <v>132727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98</v>
      </c>
      <c r="B1" s="1" t="s">
        <v>2</v>
      </c>
      <c r="C1" s="1" t="s">
        <v>72</v>
      </c>
    </row>
    <row r="2" spans="1:3" ht="30">
      <c r="A2" s="3" t="s">
        <v>699</v>
      </c>
      <c r="B2" s="4" t="s">
        <v>4</v>
      </c>
      <c r="C2" s="4" t="s">
        <v>4</v>
      </c>
    </row>
    <row r="3" spans="1:3">
      <c r="A3" s="2" t="s">
        <v>700</v>
      </c>
      <c r="B3" s="8">
        <v>23000000</v>
      </c>
      <c r="C3" s="4" t="s">
        <v>4</v>
      </c>
    </row>
    <row r="4" spans="1:3">
      <c r="A4" s="2" t="s">
        <v>701</v>
      </c>
      <c r="B4" s="4" t="s">
        <v>4</v>
      </c>
      <c r="C4" s="4" t="s">
        <v>4</v>
      </c>
    </row>
    <row r="5" spans="1:3" ht="30">
      <c r="A5" s="3" t="s">
        <v>699</v>
      </c>
      <c r="B5" s="4" t="s">
        <v>4</v>
      </c>
      <c r="C5" s="4" t="s">
        <v>4</v>
      </c>
    </row>
    <row r="6" spans="1:3">
      <c r="A6" s="2" t="s">
        <v>702</v>
      </c>
      <c r="B6" s="6">
        <v>27770000</v>
      </c>
      <c r="C6" s="6">
        <v>25839000</v>
      </c>
    </row>
    <row r="7" spans="1:3" ht="30">
      <c r="A7" s="2" t="s">
        <v>703</v>
      </c>
      <c r="B7" s="4" t="s">
        <v>4</v>
      </c>
      <c r="C7" s="4" t="s">
        <v>4</v>
      </c>
    </row>
    <row r="8" spans="1:3" ht="30">
      <c r="A8" s="3" t="s">
        <v>699</v>
      </c>
      <c r="B8" s="4" t="s">
        <v>4</v>
      </c>
      <c r="C8" s="4" t="s">
        <v>4</v>
      </c>
    </row>
    <row r="9" spans="1:3">
      <c r="A9" s="2" t="s">
        <v>704</v>
      </c>
      <c r="B9" s="6">
        <v>97000000</v>
      </c>
      <c r="C9" s="4" t="s">
        <v>4</v>
      </c>
    </row>
    <row r="10" spans="1:3" ht="30">
      <c r="A10" s="2" t="s">
        <v>705</v>
      </c>
      <c r="B10" s="169">
        <v>5.3100000000000001E-2</v>
      </c>
      <c r="C10" s="4" t="s">
        <v>4</v>
      </c>
    </row>
    <row r="11" spans="1:3">
      <c r="A11" s="2" t="s">
        <v>702</v>
      </c>
      <c r="B11" s="8">
        <v>27770000</v>
      </c>
      <c r="C11" s="8">
        <v>25839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90">
      <c r="A1" s="1" t="s">
        <v>706</v>
      </c>
      <c r="B1" s="7" t="s">
        <v>2</v>
      </c>
      <c r="C1" s="7" t="s">
        <v>72</v>
      </c>
    </row>
    <row r="2" spans="1:3" ht="30">
      <c r="A2" s="1" t="s">
        <v>47</v>
      </c>
      <c r="B2" s="7"/>
      <c r="C2" s="7"/>
    </row>
    <row r="3" spans="1:3" ht="60">
      <c r="A3" s="2" t="s">
        <v>707</v>
      </c>
      <c r="B3" s="4" t="s">
        <v>4</v>
      </c>
      <c r="C3" s="4" t="s">
        <v>4</v>
      </c>
    </row>
    <row r="4" spans="1:3" ht="30">
      <c r="A4" s="3" t="s">
        <v>699</v>
      </c>
      <c r="B4" s="4" t="s">
        <v>4</v>
      </c>
      <c r="C4" s="4" t="s">
        <v>4</v>
      </c>
    </row>
    <row r="5" spans="1:3" ht="45">
      <c r="A5" s="2" t="s">
        <v>708</v>
      </c>
      <c r="B5" s="8">
        <v>23229</v>
      </c>
      <c r="C5" s="8">
        <v>2121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6.42578125" customWidth="1"/>
    <col min="6" max="6" width="36.5703125" customWidth="1"/>
    <col min="7" max="7" width="14.85546875" customWidth="1"/>
    <col min="8" max="8" width="36.5703125" customWidth="1"/>
    <col min="9" max="9" width="16.42578125" customWidth="1"/>
  </cols>
  <sheetData>
    <row r="1" spans="1:9" ht="15" customHeight="1">
      <c r="A1" s="1" t="s">
        <v>709</v>
      </c>
      <c r="B1" s="7" t="s">
        <v>25</v>
      </c>
      <c r="C1" s="7"/>
      <c r="D1" s="7"/>
      <c r="E1" s="7"/>
      <c r="F1" s="7" t="s">
        <v>1</v>
      </c>
      <c r="G1" s="7"/>
      <c r="H1" s="7"/>
      <c r="I1" s="7"/>
    </row>
    <row r="2" spans="1:9" ht="30">
      <c r="A2" s="1" t="s">
        <v>47</v>
      </c>
      <c r="B2" s="7" t="s">
        <v>2</v>
      </c>
      <c r="C2" s="7"/>
      <c r="D2" s="7" t="s">
        <v>26</v>
      </c>
      <c r="E2" s="7"/>
      <c r="F2" s="7" t="s">
        <v>2</v>
      </c>
      <c r="G2" s="7"/>
      <c r="H2" s="7" t="s">
        <v>26</v>
      </c>
      <c r="I2" s="7"/>
    </row>
    <row r="3" spans="1:9" ht="30">
      <c r="A3" s="3" t="s">
        <v>699</v>
      </c>
      <c r="B3" s="4" t="s">
        <v>4</v>
      </c>
      <c r="C3" s="4"/>
      <c r="D3" s="4" t="s">
        <v>4</v>
      </c>
      <c r="E3" s="4"/>
      <c r="F3" s="4" t="s">
        <v>4</v>
      </c>
      <c r="G3" s="4"/>
      <c r="H3" s="4" t="s">
        <v>4</v>
      </c>
      <c r="I3" s="4"/>
    </row>
    <row r="4" spans="1:9" ht="30">
      <c r="A4" s="2" t="s">
        <v>710</v>
      </c>
      <c r="B4" s="8">
        <v>-2270</v>
      </c>
      <c r="C4" s="10" t="s">
        <v>51</v>
      </c>
      <c r="D4" s="8">
        <v>5098</v>
      </c>
      <c r="E4" s="10" t="s">
        <v>51</v>
      </c>
      <c r="F4" s="8">
        <v>-4503</v>
      </c>
      <c r="G4" s="10" t="s">
        <v>51</v>
      </c>
      <c r="H4" s="8">
        <v>5775</v>
      </c>
      <c r="I4" s="10" t="s">
        <v>51</v>
      </c>
    </row>
    <row r="5" spans="1:9" ht="45">
      <c r="A5" s="2" t="s">
        <v>711</v>
      </c>
      <c r="B5" s="4" t="s">
        <v>4</v>
      </c>
      <c r="C5" s="4"/>
      <c r="D5" s="4" t="s">
        <v>4</v>
      </c>
      <c r="E5" s="4"/>
      <c r="F5" s="4" t="s">
        <v>4</v>
      </c>
      <c r="G5" s="4"/>
      <c r="H5" s="4" t="s">
        <v>4</v>
      </c>
      <c r="I5" s="4"/>
    </row>
    <row r="6" spans="1:9" ht="30">
      <c r="A6" s="3" t="s">
        <v>699</v>
      </c>
      <c r="B6" s="4" t="s">
        <v>4</v>
      </c>
      <c r="C6" s="4"/>
      <c r="D6" s="4" t="s">
        <v>4</v>
      </c>
      <c r="E6" s="4"/>
      <c r="F6" s="4" t="s">
        <v>4</v>
      </c>
      <c r="G6" s="4"/>
      <c r="H6" s="4" t="s">
        <v>4</v>
      </c>
      <c r="I6" s="4"/>
    </row>
    <row r="7" spans="1:9" ht="30">
      <c r="A7" s="2" t="s">
        <v>710</v>
      </c>
      <c r="B7" s="8">
        <v>-2270</v>
      </c>
      <c r="C7" s="4"/>
      <c r="D7" s="8">
        <v>5097</v>
      </c>
      <c r="E7" s="4"/>
      <c r="F7" s="8">
        <v>-4503</v>
      </c>
      <c r="G7" s="4"/>
      <c r="H7" s="8">
        <v>5775</v>
      </c>
      <c r="I7" s="4"/>
    </row>
    <row r="8" spans="1:9">
      <c r="A8" s="11"/>
      <c r="B8" s="11"/>
      <c r="C8" s="11"/>
      <c r="D8" s="11"/>
      <c r="E8" s="11"/>
      <c r="F8" s="11"/>
      <c r="G8" s="11"/>
      <c r="H8" s="11"/>
      <c r="I8" s="11"/>
    </row>
    <row r="9" spans="1:9" ht="30" customHeight="1">
      <c r="A9" s="2" t="s">
        <v>51</v>
      </c>
      <c r="B9" s="12" t="s">
        <v>633</v>
      </c>
      <c r="C9" s="12"/>
      <c r="D9" s="12"/>
      <c r="E9" s="12"/>
      <c r="F9" s="12"/>
      <c r="G9" s="12"/>
      <c r="H9" s="12"/>
      <c r="I9" s="12"/>
    </row>
  </sheetData>
  <mergeCells count="8">
    <mergeCell ref="A8:I8"/>
    <mergeCell ref="B9:I9"/>
    <mergeCell ref="B1:E1"/>
    <mergeCell ref="F1:I1"/>
    <mergeCell ref="B2:C2"/>
    <mergeCell ref="D2:E2"/>
    <mergeCell ref="F2:G2"/>
    <mergeCell ref="H2:I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 bestFit="1" customWidth="1"/>
  </cols>
  <sheetData>
    <row r="1" spans="1:5" ht="15" customHeight="1">
      <c r="A1" s="1" t="s">
        <v>712</v>
      </c>
      <c r="B1" s="7" t="s">
        <v>25</v>
      </c>
      <c r="C1" s="7"/>
      <c r="D1" s="7" t="s">
        <v>1</v>
      </c>
      <c r="E1" s="7"/>
    </row>
    <row r="2" spans="1:5" ht="30">
      <c r="A2" s="1" t="s">
        <v>47</v>
      </c>
      <c r="B2" s="1" t="s">
        <v>2</v>
      </c>
      <c r="C2" s="1" t="s">
        <v>26</v>
      </c>
      <c r="D2" s="1" t="s">
        <v>2</v>
      </c>
      <c r="E2" s="1" t="s">
        <v>26</v>
      </c>
    </row>
    <row r="3" spans="1:5" ht="45">
      <c r="A3" s="3" t="s">
        <v>713</v>
      </c>
      <c r="B3" s="4" t="s">
        <v>4</v>
      </c>
      <c r="C3" s="4" t="s">
        <v>4</v>
      </c>
      <c r="D3" s="4" t="s">
        <v>4</v>
      </c>
      <c r="E3" s="4" t="s">
        <v>4</v>
      </c>
    </row>
    <row r="4" spans="1:5" ht="45">
      <c r="A4" s="2" t="s">
        <v>714</v>
      </c>
      <c r="B4" s="4" t="s">
        <v>4</v>
      </c>
      <c r="C4" s="4" t="s">
        <v>4</v>
      </c>
      <c r="D4" s="8">
        <v>-44493</v>
      </c>
      <c r="E4" s="8">
        <v>-96139</v>
      </c>
    </row>
    <row r="5" spans="1:5" ht="30">
      <c r="A5" s="2" t="s">
        <v>715</v>
      </c>
      <c r="B5" s="4" t="s">
        <v>4</v>
      </c>
      <c r="C5" s="4" t="s">
        <v>4</v>
      </c>
      <c r="D5" s="4">
        <v>0</v>
      </c>
      <c r="E5" s="6">
        <v>-4173</v>
      </c>
    </row>
    <row r="6" spans="1:5" ht="30">
      <c r="A6" s="2" t="s">
        <v>716</v>
      </c>
      <c r="B6" s="4" t="s">
        <v>4</v>
      </c>
      <c r="C6" s="4" t="s">
        <v>4</v>
      </c>
      <c r="D6" s="6">
        <v>-15593</v>
      </c>
      <c r="E6" s="6">
        <v>-10377</v>
      </c>
    </row>
    <row r="7" spans="1:5" ht="30">
      <c r="A7" s="2" t="s">
        <v>717</v>
      </c>
      <c r="B7" s="4" t="s">
        <v>4</v>
      </c>
      <c r="C7" s="4" t="s">
        <v>4</v>
      </c>
      <c r="D7" s="6">
        <v>-60086</v>
      </c>
      <c r="E7" s="6">
        <v>-110689</v>
      </c>
    </row>
    <row r="8" spans="1:5" ht="45">
      <c r="A8" s="2" t="s">
        <v>718</v>
      </c>
      <c r="B8" s="4" t="s">
        <v>4</v>
      </c>
      <c r="C8" s="4" t="s">
        <v>4</v>
      </c>
      <c r="D8" s="4">
        <v>-90</v>
      </c>
      <c r="E8" s="4">
        <v>285</v>
      </c>
    </row>
    <row r="9" spans="1:5" ht="45">
      <c r="A9" s="2" t="s">
        <v>719</v>
      </c>
      <c r="B9" s="4" t="s">
        <v>4</v>
      </c>
      <c r="C9" s="4" t="s">
        <v>4</v>
      </c>
      <c r="D9" s="4">
        <v>0</v>
      </c>
      <c r="E9" s="4">
        <v>0</v>
      </c>
    </row>
    <row r="10" spans="1:5" ht="45">
      <c r="A10" s="2" t="s">
        <v>720</v>
      </c>
      <c r="B10" s="6">
        <v>8535</v>
      </c>
      <c r="C10" s="6">
        <v>-4130</v>
      </c>
      <c r="D10" s="6">
        <v>9560</v>
      </c>
      <c r="E10" s="6">
        <v>-22410</v>
      </c>
    </row>
    <row r="11" spans="1:5" ht="45">
      <c r="A11" s="2" t="s">
        <v>721</v>
      </c>
      <c r="B11" s="4" t="s">
        <v>4</v>
      </c>
      <c r="C11" s="4" t="s">
        <v>4</v>
      </c>
      <c r="D11" s="6">
        <v>9470</v>
      </c>
      <c r="E11" s="6">
        <v>-22125</v>
      </c>
    </row>
    <row r="12" spans="1:5" ht="60">
      <c r="A12" s="2" t="s">
        <v>722</v>
      </c>
      <c r="B12" s="6">
        <v>1103</v>
      </c>
      <c r="C12" s="6">
        <v>1752</v>
      </c>
      <c r="D12" s="6">
        <v>1809</v>
      </c>
      <c r="E12" s="6">
        <v>3127</v>
      </c>
    </row>
    <row r="13" spans="1:5" ht="45">
      <c r="A13" s="2" t="s">
        <v>723</v>
      </c>
      <c r="B13" s="4">
        <v>0</v>
      </c>
      <c r="C13" s="6">
        <v>1479</v>
      </c>
      <c r="D13" s="4">
        <v>0</v>
      </c>
      <c r="E13" s="6">
        <v>1692</v>
      </c>
    </row>
    <row r="14" spans="1:5" ht="60">
      <c r="A14" s="2" t="s">
        <v>724</v>
      </c>
      <c r="B14" s="4" t="s">
        <v>4</v>
      </c>
      <c r="C14" s="4" t="s">
        <v>4</v>
      </c>
      <c r="D14" s="4">
        <v>0</v>
      </c>
      <c r="E14" s="4">
        <v>0</v>
      </c>
    </row>
    <row r="15" spans="1:5">
      <c r="A15" s="2" t="s">
        <v>403</v>
      </c>
      <c r="B15" s="6">
        <v>1103</v>
      </c>
      <c r="C15" s="6">
        <v>3231</v>
      </c>
      <c r="D15" s="6">
        <v>1809</v>
      </c>
      <c r="E15" s="6">
        <v>4819</v>
      </c>
    </row>
    <row r="16" spans="1:5" ht="30">
      <c r="A16" s="2" t="s">
        <v>56</v>
      </c>
      <c r="B16" s="6">
        <v>1013</v>
      </c>
      <c r="C16" s="6">
        <v>2037</v>
      </c>
      <c r="D16" s="6">
        <v>1719</v>
      </c>
      <c r="E16" s="6">
        <v>3412</v>
      </c>
    </row>
    <row r="17" spans="1:5" ht="30">
      <c r="A17" s="2" t="s">
        <v>725</v>
      </c>
      <c r="B17" s="4" t="s">
        <v>4</v>
      </c>
      <c r="C17" s="4" t="s">
        <v>4</v>
      </c>
      <c r="D17" s="4">
        <v>0</v>
      </c>
      <c r="E17" s="6">
        <v>1692</v>
      </c>
    </row>
    <row r="18" spans="1:5" ht="45">
      <c r="A18" s="2" t="s">
        <v>726</v>
      </c>
      <c r="B18" s="4" t="s">
        <v>4</v>
      </c>
      <c r="C18" s="4" t="s">
        <v>4</v>
      </c>
      <c r="D18" s="6">
        <v>9560</v>
      </c>
      <c r="E18" s="6">
        <v>-22410</v>
      </c>
    </row>
    <row r="19" spans="1:5">
      <c r="A19" s="2" t="s">
        <v>59</v>
      </c>
      <c r="B19" s="6">
        <v>9548</v>
      </c>
      <c r="C19" s="4">
        <v>-614</v>
      </c>
      <c r="D19" s="6">
        <v>11279</v>
      </c>
      <c r="E19" s="6">
        <v>-17306</v>
      </c>
    </row>
    <row r="20" spans="1:5" ht="45">
      <c r="A20" s="2" t="s">
        <v>727</v>
      </c>
      <c r="B20" s="6">
        <v>-42774</v>
      </c>
      <c r="C20" s="6">
        <v>-92727</v>
      </c>
      <c r="D20" s="6">
        <v>-42774</v>
      </c>
      <c r="E20" s="6">
        <v>-92727</v>
      </c>
    </row>
    <row r="21" spans="1:5">
      <c r="A21" s="2" t="s">
        <v>728</v>
      </c>
      <c r="B21" s="4">
        <v>0</v>
      </c>
      <c r="C21" s="6">
        <v>-2481</v>
      </c>
      <c r="D21" s="4">
        <v>0</v>
      </c>
      <c r="E21" s="6">
        <v>-2481</v>
      </c>
    </row>
    <row r="22" spans="1:5" ht="30">
      <c r="A22" s="2" t="s">
        <v>729</v>
      </c>
      <c r="B22" s="6">
        <v>-6033</v>
      </c>
      <c r="C22" s="6">
        <v>-32787</v>
      </c>
      <c r="D22" s="6">
        <v>-6033</v>
      </c>
      <c r="E22" s="6">
        <v>-32787</v>
      </c>
    </row>
    <row r="23" spans="1:5" ht="30">
      <c r="A23" s="2" t="s">
        <v>730</v>
      </c>
      <c r="B23" s="8">
        <v>-48807</v>
      </c>
      <c r="C23" s="8">
        <v>-127995</v>
      </c>
      <c r="D23" s="8">
        <v>-48807</v>
      </c>
      <c r="E23" s="8">
        <v>-127995</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5.28515625" customWidth="1"/>
    <col min="3" max="3" width="16.42578125" customWidth="1"/>
    <col min="4" max="4" width="35.28515625" customWidth="1"/>
    <col min="5" max="5" width="16.42578125" customWidth="1"/>
    <col min="6" max="6" width="35.28515625" customWidth="1"/>
    <col min="7" max="7" width="16.42578125" customWidth="1"/>
    <col min="8" max="8" width="35.28515625" customWidth="1"/>
    <col min="9" max="9" width="16.42578125" customWidth="1"/>
  </cols>
  <sheetData>
    <row r="1" spans="1:9" ht="15" customHeight="1">
      <c r="A1" s="1" t="s">
        <v>731</v>
      </c>
      <c r="B1" s="7" t="s">
        <v>25</v>
      </c>
      <c r="C1" s="7"/>
      <c r="D1" s="7"/>
      <c r="E1" s="7"/>
      <c r="F1" s="7" t="s">
        <v>1</v>
      </c>
      <c r="G1" s="7"/>
      <c r="H1" s="7"/>
      <c r="I1" s="7"/>
    </row>
    <row r="2" spans="1:9" ht="30">
      <c r="A2" s="1" t="s">
        <v>47</v>
      </c>
      <c r="B2" s="7" t="s">
        <v>2</v>
      </c>
      <c r="C2" s="7"/>
      <c r="D2" s="7" t="s">
        <v>26</v>
      </c>
      <c r="E2" s="7"/>
      <c r="F2" s="7" t="s">
        <v>2</v>
      </c>
      <c r="G2" s="7"/>
      <c r="H2" s="7" t="s">
        <v>26</v>
      </c>
      <c r="I2" s="7"/>
    </row>
    <row r="3" spans="1:9" ht="30">
      <c r="A3" s="3" t="s">
        <v>49</v>
      </c>
      <c r="B3" s="4" t="s">
        <v>4</v>
      </c>
      <c r="C3" s="4"/>
      <c r="D3" s="4" t="s">
        <v>4</v>
      </c>
      <c r="E3" s="4"/>
      <c r="F3" s="4" t="s">
        <v>4</v>
      </c>
      <c r="G3" s="4"/>
      <c r="H3" s="4" t="s">
        <v>4</v>
      </c>
      <c r="I3" s="4"/>
    </row>
    <row r="4" spans="1:9" ht="30">
      <c r="A4" s="2" t="s">
        <v>395</v>
      </c>
      <c r="B4" s="8">
        <v>-3</v>
      </c>
      <c r="C4" s="10" t="s">
        <v>51</v>
      </c>
      <c r="D4" s="8">
        <v>3</v>
      </c>
      <c r="E4" s="10" t="s">
        <v>51</v>
      </c>
      <c r="F4" s="8">
        <v>-6</v>
      </c>
      <c r="G4" s="10" t="s">
        <v>51</v>
      </c>
      <c r="H4" s="8">
        <v>5</v>
      </c>
      <c r="I4" s="10" t="s">
        <v>51</v>
      </c>
    </row>
    <row r="5" spans="1:9" ht="17.25">
      <c r="A5" s="2" t="s">
        <v>258</v>
      </c>
      <c r="B5" s="4">
        <v>705</v>
      </c>
      <c r="C5" s="10" t="s">
        <v>51</v>
      </c>
      <c r="D5" s="6">
        <v>1362</v>
      </c>
      <c r="E5" s="10" t="s">
        <v>51</v>
      </c>
      <c r="F5" s="6">
        <v>1412</v>
      </c>
      <c r="G5" s="10" t="s">
        <v>51</v>
      </c>
      <c r="H5" s="6">
        <v>2725</v>
      </c>
      <c r="I5" s="10" t="s">
        <v>51</v>
      </c>
    </row>
    <row r="6" spans="1:9" ht="17.25">
      <c r="A6" s="2" t="s">
        <v>259</v>
      </c>
      <c r="B6" s="4">
        <v>399</v>
      </c>
      <c r="C6" s="10" t="s">
        <v>51</v>
      </c>
      <c r="D6" s="4">
        <v>378</v>
      </c>
      <c r="E6" s="10" t="s">
        <v>51</v>
      </c>
      <c r="F6" s="4">
        <v>399</v>
      </c>
      <c r="G6" s="10" t="s">
        <v>51</v>
      </c>
      <c r="H6" s="4">
        <v>378</v>
      </c>
      <c r="I6" s="10" t="s">
        <v>51</v>
      </c>
    </row>
    <row r="7" spans="1:9" ht="17.25">
      <c r="A7" s="2" t="s">
        <v>257</v>
      </c>
      <c r="B7" s="4">
        <v>2</v>
      </c>
      <c r="C7" s="10" t="s">
        <v>51</v>
      </c>
      <c r="D7" s="4">
        <v>9</v>
      </c>
      <c r="E7" s="10" t="s">
        <v>51</v>
      </c>
      <c r="F7" s="4">
        <v>4</v>
      </c>
      <c r="G7" s="10" t="s">
        <v>51</v>
      </c>
      <c r="H7" s="4">
        <v>19</v>
      </c>
      <c r="I7" s="10" t="s">
        <v>51</v>
      </c>
    </row>
    <row r="8" spans="1:9" ht="30">
      <c r="A8" s="2" t="s">
        <v>56</v>
      </c>
      <c r="B8" s="6">
        <v>1103</v>
      </c>
      <c r="C8" s="4"/>
      <c r="D8" s="6">
        <v>1752</v>
      </c>
      <c r="E8" s="4"/>
      <c r="F8" s="6">
        <v>1809</v>
      </c>
      <c r="G8" s="4"/>
      <c r="H8" s="6">
        <v>3127</v>
      </c>
      <c r="I8" s="4"/>
    </row>
    <row r="9" spans="1:9">
      <c r="A9" s="3" t="s">
        <v>398</v>
      </c>
      <c r="B9" s="4" t="s">
        <v>4</v>
      </c>
      <c r="C9" s="4"/>
      <c r="D9" s="4" t="s">
        <v>4</v>
      </c>
      <c r="E9" s="4"/>
      <c r="F9" s="4" t="s">
        <v>4</v>
      </c>
      <c r="G9" s="4"/>
      <c r="H9" s="4" t="s">
        <v>4</v>
      </c>
      <c r="I9" s="4"/>
    </row>
    <row r="10" spans="1:9" ht="45">
      <c r="A10" s="2" t="s">
        <v>723</v>
      </c>
      <c r="B10" s="4">
        <v>0</v>
      </c>
      <c r="C10" s="4"/>
      <c r="D10" s="6">
        <v>1479</v>
      </c>
      <c r="E10" s="4"/>
      <c r="F10" s="4">
        <v>0</v>
      </c>
      <c r="G10" s="4"/>
      <c r="H10" s="6">
        <v>1692</v>
      </c>
      <c r="I10" s="4"/>
    </row>
    <row r="11" spans="1:9">
      <c r="A11" s="2" t="s">
        <v>403</v>
      </c>
      <c r="B11" s="6">
        <v>1103</v>
      </c>
      <c r="C11" s="4"/>
      <c r="D11" s="6">
        <v>3231</v>
      </c>
      <c r="E11" s="4"/>
      <c r="F11" s="6">
        <v>1809</v>
      </c>
      <c r="G11" s="4"/>
      <c r="H11" s="6">
        <v>4819</v>
      </c>
      <c r="I11" s="4"/>
    </row>
    <row r="12" spans="1:9" ht="30">
      <c r="A12" s="2" t="s">
        <v>732</v>
      </c>
      <c r="B12" s="4" t="s">
        <v>69</v>
      </c>
      <c r="C12" s="4"/>
      <c r="D12" s="4">
        <v>942</v>
      </c>
      <c r="E12" s="4"/>
      <c r="F12" s="4" t="s">
        <v>69</v>
      </c>
      <c r="G12" s="4"/>
      <c r="H12" s="6">
        <v>1077</v>
      </c>
      <c r="I12" s="4"/>
    </row>
    <row r="13" spans="1:9" ht="75">
      <c r="A13" s="2" t="s">
        <v>733</v>
      </c>
      <c r="B13" s="4" t="s">
        <v>4</v>
      </c>
      <c r="C13" s="4"/>
      <c r="D13" s="4" t="s">
        <v>4</v>
      </c>
      <c r="E13" s="4"/>
      <c r="F13" s="4" t="s">
        <v>4</v>
      </c>
      <c r="G13" s="4"/>
      <c r="H13" s="4" t="s">
        <v>4</v>
      </c>
      <c r="I13" s="4"/>
    </row>
    <row r="14" spans="1:9">
      <c r="A14" s="3" t="s">
        <v>398</v>
      </c>
      <c r="B14" s="4" t="s">
        <v>4</v>
      </c>
      <c r="C14" s="4"/>
      <c r="D14" s="4" t="s">
        <v>4</v>
      </c>
      <c r="E14" s="4"/>
      <c r="F14" s="4" t="s">
        <v>4</v>
      </c>
      <c r="G14" s="4"/>
      <c r="H14" s="4" t="s">
        <v>4</v>
      </c>
      <c r="I14" s="4"/>
    </row>
    <row r="15" spans="1:9" ht="45">
      <c r="A15" s="2" t="s">
        <v>723</v>
      </c>
      <c r="B15" s="4">
        <v>0</v>
      </c>
      <c r="C15" s="4"/>
      <c r="D15" s="6">
        <v>1466</v>
      </c>
      <c r="E15" s="10" t="s">
        <v>734</v>
      </c>
      <c r="F15" s="4">
        <v>0</v>
      </c>
      <c r="G15" s="4"/>
      <c r="H15" s="6">
        <v>1666</v>
      </c>
      <c r="I15" s="10" t="s">
        <v>734</v>
      </c>
    </row>
    <row r="16" spans="1:9" ht="30">
      <c r="A16" s="2" t="s">
        <v>732</v>
      </c>
      <c r="B16" s="4" t="s">
        <v>4</v>
      </c>
      <c r="C16" s="4"/>
      <c r="D16" s="4">
        <v>934</v>
      </c>
      <c r="E16" s="4"/>
      <c r="F16" s="4" t="s">
        <v>4</v>
      </c>
      <c r="G16" s="4"/>
      <c r="H16" s="6">
        <v>1100</v>
      </c>
      <c r="I16" s="4"/>
    </row>
    <row r="17" spans="1:9" ht="75">
      <c r="A17" s="2" t="s">
        <v>735</v>
      </c>
      <c r="B17" s="4" t="s">
        <v>4</v>
      </c>
      <c r="C17" s="4"/>
      <c r="D17" s="4" t="s">
        <v>4</v>
      </c>
      <c r="E17" s="4"/>
      <c r="F17" s="4" t="s">
        <v>4</v>
      </c>
      <c r="G17" s="4"/>
      <c r="H17" s="4" t="s">
        <v>4</v>
      </c>
      <c r="I17" s="4"/>
    </row>
    <row r="18" spans="1:9">
      <c r="A18" s="3" t="s">
        <v>398</v>
      </c>
      <c r="B18" s="4" t="s">
        <v>4</v>
      </c>
      <c r="C18" s="4"/>
      <c r="D18" s="4" t="s">
        <v>4</v>
      </c>
      <c r="E18" s="4"/>
      <c r="F18" s="4" t="s">
        <v>4</v>
      </c>
      <c r="G18" s="4"/>
      <c r="H18" s="4" t="s">
        <v>4</v>
      </c>
      <c r="I18" s="4"/>
    </row>
    <row r="19" spans="1:9" ht="45">
      <c r="A19" s="2" t="s">
        <v>723</v>
      </c>
      <c r="B19" s="4">
        <v>0</v>
      </c>
      <c r="C19" s="4"/>
      <c r="D19" s="4">
        <v>13</v>
      </c>
      <c r="E19" s="10" t="s">
        <v>734</v>
      </c>
      <c r="F19" s="4">
        <v>0</v>
      </c>
      <c r="G19" s="4"/>
      <c r="H19" s="4">
        <v>26</v>
      </c>
      <c r="I19" s="10" t="s">
        <v>734</v>
      </c>
    </row>
    <row r="20" spans="1:9" ht="30">
      <c r="A20" s="2" t="s">
        <v>732</v>
      </c>
      <c r="B20" s="4" t="s">
        <v>4</v>
      </c>
      <c r="C20" s="4"/>
      <c r="D20" s="8">
        <v>8</v>
      </c>
      <c r="E20" s="4"/>
      <c r="F20" s="4" t="s">
        <v>4</v>
      </c>
      <c r="G20" s="4"/>
      <c r="H20" s="8">
        <v>16</v>
      </c>
      <c r="I20" s="4"/>
    </row>
    <row r="21" spans="1:9">
      <c r="A21" s="11"/>
      <c r="B21" s="11"/>
      <c r="C21" s="11"/>
      <c r="D21" s="11"/>
      <c r="E21" s="11"/>
      <c r="F21" s="11"/>
      <c r="G21" s="11"/>
      <c r="H21" s="11"/>
      <c r="I21" s="11"/>
    </row>
    <row r="22" spans="1:9" ht="15" customHeight="1">
      <c r="A22" s="2" t="s">
        <v>51</v>
      </c>
      <c r="B22" s="12" t="s">
        <v>61</v>
      </c>
      <c r="C22" s="12"/>
      <c r="D22" s="12"/>
      <c r="E22" s="12"/>
      <c r="F22" s="12"/>
      <c r="G22" s="12"/>
      <c r="H22" s="12"/>
      <c r="I22" s="12"/>
    </row>
    <row r="23" spans="1:9" ht="60" customHeight="1">
      <c r="A23" s="2" t="s">
        <v>734</v>
      </c>
      <c r="B23" s="12" t="s">
        <v>736</v>
      </c>
      <c r="C23" s="12"/>
      <c r="D23" s="12"/>
      <c r="E23" s="12"/>
      <c r="F23" s="12"/>
      <c r="G23" s="12"/>
      <c r="H23" s="12"/>
      <c r="I23" s="12"/>
    </row>
  </sheetData>
  <mergeCells count="9">
    <mergeCell ref="A21:I21"/>
    <mergeCell ref="B22:I22"/>
    <mergeCell ref="B23:I23"/>
    <mergeCell ref="B1:E1"/>
    <mergeCell ref="F1:I1"/>
    <mergeCell ref="B2:C2"/>
    <mergeCell ref="D2:E2"/>
    <mergeCell ref="F2:G2"/>
    <mergeCell ref="H2:I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45">
      <c r="A1" s="1" t="s">
        <v>737</v>
      </c>
      <c r="B1" s="7" t="s">
        <v>2</v>
      </c>
      <c r="C1" s="7" t="s">
        <v>72</v>
      </c>
      <c r="D1" s="7" t="s">
        <v>26</v>
      </c>
      <c r="E1" s="7" t="s">
        <v>738</v>
      </c>
    </row>
    <row r="2" spans="1:5" ht="30">
      <c r="A2" s="1" t="s">
        <v>47</v>
      </c>
      <c r="B2" s="7"/>
      <c r="C2" s="7"/>
      <c r="D2" s="7"/>
      <c r="E2" s="7"/>
    </row>
    <row r="3" spans="1:5">
      <c r="A3" s="3" t="s">
        <v>739</v>
      </c>
      <c r="B3" s="4" t="s">
        <v>4</v>
      </c>
      <c r="C3" s="4" t="s">
        <v>4</v>
      </c>
      <c r="D3" s="4" t="s">
        <v>4</v>
      </c>
      <c r="E3" s="4" t="s">
        <v>4</v>
      </c>
    </row>
    <row r="4" spans="1:5" ht="45">
      <c r="A4" s="2" t="s">
        <v>740</v>
      </c>
      <c r="B4" s="8">
        <v>113644</v>
      </c>
      <c r="C4" s="8">
        <v>238703</v>
      </c>
      <c r="D4" s="8">
        <v>73545</v>
      </c>
      <c r="E4" s="8">
        <v>89129</v>
      </c>
    </row>
    <row r="5" spans="1:5">
      <c r="A5" s="2" t="s">
        <v>701</v>
      </c>
      <c r="B5" s="4" t="s">
        <v>4</v>
      </c>
      <c r="C5" s="4" t="s">
        <v>4</v>
      </c>
      <c r="D5" s="4" t="s">
        <v>4</v>
      </c>
      <c r="E5" s="4" t="s">
        <v>4</v>
      </c>
    </row>
    <row r="6" spans="1:5">
      <c r="A6" s="3" t="s">
        <v>739</v>
      </c>
      <c r="B6" s="4" t="s">
        <v>4</v>
      </c>
      <c r="C6" s="4" t="s">
        <v>4</v>
      </c>
      <c r="D6" s="4" t="s">
        <v>4</v>
      </c>
      <c r="E6" s="4" t="s">
        <v>4</v>
      </c>
    </row>
    <row r="7" spans="1:5" ht="45">
      <c r="A7" s="2" t="s">
        <v>741</v>
      </c>
      <c r="B7" s="6">
        <v>27770</v>
      </c>
      <c r="C7" s="6">
        <v>25839</v>
      </c>
      <c r="D7" s="4" t="s">
        <v>4</v>
      </c>
      <c r="E7" s="4" t="s">
        <v>4</v>
      </c>
    </row>
    <row r="8" spans="1:5" ht="30">
      <c r="A8" s="2" t="s">
        <v>742</v>
      </c>
      <c r="B8" s="4" t="s">
        <v>4</v>
      </c>
      <c r="C8" s="4" t="s">
        <v>4</v>
      </c>
      <c r="D8" s="4" t="s">
        <v>4</v>
      </c>
      <c r="E8" s="4" t="s">
        <v>4</v>
      </c>
    </row>
    <row r="9" spans="1:5">
      <c r="A9" s="3" t="s">
        <v>739</v>
      </c>
      <c r="B9" s="4" t="s">
        <v>4</v>
      </c>
      <c r="C9" s="4" t="s">
        <v>4</v>
      </c>
      <c r="D9" s="4" t="s">
        <v>4</v>
      </c>
      <c r="E9" s="4" t="s">
        <v>4</v>
      </c>
    </row>
    <row r="10" spans="1:5" ht="45">
      <c r="A10" s="2" t="s">
        <v>740</v>
      </c>
      <c r="B10" s="6">
        <v>113644</v>
      </c>
      <c r="C10" s="6">
        <v>238703</v>
      </c>
      <c r="D10" s="4" t="s">
        <v>4</v>
      </c>
      <c r="E10" s="4" t="s">
        <v>4</v>
      </c>
    </row>
    <row r="11" spans="1:5" ht="45">
      <c r="A11" s="2" t="s">
        <v>743</v>
      </c>
      <c r="B11" s="6">
        <v>23229</v>
      </c>
      <c r="C11" s="6">
        <v>21211</v>
      </c>
      <c r="D11" s="4" t="s">
        <v>4</v>
      </c>
      <c r="E11" s="4" t="s">
        <v>4</v>
      </c>
    </row>
    <row r="12" spans="1:5">
      <c r="A12" s="2" t="s">
        <v>744</v>
      </c>
      <c r="B12" s="4" t="s">
        <v>4</v>
      </c>
      <c r="C12" s="4" t="s">
        <v>4</v>
      </c>
      <c r="D12" s="4" t="s">
        <v>4</v>
      </c>
      <c r="E12" s="4" t="s">
        <v>4</v>
      </c>
    </row>
    <row r="13" spans="1:5">
      <c r="A13" s="3" t="s">
        <v>739</v>
      </c>
      <c r="B13" s="4" t="s">
        <v>4</v>
      </c>
      <c r="C13" s="4" t="s">
        <v>4</v>
      </c>
      <c r="D13" s="4" t="s">
        <v>4</v>
      </c>
      <c r="E13" s="4" t="s">
        <v>4</v>
      </c>
    </row>
    <row r="14" spans="1:5">
      <c r="A14" s="2" t="s">
        <v>745</v>
      </c>
      <c r="B14" s="6">
        <v>113644</v>
      </c>
      <c r="C14" s="6">
        <v>238703</v>
      </c>
      <c r="D14" s="4" t="s">
        <v>4</v>
      </c>
      <c r="E14" s="4" t="s">
        <v>4</v>
      </c>
    </row>
    <row r="15" spans="1:5">
      <c r="A15" s="2" t="s">
        <v>746</v>
      </c>
      <c r="B15" s="6">
        <v>23229</v>
      </c>
      <c r="C15" s="6">
        <v>21211</v>
      </c>
      <c r="D15" s="4" t="s">
        <v>4</v>
      </c>
      <c r="E15" s="4" t="s">
        <v>4</v>
      </c>
    </row>
    <row r="16" spans="1:5" ht="30">
      <c r="A16" s="2" t="s">
        <v>747</v>
      </c>
      <c r="B16" s="4" t="s">
        <v>4</v>
      </c>
      <c r="C16" s="4" t="s">
        <v>4</v>
      </c>
      <c r="D16" s="4" t="s">
        <v>4</v>
      </c>
      <c r="E16" s="4" t="s">
        <v>4</v>
      </c>
    </row>
    <row r="17" spans="1:5">
      <c r="A17" s="3" t="s">
        <v>739</v>
      </c>
      <c r="B17" s="4" t="s">
        <v>4</v>
      </c>
      <c r="C17" s="4" t="s">
        <v>4</v>
      </c>
      <c r="D17" s="4" t="s">
        <v>4</v>
      </c>
      <c r="E17" s="4" t="s">
        <v>4</v>
      </c>
    </row>
    <row r="18" spans="1:5" ht="30">
      <c r="A18" s="2" t="s">
        <v>748</v>
      </c>
      <c r="B18" s="6">
        <v>27770</v>
      </c>
      <c r="C18" s="6">
        <v>25839</v>
      </c>
      <c r="D18" s="4" t="s">
        <v>4</v>
      </c>
      <c r="E18" s="4" t="s">
        <v>4</v>
      </c>
    </row>
    <row r="19" spans="1:5">
      <c r="A19" s="2" t="s">
        <v>749</v>
      </c>
      <c r="B19" s="4" t="s">
        <v>4</v>
      </c>
      <c r="C19" s="4" t="s">
        <v>4</v>
      </c>
      <c r="D19" s="4" t="s">
        <v>4</v>
      </c>
      <c r="E19" s="4" t="s">
        <v>4</v>
      </c>
    </row>
    <row r="20" spans="1:5">
      <c r="A20" s="3" t="s">
        <v>739</v>
      </c>
      <c r="B20" s="4" t="s">
        <v>4</v>
      </c>
      <c r="C20" s="4" t="s">
        <v>4</v>
      </c>
      <c r="D20" s="4" t="s">
        <v>4</v>
      </c>
      <c r="E20" s="4" t="s">
        <v>4</v>
      </c>
    </row>
    <row r="21" spans="1:5">
      <c r="A21" s="2" t="s">
        <v>745</v>
      </c>
      <c r="B21" s="6">
        <v>113644</v>
      </c>
      <c r="C21" s="6">
        <v>238703</v>
      </c>
      <c r="D21" s="4" t="s">
        <v>4</v>
      </c>
      <c r="E21" s="4" t="s">
        <v>4</v>
      </c>
    </row>
    <row r="22" spans="1:5">
      <c r="A22" s="2" t="s">
        <v>746</v>
      </c>
      <c r="B22" s="4">
        <v>0</v>
      </c>
      <c r="C22" s="4">
        <v>0</v>
      </c>
      <c r="D22" s="4" t="s">
        <v>4</v>
      </c>
      <c r="E22" s="4" t="s">
        <v>4</v>
      </c>
    </row>
    <row r="23" spans="1:5" ht="30">
      <c r="A23" s="2" t="s">
        <v>750</v>
      </c>
      <c r="B23" s="4" t="s">
        <v>4</v>
      </c>
      <c r="C23" s="4" t="s">
        <v>4</v>
      </c>
      <c r="D23" s="4" t="s">
        <v>4</v>
      </c>
      <c r="E23" s="4" t="s">
        <v>4</v>
      </c>
    </row>
    <row r="24" spans="1:5">
      <c r="A24" s="3" t="s">
        <v>739</v>
      </c>
      <c r="B24" s="4" t="s">
        <v>4</v>
      </c>
      <c r="C24" s="4" t="s">
        <v>4</v>
      </c>
      <c r="D24" s="4" t="s">
        <v>4</v>
      </c>
      <c r="E24" s="4" t="s">
        <v>4</v>
      </c>
    </row>
    <row r="25" spans="1:5" ht="30">
      <c r="A25" s="2" t="s">
        <v>748</v>
      </c>
      <c r="B25" s="6">
        <v>27770</v>
      </c>
      <c r="C25" s="6">
        <v>25839</v>
      </c>
      <c r="D25" s="4" t="s">
        <v>4</v>
      </c>
      <c r="E25" s="4" t="s">
        <v>4</v>
      </c>
    </row>
    <row r="26" spans="1:5">
      <c r="A26" s="2" t="s">
        <v>751</v>
      </c>
      <c r="B26" s="4" t="s">
        <v>4</v>
      </c>
      <c r="C26" s="4" t="s">
        <v>4</v>
      </c>
      <c r="D26" s="4" t="s">
        <v>4</v>
      </c>
      <c r="E26" s="4" t="s">
        <v>4</v>
      </c>
    </row>
    <row r="27" spans="1:5">
      <c r="A27" s="3" t="s">
        <v>739</v>
      </c>
      <c r="B27" s="4" t="s">
        <v>4</v>
      </c>
      <c r="C27" s="4" t="s">
        <v>4</v>
      </c>
      <c r="D27" s="4" t="s">
        <v>4</v>
      </c>
      <c r="E27" s="4" t="s">
        <v>4</v>
      </c>
    </row>
    <row r="28" spans="1:5">
      <c r="A28" s="2" t="s">
        <v>745</v>
      </c>
      <c r="B28" s="4">
        <v>0</v>
      </c>
      <c r="C28" s="4">
        <v>0</v>
      </c>
      <c r="D28" s="4" t="s">
        <v>4</v>
      </c>
      <c r="E28" s="4" t="s">
        <v>4</v>
      </c>
    </row>
    <row r="29" spans="1:5">
      <c r="A29" s="2" t="s">
        <v>746</v>
      </c>
      <c r="B29" s="6">
        <v>23229</v>
      </c>
      <c r="C29" s="6">
        <v>21211</v>
      </c>
      <c r="D29" s="4" t="s">
        <v>4</v>
      </c>
      <c r="E29" s="4" t="s">
        <v>4</v>
      </c>
    </row>
    <row r="30" spans="1:5" ht="30">
      <c r="A30" s="2" t="s">
        <v>752</v>
      </c>
      <c r="B30" s="4" t="s">
        <v>4</v>
      </c>
      <c r="C30" s="4" t="s">
        <v>4</v>
      </c>
      <c r="D30" s="4" t="s">
        <v>4</v>
      </c>
      <c r="E30" s="4" t="s">
        <v>4</v>
      </c>
    </row>
    <row r="31" spans="1:5">
      <c r="A31" s="3" t="s">
        <v>739</v>
      </c>
      <c r="B31" s="4" t="s">
        <v>4</v>
      </c>
      <c r="C31" s="4" t="s">
        <v>4</v>
      </c>
      <c r="D31" s="4" t="s">
        <v>4</v>
      </c>
      <c r="E31" s="4" t="s">
        <v>4</v>
      </c>
    </row>
    <row r="32" spans="1:5" ht="30">
      <c r="A32" s="2" t="s">
        <v>748</v>
      </c>
      <c r="B32" s="4">
        <v>0</v>
      </c>
      <c r="C32" s="4">
        <v>0</v>
      </c>
      <c r="D32" s="4" t="s">
        <v>4</v>
      </c>
      <c r="E32" s="4" t="s">
        <v>4</v>
      </c>
    </row>
    <row r="33" spans="1:5">
      <c r="A33" s="2" t="s">
        <v>753</v>
      </c>
      <c r="B33" s="4" t="s">
        <v>4</v>
      </c>
      <c r="C33" s="4" t="s">
        <v>4</v>
      </c>
      <c r="D33" s="4" t="s">
        <v>4</v>
      </c>
      <c r="E33" s="4" t="s">
        <v>4</v>
      </c>
    </row>
    <row r="34" spans="1:5">
      <c r="A34" s="3" t="s">
        <v>739</v>
      </c>
      <c r="B34" s="4" t="s">
        <v>4</v>
      </c>
      <c r="C34" s="4" t="s">
        <v>4</v>
      </c>
      <c r="D34" s="4" t="s">
        <v>4</v>
      </c>
      <c r="E34" s="4" t="s">
        <v>4</v>
      </c>
    </row>
    <row r="35" spans="1:5">
      <c r="A35" s="2" t="s">
        <v>745</v>
      </c>
      <c r="B35" s="4">
        <v>0</v>
      </c>
      <c r="C35" s="4">
        <v>0</v>
      </c>
      <c r="D35" s="4" t="s">
        <v>4</v>
      </c>
      <c r="E35" s="4" t="s">
        <v>4</v>
      </c>
    </row>
    <row r="36" spans="1:5">
      <c r="A36" s="2" t="s">
        <v>746</v>
      </c>
      <c r="B36" s="4">
        <v>0</v>
      </c>
      <c r="C36" s="4">
        <v>0</v>
      </c>
      <c r="D36" s="4" t="s">
        <v>4</v>
      </c>
      <c r="E36" s="4" t="s">
        <v>4</v>
      </c>
    </row>
    <row r="37" spans="1:5" ht="30">
      <c r="A37" s="2" t="s">
        <v>754</v>
      </c>
      <c r="B37" s="4" t="s">
        <v>4</v>
      </c>
      <c r="C37" s="4" t="s">
        <v>4</v>
      </c>
      <c r="D37" s="4" t="s">
        <v>4</v>
      </c>
      <c r="E37" s="4" t="s">
        <v>4</v>
      </c>
    </row>
    <row r="38" spans="1:5">
      <c r="A38" s="3" t="s">
        <v>739</v>
      </c>
      <c r="B38" s="4" t="s">
        <v>4</v>
      </c>
      <c r="C38" s="4" t="s">
        <v>4</v>
      </c>
      <c r="D38" s="4" t="s">
        <v>4</v>
      </c>
      <c r="E38" s="4" t="s">
        <v>4</v>
      </c>
    </row>
    <row r="39" spans="1:5" ht="30">
      <c r="A39" s="2" t="s">
        <v>748</v>
      </c>
      <c r="B39" s="8">
        <v>0</v>
      </c>
      <c r="C39" s="8">
        <v>0</v>
      </c>
      <c r="D39" s="4" t="s">
        <v>4</v>
      </c>
      <c r="E39" s="4" t="s">
        <v>4</v>
      </c>
    </row>
  </sheetData>
  <mergeCells count="4">
    <mergeCell ref="B1:B2"/>
    <mergeCell ref="C1:C2"/>
    <mergeCell ref="D1:D2"/>
    <mergeCell ref="E1:E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755</v>
      </c>
      <c r="B1" s="7" t="s">
        <v>2</v>
      </c>
      <c r="C1" s="7" t="s">
        <v>72</v>
      </c>
    </row>
    <row r="2" spans="1:3" ht="30">
      <c r="A2" s="1" t="s">
        <v>47</v>
      </c>
      <c r="B2" s="7"/>
      <c r="C2" s="7"/>
    </row>
    <row r="3" spans="1:3">
      <c r="A3" s="3" t="s">
        <v>407</v>
      </c>
      <c r="B3" s="4" t="s">
        <v>4</v>
      </c>
      <c r="C3" s="4" t="s">
        <v>4</v>
      </c>
    </row>
    <row r="4" spans="1:3">
      <c r="A4" s="2" t="s">
        <v>756</v>
      </c>
      <c r="B4" s="8">
        <v>353497</v>
      </c>
      <c r="C4" s="8">
        <v>349467</v>
      </c>
    </row>
    <row r="5" spans="1:3">
      <c r="A5" s="2" t="s">
        <v>757</v>
      </c>
      <c r="B5" s="8">
        <v>375319</v>
      </c>
      <c r="C5" s="8">
        <v>34528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 bestFit="1" customWidth="1"/>
  </cols>
  <sheetData>
    <row r="1" spans="1:2" ht="30">
      <c r="A1" s="1" t="s">
        <v>758</v>
      </c>
      <c r="B1" s="1" t="s">
        <v>2</v>
      </c>
    </row>
    <row r="2" spans="1:2">
      <c r="A2" s="2" t="s">
        <v>669</v>
      </c>
      <c r="B2" s="4" t="s">
        <v>4</v>
      </c>
    </row>
    <row r="3" spans="1:2">
      <c r="A3" s="2" t="s">
        <v>676</v>
      </c>
      <c r="B3" s="169">
        <v>4.1000000000000002E-2</v>
      </c>
    </row>
    <row r="4" spans="1:2">
      <c r="A4" s="2" t="s">
        <v>759</v>
      </c>
      <c r="B4" s="4" t="s">
        <v>4</v>
      </c>
    </row>
    <row r="5" spans="1:2" ht="30">
      <c r="A5" s="2" t="s">
        <v>760</v>
      </c>
      <c r="B5" s="169">
        <v>1</v>
      </c>
    </row>
    <row r="6" spans="1:2">
      <c r="A6" s="2" t="s">
        <v>761</v>
      </c>
      <c r="B6" s="4" t="s">
        <v>4</v>
      </c>
    </row>
    <row r="7" spans="1:2" ht="30">
      <c r="A7" s="2" t="s">
        <v>760</v>
      </c>
      <c r="B7" s="169">
        <v>1</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cols>
    <col min="1" max="1" width="36.5703125" bestFit="1" customWidth="1"/>
    <col min="2" max="5" width="12" bestFit="1" customWidth="1"/>
  </cols>
  <sheetData>
    <row r="1" spans="1:5" ht="15" customHeight="1">
      <c r="A1" s="1" t="s">
        <v>762</v>
      </c>
      <c r="B1" s="7" t="s">
        <v>25</v>
      </c>
      <c r="C1" s="7"/>
      <c r="D1" s="7" t="s">
        <v>1</v>
      </c>
      <c r="E1" s="7"/>
    </row>
    <row r="2" spans="1:5" ht="30">
      <c r="A2" s="1" t="s">
        <v>47</v>
      </c>
      <c r="B2" s="1" t="s">
        <v>2</v>
      </c>
      <c r="C2" s="1" t="s">
        <v>26</v>
      </c>
      <c r="D2" s="1" t="s">
        <v>2</v>
      </c>
      <c r="E2" s="1" t="s">
        <v>26</v>
      </c>
    </row>
    <row r="3" spans="1:5">
      <c r="A3" s="2" t="s">
        <v>28</v>
      </c>
      <c r="B3" s="8">
        <v>620438</v>
      </c>
      <c r="C3" s="8">
        <v>583779</v>
      </c>
      <c r="D3" s="8">
        <v>1196860</v>
      </c>
      <c r="E3" s="8">
        <v>1143529</v>
      </c>
    </row>
    <row r="4" spans="1:5">
      <c r="A4" s="2" t="s">
        <v>29</v>
      </c>
      <c r="B4" s="6">
        <v>439692</v>
      </c>
      <c r="C4" s="6">
        <v>414351</v>
      </c>
      <c r="D4" s="6">
        <v>854184</v>
      </c>
      <c r="E4" s="6">
        <v>805694</v>
      </c>
    </row>
    <row r="5" spans="1:5">
      <c r="A5" s="2" t="s">
        <v>30</v>
      </c>
      <c r="B5" s="6">
        <v>180746</v>
      </c>
      <c r="C5" s="6">
        <v>169428</v>
      </c>
      <c r="D5" s="6">
        <v>342676</v>
      </c>
      <c r="E5" s="6">
        <v>337835</v>
      </c>
    </row>
    <row r="6" spans="1:5" ht="30">
      <c r="A6" s="2" t="s">
        <v>31</v>
      </c>
      <c r="B6" s="6">
        <v>40913</v>
      </c>
      <c r="C6" s="6">
        <v>39921</v>
      </c>
      <c r="D6" s="6">
        <v>80461</v>
      </c>
      <c r="E6" s="6">
        <v>80862</v>
      </c>
    </row>
    <row r="7" spans="1:5" ht="30">
      <c r="A7" s="2" t="s">
        <v>32</v>
      </c>
      <c r="B7" s="6">
        <v>35367</v>
      </c>
      <c r="C7" s="6">
        <v>36429</v>
      </c>
      <c r="D7" s="6">
        <v>67574</v>
      </c>
      <c r="E7" s="6">
        <v>67450</v>
      </c>
    </row>
    <row r="8" spans="1:5">
      <c r="A8" s="2" t="s">
        <v>33</v>
      </c>
      <c r="B8" s="6">
        <v>104466</v>
      </c>
      <c r="C8" s="6">
        <v>93078</v>
      </c>
      <c r="D8" s="6">
        <v>194641</v>
      </c>
      <c r="E8" s="6">
        <v>189523</v>
      </c>
    </row>
    <row r="9" spans="1:5">
      <c r="A9" s="2" t="s">
        <v>34</v>
      </c>
      <c r="B9" s="6">
        <v>4346</v>
      </c>
      <c r="C9" s="6">
        <v>4573</v>
      </c>
      <c r="D9" s="6">
        <v>8510</v>
      </c>
      <c r="E9" s="6">
        <v>9355</v>
      </c>
    </row>
    <row r="10" spans="1:5">
      <c r="A10" s="2" t="s">
        <v>35</v>
      </c>
      <c r="B10" s="6">
        <v>-2203</v>
      </c>
      <c r="C10" s="6">
        <v>5374</v>
      </c>
      <c r="D10" s="6">
        <v>-4419</v>
      </c>
      <c r="E10" s="6">
        <v>6121</v>
      </c>
    </row>
    <row r="11" spans="1:5" ht="45">
      <c r="A11" s="2" t="s">
        <v>457</v>
      </c>
      <c r="B11" s="6">
        <v>97917</v>
      </c>
      <c r="C11" s="6">
        <v>93879</v>
      </c>
      <c r="D11" s="6">
        <v>181712</v>
      </c>
      <c r="E11" s="6">
        <v>186289</v>
      </c>
    </row>
    <row r="12" spans="1:5">
      <c r="A12" s="2" t="s">
        <v>185</v>
      </c>
      <c r="B12" s="6">
        <v>31153</v>
      </c>
      <c r="C12" s="6">
        <v>29495</v>
      </c>
      <c r="D12" s="6">
        <v>57425</v>
      </c>
      <c r="E12" s="6">
        <v>54964</v>
      </c>
    </row>
    <row r="13" spans="1:5">
      <c r="A13" s="2" t="s">
        <v>450</v>
      </c>
      <c r="B13" s="4">
        <v>0</v>
      </c>
      <c r="C13" s="4">
        <v>0</v>
      </c>
      <c r="D13" s="4">
        <v>0</v>
      </c>
      <c r="E13" s="4">
        <v>0</v>
      </c>
    </row>
    <row r="14" spans="1:5">
      <c r="A14" s="2" t="s">
        <v>38</v>
      </c>
      <c r="B14" s="6">
        <v>66764</v>
      </c>
      <c r="C14" s="6">
        <v>64384</v>
      </c>
      <c r="D14" s="6">
        <v>124287</v>
      </c>
      <c r="E14" s="6">
        <v>131325</v>
      </c>
    </row>
    <row r="15" spans="1:5" ht="30">
      <c r="A15" s="2" t="s">
        <v>39</v>
      </c>
      <c r="B15" s="4">
        <v>0</v>
      </c>
      <c r="C15" s="4">
        <v>-374</v>
      </c>
      <c r="D15" s="4">
        <v>0</v>
      </c>
      <c r="E15" s="4">
        <v>520</v>
      </c>
    </row>
    <row r="16" spans="1:5">
      <c r="A16" s="2" t="s">
        <v>40</v>
      </c>
      <c r="B16" s="6">
        <v>66764</v>
      </c>
      <c r="C16" s="6">
        <v>64010</v>
      </c>
      <c r="D16" s="6">
        <v>124287</v>
      </c>
      <c r="E16" s="6">
        <v>131845</v>
      </c>
    </row>
    <row r="17" spans="1:5">
      <c r="A17" s="2" t="s">
        <v>59</v>
      </c>
      <c r="B17" s="6">
        <v>9548</v>
      </c>
      <c r="C17" s="4">
        <v>-614</v>
      </c>
      <c r="D17" s="6">
        <v>11279</v>
      </c>
      <c r="E17" s="6">
        <v>-17306</v>
      </c>
    </row>
    <row r="18" spans="1:5">
      <c r="A18" s="2" t="s">
        <v>60</v>
      </c>
      <c r="B18" s="6">
        <v>76312</v>
      </c>
      <c r="C18" s="6">
        <v>63396</v>
      </c>
      <c r="D18" s="6">
        <v>135566</v>
      </c>
      <c r="E18" s="6">
        <v>114539</v>
      </c>
    </row>
    <row r="19" spans="1:5">
      <c r="A19" s="2" t="s">
        <v>763</v>
      </c>
      <c r="B19" s="4" t="s">
        <v>4</v>
      </c>
      <c r="C19" s="4" t="s">
        <v>4</v>
      </c>
      <c r="D19" s="4" t="s">
        <v>4</v>
      </c>
      <c r="E19" s="4" t="s">
        <v>4</v>
      </c>
    </row>
    <row r="20" spans="1:5">
      <c r="A20" s="2" t="s">
        <v>28</v>
      </c>
      <c r="B20" s="4">
        <v>0</v>
      </c>
      <c r="C20" s="4">
        <v>0</v>
      </c>
      <c r="D20" s="4">
        <v>0</v>
      </c>
      <c r="E20" s="4">
        <v>0</v>
      </c>
    </row>
    <row r="21" spans="1:5">
      <c r="A21" s="2" t="s">
        <v>29</v>
      </c>
      <c r="B21" s="4">
        <v>0</v>
      </c>
      <c r="C21" s="4">
        <v>0</v>
      </c>
      <c r="D21" s="4">
        <v>0</v>
      </c>
      <c r="E21" s="4">
        <v>0</v>
      </c>
    </row>
    <row r="22" spans="1:5">
      <c r="A22" s="2" t="s">
        <v>30</v>
      </c>
      <c r="B22" s="4">
        <v>0</v>
      </c>
      <c r="C22" s="4">
        <v>0</v>
      </c>
      <c r="D22" s="4">
        <v>0</v>
      </c>
      <c r="E22" s="4">
        <v>0</v>
      </c>
    </row>
    <row r="23" spans="1:5" ht="30">
      <c r="A23" s="2" t="s">
        <v>31</v>
      </c>
      <c r="B23" s="6">
        <v>1609</v>
      </c>
      <c r="C23" s="6">
        <v>1779</v>
      </c>
      <c r="D23" s="6">
        <v>3338</v>
      </c>
      <c r="E23" s="6">
        <v>3464</v>
      </c>
    </row>
    <row r="24" spans="1:5" ht="30">
      <c r="A24" s="2" t="s">
        <v>32</v>
      </c>
      <c r="B24" s="4">
        <v>0</v>
      </c>
      <c r="C24" s="4">
        <v>0</v>
      </c>
      <c r="D24" s="4">
        <v>0</v>
      </c>
      <c r="E24" s="4">
        <v>0</v>
      </c>
    </row>
    <row r="25" spans="1:5">
      <c r="A25" s="2" t="s">
        <v>33</v>
      </c>
      <c r="B25" s="6">
        <v>-1609</v>
      </c>
      <c r="C25" s="6">
        <v>-1779</v>
      </c>
      <c r="D25" s="6">
        <v>-3338</v>
      </c>
      <c r="E25" s="6">
        <v>-3464</v>
      </c>
    </row>
    <row r="26" spans="1:5">
      <c r="A26" s="2" t="s">
        <v>34</v>
      </c>
      <c r="B26" s="6">
        <v>4535</v>
      </c>
      <c r="C26" s="6">
        <v>4749</v>
      </c>
      <c r="D26" s="6">
        <v>8883</v>
      </c>
      <c r="E26" s="6">
        <v>9559</v>
      </c>
    </row>
    <row r="27" spans="1:5">
      <c r="A27" s="2" t="s">
        <v>35</v>
      </c>
      <c r="B27" s="6">
        <v>-2260</v>
      </c>
      <c r="C27" s="6">
        <v>5118</v>
      </c>
      <c r="D27" s="6">
        <v>-4492</v>
      </c>
      <c r="E27" s="6">
        <v>5819</v>
      </c>
    </row>
    <row r="28" spans="1:5" ht="45">
      <c r="A28" s="2" t="s">
        <v>457</v>
      </c>
      <c r="B28" s="6">
        <v>-8404</v>
      </c>
      <c r="C28" s="6">
        <v>-1410</v>
      </c>
      <c r="D28" s="6">
        <v>-16713</v>
      </c>
      <c r="E28" s="6">
        <v>-7204</v>
      </c>
    </row>
    <row r="29" spans="1:5">
      <c r="A29" s="2" t="s">
        <v>185</v>
      </c>
      <c r="B29" s="6">
        <v>-3505</v>
      </c>
      <c r="C29" s="4">
        <v>-759</v>
      </c>
      <c r="D29" s="6">
        <v>-6984</v>
      </c>
      <c r="E29" s="6">
        <v>-2772</v>
      </c>
    </row>
    <row r="30" spans="1:5">
      <c r="A30" s="2" t="s">
        <v>450</v>
      </c>
      <c r="B30" s="6">
        <v>71663</v>
      </c>
      <c r="C30" s="6">
        <v>64661</v>
      </c>
      <c r="D30" s="6">
        <v>134016</v>
      </c>
      <c r="E30" s="6">
        <v>136277</v>
      </c>
    </row>
    <row r="31" spans="1:5">
      <c r="A31" s="2" t="s">
        <v>38</v>
      </c>
      <c r="B31" s="4" t="s">
        <v>4</v>
      </c>
      <c r="C31" s="6">
        <v>64010</v>
      </c>
      <c r="D31" s="4" t="s">
        <v>4</v>
      </c>
      <c r="E31" s="6">
        <v>131845</v>
      </c>
    </row>
    <row r="32" spans="1:5" ht="30">
      <c r="A32" s="2" t="s">
        <v>39</v>
      </c>
      <c r="B32" s="4" t="s">
        <v>4</v>
      </c>
      <c r="C32" s="4">
        <v>0</v>
      </c>
      <c r="D32" s="4" t="s">
        <v>4</v>
      </c>
      <c r="E32" s="4">
        <v>0</v>
      </c>
    </row>
    <row r="33" spans="1:5">
      <c r="A33" s="2" t="s">
        <v>40</v>
      </c>
      <c r="B33" s="6">
        <v>66764</v>
      </c>
      <c r="C33" s="6">
        <v>64010</v>
      </c>
      <c r="D33" s="6">
        <v>124287</v>
      </c>
      <c r="E33" s="6">
        <v>131845</v>
      </c>
    </row>
    <row r="34" spans="1:5">
      <c r="A34" s="2" t="s">
        <v>59</v>
      </c>
      <c r="B34" s="6">
        <v>9548</v>
      </c>
      <c r="C34" s="4">
        <v>-614</v>
      </c>
      <c r="D34" s="6">
        <v>11279</v>
      </c>
      <c r="E34" s="6">
        <v>-17306</v>
      </c>
    </row>
    <row r="35" spans="1:5">
      <c r="A35" s="2" t="s">
        <v>60</v>
      </c>
      <c r="B35" s="6">
        <v>76312</v>
      </c>
      <c r="C35" s="6">
        <v>63396</v>
      </c>
      <c r="D35" s="6">
        <v>135566</v>
      </c>
      <c r="E35" s="6">
        <v>114539</v>
      </c>
    </row>
    <row r="36" spans="1:5">
      <c r="A36" s="2" t="s">
        <v>759</v>
      </c>
      <c r="B36" s="4" t="s">
        <v>4</v>
      </c>
      <c r="C36" s="4" t="s">
        <v>4</v>
      </c>
      <c r="D36" s="4" t="s">
        <v>4</v>
      </c>
      <c r="E36" s="4" t="s">
        <v>4</v>
      </c>
    </row>
    <row r="37" spans="1:5">
      <c r="A37" s="2" t="s">
        <v>28</v>
      </c>
      <c r="B37" s="6">
        <v>239631</v>
      </c>
      <c r="C37" s="6">
        <v>233955</v>
      </c>
      <c r="D37" s="6">
        <v>447905</v>
      </c>
      <c r="E37" s="6">
        <v>454020</v>
      </c>
    </row>
    <row r="38" spans="1:5">
      <c r="A38" s="2" t="s">
        <v>29</v>
      </c>
      <c r="B38" s="6">
        <v>117140</v>
      </c>
      <c r="C38" s="6">
        <v>122851</v>
      </c>
      <c r="D38" s="6">
        <v>218814</v>
      </c>
      <c r="E38" s="6">
        <v>234145</v>
      </c>
    </row>
    <row r="39" spans="1:5">
      <c r="A39" s="2" t="s">
        <v>30</v>
      </c>
      <c r="B39" s="6">
        <v>122491</v>
      </c>
      <c r="C39" s="6">
        <v>111104</v>
      </c>
      <c r="D39" s="6">
        <v>229091</v>
      </c>
      <c r="E39" s="6">
        <v>219875</v>
      </c>
    </row>
    <row r="40" spans="1:5" ht="30">
      <c r="A40" s="2" t="s">
        <v>31</v>
      </c>
      <c r="B40" s="6">
        <v>22131</v>
      </c>
      <c r="C40" s="6">
        <v>22059</v>
      </c>
      <c r="D40" s="6">
        <v>43010</v>
      </c>
      <c r="E40" s="6">
        <v>43135</v>
      </c>
    </row>
    <row r="41" spans="1:5" ht="30">
      <c r="A41" s="2" t="s">
        <v>32</v>
      </c>
      <c r="B41" s="6">
        <v>25604</v>
      </c>
      <c r="C41" s="6">
        <v>24104</v>
      </c>
      <c r="D41" s="6">
        <v>47634</v>
      </c>
      <c r="E41" s="6">
        <v>46057</v>
      </c>
    </row>
    <row r="42" spans="1:5">
      <c r="A42" s="2" t="s">
        <v>33</v>
      </c>
      <c r="B42" s="6">
        <v>74756</v>
      </c>
      <c r="C42" s="6">
        <v>64941</v>
      </c>
      <c r="D42" s="6">
        <v>138447</v>
      </c>
      <c r="E42" s="6">
        <v>130683</v>
      </c>
    </row>
    <row r="43" spans="1:5">
      <c r="A43" s="2" t="s">
        <v>34</v>
      </c>
      <c r="B43" s="6">
        <v>-1028</v>
      </c>
      <c r="C43" s="6">
        <v>-1072</v>
      </c>
      <c r="D43" s="6">
        <v>-2010</v>
      </c>
      <c r="E43" s="6">
        <v>-2010</v>
      </c>
    </row>
    <row r="44" spans="1:5">
      <c r="A44" s="2" t="s">
        <v>35</v>
      </c>
      <c r="B44" s="4">
        <v>-36</v>
      </c>
      <c r="C44" s="4">
        <v>-1</v>
      </c>
      <c r="D44" s="4">
        <v>-61</v>
      </c>
      <c r="E44" s="4">
        <v>-6</v>
      </c>
    </row>
    <row r="45" spans="1:5" ht="45">
      <c r="A45" s="2" t="s">
        <v>457</v>
      </c>
      <c r="B45" s="6">
        <v>75748</v>
      </c>
      <c r="C45" s="6">
        <v>66012</v>
      </c>
      <c r="D45" s="6">
        <v>140396</v>
      </c>
      <c r="E45" s="6">
        <v>132687</v>
      </c>
    </row>
    <row r="46" spans="1:5">
      <c r="A46" s="2" t="s">
        <v>185</v>
      </c>
      <c r="B46" s="6">
        <v>27556</v>
      </c>
      <c r="C46" s="6">
        <v>16898</v>
      </c>
      <c r="D46" s="6">
        <v>49207</v>
      </c>
      <c r="E46" s="6">
        <v>41796</v>
      </c>
    </row>
    <row r="47" spans="1:5">
      <c r="A47" s="2" t="s">
        <v>450</v>
      </c>
      <c r="B47" s="4">
        <v>0</v>
      </c>
      <c r="C47" s="4">
        <v>0</v>
      </c>
      <c r="D47" s="4">
        <v>0</v>
      </c>
      <c r="E47" s="4">
        <v>0</v>
      </c>
    </row>
    <row r="48" spans="1:5">
      <c r="A48" s="2" t="s">
        <v>38</v>
      </c>
      <c r="B48" s="4" t="s">
        <v>4</v>
      </c>
      <c r="C48" s="6">
        <v>49114</v>
      </c>
      <c r="D48" s="4" t="s">
        <v>4</v>
      </c>
      <c r="E48" s="6">
        <v>90891</v>
      </c>
    </row>
    <row r="49" spans="1:5" ht="30">
      <c r="A49" s="2" t="s">
        <v>39</v>
      </c>
      <c r="B49" s="4" t="s">
        <v>4</v>
      </c>
      <c r="C49" s="4">
        <v>0</v>
      </c>
      <c r="D49" s="4" t="s">
        <v>4</v>
      </c>
      <c r="E49" s="4">
        <v>0</v>
      </c>
    </row>
    <row r="50" spans="1:5">
      <c r="A50" s="2" t="s">
        <v>40</v>
      </c>
      <c r="B50" s="6">
        <v>48192</v>
      </c>
      <c r="C50" s="6">
        <v>49114</v>
      </c>
      <c r="D50" s="6">
        <v>91189</v>
      </c>
      <c r="E50" s="6">
        <v>90891</v>
      </c>
    </row>
    <row r="51" spans="1:5">
      <c r="A51" s="2" t="s">
        <v>59</v>
      </c>
      <c r="B51" s="6">
        <v>1448</v>
      </c>
      <c r="C51" s="4">
        <v>665</v>
      </c>
      <c r="D51" s="6">
        <v>1993</v>
      </c>
      <c r="E51" s="6">
        <v>-3105</v>
      </c>
    </row>
    <row r="52" spans="1:5">
      <c r="A52" s="2" t="s">
        <v>60</v>
      </c>
      <c r="B52" s="6">
        <v>49640</v>
      </c>
      <c r="C52" s="6">
        <v>49779</v>
      </c>
      <c r="D52" s="6">
        <v>93182</v>
      </c>
      <c r="E52" s="6">
        <v>87786</v>
      </c>
    </row>
    <row r="53" spans="1:5">
      <c r="A53" s="2" t="s">
        <v>761</v>
      </c>
      <c r="B53" s="4" t="s">
        <v>4</v>
      </c>
      <c r="C53" s="4" t="s">
        <v>4</v>
      </c>
      <c r="D53" s="4" t="s">
        <v>4</v>
      </c>
      <c r="E53" s="4" t="s">
        <v>4</v>
      </c>
    </row>
    <row r="54" spans="1:5">
      <c r="A54" s="2" t="s">
        <v>28</v>
      </c>
      <c r="B54" s="6">
        <v>380807</v>
      </c>
      <c r="C54" s="6">
        <v>349824</v>
      </c>
      <c r="D54" s="6">
        <v>748955</v>
      </c>
      <c r="E54" s="6">
        <v>689509</v>
      </c>
    </row>
    <row r="55" spans="1:5">
      <c r="A55" s="2" t="s">
        <v>29</v>
      </c>
      <c r="B55" s="6">
        <v>322552</v>
      </c>
      <c r="C55" s="6">
        <v>291500</v>
      </c>
      <c r="D55" s="6">
        <v>635370</v>
      </c>
      <c r="E55" s="6">
        <v>571549</v>
      </c>
    </row>
    <row r="56" spans="1:5">
      <c r="A56" s="2" t="s">
        <v>30</v>
      </c>
      <c r="B56" s="6">
        <v>58255</v>
      </c>
      <c r="C56" s="6">
        <v>58324</v>
      </c>
      <c r="D56" s="6">
        <v>113585</v>
      </c>
      <c r="E56" s="6">
        <v>117960</v>
      </c>
    </row>
    <row r="57" spans="1:5" ht="30">
      <c r="A57" s="2" t="s">
        <v>31</v>
      </c>
      <c r="B57" s="6">
        <v>17173</v>
      </c>
      <c r="C57" s="6">
        <v>16083</v>
      </c>
      <c r="D57" s="6">
        <v>34113</v>
      </c>
      <c r="E57" s="6">
        <v>34263</v>
      </c>
    </row>
    <row r="58" spans="1:5" ht="30">
      <c r="A58" s="2" t="s">
        <v>32</v>
      </c>
      <c r="B58" s="6">
        <v>9763</v>
      </c>
      <c r="C58" s="6">
        <v>12325</v>
      </c>
      <c r="D58" s="6">
        <v>19940</v>
      </c>
      <c r="E58" s="6">
        <v>21393</v>
      </c>
    </row>
    <row r="59" spans="1:5">
      <c r="A59" s="2" t="s">
        <v>33</v>
      </c>
      <c r="B59" s="6">
        <v>31319</v>
      </c>
      <c r="C59" s="6">
        <v>29916</v>
      </c>
      <c r="D59" s="6">
        <v>59532</v>
      </c>
      <c r="E59" s="6">
        <v>62304</v>
      </c>
    </row>
    <row r="60" spans="1:5">
      <c r="A60" s="2" t="s">
        <v>34</v>
      </c>
      <c r="B60" s="4">
        <v>839</v>
      </c>
      <c r="C60" s="4">
        <v>896</v>
      </c>
      <c r="D60" s="6">
        <v>1637</v>
      </c>
      <c r="E60" s="6">
        <v>1806</v>
      </c>
    </row>
    <row r="61" spans="1:5">
      <c r="A61" s="2" t="s">
        <v>35</v>
      </c>
      <c r="B61" s="4">
        <v>93</v>
      </c>
      <c r="C61" s="4">
        <v>257</v>
      </c>
      <c r="D61" s="4">
        <v>134</v>
      </c>
      <c r="E61" s="4">
        <v>308</v>
      </c>
    </row>
    <row r="62" spans="1:5" ht="45">
      <c r="A62" s="2" t="s">
        <v>457</v>
      </c>
      <c r="B62" s="6">
        <v>30573</v>
      </c>
      <c r="C62" s="6">
        <v>29277</v>
      </c>
      <c r="D62" s="6">
        <v>58029</v>
      </c>
      <c r="E62" s="6">
        <v>60806</v>
      </c>
    </row>
    <row r="63" spans="1:5">
      <c r="A63" s="2" t="s">
        <v>185</v>
      </c>
      <c r="B63" s="6">
        <v>7102</v>
      </c>
      <c r="C63" s="6">
        <v>13356</v>
      </c>
      <c r="D63" s="6">
        <v>15202</v>
      </c>
      <c r="E63" s="6">
        <v>15940</v>
      </c>
    </row>
    <row r="64" spans="1:5">
      <c r="A64" s="2" t="s">
        <v>450</v>
      </c>
      <c r="B64" s="4">
        <v>0</v>
      </c>
      <c r="C64" s="4">
        <v>0</v>
      </c>
      <c r="D64" s="4">
        <v>0</v>
      </c>
      <c r="E64" s="4">
        <v>0</v>
      </c>
    </row>
    <row r="65" spans="1:5">
      <c r="A65" s="2" t="s">
        <v>38</v>
      </c>
      <c r="B65" s="4" t="s">
        <v>4</v>
      </c>
      <c r="C65" s="6">
        <v>15921</v>
      </c>
      <c r="D65" s="4" t="s">
        <v>4</v>
      </c>
      <c r="E65" s="6">
        <v>44866</v>
      </c>
    </row>
    <row r="66" spans="1:5" ht="30">
      <c r="A66" s="2" t="s">
        <v>39</v>
      </c>
      <c r="B66" s="4" t="s">
        <v>4</v>
      </c>
      <c r="C66" s="4">
        <v>-374</v>
      </c>
      <c r="D66" s="4" t="s">
        <v>4</v>
      </c>
      <c r="E66" s="4">
        <v>520</v>
      </c>
    </row>
    <row r="67" spans="1:5">
      <c r="A67" s="2" t="s">
        <v>40</v>
      </c>
      <c r="B67" s="6">
        <v>23471</v>
      </c>
      <c r="C67" s="6">
        <v>15547</v>
      </c>
      <c r="D67" s="6">
        <v>42827</v>
      </c>
      <c r="E67" s="6">
        <v>45386</v>
      </c>
    </row>
    <row r="68" spans="1:5">
      <c r="A68" s="2" t="s">
        <v>59</v>
      </c>
      <c r="B68" s="6">
        <v>7758</v>
      </c>
      <c r="C68" s="6">
        <v>-2102</v>
      </c>
      <c r="D68" s="6">
        <v>8602</v>
      </c>
      <c r="E68" s="6">
        <v>-15847</v>
      </c>
    </row>
    <row r="69" spans="1:5">
      <c r="A69" s="2" t="s">
        <v>60</v>
      </c>
      <c r="B69" s="6">
        <v>31229</v>
      </c>
      <c r="C69" s="6">
        <v>13445</v>
      </c>
      <c r="D69" s="6">
        <v>51429</v>
      </c>
      <c r="E69" s="6">
        <v>29539</v>
      </c>
    </row>
    <row r="70" spans="1:5" ht="30">
      <c r="A70" s="2" t="s">
        <v>764</v>
      </c>
      <c r="B70" s="4" t="s">
        <v>4</v>
      </c>
      <c r="C70" s="4" t="s">
        <v>4</v>
      </c>
      <c r="D70" s="4" t="s">
        <v>4</v>
      </c>
      <c r="E70" s="4" t="s">
        <v>4</v>
      </c>
    </row>
    <row r="71" spans="1:5">
      <c r="A71" s="2" t="s">
        <v>28</v>
      </c>
      <c r="B71" s="4">
        <v>0</v>
      </c>
      <c r="C71" s="4">
        <v>0</v>
      </c>
      <c r="D71" s="4">
        <v>0</v>
      </c>
      <c r="E71" s="4">
        <v>0</v>
      </c>
    </row>
    <row r="72" spans="1:5">
      <c r="A72" s="2" t="s">
        <v>29</v>
      </c>
      <c r="B72" s="4">
        <v>0</v>
      </c>
      <c r="C72" s="4">
        <v>0</v>
      </c>
      <c r="D72" s="4">
        <v>0</v>
      </c>
      <c r="E72" s="4">
        <v>0</v>
      </c>
    </row>
    <row r="73" spans="1:5">
      <c r="A73" s="2" t="s">
        <v>30</v>
      </c>
      <c r="B73" s="4">
        <v>0</v>
      </c>
      <c r="C73" s="4">
        <v>0</v>
      </c>
      <c r="D73" s="4">
        <v>0</v>
      </c>
      <c r="E73" s="4">
        <v>0</v>
      </c>
    </row>
    <row r="74" spans="1:5" ht="30">
      <c r="A74" s="2" t="s">
        <v>31</v>
      </c>
      <c r="B74" s="4">
        <v>0</v>
      </c>
      <c r="C74" s="4">
        <v>0</v>
      </c>
      <c r="D74" s="4">
        <v>0</v>
      </c>
      <c r="E74" s="4">
        <v>0</v>
      </c>
    </row>
    <row r="75" spans="1:5" ht="30">
      <c r="A75" s="2" t="s">
        <v>32</v>
      </c>
      <c r="B75" s="4">
        <v>0</v>
      </c>
      <c r="C75" s="4">
        <v>0</v>
      </c>
      <c r="D75" s="4">
        <v>0</v>
      </c>
      <c r="E75" s="4">
        <v>0</v>
      </c>
    </row>
    <row r="76" spans="1:5">
      <c r="A76" s="2" t="s">
        <v>33</v>
      </c>
      <c r="B76" s="4">
        <v>0</v>
      </c>
      <c r="C76" s="4">
        <v>0</v>
      </c>
      <c r="D76" s="4">
        <v>0</v>
      </c>
      <c r="E76" s="4">
        <v>0</v>
      </c>
    </row>
    <row r="77" spans="1:5">
      <c r="A77" s="2" t="s">
        <v>34</v>
      </c>
      <c r="B77" s="4">
        <v>0</v>
      </c>
      <c r="C77" s="4">
        <v>0</v>
      </c>
      <c r="D77" s="4">
        <v>0</v>
      </c>
      <c r="E77" s="4">
        <v>0</v>
      </c>
    </row>
    <row r="78" spans="1:5">
      <c r="A78" s="2" t="s">
        <v>35</v>
      </c>
      <c r="B78" s="4">
        <v>0</v>
      </c>
      <c r="C78" s="4">
        <v>0</v>
      </c>
      <c r="D78" s="4">
        <v>0</v>
      </c>
      <c r="E78" s="4">
        <v>0</v>
      </c>
    </row>
    <row r="79" spans="1:5" ht="45">
      <c r="A79" s="2" t="s">
        <v>457</v>
      </c>
      <c r="B79" s="4">
        <v>0</v>
      </c>
      <c r="C79" s="4">
        <v>0</v>
      </c>
      <c r="D79" s="4">
        <v>0</v>
      </c>
      <c r="E79" s="4">
        <v>0</v>
      </c>
    </row>
    <row r="80" spans="1:5">
      <c r="A80" s="2" t="s">
        <v>185</v>
      </c>
      <c r="B80" s="4">
        <v>0</v>
      </c>
      <c r="C80" s="4">
        <v>0</v>
      </c>
      <c r="D80" s="4">
        <v>0</v>
      </c>
      <c r="E80" s="4">
        <v>0</v>
      </c>
    </row>
    <row r="81" spans="1:5">
      <c r="A81" s="2" t="s">
        <v>450</v>
      </c>
      <c r="B81" s="6">
        <v>-71663</v>
      </c>
      <c r="C81" s="6">
        <v>-64661</v>
      </c>
      <c r="D81" s="6">
        <v>-134016</v>
      </c>
      <c r="E81" s="6">
        <v>-136277</v>
      </c>
    </row>
    <row r="82" spans="1:5">
      <c r="A82" s="2" t="s">
        <v>38</v>
      </c>
      <c r="B82" s="4" t="s">
        <v>4</v>
      </c>
      <c r="C82" s="6">
        <v>-64661</v>
      </c>
      <c r="D82" s="4" t="s">
        <v>4</v>
      </c>
      <c r="E82" s="6">
        <v>-136277</v>
      </c>
    </row>
    <row r="83" spans="1:5" ht="30">
      <c r="A83" s="2" t="s">
        <v>39</v>
      </c>
      <c r="B83" s="4" t="s">
        <v>4</v>
      </c>
      <c r="C83" s="4">
        <v>0</v>
      </c>
      <c r="D83" s="4" t="s">
        <v>4</v>
      </c>
      <c r="E83" s="4">
        <v>0</v>
      </c>
    </row>
    <row r="84" spans="1:5">
      <c r="A84" s="2" t="s">
        <v>40</v>
      </c>
      <c r="B84" s="6">
        <v>-71663</v>
      </c>
      <c r="C84" s="6">
        <v>-64661</v>
      </c>
      <c r="D84" s="6">
        <v>-134016</v>
      </c>
      <c r="E84" s="6">
        <v>-136277</v>
      </c>
    </row>
    <row r="85" spans="1:5">
      <c r="A85" s="2" t="s">
        <v>59</v>
      </c>
      <c r="B85" s="6">
        <v>-9206</v>
      </c>
      <c r="C85" s="6">
        <v>1437</v>
      </c>
      <c r="D85" s="6">
        <v>-10595</v>
      </c>
      <c r="E85" s="6">
        <v>18952</v>
      </c>
    </row>
    <row r="86" spans="1:5">
      <c r="A86" s="2" t="s">
        <v>60</v>
      </c>
      <c r="B86" s="8">
        <v>-80869</v>
      </c>
      <c r="C86" s="8">
        <v>-63224</v>
      </c>
      <c r="D86" s="8">
        <v>-144611</v>
      </c>
      <c r="E86" s="8">
        <v>-117325</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6"/>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45">
      <c r="A1" s="1" t="s">
        <v>765</v>
      </c>
      <c r="B1" s="7" t="s">
        <v>2</v>
      </c>
      <c r="C1" s="7" t="s">
        <v>72</v>
      </c>
      <c r="D1" s="7" t="s">
        <v>26</v>
      </c>
      <c r="E1" s="7" t="s">
        <v>738</v>
      </c>
    </row>
    <row r="2" spans="1:5" ht="30">
      <c r="A2" s="1" t="s">
        <v>47</v>
      </c>
      <c r="B2" s="7"/>
      <c r="C2" s="7"/>
      <c r="D2" s="7"/>
      <c r="E2" s="7"/>
    </row>
    <row r="3" spans="1:5">
      <c r="A3" s="3" t="s">
        <v>484</v>
      </c>
      <c r="B3" s="4" t="s">
        <v>4</v>
      </c>
      <c r="C3" s="4" t="s">
        <v>4</v>
      </c>
      <c r="D3" s="4" t="s">
        <v>4</v>
      </c>
      <c r="E3" s="4" t="s">
        <v>4</v>
      </c>
    </row>
    <row r="4" spans="1:5">
      <c r="A4" s="2" t="s">
        <v>74</v>
      </c>
      <c r="B4" s="8">
        <v>113644</v>
      </c>
      <c r="C4" s="8">
        <v>238703</v>
      </c>
      <c r="D4" s="8">
        <v>73545</v>
      </c>
      <c r="E4" s="8">
        <v>89129</v>
      </c>
    </row>
    <row r="5" spans="1:5" ht="30">
      <c r="A5" s="2" t="s">
        <v>485</v>
      </c>
      <c r="B5" s="6">
        <v>347630</v>
      </c>
      <c r="C5" s="6">
        <v>309847</v>
      </c>
      <c r="D5" s="4" t="s">
        <v>4</v>
      </c>
      <c r="E5" s="4" t="s">
        <v>4</v>
      </c>
    </row>
    <row r="6" spans="1:5" ht="30">
      <c r="A6" s="2" t="s">
        <v>486</v>
      </c>
      <c r="B6" s="4">
        <v>0</v>
      </c>
      <c r="C6" s="4">
        <v>0</v>
      </c>
      <c r="D6" s="4" t="s">
        <v>4</v>
      </c>
      <c r="E6" s="4" t="s">
        <v>4</v>
      </c>
    </row>
    <row r="7" spans="1:5">
      <c r="A7" s="2" t="s">
        <v>488</v>
      </c>
      <c r="B7" s="6">
        <v>329383</v>
      </c>
      <c r="C7" s="6">
        <v>307518</v>
      </c>
      <c r="D7" s="4" t="s">
        <v>4</v>
      </c>
      <c r="E7" s="4" t="s">
        <v>4</v>
      </c>
    </row>
    <row r="8" spans="1:5">
      <c r="A8" s="2" t="s">
        <v>81</v>
      </c>
      <c r="B8" s="6">
        <v>6346</v>
      </c>
      <c r="C8" s="6">
        <v>8267</v>
      </c>
      <c r="D8" s="4" t="s">
        <v>4</v>
      </c>
      <c r="E8" s="4" t="s">
        <v>4</v>
      </c>
    </row>
    <row r="9" spans="1:5" ht="30">
      <c r="A9" s="2" t="s">
        <v>82</v>
      </c>
      <c r="B9" s="6">
        <v>36029</v>
      </c>
      <c r="C9" s="6">
        <v>32984</v>
      </c>
      <c r="D9" s="4" t="s">
        <v>4</v>
      </c>
      <c r="E9" s="4" t="s">
        <v>4</v>
      </c>
    </row>
    <row r="10" spans="1:5">
      <c r="A10" s="2" t="s">
        <v>83</v>
      </c>
      <c r="B10" s="6">
        <v>833032</v>
      </c>
      <c r="C10" s="6">
        <v>897319</v>
      </c>
      <c r="D10" s="4" t="s">
        <v>4</v>
      </c>
      <c r="E10" s="4" t="s">
        <v>4</v>
      </c>
    </row>
    <row r="11" spans="1:5" ht="30">
      <c r="A11" s="2" t="s">
        <v>486</v>
      </c>
      <c r="B11" s="4">
        <v>0</v>
      </c>
      <c r="C11" s="4">
        <v>0</v>
      </c>
      <c r="D11" s="4" t="s">
        <v>4</v>
      </c>
      <c r="E11" s="4" t="s">
        <v>4</v>
      </c>
    </row>
    <row r="12" spans="1:5">
      <c r="A12" s="2" t="s">
        <v>84</v>
      </c>
      <c r="B12" s="6">
        <v>1003519</v>
      </c>
      <c r="C12" s="6">
        <v>985196</v>
      </c>
      <c r="D12" s="4" t="s">
        <v>4</v>
      </c>
      <c r="E12" s="4" t="s">
        <v>4</v>
      </c>
    </row>
    <row r="13" spans="1:5" ht="30">
      <c r="A13" s="2" t="s">
        <v>85</v>
      </c>
      <c r="B13" s="6">
        <v>713072</v>
      </c>
      <c r="C13" s="6">
        <v>700160</v>
      </c>
      <c r="D13" s="4" t="s">
        <v>4</v>
      </c>
      <c r="E13" s="4" t="s">
        <v>4</v>
      </c>
    </row>
    <row r="14" spans="1:5">
      <c r="A14" s="2" t="s">
        <v>86</v>
      </c>
      <c r="B14" s="6">
        <v>290447</v>
      </c>
      <c r="C14" s="6">
        <v>285036</v>
      </c>
      <c r="D14" s="4" t="s">
        <v>4</v>
      </c>
      <c r="E14" s="4" t="s">
        <v>4</v>
      </c>
    </row>
    <row r="15" spans="1:5" ht="30">
      <c r="A15" s="2" t="s">
        <v>492</v>
      </c>
      <c r="B15" s="4">
        <v>0</v>
      </c>
      <c r="C15" s="4">
        <v>0</v>
      </c>
      <c r="D15" s="4" t="s">
        <v>4</v>
      </c>
      <c r="E15" s="4" t="s">
        <v>4</v>
      </c>
    </row>
    <row r="16" spans="1:5">
      <c r="A16" s="2" t="s">
        <v>87</v>
      </c>
      <c r="B16" s="6">
        <v>61882</v>
      </c>
      <c r="C16" s="6">
        <v>55087</v>
      </c>
      <c r="D16" s="4" t="s">
        <v>4</v>
      </c>
      <c r="E16" s="4" t="s">
        <v>4</v>
      </c>
    </row>
    <row r="17" spans="1:5">
      <c r="A17" s="2" t="s">
        <v>81</v>
      </c>
      <c r="B17" s="6">
        <v>21730</v>
      </c>
      <c r="C17" s="6">
        <v>22961</v>
      </c>
      <c r="D17" s="4" t="s">
        <v>4</v>
      </c>
      <c r="E17" s="4" t="s">
        <v>4</v>
      </c>
    </row>
    <row r="18" spans="1:5" ht="30">
      <c r="A18" s="2" t="s">
        <v>88</v>
      </c>
      <c r="B18" s="6">
        <v>20338</v>
      </c>
      <c r="C18" s="6">
        <v>23319</v>
      </c>
      <c r="D18" s="4" t="s">
        <v>4</v>
      </c>
      <c r="E18" s="4" t="s">
        <v>4</v>
      </c>
    </row>
    <row r="19" spans="1:5">
      <c r="A19" s="2" t="s">
        <v>89</v>
      </c>
      <c r="B19" s="6">
        <v>44921</v>
      </c>
      <c r="C19" s="6">
        <v>43552</v>
      </c>
      <c r="D19" s="4" t="s">
        <v>4</v>
      </c>
      <c r="E19" s="4" t="s">
        <v>4</v>
      </c>
    </row>
    <row r="20" spans="1:5">
      <c r="A20" s="2" t="s">
        <v>90</v>
      </c>
      <c r="B20" s="6">
        <v>1272350</v>
      </c>
      <c r="C20" s="6">
        <v>1327274</v>
      </c>
      <c r="D20" s="4" t="s">
        <v>4</v>
      </c>
      <c r="E20" s="4" t="s">
        <v>4</v>
      </c>
    </row>
    <row r="21" spans="1:5" ht="30">
      <c r="A21" s="3" t="s">
        <v>766</v>
      </c>
      <c r="B21" s="4" t="s">
        <v>4</v>
      </c>
      <c r="C21" s="4" t="s">
        <v>4</v>
      </c>
      <c r="D21" s="4" t="s">
        <v>4</v>
      </c>
      <c r="E21" s="4" t="s">
        <v>4</v>
      </c>
    </row>
    <row r="22" spans="1:5">
      <c r="A22" s="2" t="s">
        <v>92</v>
      </c>
      <c r="B22" s="6">
        <v>137479</v>
      </c>
      <c r="C22" s="6">
        <v>134132</v>
      </c>
      <c r="D22" s="4" t="s">
        <v>4</v>
      </c>
      <c r="E22" s="4" t="s">
        <v>4</v>
      </c>
    </row>
    <row r="23" spans="1:5">
      <c r="A23" s="2" t="s">
        <v>93</v>
      </c>
      <c r="B23" s="6">
        <v>73006</v>
      </c>
      <c r="C23" s="6">
        <v>77992</v>
      </c>
      <c r="D23" s="4" t="s">
        <v>4</v>
      </c>
      <c r="E23" s="4" t="s">
        <v>4</v>
      </c>
    </row>
    <row r="24" spans="1:5">
      <c r="A24" s="2" t="s">
        <v>94</v>
      </c>
      <c r="B24" s="6">
        <v>12578</v>
      </c>
      <c r="C24" s="6">
        <v>12996</v>
      </c>
      <c r="D24" s="4" t="s">
        <v>4</v>
      </c>
      <c r="E24" s="4" t="s">
        <v>4</v>
      </c>
    </row>
    <row r="25" spans="1:5">
      <c r="A25" s="2" t="s">
        <v>497</v>
      </c>
      <c r="B25" s="4">
        <v>0</v>
      </c>
      <c r="C25" s="4">
        <v>0</v>
      </c>
      <c r="D25" s="4" t="s">
        <v>4</v>
      </c>
      <c r="E25" s="4" t="s">
        <v>4</v>
      </c>
    </row>
    <row r="26" spans="1:5">
      <c r="A26" s="2" t="s">
        <v>95</v>
      </c>
      <c r="B26" s="6">
        <v>11972</v>
      </c>
      <c r="C26" s="6">
        <v>11419</v>
      </c>
      <c r="D26" s="4" t="s">
        <v>4</v>
      </c>
      <c r="E26" s="4" t="s">
        <v>4</v>
      </c>
    </row>
    <row r="27" spans="1:5">
      <c r="A27" s="2" t="s">
        <v>96</v>
      </c>
      <c r="B27" s="6">
        <v>11023</v>
      </c>
      <c r="C27" s="6">
        <v>11075</v>
      </c>
      <c r="D27" s="4" t="s">
        <v>4</v>
      </c>
      <c r="E27" s="4" t="s">
        <v>4</v>
      </c>
    </row>
    <row r="28" spans="1:5">
      <c r="A28" s="2" t="s">
        <v>97</v>
      </c>
      <c r="B28" s="6">
        <v>246058</v>
      </c>
      <c r="C28" s="6">
        <v>247614</v>
      </c>
      <c r="D28" s="4" t="s">
        <v>4</v>
      </c>
      <c r="E28" s="4" t="s">
        <v>4</v>
      </c>
    </row>
    <row r="29" spans="1:5">
      <c r="A29" s="2" t="s">
        <v>98</v>
      </c>
      <c r="B29" s="6">
        <v>353497</v>
      </c>
      <c r="C29" s="6">
        <v>349467</v>
      </c>
      <c r="D29" s="4" t="s">
        <v>4</v>
      </c>
      <c r="E29" s="4" t="s">
        <v>4</v>
      </c>
    </row>
    <row r="30" spans="1:5">
      <c r="A30" s="2" t="s">
        <v>497</v>
      </c>
      <c r="B30" s="4">
        <v>0</v>
      </c>
      <c r="C30" s="4">
        <v>0</v>
      </c>
      <c r="D30" s="4" t="s">
        <v>4</v>
      </c>
      <c r="E30" s="4" t="s">
        <v>4</v>
      </c>
    </row>
    <row r="31" spans="1:5">
      <c r="A31" s="2" t="s">
        <v>99</v>
      </c>
      <c r="B31" s="6">
        <v>159298</v>
      </c>
      <c r="C31" s="6">
        <v>157745</v>
      </c>
      <c r="D31" s="4" t="s">
        <v>4</v>
      </c>
      <c r="E31" s="4" t="s">
        <v>4</v>
      </c>
    </row>
    <row r="32" spans="1:5">
      <c r="A32" s="2" t="s">
        <v>100</v>
      </c>
      <c r="B32" s="6">
        <v>758853</v>
      </c>
      <c r="C32" s="6">
        <v>754826</v>
      </c>
      <c r="D32" s="4" t="s">
        <v>4</v>
      </c>
      <c r="E32" s="4" t="s">
        <v>4</v>
      </c>
    </row>
    <row r="33" spans="1:5">
      <c r="A33" s="3" t="s">
        <v>102</v>
      </c>
      <c r="B33" s="4" t="s">
        <v>4</v>
      </c>
      <c r="C33" s="4" t="s">
        <v>4</v>
      </c>
      <c r="D33" s="4" t="s">
        <v>4</v>
      </c>
      <c r="E33" s="4" t="s">
        <v>4</v>
      </c>
    </row>
    <row r="34" spans="1:5">
      <c r="A34" s="2" t="s">
        <v>502</v>
      </c>
      <c r="B34" s="4">
        <v>0</v>
      </c>
      <c r="C34" s="4">
        <v>0</v>
      </c>
      <c r="D34" s="4" t="s">
        <v>4</v>
      </c>
      <c r="E34" s="4" t="s">
        <v>4</v>
      </c>
    </row>
    <row r="35" spans="1:5" ht="30">
      <c r="A35" s="2" t="s">
        <v>104</v>
      </c>
      <c r="B35" s="6">
        <v>-48807</v>
      </c>
      <c r="C35" s="6">
        <v>-60086</v>
      </c>
      <c r="D35" s="6">
        <v>-127995</v>
      </c>
      <c r="E35" s="6">
        <v>-110689</v>
      </c>
    </row>
    <row r="36" spans="1:5">
      <c r="A36" s="2" t="s">
        <v>105</v>
      </c>
      <c r="B36" s="6">
        <v>562304</v>
      </c>
      <c r="C36" s="6">
        <v>632534</v>
      </c>
      <c r="D36" s="4" t="s">
        <v>4</v>
      </c>
      <c r="E36" s="4" t="s">
        <v>4</v>
      </c>
    </row>
    <row r="37" spans="1:5">
      <c r="A37" s="2" t="s">
        <v>106</v>
      </c>
      <c r="B37" s="6">
        <v>513497</v>
      </c>
      <c r="C37" s="6">
        <v>572448</v>
      </c>
      <c r="D37" s="6">
        <v>466445</v>
      </c>
      <c r="E37" s="6">
        <v>402205</v>
      </c>
    </row>
    <row r="38" spans="1:5" ht="30">
      <c r="A38" s="2" t="s">
        <v>107</v>
      </c>
      <c r="B38" s="6">
        <v>1272350</v>
      </c>
      <c r="C38" s="6">
        <v>1327274</v>
      </c>
      <c r="D38" s="4" t="s">
        <v>4</v>
      </c>
      <c r="E38" s="4" t="s">
        <v>4</v>
      </c>
    </row>
    <row r="39" spans="1:5">
      <c r="A39" s="2" t="s">
        <v>763</v>
      </c>
      <c r="B39" s="4" t="s">
        <v>4</v>
      </c>
      <c r="C39" s="4" t="s">
        <v>4</v>
      </c>
      <c r="D39" s="4" t="s">
        <v>4</v>
      </c>
      <c r="E39" s="4" t="s">
        <v>4</v>
      </c>
    </row>
    <row r="40" spans="1:5">
      <c r="A40" s="3" t="s">
        <v>484</v>
      </c>
      <c r="B40" s="4" t="s">
        <v>4</v>
      </c>
      <c r="C40" s="4" t="s">
        <v>4</v>
      </c>
      <c r="D40" s="4" t="s">
        <v>4</v>
      </c>
      <c r="E40" s="4" t="s">
        <v>4</v>
      </c>
    </row>
    <row r="41" spans="1:5">
      <c r="A41" s="2" t="s">
        <v>74</v>
      </c>
      <c r="B41" s="4">
        <v>38</v>
      </c>
      <c r="C41" s="6">
        <v>1038</v>
      </c>
      <c r="D41" s="4">
        <v>3</v>
      </c>
      <c r="E41" s="6">
        <v>5001</v>
      </c>
    </row>
    <row r="42" spans="1:5" ht="30">
      <c r="A42" s="2" t="s">
        <v>485</v>
      </c>
      <c r="B42" s="6">
        <v>1714</v>
      </c>
      <c r="C42" s="6">
        <v>1512</v>
      </c>
      <c r="D42" s="4" t="s">
        <v>4</v>
      </c>
      <c r="E42" s="4" t="s">
        <v>4</v>
      </c>
    </row>
    <row r="43" spans="1:5" ht="30">
      <c r="A43" s="2" t="s">
        <v>486</v>
      </c>
      <c r="B43" s="6">
        <v>88743</v>
      </c>
      <c r="C43" s="4">
        <v>0</v>
      </c>
      <c r="D43" s="4" t="s">
        <v>4</v>
      </c>
      <c r="E43" s="4" t="s">
        <v>4</v>
      </c>
    </row>
    <row r="44" spans="1:5">
      <c r="A44" s="2" t="s">
        <v>488</v>
      </c>
      <c r="B44" s="4">
        <v>0</v>
      </c>
      <c r="C44" s="4">
        <v>0</v>
      </c>
      <c r="D44" s="4" t="s">
        <v>4</v>
      </c>
      <c r="E44" s="4" t="s">
        <v>4</v>
      </c>
    </row>
    <row r="45" spans="1:5">
      <c r="A45" s="2" t="s">
        <v>81</v>
      </c>
      <c r="B45" s="6">
        <v>2590</v>
      </c>
      <c r="C45" s="6">
        <v>2600</v>
      </c>
      <c r="D45" s="4" t="s">
        <v>4</v>
      </c>
      <c r="E45" s="4" t="s">
        <v>4</v>
      </c>
    </row>
    <row r="46" spans="1:5" ht="30">
      <c r="A46" s="2" t="s">
        <v>82</v>
      </c>
      <c r="B46" s="6">
        <v>12721</v>
      </c>
      <c r="C46" s="6">
        <v>13055</v>
      </c>
      <c r="D46" s="4" t="s">
        <v>4</v>
      </c>
      <c r="E46" s="4" t="s">
        <v>4</v>
      </c>
    </row>
    <row r="47" spans="1:5">
      <c r="A47" s="2" t="s">
        <v>83</v>
      </c>
      <c r="B47" s="6">
        <v>105806</v>
      </c>
      <c r="C47" s="6">
        <v>18205</v>
      </c>
      <c r="D47" s="4" t="s">
        <v>4</v>
      </c>
      <c r="E47" s="4" t="s">
        <v>4</v>
      </c>
    </row>
    <row r="48" spans="1:5" ht="30">
      <c r="A48" s="2" t="s">
        <v>486</v>
      </c>
      <c r="B48" s="4">
        <v>0</v>
      </c>
      <c r="C48" s="4">
        <v>0</v>
      </c>
      <c r="D48" s="4" t="s">
        <v>4</v>
      </c>
      <c r="E48" s="4" t="s">
        <v>4</v>
      </c>
    </row>
    <row r="49" spans="1:5">
      <c r="A49" s="2" t="s">
        <v>84</v>
      </c>
      <c r="B49" s="4">
        <v>0</v>
      </c>
      <c r="C49" s="4">
        <v>0</v>
      </c>
      <c r="D49" s="4" t="s">
        <v>4</v>
      </c>
      <c r="E49" s="4" t="s">
        <v>4</v>
      </c>
    </row>
    <row r="50" spans="1:5" ht="30">
      <c r="A50" s="2" t="s">
        <v>85</v>
      </c>
      <c r="B50" s="4">
        <v>0</v>
      </c>
      <c r="C50" s="4">
        <v>0</v>
      </c>
      <c r="D50" s="4" t="s">
        <v>4</v>
      </c>
      <c r="E50" s="4" t="s">
        <v>4</v>
      </c>
    </row>
    <row r="51" spans="1:5">
      <c r="A51" s="2" t="s">
        <v>86</v>
      </c>
      <c r="B51" s="4">
        <v>0</v>
      </c>
      <c r="C51" s="4">
        <v>0</v>
      </c>
      <c r="D51" s="4" t="s">
        <v>4</v>
      </c>
      <c r="E51" s="4" t="s">
        <v>4</v>
      </c>
    </row>
    <row r="52" spans="1:5" ht="30">
      <c r="A52" s="2" t="s">
        <v>492</v>
      </c>
      <c r="B52" s="6">
        <v>906161</v>
      </c>
      <c r="C52" s="6">
        <v>955560</v>
      </c>
      <c r="D52" s="4" t="s">
        <v>4</v>
      </c>
      <c r="E52" s="4" t="s">
        <v>4</v>
      </c>
    </row>
    <row r="53" spans="1:5">
      <c r="A53" s="2" t="s">
        <v>87</v>
      </c>
      <c r="B53" s="6">
        <v>26476</v>
      </c>
      <c r="C53" s="6">
        <v>23276</v>
      </c>
      <c r="D53" s="4" t="s">
        <v>4</v>
      </c>
      <c r="E53" s="4" t="s">
        <v>4</v>
      </c>
    </row>
    <row r="54" spans="1:5">
      <c r="A54" s="2" t="s">
        <v>81</v>
      </c>
      <c r="B54" s="6">
        <v>20756</v>
      </c>
      <c r="C54" s="6">
        <v>20999</v>
      </c>
      <c r="D54" s="4" t="s">
        <v>4</v>
      </c>
      <c r="E54" s="4" t="s">
        <v>4</v>
      </c>
    </row>
    <row r="55" spans="1:5" ht="30">
      <c r="A55" s="2" t="s">
        <v>88</v>
      </c>
      <c r="B55" s="4">
        <v>0</v>
      </c>
      <c r="C55" s="4">
        <v>0</v>
      </c>
      <c r="D55" s="4" t="s">
        <v>4</v>
      </c>
      <c r="E55" s="4" t="s">
        <v>4</v>
      </c>
    </row>
    <row r="56" spans="1:5">
      <c r="A56" s="2" t="s">
        <v>89</v>
      </c>
      <c r="B56" s="6">
        <v>34509</v>
      </c>
      <c r="C56" s="6">
        <v>33257</v>
      </c>
      <c r="D56" s="4" t="s">
        <v>4</v>
      </c>
      <c r="E56" s="4" t="s">
        <v>4</v>
      </c>
    </row>
    <row r="57" spans="1:5">
      <c r="A57" s="2" t="s">
        <v>90</v>
      </c>
      <c r="B57" s="6">
        <v>1093708</v>
      </c>
      <c r="C57" s="6">
        <v>1051297</v>
      </c>
      <c r="D57" s="4" t="s">
        <v>4</v>
      </c>
      <c r="E57" s="4" t="s">
        <v>4</v>
      </c>
    </row>
    <row r="58" spans="1:5" ht="30">
      <c r="A58" s="3" t="s">
        <v>766</v>
      </c>
      <c r="B58" s="4" t="s">
        <v>4</v>
      </c>
      <c r="C58" s="4" t="s">
        <v>4</v>
      </c>
      <c r="D58" s="4" t="s">
        <v>4</v>
      </c>
      <c r="E58" s="4" t="s">
        <v>4</v>
      </c>
    </row>
    <row r="59" spans="1:5">
      <c r="A59" s="2" t="s">
        <v>92</v>
      </c>
      <c r="B59" s="4">
        <v>6</v>
      </c>
      <c r="C59" s="4">
        <v>6</v>
      </c>
      <c r="D59" s="4" t="s">
        <v>4</v>
      </c>
      <c r="E59" s="4" t="s">
        <v>4</v>
      </c>
    </row>
    <row r="60" spans="1:5">
      <c r="A60" s="2" t="s">
        <v>93</v>
      </c>
      <c r="B60" s="6">
        <v>11972</v>
      </c>
      <c r="C60" s="6">
        <v>10788</v>
      </c>
      <c r="D60" s="4" t="s">
        <v>4</v>
      </c>
      <c r="E60" s="4" t="s">
        <v>4</v>
      </c>
    </row>
    <row r="61" spans="1:5">
      <c r="A61" s="2" t="s">
        <v>94</v>
      </c>
      <c r="B61" s="6">
        <v>12578</v>
      </c>
      <c r="C61" s="6">
        <v>12996</v>
      </c>
      <c r="D61" s="4" t="s">
        <v>4</v>
      </c>
      <c r="E61" s="4" t="s">
        <v>4</v>
      </c>
    </row>
    <row r="62" spans="1:5">
      <c r="A62" s="2" t="s">
        <v>497</v>
      </c>
      <c r="B62" s="6">
        <v>117104</v>
      </c>
      <c r="C62" s="6">
        <v>23183</v>
      </c>
      <c r="D62" s="4" t="s">
        <v>4</v>
      </c>
      <c r="E62" s="4" t="s">
        <v>4</v>
      </c>
    </row>
    <row r="63" spans="1:5">
      <c r="A63" s="2" t="s">
        <v>95</v>
      </c>
      <c r="B63" s="4">
        <v>0</v>
      </c>
      <c r="C63" s="4">
        <v>0</v>
      </c>
      <c r="D63" s="4" t="s">
        <v>4</v>
      </c>
      <c r="E63" s="4" t="s">
        <v>4</v>
      </c>
    </row>
    <row r="64" spans="1:5">
      <c r="A64" s="2" t="s">
        <v>96</v>
      </c>
      <c r="B64" s="4">
        <v>0</v>
      </c>
      <c r="C64" s="4">
        <v>0</v>
      </c>
      <c r="D64" s="4" t="s">
        <v>4</v>
      </c>
      <c r="E64" s="4" t="s">
        <v>4</v>
      </c>
    </row>
    <row r="65" spans="1:5">
      <c r="A65" s="2" t="s">
        <v>97</v>
      </c>
      <c r="B65" s="6">
        <v>141660</v>
      </c>
      <c r="C65" s="6">
        <v>46973</v>
      </c>
      <c r="D65" s="4" t="s">
        <v>4</v>
      </c>
      <c r="E65" s="4" t="s">
        <v>4</v>
      </c>
    </row>
    <row r="66" spans="1:5">
      <c r="A66" s="2" t="s">
        <v>98</v>
      </c>
      <c r="B66" s="6">
        <v>353497</v>
      </c>
      <c r="C66" s="6">
        <v>349467</v>
      </c>
      <c r="D66" s="4" t="s">
        <v>4</v>
      </c>
      <c r="E66" s="4" t="s">
        <v>4</v>
      </c>
    </row>
    <row r="67" spans="1:5">
      <c r="A67" s="2" t="s">
        <v>497</v>
      </c>
      <c r="B67" s="4">
        <v>0</v>
      </c>
      <c r="C67" s="4">
        <v>0</v>
      </c>
      <c r="D67" s="4" t="s">
        <v>4</v>
      </c>
      <c r="E67" s="4" t="s">
        <v>4</v>
      </c>
    </row>
    <row r="68" spans="1:5">
      <c r="A68" s="2" t="s">
        <v>99</v>
      </c>
      <c r="B68" s="6">
        <v>85054</v>
      </c>
      <c r="C68" s="6">
        <v>82409</v>
      </c>
      <c r="D68" s="4" t="s">
        <v>4</v>
      </c>
      <c r="E68" s="4" t="s">
        <v>4</v>
      </c>
    </row>
    <row r="69" spans="1:5">
      <c r="A69" s="2" t="s">
        <v>100</v>
      </c>
      <c r="B69" s="6">
        <v>580211</v>
      </c>
      <c r="C69" s="6">
        <v>478849</v>
      </c>
      <c r="D69" s="4" t="s">
        <v>4</v>
      </c>
      <c r="E69" s="4" t="s">
        <v>4</v>
      </c>
    </row>
    <row r="70" spans="1:5">
      <c r="A70" s="3" t="s">
        <v>102</v>
      </c>
      <c r="B70" s="4" t="s">
        <v>4</v>
      </c>
      <c r="C70" s="4" t="s">
        <v>4</v>
      </c>
      <c r="D70" s="4" t="s">
        <v>4</v>
      </c>
      <c r="E70" s="4" t="s">
        <v>4</v>
      </c>
    </row>
    <row r="71" spans="1:5">
      <c r="A71" s="2" t="s">
        <v>502</v>
      </c>
      <c r="B71" s="4">
        <v>0</v>
      </c>
      <c r="C71" s="4">
        <v>0</v>
      </c>
      <c r="D71" s="4" t="s">
        <v>4</v>
      </c>
      <c r="E71" s="4" t="s">
        <v>4</v>
      </c>
    </row>
    <row r="72" spans="1:5" ht="30">
      <c r="A72" s="2" t="s">
        <v>104</v>
      </c>
      <c r="B72" s="6">
        <v>-48807</v>
      </c>
      <c r="C72" s="6">
        <v>-60086</v>
      </c>
      <c r="D72" s="4" t="s">
        <v>4</v>
      </c>
      <c r="E72" s="4" t="s">
        <v>4</v>
      </c>
    </row>
    <row r="73" spans="1:5">
      <c r="A73" s="2" t="s">
        <v>105</v>
      </c>
      <c r="B73" s="6">
        <v>562304</v>
      </c>
      <c r="C73" s="6">
        <v>632534</v>
      </c>
      <c r="D73" s="4" t="s">
        <v>4</v>
      </c>
      <c r="E73" s="4" t="s">
        <v>4</v>
      </c>
    </row>
    <row r="74" spans="1:5">
      <c r="A74" s="2" t="s">
        <v>106</v>
      </c>
      <c r="B74" s="6">
        <v>513497</v>
      </c>
      <c r="C74" s="6">
        <v>572448</v>
      </c>
      <c r="D74" s="4" t="s">
        <v>4</v>
      </c>
      <c r="E74" s="4" t="s">
        <v>4</v>
      </c>
    </row>
    <row r="75" spans="1:5" ht="30">
      <c r="A75" s="2" t="s">
        <v>107</v>
      </c>
      <c r="B75" s="6">
        <v>1093708</v>
      </c>
      <c r="C75" s="6">
        <v>1051297</v>
      </c>
      <c r="D75" s="4" t="s">
        <v>4</v>
      </c>
      <c r="E75" s="4" t="s">
        <v>4</v>
      </c>
    </row>
    <row r="76" spans="1:5">
      <c r="A76" s="2" t="s">
        <v>759</v>
      </c>
      <c r="B76" s="4" t="s">
        <v>4</v>
      </c>
      <c r="C76" s="4" t="s">
        <v>4</v>
      </c>
      <c r="D76" s="4" t="s">
        <v>4</v>
      </c>
      <c r="E76" s="4" t="s">
        <v>4</v>
      </c>
    </row>
    <row r="77" spans="1:5">
      <c r="A77" s="3" t="s">
        <v>484</v>
      </c>
      <c r="B77" s="4" t="s">
        <v>4</v>
      </c>
      <c r="C77" s="4" t="s">
        <v>4</v>
      </c>
      <c r="D77" s="4" t="s">
        <v>4</v>
      </c>
      <c r="E77" s="4" t="s">
        <v>4</v>
      </c>
    </row>
    <row r="78" spans="1:5">
      <c r="A78" s="2" t="s">
        <v>74</v>
      </c>
      <c r="B78" s="6">
        <v>3443</v>
      </c>
      <c r="C78" s="6">
        <v>102205</v>
      </c>
      <c r="D78" s="6">
        <v>4988</v>
      </c>
      <c r="E78" s="6">
        <v>3956</v>
      </c>
    </row>
    <row r="79" spans="1:5" ht="30">
      <c r="A79" s="2" t="s">
        <v>485</v>
      </c>
      <c r="B79" s="6">
        <v>109668</v>
      </c>
      <c r="C79" s="6">
        <v>108908</v>
      </c>
      <c r="D79" s="4" t="s">
        <v>4</v>
      </c>
      <c r="E79" s="4" t="s">
        <v>4</v>
      </c>
    </row>
    <row r="80" spans="1:5" ht="30">
      <c r="A80" s="2" t="s">
        <v>486</v>
      </c>
      <c r="B80" s="6">
        <v>238071</v>
      </c>
      <c r="C80" s="6">
        <v>139710</v>
      </c>
      <c r="D80" s="4" t="s">
        <v>4</v>
      </c>
      <c r="E80" s="4" t="s">
        <v>4</v>
      </c>
    </row>
    <row r="81" spans="1:5">
      <c r="A81" s="2" t="s">
        <v>488</v>
      </c>
      <c r="B81" s="6">
        <v>123005</v>
      </c>
      <c r="C81" s="6">
        <v>115442</v>
      </c>
      <c r="D81" s="4" t="s">
        <v>4</v>
      </c>
      <c r="E81" s="4" t="s">
        <v>4</v>
      </c>
    </row>
    <row r="82" spans="1:5">
      <c r="A82" s="2" t="s">
        <v>81</v>
      </c>
      <c r="B82" s="6">
        <v>3313</v>
      </c>
      <c r="C82" s="6">
        <v>4919</v>
      </c>
      <c r="D82" s="4" t="s">
        <v>4</v>
      </c>
      <c r="E82" s="4" t="s">
        <v>4</v>
      </c>
    </row>
    <row r="83" spans="1:5" ht="30">
      <c r="A83" s="2" t="s">
        <v>82</v>
      </c>
      <c r="B83" s="6">
        <v>20496</v>
      </c>
      <c r="C83" s="6">
        <v>17886</v>
      </c>
      <c r="D83" s="4" t="s">
        <v>4</v>
      </c>
      <c r="E83" s="4" t="s">
        <v>4</v>
      </c>
    </row>
    <row r="84" spans="1:5">
      <c r="A84" s="2" t="s">
        <v>83</v>
      </c>
      <c r="B84" s="6">
        <v>497996</v>
      </c>
      <c r="C84" s="6">
        <v>489070</v>
      </c>
      <c r="D84" s="4" t="s">
        <v>4</v>
      </c>
      <c r="E84" s="4" t="s">
        <v>4</v>
      </c>
    </row>
    <row r="85" spans="1:5" ht="30">
      <c r="A85" s="2" t="s">
        <v>486</v>
      </c>
      <c r="B85" s="6">
        <v>112289</v>
      </c>
      <c r="C85" s="6">
        <v>113076</v>
      </c>
      <c r="D85" s="4" t="s">
        <v>4</v>
      </c>
      <c r="E85" s="4" t="s">
        <v>4</v>
      </c>
    </row>
    <row r="86" spans="1:5">
      <c r="A86" s="2" t="s">
        <v>84</v>
      </c>
      <c r="B86" s="6">
        <v>701212</v>
      </c>
      <c r="C86" s="6">
        <v>692024</v>
      </c>
      <c r="D86" s="4" t="s">
        <v>4</v>
      </c>
      <c r="E86" s="4" t="s">
        <v>4</v>
      </c>
    </row>
    <row r="87" spans="1:5" ht="30">
      <c r="A87" s="2" t="s">
        <v>85</v>
      </c>
      <c r="B87" s="6">
        <v>563444</v>
      </c>
      <c r="C87" s="6">
        <v>555805</v>
      </c>
      <c r="D87" s="4" t="s">
        <v>4</v>
      </c>
      <c r="E87" s="4" t="s">
        <v>4</v>
      </c>
    </row>
    <row r="88" spans="1:5">
      <c r="A88" s="2" t="s">
        <v>86</v>
      </c>
      <c r="B88" s="6">
        <v>137768</v>
      </c>
      <c r="C88" s="6">
        <v>136219</v>
      </c>
      <c r="D88" s="4" t="s">
        <v>4</v>
      </c>
      <c r="E88" s="4" t="s">
        <v>4</v>
      </c>
    </row>
    <row r="89" spans="1:5" ht="30">
      <c r="A89" s="2" t="s">
        <v>492</v>
      </c>
      <c r="B89" s="4">
        <v>0</v>
      </c>
      <c r="C89" s="4">
        <v>0</v>
      </c>
      <c r="D89" s="4" t="s">
        <v>4</v>
      </c>
      <c r="E89" s="4" t="s">
        <v>4</v>
      </c>
    </row>
    <row r="90" spans="1:5">
      <c r="A90" s="2" t="s">
        <v>87</v>
      </c>
      <c r="B90" s="6">
        <v>17320</v>
      </c>
      <c r="C90" s="6">
        <v>16092</v>
      </c>
      <c r="D90" s="4" t="s">
        <v>4</v>
      </c>
      <c r="E90" s="4" t="s">
        <v>4</v>
      </c>
    </row>
    <row r="91" spans="1:5">
      <c r="A91" s="2" t="s">
        <v>81</v>
      </c>
      <c r="B91" s="4">
        <v>0</v>
      </c>
      <c r="C91" s="4">
        <v>0</v>
      </c>
      <c r="D91" s="4" t="s">
        <v>4</v>
      </c>
      <c r="E91" s="4" t="s">
        <v>4</v>
      </c>
    </row>
    <row r="92" spans="1:5" ht="30">
      <c r="A92" s="2" t="s">
        <v>88</v>
      </c>
      <c r="B92" s="6">
        <v>14117</v>
      </c>
      <c r="C92" s="6">
        <v>17036</v>
      </c>
      <c r="D92" s="4" t="s">
        <v>4</v>
      </c>
      <c r="E92" s="4" t="s">
        <v>4</v>
      </c>
    </row>
    <row r="93" spans="1:5">
      <c r="A93" s="2" t="s">
        <v>89</v>
      </c>
      <c r="B93" s="6">
        <v>9129</v>
      </c>
      <c r="C93" s="6">
        <v>9014</v>
      </c>
      <c r="D93" s="4" t="s">
        <v>4</v>
      </c>
      <c r="E93" s="4" t="s">
        <v>4</v>
      </c>
    </row>
    <row r="94" spans="1:5">
      <c r="A94" s="2" t="s">
        <v>90</v>
      </c>
      <c r="B94" s="6">
        <v>788619</v>
      </c>
      <c r="C94" s="6">
        <v>780507</v>
      </c>
      <c r="D94" s="4" t="s">
        <v>4</v>
      </c>
      <c r="E94" s="4" t="s">
        <v>4</v>
      </c>
    </row>
    <row r="95" spans="1:5" ht="30">
      <c r="A95" s="3" t="s">
        <v>766</v>
      </c>
      <c r="B95" s="4" t="s">
        <v>4</v>
      </c>
      <c r="C95" s="4" t="s">
        <v>4</v>
      </c>
      <c r="D95" s="4" t="s">
        <v>4</v>
      </c>
      <c r="E95" s="4" t="s">
        <v>4</v>
      </c>
    </row>
    <row r="96" spans="1:5">
      <c r="A96" s="2" t="s">
        <v>92</v>
      </c>
      <c r="B96" s="6">
        <v>82305</v>
      </c>
      <c r="C96" s="6">
        <v>86649</v>
      </c>
      <c r="D96" s="4" t="s">
        <v>4</v>
      </c>
      <c r="E96" s="4" t="s">
        <v>4</v>
      </c>
    </row>
    <row r="97" spans="1:5">
      <c r="A97" s="2" t="s">
        <v>93</v>
      </c>
      <c r="B97" s="6">
        <v>38475</v>
      </c>
      <c r="C97" s="6">
        <v>46401</v>
      </c>
      <c r="D97" s="4" t="s">
        <v>4</v>
      </c>
      <c r="E97" s="4" t="s">
        <v>4</v>
      </c>
    </row>
    <row r="98" spans="1:5">
      <c r="A98" s="2" t="s">
        <v>94</v>
      </c>
      <c r="B98" s="4">
        <v>0</v>
      </c>
      <c r="C98" s="4">
        <v>0</v>
      </c>
      <c r="D98" s="4" t="s">
        <v>4</v>
      </c>
      <c r="E98" s="4" t="s">
        <v>4</v>
      </c>
    </row>
    <row r="99" spans="1:5">
      <c r="A99" s="2" t="s">
        <v>497</v>
      </c>
      <c r="B99" s="6">
        <v>177157</v>
      </c>
      <c r="C99" s="6">
        <v>77098</v>
      </c>
      <c r="D99" s="4" t="s">
        <v>4</v>
      </c>
      <c r="E99" s="4" t="s">
        <v>4</v>
      </c>
    </row>
    <row r="100" spans="1:5">
      <c r="A100" s="2" t="s">
        <v>95</v>
      </c>
      <c r="B100" s="4">
        <v>384</v>
      </c>
      <c r="C100" s="4">
        <v>0</v>
      </c>
      <c r="D100" s="4" t="s">
        <v>4</v>
      </c>
      <c r="E100" s="4" t="s">
        <v>4</v>
      </c>
    </row>
    <row r="101" spans="1:5">
      <c r="A101" s="2" t="s">
        <v>96</v>
      </c>
      <c r="B101" s="6">
        <v>7927</v>
      </c>
      <c r="C101" s="6">
        <v>7828</v>
      </c>
      <c r="D101" s="4" t="s">
        <v>4</v>
      </c>
      <c r="E101" s="4" t="s">
        <v>4</v>
      </c>
    </row>
    <row r="102" spans="1:5">
      <c r="A102" s="2" t="s">
        <v>97</v>
      </c>
      <c r="B102" s="6">
        <v>306248</v>
      </c>
      <c r="C102" s="6">
        <v>217976</v>
      </c>
      <c r="D102" s="4" t="s">
        <v>4</v>
      </c>
      <c r="E102" s="4" t="s">
        <v>4</v>
      </c>
    </row>
    <row r="103" spans="1:5">
      <c r="A103" s="2" t="s">
        <v>98</v>
      </c>
      <c r="B103" s="4">
        <v>0</v>
      </c>
      <c r="C103" s="4">
        <v>0</v>
      </c>
      <c r="D103" s="4" t="s">
        <v>4</v>
      </c>
      <c r="E103" s="4" t="s">
        <v>4</v>
      </c>
    </row>
    <row r="104" spans="1:5">
      <c r="A104" s="2" t="s">
        <v>497</v>
      </c>
      <c r="B104" s="6">
        <v>8025</v>
      </c>
      <c r="C104" s="6">
        <v>8025</v>
      </c>
      <c r="D104" s="4" t="s">
        <v>4</v>
      </c>
      <c r="E104" s="4" t="s">
        <v>4</v>
      </c>
    </row>
    <row r="105" spans="1:5">
      <c r="A105" s="2" t="s">
        <v>99</v>
      </c>
      <c r="B105" s="6">
        <v>41537</v>
      </c>
      <c r="C105" s="6">
        <v>41014</v>
      </c>
      <c r="D105" s="4" t="s">
        <v>4</v>
      </c>
      <c r="E105" s="4" t="s">
        <v>4</v>
      </c>
    </row>
    <row r="106" spans="1:5">
      <c r="A106" s="2" t="s">
        <v>100</v>
      </c>
      <c r="B106" s="6">
        <v>355810</v>
      </c>
      <c r="C106" s="6">
        <v>267015</v>
      </c>
      <c r="D106" s="4" t="s">
        <v>4</v>
      </c>
      <c r="E106" s="4" t="s">
        <v>4</v>
      </c>
    </row>
    <row r="107" spans="1:5">
      <c r="A107" s="3" t="s">
        <v>102</v>
      </c>
      <c r="B107" s="4" t="s">
        <v>4</v>
      </c>
      <c r="C107" s="4" t="s">
        <v>4</v>
      </c>
      <c r="D107" s="4" t="s">
        <v>4</v>
      </c>
      <c r="E107" s="4" t="s">
        <v>4</v>
      </c>
    </row>
    <row r="108" spans="1:5">
      <c r="A108" s="2" t="s">
        <v>502</v>
      </c>
      <c r="B108" s="6">
        <v>260776</v>
      </c>
      <c r="C108" s="6">
        <v>260776</v>
      </c>
      <c r="D108" s="4" t="s">
        <v>4</v>
      </c>
      <c r="E108" s="4" t="s">
        <v>4</v>
      </c>
    </row>
    <row r="109" spans="1:5" ht="30">
      <c r="A109" s="2" t="s">
        <v>104</v>
      </c>
      <c r="B109" s="6">
        <v>-3792</v>
      </c>
      <c r="C109" s="6">
        <v>-5786</v>
      </c>
      <c r="D109" s="4" t="s">
        <v>4</v>
      </c>
      <c r="E109" s="4" t="s">
        <v>4</v>
      </c>
    </row>
    <row r="110" spans="1:5">
      <c r="A110" s="2" t="s">
        <v>105</v>
      </c>
      <c r="B110" s="6">
        <v>175825</v>
      </c>
      <c r="C110" s="6">
        <v>258502</v>
      </c>
      <c r="D110" s="4" t="s">
        <v>4</v>
      </c>
      <c r="E110" s="4" t="s">
        <v>4</v>
      </c>
    </row>
    <row r="111" spans="1:5">
      <c r="A111" s="2" t="s">
        <v>106</v>
      </c>
      <c r="B111" s="6">
        <v>432809</v>
      </c>
      <c r="C111" s="6">
        <v>513492</v>
      </c>
      <c r="D111" s="4" t="s">
        <v>4</v>
      </c>
      <c r="E111" s="4" t="s">
        <v>4</v>
      </c>
    </row>
    <row r="112" spans="1:5" ht="30">
      <c r="A112" s="2" t="s">
        <v>107</v>
      </c>
      <c r="B112" s="6">
        <v>788619</v>
      </c>
      <c r="C112" s="6">
        <v>780507</v>
      </c>
      <c r="D112" s="4" t="s">
        <v>4</v>
      </c>
      <c r="E112" s="4" t="s">
        <v>4</v>
      </c>
    </row>
    <row r="113" spans="1:5">
      <c r="A113" s="2" t="s">
        <v>761</v>
      </c>
      <c r="B113" s="4" t="s">
        <v>4</v>
      </c>
      <c r="C113" s="4" t="s">
        <v>4</v>
      </c>
      <c r="D113" s="4" t="s">
        <v>4</v>
      </c>
      <c r="E113" s="4" t="s">
        <v>4</v>
      </c>
    </row>
    <row r="114" spans="1:5">
      <c r="A114" s="3" t="s">
        <v>484</v>
      </c>
      <c r="B114" s="4" t="s">
        <v>4</v>
      </c>
      <c r="C114" s="4" t="s">
        <v>4</v>
      </c>
      <c r="D114" s="4" t="s">
        <v>4</v>
      </c>
      <c r="E114" s="4" t="s">
        <v>4</v>
      </c>
    </row>
    <row r="115" spans="1:5">
      <c r="A115" s="2" t="s">
        <v>74</v>
      </c>
      <c r="B115" s="6">
        <v>110163</v>
      </c>
      <c r="C115" s="6">
        <v>135460</v>
      </c>
      <c r="D115" s="6">
        <v>68554</v>
      </c>
      <c r="E115" s="6">
        <v>80172</v>
      </c>
    </row>
    <row r="116" spans="1:5" ht="30">
      <c r="A116" s="2" t="s">
        <v>485</v>
      </c>
      <c r="B116" s="6">
        <v>236248</v>
      </c>
      <c r="C116" s="6">
        <v>199431</v>
      </c>
      <c r="D116" s="4" t="s">
        <v>4</v>
      </c>
      <c r="E116" s="4" t="s">
        <v>4</v>
      </c>
    </row>
    <row r="117" spans="1:5" ht="30">
      <c r="A117" s="2" t="s">
        <v>486</v>
      </c>
      <c r="B117" s="6">
        <v>89755</v>
      </c>
      <c r="C117" s="6">
        <v>77098</v>
      </c>
      <c r="D117" s="4" t="s">
        <v>4</v>
      </c>
      <c r="E117" s="4" t="s">
        <v>4</v>
      </c>
    </row>
    <row r="118" spans="1:5">
      <c r="A118" s="2" t="s">
        <v>488</v>
      </c>
      <c r="B118" s="6">
        <v>206378</v>
      </c>
      <c r="C118" s="6">
        <v>192076</v>
      </c>
      <c r="D118" s="4" t="s">
        <v>4</v>
      </c>
      <c r="E118" s="4" t="s">
        <v>4</v>
      </c>
    </row>
    <row r="119" spans="1:5">
      <c r="A119" s="2" t="s">
        <v>81</v>
      </c>
      <c r="B119" s="4">
        <v>443</v>
      </c>
      <c r="C119" s="4">
        <v>748</v>
      </c>
      <c r="D119" s="4" t="s">
        <v>4</v>
      </c>
      <c r="E119" s="4" t="s">
        <v>4</v>
      </c>
    </row>
    <row r="120" spans="1:5" ht="30">
      <c r="A120" s="2" t="s">
        <v>82</v>
      </c>
      <c r="B120" s="6">
        <v>2812</v>
      </c>
      <c r="C120" s="6">
        <v>2043</v>
      </c>
      <c r="D120" s="4" t="s">
        <v>4</v>
      </c>
      <c r="E120" s="4" t="s">
        <v>4</v>
      </c>
    </row>
    <row r="121" spans="1:5">
      <c r="A121" s="2" t="s">
        <v>83</v>
      </c>
      <c r="B121" s="6">
        <v>645799</v>
      </c>
      <c r="C121" s="6">
        <v>606856</v>
      </c>
      <c r="D121" s="4" t="s">
        <v>4</v>
      </c>
      <c r="E121" s="4" t="s">
        <v>4</v>
      </c>
    </row>
    <row r="122" spans="1:5" ht="30">
      <c r="A122" s="2" t="s">
        <v>486</v>
      </c>
      <c r="B122" s="6">
        <v>8025</v>
      </c>
      <c r="C122" s="6">
        <v>8025</v>
      </c>
      <c r="D122" s="4" t="s">
        <v>4</v>
      </c>
      <c r="E122" s="4" t="s">
        <v>4</v>
      </c>
    </row>
    <row r="123" spans="1:5">
      <c r="A123" s="2" t="s">
        <v>84</v>
      </c>
      <c r="B123" s="6">
        <v>302307</v>
      </c>
      <c r="C123" s="6">
        <v>293172</v>
      </c>
      <c r="D123" s="4" t="s">
        <v>4</v>
      </c>
      <c r="E123" s="4" t="s">
        <v>4</v>
      </c>
    </row>
    <row r="124" spans="1:5" ht="30">
      <c r="A124" s="2" t="s">
        <v>85</v>
      </c>
      <c r="B124" s="6">
        <v>149628</v>
      </c>
      <c r="C124" s="6">
        <v>144355</v>
      </c>
      <c r="D124" s="4" t="s">
        <v>4</v>
      </c>
      <c r="E124" s="4" t="s">
        <v>4</v>
      </c>
    </row>
    <row r="125" spans="1:5">
      <c r="A125" s="2" t="s">
        <v>86</v>
      </c>
      <c r="B125" s="6">
        <v>152679</v>
      </c>
      <c r="C125" s="6">
        <v>148817</v>
      </c>
      <c r="D125" s="4" t="s">
        <v>4</v>
      </c>
      <c r="E125" s="4" t="s">
        <v>4</v>
      </c>
    </row>
    <row r="126" spans="1:5" ht="30">
      <c r="A126" s="2" t="s">
        <v>492</v>
      </c>
      <c r="B126" s="4">
        <v>0</v>
      </c>
      <c r="C126" s="4">
        <v>0</v>
      </c>
      <c r="D126" s="4" t="s">
        <v>4</v>
      </c>
      <c r="E126" s="4" t="s">
        <v>4</v>
      </c>
    </row>
    <row r="127" spans="1:5">
      <c r="A127" s="2" t="s">
        <v>87</v>
      </c>
      <c r="B127" s="6">
        <v>18086</v>
      </c>
      <c r="C127" s="6">
        <v>15719</v>
      </c>
      <c r="D127" s="4" t="s">
        <v>4</v>
      </c>
      <c r="E127" s="4" t="s">
        <v>4</v>
      </c>
    </row>
    <row r="128" spans="1:5">
      <c r="A128" s="2" t="s">
        <v>81</v>
      </c>
      <c r="B128" s="6">
        <v>7158</v>
      </c>
      <c r="C128" s="6">
        <v>7984</v>
      </c>
      <c r="D128" s="4" t="s">
        <v>4</v>
      </c>
      <c r="E128" s="4" t="s">
        <v>4</v>
      </c>
    </row>
    <row r="129" spans="1:5" ht="30">
      <c r="A129" s="2" t="s">
        <v>88</v>
      </c>
      <c r="B129" s="6">
        <v>6221</v>
      </c>
      <c r="C129" s="6">
        <v>6283</v>
      </c>
      <c r="D129" s="4" t="s">
        <v>4</v>
      </c>
      <c r="E129" s="4" t="s">
        <v>4</v>
      </c>
    </row>
    <row r="130" spans="1:5">
      <c r="A130" s="2" t="s">
        <v>89</v>
      </c>
      <c r="B130" s="6">
        <v>1283</v>
      </c>
      <c r="C130" s="6">
        <v>1281</v>
      </c>
      <c r="D130" s="4" t="s">
        <v>4</v>
      </c>
      <c r="E130" s="4" t="s">
        <v>4</v>
      </c>
    </row>
    <row r="131" spans="1:5">
      <c r="A131" s="2" t="s">
        <v>90</v>
      </c>
      <c r="B131" s="6">
        <v>839251</v>
      </c>
      <c r="C131" s="6">
        <v>794965</v>
      </c>
      <c r="D131" s="4" t="s">
        <v>4</v>
      </c>
      <c r="E131" s="4" t="s">
        <v>4</v>
      </c>
    </row>
    <row r="132" spans="1:5" ht="30">
      <c r="A132" s="3" t="s">
        <v>766</v>
      </c>
      <c r="B132" s="4" t="s">
        <v>4</v>
      </c>
      <c r="C132" s="4" t="s">
        <v>4</v>
      </c>
      <c r="D132" s="4" t="s">
        <v>4</v>
      </c>
      <c r="E132" s="4" t="s">
        <v>4</v>
      </c>
    </row>
    <row r="133" spans="1:5">
      <c r="A133" s="2" t="s">
        <v>92</v>
      </c>
      <c r="B133" s="6">
        <v>55168</v>
      </c>
      <c r="C133" s="6">
        <v>47477</v>
      </c>
      <c r="D133" s="4" t="s">
        <v>4</v>
      </c>
      <c r="E133" s="4" t="s">
        <v>4</v>
      </c>
    </row>
    <row r="134" spans="1:5">
      <c r="A134" s="2" t="s">
        <v>93</v>
      </c>
      <c r="B134" s="6">
        <v>22559</v>
      </c>
      <c r="C134" s="6">
        <v>20803</v>
      </c>
      <c r="D134" s="4" t="s">
        <v>4</v>
      </c>
      <c r="E134" s="4" t="s">
        <v>4</v>
      </c>
    </row>
    <row r="135" spans="1:5">
      <c r="A135" s="2" t="s">
        <v>94</v>
      </c>
      <c r="B135" s="4">
        <v>0</v>
      </c>
      <c r="C135" s="4">
        <v>0</v>
      </c>
      <c r="D135" s="4" t="s">
        <v>4</v>
      </c>
      <c r="E135" s="4" t="s">
        <v>4</v>
      </c>
    </row>
    <row r="136" spans="1:5">
      <c r="A136" s="2" t="s">
        <v>497</v>
      </c>
      <c r="B136" s="6">
        <v>122308</v>
      </c>
      <c r="C136" s="6">
        <v>116527</v>
      </c>
      <c r="D136" s="4" t="s">
        <v>4</v>
      </c>
      <c r="E136" s="4" t="s">
        <v>4</v>
      </c>
    </row>
    <row r="137" spans="1:5">
      <c r="A137" s="2" t="s">
        <v>95</v>
      </c>
      <c r="B137" s="6">
        <v>11588</v>
      </c>
      <c r="C137" s="6">
        <v>11423</v>
      </c>
      <c r="D137" s="4" t="s">
        <v>4</v>
      </c>
      <c r="E137" s="4" t="s">
        <v>4</v>
      </c>
    </row>
    <row r="138" spans="1:5">
      <c r="A138" s="2" t="s">
        <v>96</v>
      </c>
      <c r="B138" s="6">
        <v>3096</v>
      </c>
      <c r="C138" s="6">
        <v>3247</v>
      </c>
      <c r="D138" s="4" t="s">
        <v>4</v>
      </c>
      <c r="E138" s="4" t="s">
        <v>4</v>
      </c>
    </row>
    <row r="139" spans="1:5">
      <c r="A139" s="2" t="s">
        <v>97</v>
      </c>
      <c r="B139" s="6">
        <v>214719</v>
      </c>
      <c r="C139" s="6">
        <v>199477</v>
      </c>
      <c r="D139" s="4" t="s">
        <v>4</v>
      </c>
      <c r="E139" s="4" t="s">
        <v>4</v>
      </c>
    </row>
    <row r="140" spans="1:5">
      <c r="A140" s="2" t="s">
        <v>98</v>
      </c>
      <c r="B140" s="4">
        <v>0</v>
      </c>
      <c r="C140" s="4">
        <v>0</v>
      </c>
      <c r="D140" s="4" t="s">
        <v>4</v>
      </c>
      <c r="E140" s="4" t="s">
        <v>4</v>
      </c>
    </row>
    <row r="141" spans="1:5">
      <c r="A141" s="2" t="s">
        <v>497</v>
      </c>
      <c r="B141" s="6">
        <v>112289</v>
      </c>
      <c r="C141" s="6">
        <v>113076</v>
      </c>
      <c r="D141" s="4" t="s">
        <v>4</v>
      </c>
      <c r="E141" s="4" t="s">
        <v>4</v>
      </c>
    </row>
    <row r="142" spans="1:5">
      <c r="A142" s="2" t="s">
        <v>99</v>
      </c>
      <c r="B142" s="6">
        <v>38891</v>
      </c>
      <c r="C142" s="6">
        <v>40344</v>
      </c>
      <c r="D142" s="4" t="s">
        <v>4</v>
      </c>
      <c r="E142" s="4" t="s">
        <v>4</v>
      </c>
    </row>
    <row r="143" spans="1:5">
      <c r="A143" s="2" t="s">
        <v>100</v>
      </c>
      <c r="B143" s="6">
        <v>365899</v>
      </c>
      <c r="C143" s="6">
        <v>352897</v>
      </c>
      <c r="D143" s="4" t="s">
        <v>4</v>
      </c>
      <c r="E143" s="4" t="s">
        <v>4</v>
      </c>
    </row>
    <row r="144" spans="1:5">
      <c r="A144" s="3" t="s">
        <v>102</v>
      </c>
      <c r="B144" s="4" t="s">
        <v>4</v>
      </c>
      <c r="C144" s="4" t="s">
        <v>4</v>
      </c>
      <c r="D144" s="4" t="s">
        <v>4</v>
      </c>
      <c r="E144" s="4" t="s">
        <v>4</v>
      </c>
    </row>
    <row r="145" spans="1:5">
      <c r="A145" s="2" t="s">
        <v>502</v>
      </c>
      <c r="B145" s="6">
        <v>126662</v>
      </c>
      <c r="C145" s="6">
        <v>126661</v>
      </c>
      <c r="D145" s="4" t="s">
        <v>4</v>
      </c>
      <c r="E145" s="4" t="s">
        <v>4</v>
      </c>
    </row>
    <row r="146" spans="1:5" ht="30">
      <c r="A146" s="2" t="s">
        <v>104</v>
      </c>
      <c r="B146" s="6">
        <v>-31758</v>
      </c>
      <c r="C146" s="6">
        <v>-40360</v>
      </c>
      <c r="D146" s="4" t="s">
        <v>4</v>
      </c>
      <c r="E146" s="4" t="s">
        <v>4</v>
      </c>
    </row>
    <row r="147" spans="1:5">
      <c r="A147" s="2" t="s">
        <v>105</v>
      </c>
      <c r="B147" s="6">
        <v>378448</v>
      </c>
      <c r="C147" s="6">
        <v>355767</v>
      </c>
      <c r="D147" s="4" t="s">
        <v>4</v>
      </c>
      <c r="E147" s="4" t="s">
        <v>4</v>
      </c>
    </row>
    <row r="148" spans="1:5">
      <c r="A148" s="2" t="s">
        <v>106</v>
      </c>
      <c r="B148" s="6">
        <v>473352</v>
      </c>
      <c r="C148" s="6">
        <v>442068</v>
      </c>
      <c r="D148" s="4" t="s">
        <v>4</v>
      </c>
      <c r="E148" s="4" t="s">
        <v>4</v>
      </c>
    </row>
    <row r="149" spans="1:5" ht="30">
      <c r="A149" s="2" t="s">
        <v>107</v>
      </c>
      <c r="B149" s="6">
        <v>839251</v>
      </c>
      <c r="C149" s="6">
        <v>794965</v>
      </c>
      <c r="D149" s="4" t="s">
        <v>4</v>
      </c>
      <c r="E149" s="4" t="s">
        <v>4</v>
      </c>
    </row>
    <row r="150" spans="1:5" ht="30">
      <c r="A150" s="2" t="s">
        <v>764</v>
      </c>
      <c r="B150" s="4" t="s">
        <v>4</v>
      </c>
      <c r="C150" s="4" t="s">
        <v>4</v>
      </c>
      <c r="D150" s="4" t="s">
        <v>4</v>
      </c>
      <c r="E150" s="4" t="s">
        <v>4</v>
      </c>
    </row>
    <row r="151" spans="1:5">
      <c r="A151" s="3" t="s">
        <v>484</v>
      </c>
      <c r="B151" s="4" t="s">
        <v>4</v>
      </c>
      <c r="C151" s="4" t="s">
        <v>4</v>
      </c>
      <c r="D151" s="4" t="s">
        <v>4</v>
      </c>
      <c r="E151" s="4" t="s">
        <v>4</v>
      </c>
    </row>
    <row r="152" spans="1:5">
      <c r="A152" s="2" t="s">
        <v>74</v>
      </c>
      <c r="B152" s="4">
        <v>0</v>
      </c>
      <c r="C152" s="4">
        <v>0</v>
      </c>
      <c r="D152" s="4">
        <v>0</v>
      </c>
      <c r="E152" s="4">
        <v>0</v>
      </c>
    </row>
    <row r="153" spans="1:5" ht="30">
      <c r="A153" s="2" t="s">
        <v>485</v>
      </c>
      <c r="B153" s="4">
        <v>0</v>
      </c>
      <c r="C153" s="4">
        <v>-4</v>
      </c>
      <c r="D153" s="4" t="s">
        <v>4</v>
      </c>
      <c r="E153" s="4" t="s">
        <v>4</v>
      </c>
    </row>
    <row r="154" spans="1:5" ht="30">
      <c r="A154" s="2" t="s">
        <v>486</v>
      </c>
      <c r="B154" s="6">
        <v>-416569</v>
      </c>
      <c r="C154" s="6">
        <v>-216808</v>
      </c>
      <c r="D154" s="4" t="s">
        <v>4</v>
      </c>
      <c r="E154" s="4" t="s">
        <v>4</v>
      </c>
    </row>
    <row r="155" spans="1:5">
      <c r="A155" s="2" t="s">
        <v>488</v>
      </c>
      <c r="B155" s="4">
        <v>0</v>
      </c>
      <c r="C155" s="4">
        <v>0</v>
      </c>
      <c r="D155" s="4" t="s">
        <v>4</v>
      </c>
      <c r="E155" s="4" t="s">
        <v>4</v>
      </c>
    </row>
    <row r="156" spans="1:5">
      <c r="A156" s="2" t="s">
        <v>81</v>
      </c>
      <c r="B156" s="4">
        <v>0</v>
      </c>
      <c r="C156" s="4">
        <v>0</v>
      </c>
      <c r="D156" s="4" t="s">
        <v>4</v>
      </c>
      <c r="E156" s="4" t="s">
        <v>4</v>
      </c>
    </row>
    <row r="157" spans="1:5" ht="30">
      <c r="A157" s="2" t="s">
        <v>82</v>
      </c>
      <c r="B157" s="4">
        <v>0</v>
      </c>
      <c r="C157" s="4">
        <v>0</v>
      </c>
      <c r="D157" s="4" t="s">
        <v>4</v>
      </c>
      <c r="E157" s="4" t="s">
        <v>4</v>
      </c>
    </row>
    <row r="158" spans="1:5">
      <c r="A158" s="2" t="s">
        <v>83</v>
      </c>
      <c r="B158" s="6">
        <v>-416569</v>
      </c>
      <c r="C158" s="6">
        <v>-216812</v>
      </c>
      <c r="D158" s="4" t="s">
        <v>4</v>
      </c>
      <c r="E158" s="4" t="s">
        <v>4</v>
      </c>
    </row>
    <row r="159" spans="1:5" ht="30">
      <c r="A159" s="2" t="s">
        <v>486</v>
      </c>
      <c r="B159" s="6">
        <v>-120314</v>
      </c>
      <c r="C159" s="6">
        <v>-121101</v>
      </c>
      <c r="D159" s="4" t="s">
        <v>4</v>
      </c>
      <c r="E159" s="4" t="s">
        <v>4</v>
      </c>
    </row>
    <row r="160" spans="1:5">
      <c r="A160" s="2" t="s">
        <v>84</v>
      </c>
      <c r="B160" s="4">
        <v>0</v>
      </c>
      <c r="C160" s="4">
        <v>0</v>
      </c>
      <c r="D160" s="4" t="s">
        <v>4</v>
      </c>
      <c r="E160" s="4" t="s">
        <v>4</v>
      </c>
    </row>
    <row r="161" spans="1:5" ht="30">
      <c r="A161" s="2" t="s">
        <v>85</v>
      </c>
      <c r="B161" s="4">
        <v>0</v>
      </c>
      <c r="C161" s="4">
        <v>0</v>
      </c>
      <c r="D161" s="4" t="s">
        <v>4</v>
      </c>
      <c r="E161" s="4" t="s">
        <v>4</v>
      </c>
    </row>
    <row r="162" spans="1:5">
      <c r="A162" s="2" t="s">
        <v>86</v>
      </c>
      <c r="B162" s="4">
        <v>0</v>
      </c>
      <c r="C162" s="4">
        <v>0</v>
      </c>
      <c r="D162" s="4" t="s">
        <v>4</v>
      </c>
      <c r="E162" s="4" t="s">
        <v>4</v>
      </c>
    </row>
    <row r="163" spans="1:5" ht="30">
      <c r="A163" s="2" t="s">
        <v>492</v>
      </c>
      <c r="B163" s="6">
        <v>-906161</v>
      </c>
      <c r="C163" s="6">
        <v>-955560</v>
      </c>
      <c r="D163" s="4" t="s">
        <v>4</v>
      </c>
      <c r="E163" s="4" t="s">
        <v>4</v>
      </c>
    </row>
    <row r="164" spans="1:5">
      <c r="A164" s="2" t="s">
        <v>87</v>
      </c>
      <c r="B164" s="4">
        <v>0</v>
      </c>
      <c r="C164" s="4">
        <v>0</v>
      </c>
      <c r="D164" s="4" t="s">
        <v>4</v>
      </c>
      <c r="E164" s="4" t="s">
        <v>4</v>
      </c>
    </row>
    <row r="165" spans="1:5">
      <c r="A165" s="2" t="s">
        <v>81</v>
      </c>
      <c r="B165" s="6">
        <v>-6184</v>
      </c>
      <c r="C165" s="6">
        <v>-6022</v>
      </c>
      <c r="D165" s="4" t="s">
        <v>4</v>
      </c>
      <c r="E165" s="4" t="s">
        <v>4</v>
      </c>
    </row>
    <row r="166" spans="1:5" ht="30">
      <c r="A166" s="2" t="s">
        <v>88</v>
      </c>
      <c r="B166" s="4">
        <v>0</v>
      </c>
      <c r="C166" s="4">
        <v>0</v>
      </c>
      <c r="D166" s="4" t="s">
        <v>4</v>
      </c>
      <c r="E166" s="4" t="s">
        <v>4</v>
      </c>
    </row>
    <row r="167" spans="1:5">
      <c r="A167" s="2" t="s">
        <v>89</v>
      </c>
      <c r="B167" s="4">
        <v>0</v>
      </c>
      <c r="C167" s="4">
        <v>0</v>
      </c>
      <c r="D167" s="4" t="s">
        <v>4</v>
      </c>
      <c r="E167" s="4" t="s">
        <v>4</v>
      </c>
    </row>
    <row r="168" spans="1:5">
      <c r="A168" s="2" t="s">
        <v>90</v>
      </c>
      <c r="B168" s="6">
        <v>-1449228</v>
      </c>
      <c r="C168" s="6">
        <v>-1299495</v>
      </c>
      <c r="D168" s="4" t="s">
        <v>4</v>
      </c>
      <c r="E168" s="4" t="s">
        <v>4</v>
      </c>
    </row>
    <row r="169" spans="1:5" ht="30">
      <c r="A169" s="3" t="s">
        <v>766</v>
      </c>
      <c r="B169" s="4" t="s">
        <v>4</v>
      </c>
      <c r="C169" s="4" t="s">
        <v>4</v>
      </c>
      <c r="D169" s="4" t="s">
        <v>4</v>
      </c>
      <c r="E169" s="4" t="s">
        <v>4</v>
      </c>
    </row>
    <row r="170" spans="1:5">
      <c r="A170" s="2" t="s">
        <v>92</v>
      </c>
      <c r="B170" s="4">
        <v>0</v>
      </c>
      <c r="C170" s="4">
        <v>0</v>
      </c>
      <c r="D170" s="4" t="s">
        <v>4</v>
      </c>
      <c r="E170" s="4" t="s">
        <v>4</v>
      </c>
    </row>
    <row r="171" spans="1:5">
      <c r="A171" s="2" t="s">
        <v>93</v>
      </c>
      <c r="B171" s="4">
        <v>0</v>
      </c>
      <c r="C171" s="4">
        <v>0</v>
      </c>
      <c r="D171" s="4" t="s">
        <v>4</v>
      </c>
      <c r="E171" s="4" t="s">
        <v>4</v>
      </c>
    </row>
    <row r="172" spans="1:5">
      <c r="A172" s="2" t="s">
        <v>94</v>
      </c>
      <c r="B172" s="4">
        <v>0</v>
      </c>
      <c r="C172" s="4">
        <v>0</v>
      </c>
      <c r="D172" s="4" t="s">
        <v>4</v>
      </c>
      <c r="E172" s="4" t="s">
        <v>4</v>
      </c>
    </row>
    <row r="173" spans="1:5">
      <c r="A173" s="2" t="s">
        <v>497</v>
      </c>
      <c r="B173" s="6">
        <v>-416569</v>
      </c>
      <c r="C173" s="6">
        <v>-216808</v>
      </c>
      <c r="D173" s="4" t="s">
        <v>4</v>
      </c>
      <c r="E173" s="4" t="s">
        <v>4</v>
      </c>
    </row>
    <row r="174" spans="1:5">
      <c r="A174" s="2" t="s">
        <v>95</v>
      </c>
      <c r="B174" s="4">
        <v>0</v>
      </c>
      <c r="C174" s="4">
        <v>-4</v>
      </c>
      <c r="D174" s="4" t="s">
        <v>4</v>
      </c>
      <c r="E174" s="4" t="s">
        <v>4</v>
      </c>
    </row>
    <row r="175" spans="1:5">
      <c r="A175" s="2" t="s">
        <v>96</v>
      </c>
      <c r="B175" s="4">
        <v>0</v>
      </c>
      <c r="C175" s="4">
        <v>0</v>
      </c>
      <c r="D175" s="4" t="s">
        <v>4</v>
      </c>
      <c r="E175" s="4" t="s">
        <v>4</v>
      </c>
    </row>
    <row r="176" spans="1:5">
      <c r="A176" s="2" t="s">
        <v>97</v>
      </c>
      <c r="B176" s="6">
        <v>-416569</v>
      </c>
      <c r="C176" s="6">
        <v>-216812</v>
      </c>
      <c r="D176" s="4" t="s">
        <v>4</v>
      </c>
      <c r="E176" s="4" t="s">
        <v>4</v>
      </c>
    </row>
    <row r="177" spans="1:5">
      <c r="A177" s="2" t="s">
        <v>98</v>
      </c>
      <c r="B177" s="4">
        <v>0</v>
      </c>
      <c r="C177" s="4">
        <v>0</v>
      </c>
      <c r="D177" s="4" t="s">
        <v>4</v>
      </c>
      <c r="E177" s="4" t="s">
        <v>4</v>
      </c>
    </row>
    <row r="178" spans="1:5">
      <c r="A178" s="2" t="s">
        <v>497</v>
      </c>
      <c r="B178" s="6">
        <v>-120314</v>
      </c>
      <c r="C178" s="6">
        <v>-121101</v>
      </c>
      <c r="D178" s="4" t="s">
        <v>4</v>
      </c>
      <c r="E178" s="4" t="s">
        <v>4</v>
      </c>
    </row>
    <row r="179" spans="1:5">
      <c r="A179" s="2" t="s">
        <v>99</v>
      </c>
      <c r="B179" s="6">
        <v>-6184</v>
      </c>
      <c r="C179" s="6">
        <v>-6022</v>
      </c>
      <c r="D179" s="4" t="s">
        <v>4</v>
      </c>
      <c r="E179" s="4" t="s">
        <v>4</v>
      </c>
    </row>
    <row r="180" spans="1:5">
      <c r="A180" s="2" t="s">
        <v>100</v>
      </c>
      <c r="B180" s="6">
        <v>-543067</v>
      </c>
      <c r="C180" s="6">
        <v>-343935</v>
      </c>
      <c r="D180" s="4" t="s">
        <v>4</v>
      </c>
      <c r="E180" s="4" t="s">
        <v>4</v>
      </c>
    </row>
    <row r="181" spans="1:5">
      <c r="A181" s="3" t="s">
        <v>102</v>
      </c>
      <c r="B181" s="4" t="s">
        <v>4</v>
      </c>
      <c r="C181" s="4" t="s">
        <v>4</v>
      </c>
      <c r="D181" s="4" t="s">
        <v>4</v>
      </c>
      <c r="E181" s="4" t="s">
        <v>4</v>
      </c>
    </row>
    <row r="182" spans="1:5">
      <c r="A182" s="2" t="s">
        <v>502</v>
      </c>
      <c r="B182" s="6">
        <v>-387438</v>
      </c>
      <c r="C182" s="6">
        <v>-387437</v>
      </c>
      <c r="D182" s="4" t="s">
        <v>4</v>
      </c>
      <c r="E182" s="4" t="s">
        <v>4</v>
      </c>
    </row>
    <row r="183" spans="1:5" ht="30">
      <c r="A183" s="2" t="s">
        <v>104</v>
      </c>
      <c r="B183" s="6">
        <v>35550</v>
      </c>
      <c r="C183" s="6">
        <v>46146</v>
      </c>
      <c r="D183" s="4" t="s">
        <v>4</v>
      </c>
      <c r="E183" s="4" t="s">
        <v>4</v>
      </c>
    </row>
    <row r="184" spans="1:5">
      <c r="A184" s="2" t="s">
        <v>105</v>
      </c>
      <c r="B184" s="6">
        <v>-554273</v>
      </c>
      <c r="C184" s="6">
        <v>-614269</v>
      </c>
      <c r="D184" s="4" t="s">
        <v>4</v>
      </c>
      <c r="E184" s="4" t="s">
        <v>4</v>
      </c>
    </row>
    <row r="185" spans="1:5">
      <c r="A185" s="2" t="s">
        <v>106</v>
      </c>
      <c r="B185" s="6">
        <v>-906161</v>
      </c>
      <c r="C185" s="6">
        <v>-955560</v>
      </c>
      <c r="D185" s="4" t="s">
        <v>4</v>
      </c>
      <c r="E185" s="4" t="s">
        <v>4</v>
      </c>
    </row>
    <row r="186" spans="1:5" ht="30">
      <c r="A186" s="2" t="s">
        <v>107</v>
      </c>
      <c r="B186" s="8">
        <v>-1449228</v>
      </c>
      <c r="C186" s="8">
        <v>-1299495</v>
      </c>
      <c r="D186" s="4" t="s">
        <v>4</v>
      </c>
      <c r="E186" s="4" t="s">
        <v>4</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08</v>
      </c>
      <c r="B1" s="1" t="s">
        <v>2</v>
      </c>
      <c r="C1" s="1" t="s">
        <v>72</v>
      </c>
    </row>
    <row r="2" spans="1:3" ht="30">
      <c r="A2" s="3" t="s">
        <v>109</v>
      </c>
      <c r="B2" s="4" t="s">
        <v>4</v>
      </c>
      <c r="C2" s="4" t="s">
        <v>4</v>
      </c>
    </row>
    <row r="3" spans="1:3">
      <c r="A3" s="2" t="s">
        <v>110</v>
      </c>
      <c r="B3" s="4" t="s">
        <v>69</v>
      </c>
      <c r="C3" s="4" t="s">
        <v>69</v>
      </c>
    </row>
    <row r="4" spans="1:3">
      <c r="A4" s="2" t="s">
        <v>111</v>
      </c>
      <c r="B4" s="6">
        <v>80000000</v>
      </c>
      <c r="C4" s="6">
        <v>80000000</v>
      </c>
    </row>
    <row r="5" spans="1:3">
      <c r="A5" s="2" t="s">
        <v>112</v>
      </c>
      <c r="B5" s="6">
        <v>12644790</v>
      </c>
      <c r="C5" s="6">
        <v>13099356</v>
      </c>
    </row>
    <row r="6" spans="1:3">
      <c r="A6" s="2" t="s">
        <v>113</v>
      </c>
      <c r="B6" s="6">
        <v>12644790</v>
      </c>
      <c r="C6" s="6">
        <v>1309935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cols>
    <col min="1" max="1" width="36.5703125" bestFit="1" customWidth="1"/>
    <col min="2" max="3" width="12" bestFit="1" customWidth="1"/>
  </cols>
  <sheetData>
    <row r="1" spans="1:3" ht="15" customHeight="1">
      <c r="A1" s="1" t="s">
        <v>767</v>
      </c>
      <c r="B1" s="7" t="s">
        <v>1</v>
      </c>
      <c r="C1" s="7"/>
    </row>
    <row r="2" spans="1:3" ht="30">
      <c r="A2" s="1" t="s">
        <v>47</v>
      </c>
      <c r="B2" s="1" t="s">
        <v>2</v>
      </c>
      <c r="C2" s="1" t="s">
        <v>26</v>
      </c>
    </row>
    <row r="3" spans="1:3" ht="30">
      <c r="A3" s="2" t="s">
        <v>151</v>
      </c>
      <c r="B3" s="8">
        <v>84516</v>
      </c>
      <c r="C3" s="8">
        <v>122906</v>
      </c>
    </row>
    <row r="4" spans="1:3">
      <c r="A4" s="3" t="s">
        <v>152</v>
      </c>
      <c r="B4" s="4" t="s">
        <v>4</v>
      </c>
      <c r="C4" s="4" t="s">
        <v>4</v>
      </c>
    </row>
    <row r="5" spans="1:3">
      <c r="A5" s="2" t="s">
        <v>153</v>
      </c>
      <c r="B5" s="6">
        <v>-20654</v>
      </c>
      <c r="C5" s="6">
        <v>-31849</v>
      </c>
    </row>
    <row r="6" spans="1:3">
      <c r="A6" s="2" t="s">
        <v>154</v>
      </c>
      <c r="B6" s="6">
        <v>-4861</v>
      </c>
      <c r="C6" s="6">
        <v>-7762</v>
      </c>
    </row>
    <row r="7" spans="1:3" ht="30">
      <c r="A7" s="2" t="s">
        <v>155</v>
      </c>
      <c r="B7" s="6">
        <v>2930</v>
      </c>
      <c r="C7" s="6">
        <v>17110</v>
      </c>
    </row>
    <row r="8" spans="1:3">
      <c r="A8" s="2" t="s">
        <v>150</v>
      </c>
      <c r="B8" s="6">
        <v>-2485</v>
      </c>
      <c r="C8" s="6">
        <v>-2464</v>
      </c>
    </row>
    <row r="9" spans="1:3" ht="30">
      <c r="A9" s="2" t="s">
        <v>156</v>
      </c>
      <c r="B9" s="6">
        <v>-25070</v>
      </c>
      <c r="C9" s="6">
        <v>-24965</v>
      </c>
    </row>
    <row r="10" spans="1:3">
      <c r="A10" s="3" t="s">
        <v>157</v>
      </c>
      <c r="B10" s="4" t="s">
        <v>4</v>
      </c>
      <c r="C10" s="4" t="s">
        <v>4</v>
      </c>
    </row>
    <row r="11" spans="1:3" ht="30">
      <c r="A11" s="2" t="s">
        <v>158</v>
      </c>
      <c r="B11" s="6">
        <v>4000</v>
      </c>
      <c r="C11" s="6">
        <v>-60000</v>
      </c>
    </row>
    <row r="12" spans="1:3" ht="30">
      <c r="A12" s="2" t="s">
        <v>159</v>
      </c>
      <c r="B12" s="4">
        <v>-151</v>
      </c>
      <c r="C12" s="6">
        <v>3404</v>
      </c>
    </row>
    <row r="13" spans="1:3">
      <c r="A13" s="2" t="s">
        <v>160</v>
      </c>
      <c r="B13" s="6">
        <v>-28155</v>
      </c>
      <c r="C13" s="6">
        <v>-23980</v>
      </c>
    </row>
    <row r="14" spans="1:3">
      <c r="A14" s="2" t="s">
        <v>161</v>
      </c>
      <c r="B14" s="4">
        <v>0</v>
      </c>
      <c r="C14" s="6">
        <v>-1145</v>
      </c>
    </row>
    <row r="15" spans="1:3">
      <c r="A15" s="2" t="s">
        <v>125</v>
      </c>
      <c r="B15" s="6">
        <v>-162867</v>
      </c>
      <c r="C15" s="6">
        <v>-26798</v>
      </c>
    </row>
    <row r="16" spans="1:3" ht="30">
      <c r="A16" s="2" t="s">
        <v>534</v>
      </c>
      <c r="B16" s="4">
        <v>0</v>
      </c>
      <c r="C16" s="4">
        <v>0</v>
      </c>
    </row>
    <row r="17" spans="1:3" ht="30">
      <c r="A17" s="2" t="s">
        <v>536</v>
      </c>
      <c r="B17" s="4">
        <v>0</v>
      </c>
      <c r="C17" s="4">
        <v>0</v>
      </c>
    </row>
    <row r="18" spans="1:3">
      <c r="A18" s="2" t="s">
        <v>538</v>
      </c>
      <c r="B18" s="4">
        <v>0</v>
      </c>
      <c r="C18" s="4">
        <v>0</v>
      </c>
    </row>
    <row r="19" spans="1:3" ht="30">
      <c r="A19" s="2" t="s">
        <v>162</v>
      </c>
      <c r="B19" s="6">
        <v>-187173</v>
      </c>
      <c r="C19" s="6">
        <v>-108519</v>
      </c>
    </row>
    <row r="20" spans="1:3" ht="30">
      <c r="A20" s="2" t="s">
        <v>163</v>
      </c>
      <c r="B20" s="6">
        <v>2668</v>
      </c>
      <c r="C20" s="6">
        <v>-5006</v>
      </c>
    </row>
    <row r="21" spans="1:3" ht="30">
      <c r="A21" s="2" t="s">
        <v>164</v>
      </c>
      <c r="B21" s="6">
        <v>-125059</v>
      </c>
      <c r="C21" s="6">
        <v>-15584</v>
      </c>
    </row>
    <row r="22" spans="1:3" ht="30">
      <c r="A22" s="2" t="s">
        <v>139</v>
      </c>
      <c r="B22" s="6">
        <v>238703</v>
      </c>
      <c r="C22" s="6">
        <v>89129</v>
      </c>
    </row>
    <row r="23" spans="1:3" ht="30">
      <c r="A23" s="2" t="s">
        <v>165</v>
      </c>
      <c r="B23" s="6">
        <v>113644</v>
      </c>
      <c r="C23" s="6">
        <v>73545</v>
      </c>
    </row>
    <row r="24" spans="1:3">
      <c r="A24" s="2" t="s">
        <v>763</v>
      </c>
      <c r="B24" s="4" t="s">
        <v>4</v>
      </c>
      <c r="C24" s="4" t="s">
        <v>4</v>
      </c>
    </row>
    <row r="25" spans="1:3" ht="30">
      <c r="A25" s="2" t="s">
        <v>151</v>
      </c>
      <c r="B25" s="6">
        <v>190441</v>
      </c>
      <c r="C25" s="6">
        <v>94404</v>
      </c>
    </row>
    <row r="26" spans="1:3">
      <c r="A26" s="3" t="s">
        <v>152</v>
      </c>
      <c r="B26" s="4" t="s">
        <v>4</v>
      </c>
      <c r="C26" s="4" t="s">
        <v>4</v>
      </c>
    </row>
    <row r="27" spans="1:3">
      <c r="A27" s="2" t="s">
        <v>153</v>
      </c>
      <c r="B27" s="4">
        <v>0</v>
      </c>
      <c r="C27" s="4">
        <v>0</v>
      </c>
    </row>
    <row r="28" spans="1:3">
      <c r="A28" s="2" t="s">
        <v>154</v>
      </c>
      <c r="B28" s="6">
        <v>-4861</v>
      </c>
      <c r="C28" s="6">
        <v>-7762</v>
      </c>
    </row>
    <row r="29" spans="1:3" ht="30">
      <c r="A29" s="2" t="s">
        <v>155</v>
      </c>
      <c r="B29" s="6">
        <v>2930</v>
      </c>
      <c r="C29" s="6">
        <v>17110</v>
      </c>
    </row>
    <row r="30" spans="1:3">
      <c r="A30" s="2" t="s">
        <v>150</v>
      </c>
      <c r="B30" s="6">
        <v>-2485</v>
      </c>
      <c r="C30" s="6">
        <v>-2464</v>
      </c>
    </row>
    <row r="31" spans="1:3" ht="30">
      <c r="A31" s="2" t="s">
        <v>156</v>
      </c>
      <c r="B31" s="6">
        <v>-4416</v>
      </c>
      <c r="C31" s="6">
        <v>6884</v>
      </c>
    </row>
    <row r="32" spans="1:3">
      <c r="A32" s="3" t="s">
        <v>157</v>
      </c>
      <c r="B32" s="4" t="s">
        <v>4</v>
      </c>
      <c r="C32" s="4" t="s">
        <v>4</v>
      </c>
    </row>
    <row r="33" spans="1:3" ht="30">
      <c r="A33" s="2" t="s">
        <v>158</v>
      </c>
      <c r="B33" s="6">
        <v>4000</v>
      </c>
      <c r="C33" s="6">
        <v>-60000</v>
      </c>
    </row>
    <row r="34" spans="1:3" ht="30">
      <c r="A34" s="2" t="s">
        <v>159</v>
      </c>
      <c r="B34" s="4">
        <v>0</v>
      </c>
      <c r="C34" s="4">
        <v>0</v>
      </c>
    </row>
    <row r="35" spans="1:3">
      <c r="A35" s="2" t="s">
        <v>160</v>
      </c>
      <c r="B35" s="6">
        <v>-28155</v>
      </c>
      <c r="C35" s="6">
        <v>-23980</v>
      </c>
    </row>
    <row r="36" spans="1:3">
      <c r="A36" s="2" t="s">
        <v>161</v>
      </c>
      <c r="B36" s="4" t="s">
        <v>4</v>
      </c>
      <c r="C36" s="6">
        <v>-1145</v>
      </c>
    </row>
    <row r="37" spans="1:3">
      <c r="A37" s="2" t="s">
        <v>125</v>
      </c>
      <c r="B37" s="6">
        <v>-162867</v>
      </c>
      <c r="C37" s="6">
        <v>-26798</v>
      </c>
    </row>
    <row r="38" spans="1:3" ht="30">
      <c r="A38" s="2" t="s">
        <v>534</v>
      </c>
      <c r="B38" s="4">
        <v>0</v>
      </c>
      <c r="C38" s="4">
        <v>0</v>
      </c>
    </row>
    <row r="39" spans="1:3" ht="30">
      <c r="A39" s="2" t="s">
        <v>536</v>
      </c>
      <c r="B39" s="4">
        <v>0</v>
      </c>
      <c r="C39" s="6">
        <v>5639</v>
      </c>
    </row>
    <row r="40" spans="1:3">
      <c r="A40" s="2" t="s">
        <v>538</v>
      </c>
      <c r="B40" s="4">
        <v>-3</v>
      </c>
      <c r="C40" s="4">
        <v>-2</v>
      </c>
    </row>
    <row r="41" spans="1:3" ht="30">
      <c r="A41" s="2" t="s">
        <v>162</v>
      </c>
      <c r="B41" s="6">
        <v>-187025</v>
      </c>
      <c r="C41" s="6">
        <v>-106286</v>
      </c>
    </row>
    <row r="42" spans="1:3" ht="30">
      <c r="A42" s="2" t="s">
        <v>163</v>
      </c>
      <c r="B42" s="4">
        <v>0</v>
      </c>
      <c r="C42" s="4">
        <v>0</v>
      </c>
    </row>
    <row r="43" spans="1:3" ht="30">
      <c r="A43" s="2" t="s">
        <v>164</v>
      </c>
      <c r="B43" s="6">
        <v>-1000</v>
      </c>
      <c r="C43" s="6">
        <v>-4998</v>
      </c>
    </row>
    <row r="44" spans="1:3" ht="30">
      <c r="A44" s="2" t="s">
        <v>139</v>
      </c>
      <c r="B44" s="6">
        <v>1038</v>
      </c>
      <c r="C44" s="6">
        <v>5001</v>
      </c>
    </row>
    <row r="45" spans="1:3" ht="30">
      <c r="A45" s="2" t="s">
        <v>165</v>
      </c>
      <c r="B45" s="4">
        <v>38</v>
      </c>
      <c r="C45" s="4">
        <v>3</v>
      </c>
    </row>
    <row r="46" spans="1:3">
      <c r="A46" s="2" t="s">
        <v>759</v>
      </c>
      <c r="B46" s="4" t="s">
        <v>4</v>
      </c>
      <c r="C46" s="4" t="s">
        <v>4</v>
      </c>
    </row>
    <row r="47" spans="1:3" ht="30">
      <c r="A47" s="2" t="s">
        <v>151</v>
      </c>
      <c r="B47" s="6">
        <v>105299</v>
      </c>
      <c r="C47" s="6">
        <v>-45219</v>
      </c>
    </row>
    <row r="48" spans="1:3">
      <c r="A48" s="3" t="s">
        <v>152</v>
      </c>
      <c r="B48" s="4" t="s">
        <v>4</v>
      </c>
      <c r="C48" s="4" t="s">
        <v>4</v>
      </c>
    </row>
    <row r="49" spans="1:3">
      <c r="A49" s="2" t="s">
        <v>153</v>
      </c>
      <c r="B49" s="6">
        <v>-11942</v>
      </c>
      <c r="C49" s="6">
        <v>-14058</v>
      </c>
    </row>
    <row r="50" spans="1:3">
      <c r="A50" s="2" t="s">
        <v>154</v>
      </c>
      <c r="B50" s="4">
        <v>0</v>
      </c>
      <c r="C50" s="4">
        <v>0</v>
      </c>
    </row>
    <row r="51" spans="1:3" ht="30">
      <c r="A51" s="2" t="s">
        <v>155</v>
      </c>
      <c r="B51" s="4">
        <v>0</v>
      </c>
      <c r="C51" s="4">
        <v>0</v>
      </c>
    </row>
    <row r="52" spans="1:3">
      <c r="A52" s="2" t="s">
        <v>150</v>
      </c>
      <c r="B52" s="4">
        <v>0</v>
      </c>
      <c r="C52" s="4">
        <v>0</v>
      </c>
    </row>
    <row r="53" spans="1:3" ht="30">
      <c r="A53" s="2" t="s">
        <v>156</v>
      </c>
      <c r="B53" s="6">
        <v>-11942</v>
      </c>
      <c r="C53" s="6">
        <v>-14058</v>
      </c>
    </row>
    <row r="54" spans="1:3">
      <c r="A54" s="3" t="s">
        <v>157</v>
      </c>
      <c r="B54" s="4" t="s">
        <v>4</v>
      </c>
      <c r="C54" s="4" t="s">
        <v>4</v>
      </c>
    </row>
    <row r="55" spans="1:3" ht="30">
      <c r="A55" s="2" t="s">
        <v>158</v>
      </c>
      <c r="B55" s="4">
        <v>0</v>
      </c>
      <c r="C55" s="4">
        <v>0</v>
      </c>
    </row>
    <row r="56" spans="1:3" ht="30">
      <c r="A56" s="2" t="s">
        <v>159</v>
      </c>
      <c r="B56" s="4">
        <v>0</v>
      </c>
      <c r="C56" s="4">
        <v>0</v>
      </c>
    </row>
    <row r="57" spans="1:3">
      <c r="A57" s="2" t="s">
        <v>160</v>
      </c>
      <c r="B57" s="6">
        <v>-194007</v>
      </c>
      <c r="C57" s="6">
        <v>-86585</v>
      </c>
    </row>
    <row r="58" spans="1:3">
      <c r="A58" s="2" t="s">
        <v>161</v>
      </c>
      <c r="B58" s="4" t="s">
        <v>4</v>
      </c>
      <c r="C58" s="4">
        <v>0</v>
      </c>
    </row>
    <row r="59" spans="1:3">
      <c r="A59" s="2" t="s">
        <v>125</v>
      </c>
      <c r="B59" s="4">
        <v>0</v>
      </c>
      <c r="C59" s="4">
        <v>0</v>
      </c>
    </row>
    <row r="60" spans="1:3" ht="30">
      <c r="A60" s="2" t="s">
        <v>534</v>
      </c>
      <c r="B60" s="6">
        <v>-10748</v>
      </c>
      <c r="C60" s="6">
        <v>-4207</v>
      </c>
    </row>
    <row r="61" spans="1:3" ht="30">
      <c r="A61" s="2" t="s">
        <v>536</v>
      </c>
      <c r="B61" s="6">
        <v>14329</v>
      </c>
      <c r="C61" s="6">
        <v>13402</v>
      </c>
    </row>
    <row r="62" spans="1:3">
      <c r="A62" s="2" t="s">
        <v>538</v>
      </c>
      <c r="B62" s="6">
        <v>-1693</v>
      </c>
      <c r="C62" s="6">
        <v>137699</v>
      </c>
    </row>
    <row r="63" spans="1:3" ht="30">
      <c r="A63" s="2" t="s">
        <v>162</v>
      </c>
      <c r="B63" s="6">
        <v>-192119</v>
      </c>
      <c r="C63" s="6">
        <v>60309</v>
      </c>
    </row>
    <row r="64" spans="1:3" ht="30">
      <c r="A64" s="2" t="s">
        <v>163</v>
      </c>
      <c r="B64" s="4">
        <v>0</v>
      </c>
      <c r="C64" s="4">
        <v>0</v>
      </c>
    </row>
    <row r="65" spans="1:3" ht="30">
      <c r="A65" s="2" t="s">
        <v>164</v>
      </c>
      <c r="B65" s="6">
        <v>-98762</v>
      </c>
      <c r="C65" s="6">
        <v>1032</v>
      </c>
    </row>
    <row r="66" spans="1:3" ht="30">
      <c r="A66" s="2" t="s">
        <v>139</v>
      </c>
      <c r="B66" s="6">
        <v>102205</v>
      </c>
      <c r="C66" s="6">
        <v>3956</v>
      </c>
    </row>
    <row r="67" spans="1:3" ht="30">
      <c r="A67" s="2" t="s">
        <v>165</v>
      </c>
      <c r="B67" s="6">
        <v>3443</v>
      </c>
      <c r="C67" s="6">
        <v>4988</v>
      </c>
    </row>
    <row r="68" spans="1:3">
      <c r="A68" s="2" t="s">
        <v>761</v>
      </c>
      <c r="B68" s="4" t="s">
        <v>4</v>
      </c>
      <c r="C68" s="4" t="s">
        <v>4</v>
      </c>
    </row>
    <row r="69" spans="1:3" ht="30">
      <c r="A69" s="2" t="s">
        <v>151</v>
      </c>
      <c r="B69" s="6">
        <v>4626</v>
      </c>
      <c r="C69" s="6">
        <v>32525</v>
      </c>
    </row>
    <row r="70" spans="1:3">
      <c r="A70" s="3" t="s">
        <v>152</v>
      </c>
      <c r="B70" s="4" t="s">
        <v>4</v>
      </c>
      <c r="C70" s="4" t="s">
        <v>4</v>
      </c>
    </row>
    <row r="71" spans="1:3">
      <c r="A71" s="2" t="s">
        <v>153</v>
      </c>
      <c r="B71" s="6">
        <v>-8712</v>
      </c>
      <c r="C71" s="6">
        <v>-17791</v>
      </c>
    </row>
    <row r="72" spans="1:3">
      <c r="A72" s="2" t="s">
        <v>154</v>
      </c>
      <c r="B72" s="4">
        <v>0</v>
      </c>
      <c r="C72" s="4">
        <v>0</v>
      </c>
    </row>
    <row r="73" spans="1:3" ht="30">
      <c r="A73" s="2" t="s">
        <v>155</v>
      </c>
      <c r="B73" s="4">
        <v>0</v>
      </c>
      <c r="C73" s="4">
        <v>0</v>
      </c>
    </row>
    <row r="74" spans="1:3">
      <c r="A74" s="2" t="s">
        <v>150</v>
      </c>
      <c r="B74" s="4">
        <v>0</v>
      </c>
      <c r="C74" s="4">
        <v>0</v>
      </c>
    </row>
    <row r="75" spans="1:3" ht="30">
      <c r="A75" s="2" t="s">
        <v>156</v>
      </c>
      <c r="B75" s="6">
        <v>-8712</v>
      </c>
      <c r="C75" s="6">
        <v>-17791</v>
      </c>
    </row>
    <row r="76" spans="1:3">
      <c r="A76" s="3" t="s">
        <v>157</v>
      </c>
      <c r="B76" s="4" t="s">
        <v>4</v>
      </c>
      <c r="C76" s="4" t="s">
        <v>4</v>
      </c>
    </row>
    <row r="77" spans="1:3" ht="30">
      <c r="A77" s="2" t="s">
        <v>158</v>
      </c>
      <c r="B77" s="4">
        <v>0</v>
      </c>
      <c r="C77" s="4">
        <v>0</v>
      </c>
    </row>
    <row r="78" spans="1:3" ht="30">
      <c r="A78" s="2" t="s">
        <v>159</v>
      </c>
      <c r="B78" s="4">
        <v>-151</v>
      </c>
      <c r="C78" s="6">
        <v>3404</v>
      </c>
    </row>
    <row r="79" spans="1:3">
      <c r="A79" s="2" t="s">
        <v>160</v>
      </c>
      <c r="B79" s="6">
        <v>-20147</v>
      </c>
      <c r="C79" s="6">
        <v>-9916</v>
      </c>
    </row>
    <row r="80" spans="1:3">
      <c r="A80" s="2" t="s">
        <v>161</v>
      </c>
      <c r="B80" s="4" t="s">
        <v>4</v>
      </c>
      <c r="C80" s="4">
        <v>0</v>
      </c>
    </row>
    <row r="81" spans="1:3">
      <c r="A81" s="2" t="s">
        <v>125</v>
      </c>
      <c r="B81" s="4">
        <v>0</v>
      </c>
      <c r="C81" s="4">
        <v>0</v>
      </c>
    </row>
    <row r="82" spans="1:3" ht="30">
      <c r="A82" s="2" t="s">
        <v>534</v>
      </c>
      <c r="B82" s="6">
        <v>10748</v>
      </c>
      <c r="C82" s="6">
        <v>4207</v>
      </c>
    </row>
    <row r="83" spans="1:3" ht="30">
      <c r="A83" s="2" t="s">
        <v>536</v>
      </c>
      <c r="B83" s="6">
        <v>-14329</v>
      </c>
      <c r="C83" s="6">
        <v>-19041</v>
      </c>
    </row>
    <row r="84" spans="1:3">
      <c r="A84" s="2" t="s">
        <v>538</v>
      </c>
      <c r="B84" s="4">
        <v>0</v>
      </c>
      <c r="C84" s="4">
        <v>0</v>
      </c>
    </row>
    <row r="85" spans="1:3" ht="30">
      <c r="A85" s="2" t="s">
        <v>162</v>
      </c>
      <c r="B85" s="6">
        <v>-23879</v>
      </c>
      <c r="C85" s="6">
        <v>-21346</v>
      </c>
    </row>
    <row r="86" spans="1:3" ht="30">
      <c r="A86" s="2" t="s">
        <v>163</v>
      </c>
      <c r="B86" s="6">
        <v>2668</v>
      </c>
      <c r="C86" s="6">
        <v>-5006</v>
      </c>
    </row>
    <row r="87" spans="1:3" ht="30">
      <c r="A87" s="2" t="s">
        <v>164</v>
      </c>
      <c r="B87" s="6">
        <v>-25297</v>
      </c>
      <c r="C87" s="6">
        <v>-11618</v>
      </c>
    </row>
    <row r="88" spans="1:3" ht="30">
      <c r="A88" s="2" t="s">
        <v>139</v>
      </c>
      <c r="B88" s="6">
        <v>135460</v>
      </c>
      <c r="C88" s="6">
        <v>80172</v>
      </c>
    </row>
    <row r="89" spans="1:3" ht="30">
      <c r="A89" s="2" t="s">
        <v>165</v>
      </c>
      <c r="B89" s="6">
        <v>110163</v>
      </c>
      <c r="C89" s="6">
        <v>68554</v>
      </c>
    </row>
    <row r="90" spans="1:3" ht="30">
      <c r="A90" s="2" t="s">
        <v>764</v>
      </c>
      <c r="B90" s="4" t="s">
        <v>4</v>
      </c>
      <c r="C90" s="4" t="s">
        <v>4</v>
      </c>
    </row>
    <row r="91" spans="1:3" ht="30">
      <c r="A91" s="2" t="s">
        <v>151</v>
      </c>
      <c r="B91" s="6">
        <v>-215850</v>
      </c>
      <c r="C91" s="6">
        <v>41196</v>
      </c>
    </row>
    <row r="92" spans="1:3">
      <c r="A92" s="3" t="s">
        <v>152</v>
      </c>
      <c r="B92" s="4" t="s">
        <v>4</v>
      </c>
      <c r="C92" s="4" t="s">
        <v>4</v>
      </c>
    </row>
    <row r="93" spans="1:3">
      <c r="A93" s="2" t="s">
        <v>153</v>
      </c>
      <c r="B93" s="4">
        <v>0</v>
      </c>
      <c r="C93" s="4">
        <v>0</v>
      </c>
    </row>
    <row r="94" spans="1:3">
      <c r="A94" s="2" t="s">
        <v>154</v>
      </c>
      <c r="B94" s="4">
        <v>0</v>
      </c>
      <c r="C94" s="4">
        <v>0</v>
      </c>
    </row>
    <row r="95" spans="1:3" ht="30">
      <c r="A95" s="2" t="s">
        <v>155</v>
      </c>
      <c r="B95" s="4">
        <v>0</v>
      </c>
      <c r="C95" s="4">
        <v>0</v>
      </c>
    </row>
    <row r="96" spans="1:3">
      <c r="A96" s="2" t="s">
        <v>150</v>
      </c>
      <c r="B96" s="4">
        <v>0</v>
      </c>
      <c r="C96" s="4">
        <v>0</v>
      </c>
    </row>
    <row r="97" spans="1:3" ht="30">
      <c r="A97" s="2" t="s">
        <v>156</v>
      </c>
      <c r="B97" s="4">
        <v>0</v>
      </c>
      <c r="C97" s="4">
        <v>0</v>
      </c>
    </row>
    <row r="98" spans="1:3">
      <c r="A98" s="3" t="s">
        <v>157</v>
      </c>
      <c r="B98" s="4" t="s">
        <v>4</v>
      </c>
      <c r="C98" s="4" t="s">
        <v>4</v>
      </c>
    </row>
    <row r="99" spans="1:3" ht="30">
      <c r="A99" s="2" t="s">
        <v>158</v>
      </c>
      <c r="B99" s="4">
        <v>0</v>
      </c>
      <c r="C99" s="4">
        <v>0</v>
      </c>
    </row>
    <row r="100" spans="1:3" ht="30">
      <c r="A100" s="2" t="s">
        <v>159</v>
      </c>
      <c r="B100" s="4">
        <v>0</v>
      </c>
      <c r="C100" s="4">
        <v>0</v>
      </c>
    </row>
    <row r="101" spans="1:3">
      <c r="A101" s="2" t="s">
        <v>160</v>
      </c>
      <c r="B101" s="6">
        <v>214154</v>
      </c>
      <c r="C101" s="6">
        <v>96501</v>
      </c>
    </row>
    <row r="102" spans="1:3">
      <c r="A102" s="2" t="s">
        <v>161</v>
      </c>
      <c r="B102" s="4" t="s">
        <v>4</v>
      </c>
      <c r="C102" s="4">
        <v>0</v>
      </c>
    </row>
    <row r="103" spans="1:3">
      <c r="A103" s="2" t="s">
        <v>125</v>
      </c>
      <c r="B103" s="4">
        <v>0</v>
      </c>
      <c r="C103" s="4">
        <v>0</v>
      </c>
    </row>
    <row r="104" spans="1:3" ht="30">
      <c r="A104" s="2" t="s">
        <v>534</v>
      </c>
      <c r="B104" s="4">
        <v>0</v>
      </c>
      <c r="C104" s="4">
        <v>0</v>
      </c>
    </row>
    <row r="105" spans="1:3" ht="30">
      <c r="A105" s="2" t="s">
        <v>536</v>
      </c>
      <c r="B105" s="4">
        <v>0</v>
      </c>
      <c r="C105" s="4">
        <v>0</v>
      </c>
    </row>
    <row r="106" spans="1:3">
      <c r="A106" s="2" t="s">
        <v>538</v>
      </c>
      <c r="B106" s="6">
        <v>1696</v>
      </c>
      <c r="C106" s="6">
        <v>-137697</v>
      </c>
    </row>
    <row r="107" spans="1:3" ht="30">
      <c r="A107" s="2" t="s">
        <v>162</v>
      </c>
      <c r="B107" s="6">
        <v>215850</v>
      </c>
      <c r="C107" s="6">
        <v>-41196</v>
      </c>
    </row>
    <row r="108" spans="1:3" ht="30">
      <c r="A108" s="2" t="s">
        <v>163</v>
      </c>
      <c r="B108" s="4">
        <v>0</v>
      </c>
      <c r="C108" s="4">
        <v>0</v>
      </c>
    </row>
    <row r="109" spans="1:3" ht="30">
      <c r="A109" s="2" t="s">
        <v>164</v>
      </c>
      <c r="B109" s="4">
        <v>0</v>
      </c>
      <c r="C109" s="4">
        <v>0</v>
      </c>
    </row>
    <row r="110" spans="1:3" ht="30">
      <c r="A110" s="2" t="s">
        <v>139</v>
      </c>
      <c r="B110" s="4">
        <v>0</v>
      </c>
      <c r="C110" s="4">
        <v>0</v>
      </c>
    </row>
    <row r="111" spans="1:3" ht="30">
      <c r="A111" s="2" t="s">
        <v>165</v>
      </c>
      <c r="B111" s="8">
        <v>0</v>
      </c>
      <c r="C111"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0.140625" bestFit="1" customWidth="1"/>
    <col min="3" max="4" width="36.5703125" bestFit="1" customWidth="1"/>
    <col min="5" max="5" width="27" bestFit="1" customWidth="1"/>
  </cols>
  <sheetData>
    <row r="1" spans="1:5" ht="15" customHeight="1">
      <c r="A1" s="1" t="s">
        <v>114</v>
      </c>
      <c r="B1" s="7" t="s">
        <v>116</v>
      </c>
      <c r="C1" s="7" t="s">
        <v>117</v>
      </c>
      <c r="D1" s="7" t="s">
        <v>118</v>
      </c>
      <c r="E1" s="7" t="s">
        <v>119</v>
      </c>
    </row>
    <row r="2" spans="1:5" ht="30">
      <c r="A2" s="1" t="s">
        <v>115</v>
      </c>
      <c r="B2" s="7"/>
      <c r="C2" s="7"/>
      <c r="D2" s="7"/>
      <c r="E2" s="7"/>
    </row>
    <row r="3" spans="1:5">
      <c r="A3" s="2" t="s">
        <v>120</v>
      </c>
      <c r="B3" s="8">
        <v>402205</v>
      </c>
      <c r="C3" s="8">
        <v>721</v>
      </c>
      <c r="D3" s="8">
        <v>-110689</v>
      </c>
      <c r="E3" s="8">
        <v>512173</v>
      </c>
    </row>
    <row r="4" spans="1:5">
      <c r="A4" s="2" t="s">
        <v>121</v>
      </c>
      <c r="B4" s="4" t="s">
        <v>4</v>
      </c>
      <c r="C4" s="6">
        <v>13417877</v>
      </c>
      <c r="D4" s="4" t="s">
        <v>4</v>
      </c>
      <c r="E4" s="4" t="s">
        <v>4</v>
      </c>
    </row>
    <row r="5" spans="1:5" ht="30">
      <c r="A5" s="3" t="s">
        <v>122</v>
      </c>
      <c r="B5" s="4" t="s">
        <v>4</v>
      </c>
      <c r="C5" s="4" t="s">
        <v>4</v>
      </c>
      <c r="D5" s="4" t="s">
        <v>4</v>
      </c>
      <c r="E5" s="4" t="s">
        <v>4</v>
      </c>
    </row>
    <row r="6" spans="1:5">
      <c r="A6" s="2" t="s">
        <v>40</v>
      </c>
      <c r="B6" s="6">
        <v>131845</v>
      </c>
      <c r="C6" s="4" t="s">
        <v>4</v>
      </c>
      <c r="D6" s="4" t="s">
        <v>4</v>
      </c>
      <c r="E6" s="6">
        <v>131845</v>
      </c>
    </row>
    <row r="7" spans="1:5">
      <c r="A7" s="2" t="s">
        <v>59</v>
      </c>
      <c r="B7" s="6">
        <v>-17306</v>
      </c>
      <c r="C7" s="4" t="s">
        <v>4</v>
      </c>
      <c r="D7" s="6">
        <v>-17306</v>
      </c>
      <c r="E7" s="4" t="s">
        <v>4</v>
      </c>
    </row>
    <row r="8" spans="1:5">
      <c r="A8" s="2" t="s">
        <v>123</v>
      </c>
      <c r="B8" s="6">
        <v>-23980</v>
      </c>
      <c r="C8" s="4" t="s">
        <v>4</v>
      </c>
      <c r="D8" s="4" t="s">
        <v>4</v>
      </c>
      <c r="E8" s="6">
        <v>-23980</v>
      </c>
    </row>
    <row r="9" spans="1:5" ht="30">
      <c r="A9" s="2" t="s">
        <v>124</v>
      </c>
      <c r="B9" s="4" t="s">
        <v>4</v>
      </c>
      <c r="C9" s="6">
        <v>-105400</v>
      </c>
      <c r="D9" s="4" t="s">
        <v>4</v>
      </c>
      <c r="E9" s="4" t="s">
        <v>4</v>
      </c>
    </row>
    <row r="10" spans="1:5">
      <c r="A10" s="2" t="s">
        <v>125</v>
      </c>
      <c r="B10" s="6">
        <v>-26798</v>
      </c>
      <c r="C10" s="6">
        <v>-1051</v>
      </c>
      <c r="D10" s="4" t="s">
        <v>4</v>
      </c>
      <c r="E10" s="6">
        <v>-25747</v>
      </c>
    </row>
    <row r="11" spans="1:5">
      <c r="A11" s="2" t="s">
        <v>126</v>
      </c>
      <c r="B11" s="4" t="s">
        <v>4</v>
      </c>
      <c r="C11" s="4">
        <v>-355</v>
      </c>
      <c r="D11" s="4" t="s">
        <v>4</v>
      </c>
      <c r="E11" s="4" t="s">
        <v>4</v>
      </c>
    </row>
    <row r="12" spans="1:5">
      <c r="A12" s="2" t="s">
        <v>127</v>
      </c>
      <c r="B12" s="4">
        <v>479</v>
      </c>
      <c r="C12" s="4">
        <v>469</v>
      </c>
      <c r="D12" s="4" t="s">
        <v>4</v>
      </c>
      <c r="E12" s="4">
        <v>10</v>
      </c>
    </row>
    <row r="13" spans="1:5">
      <c r="A13" s="2" t="s">
        <v>128</v>
      </c>
      <c r="B13" s="6">
        <v>466445</v>
      </c>
      <c r="C13" s="4">
        <v>139</v>
      </c>
      <c r="D13" s="6">
        <v>-127995</v>
      </c>
      <c r="E13" s="6">
        <v>594301</v>
      </c>
    </row>
    <row r="14" spans="1:5">
      <c r="A14" s="2" t="s">
        <v>129</v>
      </c>
      <c r="B14" s="4" t="s">
        <v>4</v>
      </c>
      <c r="C14" s="6">
        <v>13312122</v>
      </c>
      <c r="D14" s="4" t="s">
        <v>4</v>
      </c>
      <c r="E14" s="4" t="s">
        <v>4</v>
      </c>
    </row>
    <row r="15" spans="1:5">
      <c r="A15" s="2" t="s">
        <v>130</v>
      </c>
      <c r="B15" s="6">
        <v>572448</v>
      </c>
      <c r="C15" s="4">
        <v>0</v>
      </c>
      <c r="D15" s="6">
        <v>-60086</v>
      </c>
      <c r="E15" s="6">
        <v>632534</v>
      </c>
    </row>
    <row r="16" spans="1:5">
      <c r="A16" s="2" t="s">
        <v>131</v>
      </c>
      <c r="B16" s="6">
        <v>13099356</v>
      </c>
      <c r="C16" s="6">
        <v>13099356</v>
      </c>
      <c r="D16" s="4" t="s">
        <v>4</v>
      </c>
      <c r="E16" s="4" t="s">
        <v>4</v>
      </c>
    </row>
    <row r="17" spans="1:5" ht="30">
      <c r="A17" s="3" t="s">
        <v>122</v>
      </c>
      <c r="B17" s="4" t="s">
        <v>4</v>
      </c>
      <c r="C17" s="4" t="s">
        <v>4</v>
      </c>
      <c r="D17" s="4" t="s">
        <v>4</v>
      </c>
      <c r="E17" s="4" t="s">
        <v>4</v>
      </c>
    </row>
    <row r="18" spans="1:5">
      <c r="A18" s="2" t="s">
        <v>40</v>
      </c>
      <c r="B18" s="6">
        <v>124287</v>
      </c>
      <c r="C18" s="4" t="s">
        <v>4</v>
      </c>
      <c r="D18" s="4" t="s">
        <v>4</v>
      </c>
      <c r="E18" s="6">
        <v>124287</v>
      </c>
    </row>
    <row r="19" spans="1:5">
      <c r="A19" s="2" t="s">
        <v>59</v>
      </c>
      <c r="B19" s="6">
        <v>11279</v>
      </c>
      <c r="C19" s="4" t="s">
        <v>4</v>
      </c>
      <c r="D19" s="6">
        <v>11279</v>
      </c>
      <c r="E19" s="4" t="s">
        <v>4</v>
      </c>
    </row>
    <row r="20" spans="1:5">
      <c r="A20" s="2" t="s">
        <v>123</v>
      </c>
      <c r="B20" s="6">
        <v>-28155</v>
      </c>
      <c r="C20" s="4" t="s">
        <v>4</v>
      </c>
      <c r="D20" s="4" t="s">
        <v>4</v>
      </c>
      <c r="E20" s="6">
        <v>-28155</v>
      </c>
    </row>
    <row r="21" spans="1:5" ht="30">
      <c r="A21" s="2" t="s">
        <v>124</v>
      </c>
      <c r="B21" s="4" t="s">
        <v>4</v>
      </c>
      <c r="C21" s="6">
        <v>-454400</v>
      </c>
      <c r="D21" s="4" t="s">
        <v>4</v>
      </c>
      <c r="E21" s="4" t="s">
        <v>4</v>
      </c>
    </row>
    <row r="22" spans="1:5">
      <c r="A22" s="2" t="s">
        <v>125</v>
      </c>
      <c r="B22" s="6">
        <v>-167329</v>
      </c>
      <c r="C22" s="4">
        <v>-964</v>
      </c>
      <c r="D22" s="4" t="s">
        <v>4</v>
      </c>
      <c r="E22" s="6">
        <v>-166365</v>
      </c>
    </row>
    <row r="23" spans="1:5">
      <c r="A23" s="2" t="s">
        <v>126</v>
      </c>
      <c r="B23" s="4" t="s">
        <v>4</v>
      </c>
      <c r="C23" s="4">
        <v>-166</v>
      </c>
      <c r="D23" s="4" t="s">
        <v>4</v>
      </c>
      <c r="E23" s="4" t="s">
        <v>4</v>
      </c>
    </row>
    <row r="24" spans="1:5">
      <c r="A24" s="2" t="s">
        <v>127</v>
      </c>
      <c r="B24" s="4">
        <v>967</v>
      </c>
      <c r="C24" s="4">
        <v>964</v>
      </c>
      <c r="D24" s="4" t="s">
        <v>4</v>
      </c>
      <c r="E24" s="4">
        <v>3</v>
      </c>
    </row>
    <row r="25" spans="1:5">
      <c r="A25" s="2" t="s">
        <v>132</v>
      </c>
      <c r="B25" s="8">
        <v>513497</v>
      </c>
      <c r="C25" s="8">
        <v>0</v>
      </c>
      <c r="D25" s="8">
        <v>-48807</v>
      </c>
      <c r="E25" s="8">
        <v>562304</v>
      </c>
    </row>
    <row r="26" spans="1:5">
      <c r="A26" s="2" t="s">
        <v>133</v>
      </c>
      <c r="B26" s="6">
        <v>12644790</v>
      </c>
      <c r="C26" s="6">
        <v>12644790</v>
      </c>
      <c r="D26" s="4" t="s">
        <v>4</v>
      </c>
      <c r="E26" s="4" t="s">
        <v>4</v>
      </c>
    </row>
  </sheetData>
  <mergeCells count="4">
    <mergeCell ref="B1:B2"/>
    <mergeCell ref="C1:C2"/>
    <mergeCell ref="D1:D2"/>
    <mergeCell ref="E1:E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30" customHeight="1">
      <c r="A1" s="7" t="s">
        <v>134</v>
      </c>
      <c r="B1" s="7" t="s">
        <v>25</v>
      </c>
      <c r="C1" s="7"/>
      <c r="D1" s="7" t="s">
        <v>1</v>
      </c>
      <c r="E1" s="7"/>
    </row>
    <row r="2" spans="1:5">
      <c r="A2" s="7"/>
      <c r="B2" s="1" t="s">
        <v>2</v>
      </c>
      <c r="C2" s="1" t="s">
        <v>26</v>
      </c>
      <c r="D2" s="1" t="s">
        <v>2</v>
      </c>
      <c r="E2" s="1" t="s">
        <v>26</v>
      </c>
    </row>
    <row r="3" spans="1:5" ht="30">
      <c r="A3" s="3" t="s">
        <v>135</v>
      </c>
      <c r="B3" s="4" t="s">
        <v>4</v>
      </c>
      <c r="C3" s="4" t="s">
        <v>4</v>
      </c>
      <c r="D3" s="4" t="s">
        <v>4</v>
      </c>
      <c r="E3" s="4" t="s">
        <v>4</v>
      </c>
    </row>
    <row r="4" spans="1:5">
      <c r="A4" s="2" t="s">
        <v>136</v>
      </c>
      <c r="B4" s="9">
        <v>1.1000000000000001</v>
      </c>
      <c r="C4" s="9">
        <v>0.9</v>
      </c>
      <c r="D4" s="9">
        <v>2.2000000000000002</v>
      </c>
      <c r="E4" s="9">
        <v>1.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 bestFit="1" customWidth="1"/>
  </cols>
  <sheetData>
    <row r="1" spans="1:3" ht="15" customHeight="1">
      <c r="A1" s="1" t="s">
        <v>137</v>
      </c>
      <c r="B1" s="7" t="s">
        <v>1</v>
      </c>
      <c r="C1" s="7"/>
    </row>
    <row r="2" spans="1:3" ht="30">
      <c r="A2" s="1" t="s">
        <v>47</v>
      </c>
      <c r="B2" s="1" t="s">
        <v>2</v>
      </c>
      <c r="C2" s="1" t="s">
        <v>26</v>
      </c>
    </row>
    <row r="3" spans="1:3">
      <c r="A3" s="3" t="s">
        <v>138</v>
      </c>
      <c r="B3" s="4" t="s">
        <v>4</v>
      </c>
      <c r="C3" s="4" t="s">
        <v>4</v>
      </c>
    </row>
    <row r="4" spans="1:3" ht="30">
      <c r="A4" s="2" t="s">
        <v>139</v>
      </c>
      <c r="B4" s="8">
        <v>238703</v>
      </c>
      <c r="C4" s="8">
        <v>89129</v>
      </c>
    </row>
    <row r="5" spans="1:3">
      <c r="A5" s="3" t="s">
        <v>140</v>
      </c>
      <c r="B5" s="4" t="s">
        <v>4</v>
      </c>
      <c r="C5" s="4" t="s">
        <v>4</v>
      </c>
    </row>
    <row r="6" spans="1:3">
      <c r="A6" s="2" t="s">
        <v>40</v>
      </c>
      <c r="B6" s="6">
        <v>124287</v>
      </c>
      <c r="C6" s="6">
        <v>131845</v>
      </c>
    </row>
    <row r="7" spans="1:3" ht="30">
      <c r="A7" s="3" t="s">
        <v>141</v>
      </c>
      <c r="B7" s="4" t="s">
        <v>4</v>
      </c>
      <c r="C7" s="4" t="s">
        <v>4</v>
      </c>
    </row>
    <row r="8" spans="1:3">
      <c r="A8" s="2" t="s">
        <v>142</v>
      </c>
      <c r="B8" s="6">
        <v>20719</v>
      </c>
      <c r="C8" s="6">
        <v>25884</v>
      </c>
    </row>
    <row r="9" spans="1:3">
      <c r="A9" s="2" t="s">
        <v>143</v>
      </c>
      <c r="B9" s="6">
        <v>6060</v>
      </c>
      <c r="C9" s="6">
        <v>9240</v>
      </c>
    </row>
    <row r="10" spans="1:3" ht="30">
      <c r="A10" s="2" t="s">
        <v>144</v>
      </c>
      <c r="B10" s="6">
        <v>1123</v>
      </c>
      <c r="C10" s="6">
        <v>1824</v>
      </c>
    </row>
    <row r="11" spans="1:3">
      <c r="A11" s="2" t="s">
        <v>145</v>
      </c>
      <c r="B11" s="4">
        <v>411</v>
      </c>
      <c r="C11" s="6">
        <v>2413</v>
      </c>
    </row>
    <row r="12" spans="1:3" ht="30">
      <c r="A12" s="2" t="s">
        <v>146</v>
      </c>
      <c r="B12" s="6">
        <v>2018</v>
      </c>
      <c r="C12" s="6">
        <v>-8239</v>
      </c>
    </row>
    <row r="13" spans="1:3">
      <c r="A13" s="2" t="s">
        <v>147</v>
      </c>
      <c r="B13" s="6">
        <v>-65654</v>
      </c>
      <c r="C13" s="6">
        <v>-35496</v>
      </c>
    </row>
    <row r="14" spans="1:3">
      <c r="A14" s="2" t="s">
        <v>148</v>
      </c>
      <c r="B14" s="6">
        <v>-9708</v>
      </c>
      <c r="C14" s="6">
        <v>-15685</v>
      </c>
    </row>
    <row r="15" spans="1:3" ht="30">
      <c r="A15" s="2" t="s">
        <v>149</v>
      </c>
      <c r="B15" s="4">
        <v>-699</v>
      </c>
      <c r="C15" s="4">
        <v>-872</v>
      </c>
    </row>
    <row r="16" spans="1:3">
      <c r="A16" s="2" t="s">
        <v>150</v>
      </c>
      <c r="B16" s="6">
        <v>5959</v>
      </c>
      <c r="C16" s="6">
        <v>11992</v>
      </c>
    </row>
    <row r="17" spans="1:3" ht="30">
      <c r="A17" s="2" t="s">
        <v>151</v>
      </c>
      <c r="B17" s="6">
        <v>84516</v>
      </c>
      <c r="C17" s="6">
        <v>122906</v>
      </c>
    </row>
    <row r="18" spans="1:3">
      <c r="A18" s="3" t="s">
        <v>152</v>
      </c>
      <c r="B18" s="4" t="s">
        <v>4</v>
      </c>
      <c r="C18" s="4" t="s">
        <v>4</v>
      </c>
    </row>
    <row r="19" spans="1:3">
      <c r="A19" s="2" t="s">
        <v>153</v>
      </c>
      <c r="B19" s="6">
        <v>-20654</v>
      </c>
      <c r="C19" s="6">
        <v>-31849</v>
      </c>
    </row>
    <row r="20" spans="1:3">
      <c r="A20" s="2" t="s">
        <v>154</v>
      </c>
      <c r="B20" s="6">
        <v>-4861</v>
      </c>
      <c r="C20" s="6">
        <v>-7762</v>
      </c>
    </row>
    <row r="21" spans="1:3" ht="30">
      <c r="A21" s="2" t="s">
        <v>155</v>
      </c>
      <c r="B21" s="6">
        <v>2930</v>
      </c>
      <c r="C21" s="6">
        <v>17110</v>
      </c>
    </row>
    <row r="22" spans="1:3">
      <c r="A22" s="2" t="s">
        <v>150</v>
      </c>
      <c r="B22" s="6">
        <v>-2485</v>
      </c>
      <c r="C22" s="6">
        <v>-2464</v>
      </c>
    </row>
    <row r="23" spans="1:3" ht="30">
      <c r="A23" s="2" t="s">
        <v>156</v>
      </c>
      <c r="B23" s="6">
        <v>-25070</v>
      </c>
      <c r="C23" s="6">
        <v>-24965</v>
      </c>
    </row>
    <row r="24" spans="1:3">
      <c r="A24" s="3" t="s">
        <v>157</v>
      </c>
      <c r="B24" s="4" t="s">
        <v>4</v>
      </c>
      <c r="C24" s="4" t="s">
        <v>4</v>
      </c>
    </row>
    <row r="25" spans="1:3" ht="30">
      <c r="A25" s="2" t="s">
        <v>158</v>
      </c>
      <c r="B25" s="6">
        <v>4000</v>
      </c>
      <c r="C25" s="6">
        <v>-60000</v>
      </c>
    </row>
    <row r="26" spans="1:3" ht="30">
      <c r="A26" s="2" t="s">
        <v>159</v>
      </c>
      <c r="B26" s="4">
        <v>-151</v>
      </c>
      <c r="C26" s="6">
        <v>3404</v>
      </c>
    </row>
    <row r="27" spans="1:3">
      <c r="A27" s="2" t="s">
        <v>160</v>
      </c>
      <c r="B27" s="6">
        <v>-28155</v>
      </c>
      <c r="C27" s="6">
        <v>-23980</v>
      </c>
    </row>
    <row r="28" spans="1:3">
      <c r="A28" s="2" t="s">
        <v>161</v>
      </c>
      <c r="B28" s="4">
        <v>0</v>
      </c>
      <c r="C28" s="6">
        <v>-1145</v>
      </c>
    </row>
    <row r="29" spans="1:3">
      <c r="A29" s="2" t="s">
        <v>125</v>
      </c>
      <c r="B29" s="6">
        <v>-162867</v>
      </c>
      <c r="C29" s="6">
        <v>-26798</v>
      </c>
    </row>
    <row r="30" spans="1:3" ht="30">
      <c r="A30" s="2" t="s">
        <v>162</v>
      </c>
      <c r="B30" s="6">
        <v>-187173</v>
      </c>
      <c r="C30" s="6">
        <v>-108519</v>
      </c>
    </row>
    <row r="31" spans="1:3" ht="30">
      <c r="A31" s="2" t="s">
        <v>163</v>
      </c>
      <c r="B31" s="6">
        <v>2668</v>
      </c>
      <c r="C31" s="6">
        <v>-5006</v>
      </c>
    </row>
    <row r="32" spans="1:3" ht="30">
      <c r="A32" s="2" t="s">
        <v>164</v>
      </c>
      <c r="B32" s="6">
        <v>-125059</v>
      </c>
      <c r="C32" s="6">
        <v>-15584</v>
      </c>
    </row>
    <row r="33" spans="1:3" ht="30">
      <c r="A33" s="2" t="s">
        <v>165</v>
      </c>
      <c r="B33" s="8">
        <v>113644</v>
      </c>
      <c r="C33" s="8">
        <v>73545</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Sha</vt:lpstr>
      <vt:lpstr>Consolidated_Statements_Of_Sha1</vt:lpstr>
      <vt:lpstr>Consolidated_Statements_Of_Cas</vt:lpstr>
      <vt:lpstr>Financial_Statement_Presentati</vt:lpstr>
      <vt:lpstr>Discontinued_Operations</vt:lpstr>
      <vt:lpstr>Segment_Information</vt:lpstr>
      <vt:lpstr>Pension_Plans_and_Other_Postre</vt:lpstr>
      <vt:lpstr>Earnings_Per_Share</vt:lpstr>
      <vt:lpstr>Intangibles_Net_of_Amortizatio</vt:lpstr>
      <vt:lpstr>Longterm_Debt</vt:lpstr>
      <vt:lpstr>Contractual_Commitments_and_Co</vt:lpstr>
      <vt:lpstr>Derivatives_and_Hedging_Activi</vt:lpstr>
      <vt:lpstr>Other_Comprehensive_Income_Los</vt:lpstr>
      <vt:lpstr>Fair_Value_Measurements</vt:lpstr>
      <vt:lpstr>Consolidating_Financial_Inform</vt:lpstr>
      <vt:lpstr>Recently_Issued_Accounting_Pro</vt:lpstr>
      <vt:lpstr>Derivatives_and_Hedging_Activi1</vt:lpstr>
      <vt:lpstr>Fair_Value_Measurements_Policy</vt:lpstr>
      <vt:lpstr>Discontinued_Operations_Tables</vt:lpstr>
      <vt:lpstr>Segment_Information_Tables</vt:lpstr>
      <vt:lpstr>Pension_Plans_and_Other_Postre1</vt:lpstr>
      <vt:lpstr>Earnings_Per_Share_Tables</vt:lpstr>
      <vt:lpstr>Intangibles_Net_of_Amortizatio1</vt:lpstr>
      <vt:lpstr>Longterm_Debt_Tables</vt:lpstr>
      <vt:lpstr>Derivatives_and_Hedging_Activi2</vt:lpstr>
      <vt:lpstr>Other_Comprehensive_Income_Los1</vt:lpstr>
      <vt:lpstr>Fair_Value_Measurements_Tables</vt:lpstr>
      <vt:lpstr>Consolidating_Financial_Inform1</vt:lpstr>
      <vt:lpstr>Discontinued_Operations_Narrat</vt:lpstr>
      <vt:lpstr>Discontinued_Operations_Schedu</vt:lpstr>
      <vt:lpstr>Segment_Information_Consolidat</vt:lpstr>
      <vt:lpstr>Segment_Information_Segment_Op</vt:lpstr>
      <vt:lpstr>Pension_Plans_and_Other_Postre2</vt:lpstr>
      <vt:lpstr>Pension_Plans_and_Other_Postre3</vt:lpstr>
      <vt:lpstr>Earnings_Per_Share_Details</vt:lpstr>
      <vt:lpstr>Intangibles_Net_of_Amortizatio2</vt:lpstr>
      <vt:lpstr>Intangibles_Net_of_Amortizatio3</vt:lpstr>
      <vt:lpstr>Intangibles_Net_of_Amortizatio4</vt:lpstr>
      <vt:lpstr>Longterm_Debt_Narrative_Detail</vt:lpstr>
      <vt:lpstr>Longterm_Debt_Schedule_Of_Long</vt:lpstr>
      <vt:lpstr>Longterm_Debt_Schedule_Of_Unus</vt:lpstr>
      <vt:lpstr>Contractual_Commitments_and_Co1</vt:lpstr>
      <vt:lpstr>Contractual_Commitments_and_Co2</vt:lpstr>
      <vt:lpstr>Derivatives_and_Hedging_Activi3</vt:lpstr>
      <vt:lpstr>Derivatives_and_Hedging_Activi4</vt:lpstr>
      <vt:lpstr>Derivatives_and_Hedging_Activi5</vt:lpstr>
      <vt:lpstr>Other_Comprehensive_Income_Los2</vt:lpstr>
      <vt:lpstr>Other_Comprehensive_Income_Los3</vt:lpstr>
      <vt:lpstr>Fair_Value_Measurements_Assets</vt:lpstr>
      <vt:lpstr>Fair_Value_Measurements_Estima</vt:lpstr>
      <vt:lpstr>Consolidating_Financial_Inform2</vt:lpstr>
      <vt:lpstr>Consolidating_Financial_Inform3</vt:lpstr>
      <vt:lpstr>Consolidating_Financial_Inform4</vt:lpstr>
      <vt:lpstr>Consolidating_Financial_Inform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0T12:41:59Z</dcterms:created>
  <dcterms:modified xsi:type="dcterms:W3CDTF">2014-07-30T12:42:00Z</dcterms:modified>
</cp:coreProperties>
</file>